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tandards and interpretations i" sheetId="10" state="visible" r:id="rId10"/>
    <sheet xmlns:r="http://schemas.openxmlformats.org/officeDocument/2006/relationships" name="Significant accounting judgment" sheetId="11" state="visible" r:id="rId11"/>
    <sheet xmlns:r="http://schemas.openxmlformats.org/officeDocument/2006/relationships" name="Segment information" sheetId="12" state="visible" r:id="rId12"/>
    <sheet xmlns:r="http://schemas.openxmlformats.org/officeDocument/2006/relationships" name="Group information" sheetId="13" state="visible" r:id="rId13"/>
    <sheet xmlns:r="http://schemas.openxmlformats.org/officeDocument/2006/relationships" name="Fair value measurement" sheetId="14" state="visible" r:id="rId14"/>
    <sheet xmlns:r="http://schemas.openxmlformats.org/officeDocument/2006/relationships" name="Rendering of services" sheetId="15" state="visible" r:id="rId15"/>
    <sheet xmlns:r="http://schemas.openxmlformats.org/officeDocument/2006/relationships" name="Other revenue" sheetId="16" state="visible" r:id="rId16"/>
    <sheet xmlns:r="http://schemas.openxmlformats.org/officeDocument/2006/relationships" name="Other income" sheetId="17" state="visible" r:id="rId17"/>
    <sheet xmlns:r="http://schemas.openxmlformats.org/officeDocument/2006/relationships" name="Personnel expenses" sheetId="18" state="visible" r:id="rId18"/>
    <sheet xmlns:r="http://schemas.openxmlformats.org/officeDocument/2006/relationships" name="Other operating expenses" sheetId="19" state="visible" r:id="rId19"/>
    <sheet xmlns:r="http://schemas.openxmlformats.org/officeDocument/2006/relationships" name="Depreciation and amortization" sheetId="20" state="visible" r:id="rId20"/>
    <sheet xmlns:r="http://schemas.openxmlformats.org/officeDocument/2006/relationships" name="Investment in joint venture" sheetId="21" state="visible" r:id="rId21"/>
    <sheet xmlns:r="http://schemas.openxmlformats.org/officeDocument/2006/relationships" name="Finance income" sheetId="22" state="visible" r:id="rId22"/>
    <sheet xmlns:r="http://schemas.openxmlformats.org/officeDocument/2006/relationships" name="Finance cos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Property, plant and equipment" sheetId="26" state="visible" r:id="rId26"/>
    <sheet xmlns:r="http://schemas.openxmlformats.org/officeDocument/2006/relationships" name="Intangible assets and goodwill" sheetId="27" state="visible" r:id="rId27"/>
    <sheet xmlns:r="http://schemas.openxmlformats.org/officeDocument/2006/relationships" name="Prepayments and other assets" sheetId="28" state="visible" r:id="rId28"/>
    <sheet xmlns:r="http://schemas.openxmlformats.org/officeDocument/2006/relationships" name="Other financial assets, Non-cur" sheetId="29" state="visible" r:id="rId29"/>
    <sheet xmlns:r="http://schemas.openxmlformats.org/officeDocument/2006/relationships" name="Term deposits" sheetId="30" state="visible" r:id="rId30"/>
    <sheet xmlns:r="http://schemas.openxmlformats.org/officeDocument/2006/relationships" name="Other non=financial assets" sheetId="31" state="visible" r:id="rId31"/>
    <sheet xmlns:r="http://schemas.openxmlformats.org/officeDocument/2006/relationships" name="Deferred Tax" sheetId="32" state="visible" r:id="rId32"/>
    <sheet xmlns:r="http://schemas.openxmlformats.org/officeDocument/2006/relationships" name="Trade and other receivables" sheetId="33" state="visible" r:id="rId33"/>
    <sheet xmlns:r="http://schemas.openxmlformats.org/officeDocument/2006/relationships" name="Other financial assets, current" sheetId="34" state="visible" r:id="rId34"/>
    <sheet xmlns:r="http://schemas.openxmlformats.org/officeDocument/2006/relationships" name="Cash and cash equivalents" sheetId="35" state="visible" r:id="rId35"/>
    <sheet xmlns:r="http://schemas.openxmlformats.org/officeDocument/2006/relationships" name="Equity share capital and share " sheetId="36" state="visible" r:id="rId36"/>
    <sheet xmlns:r="http://schemas.openxmlformats.org/officeDocument/2006/relationships" name="Other capital reserve" sheetId="37" state="visible" r:id="rId37"/>
    <sheet xmlns:r="http://schemas.openxmlformats.org/officeDocument/2006/relationships" name="Components of Other Comprehensi" sheetId="38" state="visible" r:id="rId38"/>
    <sheet xmlns:r="http://schemas.openxmlformats.org/officeDocument/2006/relationships" name="Borrowings" sheetId="39" state="visible" r:id="rId39"/>
    <sheet xmlns:r="http://schemas.openxmlformats.org/officeDocument/2006/relationships" name="Trade and other payables" sheetId="40" state="visible" r:id="rId40"/>
    <sheet xmlns:r="http://schemas.openxmlformats.org/officeDocument/2006/relationships" name="Employment benefit plan" sheetId="41" state="visible" r:id="rId41"/>
    <sheet xmlns:r="http://schemas.openxmlformats.org/officeDocument/2006/relationships" name="Deferred Revenue" sheetId="42" state="visible" r:id="rId42"/>
    <sheet xmlns:r="http://schemas.openxmlformats.org/officeDocument/2006/relationships" name="Other financial liabilities" sheetId="43" state="visible" r:id="rId43"/>
    <sheet xmlns:r="http://schemas.openxmlformats.org/officeDocument/2006/relationships" name="Other non financial liability, " sheetId="44" state="visible" r:id="rId44"/>
    <sheet xmlns:r="http://schemas.openxmlformats.org/officeDocument/2006/relationships" name="Other current liabilities" sheetId="45" state="visible" r:id="rId45"/>
    <sheet xmlns:r="http://schemas.openxmlformats.org/officeDocument/2006/relationships" name="Commitment and contingencies" sheetId="46" state="visible" r:id="rId46"/>
    <sheet xmlns:r="http://schemas.openxmlformats.org/officeDocument/2006/relationships" name="Financial risk management, obje" sheetId="47" state="visible" r:id="rId47"/>
    <sheet xmlns:r="http://schemas.openxmlformats.org/officeDocument/2006/relationships" name="Capital management" sheetId="48" state="visible" r:id="rId48"/>
    <sheet xmlns:r="http://schemas.openxmlformats.org/officeDocument/2006/relationships" name="Related party disclosures" sheetId="49" state="visible" r:id="rId49"/>
    <sheet xmlns:r="http://schemas.openxmlformats.org/officeDocument/2006/relationships" name="Business Combination" sheetId="50" state="visible" r:id="rId50"/>
    <sheet xmlns:r="http://schemas.openxmlformats.org/officeDocument/2006/relationships" name="Leases" sheetId="51" state="visible" r:id="rId51"/>
    <sheet xmlns:r="http://schemas.openxmlformats.org/officeDocument/2006/relationships" name="Listing and related expenses" sheetId="52" state="visible" r:id="rId52"/>
    <sheet xmlns:r="http://schemas.openxmlformats.org/officeDocument/2006/relationships" name="Impact of COVID-19" sheetId="53" state="visible" r:id="rId53"/>
    <sheet xmlns:r="http://schemas.openxmlformats.org/officeDocument/2006/relationships" name="Subsequent event" sheetId="54" state="visible" r:id="rId54"/>
    <sheet xmlns:r="http://schemas.openxmlformats.org/officeDocument/2006/relationships" name="Significant accounting polici_2" sheetId="55" state="visible" r:id="rId55"/>
    <sheet xmlns:r="http://schemas.openxmlformats.org/officeDocument/2006/relationships" name="Significant accounting polici_3" sheetId="56" state="visible" r:id="rId56"/>
    <sheet xmlns:r="http://schemas.openxmlformats.org/officeDocument/2006/relationships" name="Segment information (Tables)" sheetId="57" state="visible" r:id="rId57"/>
    <sheet xmlns:r="http://schemas.openxmlformats.org/officeDocument/2006/relationships" name="Group information (Tables)" sheetId="58" state="visible" r:id="rId58"/>
    <sheet xmlns:r="http://schemas.openxmlformats.org/officeDocument/2006/relationships" name="Fair value measurement (Tables)" sheetId="59" state="visible" r:id="rId59"/>
    <sheet xmlns:r="http://schemas.openxmlformats.org/officeDocument/2006/relationships" name="Rendering of services (Tables)" sheetId="60" state="visible" r:id="rId60"/>
    <sheet xmlns:r="http://schemas.openxmlformats.org/officeDocument/2006/relationships" name="Other revenue (Tables)" sheetId="61" state="visible" r:id="rId61"/>
    <sheet xmlns:r="http://schemas.openxmlformats.org/officeDocument/2006/relationships" name="Other income (Tables)" sheetId="62" state="visible" r:id="rId62"/>
    <sheet xmlns:r="http://schemas.openxmlformats.org/officeDocument/2006/relationships" name="Personnel expenses (Tables)" sheetId="63" state="visible" r:id="rId63"/>
    <sheet xmlns:r="http://schemas.openxmlformats.org/officeDocument/2006/relationships" name="Other operating expenses (Table" sheetId="64" state="visible" r:id="rId64"/>
    <sheet xmlns:r="http://schemas.openxmlformats.org/officeDocument/2006/relationships" name="Depreciation and amortization (" sheetId="65" state="visible" r:id="rId65"/>
    <sheet xmlns:r="http://schemas.openxmlformats.org/officeDocument/2006/relationships" name="Investment in joint venture (Ta" sheetId="66" state="visible" r:id="rId66"/>
    <sheet xmlns:r="http://schemas.openxmlformats.org/officeDocument/2006/relationships" name="Finance income (Tables)" sheetId="67" state="visible" r:id="rId67"/>
    <sheet xmlns:r="http://schemas.openxmlformats.org/officeDocument/2006/relationships" name="Finance cost (Tables)" sheetId="68" state="visible" r:id="rId68"/>
    <sheet xmlns:r="http://schemas.openxmlformats.org/officeDocument/2006/relationships" name="Income taxes (Tables)" sheetId="69" state="visible" r:id="rId69"/>
    <sheet xmlns:r="http://schemas.openxmlformats.org/officeDocument/2006/relationships" name="Loss per share (Tables)" sheetId="70" state="visible" r:id="rId70"/>
    <sheet xmlns:r="http://schemas.openxmlformats.org/officeDocument/2006/relationships" name="Property, plant and equipment (" sheetId="71" state="visible" r:id="rId71"/>
    <sheet xmlns:r="http://schemas.openxmlformats.org/officeDocument/2006/relationships" name="Intangible assets and goodwill " sheetId="72" state="visible" r:id="rId72"/>
    <sheet xmlns:r="http://schemas.openxmlformats.org/officeDocument/2006/relationships" name="Prepayments and other assets (T" sheetId="73" state="visible" r:id="rId73"/>
    <sheet xmlns:r="http://schemas.openxmlformats.org/officeDocument/2006/relationships" name="Other financial assets, Non-c_2" sheetId="74" state="visible" r:id="rId74"/>
    <sheet xmlns:r="http://schemas.openxmlformats.org/officeDocument/2006/relationships" name="Term deposits (Tables)" sheetId="75" state="visible" r:id="rId75"/>
    <sheet xmlns:r="http://schemas.openxmlformats.org/officeDocument/2006/relationships" name="Other non=financial assets (Tab" sheetId="76" state="visible" r:id="rId76"/>
    <sheet xmlns:r="http://schemas.openxmlformats.org/officeDocument/2006/relationships" name="Deferred Tax (Tables)" sheetId="77" state="visible" r:id="rId77"/>
    <sheet xmlns:r="http://schemas.openxmlformats.org/officeDocument/2006/relationships" name="Trade and other receivables (Ta" sheetId="78" state="visible" r:id="rId78"/>
    <sheet xmlns:r="http://schemas.openxmlformats.org/officeDocument/2006/relationships" name="Other financial assets, curre_2" sheetId="79" state="visible" r:id="rId79"/>
    <sheet xmlns:r="http://schemas.openxmlformats.org/officeDocument/2006/relationships" name="Cash and cash equivalents (Tabl" sheetId="80" state="visible" r:id="rId80"/>
    <sheet xmlns:r="http://schemas.openxmlformats.org/officeDocument/2006/relationships" name="Equity share capital and shar_2" sheetId="81" state="visible" r:id="rId81"/>
    <sheet xmlns:r="http://schemas.openxmlformats.org/officeDocument/2006/relationships" name="Other capital reserve (Tables)" sheetId="82" state="visible" r:id="rId82"/>
    <sheet xmlns:r="http://schemas.openxmlformats.org/officeDocument/2006/relationships" name="Components of Other Comprehen_2" sheetId="83" state="visible" r:id="rId83"/>
    <sheet xmlns:r="http://schemas.openxmlformats.org/officeDocument/2006/relationships" name="Borrowings (Tables)" sheetId="84" state="visible" r:id="rId84"/>
    <sheet xmlns:r="http://schemas.openxmlformats.org/officeDocument/2006/relationships" name="Trade and other payables (Table" sheetId="85" state="visible" r:id="rId85"/>
    <sheet xmlns:r="http://schemas.openxmlformats.org/officeDocument/2006/relationships" name="Employment benefit plan (Tables" sheetId="86" state="visible" r:id="rId86"/>
    <sheet xmlns:r="http://schemas.openxmlformats.org/officeDocument/2006/relationships" name="Deferred Revenue (Tables)" sheetId="87" state="visible" r:id="rId87"/>
    <sheet xmlns:r="http://schemas.openxmlformats.org/officeDocument/2006/relationships" name="Other financial liabilities (Ta" sheetId="88" state="visible" r:id="rId88"/>
    <sheet xmlns:r="http://schemas.openxmlformats.org/officeDocument/2006/relationships" name="Other non financial liability_2" sheetId="89" state="visible" r:id="rId89"/>
    <sheet xmlns:r="http://schemas.openxmlformats.org/officeDocument/2006/relationships" name="Other current liabilities (Tabl" sheetId="90" state="visible" r:id="rId90"/>
    <sheet xmlns:r="http://schemas.openxmlformats.org/officeDocument/2006/relationships" name="Financial risk management, ob_2" sheetId="91" state="visible" r:id="rId91"/>
    <sheet xmlns:r="http://schemas.openxmlformats.org/officeDocument/2006/relationships" name="Capital management (Tables)" sheetId="92" state="visible" r:id="rId92"/>
    <sheet xmlns:r="http://schemas.openxmlformats.org/officeDocument/2006/relationships" name="Related party disclosures (Tabl" sheetId="93" state="visible" r:id="rId93"/>
    <sheet xmlns:r="http://schemas.openxmlformats.org/officeDocument/2006/relationships" name="Business Combination (Tables)" sheetId="94" state="visible" r:id="rId94"/>
    <sheet xmlns:r="http://schemas.openxmlformats.org/officeDocument/2006/relationships" name="Leases (Tables)" sheetId="95" state="visible" r:id="rId95"/>
    <sheet xmlns:r="http://schemas.openxmlformats.org/officeDocument/2006/relationships" name="Schedule of useful lives of pro" sheetId="96" state="visible" r:id="rId96"/>
    <sheet xmlns:r="http://schemas.openxmlformats.org/officeDocument/2006/relationships" name="Schedule of useful lives of int" sheetId="97" state="visible" r:id="rId97"/>
    <sheet xmlns:r="http://schemas.openxmlformats.org/officeDocument/2006/relationships" name="Significant accounting polici_4" sheetId="98" state="visible" r:id="rId98"/>
    <sheet xmlns:r="http://schemas.openxmlformats.org/officeDocument/2006/relationships" name="Summary of information about re" sheetId="99" state="visible" r:id="rId99"/>
    <sheet xmlns:r="http://schemas.openxmlformats.org/officeDocument/2006/relationships" name="Summary of reconciliation of in" sheetId="100" state="visible" r:id="rId100"/>
    <sheet xmlns:r="http://schemas.openxmlformats.org/officeDocument/2006/relationships" name="Summary of unallocated expenses" sheetId="101" state="visible" r:id="rId101"/>
    <sheet xmlns:r="http://schemas.openxmlformats.org/officeDocument/2006/relationships" name="Summary of non-current assets b" sheetId="102" state="visible" r:id="rId102"/>
    <sheet xmlns:r="http://schemas.openxmlformats.org/officeDocument/2006/relationships" name="Schedule of interest in subsidi" sheetId="103" state="visible" r:id="rId103"/>
    <sheet xmlns:r="http://schemas.openxmlformats.org/officeDocument/2006/relationships" name="Schedule of Interest in Subsi_2" sheetId="104" state="visible" r:id="rId104"/>
    <sheet xmlns:r="http://schemas.openxmlformats.org/officeDocument/2006/relationships" name="Group information (Details Narr" sheetId="105" state="visible" r:id="rId105"/>
    <sheet xmlns:r="http://schemas.openxmlformats.org/officeDocument/2006/relationships" name="Summary of comparison by class " sheetId="106" state="visible" r:id="rId106"/>
    <sheet xmlns:r="http://schemas.openxmlformats.org/officeDocument/2006/relationships" name="Schedule of financial instrumen" sheetId="107" state="visible" r:id="rId107"/>
    <sheet xmlns:r="http://schemas.openxmlformats.org/officeDocument/2006/relationships" name="Schedule of valuation technique" sheetId="108" state="visible" r:id="rId108"/>
    <sheet xmlns:r="http://schemas.openxmlformats.org/officeDocument/2006/relationships" name="Schedule of reconciliation of f" sheetId="109" state="visible" r:id="rId109"/>
    <sheet xmlns:r="http://schemas.openxmlformats.org/officeDocument/2006/relationships" name="Schedule of reconciliation of_2" sheetId="110" state="visible" r:id="rId110"/>
    <sheet xmlns:r="http://schemas.openxmlformats.org/officeDocument/2006/relationships" name="Fair value measurement (Details" sheetId="111" state="visible" r:id="rId111"/>
    <sheet xmlns:r="http://schemas.openxmlformats.org/officeDocument/2006/relationships" name="Schedule of revenue by product " sheetId="112" state="visible" r:id="rId112"/>
    <sheet xmlns:r="http://schemas.openxmlformats.org/officeDocument/2006/relationships" name="Summary of contract assets (Det" sheetId="113" state="visible" r:id="rId113"/>
    <sheet xmlns:r="http://schemas.openxmlformats.org/officeDocument/2006/relationships" name="Changes in contract assets (Det" sheetId="114" state="visible" r:id="rId114"/>
    <sheet xmlns:r="http://schemas.openxmlformats.org/officeDocument/2006/relationships" name="Summary of contract liabilities" sheetId="115" state="visible" r:id="rId115"/>
    <sheet xmlns:r="http://schemas.openxmlformats.org/officeDocument/2006/relationships" name="Rendering of services (Details " sheetId="116" state="visible" r:id="rId116"/>
    <sheet xmlns:r="http://schemas.openxmlformats.org/officeDocument/2006/relationships" name="Schedule of other revenue (Deta" sheetId="117" state="visible" r:id="rId117"/>
    <sheet xmlns:r="http://schemas.openxmlformats.org/officeDocument/2006/relationships" name="Schedule of other income (Detai" sheetId="118" state="visible" r:id="rId118"/>
    <sheet xmlns:r="http://schemas.openxmlformats.org/officeDocument/2006/relationships" name="Other income (Details Narrative" sheetId="119" state="visible" r:id="rId119"/>
    <sheet xmlns:r="http://schemas.openxmlformats.org/officeDocument/2006/relationships" name="Schedule of personnel expenses " sheetId="120" state="visible" r:id="rId120"/>
    <sheet xmlns:r="http://schemas.openxmlformats.org/officeDocument/2006/relationships" name="Schedule of other operating exp" sheetId="121" state="visible" r:id="rId121"/>
    <sheet xmlns:r="http://schemas.openxmlformats.org/officeDocument/2006/relationships" name="Schedule of depreciation and am" sheetId="122" state="visible" r:id="rId122"/>
    <sheet xmlns:r="http://schemas.openxmlformats.org/officeDocument/2006/relationships" name="Investment in joint venture (De" sheetId="123" state="visible" r:id="rId123"/>
    <sheet xmlns:r="http://schemas.openxmlformats.org/officeDocument/2006/relationships" name="Summarized financial position a" sheetId="124" state="visible" r:id="rId124"/>
    <sheet xmlns:r="http://schemas.openxmlformats.org/officeDocument/2006/relationships" name="Summarized financial position_2" sheetId="125" state="visible" r:id="rId125"/>
    <sheet xmlns:r="http://schemas.openxmlformats.org/officeDocument/2006/relationships" name="Schedule of finance income (Det" sheetId="126" state="visible" r:id="rId126"/>
    <sheet xmlns:r="http://schemas.openxmlformats.org/officeDocument/2006/relationships" name="Schedule of finance income (D_2" sheetId="127" state="visible" r:id="rId127"/>
    <sheet xmlns:r="http://schemas.openxmlformats.org/officeDocument/2006/relationships" name="Schedule of finance cost (Detai" sheetId="128" state="visible" r:id="rId128"/>
    <sheet xmlns:r="http://schemas.openxmlformats.org/officeDocument/2006/relationships" name="Schedule of loss before income " sheetId="129" state="visible" r:id="rId129"/>
    <sheet xmlns:r="http://schemas.openxmlformats.org/officeDocument/2006/relationships" name="Summary of components of income" sheetId="130" state="visible" r:id="rId130"/>
    <sheet xmlns:r="http://schemas.openxmlformats.org/officeDocument/2006/relationships" name="Reconciliation of tax expense a" sheetId="131" state="visible" r:id="rId131"/>
    <sheet xmlns:r="http://schemas.openxmlformats.org/officeDocument/2006/relationships" name="Income taxes (Details Narrative" sheetId="132" state="visible" r:id="rId132"/>
    <sheet xmlns:r="http://schemas.openxmlformats.org/officeDocument/2006/relationships" name="Summary of income and share dat" sheetId="133" state="visible" r:id="rId133"/>
    <sheet xmlns:r="http://schemas.openxmlformats.org/officeDocument/2006/relationships" name="Loss per share (Details Narrati" sheetId="134" state="visible" r:id="rId134"/>
    <sheet xmlns:r="http://schemas.openxmlformats.org/officeDocument/2006/relationships" name="Reconciliation of changes in pr" sheetId="135" state="visible" r:id="rId135"/>
    <sheet xmlns:r="http://schemas.openxmlformats.org/officeDocument/2006/relationships" name="Property, plant and equipment_2" sheetId="136" state="visible" r:id="rId136"/>
    <sheet xmlns:r="http://schemas.openxmlformats.org/officeDocument/2006/relationships" name="Schedule of reconciliation of c" sheetId="137" state="visible" r:id="rId137"/>
    <sheet xmlns:r="http://schemas.openxmlformats.org/officeDocument/2006/relationships" name="Schedule of reconciliation of_3" sheetId="138" state="visible" r:id="rId138"/>
    <sheet xmlns:r="http://schemas.openxmlformats.org/officeDocument/2006/relationships" name="Schedule of carrying amount of " sheetId="139" state="visible" r:id="rId139"/>
    <sheet xmlns:r="http://schemas.openxmlformats.org/officeDocument/2006/relationships" name="Schedule of carrying amount o_2" sheetId="140" state="visible" r:id="rId140"/>
    <sheet xmlns:r="http://schemas.openxmlformats.org/officeDocument/2006/relationships" name="Summary of key assumptions used" sheetId="141" state="visible" r:id="rId141"/>
    <sheet xmlns:r="http://schemas.openxmlformats.org/officeDocument/2006/relationships" name="Summary of key assumptions us_2" sheetId="142" state="visible" r:id="rId142"/>
    <sheet xmlns:r="http://schemas.openxmlformats.org/officeDocument/2006/relationships" name="Intangible assets and goodwil_2" sheetId="143" state="visible" r:id="rId143"/>
    <sheet xmlns:r="http://schemas.openxmlformats.org/officeDocument/2006/relationships" name="Schedule of current and non-cur" sheetId="144" state="visible" r:id="rId144"/>
    <sheet xmlns:r="http://schemas.openxmlformats.org/officeDocument/2006/relationships" name="Schedule of changes in allowanc" sheetId="145" state="visible" r:id="rId145"/>
    <sheet xmlns:r="http://schemas.openxmlformats.org/officeDocument/2006/relationships" name="Schedule of other financial ass" sheetId="146" state="visible" r:id="rId146"/>
    <sheet xmlns:r="http://schemas.openxmlformats.org/officeDocument/2006/relationships" name="Other financial assets, Non-c_3" sheetId="147" state="visible" r:id="rId147"/>
    <sheet xmlns:r="http://schemas.openxmlformats.org/officeDocument/2006/relationships" name="Schedule of term deposits (Deta" sheetId="148" state="visible" r:id="rId148"/>
    <sheet xmlns:r="http://schemas.openxmlformats.org/officeDocument/2006/relationships" name="Term deposits (Details Narrativ" sheetId="149" state="visible" r:id="rId149"/>
    <sheet xmlns:r="http://schemas.openxmlformats.org/officeDocument/2006/relationships" name="Schedule of other non financial" sheetId="150" state="visible" r:id="rId150"/>
    <sheet xmlns:r="http://schemas.openxmlformats.org/officeDocument/2006/relationships" name="Other non=financial assets (Det" sheetId="151" state="visible" r:id="rId151"/>
    <sheet xmlns:r="http://schemas.openxmlformats.org/officeDocument/2006/relationships" name="Schedule of unrecognized deferr" sheetId="152" state="visible" r:id="rId152"/>
    <sheet xmlns:r="http://schemas.openxmlformats.org/officeDocument/2006/relationships" name="Schedule of recognized deferred" sheetId="153" state="visible" r:id="rId153"/>
    <sheet xmlns:r="http://schemas.openxmlformats.org/officeDocument/2006/relationships" name="Schedule of changes in deferred" sheetId="154" state="visible" r:id="rId154"/>
    <sheet xmlns:r="http://schemas.openxmlformats.org/officeDocument/2006/relationships" name="Deferred Tax (Details Narrative" sheetId="155" state="visible" r:id="rId155"/>
    <sheet xmlns:r="http://schemas.openxmlformats.org/officeDocument/2006/relationships" name="Schedule of trade and other rec" sheetId="156" state="visible" r:id="rId156"/>
    <sheet xmlns:r="http://schemas.openxmlformats.org/officeDocument/2006/relationships" name="Schedule of changes in allowa_2" sheetId="157" state="visible" r:id="rId157"/>
    <sheet xmlns:r="http://schemas.openxmlformats.org/officeDocument/2006/relationships" name="Schedule of changes in allowa_3" sheetId="158" state="visible" r:id="rId158"/>
    <sheet xmlns:r="http://schemas.openxmlformats.org/officeDocument/2006/relationships" name="Schedule of other financial a_2" sheetId="159" state="visible" r:id="rId159"/>
    <sheet xmlns:r="http://schemas.openxmlformats.org/officeDocument/2006/relationships" name="Schedule of movement in allowan" sheetId="160" state="visible" r:id="rId160"/>
    <sheet xmlns:r="http://schemas.openxmlformats.org/officeDocument/2006/relationships" name="Schedule of movement in governm" sheetId="161" state="visible" r:id="rId161"/>
    <sheet xmlns:r="http://schemas.openxmlformats.org/officeDocument/2006/relationships" name="Other financial assets, curre_3" sheetId="162" state="visible" r:id="rId162"/>
    <sheet xmlns:r="http://schemas.openxmlformats.org/officeDocument/2006/relationships" name="Schedule of cash and cash equiv" sheetId="163" state="visible" r:id="rId163"/>
    <sheet xmlns:r="http://schemas.openxmlformats.org/officeDocument/2006/relationships" name="Cash and cash equivalents (Deta" sheetId="164" state="visible" r:id="rId164"/>
    <sheet xmlns:r="http://schemas.openxmlformats.org/officeDocument/2006/relationships" name="Schedule of authorized shares (" sheetId="165" state="visible" r:id="rId165"/>
    <sheet xmlns:r="http://schemas.openxmlformats.org/officeDocument/2006/relationships" name="Schedule of authorized shares_2" sheetId="166" state="visible" r:id="rId166"/>
    <sheet xmlns:r="http://schemas.openxmlformats.org/officeDocument/2006/relationships" name="Schedule of changes in share ca" sheetId="167" state="visible" r:id="rId167"/>
    <sheet xmlns:r="http://schemas.openxmlformats.org/officeDocument/2006/relationships" name="Schedule of changes in share _2" sheetId="168" state="visible" r:id="rId168"/>
    <sheet xmlns:r="http://schemas.openxmlformats.org/officeDocument/2006/relationships" name="Schedule of changes in treasury" sheetId="169" state="visible" r:id="rId169"/>
    <sheet xmlns:r="http://schemas.openxmlformats.org/officeDocument/2006/relationships" name="Equity share capital and shar_3" sheetId="170" state="visible" r:id="rId170"/>
    <sheet xmlns:r="http://schemas.openxmlformats.org/officeDocument/2006/relationships" name="Schedule of changes in other ca" sheetId="171" state="visible" r:id="rId171"/>
    <sheet xmlns:r="http://schemas.openxmlformats.org/officeDocument/2006/relationships" name="Summary of changes in share opt" sheetId="172" state="visible" r:id="rId172"/>
    <sheet xmlns:r="http://schemas.openxmlformats.org/officeDocument/2006/relationships" name="Summary of Inputs for Model Use" sheetId="173" state="visible" r:id="rId173"/>
    <sheet xmlns:r="http://schemas.openxmlformats.org/officeDocument/2006/relationships" name="Summary of changes in RSUs outs" sheetId="174" state="visible" r:id="rId174"/>
    <sheet xmlns:r="http://schemas.openxmlformats.org/officeDocument/2006/relationships" name="Other capital reserve (Details " sheetId="175" state="visible" r:id="rId175"/>
    <sheet xmlns:r="http://schemas.openxmlformats.org/officeDocument/2006/relationships" name="Schedule of changes in accumula" sheetId="176" state="visible" r:id="rId176"/>
    <sheet xmlns:r="http://schemas.openxmlformats.org/officeDocument/2006/relationships" name="Schedule of borrowings by type " sheetId="177" state="visible" r:id="rId177"/>
    <sheet xmlns:r="http://schemas.openxmlformats.org/officeDocument/2006/relationships" name="Borrowings (Details Narrative)" sheetId="178" state="visible" r:id="rId178"/>
    <sheet xmlns:r="http://schemas.openxmlformats.org/officeDocument/2006/relationships" name="Schedule of trade and other pay" sheetId="179" state="visible" r:id="rId179"/>
    <sheet xmlns:r="http://schemas.openxmlformats.org/officeDocument/2006/relationships" name="Schedule of employee benefits l" sheetId="180" state="visible" r:id="rId180"/>
    <sheet xmlns:r="http://schemas.openxmlformats.org/officeDocument/2006/relationships" name="Summary of changes in present v" sheetId="181" state="visible" r:id="rId181"/>
    <sheet xmlns:r="http://schemas.openxmlformats.org/officeDocument/2006/relationships" name="Schedule of unfunded liability " sheetId="182" state="visible" r:id="rId182"/>
    <sheet xmlns:r="http://schemas.openxmlformats.org/officeDocument/2006/relationships" name="Schedule of components of cost " sheetId="183" state="visible" r:id="rId183"/>
    <sheet xmlns:r="http://schemas.openxmlformats.org/officeDocument/2006/relationships" name="Summary of amounts for actuaria" sheetId="184" state="visible" r:id="rId184"/>
    <sheet xmlns:r="http://schemas.openxmlformats.org/officeDocument/2006/relationships" name="Schedule of actuarial assumptio" sheetId="185" state="visible" r:id="rId185"/>
    <sheet xmlns:r="http://schemas.openxmlformats.org/officeDocument/2006/relationships" name="Summary of sensitivity analysis" sheetId="186" state="visible" r:id="rId186"/>
    <sheet xmlns:r="http://schemas.openxmlformats.org/officeDocument/2006/relationships" name="Summary of sensitivity analys_2" sheetId="187" state="visible" r:id="rId187"/>
    <sheet xmlns:r="http://schemas.openxmlformats.org/officeDocument/2006/relationships" name="Schedule of expected contributi" sheetId="188" state="visible" r:id="rId188"/>
    <sheet xmlns:r="http://schemas.openxmlformats.org/officeDocument/2006/relationships" name="Schedule of deferred revenue, b" sheetId="189" state="visible" r:id="rId189"/>
    <sheet xmlns:r="http://schemas.openxmlformats.org/officeDocument/2006/relationships" name="Summary of changes in deferred " sheetId="190" state="visible" r:id="rId190"/>
    <sheet xmlns:r="http://schemas.openxmlformats.org/officeDocument/2006/relationships" name="Schedule of other financial lia" sheetId="191" state="visible" r:id="rId191"/>
    <sheet xmlns:r="http://schemas.openxmlformats.org/officeDocument/2006/relationships" name="Schedule of warrants issued (De" sheetId="192" state="visible" r:id="rId192"/>
    <sheet xmlns:r="http://schemas.openxmlformats.org/officeDocument/2006/relationships" name="Schedule of warrants issued (_2" sheetId="193" state="visible" r:id="rId193"/>
    <sheet xmlns:r="http://schemas.openxmlformats.org/officeDocument/2006/relationships" name="Schedule of other non-current n" sheetId="194" state="visible" r:id="rId194"/>
    <sheet xmlns:r="http://schemas.openxmlformats.org/officeDocument/2006/relationships" name="Schedule of other current liabi" sheetId="195" state="visible" r:id="rId195"/>
    <sheet xmlns:r="http://schemas.openxmlformats.org/officeDocument/2006/relationships" name="Commitment and contingencies (D" sheetId="196" state="visible" r:id="rId196"/>
    <sheet xmlns:r="http://schemas.openxmlformats.org/officeDocument/2006/relationships" name="Schedule of credit risk exposur" sheetId="197" state="visible" r:id="rId197"/>
    <sheet xmlns:r="http://schemas.openxmlformats.org/officeDocument/2006/relationships" name="Schedule of trade and other r_2" sheetId="198" state="visible" r:id="rId198"/>
    <sheet xmlns:r="http://schemas.openxmlformats.org/officeDocument/2006/relationships" name="Schedule of financial liabiliti" sheetId="199" state="visible" r:id="rId199"/>
    <sheet xmlns:r="http://schemas.openxmlformats.org/officeDocument/2006/relationships" name="Summary of foreign currency sen" sheetId="200" state="visible" r:id="rId200"/>
    <sheet xmlns:r="http://schemas.openxmlformats.org/officeDocument/2006/relationships" name="Summary of foreign currency s_2" sheetId="201" state="visible" r:id="rId201"/>
    <sheet xmlns:r="http://schemas.openxmlformats.org/officeDocument/2006/relationships" name="Summary of debt ratio informati" sheetId="202" state="visible" r:id="rId202"/>
    <sheet xmlns:r="http://schemas.openxmlformats.org/officeDocument/2006/relationships" name="Summary of arm_s length transac" sheetId="203" state="visible" r:id="rId203"/>
    <sheet xmlns:r="http://schemas.openxmlformats.org/officeDocument/2006/relationships" name="Schedule of key management comp" sheetId="204" state="visible" r:id="rId204"/>
    <sheet xmlns:r="http://schemas.openxmlformats.org/officeDocument/2006/relationships" name="Related party disclosures (Deta" sheetId="205" state="visible" r:id="rId205"/>
    <sheet xmlns:r="http://schemas.openxmlformats.org/officeDocument/2006/relationships" name="Schedule of purchase price allo" sheetId="206" state="visible" r:id="rId206"/>
    <sheet xmlns:r="http://schemas.openxmlformats.org/officeDocument/2006/relationships" name="Schedule of gross carrying amou" sheetId="207" state="visible" r:id="rId207"/>
    <sheet xmlns:r="http://schemas.openxmlformats.org/officeDocument/2006/relationships" name="Schedule of analysis of cash fl" sheetId="208" state="visible" r:id="rId208"/>
    <sheet xmlns:r="http://schemas.openxmlformats.org/officeDocument/2006/relationships" name="Schedule of intangible assets r" sheetId="209" state="visible" r:id="rId209"/>
    <sheet xmlns:r="http://schemas.openxmlformats.org/officeDocument/2006/relationships" name="Schedule of reconciliation of_4" sheetId="210" state="visible" r:id="rId210"/>
    <sheet xmlns:r="http://schemas.openxmlformats.org/officeDocument/2006/relationships" name="Business Combination (Details N" sheetId="211" state="visible" r:id="rId211"/>
    <sheet xmlns:r="http://schemas.openxmlformats.org/officeDocument/2006/relationships" name="Summary of the movements in the" sheetId="212" state="visible" r:id="rId212"/>
    <sheet xmlns:r="http://schemas.openxmlformats.org/officeDocument/2006/relationships" name="Schedule of amounts recognised " sheetId="213" state="visible" r:id="rId213"/>
    <sheet xmlns:r="http://schemas.openxmlformats.org/officeDocument/2006/relationships" name="Schedule of lease liabilities b" sheetId="214" state="visible" r:id="rId214"/>
    <sheet xmlns:r="http://schemas.openxmlformats.org/officeDocument/2006/relationships" name="Schedule of carrying amounts of" sheetId="215" state="visible" r:id="rId215"/>
    <sheet xmlns:r="http://schemas.openxmlformats.org/officeDocument/2006/relationships" name="Schedule of carrying amounts _2" sheetId="216" state="visible" r:id="rId216"/>
    <sheet xmlns:r="http://schemas.openxmlformats.org/officeDocument/2006/relationships" name="Schedule of contractual maturit" sheetId="217" state="visible" r:id="rId217"/>
    <sheet xmlns:r="http://schemas.openxmlformats.org/officeDocument/2006/relationships" name="Leases (Details Narrative)" sheetId="218" state="visible" r:id="rId218"/>
    <sheet xmlns:r="http://schemas.openxmlformats.org/officeDocument/2006/relationships" name="Listing and related expenses (D" sheetId="219" state="visible" r:id="rId219"/>
    <sheet xmlns:r="http://schemas.openxmlformats.org/officeDocument/2006/relationships" name="Subsequent event (Details Narra" sheetId="220" state="visible" r:id="rId2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 numFmtId="170" formatCode="#,##0.00000_);(#,##0.00000)"/>
    <numFmt numFmtId="171" formatCode="_(&quot;$ &quot;#,##0.0000_);_(&quot;$ &quot;(#,##0.0000)"/>
    <numFmt numFmtId="172" formatCode="_(&quot;₨ &quot;#,##0.000_);_(&quot;₨ &quot;(#,##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49" customWidth="1" min="2" max="2"/>
  </cols>
  <sheetData>
    <row r="1">
      <c r="A1" s="1" t="inlineStr">
        <is>
          <t>Cover</t>
        </is>
      </c>
      <c r="B1" s="2" t="inlineStr">
        <is>
          <t>12 Months Ended</t>
        </is>
      </c>
    </row>
    <row r="2">
      <c r="B2" s="2" t="inlineStr">
        <is>
          <t>Mar.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03-31</t>
        </is>
      </c>
    </row>
    <row r="14">
      <c r="A14" s="4" t="inlineStr">
        <is>
          <t>Entity File Number</t>
        </is>
      </c>
      <c r="B14" s="4" t="inlineStr">
        <is>
          <t>001-37968</t>
        </is>
      </c>
    </row>
    <row r="15">
      <c r="A15" s="4" t="inlineStr">
        <is>
          <t>Entity Registrant Name</t>
        </is>
      </c>
      <c r="B15" s="4" t="inlineStr">
        <is>
          <t>YATRA
ONLINE, INC.</t>
        </is>
      </c>
    </row>
    <row r="16">
      <c r="A16" s="4" t="inlineStr">
        <is>
          <t>Entity Central Index Key</t>
        </is>
      </c>
      <c r="B16" s="4" t="inlineStr">
        <is>
          <t>0001516899</t>
        </is>
      </c>
    </row>
    <row r="17">
      <c r="A17" s="4" t="inlineStr">
        <is>
          <t>Entity Incorporation, State or Country Code</t>
        </is>
      </c>
      <c r="B17" s="4" t="inlineStr">
        <is>
          <t>E9</t>
        </is>
      </c>
    </row>
    <row r="18">
      <c r="A18" s="4" t="inlineStr">
        <is>
          <t>Entity Address, Address Line One</t>
        </is>
      </c>
      <c r="B18" s="4" t="inlineStr">
        <is>
          <t>Gulf
Adiba, Plot No. 272</t>
        </is>
      </c>
    </row>
    <row r="19">
      <c r="A19" s="4" t="inlineStr">
        <is>
          <t>Entity Address, Address Line Two</t>
        </is>
      </c>
      <c r="B19" s="4" t="inlineStr">
        <is>
          <t>4th
Floor, Udyog Vihar, Phase-II</t>
        </is>
      </c>
    </row>
    <row r="20">
      <c r="A20" s="4" t="inlineStr">
        <is>
          <t>Entity Address, Address Line Three</t>
        </is>
      </c>
      <c r="B20" s="4" t="inlineStr">
        <is>
          <t>Sector-20, Gurugram</t>
        </is>
      </c>
    </row>
    <row r="21">
      <c r="A21" s="4" t="inlineStr">
        <is>
          <t>Entity Address, City or Town</t>
        </is>
      </c>
      <c r="B21" s="4" t="inlineStr">
        <is>
          <t>Haryana</t>
        </is>
      </c>
    </row>
    <row r="22">
      <c r="A22" s="4" t="inlineStr">
        <is>
          <t>Entity Address, Country</t>
        </is>
      </c>
      <c r="B22" s="4" t="inlineStr">
        <is>
          <t>IN</t>
        </is>
      </c>
    </row>
    <row r="23">
      <c r="A23" s="4" t="inlineStr">
        <is>
          <t>Entity Address, Postal Zip Code</t>
        </is>
      </c>
      <c r="B23" s="4" t="inlineStr">
        <is>
          <t>122008</t>
        </is>
      </c>
    </row>
    <row r="24">
      <c r="A24" s="4" t="inlineStr">
        <is>
          <t>Title of 12(b) Security</t>
        </is>
      </c>
      <c r="B24" s="4" t="inlineStr">
        <is>
          <t>Ordinary
    Shares, par value $0.0001 per share</t>
        </is>
      </c>
    </row>
    <row r="25">
      <c r="A25" s="4" t="inlineStr">
        <is>
          <t>Trading Symbol</t>
        </is>
      </c>
      <c r="B25" s="4" t="inlineStr">
        <is>
          <t>YTRA</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ICFR Auditor Attestation Flag</t>
        </is>
      </c>
      <c r="B35" s="4" t="inlineStr">
        <is>
          <t>true</t>
        </is>
      </c>
    </row>
    <row r="36">
      <c r="A36" s="4" t="inlineStr">
        <is>
          <t>Auditor Firm ID</t>
        </is>
      </c>
      <c r="B36" s="4" t="inlineStr">
        <is>
          <t>1712</t>
        </is>
      </c>
    </row>
    <row r="37">
      <c r="A37" s="4" t="inlineStr">
        <is>
          <t>Auditor Name</t>
        </is>
      </c>
      <c r="B37" s="4" t="inlineStr">
        <is>
          <t>Ernst &amp; Young Associates LLP</t>
        </is>
      </c>
    </row>
    <row r="38">
      <c r="A38" s="4" t="inlineStr">
        <is>
          <t>Auditor Location</t>
        </is>
      </c>
      <c r="B38" s="4" t="inlineStr">
        <is>
          <t>Gurugram,
India</t>
        </is>
      </c>
    </row>
    <row r="39">
      <c r="A39" s="4" t="inlineStr">
        <is>
          <t>Ordinary shares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58132574</v>
      </c>
    </row>
    <row r="42">
      <c r="A42" s="4" t="inlineStr">
        <is>
          <t>Ordinary Shares Class A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2392168</v>
      </c>
    </row>
    <row r="45">
      <c r="A45" s="4" t="inlineStr">
        <is>
          <t>Ordinary Shares Class F [Member]</t>
        </is>
      </c>
      <c r="B45" s="4" t="inlineStr">
        <is>
          <t xml:space="preserve"> </t>
        </is>
      </c>
    </row>
    <row r="46">
      <c r="A46" s="3" t="inlineStr">
        <is>
          <t>Entity Addresses [Line Items]</t>
        </is>
      </c>
      <c r="B46" s="4" t="inlineStr">
        <is>
          <t xml:space="preserve"> </t>
        </is>
      </c>
    </row>
    <row r="47">
      <c r="A47" s="4" t="inlineStr">
        <is>
          <t>Entity Common Stock, Shares Outstanding</t>
        </is>
      </c>
      <c r="B47" s="5" t="n">
        <v>2061094</v>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Gulf
Adiba, Plot No. 272</t>
        </is>
      </c>
    </row>
    <row r="51">
      <c r="A51" s="4" t="inlineStr">
        <is>
          <t>Entity Address, Address Line Two</t>
        </is>
      </c>
      <c r="B51" s="4" t="inlineStr">
        <is>
          <t>4th
Floor, Udyog Vihar, Phase-II</t>
        </is>
      </c>
    </row>
    <row r="52">
      <c r="A52" s="4" t="inlineStr">
        <is>
          <t>Entity Address, Address Line Three</t>
        </is>
      </c>
      <c r="B52" s="4" t="inlineStr">
        <is>
          <t>Sector-20,
Gurugram</t>
        </is>
      </c>
    </row>
    <row r="53">
      <c r="A53" s="4" t="inlineStr">
        <is>
          <t>Entity Address, City or Town</t>
        </is>
      </c>
      <c r="B53" s="4" t="inlineStr">
        <is>
          <t>Haryana</t>
        </is>
      </c>
    </row>
    <row r="54">
      <c r="A54" s="4" t="inlineStr">
        <is>
          <t>Entity Address, Country</t>
        </is>
      </c>
      <c r="B54" s="4" t="inlineStr">
        <is>
          <t>IN</t>
        </is>
      </c>
    </row>
    <row r="55">
      <c r="A55" s="4" t="inlineStr">
        <is>
          <t>Entity Address, Postal Zip Code</t>
        </is>
      </c>
      <c r="B55" s="4" t="inlineStr">
        <is>
          <t>122008</t>
        </is>
      </c>
    </row>
    <row r="56">
      <c r="A56" s="4" t="inlineStr">
        <is>
          <t>City Area Code</t>
        </is>
      </c>
      <c r="B56" s="4" t="inlineStr">
        <is>
          <t>+91
124</t>
        </is>
      </c>
    </row>
    <row r="57">
      <c r="A57" s="4" t="inlineStr">
        <is>
          <t>Local Phone Number</t>
        </is>
      </c>
      <c r="B57" s="4" t="inlineStr">
        <is>
          <t>4591700</t>
        </is>
      </c>
    </row>
    <row r="58">
      <c r="A58" s="4" t="inlineStr">
        <is>
          <t>Contact Personnel Name</t>
        </is>
      </c>
      <c r="B58" s="4" t="inlineStr">
        <is>
          <t>Dhruv
Shring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nd interpretations issued but not effective</t>
        </is>
      </c>
      <c r="B1" s="2" t="inlineStr">
        <is>
          <t>12 Months Ended</t>
        </is>
      </c>
    </row>
    <row r="2">
      <c r="B2" s="2" t="inlineStr">
        <is>
          <t>Mar. 31, 2022</t>
        </is>
      </c>
    </row>
    <row r="3">
      <c r="A3" s="3" t="inlineStr">
        <is>
          <t>Disclosure of expected impact of initial application of new standards or interpretations [abstract]</t>
        </is>
      </c>
      <c r="B3" s="4" t="inlineStr">
        <is>
          <t xml:space="preserve"> </t>
        </is>
      </c>
    </row>
    <row r="4">
      <c r="A4" s="4" t="inlineStr">
        <is>
          <t>Standards and interpretations issued but not effective</t>
        </is>
      </c>
      <c r="B4" s="4" t="inlineStr">
        <is>
          <t xml:space="preserve">3.
Standards and interpretations issued but not effective The
new standards, interpretations and amendments to Standards that are issued to the extent relevant to the Group, but not yet effective,
up to the date of issuance of the Group’s financial statements are disclosed below. The Group intends to adopt these Standards,
if applicable, when they become effective. Amendment
to IAS 37, On
May 14, 2020, the IASB issued “Onerous Contracts — Cost of Fulfilling a Contract (Amendments to IAS 37)”, amending
the standard regarding costs a company should include as the cost of fulfilling a contract when assessing whether a contract is onerous.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se amendments are effective for annual reporting periods beginning on or after January
1, 2022, with earlier application is permitted. These amendments are applicable on the Group for annual reporting periods beginning on
April 1, 2022. The
Group is currently evaluating the impact of amendment to IAS 37 on its consolidated financial statements. Amendments
to IAS 1, On
January 23,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amendments are effective for annual periods beginning on or after January 1, 2023 and must be applied retrospectively. Furthermore,
the IASB proposed to defer the effective date of the 2020 amendments to no earlier than January 1, 2024. The Group is currently
evaluating the effect of this amendment on the consolidated financial statements. Amendments
to IAS 1, On
February 12, 2021, the IASB has issued amendments to IAS 1 Presentation of Financial Statements and IFRS Practice Statement 2 Making
Materiality Judgements which requires the entities to disclose their material accounting policies rather than their significant accounting
policies. The effective date for adoption of this amendment is annual periods beginning on or after January 1, 2023, although early adoption
is permitted. These amendments are applicable on Group for annual reporting periods beginning on April 1, 2023. The Group is in the process
of evaluating the impact of the amendment. Yatra
Online, Inc. Notes
to the consolidated financial statements - (Continued) (Amount
in INR thousands, except per share data and number of shares) Amendments
to IAS 8, On
February 12, 2021 the IASB has issued amendments to IAS 8 Accounting Policies, Changes in Accounting estimates and Errors which introduced
a definition of ‘accounting estimates’ and included amendments to IAS 8 to help entities distinguish changes in accounting
policies from changes in accounting estimates and the correction of errors. Also, the IASB clarified how entities use measurement techniques
and inputs to develop accounting estimates. The effective date for adoption of this amendment is annual periods beginning on or after
January 1, 2023, although early adoption is permitted. These amendments are applicable on the Group for annual reporting periods beginning
on April 1, 2023. The Group is in the process of evaluating the impact of the amendment. Amendments
to IAS 12, On
May 7, 2021, the IASB amended IAS 12 to provide
a further exception from the initial recognition exemption. Under the amendments, an entity does not apply the initial recognition exemption
for transactions that give rise to equal taxable and deductible temporary differences. The amendments clarify that Companies are required
to recognise deferred tax on transactions such as leases and decommissioning obligations. The effective date for adoption of this amendment
is annual periods beginning on or after January 1, 2023, although early adoption is permitted. These amendments are applicable on the
Group for annual reporting periods beginning on April 1, 2023. The Group is in the process of evaluating the impact of the amendment. Amendments
to IAS 16, On
May 14, 2020 the IASB issued amendment to IAS 16 Property, Plant and Equipment — Proceeds before Intended Use (Amendments to IAS
16) which amends the standard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The effective date for adoption of this amendment is annual periods beginning on or after January 1, 2022, although early adoption
is permitted. These
amendments are applicable on the Group for annual reporting periods beginning on April 1, 2022. The Group is in process of evaluating
the impact of the amendment. Reference
to the Conceptual Framework Amendments to IFRS 3, On
May 28, 2020, the International Accounting
Standards Board (IASB) issued Amendments to IFRS 3 Business Combinations - Reference to the Conceptual Framework. The amendments are
intended to replace a reference to the Framework for the Preparation and Presentation of Financial Statements, issued in 1989 (Framework),
with a reference to the Conceptual Framework for Financial Reporting issued in March 2018 (the Conceptual Framework) without significantly
changing its requirements.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This amendment is applicable for annual period beginning on or after January 1, 2022 although early adoption is permitted. These
amendments are applicable on the Group for annual reporting periods beginning on April 1, 2022. The Group is in the process of
evaluating the impact of the amendment. IFRS
9 “Financial Instruments”: Fees in the ‘10 per cent’ test for derecognition of financial liabilities ●
●
An entity applies the amendment to financial liabilities that are modified or exchanged on or after the beginning of the annual reporting
period in which the entity first applies the amendment. ●
An entity applies the amendment for annual reporting periods beginning on or after January 1, 2022. Earlier application is permitted. The
amendment is applicable on the Group for annual reporting period beginning on April 1, 2022. The Group is in the process of evaluating
the impact of the amend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reconciliation of information on reportable segments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6" t="n">
        <v>26221</v>
      </c>
      <c r="C4" s="7" t="n">
        <v>1989376</v>
      </c>
      <c r="D4" s="7" t="n">
        <v>1271268</v>
      </c>
      <c r="E4" s="7" t="n">
        <v>7259355</v>
      </c>
    </row>
    <row r="5">
      <c r="A5" s="4" t="inlineStr">
        <is>
          <t>Air Ticketing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egment revenue</t>
        </is>
      </c>
      <c r="B7" s="4" t="inlineStr">
        <is>
          <t xml:space="preserve"> </t>
        </is>
      </c>
      <c r="C7" s="5" t="n">
        <v>2211074</v>
      </c>
      <c r="D7" s="5" t="n">
        <v>1487465</v>
      </c>
      <c r="E7" s="5" t="n">
        <v>3957989</v>
      </c>
    </row>
    <row r="8">
      <c r="A8" s="4" t="inlineStr">
        <is>
          <t>Less: customer inducement and acquisition costs</t>
        </is>
      </c>
      <c r="B8" s="4" t="inlineStr">
        <is>
          <t xml:space="preserve"> </t>
        </is>
      </c>
      <c r="C8" s="5" t="n">
        <v>-1060600</v>
      </c>
      <c r="D8" s="5" t="n">
        <v>-594426</v>
      </c>
      <c r="E8" s="5" t="n">
        <v>-1348471</v>
      </c>
    </row>
    <row r="9">
      <c r="A9" s="4" t="inlineStr">
        <is>
          <t>Revenue</t>
        </is>
      </c>
      <c r="B9" s="4" t="inlineStr">
        <is>
          <t xml:space="preserve"> </t>
        </is>
      </c>
      <c r="C9" s="5" t="n">
        <v>1150474</v>
      </c>
      <c r="D9" s="5" t="n">
        <v>893039</v>
      </c>
      <c r="E9" s="5" t="n">
        <v>2609518</v>
      </c>
    </row>
    <row r="10">
      <c r="A10" s="4" t="inlineStr">
        <is>
          <t>Hotels And Packag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egment revenue</t>
        </is>
      </c>
      <c r="B12" s="4" t="inlineStr">
        <is>
          <t xml:space="preserve"> </t>
        </is>
      </c>
      <c r="C12" s="5" t="n">
        <v>758435</v>
      </c>
      <c r="D12" s="5" t="n">
        <v>372806</v>
      </c>
      <c r="E12" s="5" t="n">
        <v>3707534</v>
      </c>
    </row>
    <row r="13">
      <c r="A13" s="4" t="inlineStr">
        <is>
          <t>Less: customer inducement and acquisition costs</t>
        </is>
      </c>
      <c r="B13" s="4" t="inlineStr">
        <is>
          <t xml:space="preserve"> </t>
        </is>
      </c>
      <c r="C13" s="5" t="n">
        <v>-237695</v>
      </c>
      <c r="D13" s="5" t="n">
        <v>-199409</v>
      </c>
      <c r="E13" s="5" t="n">
        <v>-105736</v>
      </c>
    </row>
    <row r="14">
      <c r="A14" s="4" t="inlineStr">
        <is>
          <t>Revenue</t>
        </is>
      </c>
      <c r="B14" s="4" t="inlineStr">
        <is>
          <t xml:space="preserve"> </t>
        </is>
      </c>
      <c r="C14" s="5" t="n">
        <v>520740</v>
      </c>
      <c r="D14" s="5" t="n">
        <v>173397</v>
      </c>
      <c r="E14" s="5" t="n">
        <v>3601798</v>
      </c>
    </row>
    <row r="15">
      <c r="A15" s="4" t="inlineStr">
        <is>
          <t>Other Servic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Segment revenue</t>
        </is>
      </c>
      <c r="B17" s="4" t="inlineStr">
        <is>
          <t xml:space="preserve"> </t>
        </is>
      </c>
      <c r="C17" s="5" t="n">
        <v>161504</v>
      </c>
      <c r="D17" s="5" t="n">
        <v>47178</v>
      </c>
      <c r="E17" s="5" t="n">
        <v>86121</v>
      </c>
    </row>
    <row r="18">
      <c r="A18" s="4" t="inlineStr">
        <is>
          <t>Less: customer inducement and acquisition costs</t>
        </is>
      </c>
      <c r="B18" s="4" t="inlineStr">
        <is>
          <t xml:space="preserve"> </t>
        </is>
      </c>
      <c r="C18" s="5" t="n">
        <v>-15326</v>
      </c>
      <c r="D18" s="5" t="n">
        <v>-15752</v>
      </c>
      <c r="E18" s="5" t="n">
        <v>-32163</v>
      </c>
    </row>
    <row r="19">
      <c r="A19" s="4" t="inlineStr">
        <is>
          <t>Revenue</t>
        </is>
      </c>
      <c r="B19" s="4" t="inlineStr">
        <is>
          <t xml:space="preserve"> </t>
        </is>
      </c>
      <c r="C19" s="5" t="n">
        <v>146178</v>
      </c>
      <c r="D19" s="5" t="n">
        <v>31426</v>
      </c>
      <c r="E19" s="5" t="n">
        <v>53958</v>
      </c>
    </row>
    <row r="20">
      <c r="A20" s="4" t="inlineStr">
        <is>
          <t>Other Segment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Segment revenue</t>
        </is>
      </c>
      <c r="B22" s="4" t="inlineStr">
        <is>
          <t xml:space="preserve"> </t>
        </is>
      </c>
      <c r="C22" s="5" t="n">
        <v>171984</v>
      </c>
      <c r="D22" s="5" t="n">
        <v>173406</v>
      </c>
      <c r="E22" s="5" t="n">
        <v>994081</v>
      </c>
    </row>
    <row r="23">
      <c r="A23" s="4" t="inlineStr">
        <is>
          <t>Less: customer inducement and acquisition cost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5" t="n">
        <v>171984</v>
      </c>
      <c r="D24" s="5" t="n">
        <v>173406</v>
      </c>
      <c r="E24" s="5" t="n">
        <v>994081</v>
      </c>
    </row>
    <row r="25">
      <c r="A25" s="4" t="inlineStr">
        <is>
          <t>Reportable segment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Segment revenue</t>
        </is>
      </c>
      <c r="B27" s="4" t="inlineStr">
        <is>
          <t xml:space="preserve"> </t>
        </is>
      </c>
      <c r="C27" s="5" t="n">
        <v>3302997</v>
      </c>
      <c r="D27" s="5" t="n">
        <v>2080855</v>
      </c>
      <c r="E27" s="5" t="n">
        <v>8745725</v>
      </c>
    </row>
    <row r="28">
      <c r="A28" s="4" t="inlineStr">
        <is>
          <t>Less: customer inducement and acquisition costs</t>
        </is>
      </c>
      <c r="B28" s="4" t="inlineStr">
        <is>
          <t xml:space="preserve"> </t>
        </is>
      </c>
      <c r="C28" s="5" t="n">
        <v>-1313621</v>
      </c>
      <c r="D28" s="5" t="n">
        <v>-809587</v>
      </c>
      <c r="E28" s="5" t="n">
        <v>-1486370</v>
      </c>
    </row>
    <row r="29">
      <c r="A29" s="4" t="inlineStr">
        <is>
          <t>Revenue</t>
        </is>
      </c>
      <c r="B29" s="4" t="inlineStr">
        <is>
          <t xml:space="preserve"> </t>
        </is>
      </c>
      <c r="C29" s="7" t="n">
        <v>1989376</v>
      </c>
      <c r="D29" s="7" t="n">
        <v>1271268</v>
      </c>
      <c r="E29" s="7" t="n">
        <v>7259355</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unallocated expenses (Details) - Reportable segments [member] - INR (₨) ₨ in Thousands</t>
        </is>
      </c>
      <c r="B1" s="2" t="inlineStr">
        <is>
          <t>12 Months Ended</t>
        </is>
      </c>
    </row>
    <row r="2">
      <c r="B2" s="2" t="inlineStr">
        <is>
          <t>Mar. 31, 2022</t>
        </is>
      </c>
      <c r="C2" s="2" t="inlineStr">
        <is>
          <t>Mar. 31, 2021</t>
        </is>
      </c>
      <c r="D2" s="2" t="inlineStr">
        <is>
          <t>Mar.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Unallocated expenses</t>
        </is>
      </c>
      <c r="B4" s="7" t="n">
        <v>-3352962</v>
      </c>
      <c r="C4" s="7" t="n">
        <v>-2646401</v>
      </c>
      <c r="D4" s="7" t="n">
        <v>-5719113</v>
      </c>
    </row>
    <row r="5">
      <c r="A5" s="4" t="inlineStr">
        <is>
          <t>Less: customer inducement and acquisition costs**</t>
        </is>
      </c>
      <c r="B5" s="5" t="n">
        <v>1313621</v>
      </c>
      <c r="C5" s="5" t="n">
        <v>809587</v>
      </c>
      <c r="D5" s="5" t="n">
        <v>1486370</v>
      </c>
    </row>
    <row r="6">
      <c r="A6" s="4" t="inlineStr">
        <is>
          <t>Unallocated expenses</t>
        </is>
      </c>
      <c r="B6" s="7" t="n">
        <v>-2039341</v>
      </c>
      <c r="C6" s="7" t="n">
        <v>-1836814</v>
      </c>
      <c r="D6" s="7" t="n">
        <v>-42327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non-current assets by physical location (Details) - INR (₨) ₨ in Thousands</t>
        </is>
      </c>
      <c r="C1" s="2" t="inlineStr">
        <is>
          <t>Mar. 31, 2022</t>
        </is>
      </c>
      <c r="D1" s="2" t="inlineStr">
        <is>
          <t>Mar. 31, 2021</t>
        </is>
      </c>
    </row>
    <row r="2">
      <c r="A2" s="3" t="inlineStr">
        <is>
          <t>Disclosure of disaggregation of revenue from contracts with customers [line items]</t>
        </is>
      </c>
      <c r="C2" s="4" t="inlineStr">
        <is>
          <t xml:space="preserve"> </t>
        </is>
      </c>
      <c r="D2" s="4" t="inlineStr">
        <is>
          <t xml:space="preserve"> </t>
        </is>
      </c>
    </row>
    <row r="3">
      <c r="A3" s="4" t="inlineStr">
        <is>
          <t>Non-current assets</t>
        </is>
      </c>
      <c r="B3" s="4" t="inlineStr">
        <is>
          <t>[1]</t>
        </is>
      </c>
      <c r="C3" s="7" t="n">
        <v>1003966</v>
      </c>
      <c r="D3" s="7" t="n">
        <v>1364222</v>
      </c>
    </row>
    <row r="4">
      <c r="A4" s="4" t="inlineStr">
        <is>
          <t>India [Member]</t>
        </is>
      </c>
      <c r="C4" s="4" t="inlineStr">
        <is>
          <t xml:space="preserve"> </t>
        </is>
      </c>
      <c r="D4" s="4" t="inlineStr">
        <is>
          <t xml:space="preserve"> </t>
        </is>
      </c>
    </row>
    <row r="5">
      <c r="A5" s="3" t="inlineStr">
        <is>
          <t>Disclosure of disaggregation of revenue from contracts with customers [line items]</t>
        </is>
      </c>
      <c r="C5" s="4" t="inlineStr">
        <is>
          <t xml:space="preserve"> </t>
        </is>
      </c>
      <c r="D5" s="4" t="inlineStr">
        <is>
          <t xml:space="preserve"> </t>
        </is>
      </c>
    </row>
    <row r="6">
      <c r="A6" s="4" t="inlineStr">
        <is>
          <t>Non-current assets</t>
        </is>
      </c>
      <c r="B6" s="4" t="inlineStr">
        <is>
          <t>[1]</t>
        </is>
      </c>
      <c r="C6" s="5" t="n">
        <v>1003868</v>
      </c>
      <c r="D6" s="5" t="n">
        <v>1362703</v>
      </c>
    </row>
    <row r="7">
      <c r="A7" s="4" t="inlineStr">
        <is>
          <t>Other Geographical [Member]</t>
        </is>
      </c>
      <c r="C7" s="4" t="inlineStr">
        <is>
          <t xml:space="preserve"> </t>
        </is>
      </c>
      <c r="D7" s="4" t="inlineStr">
        <is>
          <t xml:space="preserve"> </t>
        </is>
      </c>
    </row>
    <row r="8">
      <c r="A8" s="3" t="inlineStr">
        <is>
          <t>Disclosure of disaggregation of revenue from contracts with customers [line items]</t>
        </is>
      </c>
      <c r="C8" s="4" t="inlineStr">
        <is>
          <t xml:space="preserve"> </t>
        </is>
      </c>
      <c r="D8" s="4" t="inlineStr">
        <is>
          <t xml:space="preserve"> </t>
        </is>
      </c>
    </row>
    <row r="9">
      <c r="A9" s="4" t="inlineStr">
        <is>
          <t>Non-current assets</t>
        </is>
      </c>
      <c r="B9" s="4" t="inlineStr">
        <is>
          <t>[1]</t>
        </is>
      </c>
      <c r="C9" s="7" t="n">
        <v>98</v>
      </c>
      <c r="D9" s="7" t="n">
        <v>1519</v>
      </c>
    </row>
    <row r="10"/>
    <row r="11">
      <c r="A11" s="4" t="inlineStr">
        <is>
          <t>[1]Non-current assets presented above represent property, plant
and equipment, right-of-use assets and intangible assets and goodwill.</t>
        </is>
      </c>
    </row>
  </sheetData>
  <mergeCells count="3">
    <mergeCell ref="A1:B1"/>
    <mergeCell ref="A10:C10"/>
    <mergeCell ref="A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chedule of interest in subsidiaries (Details)</t>
        </is>
      </c>
      <c r="B1" s="2" t="inlineStr">
        <is>
          <t>12 Months Ended</t>
        </is>
      </c>
    </row>
    <row r="2">
      <c r="B2" s="2" t="inlineStr">
        <is>
          <t>Mar. 31, 2022</t>
        </is>
      </c>
      <c r="C2" s="2" t="inlineStr">
        <is>
          <t>Mar. 31, 2021</t>
        </is>
      </c>
      <c r="D2" s="2" t="inlineStr">
        <is>
          <t>Mar. 31, 2020</t>
        </is>
      </c>
      <c r="E2" s="2" t="inlineStr">
        <is>
          <t>Mar. 31,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Equity interest in subsidiary (as a percent)</t>
        </is>
      </c>
      <c r="B4" s="10" t="n">
        <v>0.9863</v>
      </c>
      <c r="C4" s="10" t="n">
        <v>0.9863</v>
      </c>
      <c r="D4" s="10" t="n">
        <v>0.9856</v>
      </c>
      <c r="E4" s="10" t="n">
        <v>0.9853</v>
      </c>
    </row>
    <row r="5">
      <c r="A5" s="4" t="inlineStr">
        <is>
          <t>THCL Travel Holding Cyprus Limited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Equity interest in subsidiary (as a percent)</t>
        </is>
      </c>
      <c r="B7" s="12" t="n">
        <v>1</v>
      </c>
      <c r="C7" s="12" t="n">
        <v>1</v>
      </c>
      <c r="D7" s="4" t="inlineStr">
        <is>
          <t xml:space="preserve"> </t>
        </is>
      </c>
      <c r="E7" s="4" t="inlineStr">
        <is>
          <t xml:space="preserve"> </t>
        </is>
      </c>
    </row>
    <row r="8">
      <c r="A8" s="4" t="inlineStr">
        <is>
          <t>Yatra USA Corp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Equity interest in subsidiary (as a percent)</t>
        </is>
      </c>
      <c r="B10" s="12" t="n">
        <v>1</v>
      </c>
      <c r="C10" s="12" t="n">
        <v>1</v>
      </c>
      <c r="D10" s="4" t="inlineStr">
        <is>
          <t xml:space="preserve"> </t>
        </is>
      </c>
      <c r="E10" s="4" t="inlineStr">
        <is>
          <t xml:space="preserve"> </t>
        </is>
      </c>
    </row>
    <row r="11">
      <c r="A11" s="4" t="inlineStr">
        <is>
          <t>Yatra USA, LLC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Equity interest in subsidiary (as a percent)</t>
        </is>
      </c>
      <c r="B13" s="12" t="n">
        <v>1</v>
      </c>
      <c r="C13" s="12" t="n">
        <v>1</v>
      </c>
      <c r="D13" s="4" t="inlineStr">
        <is>
          <t xml:space="preserve"> </t>
        </is>
      </c>
      <c r="E13" s="4" t="inlineStr">
        <is>
          <t xml:space="preserve"> </t>
        </is>
      </c>
    </row>
    <row r="14">
      <c r="A14" s="4" t="inlineStr">
        <is>
          <t>Asia Consolidated DMC Pte. Ltd. [Member]</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Equity interest in subsidiary (as a percent)</t>
        </is>
      </c>
      <c r="B16" s="12" t="n">
        <v>1</v>
      </c>
      <c r="C16" s="12" t="n">
        <v>1</v>
      </c>
      <c r="D16" s="4" t="inlineStr">
        <is>
          <t xml:space="preserve"> </t>
        </is>
      </c>
      <c r="E16" s="4" t="inlineStr">
        <is>
          <t xml:space="preserve"> </t>
        </is>
      </c>
    </row>
    <row r="17">
      <c r="A17" s="4" t="inlineStr">
        <is>
          <t>Middle East Travel Management Company Private Limited [Member]</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Equity interest in subsidiary (as a percent)</t>
        </is>
      </c>
      <c r="B19" s="12" t="n">
        <v>1</v>
      </c>
      <c r="C19" s="12" t="n">
        <v>1</v>
      </c>
      <c r="D19" s="4" t="inlineStr">
        <is>
          <t xml:space="preserve"> </t>
        </is>
      </c>
      <c r="E19" s="4" t="inlineStr">
        <is>
          <t xml:space="preserve"> </t>
        </is>
      </c>
    </row>
    <row r="20">
      <c r="A20" s="4" t="inlineStr">
        <is>
          <t>Yatra Online Private Limited [Member]</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Equity interest in subsidiary (as a percent)</t>
        </is>
      </c>
      <c r="B22" s="10" t="n">
        <v>0.9855</v>
      </c>
      <c r="C22" s="10" t="n">
        <v>0.9863</v>
      </c>
      <c r="D22" s="4" t="inlineStr">
        <is>
          <t xml:space="preserve"> </t>
        </is>
      </c>
      <c r="E22" s="4" t="inlineStr">
        <is>
          <t xml:space="preserve"> </t>
        </is>
      </c>
    </row>
    <row r="23">
      <c r="A23" s="4" t="inlineStr">
        <is>
          <t>Yatra Corporate Hotel Solutions Private Limited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Equity interest in subsidiary (as a percent)</t>
        </is>
      </c>
      <c r="B25" s="10" t="n">
        <v>0.9855</v>
      </c>
      <c r="C25" s="10" t="n">
        <v>0.9863</v>
      </c>
      <c r="D25" s="4" t="inlineStr">
        <is>
          <t xml:space="preserve"> </t>
        </is>
      </c>
      <c r="E25" s="4" t="inlineStr">
        <is>
          <t xml:space="preserve"> </t>
        </is>
      </c>
    </row>
    <row r="26">
      <c r="A26" s="4" t="inlineStr">
        <is>
          <t>TSI Yatra Private Limited [Member]</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Equity interest in subsidiary (as a percent)</t>
        </is>
      </c>
      <c r="B28" s="10" t="n">
        <v>0.9855</v>
      </c>
      <c r="C28" s="10" t="n">
        <v>0.9863</v>
      </c>
      <c r="D28" s="4" t="inlineStr">
        <is>
          <t xml:space="preserve"> </t>
        </is>
      </c>
      <c r="E28" s="4" t="inlineStr">
        <is>
          <t xml:space="preserve"> </t>
        </is>
      </c>
    </row>
    <row r="29">
      <c r="A29" s="4" t="inlineStr">
        <is>
          <t>Yatra Tg Stays Private Limited [Member]</t>
        </is>
      </c>
      <c r="B29" s="4" t="inlineStr">
        <is>
          <t xml:space="preserve"> </t>
        </is>
      </c>
      <c r="C29" s="4" t="inlineStr">
        <is>
          <t xml:space="preserve"> </t>
        </is>
      </c>
      <c r="D29" s="4" t="inlineStr">
        <is>
          <t xml:space="preserve"> </t>
        </is>
      </c>
      <c r="E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row>
    <row r="31">
      <c r="A31" s="4" t="inlineStr">
        <is>
          <t>Equity interest in subsidiary (as a percent)</t>
        </is>
      </c>
      <c r="B31" s="10" t="n">
        <v>0.9855</v>
      </c>
      <c r="C31" s="10" t="n">
        <v>0.9863</v>
      </c>
      <c r="D31" s="4" t="inlineStr">
        <is>
          <t xml:space="preserve"> </t>
        </is>
      </c>
      <c r="E31" s="4" t="inlineStr">
        <is>
          <t xml:space="preserve"> </t>
        </is>
      </c>
    </row>
    <row r="32">
      <c r="A32" s="4" t="inlineStr">
        <is>
          <t>Yatra Hotel Solutions Private Limited [Member]</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Equity interest in subsidiary (as a percent)</t>
        </is>
      </c>
      <c r="B34" s="10" t="n">
        <v>0.9855</v>
      </c>
      <c r="C34" s="10" t="n">
        <v>0.9863</v>
      </c>
      <c r="D34" s="4" t="inlineStr">
        <is>
          <t xml:space="preserve"> </t>
        </is>
      </c>
      <c r="E34" s="4" t="inlineStr">
        <is>
          <t xml:space="preserve"> </t>
        </is>
      </c>
    </row>
    <row r="35">
      <c r="A35" s="4" t="inlineStr">
        <is>
          <t>Air Travel Bureau Limited [Member]</t>
        </is>
      </c>
      <c r="B35" s="4" t="inlineStr">
        <is>
          <t xml:space="preserve"> </t>
        </is>
      </c>
      <c r="C35" s="4" t="inlineStr">
        <is>
          <t xml:space="preserve"> </t>
        </is>
      </c>
      <c r="D35" s="4" t="inlineStr">
        <is>
          <t xml:space="preserve"> </t>
        </is>
      </c>
      <c r="E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row>
    <row r="37">
      <c r="A37" s="4" t="inlineStr">
        <is>
          <t>Equity interest in subsidiary (as a percent)</t>
        </is>
      </c>
      <c r="B37" s="10" t="n">
        <v>0.9855</v>
      </c>
      <c r="C37" s="10" t="n">
        <v>0.9863</v>
      </c>
      <c r="D37" s="4" t="inlineStr">
        <is>
          <t xml:space="preserve"> </t>
        </is>
      </c>
      <c r="E37" s="4" t="inlineStr">
        <is>
          <t xml:space="preserve"> </t>
        </is>
      </c>
    </row>
    <row r="38">
      <c r="A38" s="4" t="inlineStr">
        <is>
          <t>Travel Co In Private Limited [Member]</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Equity interest in subsidiary (as a percent)</t>
        </is>
      </c>
      <c r="B40" s="10" t="n">
        <v>0.9855</v>
      </c>
      <c r="C40" s="10" t="n">
        <v>0.9863</v>
      </c>
      <c r="D40" s="4" t="inlineStr">
        <is>
          <t xml:space="preserve"> </t>
        </is>
      </c>
      <c r="E40" s="4" t="inlineStr">
        <is>
          <t xml:space="preserve"> </t>
        </is>
      </c>
    </row>
    <row r="41">
      <c r="A41" s="4" t="inlineStr">
        <is>
          <t>Yatra Online Freight Services Private Limited [Member]</t>
        </is>
      </c>
      <c r="B41" s="4" t="inlineStr">
        <is>
          <t xml:space="preserve"> </t>
        </is>
      </c>
      <c r="C41" s="4" t="inlineStr">
        <is>
          <t xml:space="preserve"> </t>
        </is>
      </c>
      <c r="D41" s="4" t="inlineStr">
        <is>
          <t xml:space="preserve"> </t>
        </is>
      </c>
      <c r="E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row>
    <row r="43">
      <c r="A43" s="4" t="inlineStr">
        <is>
          <t>Equity interest in subsidiary (as a percent)</t>
        </is>
      </c>
      <c r="B43" s="10" t="n">
        <v>0.9855</v>
      </c>
      <c r="C43" s="10" t="n">
        <v>0.9863</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in Subsidiaries (Details) (Parenthetical) - shares</t>
        </is>
      </c>
      <c r="B1" s="2" t="inlineStr">
        <is>
          <t>12 Months Ended</t>
        </is>
      </c>
    </row>
    <row r="2">
      <c r="B2" s="2" t="inlineStr">
        <is>
          <t>Mar. 31, 2022</t>
        </is>
      </c>
      <c r="C2" s="2" t="inlineStr">
        <is>
          <t>Mar. 31, 2021</t>
        </is>
      </c>
    </row>
    <row r="3">
      <c r="A3" s="3" t="inlineStr">
        <is>
          <t>Disclosure of subsidiaries [line items]</t>
        </is>
      </c>
      <c r="B3" s="4" t="inlineStr">
        <is>
          <t xml:space="preserve"> </t>
        </is>
      </c>
      <c r="C3" s="4" t="inlineStr">
        <is>
          <t xml:space="preserve"> </t>
        </is>
      </c>
    </row>
    <row r="4">
      <c r="A4" s="4" t="inlineStr">
        <is>
          <t>Proportion of ownership interests held by non-controlling interests</t>
        </is>
      </c>
      <c r="B4" s="10" t="n">
        <v>0.0145</v>
      </c>
      <c r="C4" s="10" t="n">
        <v>0.0137</v>
      </c>
    </row>
    <row r="5">
      <c r="A5" s="4" t="inlineStr">
        <is>
          <t>Yatra USA Corp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Number of class f shares converted to ordinary shares</t>
        </is>
      </c>
      <c r="B7" s="5" t="n">
        <v>15000</v>
      </c>
      <c r="C7" s="5" t="n">
        <v>1083281</v>
      </c>
    </row>
    <row r="8">
      <c r="A8" s="4" t="inlineStr">
        <is>
          <t>Yatra Online Private Limite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umber of class f shares converted to ordinary shares</t>
        </is>
      </c>
      <c r="B10" s="4" t="inlineStr">
        <is>
          <t xml:space="preserve"> </t>
        </is>
      </c>
      <c r="C10" s="5" t="n">
        <v>1060781</v>
      </c>
    </row>
    <row r="11">
      <c r="A11" s="4" t="inlineStr">
        <is>
          <t>Conversion ratio</t>
        </is>
      </c>
      <c r="B11" s="4" t="inlineStr">
        <is>
          <t xml:space="preserve"> </t>
        </is>
      </c>
      <c r="C11" s="13" t="n">
        <v>1e-05</v>
      </c>
    </row>
    <row r="12">
      <c r="A12" s="4" t="inlineStr">
        <is>
          <t>Terrapin3s Founder Stockholders [Member] | Class F Shares [Member] | Yatra USA Corp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s held by non-controlling interests</t>
        </is>
      </c>
      <c r="B14" s="10" t="n">
        <v>0.2093</v>
      </c>
      <c r="C14" s="10" t="n">
        <v>0.210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roup information (Details Narrative)</t>
        </is>
      </c>
      <c r="B1" s="2" t="inlineStr">
        <is>
          <t>12 Months Ended</t>
        </is>
      </c>
    </row>
    <row r="2">
      <c r="B2" s="2" t="inlineStr">
        <is>
          <t>Mar. 31, 2022</t>
        </is>
      </c>
      <c r="C2" s="2" t="inlineStr">
        <is>
          <t>Mar. 31, 2021</t>
        </is>
      </c>
    </row>
    <row r="3">
      <c r="A3" s="4" t="inlineStr">
        <is>
          <t>Adventure and Nature Network Private Limit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joint venture</t>
        </is>
      </c>
      <c r="B5" s="12" t="n">
        <v>0.5</v>
      </c>
      <c r="C5" s="12" t="n">
        <v>0.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rison by class of carrying amount and fair value of the group's financial instruments (Details) - INR (₨) ₨ in Thousands</t>
        </is>
      </c>
      <c r="B1" s="2" t="inlineStr">
        <is>
          <t>Mar. 31, 2022</t>
        </is>
      </c>
      <c r="C1" s="2" t="inlineStr">
        <is>
          <t>Mar. 31, 2021</t>
        </is>
      </c>
    </row>
    <row r="2">
      <c r="A2" s="4" t="inlineStr">
        <is>
          <t>Financial liabilities at fair value through profit or loss, category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liabilities</t>
        </is>
      </c>
      <c r="B4" s="4" t="inlineStr">
        <is>
          <t xml:space="preserve"> </t>
        </is>
      </c>
      <c r="C4" s="7" t="n">
        <v>32391</v>
      </c>
    </row>
    <row r="5">
      <c r="A5" s="4" t="inlineStr">
        <is>
          <t>Financial liabilities, at fair value</t>
        </is>
      </c>
      <c r="B5" s="4" t="inlineStr">
        <is>
          <t xml:space="preserve"> </t>
        </is>
      </c>
      <c r="C5" s="5" t="n">
        <v>32391</v>
      </c>
    </row>
    <row r="6">
      <c r="A6" s="4" t="inlineStr">
        <is>
          <t>Financial liabilities at fair value through profit or loss, category [member] | Ifrs Warrant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inancial liabilities</t>
        </is>
      </c>
      <c r="B8" s="4" t="inlineStr">
        <is>
          <t xml:space="preserve"> </t>
        </is>
      </c>
      <c r="C8" s="5" t="n">
        <v>32391</v>
      </c>
    </row>
    <row r="9">
      <c r="A9" s="4" t="inlineStr">
        <is>
          <t>Financial liabilities, at fair value</t>
        </is>
      </c>
      <c r="B9" s="4" t="inlineStr">
        <is>
          <t xml:space="preserve"> </t>
        </is>
      </c>
      <c r="C9" s="5" t="n">
        <v>32391</v>
      </c>
    </row>
    <row r="10">
      <c r="A10" s="4" t="inlineStr">
        <is>
          <t>Financial liabilities at amortised cost, category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liabilities</t>
        </is>
      </c>
      <c r="B12" s="5" t="n">
        <v>3362798</v>
      </c>
      <c r="C12" s="5" t="n">
        <v>2650081</v>
      </c>
    </row>
    <row r="13">
      <c r="A13" s="4" t="inlineStr">
        <is>
          <t>Financial liabilities, at fair value</t>
        </is>
      </c>
      <c r="B13" s="5" t="n">
        <v>3362798</v>
      </c>
      <c r="C13" s="5" t="n">
        <v>2650081</v>
      </c>
    </row>
    <row r="14">
      <c r="A14" s="4" t="inlineStr">
        <is>
          <t>Financial liabilities at amortised cost, category [member] | Trade and Other Payable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t>
        </is>
      </c>
      <c r="B16" s="5" t="n">
        <v>2437317</v>
      </c>
      <c r="C16" s="5" t="n">
        <v>2250363</v>
      </c>
    </row>
    <row r="17">
      <c r="A17" s="4" t="inlineStr">
        <is>
          <t>Financial liabilities, at fair value</t>
        </is>
      </c>
      <c r="B17" s="5" t="n">
        <v>2437317</v>
      </c>
      <c r="C17" s="5" t="n">
        <v>2250363</v>
      </c>
    </row>
    <row r="18">
      <c r="A18" s="4" t="inlineStr">
        <is>
          <t>Financial liabilities at amortised cost, category [member] | Borrowings Short Term and Long Term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liabilities</t>
        </is>
      </c>
      <c r="B20" s="5" t="n">
        <v>358580</v>
      </c>
      <c r="C20" s="5" t="n">
        <v>131055</v>
      </c>
    </row>
    <row r="21">
      <c r="A21" s="4" t="inlineStr">
        <is>
          <t>Financial liabilities, at fair value</t>
        </is>
      </c>
      <c r="B21" s="5" t="n">
        <v>358580</v>
      </c>
      <c r="C21" s="5" t="n">
        <v>131055</v>
      </c>
    </row>
    <row r="22">
      <c r="A22" s="4" t="inlineStr">
        <is>
          <t>Financial liabilities at amortised cost, category [member] | Ifrs Other Liabilitie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liabilities</t>
        </is>
      </c>
      <c r="B24" s="5" t="n">
        <v>566901</v>
      </c>
      <c r="C24" s="5" t="n">
        <v>268663</v>
      </c>
    </row>
    <row r="25">
      <c r="A25" s="4" t="inlineStr">
        <is>
          <t>Financial liabilities, at fair value</t>
        </is>
      </c>
      <c r="B25" s="5" t="n">
        <v>566901</v>
      </c>
      <c r="C25" s="5" t="n">
        <v>268663</v>
      </c>
    </row>
    <row r="26">
      <c r="A26" s="4" t="inlineStr">
        <is>
          <t>Financial assets at amortised cost, category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t>
        </is>
      </c>
      <c r="B28" s="5" t="n">
        <v>3423644</v>
      </c>
      <c r="C28" s="5" t="n">
        <v>3274071</v>
      </c>
    </row>
    <row r="29">
      <c r="A29" s="4" t="inlineStr">
        <is>
          <t>Financial assets, at fair value</t>
        </is>
      </c>
      <c r="B29" s="5" t="n">
        <v>3423644</v>
      </c>
      <c r="C29" s="5" t="n">
        <v>3274071</v>
      </c>
    </row>
    <row r="30">
      <c r="A30" s="4" t="inlineStr">
        <is>
          <t>Financial assets at amortised cost, category [member] | Trade receivables [member]</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Financial assets</t>
        </is>
      </c>
      <c r="B32" s="5" t="n">
        <v>1934713</v>
      </c>
      <c r="C32" s="5" t="n">
        <v>870452</v>
      </c>
    </row>
    <row r="33">
      <c r="A33" s="4" t="inlineStr">
        <is>
          <t>Financial assets, at fair value</t>
        </is>
      </c>
      <c r="B33" s="5" t="n">
        <v>1934713</v>
      </c>
      <c r="C33" s="5" t="n">
        <v>870452</v>
      </c>
    </row>
    <row r="34">
      <c r="A34" s="4" t="inlineStr">
        <is>
          <t>Financial assets at amortised cost, category [member] | Ifrs Cash and Cash Equivalents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t>
        </is>
      </c>
      <c r="B36" s="5" t="n">
        <v>800282</v>
      </c>
      <c r="C36" s="5" t="n">
        <v>1711589</v>
      </c>
    </row>
    <row r="37">
      <c r="A37" s="4" t="inlineStr">
        <is>
          <t>Financial assets, at fair value</t>
        </is>
      </c>
      <c r="B37" s="5" t="n">
        <v>800282</v>
      </c>
      <c r="C37" s="5" t="n">
        <v>1711589</v>
      </c>
    </row>
    <row r="38">
      <c r="A38" s="4" t="inlineStr">
        <is>
          <t>Financial assets at amortised cost, category [member] | Term Deposit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t>
        </is>
      </c>
      <c r="B40" s="5" t="n">
        <v>568264</v>
      </c>
      <c r="C40" s="5" t="n">
        <v>552129</v>
      </c>
    </row>
    <row r="41">
      <c r="A41" s="4" t="inlineStr">
        <is>
          <t>Financial assets, at fair value</t>
        </is>
      </c>
      <c r="B41" s="5" t="n">
        <v>568264</v>
      </c>
      <c r="C41" s="5" t="n">
        <v>552129</v>
      </c>
    </row>
    <row r="42">
      <c r="A42" s="4" t="inlineStr">
        <is>
          <t>Financial assets at amortised cost, category [member] | Other Financial Assets [Member]</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t>
        </is>
      </c>
      <c r="B44" s="5" t="n">
        <v>120385</v>
      </c>
      <c r="C44" s="5" t="n">
        <v>139901</v>
      </c>
    </row>
    <row r="45">
      <c r="A45" s="4" t="inlineStr">
        <is>
          <t>Financial assets, at fair value</t>
        </is>
      </c>
      <c r="B45" s="7" t="n">
        <v>120385</v>
      </c>
      <c r="C45" s="7" t="n">
        <v>1399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by fair value hierarchy (Details) - INR (₨) ₨ in Thousands</t>
        </is>
      </c>
      <c r="B1" s="2" t="inlineStr">
        <is>
          <t>Mar. 31, 2022</t>
        </is>
      </c>
      <c r="C1" s="2" t="inlineStr">
        <is>
          <t>Mar. 31, 2021</t>
        </is>
      </c>
    </row>
    <row r="2">
      <c r="A2" s="4" t="inlineStr">
        <is>
          <t>Financial liabilities at fair value through profit or loss, category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liabilities, at fair value</t>
        </is>
      </c>
      <c r="B4" s="4" t="inlineStr">
        <is>
          <t xml:space="preserve"> </t>
        </is>
      </c>
      <c r="C4" s="7" t="n">
        <v>32391</v>
      </c>
    </row>
    <row r="5">
      <c r="A5" s="4" t="inlineStr">
        <is>
          <t>Financial liabilities at amortised cost, category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liabilities, at fair value</t>
        </is>
      </c>
      <c r="B7" s="5" t="n">
        <v>3362798</v>
      </c>
      <c r="C7" s="5" t="n">
        <v>2650081</v>
      </c>
    </row>
    <row r="8">
      <c r="A8" s="4" t="inlineStr">
        <is>
          <t>Level 1 of fair value hierarchy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liabilities, at fair value</t>
        </is>
      </c>
      <c r="B10" s="4" t="inlineStr">
        <is>
          <t xml:space="preserve"> </t>
        </is>
      </c>
      <c r="C10" s="5" t="n">
        <v>31955</v>
      </c>
    </row>
    <row r="11">
      <c r="A11" s="4" t="inlineStr">
        <is>
          <t>Level 2 of fair value hierarchy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liabilities, at fair value</t>
        </is>
      </c>
      <c r="B13" s="5" t="n">
        <v>667282</v>
      </c>
      <c r="C13" s="5" t="n">
        <v>399718</v>
      </c>
    </row>
    <row r="14">
      <c r="A14" s="4" t="inlineStr">
        <is>
          <t>Level 3 of fair value hierarchy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 at fair value</t>
        </is>
      </c>
      <c r="B16" s="4" t="inlineStr">
        <is>
          <t xml:space="preserve"> </t>
        </is>
      </c>
      <c r="C16" s="5" t="n">
        <v>436</v>
      </c>
    </row>
    <row r="17">
      <c r="A17" s="4" t="inlineStr">
        <is>
          <t>At fair value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 at fair value</t>
        </is>
      </c>
      <c r="B19" s="5" t="n">
        <v>667282</v>
      </c>
      <c r="C19" s="5" t="n">
        <v>432109</v>
      </c>
    </row>
    <row r="20">
      <c r="A20" s="4" t="inlineStr">
        <is>
          <t>Ifrs Warrant [Member] | Level 1 of fair value hierarchy [member] | Financial liabilities at fair value through profit or loss, category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liabilities, at fair value</t>
        </is>
      </c>
      <c r="B22" s="4" t="inlineStr">
        <is>
          <t xml:space="preserve"> </t>
        </is>
      </c>
      <c r="C22" s="5" t="n">
        <v>31955</v>
      </c>
    </row>
    <row r="23">
      <c r="A23" s="4" t="inlineStr">
        <is>
          <t>Ifrs Warrant [Member] | Level 2 of fair value hierarchy [member] | Financial liabilities at fair value through profit or loss, category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liabilities, at fair value</t>
        </is>
      </c>
      <c r="B25" s="4" t="inlineStr">
        <is>
          <t xml:space="preserve"> </t>
        </is>
      </c>
      <c r="C25" s="4" t="inlineStr">
        <is>
          <t xml:space="preserve"> </t>
        </is>
      </c>
    </row>
    <row r="26">
      <c r="A26" s="4" t="inlineStr">
        <is>
          <t>Ifrs Warrant [Member] | Level 3 of fair value hierarchy [member] | Financial liabilities at fair value through profit or loss, category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liabilities, at fair value</t>
        </is>
      </c>
      <c r="B28" s="4" t="inlineStr">
        <is>
          <t xml:space="preserve"> </t>
        </is>
      </c>
      <c r="C28" s="5" t="n">
        <v>436</v>
      </c>
    </row>
    <row r="29">
      <c r="A29" s="4" t="inlineStr">
        <is>
          <t>Ifrs Warrant [Member] | At fair value [member] | Financial liabilities at fair value through profit or loss, category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liabilities, at fair value</t>
        </is>
      </c>
      <c r="B31" s="4" t="inlineStr">
        <is>
          <t xml:space="preserve"> </t>
        </is>
      </c>
      <c r="C31" s="5" t="n">
        <v>32391</v>
      </c>
    </row>
    <row r="32">
      <c r="A32" s="4" t="inlineStr">
        <is>
          <t>Borrowings Short Term and Long Term [Member] | Level 1 of fair value hierarchy [member] | Financial liabilities at amortised cost, category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liabilities, at fair value</t>
        </is>
      </c>
      <c r="B34" s="4" t="inlineStr">
        <is>
          <t xml:space="preserve"> </t>
        </is>
      </c>
      <c r="C34" s="4" t="inlineStr">
        <is>
          <t xml:space="preserve"> </t>
        </is>
      </c>
    </row>
    <row r="35">
      <c r="A35" s="4" t="inlineStr">
        <is>
          <t>Borrowings Short Term and Long Term [Member] | Level 2 of fair value hierarchy [member] | Financial liabilities at amortised cost, category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liabilities, at fair value</t>
        </is>
      </c>
      <c r="B37" s="5" t="n">
        <v>358580</v>
      </c>
      <c r="C37" s="5" t="n">
        <v>131055</v>
      </c>
    </row>
    <row r="38">
      <c r="A38" s="4" t="inlineStr">
        <is>
          <t>Borrowings Short Term and Long Term [Member] | Level 3 of fair value hierarchy [member] | Financial liabilities at amortised cost, category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liabilities, at fair value</t>
        </is>
      </c>
      <c r="B40" s="4" t="inlineStr">
        <is>
          <t xml:space="preserve"> </t>
        </is>
      </c>
      <c r="C40" s="4" t="inlineStr">
        <is>
          <t xml:space="preserve"> </t>
        </is>
      </c>
    </row>
    <row r="41">
      <c r="A41" s="4" t="inlineStr">
        <is>
          <t>Borrowings Short Term and Long Term [Member] | At fair value [member] | Financial liabilities at amortised cost, category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liabilities, at fair value</t>
        </is>
      </c>
      <c r="B43" s="5" t="n">
        <v>358580</v>
      </c>
      <c r="C43" s="5" t="n">
        <v>131055</v>
      </c>
    </row>
    <row r="44">
      <c r="A44" s="4" t="inlineStr">
        <is>
          <t>Other Liabilitie [Member] | Level 1 of fair value hierarchy [member] | Financial liabilities at amortised cost, category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liabilities, at fair value</t>
        </is>
      </c>
      <c r="B46" s="4" t="inlineStr">
        <is>
          <t xml:space="preserve"> </t>
        </is>
      </c>
      <c r="C46" s="4" t="inlineStr">
        <is>
          <t xml:space="preserve"> </t>
        </is>
      </c>
    </row>
    <row r="47">
      <c r="A47" s="4" t="inlineStr">
        <is>
          <t>Other Liabilitie [Member] | Level 2 of fair value hierarchy [member] | Financial liabilities at amortised cost, category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liabilities, at fair value</t>
        </is>
      </c>
      <c r="B49" s="5" t="n">
        <v>308702</v>
      </c>
      <c r="C49" s="5" t="n">
        <v>268663</v>
      </c>
    </row>
    <row r="50">
      <c r="A50" s="4" t="inlineStr">
        <is>
          <t>Other Liabilitie [Member] | Level 3 of fair value hierarchy [member] | Financial liabilities at amortised cost, category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liabilities, at fair value</t>
        </is>
      </c>
      <c r="B52" s="4" t="inlineStr">
        <is>
          <t xml:space="preserve"> </t>
        </is>
      </c>
      <c r="C52" s="4" t="inlineStr">
        <is>
          <t xml:space="preserve"> </t>
        </is>
      </c>
    </row>
    <row r="53">
      <c r="A53" s="4" t="inlineStr">
        <is>
          <t>Other Liabilitie [Member] | At fair value [member] | Financial liabilities at amortised cost, category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liabilities, at fair value</t>
        </is>
      </c>
      <c r="B55" s="5" t="n">
        <v>308702</v>
      </c>
      <c r="C55" s="5" t="n">
        <v>268663</v>
      </c>
    </row>
    <row r="56">
      <c r="A56" s="4" t="inlineStr">
        <is>
          <t>Assets For Which Fair Value is Disclosed [Member] | Level 1 of fair value hierarchy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4" t="inlineStr">
        <is>
          <t xml:space="preserve"> </t>
        </is>
      </c>
      <c r="C58" s="4" t="inlineStr">
        <is>
          <t xml:space="preserve"> </t>
        </is>
      </c>
    </row>
    <row r="59">
      <c r="A59" s="4" t="inlineStr">
        <is>
          <t>Assets For Which Fair Value is Disclosed [Member] | Level 2 of fair value hierarchy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5" t="n">
        <v>688649</v>
      </c>
      <c r="C61" s="5" t="n">
        <v>692030</v>
      </c>
    </row>
    <row r="62">
      <c r="A62" s="4" t="inlineStr">
        <is>
          <t>Assets For Which Fair Value is Disclosed [Member] | Level 3 of fair value hierarchy [member]</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4" t="inlineStr">
        <is>
          <t xml:space="preserve"> </t>
        </is>
      </c>
      <c r="C64" s="4" t="inlineStr">
        <is>
          <t xml:space="preserve"> </t>
        </is>
      </c>
    </row>
    <row r="65">
      <c r="A65" s="4" t="inlineStr">
        <is>
          <t>Assets For Which Fair Value is Disclosed [Member] | At fair value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5" t="n">
        <v>688649</v>
      </c>
      <c r="C67" s="5" t="n">
        <v>692030</v>
      </c>
    </row>
    <row r="68">
      <c r="A68" s="4" t="inlineStr">
        <is>
          <t>Assets For Which Fair Value is Disclosed [Member] | Term Deposits [Member] | Level 1 of fair value hierarchy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4" t="inlineStr">
        <is>
          <t xml:space="preserve"> </t>
        </is>
      </c>
      <c r="C70" s="4" t="inlineStr">
        <is>
          <t xml:space="preserve"> </t>
        </is>
      </c>
    </row>
    <row r="71">
      <c r="A71" s="4" t="inlineStr">
        <is>
          <t>Assets For Which Fair Value is Disclosed [Member] | Term Deposits [Member] | Level 2 of fair value hierarchy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5" t="n">
        <v>568264</v>
      </c>
      <c r="C73" s="5" t="n">
        <v>552129</v>
      </c>
    </row>
    <row r="74">
      <c r="A74" s="4" t="inlineStr">
        <is>
          <t>Assets For Which Fair Value is Disclosed [Member] | Term Deposits [Member] | Level 3 of fair value hierarchy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4" t="inlineStr">
        <is>
          <t xml:space="preserve"> </t>
        </is>
      </c>
      <c r="C76" s="4" t="inlineStr">
        <is>
          <t xml:space="preserve"> </t>
        </is>
      </c>
    </row>
    <row r="77">
      <c r="A77" s="4" t="inlineStr">
        <is>
          <t>Assets For Which Fair Value is Disclosed [Member] | Term Deposits [Member] | At fair value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5" t="n">
        <v>568264</v>
      </c>
      <c r="C79" s="5" t="n">
        <v>552129</v>
      </c>
    </row>
    <row r="80">
      <c r="A80" s="4" t="inlineStr">
        <is>
          <t>Assets For Which Fair Value is Disclosed [Member] | Other Financial Assets [Member] | Level 1 of fair value hierarchy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4" t="inlineStr">
        <is>
          <t xml:space="preserve"> </t>
        </is>
      </c>
      <c r="C82" s="4" t="inlineStr">
        <is>
          <t xml:space="preserve"> </t>
        </is>
      </c>
    </row>
    <row r="83">
      <c r="A83" s="4" t="inlineStr">
        <is>
          <t>Assets For Which Fair Value is Disclosed [Member] | Other Financial Assets [Member] | Level 2 of fair value hierarchy [member]</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at fair value</t>
        </is>
      </c>
      <c r="B85" s="5" t="n">
        <v>120385</v>
      </c>
      <c r="C85" s="5" t="n">
        <v>139901</v>
      </c>
    </row>
    <row r="86">
      <c r="A86" s="4" t="inlineStr">
        <is>
          <t>Assets For Which Fair Value is Disclosed [Member] | Other Financial Assets [Member] | Level 3 of fair value hierarchy [member]</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Financial assets, at fair value</t>
        </is>
      </c>
      <c r="B88" s="4" t="inlineStr">
        <is>
          <t xml:space="preserve"> </t>
        </is>
      </c>
      <c r="C88" s="4" t="inlineStr">
        <is>
          <t xml:space="preserve"> </t>
        </is>
      </c>
    </row>
    <row r="89">
      <c r="A89" s="4" t="inlineStr">
        <is>
          <t>Assets For Which Fair Value is Disclosed [Member] | Other Financial Assets [Member] | At fair value [member]</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 at fair value</t>
        </is>
      </c>
      <c r="B91" s="7" t="n">
        <v>120385</v>
      </c>
      <c r="C91" s="7" t="n">
        <v>1399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valuation techniques and significant unobservable inputs (Details) - Financial liabilities at fair value through profit or loss, category [member] - Ifrs Warrant [Member] - Level 3 of fair value hierarchy [member] - Option pricing model [member]</t>
        </is>
      </c>
      <c r="B1" s="2" t="inlineStr">
        <is>
          <t>12 Months Ended</t>
        </is>
      </c>
    </row>
    <row r="2">
      <c r="B2" s="2" t="inlineStr">
        <is>
          <t>Mar. 31, 2022</t>
        </is>
      </c>
      <c r="C2" s="2" t="inlineStr">
        <is>
          <t>Mar. 31, 2021</t>
        </is>
      </c>
    </row>
    <row r="3">
      <c r="A3" s="3" t="inlineStr">
        <is>
          <t>Disclosure of fair value measurement of assets [line items]</t>
        </is>
      </c>
      <c r="B3" s="4" t="inlineStr">
        <is>
          <t xml:space="preserve"> </t>
        </is>
      </c>
      <c r="C3" s="4" t="inlineStr">
        <is>
          <t xml:space="preserve"> </t>
        </is>
      </c>
    </row>
    <row r="4">
      <c r="A4" s="4" t="inlineStr">
        <is>
          <t>Expected Term, Significant Unobservable Inputs, Liabilities</t>
        </is>
      </c>
      <c r="B4" s="4" t="inlineStr">
        <is>
          <t>7 months 28 days</t>
        </is>
      </c>
      <c r="C4" s="4" t="inlineStr">
        <is>
          <t>1 year 1 month 28 days</t>
        </is>
      </c>
    </row>
    <row r="5">
      <c r="A5" s="4" t="inlineStr">
        <is>
          <t>Risk Free Rate, Significant Unobservable Inputs, Liabilities</t>
        </is>
      </c>
      <c r="B5" s="10" t="n">
        <v>0.0111</v>
      </c>
      <c r="C5" s="10" t="n">
        <v>0.000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reconciliation of fair value measurements categorized within level 1 and level 3 of the fair value hierarchy (Details) ₨ in Thousands, $ in Thousands</t>
        </is>
      </c>
      <c r="C1" s="2" t="inlineStr">
        <is>
          <t>12 Months Ended</t>
        </is>
      </c>
    </row>
    <row r="2">
      <c r="C2" s="2" t="inlineStr">
        <is>
          <t>Mar. 31, 2022 USD ($)</t>
        </is>
      </c>
      <c r="D2" s="2" t="inlineStr">
        <is>
          <t>Mar. 31, 2022 INR (₨)</t>
        </is>
      </c>
      <c r="E2" s="2" t="inlineStr">
        <is>
          <t>Mar. 31, 2021 INR (₨)</t>
        </is>
      </c>
    </row>
    <row r="3">
      <c r="A3" s="3" t="inlineStr">
        <is>
          <t>Disclosure of fair value measurement of assets [line items]</t>
        </is>
      </c>
      <c r="C3" s="4" t="inlineStr">
        <is>
          <t xml:space="preserve"> </t>
        </is>
      </c>
      <c r="D3" s="4" t="inlineStr">
        <is>
          <t xml:space="preserve"> </t>
        </is>
      </c>
      <c r="E3" s="4" t="inlineStr">
        <is>
          <t xml:space="preserve"> </t>
        </is>
      </c>
    </row>
    <row r="4">
      <c r="A4" s="4" t="inlineStr">
        <is>
          <t>Beginning Balance</t>
        </is>
      </c>
      <c r="C4" s="4" t="inlineStr">
        <is>
          <t xml:space="preserve"> </t>
        </is>
      </c>
      <c r="D4" s="7" t="n">
        <v>4584216</v>
      </c>
      <c r="E4" s="4" t="inlineStr">
        <is>
          <t xml:space="preserve"> </t>
        </is>
      </c>
    </row>
    <row r="5">
      <c r="A5" s="4" t="inlineStr">
        <is>
          <t>Ending Balance</t>
        </is>
      </c>
      <c r="C5" s="6" t="n">
        <v>60265</v>
      </c>
      <c r="D5" s="5" t="n">
        <v>4572333</v>
      </c>
      <c r="E5" s="7" t="n">
        <v>4584216</v>
      </c>
    </row>
    <row r="6">
      <c r="A6" s="4" t="inlineStr">
        <is>
          <t>Level 1 and 3 Of Fair Value Hierarchy [Member]</t>
        </is>
      </c>
      <c r="C6" s="4" t="inlineStr">
        <is>
          <t xml:space="preserve"> </t>
        </is>
      </c>
      <c r="D6" s="4" t="inlineStr">
        <is>
          <t xml:space="preserve"> </t>
        </is>
      </c>
      <c r="E6" s="4" t="inlineStr">
        <is>
          <t xml:space="preserve"> </t>
        </is>
      </c>
    </row>
    <row r="7">
      <c r="A7" s="3" t="inlineStr">
        <is>
          <t>Disclosure of fair value measurement of assets [line items]</t>
        </is>
      </c>
      <c r="C7" s="4" t="inlineStr">
        <is>
          <t xml:space="preserve"> </t>
        </is>
      </c>
      <c r="D7" s="4" t="inlineStr">
        <is>
          <t xml:space="preserve"> </t>
        </is>
      </c>
      <c r="E7" s="4" t="inlineStr">
        <is>
          <t xml:space="preserve"> </t>
        </is>
      </c>
    </row>
    <row r="8">
      <c r="A8" s="4" t="inlineStr">
        <is>
          <t>Beginning Balance</t>
        </is>
      </c>
      <c r="C8" s="4" t="inlineStr">
        <is>
          <t xml:space="preserve"> </t>
        </is>
      </c>
      <c r="D8" s="5" t="n">
        <v>32391</v>
      </c>
      <c r="E8" s="5" t="n">
        <v>1218266</v>
      </c>
    </row>
    <row r="9">
      <c r="A9" s="4" t="inlineStr">
        <is>
          <t>Charge to profit or loss</t>
        </is>
      </c>
      <c r="C9" s="4" t="inlineStr">
        <is>
          <t xml:space="preserve"> </t>
        </is>
      </c>
      <c r="D9" s="5" t="n">
        <v>-32756</v>
      </c>
      <c r="E9" s="5" t="n">
        <v>-378994</v>
      </c>
    </row>
    <row r="10">
      <c r="A10" s="4" t="inlineStr">
        <is>
          <t>Effects of movements in foreign exchange rates</t>
        </is>
      </c>
      <c r="C10" s="4" t="inlineStr">
        <is>
          <t xml:space="preserve"> </t>
        </is>
      </c>
      <c r="D10" s="5" t="n">
        <v>365</v>
      </c>
      <c r="E10" s="5" t="n">
        <v>-6881</v>
      </c>
    </row>
    <row r="11">
      <c r="A11" s="4" t="inlineStr">
        <is>
          <t>Ending Balance</t>
        </is>
      </c>
      <c r="C11" s="4" t="inlineStr">
        <is>
          <t xml:space="preserve"> </t>
        </is>
      </c>
      <c r="D11" s="4" t="inlineStr">
        <is>
          <t xml:space="preserve"> </t>
        </is>
      </c>
      <c r="E11" s="5" t="n">
        <v>32391</v>
      </c>
    </row>
    <row r="12">
      <c r="A12" s="4" t="inlineStr">
        <is>
          <t>Final Payment</t>
        </is>
      </c>
      <c r="C12" s="4" t="inlineStr">
        <is>
          <t xml:space="preserve"> </t>
        </is>
      </c>
      <c r="D12" s="4" t="inlineStr">
        <is>
          <t xml:space="preserve"> </t>
        </is>
      </c>
      <c r="E12" s="5" t="n">
        <v>-800000</v>
      </c>
    </row>
    <row r="13">
      <c r="A13" s="4" t="inlineStr">
        <is>
          <t>Ordinary Warrants [Member] | Macquarie Corporate Holdings Pty Limited [Member] | Level 1 and 3 Of Fair Value Hierarchy [Member]</t>
        </is>
      </c>
      <c r="C13" s="4" t="inlineStr">
        <is>
          <t xml:space="preserve"> </t>
        </is>
      </c>
      <c r="D13" s="4" t="inlineStr">
        <is>
          <t xml:space="preserve"> </t>
        </is>
      </c>
      <c r="E13" s="4" t="inlineStr">
        <is>
          <t xml:space="preserve"> </t>
        </is>
      </c>
    </row>
    <row r="14">
      <c r="A14" s="3" t="inlineStr">
        <is>
          <t>Disclosure of fair value measurement of assets [line items]</t>
        </is>
      </c>
      <c r="C14" s="4" t="inlineStr">
        <is>
          <t xml:space="preserve"> </t>
        </is>
      </c>
      <c r="D14" s="4" t="inlineStr">
        <is>
          <t xml:space="preserve"> </t>
        </is>
      </c>
      <c r="E14" s="4" t="inlineStr">
        <is>
          <t xml:space="preserve"> </t>
        </is>
      </c>
    </row>
    <row r="15">
      <c r="A15" s="4" t="inlineStr">
        <is>
          <t>Beginning Balance</t>
        </is>
      </c>
      <c r="C15" s="4" t="inlineStr">
        <is>
          <t xml:space="preserve"> </t>
        </is>
      </c>
      <c r="D15" s="5" t="n">
        <v>436</v>
      </c>
      <c r="E15" s="5" t="n">
        <v>2</v>
      </c>
    </row>
    <row r="16">
      <c r="A16" s="4" t="inlineStr">
        <is>
          <t>Charge to profit or loss</t>
        </is>
      </c>
      <c r="C16" s="4" t="inlineStr">
        <is>
          <t xml:space="preserve"> </t>
        </is>
      </c>
      <c r="D16" s="5" t="n">
        <v>-444</v>
      </c>
      <c r="E16" s="5" t="n">
        <v>441</v>
      </c>
    </row>
    <row r="17">
      <c r="A17" s="4" t="inlineStr">
        <is>
          <t>Effects of movements in foreign exchange rates</t>
        </is>
      </c>
      <c r="C17" s="4" t="inlineStr">
        <is>
          <t xml:space="preserve"> </t>
        </is>
      </c>
      <c r="D17" s="5" t="n">
        <v>8</v>
      </c>
      <c r="E17" s="5" t="n">
        <v>-7</v>
      </c>
    </row>
    <row r="18">
      <c r="A18" s="4" t="inlineStr">
        <is>
          <t>Ending Balance</t>
        </is>
      </c>
      <c r="C18" s="4" t="inlineStr">
        <is>
          <t xml:space="preserve"> </t>
        </is>
      </c>
      <c r="D18" s="4" t="inlineStr">
        <is>
          <t xml:space="preserve"> </t>
        </is>
      </c>
      <c r="E18" s="5" t="n">
        <v>436</v>
      </c>
    </row>
    <row r="19">
      <c r="A19" s="4" t="inlineStr">
        <is>
          <t>Quoted Warrants [Member] | Level 1 and 3 Of Fair Value Hierarchy [Member]</t>
        </is>
      </c>
      <c r="C19" s="4" t="inlineStr">
        <is>
          <t xml:space="preserve"> </t>
        </is>
      </c>
      <c r="D19" s="4" t="inlineStr">
        <is>
          <t xml:space="preserve"> </t>
        </is>
      </c>
      <c r="E19" s="4" t="inlineStr">
        <is>
          <t xml:space="preserve"> </t>
        </is>
      </c>
    </row>
    <row r="20">
      <c r="A20" s="3" t="inlineStr">
        <is>
          <t>Disclosure of fair value measurement of assets [line items]</t>
        </is>
      </c>
      <c r="C20" s="4" t="inlineStr">
        <is>
          <t xml:space="preserve"> </t>
        </is>
      </c>
      <c r="D20" s="4" t="inlineStr">
        <is>
          <t xml:space="preserve"> </t>
        </is>
      </c>
      <c r="E20" s="4" t="inlineStr">
        <is>
          <t xml:space="preserve"> </t>
        </is>
      </c>
    </row>
    <row r="21">
      <c r="A21" s="4" t="inlineStr">
        <is>
          <t>Beginning Balance</t>
        </is>
      </c>
      <c r="B21" s="4" t="inlineStr">
        <is>
          <t>[1]</t>
        </is>
      </c>
      <c r="C21" s="4" t="inlineStr">
        <is>
          <t xml:space="preserve"> </t>
        </is>
      </c>
      <c r="D21" s="5" t="n">
        <v>31955</v>
      </c>
      <c r="E21" s="5" t="n">
        <v>418264</v>
      </c>
    </row>
    <row r="22">
      <c r="A22" s="4" t="inlineStr">
        <is>
          <t>Charge to profit or loss</t>
        </is>
      </c>
      <c r="B22" s="4" t="inlineStr">
        <is>
          <t>[1]</t>
        </is>
      </c>
      <c r="C22" s="4" t="inlineStr">
        <is>
          <t xml:space="preserve"> </t>
        </is>
      </c>
      <c r="D22" s="5" t="n">
        <v>-32312</v>
      </c>
      <c r="E22" s="5" t="n">
        <v>-379435</v>
      </c>
    </row>
    <row r="23">
      <c r="A23" s="4" t="inlineStr">
        <is>
          <t>Effects of movements in foreign exchange rates</t>
        </is>
      </c>
      <c r="B23" s="4" t="inlineStr">
        <is>
          <t>[1]</t>
        </is>
      </c>
      <c r="C23" s="4" t="inlineStr">
        <is>
          <t xml:space="preserve"> </t>
        </is>
      </c>
      <c r="D23" s="5" t="n">
        <v>357</v>
      </c>
      <c r="E23" s="5" t="n">
        <v>-6874</v>
      </c>
    </row>
    <row r="24">
      <c r="A24" s="4" t="inlineStr">
        <is>
          <t>Ending Balance</t>
        </is>
      </c>
      <c r="B24" s="4" t="inlineStr">
        <is>
          <t>[1]</t>
        </is>
      </c>
      <c r="C24" s="4" t="inlineStr">
        <is>
          <t xml:space="preserve"> </t>
        </is>
      </c>
      <c r="D24" s="4" t="inlineStr">
        <is>
          <t xml:space="preserve"> </t>
        </is>
      </c>
      <c r="E24" s="5" t="n">
        <v>31955</v>
      </c>
    </row>
    <row r="25">
      <c r="A25" s="4" t="inlineStr">
        <is>
          <t>Liability For Acquisition of Business [Member] | Level 1 and 3 Of Fair Value Hierarchy [Member]</t>
        </is>
      </c>
      <c r="C25" s="4" t="inlineStr">
        <is>
          <t xml:space="preserve"> </t>
        </is>
      </c>
      <c r="D25" s="4" t="inlineStr">
        <is>
          <t xml:space="preserve"> </t>
        </is>
      </c>
      <c r="E25" s="4" t="inlineStr">
        <is>
          <t xml:space="preserve"> </t>
        </is>
      </c>
    </row>
    <row r="26">
      <c r="A26" s="3" t="inlineStr">
        <is>
          <t>Disclosure of fair value measurement of assets [line items]</t>
        </is>
      </c>
      <c r="C26" s="4" t="inlineStr">
        <is>
          <t xml:space="preserve"> </t>
        </is>
      </c>
      <c r="D26" s="4" t="inlineStr">
        <is>
          <t xml:space="preserve"> </t>
        </is>
      </c>
      <c r="E26" s="4" t="inlineStr">
        <is>
          <t xml:space="preserve"> </t>
        </is>
      </c>
    </row>
    <row r="27">
      <c r="A27" s="4" t="inlineStr">
        <is>
          <t>Beginning Balance</t>
        </is>
      </c>
      <c r="C27" s="4" t="inlineStr">
        <is>
          <t xml:space="preserve"> </t>
        </is>
      </c>
      <c r="D27" s="4" t="inlineStr">
        <is>
          <t xml:space="preserve"> </t>
        </is>
      </c>
      <c r="E27" s="5" t="n">
        <v>800000</v>
      </c>
    </row>
    <row r="28">
      <c r="A28" s="4" t="inlineStr">
        <is>
          <t>Charge to profit or loss</t>
        </is>
      </c>
      <c r="C28" s="4" t="inlineStr">
        <is>
          <t xml:space="preserve"> </t>
        </is>
      </c>
      <c r="D28" s="4" t="inlineStr">
        <is>
          <t xml:space="preserve"> </t>
        </is>
      </c>
      <c r="E28" s="4" t="inlineStr">
        <is>
          <t xml:space="preserve"> </t>
        </is>
      </c>
    </row>
    <row r="29">
      <c r="A29" s="4" t="inlineStr">
        <is>
          <t>Effects of movements in foreign exchange rates</t>
        </is>
      </c>
      <c r="C29" s="4" t="inlineStr">
        <is>
          <t xml:space="preserve"> </t>
        </is>
      </c>
      <c r="D29" s="4" t="inlineStr">
        <is>
          <t xml:space="preserve"> </t>
        </is>
      </c>
      <c r="E29" s="4" t="inlineStr">
        <is>
          <t xml:space="preserve"> </t>
        </is>
      </c>
    </row>
    <row r="30">
      <c r="A30" s="4" t="inlineStr">
        <is>
          <t>Ending Balance</t>
        </is>
      </c>
      <c r="C30" s="4" t="inlineStr">
        <is>
          <t xml:space="preserve"> </t>
        </is>
      </c>
      <c r="D30" s="4" t="inlineStr">
        <is>
          <t xml:space="preserve"> </t>
        </is>
      </c>
      <c r="E30" s="4" t="inlineStr">
        <is>
          <t xml:space="preserve"> </t>
        </is>
      </c>
    </row>
    <row r="31">
      <c r="A31" s="4" t="inlineStr">
        <is>
          <t>Final Payment</t>
        </is>
      </c>
      <c r="C31" s="4" t="inlineStr">
        <is>
          <t xml:space="preserve"> </t>
        </is>
      </c>
      <c r="D31" s="4" t="inlineStr">
        <is>
          <t xml:space="preserve"> </t>
        </is>
      </c>
      <c r="E31" s="7" t="n">
        <v>-800000</v>
      </c>
    </row>
    <row r="32"/>
    <row r="33">
      <c r="A33" s="4" t="inlineStr">
        <is>
          <t>[1]On December 16, 2021, at 5:00 p.m., New York time, outstanding
warrants (the “Warrants”) to purchase an aggregate of 17,337,500</t>
        </is>
      </c>
    </row>
  </sheetData>
  <mergeCells count="4">
    <mergeCell ref="A1:B2"/>
    <mergeCell ref="C1:E1"/>
    <mergeCell ref="A32:D32"/>
    <mergeCell ref="A33:D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Mar.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4.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the reporting period. However, uncertainty about these assumptions and estimates could result in outcomes that require a material adjustment
to the carrying amount of the assets or liabilities in future periods. 4.1
Significant judgments in applying the Group’s accounting policies In
the process of applying the Group’s accounting policies, management has made the following judgments, which have the most significant
effect on the amounts recognized in the consolidated financial statements: Yatra
Online, Inc. Notes
to the consolidated financial statements - (Continued) (Amount
in INR thousands, except per share data and number of shares) Estimation
of uncertainties relating to the global health pandemic from COVID-19 (COVID-19): The
Group has considered the possible effects that may result from the pandemic relating to COVID-19 on the carrying amounts of receivables,
unbilled revenues, goodwill and intangible assets. In developing the assumptions relating to the possible future uncertainties in the
global economic conditions because of this pandemic, the Group, as at the date of approval of these financial statements has used internal
and external sources of information including credit reports and related information, economic forecasts and consensus estimates from
market sources on the expected future performance of the Group. The Group has performed sensitivity analysis on the assumptions used
and based on current estimates expects the carrying amount of these assets will be recovered. The impact of COVID-19 on the Group’s
financial statements may differ from that estimated as at the date of approval of these consolidated financial statements.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4.2
Significant accounting estimates and assumption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The
key assumptions concerning the future and other key sources of estimation uncertainty at the reporting date, that have a significant
risk of causing a material adjustment to the carrying amounts of assets and liabilities within the next financial year, are described
below. Actual results could differ from these estimates.
a) Impairment
review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CF model. The cash flows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sed by the Group. Yatra
Online, Inc. Notes
to the consolidated financial statements - (Continued) (Amount
in INR thousands, except per share data and number of shares) The
key assumptions used to determine the recoverable amount for the CGUs, including sensitivity analysis, are disclosed and further explained
in Note 20. The
Group tests goodwill for impairment annually on March 31 and whenever there are indicators of impairment.
b) Measurement
of Expected Credit Loss (ECL) for uncollectible trade receivables and contract assets The
Group uses a provision matrix to calculate ECLs for trade receivables and contract assets. The provision matrix is initially based on
the Group’s historical observed default rates. The Group will calibrate the matrix to adjust the historical credit loss experience
with forward-looking information. At every reporting date, the historical observed default rates are updated and changes in the forward-looking
estimates are analyzed. Also refer to Note 26 and 27.
c) Loyalty
programs Customers are entitled to loyalty
points on certain transactions that can be redeemed for future qualifying transactions. The Group estimates revenue allocation between
the loyalty program and the other components of the sale with assumptions about the expected redemption rates. The Group considers
the likelihood that the customer will redeem the points. The Group updates its estimates of the points that will be
redeemed on a quarterly basis and any adjustments to the contract liability balance are charged against revenue. Also refer to
Note 35.
d) Taxes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future tax planning strategies and recent business performances
and developments. The Group has not recognized deferred tax asset on unused tax losses and temporary differences in most of the subsidiaries
of the Group. Also refer to Note 25.
e) Defined
benefit plans The
costs of post retirement benefit obligation under the Gratuity plan are determined using actuarial valuations. An actuarial valuation
involves making various assumptions that may differ from actual developments in the future. These include the determination of the discount
rate, future salary increases, mortality rates and future pension increases. Due to the complexities involved in the valuation
and its long-term nature, a defined benefit obligation is highly sensitive to changes in these assumptions. All assumptions are
reviewed at each reporting date. Also refer to Note 34 for assumptions and sensitivities.
f) 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they need to be adjusted to reflect the terms and conditions of the lease. The Group estimates the IBR using observable inputs
(such as market interest rates) when available.
g) Useful
life of Intangible assets The
useful lives of the Group’s intangible assets are determined by management at the time the asset is acquired based on historical
experience, after considering market conditions, industry practice, technological developments, obsolescence and other factors. The useful
life is reviewed by management periodically, including at each financial year end. The lives are based on historical experience with
similar assets as well as anticipation of future events, which may impact their life, such as changes in technolog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fair value measurements categorized within level 1 and level 3 of the fair value hierarchy (Details) (Parenthetical) shares in Thousands</t>
        </is>
      </c>
      <c r="B1" s="2" t="inlineStr">
        <is>
          <t>Dec. 16, 2021 shares</t>
        </is>
      </c>
    </row>
    <row r="2">
      <c r="A2" s="3" t="inlineStr">
        <is>
          <t>Fair Value Measurement</t>
        </is>
      </c>
      <c r="B2" s="4" t="inlineStr">
        <is>
          <t xml:space="preserve"> </t>
        </is>
      </c>
    </row>
    <row r="3">
      <c r="A3" s="4" t="inlineStr">
        <is>
          <t>Number of ordinary shares expired</t>
        </is>
      </c>
      <c r="B3" s="5" t="n">
        <v>17337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 (Details Narrative)</t>
        </is>
      </c>
      <c r="B1" s="2" t="inlineStr">
        <is>
          <t>12 Months Ended</t>
        </is>
      </c>
    </row>
    <row r="2">
      <c r="B2" s="2" t="inlineStr">
        <is>
          <t>Mar. 31, 2022 INR (₨)</t>
        </is>
      </c>
    </row>
    <row r="3">
      <c r="A3" s="3" t="inlineStr">
        <is>
          <t>Fair Value Measurement</t>
        </is>
      </c>
      <c r="B3" s="4" t="inlineStr">
        <is>
          <t xml:space="preserve"> </t>
        </is>
      </c>
    </row>
    <row r="4">
      <c r="A4" s="4" t="inlineStr">
        <is>
          <t>Transfers out of Level 3 of fair value hierarchy, liabilities</t>
        </is>
      </c>
      <c r="B4" s="7"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 by product type and customer type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 xml:space="preserve"> Rendering of services</t>
        </is>
      </c>
      <c r="B4" s="6" t="n">
        <v>23954</v>
      </c>
      <c r="C4" s="7" t="n">
        <v>1817392</v>
      </c>
      <c r="D4" s="7" t="n">
        <v>1097862</v>
      </c>
      <c r="E4" s="7" t="n">
        <v>6265274</v>
      </c>
    </row>
    <row r="5">
      <c r="A5" s="4" t="inlineStr">
        <is>
          <t>Air Ticketing Services [Member]</t>
        </is>
      </c>
      <c r="B5" s="4" t="inlineStr">
        <is>
          <t xml:space="preserve"> </t>
        </is>
      </c>
      <c r="C5" s="4" t="inlineStr">
        <is>
          <t xml:space="preserve"> </t>
        </is>
      </c>
      <c r="D5" s="4" t="inlineStr">
        <is>
          <t xml:space="preserve"> </t>
        </is>
      </c>
      <c r="E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c r="E6" s="4" t="inlineStr">
        <is>
          <t xml:space="preserve"> </t>
        </is>
      </c>
    </row>
    <row r="7">
      <c r="A7" s="4" t="inlineStr">
        <is>
          <t xml:space="preserve"> Rendering of services</t>
        </is>
      </c>
      <c r="B7" s="4" t="inlineStr">
        <is>
          <t xml:space="preserve"> </t>
        </is>
      </c>
      <c r="C7" s="5" t="n">
        <v>1150474</v>
      </c>
      <c r="D7" s="5" t="n">
        <v>893039</v>
      </c>
      <c r="E7" s="5" t="n">
        <v>2609518</v>
      </c>
    </row>
    <row r="8">
      <c r="A8" s="4" t="inlineStr">
        <is>
          <t>Hotels And Packages Services [Member]</t>
        </is>
      </c>
      <c r="B8" s="4" t="inlineStr">
        <is>
          <t xml:space="preserve"> </t>
        </is>
      </c>
      <c r="C8" s="4" t="inlineStr">
        <is>
          <t xml:space="preserve"> </t>
        </is>
      </c>
      <c r="D8" s="4" t="inlineStr">
        <is>
          <t xml:space="preserve"> </t>
        </is>
      </c>
      <c r="E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c r="E9" s="4" t="inlineStr">
        <is>
          <t xml:space="preserve"> </t>
        </is>
      </c>
    </row>
    <row r="10">
      <c r="A10" s="4" t="inlineStr">
        <is>
          <t xml:space="preserve"> Rendering of services</t>
        </is>
      </c>
      <c r="B10" s="4" t="inlineStr">
        <is>
          <t xml:space="preserve"> </t>
        </is>
      </c>
      <c r="C10" s="5" t="n">
        <v>520740</v>
      </c>
      <c r="D10" s="5" t="n">
        <v>173397</v>
      </c>
      <c r="E10" s="5" t="n">
        <v>3601798</v>
      </c>
    </row>
    <row r="11">
      <c r="A11" s="4" t="inlineStr">
        <is>
          <t>Other Services [Member]</t>
        </is>
      </c>
      <c r="B11" s="4" t="inlineStr">
        <is>
          <t xml:space="preserve"> </t>
        </is>
      </c>
      <c r="C11" s="4" t="inlineStr">
        <is>
          <t xml:space="preserve"> </t>
        </is>
      </c>
      <c r="D11" s="4" t="inlineStr">
        <is>
          <t xml:space="preserve"> </t>
        </is>
      </c>
      <c r="E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c r="E12" s="4" t="inlineStr">
        <is>
          <t xml:space="preserve"> </t>
        </is>
      </c>
    </row>
    <row r="13">
      <c r="A13" s="4" t="inlineStr">
        <is>
          <t xml:space="preserve"> Rendering of services</t>
        </is>
      </c>
      <c r="B13" s="4" t="inlineStr">
        <is>
          <t xml:space="preserve"> </t>
        </is>
      </c>
      <c r="C13" s="7" t="n">
        <v>146178</v>
      </c>
      <c r="D13" s="7" t="n">
        <v>31426</v>
      </c>
      <c r="E13" s="7" t="n">
        <v>53958</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ntract assets (Details) - INR (₨) ₨ in Thousands</t>
        </is>
      </c>
      <c r="B1" s="2" t="inlineStr">
        <is>
          <t>Mar. 31, 2022</t>
        </is>
      </c>
      <c r="C1" s="2" t="inlineStr">
        <is>
          <t>Mar. 31, 2021</t>
        </is>
      </c>
      <c r="D1" s="2" t="inlineStr">
        <is>
          <t>Mar. 31, 2020</t>
        </is>
      </c>
    </row>
    <row r="2">
      <c r="A2" s="3" t="inlineStr">
        <is>
          <t>Disclosure of disaggregation of revenue from contracts with customers [abstract]</t>
        </is>
      </c>
      <c r="B2" s="4" t="inlineStr">
        <is>
          <t xml:space="preserve"> </t>
        </is>
      </c>
      <c r="C2" s="4" t="inlineStr">
        <is>
          <t xml:space="preserve"> </t>
        </is>
      </c>
      <c r="D2" s="4" t="inlineStr">
        <is>
          <t xml:space="preserve"> </t>
        </is>
      </c>
    </row>
    <row r="3">
      <c r="A3" s="4" t="inlineStr">
        <is>
          <t>Contract Assets</t>
        </is>
      </c>
      <c r="B3" s="7" t="n">
        <v>11</v>
      </c>
      <c r="C3" s="7" t="n">
        <v>626</v>
      </c>
      <c r="D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ontract assets (Details) - INR (₨) ₨ in Thousands</t>
        </is>
      </c>
      <c r="B1" s="2" t="inlineStr">
        <is>
          <t>12 Months Ended</t>
        </is>
      </c>
    </row>
    <row r="2">
      <c r="B2" s="2" t="inlineStr">
        <is>
          <t>Mar. 31, 2022</t>
        </is>
      </c>
      <c r="C2" s="2" t="inlineStr">
        <is>
          <t>Mar. 31, 2021</t>
        </is>
      </c>
    </row>
    <row r="3">
      <c r="A3" s="3" t="inlineStr">
        <is>
          <t>Disclosure of disaggregation of revenue from contracts with customers [abstract]</t>
        </is>
      </c>
      <c r="B3" s="4" t="inlineStr">
        <is>
          <t xml:space="preserve"> </t>
        </is>
      </c>
      <c r="C3" s="4" t="inlineStr">
        <is>
          <t xml:space="preserve"> </t>
        </is>
      </c>
    </row>
    <row r="4">
      <c r="A4" s="4" t="inlineStr">
        <is>
          <t>Balance at the beginning of the year</t>
        </is>
      </c>
      <c r="B4" s="7" t="n">
        <v>626</v>
      </c>
      <c r="C4" s="4" t="inlineStr">
        <is>
          <t xml:space="preserve"> </t>
        </is>
      </c>
    </row>
    <row r="5">
      <c r="A5" s="4" t="inlineStr">
        <is>
          <t>Revenue recognised during the year</t>
        </is>
      </c>
      <c r="B5" s="5" t="n">
        <v>11</v>
      </c>
      <c r="C5" s="5" t="n">
        <v>626</v>
      </c>
    </row>
    <row r="6">
      <c r="A6" s="4" t="inlineStr">
        <is>
          <t>Billed during the year</t>
        </is>
      </c>
      <c r="B6" s="5" t="n">
        <v>626</v>
      </c>
      <c r="C6" s="4" t="inlineStr">
        <is>
          <t xml:space="preserve"> </t>
        </is>
      </c>
    </row>
    <row r="7">
      <c r="A7" s="4" t="inlineStr">
        <is>
          <t>Balance at the end of the year</t>
        </is>
      </c>
      <c r="B7" s="7" t="n">
        <v>11</v>
      </c>
      <c r="C7" s="7" t="n">
        <v>62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ntract liabilities (Details) - INR (₨) ₨ in Thousands</t>
        </is>
      </c>
      <c r="B1" s="2" t="inlineStr">
        <is>
          <t>Mar. 31, 2022</t>
        </is>
      </c>
      <c r="C1" s="2" t="inlineStr">
        <is>
          <t>Mar. 31, 2021</t>
        </is>
      </c>
    </row>
    <row r="2">
      <c r="A2" s="3" t="inlineStr">
        <is>
          <t>Disclosure of disaggregation of revenue from contracts with customers [line items]</t>
        </is>
      </c>
      <c r="B2" s="4" t="inlineStr">
        <is>
          <t xml:space="preserve"> </t>
        </is>
      </c>
      <c r="C2" s="4" t="inlineStr">
        <is>
          <t xml:space="preserve"> </t>
        </is>
      </c>
    </row>
    <row r="3">
      <c r="A3" s="4" t="inlineStr">
        <is>
          <t>Contract liabilities</t>
        </is>
      </c>
      <c r="B3" s="7" t="n">
        <v>779703</v>
      </c>
      <c r="C3" s="7" t="n">
        <v>924051</v>
      </c>
    </row>
    <row r="4">
      <c r="A4" s="4" t="inlineStr">
        <is>
          <t>Advances From Customer [Member]</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Contract liabilities</t>
        </is>
      </c>
      <c r="B6" s="5" t="n">
        <v>531526</v>
      </c>
      <c r="C6" s="5" t="n">
        <v>537002</v>
      </c>
    </row>
    <row r="7">
      <c r="A7" s="4" t="inlineStr">
        <is>
          <t>Deferred Revenue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Contract liabilities</t>
        </is>
      </c>
      <c r="B9" s="7" t="n">
        <v>248177</v>
      </c>
      <c r="C9" s="7" t="n">
        <v>3870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dering of services (Details Narrative) - INR (₨) ₨ in Thousands</t>
        </is>
      </c>
      <c r="B1" s="2" t="inlineStr">
        <is>
          <t>12 Months Ended</t>
        </is>
      </c>
    </row>
    <row r="2">
      <c r="B2" s="2" t="inlineStr">
        <is>
          <t>Mar. 31, 2022</t>
        </is>
      </c>
      <c r="C2" s="2" t="inlineStr">
        <is>
          <t>Mar. 31, 2021</t>
        </is>
      </c>
      <c r="D2" s="2" t="inlineStr">
        <is>
          <t>Mar.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Increase in Contract Liabilities Due to Advances Received From Customers</t>
        </is>
      </c>
      <c r="B4" s="4" t="inlineStr">
        <is>
          <t xml:space="preserve"> </t>
        </is>
      </c>
      <c r="C4" s="7" t="n">
        <v>537002</v>
      </c>
      <c r="D4" s="7" t="n">
        <v>774673</v>
      </c>
    </row>
    <row r="5">
      <c r="A5" s="4" t="inlineStr">
        <is>
          <t>Decrease in Contract Liabilities Due to Recognized in Revenue</t>
        </is>
      </c>
      <c r="B5" s="7" t="n">
        <v>238110</v>
      </c>
      <c r="C5" s="5" t="n">
        <v>495432</v>
      </c>
      <c r="D5" s="4" t="inlineStr">
        <is>
          <t xml:space="preserve"> </t>
        </is>
      </c>
    </row>
    <row r="6">
      <c r="A6" s="4" t="inlineStr">
        <is>
          <t>Decrease in Contract Liabilities Due to Refunded to Customers</t>
        </is>
      </c>
      <c r="B6" s="5" t="n">
        <v>12914</v>
      </c>
      <c r="C6" s="5" t="n">
        <v>49088</v>
      </c>
      <c r="D6" s="4" t="inlineStr">
        <is>
          <t xml:space="preserve"> </t>
        </is>
      </c>
    </row>
    <row r="7">
      <c r="A7" s="4" t="inlineStr">
        <is>
          <t>Advances From Customer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Increase in Contract Liabilities Due to Advances Received From Customers</t>
        </is>
      </c>
      <c r="B9" s="7" t="n">
        <v>531526</v>
      </c>
      <c r="C9" s="7" t="n">
        <v>537002</v>
      </c>
      <c r="D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other revenue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t>
        </is>
      </c>
      <c r="B4" s="6" t="n">
        <v>2267</v>
      </c>
      <c r="C4" s="7" t="n">
        <v>171984</v>
      </c>
      <c r="D4" s="7" t="n">
        <v>173406</v>
      </c>
      <c r="E4" s="7" t="n">
        <v>994081</v>
      </c>
    </row>
    <row r="5">
      <c r="A5" s="4" t="inlineStr">
        <is>
          <t>Marketing Revenu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7" t="n">
        <v>171984</v>
      </c>
      <c r="D7" s="7" t="n">
        <v>173406</v>
      </c>
      <c r="E7" s="7" t="n">
        <v>994081</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chedule of other income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Liability no longer required to be paid</t>
        </is>
      </c>
      <c r="B4" s="4" t="inlineStr">
        <is>
          <t xml:space="preserve"> </t>
        </is>
      </c>
      <c r="C4" s="7" t="n">
        <v>119708</v>
      </c>
      <c r="D4" s="7" t="n">
        <v>87925</v>
      </c>
      <c r="E4" s="7" t="n">
        <v>38973</v>
      </c>
    </row>
    <row r="5">
      <c r="A5" s="4" t="inlineStr">
        <is>
          <t>Government grant</t>
        </is>
      </c>
      <c r="B5" s="4" t="inlineStr">
        <is>
          <t xml:space="preserve"> </t>
        </is>
      </c>
      <c r="C5" s="4" t="inlineStr">
        <is>
          <t xml:space="preserve"> </t>
        </is>
      </c>
      <c r="D5" s="5" t="n">
        <v>7883</v>
      </c>
      <c r="E5" s="5" t="n">
        <v>86810</v>
      </c>
    </row>
    <row r="6">
      <c r="A6" s="4" t="inlineStr">
        <is>
          <t>Gain on termination/rent concession of leases</t>
        </is>
      </c>
      <c r="B6" s="4" t="inlineStr">
        <is>
          <t xml:space="preserve"> </t>
        </is>
      </c>
      <c r="C6" s="5" t="n">
        <v>35847</v>
      </c>
      <c r="D6" s="5" t="n">
        <v>33238</v>
      </c>
      <c r="E6" s="5" t="n">
        <v>27241</v>
      </c>
    </row>
    <row r="7">
      <c r="A7" s="4" t="inlineStr">
        <is>
          <t>Gain on sale of property, plant and equipment (net)</t>
        </is>
      </c>
      <c r="B7" s="4" t="inlineStr">
        <is>
          <t xml:space="preserve"> </t>
        </is>
      </c>
      <c r="C7" s="5" t="n">
        <v>1931</v>
      </c>
      <c r="D7" s="5" t="n">
        <v>2480</v>
      </c>
      <c r="E7" s="5" t="n">
        <v>4842</v>
      </c>
    </row>
    <row r="8">
      <c r="A8" s="4" t="inlineStr">
        <is>
          <t>Miscellaneous income</t>
        </is>
      </c>
      <c r="B8" s="4" t="inlineStr">
        <is>
          <t xml:space="preserve"> </t>
        </is>
      </c>
      <c r="C8" s="5" t="n">
        <v>1162</v>
      </c>
      <c r="D8" s="5" t="n">
        <v>519</v>
      </c>
      <c r="E8" s="5" t="n">
        <v>1765</v>
      </c>
    </row>
    <row r="9">
      <c r="A9" s="4" t="inlineStr">
        <is>
          <t>Total</t>
        </is>
      </c>
      <c r="B9" s="6" t="n">
        <v>2091</v>
      </c>
      <c r="C9" s="7" t="n">
        <v>158648</v>
      </c>
      <c r="D9" s="7" t="n">
        <v>132045</v>
      </c>
      <c r="E9" s="7" t="n">
        <v>15963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income (Details Narrative) - INR (₨)</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Gain on termination and rent concession of leases</t>
        </is>
      </c>
      <c r="B4" s="7" t="n">
        <v>35847000</v>
      </c>
      <c r="C4" s="7" t="n">
        <v>33238000</v>
      </c>
      <c r="D4" s="7" t="n">
        <v>27241000</v>
      </c>
    </row>
    <row r="5">
      <c r="A5" s="4" t="inlineStr">
        <is>
          <t>Covid 19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 on termination and rent concession of leases</t>
        </is>
      </c>
      <c r="B7" s="7" t="n">
        <v>8485</v>
      </c>
      <c r="C7" s="7" t="n">
        <v>22036</v>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2</t>
        </is>
      </c>
    </row>
    <row r="3">
      <c r="A3" s="3" t="inlineStr">
        <is>
          <t>Disclosure of operating segments [abstract]</t>
        </is>
      </c>
      <c r="B3" s="4" t="inlineStr">
        <is>
          <t xml:space="preserve"> </t>
        </is>
      </c>
    </row>
    <row r="4">
      <c r="A4" s="4" t="inlineStr">
        <is>
          <t>Segment information</t>
        </is>
      </c>
      <c r="B4" s="4" t="inlineStr">
        <is>
          <t xml:space="preserve">5.
Segment information For
management purposes, the Group is organized into lines of business (LOBs) based on its products and services and has reportable segments
as mentioned below. The LOBs offer different products and services, and are managed separately because the nature of products and methods
used to distribute the services are different. For each of these LOBs, Chief Executive Officer (CEO) reviews internal management reports.
Accordingly, the Chief Executive Officer (CEO) is construed to be the Chief Operating Decision Maker (CODM). Segment revenue less service
cost from each LOB’s are reported and reviewed by the CODM on a monthly basis. The
following summary describes the operations in each of the Group’s reportable segments:
1. Air
Ticketing: Through internet, mobile based platform and call-centers, the Group provides the facility to book and service international
and domestic air tickets to ultimate customers through B2C (Business to Consumer), Business to Enterprise (B2E) and B2B2C (Business
to Business to Consumer) channels. All these channels share similar characteristics as they are engaged in facilitation of booking
of air tickets. Management believes that it is appropriate to aggregate these channels as one reporting segment due to the similarities
in the nature of business.
2. Hotels
and Packages: Through an internet and mobile based platform and call-centers, the group provides holiday packages and hotel reservations.
For internal reporting purpose, the revenue related to Airline Ticketing issued as a component of group developed holiday package
is assigned to Hotel and Package segment and is recorded on a gross basis. The hotel reservations form integral part of the holiday
packages and, accordingly, management believes that it is appropriate to aggregate these services as one reportable segment due to
similarities in the nature of services.
3. Other
services primarily include the income from sale of rail and bus tickets and income from freight forwarding services. The Other
services do not meet any of the quantitative thresholds to be a reportable segment for any of the periods presented in these consolidated
financial statements. However, management has considered this as the reportable segment and disclosed it separately, since the management
believes that information about the segment would be useful to users of the consolidated financial statements.
4. Other
operations primarily include the advertisement income from hosting advertisements on our internet web-sites, income from sale of
coupons and vouchers and income from facilitating website access to travel insurance companies. The operations do not meet any of
the quantitative thresholds to be a reportable segment for any of the periods presented in these consolidated financial statements. Until
June 30, 2021, for internal reporting purposes, Other Services was included under “Others”. Effective July
1, 2021, the Company has changed the composition of its operating segments which has resulted in “Other Services”
segment now being reported as one of the reportable segments. Following this change in the
composition of its reportable segments, the Company has restated the corresponding items of segment information for earlier periods. Information
about Reportable Segments: Summary
of information about reportable segments
Air
Ticketing Hotels
and Packages Other
Services Others
March
31 March
31 March
31 March
31 Total
Particulars 2020 2021 2022 2020 2021 2022 2020 2021 2022 2020 2021 2022 2020 2021 2022
Segment revenue 3,957,989 1,487,465 2,211,074 3,707,534 372,806 758,435 86,121 47,178 161,504 994,081 173,406 171,984 8,745,725 2,080,855 3,302,997
Service
cost - - - (2,922,929 ) (22,276 ) (159,284 ) - - - - - - (2,922,929 ) (22,276 ) (159,284 )
Segment
results 3,957,989 1,487,465 2,211,074 784,605 350,530 599,151 86,121 47,178 161,504 994,081 173,406 171,984 5,822,796 2,058,579 3,143,713
Other income 159,631 132,045 158,648
Unallocated
expenses (5,719,113 ) (2,646,401 ) (3,352,962 )
Operating
loss (before depreciation, amortization, impairment of goodwill and impairment of loan to joint venture) 263,314 (455,777 ) (50,601 )
Finance cost (193,287 ) (117,252 ) (100,453 )
Depreciation and amortization (666,369 ) (749,480 ) (308,153 )
Impairment of goodwill (221,999 ) (264,909 ) -
Finance income 58,641 81,604 47,816
Share of loss of joint venture (10,784 ) (3,962 ) 41,616
Change in fair value of warrants
gain 94 378,994 32,756
Listing and related expenses - - (55,818 )
Impairment
of loan to joint venture - - (72,719 )
Loss before
taxes (770,390 ) (1,130,782 ) (465,556 )
Tax
expense (69,805 ) (64,096 ) (16,906 )
Loss
for the period (840,195 ) (1,194,878 ) (482,462 ) Assets
and liabilities are not identified to any reportable segments, since the Group uses them interchangeably across segments and, consequently,
the Management believes that it is not practicable to provide segment disclosures relating to total assets and liabilities. Yatra
Online, Inc. Notes
to the consolidated financial statements - (Continued) (Amount
in INR thousands, except per share data and number of shares) Reconciliation
of information on Reportable Segments to IFRS measures: Summary
of reconciliation of information on reportable segments
Air
Ticketing Hotels
and Packages Other
Services Others Total
March
31 March
31 March
31 March
31 March
31
Particulars 2,020 2,021 2,022 2,020 2,021 2,022 2,020 2,021 2,022 2,020 2,021 2,022 2,020 2,021 2,022
Segment revenue 3,957,989 1,487,465 2,211,074 3,707,534 372,806 758,435 86,121 47,178 161,504 994,081 173,406 171,984 8,745,725 2,080,855 3,302,997
Less:
customer inducement and acquisition costs** (1,348,471 ) (594,426 ) (1,060,600 ) (105,736 ) (199,409 ) (237,695 ) (32,163 ) (15,752 ) (15,326 ) - - - (1,486,370 ) (809,587 ) (1,313,621 )
Revenue 2,609,518 893,039 1,150,474 3,601,798 173,397 520,740 53,958 31,426 146,178 994,081 173,406 171,984 7,259,355 1,271,268 1,989,376 Summary of unallocated expenses
Unallocated expenses (5,719,113 ) (2,646,401 ) (3,352,962 )
Less:
customer inducement and acquisition costs** 1,486,370 809,587 1,313,621
Unallocated
expenses (4,232,743 ) (1,836,814 ) (2,039,341 ) Notes:
**For purposes of reporting to the CODM, certain promotion expenses including upfront cash incentives, loyalty programs costs for customer
inducement and acquisition costs for promoting transactions across various booking platform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 (included under Unallocated expenses). Geographical
Information: Given
that Company’s products and services are available on a technology platform to customers globally, consequently, the necessary
information to track accurate geographical location of customers is not available. Non-current
assets are disclosed based on respective physical location of the assets Summary
of non-current assets by physical location
Non
Current Assets*
March
31, March
31,
India 1,362,703 1,003,868
Others 1,519 98
Total 1,364,222 1,003,966
* Non-current assets presented above represent property, plant
and equipment, right-of-use assets and intangible assets and goodwill. Major
Customers: Considering
the nature of business, customers normally include individuals and business enterprises. Further, none of the corporate and other customers
account for more than 10% or more of the Group’s revenues.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personnel expenses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Personnel Expenses</t>
        </is>
      </c>
      <c r="B3" s="4" t="inlineStr">
        <is>
          <t xml:space="preserve"> </t>
        </is>
      </c>
      <c r="C3" s="4" t="inlineStr">
        <is>
          <t xml:space="preserve"> </t>
        </is>
      </c>
      <c r="D3" s="4" t="inlineStr">
        <is>
          <t xml:space="preserve"> </t>
        </is>
      </c>
      <c r="E3" s="4" t="inlineStr">
        <is>
          <t xml:space="preserve"> </t>
        </is>
      </c>
    </row>
    <row r="4">
      <c r="A4" s="4" t="inlineStr">
        <is>
          <t>Salaries, wages and other short term employee benefits</t>
        </is>
      </c>
      <c r="B4" s="4" t="inlineStr">
        <is>
          <t xml:space="preserve"> </t>
        </is>
      </c>
      <c r="C4" s="7" t="n">
        <v>741639</v>
      </c>
      <c r="D4" s="7" t="n">
        <v>635667</v>
      </c>
      <c r="E4" s="7" t="n">
        <v>1608958</v>
      </c>
    </row>
    <row r="5">
      <c r="A5" s="4" t="inlineStr">
        <is>
          <t>Contributions to defined contribution plans</t>
        </is>
      </c>
      <c r="B5" s="4" t="inlineStr">
        <is>
          <t xml:space="preserve"> </t>
        </is>
      </c>
      <c r="C5" s="5" t="n">
        <v>37880</v>
      </c>
      <c r="D5" s="5" t="n">
        <v>30301</v>
      </c>
      <c r="E5" s="5" t="n">
        <v>86678</v>
      </c>
    </row>
    <row r="6">
      <c r="A6" s="4" t="inlineStr">
        <is>
          <t>Expenses related to defined benefit plans (refer to Note 34)</t>
        </is>
      </c>
      <c r="B6" s="4" t="inlineStr">
        <is>
          <t xml:space="preserve"> </t>
        </is>
      </c>
      <c r="C6" s="5" t="n">
        <v>13878</v>
      </c>
      <c r="D6" s="5" t="n">
        <v>14345</v>
      </c>
      <c r="E6" s="5" t="n">
        <v>25642</v>
      </c>
    </row>
    <row r="7">
      <c r="A7" s="4" t="inlineStr">
        <is>
          <t>Share based compensation costs</t>
        </is>
      </c>
      <c r="B7" s="4" t="inlineStr">
        <is>
          <t xml:space="preserve"> </t>
        </is>
      </c>
      <c r="C7" s="5" t="n">
        <v>209557</v>
      </c>
      <c r="D7" s="5" t="n">
        <v>77100</v>
      </c>
      <c r="E7" s="5" t="n">
        <v>5135</v>
      </c>
    </row>
    <row r="8">
      <c r="A8" s="4" t="inlineStr">
        <is>
          <t>Employee welfare expenses</t>
        </is>
      </c>
      <c r="B8" s="4" t="inlineStr">
        <is>
          <t xml:space="preserve"> </t>
        </is>
      </c>
      <c r="C8" s="5" t="n">
        <v>18927</v>
      </c>
      <c r="D8" s="5" t="n">
        <v>21502</v>
      </c>
      <c r="E8" s="5" t="n">
        <v>50860</v>
      </c>
    </row>
    <row r="9">
      <c r="A9" s="4" t="inlineStr">
        <is>
          <t>Total</t>
        </is>
      </c>
      <c r="B9" s="6" t="n">
        <v>13469</v>
      </c>
      <c r="C9" s="7" t="n">
        <v>1021881</v>
      </c>
      <c r="D9" s="7" t="n">
        <v>778915</v>
      </c>
      <c r="E9" s="7" t="n">
        <v>1777273</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other operating expenses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Other Operating Expenses</t>
        </is>
      </c>
      <c r="B3" s="4" t="inlineStr">
        <is>
          <t xml:space="preserve"> </t>
        </is>
      </c>
      <c r="C3" s="4" t="inlineStr">
        <is>
          <t xml:space="preserve"> </t>
        </is>
      </c>
      <c r="D3" s="4" t="inlineStr">
        <is>
          <t xml:space="preserve"> </t>
        </is>
      </c>
      <c r="E3" s="4" t="inlineStr">
        <is>
          <t xml:space="preserve"> </t>
        </is>
      </c>
    </row>
    <row r="4">
      <c r="A4" s="4" t="inlineStr">
        <is>
          <t>Commission</t>
        </is>
      </c>
      <c r="B4" s="4" t="inlineStr">
        <is>
          <t xml:space="preserve"> </t>
        </is>
      </c>
      <c r="C4" s="7" t="n">
        <v>113947</v>
      </c>
      <c r="D4" s="7" t="n">
        <v>31558</v>
      </c>
      <c r="E4" s="7" t="n">
        <v>626468</v>
      </c>
    </row>
    <row r="5">
      <c r="A5" s="4" t="inlineStr">
        <is>
          <t>Communication</t>
        </is>
      </c>
      <c r="B5" s="4" t="inlineStr">
        <is>
          <t xml:space="preserve"> </t>
        </is>
      </c>
      <c r="C5" s="5" t="n">
        <v>135004</v>
      </c>
      <c r="D5" s="5" t="n">
        <v>119844</v>
      </c>
      <c r="E5" s="5" t="n">
        <v>169242</v>
      </c>
    </row>
    <row r="6">
      <c r="A6" s="4" t="inlineStr">
        <is>
          <t>Legal and professional fees</t>
        </is>
      </c>
      <c r="B6" s="4" t="inlineStr">
        <is>
          <t xml:space="preserve"> </t>
        </is>
      </c>
      <c r="C6" s="5" t="n">
        <v>179353</v>
      </c>
      <c r="D6" s="5" t="n">
        <v>309027</v>
      </c>
      <c r="E6" s="5" t="n">
        <v>471761</v>
      </c>
    </row>
    <row r="7">
      <c r="A7" s="4" t="inlineStr">
        <is>
          <t>Outsourcing fees</t>
        </is>
      </c>
      <c r="B7" s="4" t="inlineStr">
        <is>
          <t xml:space="preserve"> </t>
        </is>
      </c>
      <c r="C7" s="5" t="n">
        <v>20304</v>
      </c>
      <c r="D7" s="5" t="n">
        <v>21336</v>
      </c>
      <c r="E7" s="5" t="n">
        <v>190892</v>
      </c>
    </row>
    <row r="8">
      <c r="A8" s="4" t="inlineStr">
        <is>
          <t>Payment gateway and other charges</t>
        </is>
      </c>
      <c r="B8" s="4" t="inlineStr">
        <is>
          <t xml:space="preserve"> </t>
        </is>
      </c>
      <c r="C8" s="5" t="n">
        <v>256353</v>
      </c>
      <c r="D8" s="5" t="n">
        <v>151556</v>
      </c>
      <c r="E8" s="5" t="n">
        <v>748714</v>
      </c>
    </row>
    <row r="9">
      <c r="A9" s="4" t="inlineStr">
        <is>
          <t>Advances provision (refer to Note 21)</t>
        </is>
      </c>
      <c r="B9" s="4" t="inlineStr">
        <is>
          <t xml:space="preserve"> </t>
        </is>
      </c>
      <c r="C9" s="5" t="n">
        <v>5326</v>
      </c>
      <c r="D9" s="5" t="n">
        <v>15106</v>
      </c>
      <c r="E9" s="5" t="n">
        <v>12364</v>
      </c>
    </row>
    <row r="10">
      <c r="A10" s="4" t="inlineStr">
        <is>
          <t>Trade and other receivables provision (refer to Note 26)</t>
        </is>
      </c>
      <c r="B10" s="4" t="inlineStr">
        <is>
          <t xml:space="preserve"> </t>
        </is>
      </c>
      <c r="C10" s="5" t="n">
        <v>26412</v>
      </c>
      <c r="D10" s="5" t="n">
        <v>178342</v>
      </c>
      <c r="E10" s="5" t="n">
        <v>93000</v>
      </c>
    </row>
    <row r="11">
      <c r="A11" s="4" t="inlineStr">
        <is>
          <t>Security deposit and other assets provision (refer to Note 27)</t>
        </is>
      </c>
      <c r="B11" s="4" t="inlineStr">
        <is>
          <t xml:space="preserve"> </t>
        </is>
      </c>
      <c r="C11" s="4" t="inlineStr">
        <is>
          <t xml:space="preserve"> </t>
        </is>
      </c>
      <c r="D11" s="5" t="n">
        <v>6743</v>
      </c>
      <c r="E11" s="4" t="inlineStr">
        <is>
          <t xml:space="preserve"> </t>
        </is>
      </c>
    </row>
    <row r="12">
      <c r="A12" s="4" t="inlineStr">
        <is>
          <t>Duties and taxes</t>
        </is>
      </c>
      <c r="B12" s="4" t="inlineStr">
        <is>
          <t xml:space="preserve"> </t>
        </is>
      </c>
      <c r="C12" s="5" t="n">
        <v>12178</v>
      </c>
      <c r="D12" s="5" t="n">
        <v>16343</v>
      </c>
      <c r="E12" s="5" t="n">
        <v>36486</v>
      </c>
    </row>
    <row r="13">
      <c r="A13" s="4" t="inlineStr">
        <is>
          <t>Rent</t>
        </is>
      </c>
      <c r="B13" s="4" t="inlineStr">
        <is>
          <t xml:space="preserve"> </t>
        </is>
      </c>
      <c r="C13" s="5" t="n">
        <v>2330</v>
      </c>
      <c r="D13" s="5" t="n">
        <v>9418</v>
      </c>
      <c r="E13" s="5" t="n">
        <v>55007</v>
      </c>
    </row>
    <row r="14">
      <c r="A14" s="4" t="inlineStr">
        <is>
          <t>Repairs and maintenance</t>
        </is>
      </c>
      <c r="B14" s="4" t="inlineStr">
        <is>
          <t xml:space="preserve"> </t>
        </is>
      </c>
      <c r="C14" s="5" t="n">
        <v>31813</v>
      </c>
      <c r="D14" s="5" t="n">
        <v>32169</v>
      </c>
      <c r="E14" s="5" t="n">
        <v>78797</v>
      </c>
    </row>
    <row r="15">
      <c r="A15" s="4" t="inlineStr">
        <is>
          <t>Travelling and conveyance</t>
        </is>
      </c>
      <c r="B15" s="4" t="inlineStr">
        <is>
          <t xml:space="preserve"> </t>
        </is>
      </c>
      <c r="C15" s="5" t="n">
        <v>12705</v>
      </c>
      <c r="D15" s="5" t="n">
        <v>3641</v>
      </c>
      <c r="E15" s="5" t="n">
        <v>69930</v>
      </c>
    </row>
    <row r="16">
      <c r="A16" s="4" t="inlineStr">
        <is>
          <t>Insurance</t>
        </is>
      </c>
      <c r="B16" s="4" t="inlineStr">
        <is>
          <t xml:space="preserve"> </t>
        </is>
      </c>
      <c r="C16" s="5" t="n">
        <v>76371</v>
      </c>
      <c r="D16" s="5" t="n">
        <v>59428</v>
      </c>
      <c r="E16" s="5" t="n">
        <v>50891</v>
      </c>
    </row>
    <row r="17">
      <c r="A17" s="4" t="inlineStr">
        <is>
          <t>Remeasurement of contingent consideration (refer to Note 43)</t>
        </is>
      </c>
      <c r="B17" s="4" t="inlineStr">
        <is>
          <t xml:space="preserve"> </t>
        </is>
      </c>
      <c r="C17" s="4" t="inlineStr">
        <is>
          <t xml:space="preserve"> </t>
        </is>
      </c>
      <c r="D17" s="4" t="inlineStr">
        <is>
          <t xml:space="preserve"> </t>
        </is>
      </c>
      <c r="E17" s="5" t="n">
        <v>-390009</v>
      </c>
    </row>
    <row r="18">
      <c r="A18" s="4" t="inlineStr">
        <is>
          <t>Corporate social responsibility (CSR) expense</t>
        </is>
      </c>
      <c r="B18" s="4" t="inlineStr">
        <is>
          <t xml:space="preserve"> </t>
        </is>
      </c>
      <c r="C18" s="5" t="n">
        <v>1950</v>
      </c>
      <c r="D18" s="5" t="n">
        <v>2620</v>
      </c>
      <c r="E18" s="5" t="n">
        <v>8202</v>
      </c>
    </row>
    <row r="19">
      <c r="A19" s="4" t="inlineStr">
        <is>
          <t>Miscellaneous expenses</t>
        </is>
      </c>
      <c r="B19" s="4" t="inlineStr">
        <is>
          <t xml:space="preserve"> </t>
        </is>
      </c>
      <c r="C19" s="5" t="n">
        <v>19267</v>
      </c>
      <c r="D19" s="5" t="n">
        <v>21184</v>
      </c>
      <c r="E19" s="5" t="n">
        <v>37516</v>
      </c>
    </row>
    <row r="20">
      <c r="A20" s="4" t="inlineStr">
        <is>
          <t>Total</t>
        </is>
      </c>
      <c r="B20" s="6" t="n">
        <v>11774</v>
      </c>
      <c r="C20" s="7" t="n">
        <v>893313</v>
      </c>
      <c r="D20" s="7" t="n">
        <v>978315</v>
      </c>
      <c r="E20" s="7" t="n">
        <v>2259261</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preciation and amortization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Depreciation and amortisation expense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14752</v>
      </c>
      <c r="D4" s="7" t="n">
        <v>33893</v>
      </c>
      <c r="E4" s="7" t="n">
        <v>85509</v>
      </c>
    </row>
    <row r="5">
      <c r="A5" s="4" t="inlineStr">
        <is>
          <t>Amortization</t>
        </is>
      </c>
      <c r="B5" s="4" t="inlineStr">
        <is>
          <t xml:space="preserve"> </t>
        </is>
      </c>
      <c r="C5" s="5" t="n">
        <v>230758</v>
      </c>
      <c r="D5" s="5" t="n">
        <v>627651</v>
      </c>
      <c r="E5" s="5" t="n">
        <v>502992</v>
      </c>
    </row>
    <row r="6">
      <c r="A6" s="4" t="inlineStr">
        <is>
          <t>Depreciation on right of use assets</t>
        </is>
      </c>
      <c r="B6" s="4" t="inlineStr">
        <is>
          <t xml:space="preserve"> </t>
        </is>
      </c>
      <c r="C6" s="5" t="n">
        <v>62643</v>
      </c>
      <c r="D6" s="5" t="n">
        <v>87936</v>
      </c>
      <c r="E6" s="5" t="n">
        <v>77868</v>
      </c>
    </row>
    <row r="7">
      <c r="A7" s="4" t="inlineStr">
        <is>
          <t>Total</t>
        </is>
      </c>
      <c r="B7" s="6" t="n">
        <v>4062</v>
      </c>
      <c r="C7" s="7" t="n">
        <v>308153</v>
      </c>
      <c r="D7" s="7" t="n">
        <v>749480</v>
      </c>
      <c r="E7" s="7" t="n">
        <v>666369</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in joint venture (Details Narrative)</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Other cash payments to acquire interests in joint ventures, classified as investing activities</t>
        </is>
      </c>
      <c r="B4" s="4" t="inlineStr">
        <is>
          <t xml:space="preserve"> </t>
        </is>
      </c>
      <c r="C4" s="4" t="inlineStr">
        <is>
          <t xml:space="preserve"> </t>
        </is>
      </c>
      <c r="D4" s="4" t="inlineStr">
        <is>
          <t xml:space="preserve"> </t>
        </is>
      </c>
      <c r="E4" s="7" t="n">
        <v>3500000</v>
      </c>
    </row>
    <row r="5">
      <c r="A5" s="4" t="inlineStr">
        <is>
          <t>Adventure and Nature Network Private Limited [Member]</t>
        </is>
      </c>
      <c r="B5" s="4" t="inlineStr">
        <is>
          <t xml:space="preserve"> </t>
        </is>
      </c>
      <c r="C5" s="4" t="inlineStr">
        <is>
          <t xml:space="preserve"> </t>
        </is>
      </c>
      <c r="D5" s="4" t="inlineStr">
        <is>
          <t xml:space="preserve"> </t>
        </is>
      </c>
      <c r="E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joint venture</t>
        </is>
      </c>
      <c r="B7" s="12" t="n">
        <v>0.5</v>
      </c>
      <c r="C7" s="12" t="n">
        <v>0.5</v>
      </c>
      <c r="D7" s="12" t="n">
        <v>0.5</v>
      </c>
      <c r="E7" s="4" t="inlineStr">
        <is>
          <t xml:space="preserve"> </t>
        </is>
      </c>
    </row>
    <row r="8">
      <c r="A8" s="4" t="inlineStr">
        <is>
          <t>Joint venture contingent liabilities</t>
        </is>
      </c>
      <c r="B8" s="4" t="inlineStr">
        <is>
          <t xml:space="preserve"> </t>
        </is>
      </c>
      <c r="C8" s="7" t="n">
        <v>4458000</v>
      </c>
      <c r="D8" s="7" t="n">
        <v>4278000</v>
      </c>
      <c r="E8" s="4" t="inlineStr">
        <is>
          <t xml:space="preserve"> </t>
        </is>
      </c>
    </row>
    <row r="9">
      <c r="A9" s="4" t="inlineStr">
        <is>
          <t>Capital commitments of joint venture</t>
        </is>
      </c>
      <c r="B9" s="4" t="inlineStr">
        <is>
          <t xml:space="preserve"> </t>
        </is>
      </c>
      <c r="C9" s="5" t="n">
        <v>0</v>
      </c>
      <c r="D9" s="7" t="n">
        <v>0</v>
      </c>
      <c r="E9" s="4" t="inlineStr">
        <is>
          <t xml:space="preserve"> </t>
        </is>
      </c>
    </row>
    <row r="10">
      <c r="A10" s="4" t="inlineStr">
        <is>
          <t>Joint ventures [member]</t>
        </is>
      </c>
      <c r="B10" s="4" t="inlineStr">
        <is>
          <t xml:space="preserve"> </t>
        </is>
      </c>
      <c r="C10" s="4" t="inlineStr">
        <is>
          <t xml:space="preserve"> </t>
        </is>
      </c>
      <c r="D10" s="4" t="inlineStr">
        <is>
          <t xml:space="preserve"> </t>
        </is>
      </c>
      <c r="E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row>
    <row r="12">
      <c r="A12" s="4" t="inlineStr">
        <is>
          <t>Cumulative loss on carrying value</t>
        </is>
      </c>
      <c r="B12" s="4" t="inlineStr">
        <is>
          <t xml:space="preserve"> </t>
        </is>
      </c>
      <c r="C12" s="5" t="n">
        <v>47400</v>
      </c>
      <c r="D12" s="4" t="inlineStr">
        <is>
          <t xml:space="preserve"> </t>
        </is>
      </c>
      <c r="E12" s="4" t="inlineStr">
        <is>
          <t xml:space="preserve"> </t>
        </is>
      </c>
    </row>
    <row r="13">
      <c r="A13" s="4" t="inlineStr">
        <is>
          <t>Receivable joint ventures</t>
        </is>
      </c>
      <c r="B13" s="4" t="inlineStr">
        <is>
          <t xml:space="preserve"> </t>
        </is>
      </c>
      <c r="C13" s="5" t="n">
        <v>72719</v>
      </c>
      <c r="D13" s="4" t="inlineStr">
        <is>
          <t xml:space="preserve"> </t>
        </is>
      </c>
      <c r="E13" s="4" t="inlineStr">
        <is>
          <t xml:space="preserve"> </t>
        </is>
      </c>
    </row>
    <row r="14">
      <c r="A14" s="4" t="inlineStr">
        <is>
          <t>Reversal Impairment loss</t>
        </is>
      </c>
      <c r="B14" s="4" t="inlineStr">
        <is>
          <t xml:space="preserve"> </t>
        </is>
      </c>
      <c r="C14" s="5" t="n">
        <v>47400</v>
      </c>
      <c r="D14" s="4" t="inlineStr">
        <is>
          <t xml:space="preserve"> </t>
        </is>
      </c>
      <c r="E14" s="4" t="inlineStr">
        <is>
          <t xml:space="preserve"> </t>
        </is>
      </c>
    </row>
    <row r="15">
      <c r="A15" s="4" t="inlineStr">
        <is>
          <t>Reversal of impairment loss recognised in profit or loss</t>
        </is>
      </c>
      <c r="B15" s="4" t="inlineStr">
        <is>
          <t xml:space="preserve"> </t>
        </is>
      </c>
      <c r="C15" s="5" t="n">
        <v>47400</v>
      </c>
      <c r="D15" s="4" t="inlineStr">
        <is>
          <t xml:space="preserve"> </t>
        </is>
      </c>
      <c r="E15" s="4" t="inlineStr">
        <is>
          <t xml:space="preserve"> </t>
        </is>
      </c>
    </row>
    <row r="16">
      <c r="A16" s="4" t="inlineStr">
        <is>
          <t>Impairment loss recognised in other comprehensive income</t>
        </is>
      </c>
      <c r="B16" s="4" t="inlineStr">
        <is>
          <t xml:space="preserve"> </t>
        </is>
      </c>
      <c r="C16" s="7" t="n">
        <v>5784</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ized financial position and profit or loss of ANN (Details) ₨ in Thousands, $ in Thousands</t>
        </is>
      </c>
      <c r="C1" s="2" t="inlineStr">
        <is>
          <t>12 Months Ended</t>
        </is>
      </c>
    </row>
    <row r="2">
      <c r="C2" s="2" t="inlineStr">
        <is>
          <t>Mar. 31, 2022 USD ($)</t>
        </is>
      </c>
      <c r="D2" s="2" t="inlineStr">
        <is>
          <t>Mar. 31, 2022 INR (₨)</t>
        </is>
      </c>
      <c r="E2" s="2" t="inlineStr">
        <is>
          <t>Mar. 31, 2021 INR (₨)</t>
        </is>
      </c>
      <c r="F2" s="2" t="inlineStr">
        <is>
          <t>Mar. 31, 2020 INR (₨)</t>
        </is>
      </c>
      <c r="G2" s="2" t="inlineStr">
        <is>
          <t>Mar. 31, 2022 INR (₨)</t>
        </is>
      </c>
      <c r="H2" s="2" t="inlineStr">
        <is>
          <t>Mar. 31, 2019 INR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 including cash and cash equivalents INR 664 (March 31, 2021: INR 1,624)</t>
        </is>
      </c>
      <c r="C4" s="6" t="n">
        <v>55161</v>
      </c>
      <c r="D4" s="4" t="inlineStr">
        <is>
          <t xml:space="preserve"> </t>
        </is>
      </c>
      <c r="E4" s="7" t="n">
        <v>4094663</v>
      </c>
      <c r="F4" s="4" t="inlineStr">
        <is>
          <t xml:space="preserve"> </t>
        </is>
      </c>
      <c r="G4" s="7" t="n">
        <v>4185138</v>
      </c>
      <c r="H4" s="4" t="inlineStr">
        <is>
          <t xml:space="preserve"> </t>
        </is>
      </c>
    </row>
    <row r="5">
      <c r="A5" s="4" t="inlineStr">
        <is>
          <t>Non-current assets</t>
        </is>
      </c>
      <c r="C5" s="5" t="n">
        <v>16864</v>
      </c>
      <c r="D5" s="4" t="inlineStr">
        <is>
          <t xml:space="preserve"> </t>
        </is>
      </c>
      <c r="E5" s="5" t="n">
        <v>1652628</v>
      </c>
      <c r="F5" s="4" t="inlineStr">
        <is>
          <t xml:space="preserve"> </t>
        </is>
      </c>
      <c r="G5" s="5" t="n">
        <v>1279436</v>
      </c>
      <c r="H5" s="4" t="inlineStr">
        <is>
          <t xml:space="preserve"> </t>
        </is>
      </c>
    </row>
    <row r="6">
      <c r="A6" s="4" t="inlineStr">
        <is>
          <t>Current liabilities</t>
        </is>
      </c>
      <c r="C6" s="5" t="n">
        <v>-55150</v>
      </c>
      <c r="D6" s="4" t="inlineStr">
        <is>
          <t xml:space="preserve"> </t>
        </is>
      </c>
      <c r="E6" s="5" t="n">
        <v>-3470112</v>
      </c>
      <c r="F6" s="4" t="inlineStr">
        <is>
          <t xml:space="preserve"> </t>
        </is>
      </c>
      <c r="G6" s="5" t="n">
        <v>-4184270</v>
      </c>
      <c r="H6" s="4" t="inlineStr">
        <is>
          <t xml:space="preserve"> </t>
        </is>
      </c>
    </row>
    <row r="7">
      <c r="A7" s="4" t="inlineStr">
        <is>
          <t>Non-current liabilities</t>
        </is>
      </c>
      <c r="C7" s="5" t="n">
        <v>-5115</v>
      </c>
      <c r="D7" s="4" t="inlineStr">
        <is>
          <t xml:space="preserve"> </t>
        </is>
      </c>
      <c r="E7" s="5" t="n">
        <v>-1114104</v>
      </c>
      <c r="F7" s="4" t="inlineStr">
        <is>
          <t xml:space="preserve"> </t>
        </is>
      </c>
      <c r="G7" s="5" t="n">
        <v>-388063</v>
      </c>
      <c r="H7" s="4" t="inlineStr">
        <is>
          <t xml:space="preserve"> </t>
        </is>
      </c>
    </row>
    <row r="8">
      <c r="A8" s="4" t="inlineStr">
        <is>
          <t>Equity</t>
        </is>
      </c>
      <c r="C8" s="5" t="n">
        <v>-11760</v>
      </c>
      <c r="D8" s="4" t="inlineStr">
        <is>
          <t xml:space="preserve"> </t>
        </is>
      </c>
      <c r="E8" s="5" t="n">
        <v>-1163075</v>
      </c>
      <c r="F8" s="7" t="n">
        <v>-1510974</v>
      </c>
      <c r="G8" s="5" t="n">
        <v>-892241</v>
      </c>
      <c r="H8" s="7" t="n">
        <v>-2379170</v>
      </c>
    </row>
    <row r="9">
      <c r="A9" s="4" t="inlineStr">
        <is>
          <t>Finance cost</t>
        </is>
      </c>
      <c r="C9" s="5" t="n">
        <v>-1324</v>
      </c>
      <c r="D9" s="7" t="n">
        <v>-100453</v>
      </c>
      <c r="E9" s="5" t="n">
        <v>-117252</v>
      </c>
      <c r="F9" s="5" t="n">
        <v>-193287</v>
      </c>
      <c r="G9" s="4" t="inlineStr">
        <is>
          <t xml:space="preserve"> </t>
        </is>
      </c>
      <c r="H9" s="4" t="inlineStr">
        <is>
          <t xml:space="preserve"> </t>
        </is>
      </c>
    </row>
    <row r="10">
      <c r="A10" s="4" t="inlineStr">
        <is>
          <t>Loss before taxes</t>
        </is>
      </c>
      <c r="C10" s="5" t="n">
        <v>-6135</v>
      </c>
      <c r="D10" s="5" t="n">
        <v>-465556</v>
      </c>
      <c r="E10" s="5" t="n">
        <v>-1130782</v>
      </c>
      <c r="F10" s="5" t="n">
        <v>-770390</v>
      </c>
      <c r="G10" s="4" t="inlineStr">
        <is>
          <t xml:space="preserve"> </t>
        </is>
      </c>
      <c r="H10" s="4" t="inlineStr">
        <is>
          <t xml:space="preserve"> </t>
        </is>
      </c>
    </row>
    <row r="11">
      <c r="A11" s="4" t="inlineStr">
        <is>
          <t>Income tax expense</t>
        </is>
      </c>
      <c r="C11" s="5" t="n">
        <v>-223</v>
      </c>
      <c r="D11" s="5" t="n">
        <v>-16906</v>
      </c>
      <c r="E11" s="5" t="n">
        <v>-64096</v>
      </c>
      <c r="F11" s="5" t="n">
        <v>-69805</v>
      </c>
      <c r="G11" s="4" t="inlineStr">
        <is>
          <t xml:space="preserve"> </t>
        </is>
      </c>
      <c r="H11" s="4" t="inlineStr">
        <is>
          <t xml:space="preserve"> </t>
        </is>
      </c>
    </row>
    <row r="12">
      <c r="A12" s="4" t="inlineStr">
        <is>
          <t>Loss for the year</t>
        </is>
      </c>
      <c r="C12" s="5" t="n">
        <v>-6358</v>
      </c>
      <c r="D12" s="5" t="n">
        <v>-482462</v>
      </c>
      <c r="E12" s="5" t="n">
        <v>-1194878</v>
      </c>
      <c r="F12" s="5" t="n">
        <v>-840195</v>
      </c>
      <c r="G12" s="4" t="inlineStr">
        <is>
          <t xml:space="preserve"> </t>
        </is>
      </c>
      <c r="H12" s="4" t="inlineStr">
        <is>
          <t xml:space="preserve"> </t>
        </is>
      </c>
    </row>
    <row r="13">
      <c r="A13" s="4" t="inlineStr">
        <is>
          <t>Group’s share of loss for the year</t>
        </is>
      </c>
      <c r="C13" s="6" t="n">
        <v>549</v>
      </c>
      <c r="D13" s="7" t="n">
        <v>41616</v>
      </c>
      <c r="E13" s="5" t="n">
        <v>-3962</v>
      </c>
      <c r="F13" s="5" t="n">
        <v>-10784</v>
      </c>
      <c r="G13" s="4" t="inlineStr">
        <is>
          <t xml:space="preserve"> </t>
        </is>
      </c>
      <c r="H13" s="4" t="inlineStr">
        <is>
          <t xml:space="preserve"> </t>
        </is>
      </c>
    </row>
    <row r="14">
      <c r="A14" s="4" t="inlineStr">
        <is>
          <t>Adventure and Nature Network Private Limite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assets, including cash and cash equivalents INR 664 (March 31, 2021: INR 1,624)</t>
        </is>
      </c>
      <c r="C16" s="4" t="inlineStr">
        <is>
          <t xml:space="preserve"> </t>
        </is>
      </c>
      <c r="D16" s="4" t="inlineStr">
        <is>
          <t xml:space="preserve"> </t>
        </is>
      </c>
      <c r="E16" s="5" t="n">
        <v>4015</v>
      </c>
      <c r="F16" s="4" t="inlineStr">
        <is>
          <t xml:space="preserve"> </t>
        </is>
      </c>
      <c r="G16" s="5" t="n">
        <v>2212</v>
      </c>
      <c r="H16" s="4" t="inlineStr">
        <is>
          <t xml:space="preserve"> </t>
        </is>
      </c>
    </row>
    <row r="17">
      <c r="A17" s="4" t="inlineStr">
        <is>
          <t>Non-current assets</t>
        </is>
      </c>
      <c r="C17" s="4" t="inlineStr">
        <is>
          <t xml:space="preserve"> </t>
        </is>
      </c>
      <c r="D17" s="4" t="inlineStr">
        <is>
          <t xml:space="preserve"> </t>
        </is>
      </c>
      <c r="E17" s="5" t="n">
        <v>7740</v>
      </c>
      <c r="F17" s="4" t="inlineStr">
        <is>
          <t xml:space="preserve"> </t>
        </is>
      </c>
      <c r="G17" s="4" t="inlineStr">
        <is>
          <t xml:space="preserve"> </t>
        </is>
      </c>
      <c r="H17" s="4" t="inlineStr">
        <is>
          <t xml:space="preserve"> </t>
        </is>
      </c>
    </row>
    <row r="18">
      <c r="A18" s="4" t="inlineStr">
        <is>
          <t>Current liabilities</t>
        </is>
      </c>
      <c r="C18" s="4" t="inlineStr">
        <is>
          <t xml:space="preserve"> </t>
        </is>
      </c>
      <c r="D18" s="4" t="inlineStr">
        <is>
          <t xml:space="preserve"> </t>
        </is>
      </c>
      <c r="E18" s="5" t="n">
        <v>-86431</v>
      </c>
      <c r="F18" s="4" t="inlineStr">
        <is>
          <t xml:space="preserve"> </t>
        </is>
      </c>
      <c r="G18" s="5" t="n">
        <v>-96895</v>
      </c>
      <c r="H18" s="4" t="inlineStr">
        <is>
          <t xml:space="preserve"> </t>
        </is>
      </c>
    </row>
    <row r="19">
      <c r="A19" s="4" t="inlineStr">
        <is>
          <t>Non-current liabilities</t>
        </is>
      </c>
      <c r="C19" s="4" t="inlineStr">
        <is>
          <t xml:space="preserve"> </t>
        </is>
      </c>
      <c r="D19" s="4" t="inlineStr">
        <is>
          <t xml:space="preserve"> </t>
        </is>
      </c>
      <c r="E19" s="5" t="n">
        <v>-8556</v>
      </c>
      <c r="F19" s="4" t="inlineStr">
        <is>
          <t xml:space="preserve"> </t>
        </is>
      </c>
      <c r="G19" s="5" t="n">
        <v>-117</v>
      </c>
      <c r="H19" s="4" t="inlineStr">
        <is>
          <t xml:space="preserve"> </t>
        </is>
      </c>
    </row>
    <row r="20">
      <c r="A20" s="4" t="inlineStr">
        <is>
          <t>Equity</t>
        </is>
      </c>
      <c r="C20" s="4" t="inlineStr">
        <is>
          <t xml:space="preserve"> </t>
        </is>
      </c>
      <c r="D20" s="4" t="inlineStr">
        <is>
          <t xml:space="preserve"> </t>
        </is>
      </c>
      <c r="E20" s="5" t="n">
        <v>-83232</v>
      </c>
      <c r="F20" s="4" t="inlineStr">
        <is>
          <t xml:space="preserve"> </t>
        </is>
      </c>
      <c r="G20" s="5" t="n">
        <v>-94800</v>
      </c>
      <c r="H20" s="4" t="inlineStr">
        <is>
          <t xml:space="preserve"> </t>
        </is>
      </c>
    </row>
    <row r="21">
      <c r="A21" s="4" t="inlineStr">
        <is>
          <t>Group’s carrying amount of the investment (50%)</t>
        </is>
      </c>
      <c r="C21" s="4" t="inlineStr">
        <is>
          <t xml:space="preserve"> </t>
        </is>
      </c>
      <c r="D21" s="4" t="inlineStr">
        <is>
          <t xml:space="preserve"> </t>
        </is>
      </c>
      <c r="E21" s="7" t="n">
        <v>-41616</v>
      </c>
      <c r="F21" s="4" t="inlineStr">
        <is>
          <t xml:space="preserve"> </t>
        </is>
      </c>
      <c r="G21" s="5" t="n">
        <v>-47400</v>
      </c>
      <c r="H21" s="4" t="inlineStr">
        <is>
          <t xml:space="preserve"> </t>
        </is>
      </c>
    </row>
    <row r="22">
      <c r="A22" s="4" t="inlineStr">
        <is>
          <t>Proportion of ownership interest in joint venture</t>
        </is>
      </c>
      <c r="C22" s="12" t="n">
        <v>0.5</v>
      </c>
      <c r="D22" s="12" t="n">
        <v>0.5</v>
      </c>
      <c r="E22" s="12" t="n">
        <v>0.5</v>
      </c>
      <c r="F22" s="4" t="inlineStr">
        <is>
          <t xml:space="preserve"> </t>
        </is>
      </c>
      <c r="G22" s="4" t="inlineStr">
        <is>
          <t xml:space="preserve"> </t>
        </is>
      </c>
      <c r="H22" s="4" t="inlineStr">
        <is>
          <t xml:space="preserve"> </t>
        </is>
      </c>
    </row>
    <row r="23">
      <c r="A23" s="4" t="inlineStr">
        <is>
          <t>Transferred to other liabilities (refer to Note 38)</t>
        </is>
      </c>
      <c r="C23" s="4" t="inlineStr">
        <is>
          <t xml:space="preserve"> </t>
        </is>
      </c>
      <c r="D23" s="4" t="inlineStr">
        <is>
          <t xml:space="preserve"> </t>
        </is>
      </c>
      <c r="E23" s="7" t="n">
        <v>41616</v>
      </c>
      <c r="F23" s="4" t="inlineStr">
        <is>
          <t xml:space="preserve"> </t>
        </is>
      </c>
      <c r="G23" s="4" t="inlineStr">
        <is>
          <t xml:space="preserve"> </t>
        </is>
      </c>
      <c r="H23" s="4" t="inlineStr">
        <is>
          <t xml:space="preserve"> </t>
        </is>
      </c>
    </row>
    <row r="24">
      <c r="A24" s="4" t="inlineStr">
        <is>
          <t>True-up of carrying value to group share loss</t>
        </is>
      </c>
      <c r="B24" s="4" t="inlineStr">
        <is>
          <t>[1]</t>
        </is>
      </c>
      <c r="C24" s="4" t="inlineStr">
        <is>
          <t xml:space="preserve"> </t>
        </is>
      </c>
      <c r="D24" s="4" t="inlineStr">
        <is>
          <t xml:space="preserve"> </t>
        </is>
      </c>
      <c r="E24" s="4" t="inlineStr">
        <is>
          <t xml:space="preserve"> </t>
        </is>
      </c>
      <c r="F24" s="4" t="inlineStr">
        <is>
          <t xml:space="preserve"> </t>
        </is>
      </c>
      <c r="G24" s="5" t="n">
        <v>47400</v>
      </c>
      <c r="H24" s="4" t="inlineStr">
        <is>
          <t xml:space="preserve"> </t>
        </is>
      </c>
    </row>
    <row r="25">
      <c r="A25" s="4" t="inlineStr">
        <is>
          <t>Net carrying amount of invest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C26" s="4" t="inlineStr">
        <is>
          <t xml:space="preserve"> </t>
        </is>
      </c>
      <c r="D26" s="7" t="n">
        <v>4999</v>
      </c>
      <c r="E26" s="5" t="n">
        <v>13649</v>
      </c>
      <c r="F26" s="5" t="n">
        <v>8688</v>
      </c>
      <c r="G26" s="4" t="inlineStr">
        <is>
          <t xml:space="preserve"> </t>
        </is>
      </c>
      <c r="H26" s="4" t="inlineStr">
        <is>
          <t xml:space="preserve"> </t>
        </is>
      </c>
    </row>
    <row r="27">
      <c r="A27" s="4" t="inlineStr">
        <is>
          <t>Other operating expenses, including depreciation INR 86 (March 31, 2021: INR 1,663 and March 31, 2020: INR 96)</t>
        </is>
      </c>
      <c r="C27" s="4" t="inlineStr">
        <is>
          <t xml:space="preserve"> </t>
        </is>
      </c>
      <c r="D27" s="5" t="n">
        <v>-7656</v>
      </c>
      <c r="E27" s="5" t="n">
        <v>-12245</v>
      </c>
      <c r="F27" s="5" t="n">
        <v>-25322</v>
      </c>
      <c r="G27" s="4" t="inlineStr">
        <is>
          <t xml:space="preserve"> </t>
        </is>
      </c>
      <c r="H27" s="4" t="inlineStr">
        <is>
          <t xml:space="preserve"> </t>
        </is>
      </c>
    </row>
    <row r="28">
      <c r="A28" s="4" t="inlineStr">
        <is>
          <t>Finance cost</t>
        </is>
      </c>
      <c r="C28" s="4" t="inlineStr">
        <is>
          <t xml:space="preserve"> </t>
        </is>
      </c>
      <c r="D28" s="5" t="n">
        <v>-8911</v>
      </c>
      <c r="E28" s="5" t="n">
        <v>-9328</v>
      </c>
      <c r="F28" s="5" t="n">
        <v>-4934</v>
      </c>
      <c r="G28" s="4" t="inlineStr">
        <is>
          <t xml:space="preserve"> </t>
        </is>
      </c>
      <c r="H28" s="4" t="inlineStr">
        <is>
          <t xml:space="preserve"> </t>
        </is>
      </c>
    </row>
    <row r="29">
      <c r="A29" s="4" t="inlineStr">
        <is>
          <t>Loss before taxes</t>
        </is>
      </c>
      <c r="C29" s="4" t="inlineStr">
        <is>
          <t xml:space="preserve"> </t>
        </is>
      </c>
      <c r="D29" s="5" t="n">
        <v>-11568</v>
      </c>
      <c r="E29" s="5" t="n">
        <v>-7924</v>
      </c>
      <c r="F29" s="5" t="n">
        <v>-21568</v>
      </c>
      <c r="G29" s="4" t="inlineStr">
        <is>
          <t xml:space="preserve"> </t>
        </is>
      </c>
      <c r="H29" s="4" t="inlineStr">
        <is>
          <t xml:space="preserve"> </t>
        </is>
      </c>
    </row>
    <row r="30">
      <c r="A30" s="4" t="inlineStr">
        <is>
          <t>Income tax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for the year</t>
        </is>
      </c>
      <c r="C31" s="4" t="inlineStr">
        <is>
          <t xml:space="preserve"> </t>
        </is>
      </c>
      <c r="D31" s="5" t="n">
        <v>-11568</v>
      </c>
      <c r="E31" s="5" t="n">
        <v>-7924</v>
      </c>
      <c r="F31" s="5" t="n">
        <v>-21568</v>
      </c>
      <c r="G31" s="4" t="inlineStr">
        <is>
          <t xml:space="preserve"> </t>
        </is>
      </c>
      <c r="H31" s="4" t="inlineStr">
        <is>
          <t xml:space="preserve"> </t>
        </is>
      </c>
    </row>
    <row r="32">
      <c r="A32" s="4" t="inlineStr">
        <is>
          <t>Group’s share of loss for the year</t>
        </is>
      </c>
      <c r="B32" s="4" t="inlineStr">
        <is>
          <t>[2]</t>
        </is>
      </c>
      <c r="C32" s="4" t="inlineStr">
        <is>
          <t xml:space="preserve"> </t>
        </is>
      </c>
      <c r="D32" s="7" t="n">
        <v>-5784</v>
      </c>
      <c r="E32" s="7" t="n">
        <v>-3962</v>
      </c>
      <c r="F32" s="7" t="n">
        <v>-10784</v>
      </c>
      <c r="G32" s="4" t="inlineStr">
        <is>
          <t xml:space="preserve"> </t>
        </is>
      </c>
      <c r="H32" s="4" t="inlineStr">
        <is>
          <t xml:space="preserve"> </t>
        </is>
      </c>
    </row>
    <row r="33"/>
    <row r="34">
      <c r="A34" s="4" t="inlineStr">
        <is>
          <t>[1]The Group has advanced
loan amounting to INR 56,200 72,719</t>
        </is>
      </c>
    </row>
  </sheetData>
  <mergeCells count="4">
    <mergeCell ref="A1:B2"/>
    <mergeCell ref="C1:F1"/>
    <mergeCell ref="A33:G33"/>
    <mergeCell ref="A34:G3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ized financial position and profit or loss of ANN (Details) (Parenthetical) ₨ in Thousands, $ in Thousands</t>
        </is>
      </c>
      <c r="B1" s="2" t="inlineStr">
        <is>
          <t>12 Months Ended</t>
        </is>
      </c>
    </row>
    <row r="2">
      <c r="B2" s="2" t="inlineStr">
        <is>
          <t>Mar. 31, 2022 INR (₨)</t>
        </is>
      </c>
      <c r="C2" s="2" t="inlineStr">
        <is>
          <t>Mar. 31, 2021 INR (₨)</t>
        </is>
      </c>
      <c r="D2" s="2" t="inlineStr">
        <is>
          <t>Mar. 31, 2020 INR (₨)</t>
        </is>
      </c>
      <c r="E2" s="2" t="inlineStr">
        <is>
          <t>Mar. 31, 2022 USD ($)</t>
        </is>
      </c>
      <c r="F2" s="2" t="inlineStr">
        <is>
          <t>Mar. 31, 2022 INR (₨)</t>
        </is>
      </c>
      <c r="G2" s="2" t="inlineStr">
        <is>
          <t>Mar. 31, 2021 USD ($)</t>
        </is>
      </c>
      <c r="H2" s="2" t="inlineStr">
        <is>
          <t>Mar. 31, 2021 INR (₨)</t>
        </is>
      </c>
      <c r="I2" s="2" t="inlineStr">
        <is>
          <t>Mar. 31, 2019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7" t="n">
        <v>646229</v>
      </c>
      <c r="E4" s="6" t="n">
        <v>10548</v>
      </c>
      <c r="F4" s="7" t="n">
        <v>800282</v>
      </c>
      <c r="G4" s="6" t="n">
        <v>22559</v>
      </c>
      <c r="H4" s="7" t="n">
        <v>1711589</v>
      </c>
      <c r="I4" s="7" t="n">
        <v>1363671</v>
      </c>
    </row>
    <row r="5">
      <c r="A5" s="4" t="inlineStr">
        <is>
          <t>Depreciation expense</t>
        </is>
      </c>
      <c r="B5" s="7" t="n">
        <v>14752</v>
      </c>
      <c r="C5" s="7" t="n">
        <v>33893</v>
      </c>
      <c r="D5" s="5" t="n">
        <v>855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enture and Nature Network Private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664</v>
      </c>
      <c r="G8" s="4" t="inlineStr">
        <is>
          <t xml:space="preserve"> </t>
        </is>
      </c>
      <c r="H8" s="7" t="n">
        <v>1624</v>
      </c>
      <c r="I8" s="4" t="inlineStr">
        <is>
          <t xml:space="preserve"> </t>
        </is>
      </c>
    </row>
    <row r="9">
      <c r="A9" s="4" t="inlineStr">
        <is>
          <t>Depreciation expense</t>
        </is>
      </c>
      <c r="B9" s="5" t="n">
        <v>86</v>
      </c>
      <c r="C9" s="7" t="n">
        <v>1663</v>
      </c>
      <c r="D9" s="7" t="n">
        <v>9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oint v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anced loan amount</t>
        </is>
      </c>
      <c r="B12" s="7" t="n">
        <v>56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outstanding on interest amount</t>
        </is>
      </c>
      <c r="B13" s="4" t="inlineStr">
        <is>
          <t xml:space="preserve"> </t>
        </is>
      </c>
      <c r="C13" s="4" t="inlineStr">
        <is>
          <t xml:space="preserve"> </t>
        </is>
      </c>
      <c r="D13" s="4" t="inlineStr">
        <is>
          <t xml:space="preserve"> </t>
        </is>
      </c>
      <c r="E13" s="4" t="inlineStr">
        <is>
          <t xml:space="preserve"> </t>
        </is>
      </c>
      <c r="F13" s="7" t="n">
        <v>72719</v>
      </c>
      <c r="G13" s="4" t="inlineStr">
        <is>
          <t xml:space="preserve"> </t>
        </is>
      </c>
      <c r="H13" s="4" t="inlineStr">
        <is>
          <t xml:space="preserve"> </t>
        </is>
      </c>
      <c r="I13" s="4" t="inlineStr">
        <is>
          <t xml:space="preserve"> </t>
        </is>
      </c>
    </row>
  </sheetData>
  <mergeCells count="4">
    <mergeCell ref="A1:A2"/>
    <mergeCell ref="B1:D1"/>
    <mergeCell ref="E1:F1"/>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finance income (Details) ₨ in Thousands, $ in Thousands</t>
        </is>
      </c>
      <c r="C1" s="2" t="inlineStr">
        <is>
          <t>12 Months Ended</t>
        </is>
      </c>
    </row>
    <row r="2">
      <c r="C2" s="2" t="inlineStr">
        <is>
          <t>Mar. 31, 2022 USD ($)</t>
        </is>
      </c>
      <c r="D2" s="2" t="inlineStr">
        <is>
          <t>Mar. 31, 2022 INR (₨)</t>
        </is>
      </c>
      <c r="E2" s="2" t="inlineStr">
        <is>
          <t>Mar. 31, 2021 INR (₨)</t>
        </is>
      </c>
      <c r="F2" s="2" t="inlineStr">
        <is>
          <t>Mar. 31, 2020 INR (₨)</t>
        </is>
      </c>
    </row>
    <row r="3">
      <c r="A3" s="3" t="inlineStr">
        <is>
          <t>Interest income on :</t>
        </is>
      </c>
      <c r="C3" s="4" t="inlineStr">
        <is>
          <t xml:space="preserve"> </t>
        </is>
      </c>
      <c r="D3" s="4" t="inlineStr">
        <is>
          <t xml:space="preserve"> </t>
        </is>
      </c>
      <c r="E3" s="4" t="inlineStr">
        <is>
          <t xml:space="preserve"> </t>
        </is>
      </c>
      <c r="F3" s="4" t="inlineStr">
        <is>
          <t xml:space="preserve"> </t>
        </is>
      </c>
    </row>
    <row r="4">
      <c r="A4" s="4" t="inlineStr">
        <is>
          <t>- Bank deposits recognised at amortised cost</t>
        </is>
      </c>
      <c r="C4" s="4" t="inlineStr">
        <is>
          <t xml:space="preserve"> </t>
        </is>
      </c>
      <c r="D4" s="7" t="n">
        <v>25804</v>
      </c>
      <c r="E4" s="7" t="n">
        <v>46236</v>
      </c>
      <c r="F4" s="7" t="n">
        <v>22594</v>
      </c>
    </row>
    <row r="5">
      <c r="A5" s="4" t="inlineStr">
        <is>
          <t>- Others</t>
        </is>
      </c>
      <c r="B5" s="4" t="inlineStr">
        <is>
          <t>[1]</t>
        </is>
      </c>
      <c r="C5" s="4" t="inlineStr">
        <is>
          <t xml:space="preserve"> </t>
        </is>
      </c>
      <c r="D5" s="5" t="n">
        <v>10365</v>
      </c>
      <c r="E5" s="5" t="n">
        <v>32529</v>
      </c>
      <c r="F5" s="5" t="n">
        <v>26502</v>
      </c>
    </row>
    <row r="6">
      <c r="A6" s="4" t="inlineStr">
        <is>
          <t>Foreign exchange gain (net)</t>
        </is>
      </c>
      <c r="C6" s="4" t="inlineStr">
        <is>
          <t xml:space="preserve"> </t>
        </is>
      </c>
      <c r="D6" s="5" t="n">
        <v>8346</v>
      </c>
      <c r="E6" s="5" t="n">
        <v>58</v>
      </c>
      <c r="F6" s="5" t="n">
        <v>4322</v>
      </c>
    </row>
    <row r="7">
      <c r="A7" s="4" t="inlineStr">
        <is>
          <t>Unwinding of other financial assets</t>
        </is>
      </c>
      <c r="C7" s="4" t="inlineStr">
        <is>
          <t xml:space="preserve"> </t>
        </is>
      </c>
      <c r="D7" s="5" t="n">
        <v>3301</v>
      </c>
      <c r="E7" s="5" t="n">
        <v>2781</v>
      </c>
      <c r="F7" s="5" t="n">
        <v>5223</v>
      </c>
    </row>
    <row r="8">
      <c r="A8" s="4" t="inlineStr">
        <is>
          <t>Total</t>
        </is>
      </c>
      <c r="C8" s="6" t="n">
        <v>630</v>
      </c>
      <c r="D8" s="7" t="n">
        <v>47816</v>
      </c>
      <c r="E8" s="7" t="n">
        <v>81604</v>
      </c>
      <c r="F8" s="7" t="n">
        <v>58641</v>
      </c>
    </row>
    <row r="9"/>
    <row r="10">
      <c r="A10" s="4" t="inlineStr">
        <is>
          <t>[1]Interest income on others include interest income on loan given
to joint venture of INR 4,240 7,206 4,810</t>
        </is>
      </c>
    </row>
  </sheetData>
  <mergeCells count="4">
    <mergeCell ref="A1:B2"/>
    <mergeCell ref="C1:F1"/>
    <mergeCell ref="A9:E9"/>
    <mergeCell ref="A10:E1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finance income (Details) (Parenthetical) - INR (₨) ₨ in Thousands</t>
        </is>
      </c>
      <c r="B1" s="2" t="inlineStr">
        <is>
          <t>12 Months Ended</t>
        </is>
      </c>
    </row>
    <row r="2">
      <c r="B2" s="2" t="inlineStr">
        <is>
          <t>Mar. 31, 2022</t>
        </is>
      </c>
      <c r="C2" s="2" t="inlineStr">
        <is>
          <t>Mar. 31, 2021</t>
        </is>
      </c>
      <c r="D2" s="2" t="inlineStr">
        <is>
          <t>Mar. 31, 2020</t>
        </is>
      </c>
    </row>
    <row r="3">
      <c r="A3" s="3" t="inlineStr">
        <is>
          <t>Finance Income</t>
        </is>
      </c>
      <c r="B3" s="4" t="inlineStr">
        <is>
          <t xml:space="preserve"> </t>
        </is>
      </c>
      <c r="C3" s="4" t="inlineStr">
        <is>
          <t xml:space="preserve"> </t>
        </is>
      </c>
      <c r="D3" s="4" t="inlineStr">
        <is>
          <t xml:space="preserve"> </t>
        </is>
      </c>
    </row>
    <row r="4">
      <c r="A4" s="4" t="inlineStr">
        <is>
          <t>Interest income on loan</t>
        </is>
      </c>
      <c r="B4" s="7" t="n">
        <v>4240</v>
      </c>
      <c r="C4" s="7" t="n">
        <v>7206</v>
      </c>
      <c r="D4" s="7" t="n">
        <v>481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chedule of finance cost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Finance Cost</t>
        </is>
      </c>
      <c r="B3" s="4" t="inlineStr">
        <is>
          <t xml:space="preserve"> </t>
        </is>
      </c>
      <c r="C3" s="4" t="inlineStr">
        <is>
          <t xml:space="preserve"> </t>
        </is>
      </c>
      <c r="D3" s="4" t="inlineStr">
        <is>
          <t xml:space="preserve"> </t>
        </is>
      </c>
      <c r="E3" s="4" t="inlineStr">
        <is>
          <t xml:space="preserve"> </t>
        </is>
      </c>
    </row>
    <row r="4">
      <c r="A4" s="4" t="inlineStr">
        <is>
          <t>Bank charges</t>
        </is>
      </c>
      <c r="B4" s="4" t="inlineStr">
        <is>
          <t xml:space="preserve"> </t>
        </is>
      </c>
      <c r="C4" s="7" t="n">
        <v>5546</v>
      </c>
      <c r="D4" s="7" t="n">
        <v>10436</v>
      </c>
      <c r="E4" s="7" t="n">
        <v>27154</v>
      </c>
    </row>
    <row r="5">
      <c r="A5" s="4" t="inlineStr">
        <is>
          <t>Foreign exchange loss (net)</t>
        </is>
      </c>
      <c r="B5" s="4" t="inlineStr">
        <is>
          <t xml:space="preserve"> </t>
        </is>
      </c>
      <c r="C5" s="4" t="inlineStr">
        <is>
          <t xml:space="preserve"> </t>
        </is>
      </c>
      <c r="D5" s="5" t="n">
        <v>11584</v>
      </c>
      <c r="E5" s="4" t="inlineStr">
        <is>
          <t xml:space="preserve"> </t>
        </is>
      </c>
    </row>
    <row r="6">
      <c r="A6" s="4" t="inlineStr">
        <is>
          <t>Interest on borrowings recognised at amortised cost</t>
        </is>
      </c>
      <c r="B6" s="4" t="inlineStr">
        <is>
          <t xml:space="preserve"> </t>
        </is>
      </c>
      <c r="C6" s="5" t="n">
        <v>6946</v>
      </c>
      <c r="D6" s="5" t="n">
        <v>18909</v>
      </c>
      <c r="E6" s="5" t="n">
        <v>106328</v>
      </c>
    </row>
    <row r="7">
      <c r="A7" s="4" t="inlineStr">
        <is>
          <t>Interest on lease liabilities</t>
        </is>
      </c>
      <c r="B7" s="4" t="inlineStr">
        <is>
          <t xml:space="preserve"> </t>
        </is>
      </c>
      <c r="C7" s="5" t="n">
        <v>43871</v>
      </c>
      <c r="D7" s="5" t="n">
        <v>72033</v>
      </c>
      <c r="E7" s="5" t="n">
        <v>56394</v>
      </c>
    </row>
    <row r="8">
      <c r="A8" s="4" t="inlineStr">
        <is>
          <t>Unwinding of other financial liabilities</t>
        </is>
      </c>
      <c r="B8" s="4" t="inlineStr">
        <is>
          <t xml:space="preserve"> </t>
        </is>
      </c>
      <c r="C8" s="5" t="n">
        <v>44090</v>
      </c>
      <c r="D8" s="5" t="n">
        <v>4290</v>
      </c>
      <c r="E8" s="5" t="n">
        <v>3411</v>
      </c>
    </row>
    <row r="9">
      <c r="A9" s="4" t="inlineStr">
        <is>
          <t>Total</t>
        </is>
      </c>
      <c r="B9" s="6" t="n">
        <v>1324</v>
      </c>
      <c r="C9" s="7" t="n">
        <v>100453</v>
      </c>
      <c r="D9" s="7" t="n">
        <v>117252</v>
      </c>
      <c r="E9" s="7" t="n">
        <v>193287</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chedule of loss before income taxes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Loss before tax</t>
        </is>
      </c>
      <c r="B4" s="6" t="n">
        <v>-6135</v>
      </c>
      <c r="C4" s="7" t="n">
        <v>-465556</v>
      </c>
      <c r="D4" s="7" t="n">
        <v>-1130782</v>
      </c>
      <c r="E4" s="7" t="n">
        <v>-770390</v>
      </c>
    </row>
    <row r="5">
      <c r="A5" s="4" t="inlineStr">
        <is>
          <t>Country of domicile [member]</t>
        </is>
      </c>
      <c r="B5" s="4" t="inlineStr">
        <is>
          <t xml:space="preserve"> </t>
        </is>
      </c>
      <c r="C5" s="4" t="inlineStr">
        <is>
          <t xml:space="preserve"> </t>
        </is>
      </c>
      <c r="D5" s="4" t="inlineStr">
        <is>
          <t xml:space="preserve"> </t>
        </is>
      </c>
      <c r="E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row>
    <row r="7">
      <c r="A7" s="4" t="inlineStr">
        <is>
          <t>Loss before tax</t>
        </is>
      </c>
      <c r="B7" s="4" t="inlineStr">
        <is>
          <t xml:space="preserve"> </t>
        </is>
      </c>
      <c r="C7" s="5" t="n">
        <v>-145363</v>
      </c>
      <c r="D7" s="5" t="n">
        <v>64737</v>
      </c>
      <c r="E7" s="5" t="n">
        <v>-316792</v>
      </c>
    </row>
    <row r="8">
      <c r="A8" s="4" t="inlineStr">
        <is>
          <t>Foreign countries [member]</t>
        </is>
      </c>
      <c r="B8" s="4" t="inlineStr">
        <is>
          <t xml:space="preserve"> </t>
        </is>
      </c>
      <c r="C8" s="4" t="inlineStr">
        <is>
          <t xml:space="preserve"> </t>
        </is>
      </c>
      <c r="D8" s="4" t="inlineStr">
        <is>
          <t xml:space="preserve"> </t>
        </is>
      </c>
      <c r="E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row>
    <row r="10">
      <c r="A10" s="4" t="inlineStr">
        <is>
          <t>Loss before tax</t>
        </is>
      </c>
      <c r="B10" s="4" t="inlineStr">
        <is>
          <t xml:space="preserve"> </t>
        </is>
      </c>
      <c r="C10" s="7" t="n">
        <v>-320193</v>
      </c>
      <c r="D10" s="7" t="n">
        <v>-1195519</v>
      </c>
      <c r="E10" s="7" t="n">
        <v>-453598</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12 Months Ended</t>
        </is>
      </c>
    </row>
    <row r="2">
      <c r="B2" s="2" t="inlineStr">
        <is>
          <t>Mar. 31, 2022</t>
        </is>
      </c>
    </row>
    <row r="3">
      <c r="A3" s="3" t="inlineStr">
        <is>
          <t>Group Information</t>
        </is>
      </c>
      <c r="B3" s="4" t="inlineStr">
        <is>
          <t xml:space="preserve"> </t>
        </is>
      </c>
    </row>
    <row r="4">
      <c r="A4" s="4" t="inlineStr">
        <is>
          <t>Group information</t>
        </is>
      </c>
      <c r="B4" s="4" t="inlineStr">
        <is>
          <t xml:space="preserve">6.
Group information The
consolidated financial statements of the Group includes: Information
about group subsidiaries Schedule
of interest in subsidiaries
%
Equity interest
Name Principal
activities Country
of incorporation March
31, March
31,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Limited (formerly known as Yatra
Online Private Limited) Travel &amp; Travel related services India 98.63 * 98.55 *
Yatra Corporate Hotel Solutions P. Ltd. Travel &amp; Travel related services India 98.63 * 98.55 *
TSI Yatra Private Limited Travel &amp; Travel related services India 98.63 * 98.55 *
Yatra TG Stays Private Limited Travel &amp; Travel related services India 98.63 * 98.55 *
Yatra Hotel Solutions Private Limited Travel &amp; Travel related services India 98.63 * 98.55 *
Yatra for Business Private Limited (formerly
known as Air Travel Bureau Private Limited) Travel &amp; Travel related services India 98.63 * 98.55 *
Travel.Co.In Private Limited (formerly known
as Travel.Co.In Limited (TCIL)) Travel &amp; Travel related services India 98.63 * 98.55 *
Yatra Online Freight Services Private Limited Freight forwarding services India 98.63 */*** 98.55 */*** *
Remaining shares of 1.45 %
(March 31, 2021: 1.37 %)
are held by the minority shareholder as at March 31, 2022. Refer to note 29. **
Includes 20.93 21.08 1,083,281 1,060,781 0.00001 15,000 ***On
August 5, 2020, Yatra Online Freight Services Private Limited was incorporated with principal activity of Freight forwarding services.
Yatra Online, Inc. (the “Company”), through its subsidiary, Yatra for Business Private Limited (formerly known as Air Travel
Bureau Private Limited) holds all of the outstanding shares of Yatra Online Freight Services Private Limited. Joint
Venture The
group has a 50 50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components of income tax expense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4" t="inlineStr">
        <is>
          <t>Current Period</t>
        </is>
      </c>
      <c r="B3" s="4" t="inlineStr">
        <is>
          <t xml:space="preserve"> </t>
        </is>
      </c>
      <c r="C3" s="7" t="n">
        <v>14478</v>
      </c>
      <c r="D3" s="7" t="n">
        <v>8680</v>
      </c>
      <c r="E3" s="7" t="n">
        <v>46924</v>
      </c>
    </row>
    <row r="4">
      <c r="A4" s="4" t="inlineStr">
        <is>
          <t>Current income tax expenses</t>
        </is>
      </c>
      <c r="B4" s="4" t="inlineStr">
        <is>
          <t xml:space="preserve"> </t>
        </is>
      </c>
      <c r="C4" s="5" t="n">
        <v>14478</v>
      </c>
      <c r="D4" s="5" t="n">
        <v>8680</v>
      </c>
      <c r="E4" s="5" t="n">
        <v>46924</v>
      </c>
    </row>
    <row r="5">
      <c r="A5" s="4" t="inlineStr">
        <is>
          <t>Origination and reversal of temporary differences</t>
        </is>
      </c>
      <c r="B5" s="4" t="inlineStr">
        <is>
          <t xml:space="preserve"> </t>
        </is>
      </c>
      <c r="C5" s="5" t="n">
        <v>2428</v>
      </c>
      <c r="D5" s="5" t="n">
        <v>55416</v>
      </c>
      <c r="E5" s="5" t="n">
        <v>22881</v>
      </c>
    </row>
    <row r="6">
      <c r="A6" s="4" t="inlineStr">
        <is>
          <t>Current year losses for which deferred tax is recognised</t>
        </is>
      </c>
      <c r="B6" s="4" t="inlineStr">
        <is>
          <t xml:space="preserve"> </t>
        </is>
      </c>
      <c r="C6" s="4" t="inlineStr">
        <is>
          <t xml:space="preserve"> </t>
        </is>
      </c>
      <c r="D6" s="4" t="inlineStr">
        <is>
          <t xml:space="preserve"> </t>
        </is>
      </c>
      <c r="E6" s="4" t="inlineStr">
        <is>
          <t xml:space="preserve"> </t>
        </is>
      </c>
    </row>
    <row r="7">
      <c r="A7" s="4" t="inlineStr">
        <is>
          <t>Deferred tax (benefit)/ expense</t>
        </is>
      </c>
      <c r="B7" s="4" t="inlineStr">
        <is>
          <t xml:space="preserve"> </t>
        </is>
      </c>
      <c r="C7" s="5" t="n">
        <v>2428</v>
      </c>
      <c r="D7" s="5" t="n">
        <v>55416</v>
      </c>
      <c r="E7" s="5" t="n">
        <v>22881</v>
      </c>
    </row>
    <row r="8">
      <c r="A8" s="4" t="inlineStr">
        <is>
          <t>Total income tax expenses as reported in statement of profit or loss</t>
        </is>
      </c>
      <c r="B8" s="6" t="n">
        <v>223</v>
      </c>
      <c r="C8" s="7" t="n">
        <v>16906</v>
      </c>
      <c r="D8" s="7" t="n">
        <v>64096</v>
      </c>
      <c r="E8" s="7" t="n">
        <v>69805</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conciliation of tax expense and accounting profit multiplied by tax rate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4" t="inlineStr">
        <is>
          <t>Loss for the year</t>
        </is>
      </c>
      <c r="B3" s="6" t="n">
        <v>-6358</v>
      </c>
      <c r="C3" s="7" t="n">
        <v>-482462</v>
      </c>
      <c r="D3" s="7" t="n">
        <v>-1194878</v>
      </c>
      <c r="E3" s="7" t="n">
        <v>-840195</v>
      </c>
    </row>
    <row r="4">
      <c r="A4" s="4" t="inlineStr">
        <is>
          <t xml:space="preserve">Total income tax expense </t>
        </is>
      </c>
      <c r="B4" s="6" t="n">
        <v>223</v>
      </c>
      <c r="C4" s="5" t="n">
        <v>16906</v>
      </c>
      <c r="D4" s="5" t="n">
        <v>64096</v>
      </c>
      <c r="E4" s="5" t="n">
        <v>69805</v>
      </c>
    </row>
    <row r="5">
      <c r="A5" s="4" t="inlineStr">
        <is>
          <t>Loss before income taxes</t>
        </is>
      </c>
      <c r="B5" s="4" t="inlineStr">
        <is>
          <t xml:space="preserve"> </t>
        </is>
      </c>
      <c r="C5" s="5" t="n">
        <v>-465556</v>
      </c>
      <c r="D5" s="5" t="n">
        <v>-1130782</v>
      </c>
      <c r="E5" s="5" t="n">
        <v>-770390</v>
      </c>
    </row>
    <row r="6">
      <c r="A6" s="4" t="inlineStr">
        <is>
          <t>Expected tax expense at statutory income tax rate</t>
        </is>
      </c>
      <c r="B6" s="4" t="inlineStr">
        <is>
          <t xml:space="preserve"> </t>
        </is>
      </c>
      <c r="C6" s="5" t="n">
        <v>-105537</v>
      </c>
      <c r="D6" s="5" t="n">
        <v>-193762</v>
      </c>
      <c r="E6" s="5" t="n">
        <v>-37172</v>
      </c>
    </row>
    <row r="7">
      <c r="A7" s="4" t="inlineStr">
        <is>
          <t>Non-deductible expenses</t>
        </is>
      </c>
      <c r="B7" s="4" t="inlineStr">
        <is>
          <t xml:space="preserve"> </t>
        </is>
      </c>
      <c r="C7" s="5" t="n">
        <v>17024</v>
      </c>
      <c r="D7" s="5" t="n">
        <v>2307</v>
      </c>
      <c r="E7" s="5" t="n">
        <v>-118005</v>
      </c>
    </row>
    <row r="8">
      <c r="A8" s="4" t="inlineStr">
        <is>
          <t>Utilization of previously unrecognised tax losses</t>
        </is>
      </c>
      <c r="B8" s="4" t="inlineStr">
        <is>
          <t xml:space="preserve"> </t>
        </is>
      </c>
      <c r="C8" s="5" t="n">
        <v>-13134</v>
      </c>
      <c r="D8" s="5" t="n">
        <v>-1181</v>
      </c>
      <c r="E8" s="4" t="inlineStr">
        <is>
          <t xml:space="preserve"> </t>
        </is>
      </c>
    </row>
    <row r="9">
      <c r="A9" s="4" t="inlineStr">
        <is>
          <t>Current year losses for which no deferred tax asset was recognized</t>
        </is>
      </c>
      <c r="B9" s="4" t="inlineStr">
        <is>
          <t xml:space="preserve"> </t>
        </is>
      </c>
      <c r="C9" s="5" t="n">
        <v>174746</v>
      </c>
      <c r="D9" s="5" t="n">
        <v>159102</v>
      </c>
      <c r="E9" s="5" t="n">
        <v>167129</v>
      </c>
    </row>
    <row r="10">
      <c r="A10" s="4" t="inlineStr">
        <is>
          <t>Recognition of previously unrecognised tax losses</t>
        </is>
      </c>
      <c r="B10" s="4" t="inlineStr">
        <is>
          <t xml:space="preserve"> </t>
        </is>
      </c>
      <c r="C10" s="4" t="inlineStr">
        <is>
          <t xml:space="preserve"> </t>
        </is>
      </c>
      <c r="D10" s="4" t="inlineStr">
        <is>
          <t xml:space="preserve"> </t>
        </is>
      </c>
      <c r="E10" s="5" t="n">
        <v>17696</v>
      </c>
    </row>
    <row r="11">
      <c r="A11" s="4" t="inlineStr">
        <is>
          <t>Reversal of deferred tax assets recognised in earlier years</t>
        </is>
      </c>
      <c r="B11" s="4" t="inlineStr">
        <is>
          <t xml:space="preserve"> </t>
        </is>
      </c>
      <c r="C11" s="4" t="inlineStr">
        <is>
          <t xml:space="preserve"> </t>
        </is>
      </c>
      <c r="D11" s="5" t="n">
        <v>77636</v>
      </c>
      <c r="E11" s="4" t="inlineStr">
        <is>
          <t xml:space="preserve"> </t>
        </is>
      </c>
    </row>
    <row r="12">
      <c r="A12" s="4" t="inlineStr">
        <is>
          <t>Change in unrecognised temporary differences</t>
        </is>
      </c>
      <c r="B12" s="4" t="inlineStr">
        <is>
          <t xml:space="preserve"> </t>
        </is>
      </c>
      <c r="C12" s="5" t="n">
        <v>-58979</v>
      </c>
      <c r="D12" s="5" t="n">
        <v>17297</v>
      </c>
      <c r="E12" s="5" t="n">
        <v>27000</v>
      </c>
    </row>
    <row r="13">
      <c r="A13" s="4" t="inlineStr">
        <is>
          <t>Effect of change in tax rate</t>
        </is>
      </c>
      <c r="B13" s="4" t="inlineStr">
        <is>
          <t xml:space="preserve"> </t>
        </is>
      </c>
      <c r="C13" s="4" t="inlineStr">
        <is>
          <t xml:space="preserve"> </t>
        </is>
      </c>
      <c r="D13" s="4" t="inlineStr">
        <is>
          <t xml:space="preserve"> </t>
        </is>
      </c>
      <c r="E13" s="5" t="n">
        <v>10339</v>
      </c>
    </row>
    <row r="14">
      <c r="A14" s="4" t="inlineStr">
        <is>
          <t>Others</t>
        </is>
      </c>
      <c r="B14" s="4" t="inlineStr">
        <is>
          <t xml:space="preserve"> </t>
        </is>
      </c>
      <c r="C14" s="7" t="n">
        <v>2786</v>
      </c>
      <c r="D14" s="7" t="n">
        <v>2697</v>
      </c>
      <c r="E14" s="7" t="n">
        <v>2818</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Mar. 31, 2022</t>
        </is>
      </c>
      <c r="C2" s="2" t="inlineStr">
        <is>
          <t>Mar. 31, 2021</t>
        </is>
      </c>
      <c r="D2" s="2" t="inlineStr">
        <is>
          <t>Mar. 31, 2020</t>
        </is>
      </c>
    </row>
    <row r="3">
      <c r="A3" s="4" t="inlineStr">
        <is>
          <t>India [Member] | Bottom of range [member]</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Applicable tax rate</t>
        </is>
      </c>
      <c r="B5" s="10" t="n">
        <v>0.2517</v>
      </c>
      <c r="C5" s="10" t="n">
        <v>0.2517</v>
      </c>
      <c r="D5" s="10" t="n">
        <v>0.2517</v>
      </c>
    </row>
    <row r="6">
      <c r="A6" s="4" t="inlineStr">
        <is>
          <t>India [Member] | Top of range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Applicable tax rate</t>
        </is>
      </c>
      <c r="B8" s="10" t="n">
        <v>0.312</v>
      </c>
      <c r="C8" s="10" t="n">
        <v>0.312</v>
      </c>
      <c r="D8" s="10" t="n">
        <v>0.312</v>
      </c>
    </row>
    <row r="9">
      <c r="A9" s="4" t="inlineStr">
        <is>
          <t>Singapore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Applicable tax rate</t>
        </is>
      </c>
      <c r="B11" s="12" t="n">
        <v>0.17</v>
      </c>
      <c r="C11" s="12" t="n">
        <v>0.17</v>
      </c>
      <c r="D11" s="12" t="n">
        <v>0.1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Summary of income and share data used in the basic and diluted loss per share computations (Details) ₨ / shares in Units, ₨ in Thousands</t>
        </is>
      </c>
      <c r="B1" s="2" t="inlineStr">
        <is>
          <t>12 Months Ended</t>
        </is>
      </c>
    </row>
    <row r="2">
      <c r="B2" s="2" t="inlineStr">
        <is>
          <t>Mar. 31, 2022 $ / shares</t>
        </is>
      </c>
      <c r="C2" s="2" t="inlineStr">
        <is>
          <t>Mar. 31, 2022 INR (₨) ₨ / shares shares</t>
        </is>
      </c>
      <c r="D2" s="2" t="inlineStr">
        <is>
          <t>Mar. 31, 2021 INR (₨) ₨ / shares shares</t>
        </is>
      </c>
      <c r="E2" s="2" t="inlineStr">
        <is>
          <t>Mar. 31, 2020 INR (₨) ₨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Loss attributable to ordinary shareholders-Basic</t>
        </is>
      </c>
      <c r="B4" s="4" t="inlineStr">
        <is>
          <t xml:space="preserve"> </t>
        </is>
      </c>
      <c r="C4" s="7" t="n">
        <v>-477850</v>
      </c>
      <c r="D4" s="7" t="n">
        <v>-1177343</v>
      </c>
      <c r="E4" s="7" t="n">
        <v>-833808</v>
      </c>
    </row>
    <row r="5">
      <c r="A5" s="4" t="inlineStr">
        <is>
          <t>Weighted average number of ordinary shares outstanding used in computing basic/diluted loss per share | shares</t>
        </is>
      </c>
      <c r="B5" s="4" t="inlineStr">
        <is>
          <t xml:space="preserve"> </t>
        </is>
      </c>
      <c r="C5" s="5" t="n">
        <v>62352494</v>
      </c>
      <c r="D5" s="5" t="n">
        <v>57771701</v>
      </c>
      <c r="E5" s="5" t="n">
        <v>46477249</v>
      </c>
    </row>
    <row r="6">
      <c r="A6" s="4" t="inlineStr">
        <is>
          <t>Basic loss per share | (per share)</t>
        </is>
      </c>
      <c r="B6" s="8" t="n">
        <v>-0.1</v>
      </c>
      <c r="C6" s="9" t="n">
        <v>-7.66</v>
      </c>
      <c r="D6" s="9" t="n">
        <v>-20.38</v>
      </c>
      <c r="E6" s="9" t="n">
        <v>-17.94</v>
      </c>
    </row>
    <row r="7">
      <c r="A7" s="4" t="inlineStr">
        <is>
          <t>Add: Loss attributable to non-controlling interest</t>
        </is>
      </c>
      <c r="B7" s="4" t="inlineStr">
        <is>
          <t xml:space="preserve"> </t>
        </is>
      </c>
      <c r="C7" s="4" t="inlineStr">
        <is>
          <t xml:space="preserve"> </t>
        </is>
      </c>
      <c r="D7" s="7" t="n">
        <v>-17535</v>
      </c>
      <c r="E7" s="4" t="inlineStr">
        <is>
          <t xml:space="preserve"> </t>
        </is>
      </c>
    </row>
    <row r="8">
      <c r="A8" s="4" t="inlineStr">
        <is>
          <t>Loss attributable to ordinary shareholders-Dilutive</t>
        </is>
      </c>
      <c r="B8" s="4" t="inlineStr">
        <is>
          <t xml:space="preserve"> </t>
        </is>
      </c>
      <c r="C8" s="7" t="n">
        <v>-477850</v>
      </c>
      <c r="D8" s="7" t="n">
        <v>-1194878</v>
      </c>
      <c r="E8" s="7" t="n">
        <v>-833808</v>
      </c>
    </row>
    <row r="9">
      <c r="A9" s="4" t="inlineStr">
        <is>
          <t>Weighted average number of ordinary shares outstanding used in computing diluted loss per share | shares</t>
        </is>
      </c>
      <c r="B9" s="4" t="inlineStr">
        <is>
          <t xml:space="preserve"> </t>
        </is>
      </c>
      <c r="C9" s="5" t="n">
        <v>62352494</v>
      </c>
      <c r="D9" s="5" t="n">
        <v>58514103</v>
      </c>
      <c r="E9" s="5" t="n">
        <v>46477249</v>
      </c>
    </row>
    <row r="10">
      <c r="A10" s="4" t="inlineStr">
        <is>
          <t>Diluted loss per share | (per share)</t>
        </is>
      </c>
      <c r="B10" s="8" t="n">
        <v>-0.1</v>
      </c>
      <c r="C10" s="9" t="n">
        <v>-7.66</v>
      </c>
      <c r="D10" s="9" t="n">
        <v>-20.42</v>
      </c>
      <c r="E10" s="9" t="n">
        <v>-17.94</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Narrative) - Ordinary shares [member] - shares</t>
        </is>
      </c>
      <c r="B1" s="2" t="inlineStr">
        <is>
          <t>12 Months Ended</t>
        </is>
      </c>
    </row>
    <row r="2">
      <c r="B2" s="2" t="inlineStr">
        <is>
          <t>Mar. 31, 2022</t>
        </is>
      </c>
      <c r="C2" s="2" t="inlineStr">
        <is>
          <t>Mar. 31, 2021</t>
        </is>
      </c>
      <c r="D2" s="2" t="inlineStr">
        <is>
          <t>Mar. 31, 2020</t>
        </is>
      </c>
    </row>
    <row r="3">
      <c r="A3" s="4" t="inlineStr">
        <is>
          <t>Employee Stock Options and Restricted Stock Uni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FRS Antidilutive Securities Excluded from Computation of Earnings Per Share, Amount</t>
        </is>
      </c>
      <c r="B5" s="5" t="n">
        <v>2025975</v>
      </c>
      <c r="C5" s="5" t="n">
        <v>709585</v>
      </c>
      <c r="D5" s="5" t="n">
        <v>5258</v>
      </c>
    </row>
    <row r="6">
      <c r="A6" s="4" t="inlineStr">
        <is>
          <t>Equity Instru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FRS Antidilutive Securities Excluded from Computation of Earnings Per Share, Amount</t>
        </is>
      </c>
      <c r="B8" s="4" t="inlineStr">
        <is>
          <t xml:space="preserve"> </t>
        </is>
      </c>
      <c r="C8" s="4" t="inlineStr">
        <is>
          <t xml:space="preserve"> </t>
        </is>
      </c>
      <c r="D8" s="5" t="n">
        <v>7424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onciliation of changes in property, plant and equipment (Details) ₨ in Thousands, $ in Thousands</t>
        </is>
      </c>
      <c r="B1" s="2" t="inlineStr">
        <is>
          <t>12 Months Ended</t>
        </is>
      </c>
    </row>
    <row r="2">
      <c r="B2" s="2" t="inlineStr">
        <is>
          <t>Mar. 31, 2022 USD ($)</t>
        </is>
      </c>
      <c r="C2" s="2" t="inlineStr">
        <is>
          <t>Mar. 31, 2022 INR (₨)</t>
        </is>
      </c>
      <c r="D2" s="2" t="inlineStr">
        <is>
          <t>Mar. 31, 2021 INR (₨)</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Beginning of the year</t>
        </is>
      </c>
      <c r="B4" s="4" t="inlineStr">
        <is>
          <t xml:space="preserve"> </t>
        </is>
      </c>
      <c r="C4" s="7" t="n">
        <v>24345</v>
      </c>
      <c r="D4" s="4" t="inlineStr">
        <is>
          <t xml:space="preserve"> </t>
        </is>
      </c>
    </row>
    <row r="5">
      <c r="A5" s="4" t="inlineStr">
        <is>
          <t>End of the year</t>
        </is>
      </c>
      <c r="B5" s="6" t="n">
        <v>290</v>
      </c>
      <c r="C5" s="5" t="n">
        <v>21997</v>
      </c>
      <c r="D5" s="7" t="n">
        <v>24345</v>
      </c>
    </row>
    <row r="6">
      <c r="A6" s="4" t="inlineStr">
        <is>
          <t>Leasehold improvements [member]</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Beginning of the year</t>
        </is>
      </c>
      <c r="B8" s="4" t="inlineStr">
        <is>
          <t xml:space="preserve"> </t>
        </is>
      </c>
      <c r="C8" s="5" t="n">
        <v>125</v>
      </c>
      <c r="D8" s="4" t="inlineStr">
        <is>
          <t xml:space="preserve"> </t>
        </is>
      </c>
    </row>
    <row r="9">
      <c r="A9" s="4" t="inlineStr">
        <is>
          <t>End of the year</t>
        </is>
      </c>
      <c r="B9" s="4" t="inlineStr">
        <is>
          <t xml:space="preserve"> </t>
        </is>
      </c>
      <c r="C9" s="5" t="n">
        <v>51</v>
      </c>
      <c r="D9" s="5" t="n">
        <v>125</v>
      </c>
    </row>
    <row r="10">
      <c r="A10" s="4" t="inlineStr">
        <is>
          <t>Computer equipment [member]</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Beginning of the year</t>
        </is>
      </c>
      <c r="B12" s="4" t="inlineStr">
        <is>
          <t xml:space="preserve"> </t>
        </is>
      </c>
      <c r="C12" s="5" t="n">
        <v>5894</v>
      </c>
      <c r="D12" s="4" t="inlineStr">
        <is>
          <t xml:space="preserve"> </t>
        </is>
      </c>
    </row>
    <row r="13">
      <c r="A13" s="4" t="inlineStr">
        <is>
          <t>End of the year</t>
        </is>
      </c>
      <c r="B13" s="4" t="inlineStr">
        <is>
          <t xml:space="preserve"> </t>
        </is>
      </c>
      <c r="C13" s="5" t="n">
        <v>5919</v>
      </c>
      <c r="D13" s="5" t="n">
        <v>5894</v>
      </c>
    </row>
    <row r="14">
      <c r="A14" s="4" t="inlineStr">
        <is>
          <t>Fixtures and fittings [member]</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Beginning of the year</t>
        </is>
      </c>
      <c r="B16" s="4" t="inlineStr">
        <is>
          <t xml:space="preserve"> </t>
        </is>
      </c>
      <c r="C16" s="5" t="n">
        <v>379</v>
      </c>
      <c r="D16" s="4" t="inlineStr">
        <is>
          <t xml:space="preserve"> </t>
        </is>
      </c>
    </row>
    <row r="17">
      <c r="A17" s="4" t="inlineStr">
        <is>
          <t>End of the year</t>
        </is>
      </c>
      <c r="B17" s="4" t="inlineStr">
        <is>
          <t xml:space="preserve"> </t>
        </is>
      </c>
      <c r="C17" s="5" t="n">
        <v>243</v>
      </c>
      <c r="D17" s="5" t="n">
        <v>379</v>
      </c>
    </row>
    <row r="18">
      <c r="A18" s="4" t="inlineStr">
        <is>
          <t>Vehicles [member]</t>
        </is>
      </c>
      <c r="B18" s="4" t="inlineStr">
        <is>
          <t xml:space="preserve"> </t>
        </is>
      </c>
      <c r="C18" s="4" t="inlineStr">
        <is>
          <t xml:space="preserve"> </t>
        </is>
      </c>
      <c r="D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row>
    <row r="20">
      <c r="A20" s="4" t="inlineStr">
        <is>
          <t>Beginning of the year</t>
        </is>
      </c>
      <c r="B20" s="4" t="inlineStr">
        <is>
          <t xml:space="preserve"> </t>
        </is>
      </c>
      <c r="C20" s="5" t="n">
        <v>13245</v>
      </c>
      <c r="D20" s="4" t="inlineStr">
        <is>
          <t xml:space="preserve"> </t>
        </is>
      </c>
    </row>
    <row r="21">
      <c r="A21" s="4" t="inlineStr">
        <is>
          <t>End of the year</t>
        </is>
      </c>
      <c r="B21" s="4" t="inlineStr">
        <is>
          <t xml:space="preserve"> </t>
        </is>
      </c>
      <c r="C21" s="5" t="n">
        <v>13304</v>
      </c>
      <c r="D21" s="5" t="n">
        <v>13245</v>
      </c>
    </row>
    <row r="22">
      <c r="A22" s="4" t="inlineStr">
        <is>
          <t>Office equipment [member]</t>
        </is>
      </c>
      <c r="B22" s="4" t="inlineStr">
        <is>
          <t xml:space="preserve"> </t>
        </is>
      </c>
      <c r="C22" s="4" t="inlineStr">
        <is>
          <t xml:space="preserve"> </t>
        </is>
      </c>
      <c r="D22" s="4" t="inlineStr">
        <is>
          <t xml:space="preserve"> </t>
        </is>
      </c>
    </row>
    <row r="23">
      <c r="A23" s="3" t="inlineStr">
        <is>
          <t>Disclosure of reconciliation of changes in goodwill [line items]</t>
        </is>
      </c>
      <c r="B23" s="4" t="inlineStr">
        <is>
          <t xml:space="preserve"> </t>
        </is>
      </c>
      <c r="C23" s="4" t="inlineStr">
        <is>
          <t xml:space="preserve"> </t>
        </is>
      </c>
      <c r="D23" s="4" t="inlineStr">
        <is>
          <t xml:space="preserve"> </t>
        </is>
      </c>
    </row>
    <row r="24">
      <c r="A24" s="4" t="inlineStr">
        <is>
          <t>Beginning of the year</t>
        </is>
      </c>
      <c r="B24" s="4" t="inlineStr">
        <is>
          <t xml:space="preserve"> </t>
        </is>
      </c>
      <c r="C24" s="5" t="n">
        <v>4702</v>
      </c>
      <c r="D24" s="4" t="inlineStr">
        <is>
          <t xml:space="preserve"> </t>
        </is>
      </c>
    </row>
    <row r="25">
      <c r="A25" s="4" t="inlineStr">
        <is>
          <t>End of the year</t>
        </is>
      </c>
      <c r="B25" s="4" t="inlineStr">
        <is>
          <t xml:space="preserve"> </t>
        </is>
      </c>
      <c r="C25" s="5" t="n">
        <v>2480</v>
      </c>
      <c r="D25" s="5" t="n">
        <v>4702</v>
      </c>
    </row>
    <row r="26">
      <c r="A26" s="4" t="inlineStr">
        <is>
          <t>Gross carrying amount [member]</t>
        </is>
      </c>
      <c r="B26" s="4" t="inlineStr">
        <is>
          <t xml:space="preserve"> </t>
        </is>
      </c>
      <c r="C26" s="4" t="inlineStr">
        <is>
          <t xml:space="preserve"> </t>
        </is>
      </c>
      <c r="D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row>
    <row r="28">
      <c r="A28" s="4" t="inlineStr">
        <is>
          <t>Beginning of the year</t>
        </is>
      </c>
      <c r="B28" s="4" t="inlineStr">
        <is>
          <t xml:space="preserve"> </t>
        </is>
      </c>
      <c r="C28" s="5" t="n">
        <v>429893</v>
      </c>
      <c r="D28" s="5" t="n">
        <v>455745</v>
      </c>
    </row>
    <row r="29">
      <c r="A29" s="4" t="inlineStr">
        <is>
          <t>Additions</t>
        </is>
      </c>
      <c r="B29" s="4" t="inlineStr">
        <is>
          <t xml:space="preserve"> </t>
        </is>
      </c>
      <c r="C29" s="5" t="n">
        <v>12767</v>
      </c>
      <c r="D29" s="5" t="n">
        <v>292</v>
      </c>
    </row>
    <row r="30">
      <c r="A30" s="4" t="inlineStr">
        <is>
          <t>Disposals/adjustment</t>
        </is>
      </c>
      <c r="B30" s="4" t="inlineStr">
        <is>
          <t xml:space="preserve"> </t>
        </is>
      </c>
      <c r="C30" s="5" t="n">
        <v>-32665</v>
      </c>
      <c r="D30" s="5" t="n">
        <v>-26234</v>
      </c>
    </row>
    <row r="31">
      <c r="A31" s="4" t="inlineStr">
        <is>
          <t>Effects of movements in foreign exchange rates</t>
        </is>
      </c>
      <c r="B31" s="4" t="inlineStr">
        <is>
          <t xml:space="preserve"> </t>
        </is>
      </c>
      <c r="C31" s="5" t="n">
        <v>57</v>
      </c>
      <c r="D31" s="5" t="n">
        <v>90</v>
      </c>
    </row>
    <row r="32">
      <c r="A32" s="4" t="inlineStr">
        <is>
          <t>Disposals/adjustment</t>
        </is>
      </c>
      <c r="B32" s="4" t="inlineStr">
        <is>
          <t xml:space="preserve"> </t>
        </is>
      </c>
      <c r="C32" s="5" t="n">
        <v>32665</v>
      </c>
      <c r="D32" s="5" t="n">
        <v>26234</v>
      </c>
    </row>
    <row r="33">
      <c r="A33" s="4" t="inlineStr">
        <is>
          <t>End of the year</t>
        </is>
      </c>
      <c r="B33" s="4" t="inlineStr">
        <is>
          <t xml:space="preserve"> </t>
        </is>
      </c>
      <c r="C33" s="5" t="n">
        <v>410052</v>
      </c>
      <c r="D33" s="5" t="n">
        <v>429893</v>
      </c>
    </row>
    <row r="34">
      <c r="A34" s="4" t="inlineStr">
        <is>
          <t>Gross carrying amount [member] | Leasehold improvements [member]</t>
        </is>
      </c>
      <c r="B34" s="4" t="inlineStr">
        <is>
          <t xml:space="preserve"> </t>
        </is>
      </c>
      <c r="C34" s="4" t="inlineStr">
        <is>
          <t xml:space="preserve"> </t>
        </is>
      </c>
      <c r="D34" s="4" t="inlineStr">
        <is>
          <t xml:space="preserve"> </t>
        </is>
      </c>
    </row>
    <row r="35">
      <c r="A35" s="3" t="inlineStr">
        <is>
          <t>Disclosure of reconciliation of changes in goodwill [line items]</t>
        </is>
      </c>
      <c r="B35" s="4" t="inlineStr">
        <is>
          <t xml:space="preserve"> </t>
        </is>
      </c>
      <c r="C35" s="4" t="inlineStr">
        <is>
          <t xml:space="preserve"> </t>
        </is>
      </c>
      <c r="D35" s="4" t="inlineStr">
        <is>
          <t xml:space="preserve"> </t>
        </is>
      </c>
    </row>
    <row r="36">
      <c r="A36" s="4" t="inlineStr">
        <is>
          <t>Beginning of the year</t>
        </is>
      </c>
      <c r="B36" s="4" t="inlineStr">
        <is>
          <t xml:space="preserve"> </t>
        </is>
      </c>
      <c r="C36" s="5" t="n">
        <v>201</v>
      </c>
      <c r="D36" s="5" t="n">
        <v>2150</v>
      </c>
    </row>
    <row r="37">
      <c r="A37" s="4" t="inlineStr">
        <is>
          <t>Additions</t>
        </is>
      </c>
      <c r="B37" s="4" t="inlineStr">
        <is>
          <t xml:space="preserve"> </t>
        </is>
      </c>
      <c r="C37" s="4" t="inlineStr">
        <is>
          <t xml:space="preserve"> </t>
        </is>
      </c>
      <c r="D37" s="5" t="n">
        <v>200</v>
      </c>
    </row>
    <row r="38">
      <c r="A38" s="4" t="inlineStr">
        <is>
          <t>Disposals/adjustment</t>
        </is>
      </c>
      <c r="B38" s="4" t="inlineStr">
        <is>
          <t xml:space="preserve"> </t>
        </is>
      </c>
      <c r="C38" s="4" t="inlineStr">
        <is>
          <t xml:space="preserve"> </t>
        </is>
      </c>
      <c r="D38" s="5" t="n">
        <v>-2193</v>
      </c>
    </row>
    <row r="39">
      <c r="A39" s="4" t="inlineStr">
        <is>
          <t>Effects of movements in foreign exchange rates</t>
        </is>
      </c>
      <c r="B39" s="4" t="inlineStr">
        <is>
          <t xml:space="preserve"> </t>
        </is>
      </c>
      <c r="C39" s="5" t="n">
        <v>6</v>
      </c>
      <c r="D39" s="5" t="n">
        <v>44</v>
      </c>
    </row>
    <row r="40">
      <c r="A40" s="4" t="inlineStr">
        <is>
          <t>Disposals/adjustment</t>
        </is>
      </c>
      <c r="B40" s="4" t="inlineStr">
        <is>
          <t xml:space="preserve"> </t>
        </is>
      </c>
      <c r="C40" s="4" t="inlineStr">
        <is>
          <t xml:space="preserve"> </t>
        </is>
      </c>
      <c r="D40" s="5" t="n">
        <v>2193</v>
      </c>
    </row>
    <row r="41">
      <c r="A41" s="4" t="inlineStr">
        <is>
          <t>End of the year</t>
        </is>
      </c>
      <c r="B41" s="4" t="inlineStr">
        <is>
          <t xml:space="preserve"> </t>
        </is>
      </c>
      <c r="C41" s="5" t="n">
        <v>207</v>
      </c>
      <c r="D41" s="5" t="n">
        <v>201</v>
      </c>
    </row>
    <row r="42">
      <c r="A42" s="4" t="inlineStr">
        <is>
          <t>Gross carrying amount [member] | Computer equipment [member]</t>
        </is>
      </c>
      <c r="B42" s="4" t="inlineStr">
        <is>
          <t xml:space="preserve"> </t>
        </is>
      </c>
      <c r="C42" s="4" t="inlineStr">
        <is>
          <t xml:space="preserve"> </t>
        </is>
      </c>
      <c r="D42" s="4" t="inlineStr">
        <is>
          <t xml:space="preserve"> </t>
        </is>
      </c>
    </row>
    <row r="43">
      <c r="A43" s="3" t="inlineStr">
        <is>
          <t>Disclosure of reconciliation of changes in goodwill [line items]</t>
        </is>
      </c>
      <c r="B43" s="4" t="inlineStr">
        <is>
          <t xml:space="preserve"> </t>
        </is>
      </c>
      <c r="C43" s="4" t="inlineStr">
        <is>
          <t xml:space="preserve"> </t>
        </is>
      </c>
      <c r="D43" s="4" t="inlineStr">
        <is>
          <t xml:space="preserve"> </t>
        </is>
      </c>
    </row>
    <row r="44">
      <c r="A44" s="4" t="inlineStr">
        <is>
          <t>Beginning of the year</t>
        </is>
      </c>
      <c r="B44" s="4" t="inlineStr">
        <is>
          <t xml:space="preserve"> </t>
        </is>
      </c>
      <c r="C44" s="5" t="n">
        <v>338463</v>
      </c>
      <c r="D44" s="5" t="n">
        <v>338731</v>
      </c>
    </row>
    <row r="45">
      <c r="A45" s="4" t="inlineStr">
        <is>
          <t>Additions</t>
        </is>
      </c>
      <c r="B45" s="4" t="inlineStr">
        <is>
          <t xml:space="preserve"> </t>
        </is>
      </c>
      <c r="C45" s="5" t="n">
        <v>5713</v>
      </c>
      <c r="D45" s="4" t="inlineStr">
        <is>
          <t xml:space="preserve"> </t>
        </is>
      </c>
    </row>
    <row r="46">
      <c r="A46" s="4" t="inlineStr">
        <is>
          <t>Disposals/adjustment</t>
        </is>
      </c>
      <c r="B46" s="4" t="inlineStr">
        <is>
          <t xml:space="preserve"> </t>
        </is>
      </c>
      <c r="C46" s="5" t="n">
        <v>-17987</v>
      </c>
      <c r="D46" s="5" t="n">
        <v>-283</v>
      </c>
    </row>
    <row r="47">
      <c r="A47" s="4" t="inlineStr">
        <is>
          <t>Effects of movements in foreign exchange rates</t>
        </is>
      </c>
      <c r="B47" s="4" t="inlineStr">
        <is>
          <t xml:space="preserve"> </t>
        </is>
      </c>
      <c r="C47" s="5" t="n">
        <v>18</v>
      </c>
      <c r="D47" s="5" t="n">
        <v>15</v>
      </c>
    </row>
    <row r="48">
      <c r="A48" s="4" t="inlineStr">
        <is>
          <t>Disposals/adjustment</t>
        </is>
      </c>
      <c r="B48" s="4" t="inlineStr">
        <is>
          <t xml:space="preserve"> </t>
        </is>
      </c>
      <c r="C48" s="5" t="n">
        <v>17987</v>
      </c>
      <c r="D48" s="5" t="n">
        <v>283</v>
      </c>
    </row>
    <row r="49">
      <c r="A49" s="4" t="inlineStr">
        <is>
          <t>End of the year</t>
        </is>
      </c>
      <c r="B49" s="4" t="inlineStr">
        <is>
          <t xml:space="preserve"> </t>
        </is>
      </c>
      <c r="C49" s="5" t="n">
        <v>326207</v>
      </c>
      <c r="D49" s="5" t="n">
        <v>338463</v>
      </c>
    </row>
    <row r="50">
      <c r="A50" s="4" t="inlineStr">
        <is>
          <t>Gross carrying amount [member] | Fixtures and fittings [member]</t>
        </is>
      </c>
      <c r="B50" s="4" t="inlineStr">
        <is>
          <t xml:space="preserve"> </t>
        </is>
      </c>
      <c r="C50" s="4" t="inlineStr">
        <is>
          <t xml:space="preserve"> </t>
        </is>
      </c>
      <c r="D50" s="4" t="inlineStr">
        <is>
          <t xml:space="preserve"> </t>
        </is>
      </c>
    </row>
    <row r="51">
      <c r="A51" s="3" t="inlineStr">
        <is>
          <t>Disclosure of reconciliation of changes in goodwill [line items]</t>
        </is>
      </c>
      <c r="B51" s="4" t="inlineStr">
        <is>
          <t xml:space="preserve"> </t>
        </is>
      </c>
      <c r="C51" s="4" t="inlineStr">
        <is>
          <t xml:space="preserve"> </t>
        </is>
      </c>
      <c r="D51" s="4" t="inlineStr">
        <is>
          <t xml:space="preserve"> </t>
        </is>
      </c>
    </row>
    <row r="52">
      <c r="A52" s="4" t="inlineStr">
        <is>
          <t>Beginning of the year</t>
        </is>
      </c>
      <c r="B52" s="4" t="inlineStr">
        <is>
          <t xml:space="preserve"> </t>
        </is>
      </c>
      <c r="C52" s="5" t="n">
        <v>2284</v>
      </c>
      <c r="D52" s="5" t="n">
        <v>7375</v>
      </c>
    </row>
    <row r="53">
      <c r="A53" s="4" t="inlineStr">
        <is>
          <t>Additions</t>
        </is>
      </c>
      <c r="B53" s="4" t="inlineStr">
        <is>
          <t xml:space="preserve"> </t>
        </is>
      </c>
      <c r="C53" s="4" t="inlineStr">
        <is>
          <t xml:space="preserve"> </t>
        </is>
      </c>
      <c r="D53" s="5" t="n">
        <v>10</v>
      </c>
    </row>
    <row r="54">
      <c r="A54" s="4" t="inlineStr">
        <is>
          <t>Disposals/adjustment</t>
        </is>
      </c>
      <c r="B54" s="4" t="inlineStr">
        <is>
          <t xml:space="preserve"> </t>
        </is>
      </c>
      <c r="C54" s="5" t="n">
        <v>-120</v>
      </c>
      <c r="D54" s="5" t="n">
        <v>-5114</v>
      </c>
    </row>
    <row r="55">
      <c r="A55" s="4" t="inlineStr">
        <is>
          <t>Effects of movements in foreign exchange rates</t>
        </is>
      </c>
      <c r="B55" s="4" t="inlineStr">
        <is>
          <t xml:space="preserve"> </t>
        </is>
      </c>
      <c r="C55" s="5" t="n">
        <v>18</v>
      </c>
      <c r="D55" s="5" t="n">
        <v>13</v>
      </c>
    </row>
    <row r="56">
      <c r="A56" s="4" t="inlineStr">
        <is>
          <t>Disposals/adjustment</t>
        </is>
      </c>
      <c r="B56" s="4" t="inlineStr">
        <is>
          <t xml:space="preserve"> </t>
        </is>
      </c>
      <c r="C56" s="5" t="n">
        <v>120</v>
      </c>
      <c r="D56" s="5" t="n">
        <v>5114</v>
      </c>
    </row>
    <row r="57">
      <c r="A57" s="4" t="inlineStr">
        <is>
          <t>End of the year</t>
        </is>
      </c>
      <c r="B57" s="4" t="inlineStr">
        <is>
          <t xml:space="preserve"> </t>
        </is>
      </c>
      <c r="C57" s="5" t="n">
        <v>2182</v>
      </c>
      <c r="D57" s="5" t="n">
        <v>2284</v>
      </c>
    </row>
    <row r="58">
      <c r="A58" s="4" t="inlineStr">
        <is>
          <t>Gross carrying amount [member] | Vehicles [member]</t>
        </is>
      </c>
      <c r="B58" s="4" t="inlineStr">
        <is>
          <t xml:space="preserve"> </t>
        </is>
      </c>
      <c r="C58" s="4" t="inlineStr">
        <is>
          <t xml:space="preserve"> </t>
        </is>
      </c>
      <c r="D58" s="4" t="inlineStr">
        <is>
          <t xml:space="preserve"> </t>
        </is>
      </c>
    </row>
    <row r="59">
      <c r="A59" s="3" t="inlineStr">
        <is>
          <t>Disclosure of reconciliation of changes in goodwill [line items]</t>
        </is>
      </c>
      <c r="B59" s="4" t="inlineStr">
        <is>
          <t xml:space="preserve"> </t>
        </is>
      </c>
      <c r="C59" s="4" t="inlineStr">
        <is>
          <t xml:space="preserve"> </t>
        </is>
      </c>
      <c r="D59" s="4" t="inlineStr">
        <is>
          <t xml:space="preserve"> </t>
        </is>
      </c>
    </row>
    <row r="60">
      <c r="A60" s="4" t="inlineStr">
        <is>
          <t>Beginning of the year</t>
        </is>
      </c>
      <c r="B60" s="4" t="inlineStr">
        <is>
          <t xml:space="preserve"> </t>
        </is>
      </c>
      <c r="C60" s="5" t="n">
        <v>60160</v>
      </c>
      <c r="D60" s="5" t="n">
        <v>71278</v>
      </c>
    </row>
    <row r="61">
      <c r="A61" s="4" t="inlineStr">
        <is>
          <t>Additions</t>
        </is>
      </c>
      <c r="B61" s="4" t="inlineStr">
        <is>
          <t xml:space="preserve"> </t>
        </is>
      </c>
      <c r="C61" s="5" t="n">
        <v>7013</v>
      </c>
      <c r="D61" s="4" t="inlineStr">
        <is>
          <t xml:space="preserve"> </t>
        </is>
      </c>
    </row>
    <row r="62">
      <c r="A62" s="4" t="inlineStr">
        <is>
          <t>Disposals/adjustment</t>
        </is>
      </c>
      <c r="B62" s="4" t="inlineStr">
        <is>
          <t xml:space="preserve"> </t>
        </is>
      </c>
      <c r="C62" s="5" t="n">
        <v>-12736</v>
      </c>
      <c r="D62" s="5" t="n">
        <v>-11118</v>
      </c>
    </row>
    <row r="63">
      <c r="A63" s="4" t="inlineStr">
        <is>
          <t>Effects of movements in foreign exchange rates</t>
        </is>
      </c>
      <c r="B63" s="4" t="inlineStr">
        <is>
          <t xml:space="preserve"> </t>
        </is>
      </c>
      <c r="C63" s="4" t="inlineStr">
        <is>
          <t xml:space="preserve"> </t>
        </is>
      </c>
      <c r="D63" s="4" t="inlineStr">
        <is>
          <t xml:space="preserve"> </t>
        </is>
      </c>
    </row>
    <row r="64">
      <c r="A64" s="4" t="inlineStr">
        <is>
          <t>Disposals/adjustment</t>
        </is>
      </c>
      <c r="B64" s="4" t="inlineStr">
        <is>
          <t xml:space="preserve"> </t>
        </is>
      </c>
      <c r="C64" s="5" t="n">
        <v>12736</v>
      </c>
      <c r="D64" s="5" t="n">
        <v>11118</v>
      </c>
    </row>
    <row r="65">
      <c r="A65" s="4" t="inlineStr">
        <is>
          <t>End of the year</t>
        </is>
      </c>
      <c r="B65" s="4" t="inlineStr">
        <is>
          <t xml:space="preserve"> </t>
        </is>
      </c>
      <c r="C65" s="5" t="n">
        <v>54437</v>
      </c>
      <c r="D65" s="5" t="n">
        <v>60160</v>
      </c>
    </row>
    <row r="66">
      <c r="A66" s="4" t="inlineStr">
        <is>
          <t>Gross carrying amount [member] | Office equipment [member]</t>
        </is>
      </c>
      <c r="B66" s="4" t="inlineStr">
        <is>
          <t xml:space="preserve"> </t>
        </is>
      </c>
      <c r="C66" s="4" t="inlineStr">
        <is>
          <t xml:space="preserve"> </t>
        </is>
      </c>
      <c r="D66" s="4" t="inlineStr">
        <is>
          <t xml:space="preserve"> </t>
        </is>
      </c>
    </row>
    <row r="67">
      <c r="A67" s="3" t="inlineStr">
        <is>
          <t>Disclosure of reconciliation of changes in goodwill [line items]</t>
        </is>
      </c>
      <c r="B67" s="4" t="inlineStr">
        <is>
          <t xml:space="preserve"> </t>
        </is>
      </c>
      <c r="C67" s="4" t="inlineStr">
        <is>
          <t xml:space="preserve"> </t>
        </is>
      </c>
      <c r="D67" s="4" t="inlineStr">
        <is>
          <t xml:space="preserve"> </t>
        </is>
      </c>
    </row>
    <row r="68">
      <c r="A68" s="4" t="inlineStr">
        <is>
          <t>Beginning of the year</t>
        </is>
      </c>
      <c r="B68" s="4" t="inlineStr">
        <is>
          <t xml:space="preserve"> </t>
        </is>
      </c>
      <c r="C68" s="5" t="n">
        <v>28785</v>
      </c>
      <c r="D68" s="5" t="n">
        <v>36211</v>
      </c>
    </row>
    <row r="69">
      <c r="A69" s="4" t="inlineStr">
        <is>
          <t>Additions</t>
        </is>
      </c>
      <c r="B69" s="4" t="inlineStr">
        <is>
          <t xml:space="preserve"> </t>
        </is>
      </c>
      <c r="C69" s="5" t="n">
        <v>41</v>
      </c>
      <c r="D69" s="5" t="n">
        <v>82</v>
      </c>
    </row>
    <row r="70">
      <c r="A70" s="4" t="inlineStr">
        <is>
          <t>Disposals/adjustment</t>
        </is>
      </c>
      <c r="B70" s="4" t="inlineStr">
        <is>
          <t xml:space="preserve"> </t>
        </is>
      </c>
      <c r="C70" s="5" t="n">
        <v>-1822</v>
      </c>
      <c r="D70" s="5" t="n">
        <v>-7526</v>
      </c>
    </row>
    <row r="71">
      <c r="A71" s="4" t="inlineStr">
        <is>
          <t>Effects of movements in foreign exchange rates</t>
        </is>
      </c>
      <c r="B71" s="4" t="inlineStr">
        <is>
          <t xml:space="preserve"> </t>
        </is>
      </c>
      <c r="C71" s="5" t="n">
        <v>15</v>
      </c>
      <c r="D71" s="5" t="n">
        <v>18</v>
      </c>
    </row>
    <row r="72">
      <c r="A72" s="4" t="inlineStr">
        <is>
          <t>Disposals/adjustment</t>
        </is>
      </c>
      <c r="B72" s="4" t="inlineStr">
        <is>
          <t xml:space="preserve"> </t>
        </is>
      </c>
      <c r="C72" s="5" t="n">
        <v>1822</v>
      </c>
      <c r="D72" s="5" t="n">
        <v>7526</v>
      </c>
    </row>
    <row r="73">
      <c r="A73" s="4" t="inlineStr">
        <is>
          <t>End of the year</t>
        </is>
      </c>
      <c r="B73" s="4" t="inlineStr">
        <is>
          <t xml:space="preserve"> </t>
        </is>
      </c>
      <c r="C73" s="5" t="n">
        <v>27019</v>
      </c>
      <c r="D73" s="5" t="n">
        <v>28785</v>
      </c>
    </row>
    <row r="74">
      <c r="A74" s="4" t="inlineStr">
        <is>
          <t>Depreciation [Member]</t>
        </is>
      </c>
      <c r="B74" s="4" t="inlineStr">
        <is>
          <t xml:space="preserve"> </t>
        </is>
      </c>
      <c r="C74" s="4" t="inlineStr">
        <is>
          <t xml:space="preserve"> </t>
        </is>
      </c>
      <c r="D74" s="4" t="inlineStr">
        <is>
          <t xml:space="preserve"> </t>
        </is>
      </c>
    </row>
    <row r="75">
      <c r="A75" s="3" t="inlineStr">
        <is>
          <t>Disclosure of reconciliation of changes in goodwill [line items]</t>
        </is>
      </c>
      <c r="B75" s="4" t="inlineStr">
        <is>
          <t xml:space="preserve"> </t>
        </is>
      </c>
      <c r="C75" s="4" t="inlineStr">
        <is>
          <t xml:space="preserve"> </t>
        </is>
      </c>
      <c r="D75" s="4" t="inlineStr">
        <is>
          <t xml:space="preserve"> </t>
        </is>
      </c>
    </row>
    <row r="76">
      <c r="A76" s="4" t="inlineStr">
        <is>
          <t>Beginning of the year</t>
        </is>
      </c>
      <c r="B76" s="4" t="inlineStr">
        <is>
          <t xml:space="preserve"> </t>
        </is>
      </c>
      <c r="C76" s="5" t="n">
        <v>405548</v>
      </c>
      <c r="D76" s="5" t="n">
        <v>393182</v>
      </c>
    </row>
    <row r="77">
      <c r="A77" s="4" t="inlineStr">
        <is>
          <t>Disposals/adjustment</t>
        </is>
      </c>
      <c r="B77" s="4" t="inlineStr">
        <is>
          <t xml:space="preserve"> </t>
        </is>
      </c>
      <c r="C77" s="5" t="n">
        <v>-32299</v>
      </c>
      <c r="D77" s="5" t="n">
        <v>-21611</v>
      </c>
    </row>
    <row r="78">
      <c r="A78" s="4" t="inlineStr">
        <is>
          <t>Effects of movements in foreign exchange rates</t>
        </is>
      </c>
      <c r="B78" s="4" t="inlineStr">
        <is>
          <t xml:space="preserve"> </t>
        </is>
      </c>
      <c r="C78" s="5" t="n">
        <v>54</v>
      </c>
      <c r="D78" s="5" t="n">
        <v>84</v>
      </c>
    </row>
    <row r="79">
      <c r="A79" s="4" t="inlineStr">
        <is>
          <t>Disposals/adjustment</t>
        </is>
      </c>
      <c r="B79" s="4" t="inlineStr">
        <is>
          <t xml:space="preserve"> </t>
        </is>
      </c>
      <c r="C79" s="5" t="n">
        <v>32299</v>
      </c>
      <c r="D79" s="5" t="n">
        <v>21611</v>
      </c>
    </row>
    <row r="80">
      <c r="A80" s="4" t="inlineStr">
        <is>
          <t>End of the year</t>
        </is>
      </c>
      <c r="B80" s="4" t="inlineStr">
        <is>
          <t xml:space="preserve"> </t>
        </is>
      </c>
      <c r="C80" s="5" t="n">
        <v>388055</v>
      </c>
      <c r="D80" s="5" t="n">
        <v>405548</v>
      </c>
    </row>
    <row r="81">
      <c r="A81" s="4" t="inlineStr">
        <is>
          <t>Charge for the year</t>
        </is>
      </c>
      <c r="B81" s="4" t="inlineStr">
        <is>
          <t xml:space="preserve"> </t>
        </is>
      </c>
      <c r="C81" s="5" t="n">
        <v>14752</v>
      </c>
      <c r="D81" s="5" t="n">
        <v>33893</v>
      </c>
    </row>
    <row r="82">
      <c r="A82" s="4" t="inlineStr">
        <is>
          <t>Depreciation [Member] | Leasehold improvements [member]</t>
        </is>
      </c>
      <c r="B82" s="4" t="inlineStr">
        <is>
          <t xml:space="preserve"> </t>
        </is>
      </c>
      <c r="C82" s="4" t="inlineStr">
        <is>
          <t xml:space="preserve"> </t>
        </is>
      </c>
      <c r="D82" s="4" t="inlineStr">
        <is>
          <t xml:space="preserve"> </t>
        </is>
      </c>
    </row>
    <row r="83">
      <c r="A83" s="3" t="inlineStr">
        <is>
          <t>Disclosure of reconciliation of changes in goodwill [line items]</t>
        </is>
      </c>
      <c r="B83" s="4" t="inlineStr">
        <is>
          <t xml:space="preserve"> </t>
        </is>
      </c>
      <c r="C83" s="4" t="inlineStr">
        <is>
          <t xml:space="preserve"> </t>
        </is>
      </c>
      <c r="D83" s="4" t="inlineStr">
        <is>
          <t xml:space="preserve"> </t>
        </is>
      </c>
    </row>
    <row r="84">
      <c r="A84" s="4" t="inlineStr">
        <is>
          <t>Beginning of the year</t>
        </is>
      </c>
      <c r="B84" s="4" t="inlineStr">
        <is>
          <t xml:space="preserve"> </t>
        </is>
      </c>
      <c r="C84" s="5" t="n">
        <v>76</v>
      </c>
      <c r="D84" s="5" t="n">
        <v>2149</v>
      </c>
    </row>
    <row r="85">
      <c r="A85" s="4" t="inlineStr">
        <is>
          <t>Disposals/adjustment</t>
        </is>
      </c>
      <c r="B85" s="4" t="inlineStr">
        <is>
          <t xml:space="preserve"> </t>
        </is>
      </c>
      <c r="C85" s="4" t="inlineStr">
        <is>
          <t xml:space="preserve"> </t>
        </is>
      </c>
      <c r="D85" s="5" t="n">
        <v>-2193</v>
      </c>
    </row>
    <row r="86">
      <c r="A86" s="4" t="inlineStr">
        <is>
          <t>Effects of movements in foreign exchange rates</t>
        </is>
      </c>
      <c r="B86" s="4" t="inlineStr">
        <is>
          <t xml:space="preserve"> </t>
        </is>
      </c>
      <c r="C86" s="5" t="n">
        <v>4</v>
      </c>
      <c r="D86" s="5" t="n">
        <v>44</v>
      </c>
    </row>
    <row r="87">
      <c r="A87" s="4" t="inlineStr">
        <is>
          <t>Disposals/adjustment</t>
        </is>
      </c>
      <c r="B87" s="4" t="inlineStr">
        <is>
          <t xml:space="preserve"> </t>
        </is>
      </c>
      <c r="C87" s="4" t="inlineStr">
        <is>
          <t xml:space="preserve"> </t>
        </is>
      </c>
      <c r="D87" s="5" t="n">
        <v>2193</v>
      </c>
    </row>
    <row r="88">
      <c r="A88" s="4" t="inlineStr">
        <is>
          <t>End of the year</t>
        </is>
      </c>
      <c r="B88" s="4" t="inlineStr">
        <is>
          <t xml:space="preserve"> </t>
        </is>
      </c>
      <c r="C88" s="5" t="n">
        <v>156</v>
      </c>
      <c r="D88" s="5" t="n">
        <v>76</v>
      </c>
    </row>
    <row r="89">
      <c r="A89" s="4" t="inlineStr">
        <is>
          <t>Charge for the year</t>
        </is>
      </c>
      <c r="B89" s="4" t="inlineStr">
        <is>
          <t xml:space="preserve"> </t>
        </is>
      </c>
      <c r="C89" s="5" t="n">
        <v>76</v>
      </c>
      <c r="D89" s="5" t="n">
        <v>76</v>
      </c>
    </row>
    <row r="90">
      <c r="A90" s="4" t="inlineStr">
        <is>
          <t>Depreciation [Member] | Computer equipment [member]</t>
        </is>
      </c>
      <c r="B90" s="4" t="inlineStr">
        <is>
          <t xml:space="preserve"> </t>
        </is>
      </c>
      <c r="C90" s="4" t="inlineStr">
        <is>
          <t xml:space="preserve"> </t>
        </is>
      </c>
      <c r="D90" s="4" t="inlineStr">
        <is>
          <t xml:space="preserve"> </t>
        </is>
      </c>
    </row>
    <row r="91">
      <c r="A91" s="3" t="inlineStr">
        <is>
          <t>Disclosure of reconciliation of changes in goodwill [line items]</t>
        </is>
      </c>
      <c r="B91" s="4" t="inlineStr">
        <is>
          <t xml:space="preserve"> </t>
        </is>
      </c>
      <c r="C91" s="4" t="inlineStr">
        <is>
          <t xml:space="preserve"> </t>
        </is>
      </c>
      <c r="D91" s="4" t="inlineStr">
        <is>
          <t xml:space="preserve"> </t>
        </is>
      </c>
    </row>
    <row r="92">
      <c r="A92" s="4" t="inlineStr">
        <is>
          <t>Beginning of the year</t>
        </is>
      </c>
      <c r="B92" s="4" t="inlineStr">
        <is>
          <t xml:space="preserve"> </t>
        </is>
      </c>
      <c r="C92" s="5" t="n">
        <v>332569</v>
      </c>
      <c r="D92" s="5" t="n">
        <v>312863</v>
      </c>
    </row>
    <row r="93">
      <c r="A93" s="4" t="inlineStr">
        <is>
          <t>Disposals/adjustment</t>
        </is>
      </c>
      <c r="B93" s="4" t="inlineStr">
        <is>
          <t xml:space="preserve"> </t>
        </is>
      </c>
      <c r="C93" s="5" t="n">
        <v>-17987</v>
      </c>
      <c r="D93" s="5" t="n">
        <v>-13</v>
      </c>
    </row>
    <row r="94">
      <c r="A94" s="4" t="inlineStr">
        <is>
          <t>Effects of movements in foreign exchange rates</t>
        </is>
      </c>
      <c r="B94" s="4" t="inlineStr">
        <is>
          <t xml:space="preserve"> </t>
        </is>
      </c>
      <c r="C94" s="5" t="n">
        <v>18</v>
      </c>
      <c r="D94" s="5" t="n">
        <v>13</v>
      </c>
    </row>
    <row r="95">
      <c r="A95" s="4" t="inlineStr">
        <is>
          <t>Disposals/adjustment</t>
        </is>
      </c>
      <c r="B95" s="4" t="inlineStr">
        <is>
          <t xml:space="preserve"> </t>
        </is>
      </c>
      <c r="C95" s="5" t="n">
        <v>17987</v>
      </c>
      <c r="D95" s="5" t="n">
        <v>13</v>
      </c>
    </row>
    <row r="96">
      <c r="A96" s="4" t="inlineStr">
        <is>
          <t>End of the year</t>
        </is>
      </c>
      <c r="B96" s="4" t="inlineStr">
        <is>
          <t xml:space="preserve"> </t>
        </is>
      </c>
      <c r="C96" s="5" t="n">
        <v>320288</v>
      </c>
      <c r="D96" s="5" t="n">
        <v>332569</v>
      </c>
    </row>
    <row r="97">
      <c r="A97" s="4" t="inlineStr">
        <is>
          <t>Charge for the year</t>
        </is>
      </c>
      <c r="B97" s="4" t="inlineStr">
        <is>
          <t xml:space="preserve"> </t>
        </is>
      </c>
      <c r="C97" s="5" t="n">
        <v>5688</v>
      </c>
      <c r="D97" s="5" t="n">
        <v>19706</v>
      </c>
    </row>
    <row r="98">
      <c r="A98" s="4" t="inlineStr">
        <is>
          <t>Depreciation [Member] | Fixtures and fittings [member]</t>
        </is>
      </c>
      <c r="B98" s="4" t="inlineStr">
        <is>
          <t xml:space="preserve"> </t>
        </is>
      </c>
      <c r="C98" s="4" t="inlineStr">
        <is>
          <t xml:space="preserve"> </t>
        </is>
      </c>
      <c r="D98" s="4" t="inlineStr">
        <is>
          <t xml:space="preserve"> </t>
        </is>
      </c>
    </row>
    <row r="99">
      <c r="A99" s="3" t="inlineStr">
        <is>
          <t>Disclosure of reconciliation of changes in goodwill [line items]</t>
        </is>
      </c>
      <c r="B99" s="4" t="inlineStr">
        <is>
          <t xml:space="preserve"> </t>
        </is>
      </c>
      <c r="C99" s="4" t="inlineStr">
        <is>
          <t xml:space="preserve"> </t>
        </is>
      </c>
      <c r="D99" s="4" t="inlineStr">
        <is>
          <t xml:space="preserve"> </t>
        </is>
      </c>
    </row>
    <row r="100">
      <c r="A100" s="4" t="inlineStr">
        <is>
          <t>Beginning of the year</t>
        </is>
      </c>
      <c r="B100" s="4" t="inlineStr">
        <is>
          <t xml:space="preserve"> </t>
        </is>
      </c>
      <c r="C100" s="5" t="n">
        <v>1905</v>
      </c>
      <c r="D100" s="5" t="n">
        <v>4805</v>
      </c>
    </row>
    <row r="101">
      <c r="A101" s="4" t="inlineStr">
        <is>
          <t>Disposals/adjustment</t>
        </is>
      </c>
      <c r="B101" s="4" t="inlineStr">
        <is>
          <t xml:space="preserve"> </t>
        </is>
      </c>
      <c r="C101" s="5" t="n">
        <v>-120</v>
      </c>
      <c r="D101" s="5" t="n">
        <v>-4138</v>
      </c>
    </row>
    <row r="102">
      <c r="A102" s="4" t="inlineStr">
        <is>
          <t>Effects of movements in foreign exchange rates</t>
        </is>
      </c>
      <c r="B102" s="4" t="inlineStr">
        <is>
          <t xml:space="preserve"> </t>
        </is>
      </c>
      <c r="C102" s="5" t="n">
        <v>18</v>
      </c>
      <c r="D102" s="5" t="n">
        <v>12</v>
      </c>
    </row>
    <row r="103">
      <c r="A103" s="4" t="inlineStr">
        <is>
          <t>Disposals/adjustment</t>
        </is>
      </c>
      <c r="B103" s="4" t="inlineStr">
        <is>
          <t xml:space="preserve"> </t>
        </is>
      </c>
      <c r="C103" s="5" t="n">
        <v>120</v>
      </c>
      <c r="D103" s="5" t="n">
        <v>4138</v>
      </c>
    </row>
    <row r="104">
      <c r="A104" s="4" t="inlineStr">
        <is>
          <t>End of the year</t>
        </is>
      </c>
      <c r="B104" s="4" t="inlineStr">
        <is>
          <t xml:space="preserve"> </t>
        </is>
      </c>
      <c r="C104" s="5" t="n">
        <v>1939</v>
      </c>
      <c r="D104" s="5" t="n">
        <v>1905</v>
      </c>
    </row>
    <row r="105">
      <c r="A105" s="4" t="inlineStr">
        <is>
          <t>Charge for the year</t>
        </is>
      </c>
      <c r="B105" s="4" t="inlineStr">
        <is>
          <t xml:space="preserve"> </t>
        </is>
      </c>
      <c r="C105" s="5" t="n">
        <v>136</v>
      </c>
      <c r="D105" s="5" t="n">
        <v>1226</v>
      </c>
    </row>
    <row r="106">
      <c r="A106" s="4" t="inlineStr">
        <is>
          <t>Depreciation [Member] | Vehicles [member]</t>
        </is>
      </c>
      <c r="B106" s="4" t="inlineStr">
        <is>
          <t xml:space="preserve"> </t>
        </is>
      </c>
      <c r="C106" s="4" t="inlineStr">
        <is>
          <t xml:space="preserve"> </t>
        </is>
      </c>
      <c r="D106" s="4" t="inlineStr">
        <is>
          <t xml:space="preserve"> </t>
        </is>
      </c>
    </row>
    <row r="107">
      <c r="A107" s="3" t="inlineStr">
        <is>
          <t>Disclosure of reconciliation of changes in goodwill [line items]</t>
        </is>
      </c>
      <c r="B107" s="4" t="inlineStr">
        <is>
          <t xml:space="preserve"> </t>
        </is>
      </c>
      <c r="C107" s="4" t="inlineStr">
        <is>
          <t xml:space="preserve"> </t>
        </is>
      </c>
      <c r="D107" s="4" t="inlineStr">
        <is>
          <t xml:space="preserve"> </t>
        </is>
      </c>
    </row>
    <row r="108">
      <c r="A108" s="4" t="inlineStr">
        <is>
          <t>Beginning of the year</t>
        </is>
      </c>
      <c r="B108" s="4" t="inlineStr">
        <is>
          <t xml:space="preserve"> </t>
        </is>
      </c>
      <c r="C108" s="5" t="n">
        <v>46915</v>
      </c>
      <c r="D108" s="5" t="n">
        <v>46079</v>
      </c>
    </row>
    <row r="109">
      <c r="A109" s="4" t="inlineStr">
        <is>
          <t>Disposals/adjustment</t>
        </is>
      </c>
      <c r="B109" s="4" t="inlineStr">
        <is>
          <t xml:space="preserve"> </t>
        </is>
      </c>
      <c r="C109" s="5" t="n">
        <v>-12370</v>
      </c>
      <c r="D109" s="5" t="n">
        <v>-8394</v>
      </c>
    </row>
    <row r="110">
      <c r="A110" s="4" t="inlineStr">
        <is>
          <t>Effects of movements in foreign exchange rates</t>
        </is>
      </c>
      <c r="B110" s="4" t="inlineStr">
        <is>
          <t xml:space="preserve"> </t>
        </is>
      </c>
      <c r="C110" s="4" t="inlineStr">
        <is>
          <t xml:space="preserve"> </t>
        </is>
      </c>
      <c r="D110" s="4" t="inlineStr">
        <is>
          <t xml:space="preserve"> </t>
        </is>
      </c>
    </row>
    <row r="111">
      <c r="A111" s="4" t="inlineStr">
        <is>
          <t>Disposals/adjustment</t>
        </is>
      </c>
      <c r="B111" s="4" t="inlineStr">
        <is>
          <t xml:space="preserve"> </t>
        </is>
      </c>
      <c r="C111" s="5" t="n">
        <v>12370</v>
      </c>
      <c r="D111" s="5" t="n">
        <v>8394</v>
      </c>
    </row>
    <row r="112">
      <c r="A112" s="4" t="inlineStr">
        <is>
          <t>End of the year</t>
        </is>
      </c>
      <c r="B112" s="4" t="inlineStr">
        <is>
          <t xml:space="preserve"> </t>
        </is>
      </c>
      <c r="C112" s="5" t="n">
        <v>41133</v>
      </c>
      <c r="D112" s="5" t="n">
        <v>46915</v>
      </c>
    </row>
    <row r="113">
      <c r="A113" s="4" t="inlineStr">
        <is>
          <t>Charge for the year</t>
        </is>
      </c>
      <c r="B113" s="4" t="inlineStr">
        <is>
          <t xml:space="preserve"> </t>
        </is>
      </c>
      <c r="C113" s="5" t="n">
        <v>6588</v>
      </c>
      <c r="D113" s="5" t="n">
        <v>9230</v>
      </c>
    </row>
    <row r="114">
      <c r="A114" s="4" t="inlineStr">
        <is>
          <t>Depreciation [Member] | Office equipment [member]</t>
        </is>
      </c>
      <c r="B114" s="4" t="inlineStr">
        <is>
          <t xml:space="preserve"> </t>
        </is>
      </c>
      <c r="C114" s="4" t="inlineStr">
        <is>
          <t xml:space="preserve"> </t>
        </is>
      </c>
      <c r="D114" s="4" t="inlineStr">
        <is>
          <t xml:space="preserve"> </t>
        </is>
      </c>
    </row>
    <row r="115">
      <c r="A115" s="3" t="inlineStr">
        <is>
          <t>Disclosure of reconciliation of changes in goodwill [line items]</t>
        </is>
      </c>
      <c r="B115" s="4" t="inlineStr">
        <is>
          <t xml:space="preserve"> </t>
        </is>
      </c>
      <c r="C115" s="4" t="inlineStr">
        <is>
          <t xml:space="preserve"> </t>
        </is>
      </c>
      <c r="D115" s="4" t="inlineStr">
        <is>
          <t xml:space="preserve"> </t>
        </is>
      </c>
    </row>
    <row r="116">
      <c r="A116" s="4" t="inlineStr">
        <is>
          <t>Beginning of the year</t>
        </is>
      </c>
      <c r="B116" s="4" t="inlineStr">
        <is>
          <t xml:space="preserve"> </t>
        </is>
      </c>
      <c r="C116" s="5" t="n">
        <v>24083</v>
      </c>
      <c r="D116" s="5" t="n">
        <v>27286</v>
      </c>
    </row>
    <row r="117">
      <c r="A117" s="4" t="inlineStr">
        <is>
          <t>Disposals/adjustment</t>
        </is>
      </c>
      <c r="B117" s="4" t="inlineStr">
        <is>
          <t xml:space="preserve"> </t>
        </is>
      </c>
      <c r="C117" s="5" t="n">
        <v>-1822</v>
      </c>
      <c r="D117" s="5" t="n">
        <v>-6873</v>
      </c>
    </row>
    <row r="118">
      <c r="A118" s="4" t="inlineStr">
        <is>
          <t>Effects of movements in foreign exchange rates</t>
        </is>
      </c>
      <c r="B118" s="4" t="inlineStr">
        <is>
          <t xml:space="preserve"> </t>
        </is>
      </c>
      <c r="C118" s="5" t="n">
        <v>14</v>
      </c>
      <c r="D118" s="5" t="n">
        <v>15</v>
      </c>
    </row>
    <row r="119">
      <c r="A119" s="4" t="inlineStr">
        <is>
          <t>Disposals/adjustment</t>
        </is>
      </c>
      <c r="B119" s="4" t="inlineStr">
        <is>
          <t xml:space="preserve"> </t>
        </is>
      </c>
      <c r="C119" s="5" t="n">
        <v>1822</v>
      </c>
      <c r="D119" s="5" t="n">
        <v>6873</v>
      </c>
    </row>
    <row r="120">
      <c r="A120" s="4" t="inlineStr">
        <is>
          <t>End of the year</t>
        </is>
      </c>
      <c r="B120" s="4" t="inlineStr">
        <is>
          <t xml:space="preserve"> </t>
        </is>
      </c>
      <c r="C120" s="5" t="n">
        <v>24539</v>
      </c>
      <c r="D120" s="5" t="n">
        <v>24083</v>
      </c>
    </row>
    <row r="121">
      <c r="A121" s="4" t="inlineStr">
        <is>
          <t>Charge for the year</t>
        </is>
      </c>
      <c r="B121" s="4" t="inlineStr">
        <is>
          <t xml:space="preserve"> </t>
        </is>
      </c>
      <c r="C121" s="7" t="n">
        <v>2264</v>
      </c>
      <c r="D121" s="7" t="n">
        <v>365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INR (₨) ₨ in Thousands</t>
        </is>
      </c>
      <c r="B1" s="2" t="inlineStr">
        <is>
          <t>12 Months Ended</t>
        </is>
      </c>
    </row>
    <row r="2">
      <c r="B2" s="2" t="inlineStr">
        <is>
          <t>Mar. 31, 2022</t>
        </is>
      </c>
      <c r="C2" s="2" t="inlineStr">
        <is>
          <t>Mar. 31, 2021</t>
        </is>
      </c>
      <c r="D2" s="2" t="inlineStr">
        <is>
          <t>Mar. 31, 2020</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Property, plant and equipment, pledged as security</t>
        </is>
      </c>
      <c r="B4" s="4" t="inlineStr">
        <is>
          <t xml:space="preserve"> </t>
        </is>
      </c>
      <c r="C4" s="7" t="n">
        <v>276203</v>
      </c>
      <c r="D4" s="4" t="inlineStr">
        <is>
          <t xml:space="preserve"> </t>
        </is>
      </c>
    </row>
    <row r="5">
      <c r="A5" s="4" t="inlineStr">
        <is>
          <t>Depreciation expense</t>
        </is>
      </c>
      <c r="B5" s="5" t="n">
        <v>14752</v>
      </c>
      <c r="C5" s="5" t="n">
        <v>33893</v>
      </c>
      <c r="D5" s="7" t="n">
        <v>85509</v>
      </c>
    </row>
    <row r="6">
      <c r="A6" s="4" t="inlineStr">
        <is>
          <t>Vehicles held under vehicle loan [Member]</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Depreciation expense</t>
        </is>
      </c>
      <c r="B8" s="5" t="n">
        <v>4630</v>
      </c>
      <c r="C8" s="5" t="n">
        <v>6406</v>
      </c>
      <c r="D8" s="4" t="inlineStr">
        <is>
          <t xml:space="preserve"> </t>
        </is>
      </c>
    </row>
    <row r="9">
      <c r="A9" s="4" t="inlineStr">
        <is>
          <t>2016 Stock Option and Incentive Plan [Member]</t>
        </is>
      </c>
      <c r="B9" s="4" t="inlineStr">
        <is>
          <t xml:space="preserve"> </t>
        </is>
      </c>
      <c r="C9" s="4" t="inlineStr">
        <is>
          <t xml:space="preserve"> </t>
        </is>
      </c>
      <c r="D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row>
    <row r="11">
      <c r="A11" s="4" t="inlineStr">
        <is>
          <t>Property, plant and equipment, pledged as security</t>
        </is>
      </c>
      <c r="B11" s="5" t="n">
        <v>13294</v>
      </c>
      <c r="C11" s="5" t="n">
        <v>13097</v>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row>
    <row r="14">
      <c r="A14" s="4" t="inlineStr">
        <is>
          <t>Proceeds from borrowings, vehicles</t>
        </is>
      </c>
      <c r="B14" s="5" t="n">
        <v>5161</v>
      </c>
      <c r="C14" s="4" t="inlineStr">
        <is>
          <t xml:space="preserve"> </t>
        </is>
      </c>
      <c r="D14" s="7" t="n">
        <v>1075</v>
      </c>
    </row>
    <row r="15">
      <c r="A15" s="4" t="inlineStr">
        <is>
          <t>Gross carrying amount [member] | Vehicles held under vehicle loan [Member]</t>
        </is>
      </c>
      <c r="B15" s="4" t="inlineStr">
        <is>
          <t xml:space="preserve"> </t>
        </is>
      </c>
      <c r="C15" s="4" t="inlineStr">
        <is>
          <t xml:space="preserve"> </t>
        </is>
      </c>
      <c r="D15" s="4" t="inlineStr">
        <is>
          <t xml:space="preserve"> </t>
        </is>
      </c>
    </row>
    <row r="16">
      <c r="A16" s="3" t="inlineStr">
        <is>
          <t>Disclosure of reconciliation of changes in goodwill [line items]</t>
        </is>
      </c>
      <c r="B16" s="4" t="inlineStr">
        <is>
          <t xml:space="preserve"> </t>
        </is>
      </c>
      <c r="C16" s="4" t="inlineStr">
        <is>
          <t xml:space="preserve"> </t>
        </is>
      </c>
      <c r="D16" s="4" t="inlineStr">
        <is>
          <t xml:space="preserve"> </t>
        </is>
      </c>
    </row>
    <row r="17">
      <c r="A17" s="4" t="inlineStr">
        <is>
          <t>Depreciation expense</t>
        </is>
      </c>
      <c r="B17" s="5" t="n">
        <v>27518</v>
      </c>
      <c r="C17" s="5" t="n">
        <v>31963</v>
      </c>
      <c r="D17" s="4" t="inlineStr">
        <is>
          <t xml:space="preserve"> </t>
        </is>
      </c>
    </row>
    <row r="18">
      <c r="A18" s="4" t="inlineStr">
        <is>
          <t>Accumulated depreciation and amortisation [member]</t>
        </is>
      </c>
      <c r="B18" s="4" t="inlineStr">
        <is>
          <t xml:space="preserve"> </t>
        </is>
      </c>
      <c r="C18" s="4" t="inlineStr">
        <is>
          <t xml:space="preserve"> </t>
        </is>
      </c>
      <c r="D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row>
    <row r="20">
      <c r="A20" s="4" t="inlineStr">
        <is>
          <t>Property, plant and equipment, pledged as security</t>
        </is>
      </c>
      <c r="B20" s="7" t="n">
        <v>14224</v>
      </c>
      <c r="C20" s="7" t="n">
        <v>18866</v>
      </c>
      <c r="D2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conciliation of changes in intangible assets and goodwill, including gross, amortization, and net amounts (Details) ₨ in Thousands, $ in Thousands</t>
        </is>
      </c>
      <c r="C1" s="2" t="inlineStr">
        <is>
          <t>12 Months Ended</t>
        </is>
      </c>
    </row>
    <row r="2">
      <c r="C2" s="2" t="inlineStr">
        <is>
          <t>Mar. 31, 2022 USD ($)</t>
        </is>
      </c>
      <c r="D2" s="2" t="inlineStr">
        <is>
          <t>Mar. 31, 2022 INR (₨)</t>
        </is>
      </c>
      <c r="E2" s="2" t="inlineStr">
        <is>
          <t>Mar. 31, 2021 INR (₨)</t>
        </is>
      </c>
      <c r="F2" s="2" t="inlineStr">
        <is>
          <t>Mar. 31, 2020 INR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Balance at beginning of year</t>
        </is>
      </c>
      <c r="C4" s="4" t="inlineStr">
        <is>
          <t xml:space="preserve"> </t>
        </is>
      </c>
      <c r="D4" s="7" t="n">
        <v>890037</v>
      </c>
      <c r="E4" s="4" t="inlineStr">
        <is>
          <t xml:space="preserve"> </t>
        </is>
      </c>
      <c r="F4" s="4" t="inlineStr">
        <is>
          <t xml:space="preserve"> </t>
        </is>
      </c>
    </row>
    <row r="5">
      <c r="A5" s="4" t="inlineStr">
        <is>
          <t>Balance at end of year</t>
        </is>
      </c>
      <c r="C5" s="6" t="n">
        <v>9915</v>
      </c>
      <c r="D5" s="5" t="n">
        <v>752260</v>
      </c>
      <c r="E5" s="7" t="n">
        <v>890037</v>
      </c>
      <c r="F5" s="4" t="inlineStr">
        <is>
          <t xml:space="preserve"> </t>
        </is>
      </c>
    </row>
    <row r="6">
      <c r="A6" s="4" t="inlineStr">
        <is>
          <t>Impairment of goodwill</t>
        </is>
      </c>
      <c r="C6" s="4" t="inlineStr">
        <is>
          <t xml:space="preserve"> </t>
        </is>
      </c>
      <c r="D6" s="4" t="inlineStr">
        <is>
          <t xml:space="preserve"> </t>
        </is>
      </c>
      <c r="E6" s="5" t="n">
        <v>264909</v>
      </c>
      <c r="F6" s="7" t="n">
        <v>221999</v>
      </c>
    </row>
    <row r="7">
      <c r="A7" s="4" t="inlineStr">
        <is>
          <t>Computer software [member]</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row>
    <row r="9">
      <c r="A9" s="4" t="inlineStr">
        <is>
          <t>Balance at beginning of year</t>
        </is>
      </c>
      <c r="C9" s="4" t="inlineStr">
        <is>
          <t xml:space="preserve"> </t>
        </is>
      </c>
      <c r="D9" s="5" t="n">
        <v>276547</v>
      </c>
      <c r="E9" s="4" t="inlineStr">
        <is>
          <t xml:space="preserve"> </t>
        </is>
      </c>
      <c r="F9" s="4" t="inlineStr">
        <is>
          <t xml:space="preserve"> </t>
        </is>
      </c>
    </row>
    <row r="10">
      <c r="A10" s="4" t="inlineStr">
        <is>
          <t>Balance at end of year</t>
        </is>
      </c>
      <c r="C10" s="4" t="inlineStr">
        <is>
          <t xml:space="preserve"> </t>
        </is>
      </c>
      <c r="D10" s="5" t="n">
        <v>145703</v>
      </c>
      <c r="E10" s="5" t="n">
        <v>276547</v>
      </c>
      <c r="F10" s="4" t="inlineStr">
        <is>
          <t xml:space="preserve"> </t>
        </is>
      </c>
    </row>
    <row r="11">
      <c r="A11" s="4" t="inlineStr">
        <is>
          <t>Copyrights, patents and other industrial property rights, service and operating rights [member]</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Balance at beginning of year</t>
        </is>
      </c>
      <c r="C13" s="4" t="inlineStr">
        <is>
          <t xml:space="preserve"> </t>
        </is>
      </c>
      <c r="D13" s="5" t="n">
        <v>761</v>
      </c>
      <c r="E13" s="4" t="inlineStr">
        <is>
          <t xml:space="preserve"> </t>
        </is>
      </c>
      <c r="F13" s="4" t="inlineStr">
        <is>
          <t xml:space="preserve"> </t>
        </is>
      </c>
    </row>
    <row r="14">
      <c r="A14" s="4" t="inlineStr">
        <is>
          <t>Balance at end of year</t>
        </is>
      </c>
      <c r="C14" s="4" t="inlineStr">
        <is>
          <t xml:space="preserve"> </t>
        </is>
      </c>
      <c r="D14" s="4" t="inlineStr">
        <is>
          <t xml:space="preserve"> </t>
        </is>
      </c>
      <c r="E14" s="5" t="n">
        <v>761</v>
      </c>
      <c r="F14" s="4" t="inlineStr">
        <is>
          <t xml:space="preserve"> </t>
        </is>
      </c>
    </row>
    <row r="15">
      <c r="A15" s="4" t="inlineStr">
        <is>
          <t>Agent / Supplier Relationships [Member]</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row>
    <row r="17">
      <c r="A17" s="4" t="inlineStr">
        <is>
          <t>Balance at beginning of year</t>
        </is>
      </c>
      <c r="C17" s="4" t="inlineStr">
        <is>
          <t xml:space="preserve"> </t>
        </is>
      </c>
      <c r="D17" s="5" t="n">
        <v>21371</v>
      </c>
      <c r="E17" s="4" t="inlineStr">
        <is>
          <t xml:space="preserve"> </t>
        </is>
      </c>
      <c r="F17" s="4" t="inlineStr">
        <is>
          <t xml:space="preserve"> </t>
        </is>
      </c>
    </row>
    <row r="18">
      <c r="A18" s="4" t="inlineStr">
        <is>
          <t>Balance at end of year</t>
        </is>
      </c>
      <c r="C18" s="4" t="inlineStr">
        <is>
          <t xml:space="preserve"> </t>
        </is>
      </c>
      <c r="D18" s="5" t="n">
        <v>4274</v>
      </c>
      <c r="E18" s="5" t="n">
        <v>21371</v>
      </c>
      <c r="F18" s="4" t="inlineStr">
        <is>
          <t xml:space="preserve"> </t>
        </is>
      </c>
    </row>
    <row r="19">
      <c r="A19" s="4" t="inlineStr">
        <is>
          <t>Customer-related intangible assets [member]</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row>
    <row r="21">
      <c r="A21" s="4" t="inlineStr">
        <is>
          <t>Balance at beginning of year</t>
        </is>
      </c>
      <c r="C21" s="4" t="inlineStr">
        <is>
          <t xml:space="preserve"> </t>
        </is>
      </c>
      <c r="D21" s="5" t="n">
        <v>44895</v>
      </c>
      <c r="E21" s="4" t="inlineStr">
        <is>
          <t xml:space="preserve"> </t>
        </is>
      </c>
      <c r="F21" s="4" t="inlineStr">
        <is>
          <t xml:space="preserve"> </t>
        </is>
      </c>
    </row>
    <row r="22">
      <c r="A22" s="4" t="inlineStr">
        <is>
          <t>Balance at end of year</t>
        </is>
      </c>
      <c r="C22" s="4" t="inlineStr">
        <is>
          <t xml:space="preserve"> </t>
        </is>
      </c>
      <c r="D22" s="5" t="n">
        <v>35916</v>
      </c>
      <c r="E22" s="5" t="n">
        <v>44895</v>
      </c>
      <c r="F22" s="4" t="inlineStr">
        <is>
          <t xml:space="preserve"> </t>
        </is>
      </c>
    </row>
    <row r="23">
      <c r="A23" s="4" t="inlineStr">
        <is>
          <t>Noncompete Agreements [Member]</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C24" s="4" t="inlineStr">
        <is>
          <t xml:space="preserve"> </t>
        </is>
      </c>
      <c r="D24" s="4" t="inlineStr">
        <is>
          <t xml:space="preserve"> </t>
        </is>
      </c>
      <c r="E24" s="4" t="inlineStr">
        <is>
          <t xml:space="preserve"> </t>
        </is>
      </c>
      <c r="F24" s="4" t="inlineStr">
        <is>
          <t xml:space="preserve"> </t>
        </is>
      </c>
    </row>
    <row r="25">
      <c r="A25" s="4" t="inlineStr">
        <is>
          <t>Balance at beginning of year</t>
        </is>
      </c>
      <c r="C25" s="4" t="inlineStr">
        <is>
          <t xml:space="preserve"> </t>
        </is>
      </c>
      <c r="D25" s="5" t="n">
        <v>1194</v>
      </c>
      <c r="E25" s="4" t="inlineStr">
        <is>
          <t xml:space="preserve"> </t>
        </is>
      </c>
      <c r="F25" s="4" t="inlineStr">
        <is>
          <t xml:space="preserve"> </t>
        </is>
      </c>
    </row>
    <row r="26">
      <c r="A26" s="4" t="inlineStr">
        <is>
          <t>Balance at end of year</t>
        </is>
      </c>
      <c r="C26" s="4" t="inlineStr">
        <is>
          <t xml:space="preserve"> </t>
        </is>
      </c>
      <c r="D26" s="5" t="n">
        <v>772</v>
      </c>
      <c r="E26" s="5" t="n">
        <v>1194</v>
      </c>
      <c r="F26" s="4" t="inlineStr">
        <is>
          <t xml:space="preserve"> </t>
        </is>
      </c>
    </row>
    <row r="27">
      <c r="A27" s="4" t="inlineStr">
        <is>
          <t>Brand names [member]</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C28" s="4" t="inlineStr">
        <is>
          <t xml:space="preserve"> </t>
        </is>
      </c>
      <c r="D28" s="4" t="inlineStr">
        <is>
          <t xml:space="preserve"> </t>
        </is>
      </c>
      <c r="E28" s="4" t="inlineStr">
        <is>
          <t xml:space="preserve"> </t>
        </is>
      </c>
      <c r="F28" s="4" t="inlineStr">
        <is>
          <t xml:space="preserve"> </t>
        </is>
      </c>
    </row>
    <row r="29">
      <c r="A29" s="4" t="inlineStr">
        <is>
          <t>Balance at beginning of year</t>
        </is>
      </c>
      <c r="C29" s="4" t="inlineStr">
        <is>
          <t xml:space="preserve"> </t>
        </is>
      </c>
      <c r="D29" s="4" t="inlineStr">
        <is>
          <t xml:space="preserve"> </t>
        </is>
      </c>
      <c r="E29" s="4" t="inlineStr">
        <is>
          <t xml:space="preserve"> </t>
        </is>
      </c>
      <c r="F29" s="4" t="inlineStr">
        <is>
          <t xml:space="preserve"> </t>
        </is>
      </c>
    </row>
    <row r="30">
      <c r="A30" s="4" t="inlineStr">
        <is>
          <t>Balance at end of year</t>
        </is>
      </c>
      <c r="C30" s="4" t="inlineStr">
        <is>
          <t xml:space="preserve"> </t>
        </is>
      </c>
      <c r="D30" s="4" t="inlineStr">
        <is>
          <t xml:space="preserve"> </t>
        </is>
      </c>
      <c r="E30" s="4" t="inlineStr">
        <is>
          <t xml:space="preserve"> </t>
        </is>
      </c>
      <c r="F30" s="4" t="inlineStr">
        <is>
          <t xml:space="preserve"> </t>
        </is>
      </c>
    </row>
    <row r="31">
      <c r="A31" s="4" t="inlineStr">
        <is>
          <t>Goodwill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Balance at beginning of year</t>
        </is>
      </c>
      <c r="C33" s="4" t="inlineStr">
        <is>
          <t xml:space="preserve"> </t>
        </is>
      </c>
      <c r="D33" s="5" t="n">
        <v>528191</v>
      </c>
      <c r="E33" s="4" t="inlineStr">
        <is>
          <t xml:space="preserve"> </t>
        </is>
      </c>
      <c r="F33" s="4" t="inlineStr">
        <is>
          <t xml:space="preserve"> </t>
        </is>
      </c>
    </row>
    <row r="34">
      <c r="A34" s="4" t="inlineStr">
        <is>
          <t>Balance at end of year</t>
        </is>
      </c>
      <c r="C34" s="4" t="inlineStr">
        <is>
          <t xml:space="preserve"> </t>
        </is>
      </c>
      <c r="D34" s="5" t="n">
        <v>528191</v>
      </c>
      <c r="E34" s="5" t="n">
        <v>528191</v>
      </c>
      <c r="F34" s="4" t="inlineStr">
        <is>
          <t xml:space="preserve"> </t>
        </is>
      </c>
    </row>
    <row r="35">
      <c r="A35" s="4" t="inlineStr">
        <is>
          <t>Intangible assets under development [member]</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row>
    <row r="37">
      <c r="A37" s="4" t="inlineStr">
        <is>
          <t>Balance at beginning of year</t>
        </is>
      </c>
      <c r="C37" s="4" t="inlineStr">
        <is>
          <t xml:space="preserve"> </t>
        </is>
      </c>
      <c r="D37" s="5" t="n">
        <v>17078</v>
      </c>
      <c r="E37" s="4" t="inlineStr">
        <is>
          <t xml:space="preserve"> </t>
        </is>
      </c>
      <c r="F37" s="4" t="inlineStr">
        <is>
          <t xml:space="preserve"> </t>
        </is>
      </c>
    </row>
    <row r="38">
      <c r="A38" s="4" t="inlineStr">
        <is>
          <t>Balance at end of year</t>
        </is>
      </c>
      <c r="C38" s="4" t="inlineStr">
        <is>
          <t xml:space="preserve"> </t>
        </is>
      </c>
      <c r="D38" s="5" t="n">
        <v>37404</v>
      </c>
      <c r="E38" s="5" t="n">
        <v>17078</v>
      </c>
      <c r="F38" s="4" t="inlineStr">
        <is>
          <t xml:space="preserve"> </t>
        </is>
      </c>
    </row>
    <row r="39">
      <c r="A39" s="4" t="inlineStr">
        <is>
          <t>Gross carrying amount [member]</t>
        </is>
      </c>
      <c r="C39" s="4" t="inlineStr">
        <is>
          <t xml:space="preserve"> </t>
        </is>
      </c>
      <c r="D39" s="4" t="inlineStr">
        <is>
          <t xml:space="preserve"> </t>
        </is>
      </c>
      <c r="E39" s="4" t="inlineStr">
        <is>
          <t xml:space="preserve"> </t>
        </is>
      </c>
      <c r="F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row>
    <row r="41">
      <c r="A41" s="4" t="inlineStr">
        <is>
          <t>Balance at beginning of year</t>
        </is>
      </c>
      <c r="C41" s="4" t="inlineStr">
        <is>
          <t xml:space="preserve"> </t>
        </is>
      </c>
      <c r="D41" s="5" t="n">
        <v>4114321</v>
      </c>
      <c r="E41" s="5" t="n">
        <v>4059148</v>
      </c>
      <c r="F41" s="4" t="inlineStr">
        <is>
          <t xml:space="preserve"> </t>
        </is>
      </c>
    </row>
    <row r="42">
      <c r="A42" s="4" t="inlineStr">
        <is>
          <t>Additions</t>
        </is>
      </c>
      <c r="C42" s="4" t="inlineStr">
        <is>
          <t xml:space="preserve"> </t>
        </is>
      </c>
      <c r="D42" s="5" t="n">
        <v>164744</v>
      </c>
      <c r="E42" s="5" t="n">
        <v>198297</v>
      </c>
      <c r="F42" s="4" t="inlineStr">
        <is>
          <t xml:space="preserve"> </t>
        </is>
      </c>
    </row>
    <row r="43">
      <c r="A43" s="4" t="inlineStr">
        <is>
          <t>Disposals</t>
        </is>
      </c>
      <c r="C43" s="4" t="inlineStr">
        <is>
          <t xml:space="preserve"> </t>
        </is>
      </c>
      <c r="D43" s="5" t="n">
        <v>-71873</v>
      </c>
      <c r="E43" s="5" t="n">
        <v>-143124</v>
      </c>
      <c r="F43" s="4" t="inlineStr">
        <is>
          <t xml:space="preserve"> </t>
        </is>
      </c>
    </row>
    <row r="44">
      <c r="A44" s="4" t="inlineStr">
        <is>
          <t>Effects of movements in foreign exchange rates</t>
        </is>
      </c>
      <c r="C44" s="4" t="inlineStr">
        <is>
          <t xml:space="preserve"> </t>
        </is>
      </c>
      <c r="D44" s="4" t="inlineStr">
        <is>
          <t xml:space="preserve"> </t>
        </is>
      </c>
      <c r="E44" s="4" t="inlineStr">
        <is>
          <t xml:space="preserve"> </t>
        </is>
      </c>
      <c r="F44" s="4" t="inlineStr">
        <is>
          <t xml:space="preserve"> </t>
        </is>
      </c>
    </row>
    <row r="45">
      <c r="A45" s="4" t="inlineStr">
        <is>
          <t>Balance at end of year</t>
        </is>
      </c>
      <c r="C45" s="4" t="inlineStr">
        <is>
          <t xml:space="preserve"> </t>
        </is>
      </c>
      <c r="D45" s="5" t="n">
        <v>4207192</v>
      </c>
      <c r="E45" s="5" t="n">
        <v>4114321</v>
      </c>
      <c r="F45" s="5" t="n">
        <v>4059148</v>
      </c>
    </row>
    <row r="46">
      <c r="A46" s="4" t="inlineStr">
        <is>
          <t>Gross carrying amount [member] | Computer software [member]</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C47" s="4" t="inlineStr">
        <is>
          <t xml:space="preserve"> </t>
        </is>
      </c>
      <c r="D47" s="4" t="inlineStr">
        <is>
          <t xml:space="preserve"> </t>
        </is>
      </c>
      <c r="E47" s="4" t="inlineStr">
        <is>
          <t xml:space="preserve"> </t>
        </is>
      </c>
      <c r="F47" s="4" t="inlineStr">
        <is>
          <t xml:space="preserve"> </t>
        </is>
      </c>
    </row>
    <row r="48">
      <c r="A48" s="4" t="inlineStr">
        <is>
          <t>Balance at beginning of year</t>
        </is>
      </c>
      <c r="C48" s="4" t="inlineStr">
        <is>
          <t xml:space="preserve"> </t>
        </is>
      </c>
      <c r="D48" s="5" t="n">
        <v>2366930</v>
      </c>
      <c r="E48" s="5" t="n">
        <v>2276915</v>
      </c>
      <c r="F48" s="4" t="inlineStr">
        <is>
          <t xml:space="preserve"> </t>
        </is>
      </c>
    </row>
    <row r="49">
      <c r="A49" s="4" t="inlineStr">
        <is>
          <t>Additions</t>
        </is>
      </c>
      <c r="C49" s="4" t="inlineStr">
        <is>
          <t xml:space="preserve"> </t>
        </is>
      </c>
      <c r="D49" s="5" t="n">
        <v>72655</v>
      </c>
      <c r="E49" s="5" t="n">
        <v>111707</v>
      </c>
      <c r="F49" s="4" t="inlineStr">
        <is>
          <t xml:space="preserve"> </t>
        </is>
      </c>
    </row>
    <row r="50">
      <c r="A50" s="4" t="inlineStr">
        <is>
          <t>Disposals</t>
        </is>
      </c>
      <c r="C50" s="4" t="inlineStr">
        <is>
          <t xml:space="preserve"> </t>
        </is>
      </c>
      <c r="D50" s="5" t="n">
        <v>-110</v>
      </c>
      <c r="E50" s="5" t="n">
        <v>-21692</v>
      </c>
      <c r="F50" s="4" t="inlineStr">
        <is>
          <t xml:space="preserve"> </t>
        </is>
      </c>
    </row>
    <row r="51">
      <c r="A51" s="4" t="inlineStr">
        <is>
          <t>Effects of movements in foreign exchange rates</t>
        </is>
      </c>
      <c r="C51" s="4" t="inlineStr">
        <is>
          <t xml:space="preserve"> </t>
        </is>
      </c>
      <c r="D51" s="4" t="inlineStr">
        <is>
          <t xml:space="preserve"> </t>
        </is>
      </c>
      <c r="E51" s="4" t="inlineStr">
        <is>
          <t xml:space="preserve"> </t>
        </is>
      </c>
      <c r="F51" s="4" t="inlineStr">
        <is>
          <t xml:space="preserve"> </t>
        </is>
      </c>
    </row>
    <row r="52">
      <c r="A52" s="4" t="inlineStr">
        <is>
          <t>Balance at end of year</t>
        </is>
      </c>
      <c r="C52" s="4" t="inlineStr">
        <is>
          <t xml:space="preserve"> </t>
        </is>
      </c>
      <c r="D52" s="5" t="n">
        <v>2439475</v>
      </c>
      <c r="E52" s="5" t="n">
        <v>2366930</v>
      </c>
      <c r="F52" s="5" t="n">
        <v>2276915</v>
      </c>
    </row>
    <row r="53">
      <c r="A53" s="4" t="inlineStr">
        <is>
          <t>Gross carrying amount [member] | Copyrights, patents and other industrial property rights, service and operating rights [member]</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C54" s="4" t="inlineStr">
        <is>
          <t xml:space="preserve"> </t>
        </is>
      </c>
      <c r="D54" s="4" t="inlineStr">
        <is>
          <t xml:space="preserve"> </t>
        </is>
      </c>
      <c r="E54" s="4" t="inlineStr">
        <is>
          <t xml:space="preserve"> </t>
        </is>
      </c>
      <c r="F54" s="4" t="inlineStr">
        <is>
          <t xml:space="preserve"> </t>
        </is>
      </c>
    </row>
    <row r="55">
      <c r="A55" s="4" t="inlineStr">
        <is>
          <t>Balance at beginning of year</t>
        </is>
      </c>
      <c r="C55" s="4" t="inlineStr">
        <is>
          <t xml:space="preserve"> </t>
        </is>
      </c>
      <c r="D55" s="5" t="n">
        <v>59209</v>
      </c>
      <c r="E55" s="5" t="n">
        <v>59209</v>
      </c>
      <c r="F55" s="4" t="inlineStr">
        <is>
          <t xml:space="preserve"> </t>
        </is>
      </c>
    </row>
    <row r="56">
      <c r="A56" s="4" t="inlineStr">
        <is>
          <t>Additions</t>
        </is>
      </c>
      <c r="C56" s="4" t="inlineStr">
        <is>
          <t xml:space="preserve"> </t>
        </is>
      </c>
      <c r="D56" s="4" t="inlineStr">
        <is>
          <t xml:space="preserve"> </t>
        </is>
      </c>
      <c r="E56" s="4" t="inlineStr">
        <is>
          <t xml:space="preserve"> </t>
        </is>
      </c>
      <c r="F56" s="4" t="inlineStr">
        <is>
          <t xml:space="preserve"> </t>
        </is>
      </c>
    </row>
    <row r="57">
      <c r="A57" s="4" t="inlineStr">
        <is>
          <t>Disposals</t>
        </is>
      </c>
      <c r="C57" s="4" t="inlineStr">
        <is>
          <t xml:space="preserve"> </t>
        </is>
      </c>
      <c r="D57" s="4" t="inlineStr">
        <is>
          <t xml:space="preserve"> </t>
        </is>
      </c>
      <c r="E57" s="4" t="inlineStr">
        <is>
          <t xml:space="preserve"> </t>
        </is>
      </c>
      <c r="F57" s="4" t="inlineStr">
        <is>
          <t xml:space="preserve"> </t>
        </is>
      </c>
    </row>
    <row r="58">
      <c r="A58" s="4" t="inlineStr">
        <is>
          <t>Effects of movements in foreign exchange rates</t>
        </is>
      </c>
      <c r="C58" s="4" t="inlineStr">
        <is>
          <t xml:space="preserve"> </t>
        </is>
      </c>
      <c r="D58" s="4" t="inlineStr">
        <is>
          <t xml:space="preserve"> </t>
        </is>
      </c>
      <c r="E58" s="4" t="inlineStr">
        <is>
          <t xml:space="preserve"> </t>
        </is>
      </c>
      <c r="F58" s="4" t="inlineStr">
        <is>
          <t xml:space="preserve"> </t>
        </is>
      </c>
    </row>
    <row r="59">
      <c r="A59" s="4" t="inlineStr">
        <is>
          <t>Balance at end of year</t>
        </is>
      </c>
      <c r="C59" s="4" t="inlineStr">
        <is>
          <t xml:space="preserve"> </t>
        </is>
      </c>
      <c r="D59" s="5" t="n">
        <v>59209</v>
      </c>
      <c r="E59" s="5" t="n">
        <v>59209</v>
      </c>
      <c r="F59" s="5" t="n">
        <v>59209</v>
      </c>
    </row>
    <row r="60">
      <c r="A60" s="4" t="inlineStr">
        <is>
          <t>Gross carrying amount [member] | Agent / Supplier Relationships [Member]</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C61" s="4" t="inlineStr">
        <is>
          <t xml:space="preserve"> </t>
        </is>
      </c>
      <c r="D61" s="4" t="inlineStr">
        <is>
          <t xml:space="preserve"> </t>
        </is>
      </c>
      <c r="E61" s="4" t="inlineStr">
        <is>
          <t xml:space="preserve"> </t>
        </is>
      </c>
      <c r="F61" s="4" t="inlineStr">
        <is>
          <t xml:space="preserve"> </t>
        </is>
      </c>
    </row>
    <row r="62">
      <c r="A62" s="4" t="inlineStr">
        <is>
          <t>Balance at beginning of year</t>
        </is>
      </c>
      <c r="C62" s="4" t="inlineStr">
        <is>
          <t xml:space="preserve"> </t>
        </is>
      </c>
      <c r="D62" s="5" t="n">
        <v>222169</v>
      </c>
      <c r="E62" s="5" t="n">
        <v>222169</v>
      </c>
      <c r="F62" s="4" t="inlineStr">
        <is>
          <t xml:space="preserve"> </t>
        </is>
      </c>
    </row>
    <row r="63">
      <c r="A63" s="4" t="inlineStr">
        <is>
          <t>Additions</t>
        </is>
      </c>
      <c r="C63" s="4" t="inlineStr">
        <is>
          <t xml:space="preserve"> </t>
        </is>
      </c>
      <c r="D63" s="4" t="inlineStr">
        <is>
          <t xml:space="preserve"> </t>
        </is>
      </c>
      <c r="E63" s="4" t="inlineStr">
        <is>
          <t xml:space="preserve"> </t>
        </is>
      </c>
      <c r="F63" s="4" t="inlineStr">
        <is>
          <t xml:space="preserve"> </t>
        </is>
      </c>
    </row>
    <row r="64">
      <c r="A64" s="4" t="inlineStr">
        <is>
          <t>Disposals</t>
        </is>
      </c>
      <c r="C64" s="4" t="inlineStr">
        <is>
          <t xml:space="preserve"> </t>
        </is>
      </c>
      <c r="D64" s="4" t="inlineStr">
        <is>
          <t xml:space="preserve"> </t>
        </is>
      </c>
      <c r="E64" s="4" t="inlineStr">
        <is>
          <t xml:space="preserve"> </t>
        </is>
      </c>
      <c r="F64" s="4" t="inlineStr">
        <is>
          <t xml:space="preserve"> </t>
        </is>
      </c>
    </row>
    <row r="65">
      <c r="A65" s="4" t="inlineStr">
        <is>
          <t>Effects of movements in foreign exchange rates</t>
        </is>
      </c>
      <c r="C65" s="4" t="inlineStr">
        <is>
          <t xml:space="preserve"> </t>
        </is>
      </c>
      <c r="D65" s="4" t="inlineStr">
        <is>
          <t xml:space="preserve"> </t>
        </is>
      </c>
      <c r="E65" s="4" t="inlineStr">
        <is>
          <t xml:space="preserve"> </t>
        </is>
      </c>
      <c r="F65" s="4" t="inlineStr">
        <is>
          <t xml:space="preserve"> </t>
        </is>
      </c>
    </row>
    <row r="66">
      <c r="A66" s="4" t="inlineStr">
        <is>
          <t>Balance at end of year</t>
        </is>
      </c>
      <c r="C66" s="4" t="inlineStr">
        <is>
          <t xml:space="preserve"> </t>
        </is>
      </c>
      <c r="D66" s="5" t="n">
        <v>222169</v>
      </c>
      <c r="E66" s="5" t="n">
        <v>222169</v>
      </c>
      <c r="F66" s="5" t="n">
        <v>222169</v>
      </c>
    </row>
    <row r="67">
      <c r="A67" s="4" t="inlineStr">
        <is>
          <t>Gross carrying amount [member] | Customer-related intangible assets [member]</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C68" s="4" t="inlineStr">
        <is>
          <t xml:space="preserve"> </t>
        </is>
      </c>
      <c r="D68" s="4" t="inlineStr">
        <is>
          <t xml:space="preserve"> </t>
        </is>
      </c>
      <c r="E68" s="4" t="inlineStr">
        <is>
          <t xml:space="preserve"> </t>
        </is>
      </c>
      <c r="F68" s="4" t="inlineStr">
        <is>
          <t xml:space="preserve"> </t>
        </is>
      </c>
    </row>
    <row r="69">
      <c r="A69" s="4" t="inlineStr">
        <is>
          <t>Balance at beginning of year</t>
        </is>
      </c>
      <c r="C69" s="4" t="inlineStr">
        <is>
          <t xml:space="preserve"> </t>
        </is>
      </c>
      <c r="D69" s="5" t="n">
        <v>140336</v>
      </c>
      <c r="E69" s="5" t="n">
        <v>140336</v>
      </c>
      <c r="F69" s="4" t="inlineStr">
        <is>
          <t xml:space="preserve"> </t>
        </is>
      </c>
    </row>
    <row r="70">
      <c r="A70" s="4" t="inlineStr">
        <is>
          <t>Additions</t>
        </is>
      </c>
      <c r="C70" s="4" t="inlineStr">
        <is>
          <t xml:space="preserve"> </t>
        </is>
      </c>
      <c r="D70" s="4" t="inlineStr">
        <is>
          <t xml:space="preserve"> </t>
        </is>
      </c>
      <c r="E70" s="4" t="inlineStr">
        <is>
          <t xml:space="preserve"> </t>
        </is>
      </c>
      <c r="F70" s="4" t="inlineStr">
        <is>
          <t xml:space="preserve"> </t>
        </is>
      </c>
    </row>
    <row r="71">
      <c r="A71" s="4" t="inlineStr">
        <is>
          <t>Disposals</t>
        </is>
      </c>
      <c r="C71" s="4" t="inlineStr">
        <is>
          <t xml:space="preserve"> </t>
        </is>
      </c>
      <c r="D71" s="4" t="inlineStr">
        <is>
          <t xml:space="preserve"> </t>
        </is>
      </c>
      <c r="E71" s="4" t="inlineStr">
        <is>
          <t xml:space="preserve"> </t>
        </is>
      </c>
      <c r="F71" s="4" t="inlineStr">
        <is>
          <t xml:space="preserve"> </t>
        </is>
      </c>
    </row>
    <row r="72">
      <c r="A72" s="4" t="inlineStr">
        <is>
          <t>Effects of movements in foreign exchange rates</t>
        </is>
      </c>
      <c r="C72" s="4" t="inlineStr">
        <is>
          <t xml:space="preserve"> </t>
        </is>
      </c>
      <c r="D72" s="4" t="inlineStr">
        <is>
          <t xml:space="preserve"> </t>
        </is>
      </c>
      <c r="E72" s="4" t="inlineStr">
        <is>
          <t xml:space="preserve"> </t>
        </is>
      </c>
      <c r="F72" s="4" t="inlineStr">
        <is>
          <t xml:space="preserve"> </t>
        </is>
      </c>
    </row>
    <row r="73">
      <c r="A73" s="4" t="inlineStr">
        <is>
          <t>Balance at end of year</t>
        </is>
      </c>
      <c r="C73" s="4" t="inlineStr">
        <is>
          <t xml:space="preserve"> </t>
        </is>
      </c>
      <c r="D73" s="5" t="n">
        <v>140336</v>
      </c>
      <c r="E73" s="5" t="n">
        <v>140336</v>
      </c>
      <c r="F73" s="5" t="n">
        <v>140336</v>
      </c>
    </row>
    <row r="74">
      <c r="A74" s="4" t="inlineStr">
        <is>
          <t>Gross carrying amount [member] | Noncompete Agreements [Member]</t>
        </is>
      </c>
      <c r="C74" s="4" t="inlineStr">
        <is>
          <t xml:space="preserve"> </t>
        </is>
      </c>
      <c r="D74" s="4" t="inlineStr">
        <is>
          <t xml:space="preserve"> </t>
        </is>
      </c>
      <c r="E74" s="4" t="inlineStr">
        <is>
          <t xml:space="preserve"> </t>
        </is>
      </c>
      <c r="F74" s="4" t="inlineStr">
        <is>
          <t xml:space="preserve"> </t>
        </is>
      </c>
    </row>
    <row r="75">
      <c r="A75" s="3" t="inlineStr">
        <is>
          <t>IfrsStatementLineItems [Line Items]</t>
        </is>
      </c>
      <c r="C75" s="4" t="inlineStr">
        <is>
          <t xml:space="preserve"> </t>
        </is>
      </c>
      <c r="D75" s="4" t="inlineStr">
        <is>
          <t xml:space="preserve"> </t>
        </is>
      </c>
      <c r="E75" s="4" t="inlineStr">
        <is>
          <t xml:space="preserve"> </t>
        </is>
      </c>
      <c r="F75" s="4" t="inlineStr">
        <is>
          <t xml:space="preserve"> </t>
        </is>
      </c>
    </row>
    <row r="76">
      <c r="A76" s="4" t="inlineStr">
        <is>
          <t>Balance at beginning of year</t>
        </is>
      </c>
      <c r="C76" s="4" t="inlineStr">
        <is>
          <t xml:space="preserve"> </t>
        </is>
      </c>
      <c r="D76" s="5" t="n">
        <v>22171</v>
      </c>
      <c r="E76" s="5" t="n">
        <v>22171</v>
      </c>
      <c r="F76" s="4" t="inlineStr">
        <is>
          <t xml:space="preserve"> </t>
        </is>
      </c>
    </row>
    <row r="77">
      <c r="A77" s="4" t="inlineStr">
        <is>
          <t>Additions</t>
        </is>
      </c>
      <c r="C77" s="4" t="inlineStr">
        <is>
          <t xml:space="preserve"> </t>
        </is>
      </c>
      <c r="D77" s="4" t="inlineStr">
        <is>
          <t xml:space="preserve"> </t>
        </is>
      </c>
      <c r="E77" s="4" t="inlineStr">
        <is>
          <t xml:space="preserve"> </t>
        </is>
      </c>
      <c r="F77" s="4" t="inlineStr">
        <is>
          <t xml:space="preserve"> </t>
        </is>
      </c>
    </row>
    <row r="78">
      <c r="A78" s="4" t="inlineStr">
        <is>
          <t>Disposals</t>
        </is>
      </c>
      <c r="C78" s="4" t="inlineStr">
        <is>
          <t xml:space="preserve"> </t>
        </is>
      </c>
      <c r="D78" s="4" t="inlineStr">
        <is>
          <t xml:space="preserve"> </t>
        </is>
      </c>
      <c r="E78" s="4" t="inlineStr">
        <is>
          <t xml:space="preserve"> </t>
        </is>
      </c>
      <c r="F78" s="4" t="inlineStr">
        <is>
          <t xml:space="preserve"> </t>
        </is>
      </c>
    </row>
    <row r="79">
      <c r="A79" s="4" t="inlineStr">
        <is>
          <t>Effects of movements in foreign exchange rates</t>
        </is>
      </c>
      <c r="C79" s="4" t="inlineStr">
        <is>
          <t xml:space="preserve"> </t>
        </is>
      </c>
      <c r="D79" s="4" t="inlineStr">
        <is>
          <t xml:space="preserve"> </t>
        </is>
      </c>
      <c r="E79" s="4" t="inlineStr">
        <is>
          <t xml:space="preserve"> </t>
        </is>
      </c>
      <c r="F79" s="4" t="inlineStr">
        <is>
          <t xml:space="preserve"> </t>
        </is>
      </c>
    </row>
    <row r="80">
      <c r="A80" s="4" t="inlineStr">
        <is>
          <t>Balance at end of year</t>
        </is>
      </c>
      <c r="C80" s="4" t="inlineStr">
        <is>
          <t xml:space="preserve"> </t>
        </is>
      </c>
      <c r="D80" s="5" t="n">
        <v>22171</v>
      </c>
      <c r="E80" s="5" t="n">
        <v>22171</v>
      </c>
      <c r="F80" s="5" t="n">
        <v>22171</v>
      </c>
    </row>
    <row r="81">
      <c r="A81" s="4" t="inlineStr">
        <is>
          <t>Gross carrying amount [member] | Brand names [member]</t>
        </is>
      </c>
      <c r="C81" s="4" t="inlineStr">
        <is>
          <t xml:space="preserve"> </t>
        </is>
      </c>
      <c r="D81" s="4" t="inlineStr">
        <is>
          <t xml:space="preserve"> </t>
        </is>
      </c>
      <c r="E81" s="4" t="inlineStr">
        <is>
          <t xml:space="preserve"> </t>
        </is>
      </c>
      <c r="F81" s="4" t="inlineStr">
        <is>
          <t xml:space="preserve"> </t>
        </is>
      </c>
    </row>
    <row r="82">
      <c r="A82" s="3" t="inlineStr">
        <is>
          <t>IfrsStatementLineItems [Line Items]</t>
        </is>
      </c>
      <c r="C82" s="4" t="inlineStr">
        <is>
          <t xml:space="preserve"> </t>
        </is>
      </c>
      <c r="D82" s="4" t="inlineStr">
        <is>
          <t xml:space="preserve"> </t>
        </is>
      </c>
      <c r="E82" s="4" t="inlineStr">
        <is>
          <t xml:space="preserve"> </t>
        </is>
      </c>
      <c r="F82" s="4" t="inlineStr">
        <is>
          <t xml:space="preserve"> </t>
        </is>
      </c>
    </row>
    <row r="83">
      <c r="A83" s="4" t="inlineStr">
        <is>
          <t>Balance at beginning of year</t>
        </is>
      </c>
      <c r="C83" s="4" t="inlineStr">
        <is>
          <t xml:space="preserve"> </t>
        </is>
      </c>
      <c r="D83" s="5" t="n">
        <v>271329</v>
      </c>
      <c r="E83" s="5" t="n">
        <v>271329</v>
      </c>
      <c r="F83" s="4" t="inlineStr">
        <is>
          <t xml:space="preserve"> </t>
        </is>
      </c>
    </row>
    <row r="84">
      <c r="A84" s="4" t="inlineStr">
        <is>
          <t>Additions</t>
        </is>
      </c>
      <c r="C84" s="4" t="inlineStr">
        <is>
          <t xml:space="preserve"> </t>
        </is>
      </c>
      <c r="D84" s="4" t="inlineStr">
        <is>
          <t xml:space="preserve"> </t>
        </is>
      </c>
      <c r="E84" s="4" t="inlineStr">
        <is>
          <t xml:space="preserve"> </t>
        </is>
      </c>
      <c r="F84" s="4" t="inlineStr">
        <is>
          <t xml:space="preserve"> </t>
        </is>
      </c>
    </row>
    <row r="85">
      <c r="A85" s="4" t="inlineStr">
        <is>
          <t>Disposals</t>
        </is>
      </c>
      <c r="C85" s="4" t="inlineStr">
        <is>
          <t xml:space="preserve"> </t>
        </is>
      </c>
      <c r="D85" s="4" t="inlineStr">
        <is>
          <t xml:space="preserve"> </t>
        </is>
      </c>
      <c r="E85" s="4" t="inlineStr">
        <is>
          <t xml:space="preserve"> </t>
        </is>
      </c>
      <c r="F85" s="4" t="inlineStr">
        <is>
          <t xml:space="preserve"> </t>
        </is>
      </c>
    </row>
    <row r="86">
      <c r="A86" s="4" t="inlineStr">
        <is>
          <t>Effects of movements in foreign exchange rates</t>
        </is>
      </c>
      <c r="C86" s="4" t="inlineStr">
        <is>
          <t xml:space="preserve"> </t>
        </is>
      </c>
      <c r="D86" s="4" t="inlineStr">
        <is>
          <t xml:space="preserve"> </t>
        </is>
      </c>
      <c r="E86" s="4" t="inlineStr">
        <is>
          <t xml:space="preserve"> </t>
        </is>
      </c>
      <c r="F86" s="4" t="inlineStr">
        <is>
          <t xml:space="preserve"> </t>
        </is>
      </c>
    </row>
    <row r="87">
      <c r="A87" s="4" t="inlineStr">
        <is>
          <t>Balance at end of year</t>
        </is>
      </c>
      <c r="C87" s="4" t="inlineStr">
        <is>
          <t xml:space="preserve"> </t>
        </is>
      </c>
      <c r="D87" s="5" t="n">
        <v>271329</v>
      </c>
      <c r="E87" s="5" t="n">
        <v>271329</v>
      </c>
      <c r="F87" s="5" t="n">
        <v>271329</v>
      </c>
    </row>
    <row r="88">
      <c r="A88" s="4" t="inlineStr">
        <is>
          <t>Gross carrying amount [member] | Goodwill [member]</t>
        </is>
      </c>
      <c r="C88" s="4" t="inlineStr">
        <is>
          <t xml:space="preserve"> </t>
        </is>
      </c>
      <c r="D88" s="4" t="inlineStr">
        <is>
          <t xml:space="preserve"> </t>
        </is>
      </c>
      <c r="E88" s="4" t="inlineStr">
        <is>
          <t xml:space="preserve"> </t>
        </is>
      </c>
      <c r="F88" s="4" t="inlineStr">
        <is>
          <t xml:space="preserve"> </t>
        </is>
      </c>
    </row>
    <row r="89">
      <c r="A89" s="3" t="inlineStr">
        <is>
          <t>IfrsStatementLineItems [Line Items]</t>
        </is>
      </c>
      <c r="C89" s="4" t="inlineStr">
        <is>
          <t xml:space="preserve"> </t>
        </is>
      </c>
      <c r="D89" s="4" t="inlineStr">
        <is>
          <t xml:space="preserve"> </t>
        </is>
      </c>
      <c r="E89" s="4" t="inlineStr">
        <is>
          <t xml:space="preserve"> </t>
        </is>
      </c>
      <c r="F89" s="4" t="inlineStr">
        <is>
          <t xml:space="preserve"> </t>
        </is>
      </c>
    </row>
    <row r="90">
      <c r="A90" s="4" t="inlineStr">
        <is>
          <t>Balance at beginning of year</t>
        </is>
      </c>
      <c r="C90" s="4" t="inlineStr">
        <is>
          <t xml:space="preserve"> </t>
        </is>
      </c>
      <c r="D90" s="5" t="n">
        <v>1015099</v>
      </c>
      <c r="E90" s="5" t="n">
        <v>1015099</v>
      </c>
      <c r="F90" s="4" t="inlineStr">
        <is>
          <t xml:space="preserve"> </t>
        </is>
      </c>
    </row>
    <row r="91">
      <c r="A91" s="4" t="inlineStr">
        <is>
          <t>Additions</t>
        </is>
      </c>
      <c r="C91" s="4" t="inlineStr">
        <is>
          <t xml:space="preserve"> </t>
        </is>
      </c>
      <c r="D91" s="4" t="inlineStr">
        <is>
          <t xml:space="preserve"> </t>
        </is>
      </c>
      <c r="E91" s="4" t="inlineStr">
        <is>
          <t xml:space="preserve"> </t>
        </is>
      </c>
      <c r="F91" s="4" t="inlineStr">
        <is>
          <t xml:space="preserve"> </t>
        </is>
      </c>
    </row>
    <row r="92">
      <c r="A92" s="4" t="inlineStr">
        <is>
          <t>Disposals</t>
        </is>
      </c>
      <c r="C92" s="4" t="inlineStr">
        <is>
          <t xml:space="preserve"> </t>
        </is>
      </c>
      <c r="D92" s="4" t="inlineStr">
        <is>
          <t xml:space="preserve"> </t>
        </is>
      </c>
      <c r="E92" s="4" t="inlineStr">
        <is>
          <t xml:space="preserve"> </t>
        </is>
      </c>
      <c r="F92" s="4" t="inlineStr">
        <is>
          <t xml:space="preserve"> </t>
        </is>
      </c>
    </row>
    <row r="93">
      <c r="A93" s="4" t="inlineStr">
        <is>
          <t>Effects of movements in foreign exchange rates</t>
        </is>
      </c>
      <c r="C93" s="4" t="inlineStr">
        <is>
          <t xml:space="preserve"> </t>
        </is>
      </c>
      <c r="D93" s="4" t="inlineStr">
        <is>
          <t xml:space="preserve"> </t>
        </is>
      </c>
      <c r="E93" s="4" t="inlineStr">
        <is>
          <t xml:space="preserve"> </t>
        </is>
      </c>
      <c r="F93" s="4" t="inlineStr">
        <is>
          <t xml:space="preserve"> </t>
        </is>
      </c>
    </row>
    <row r="94">
      <c r="A94" s="4" t="inlineStr">
        <is>
          <t>Balance at end of year</t>
        </is>
      </c>
      <c r="C94" s="4" t="inlineStr">
        <is>
          <t xml:space="preserve"> </t>
        </is>
      </c>
      <c r="D94" s="5" t="n">
        <v>1015099</v>
      </c>
      <c r="E94" s="5" t="n">
        <v>1015099</v>
      </c>
      <c r="F94" s="5" t="n">
        <v>1015099</v>
      </c>
    </row>
    <row r="95">
      <c r="A95" s="4" t="inlineStr">
        <is>
          <t>Gross carrying amount [member] | Intangible assets under development [member]</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C96" s="4" t="inlineStr">
        <is>
          <t xml:space="preserve"> </t>
        </is>
      </c>
      <c r="D96" s="4" t="inlineStr">
        <is>
          <t xml:space="preserve"> </t>
        </is>
      </c>
      <c r="E96" s="4" t="inlineStr">
        <is>
          <t xml:space="preserve"> </t>
        </is>
      </c>
      <c r="F96" s="4" t="inlineStr">
        <is>
          <t xml:space="preserve"> </t>
        </is>
      </c>
    </row>
    <row r="97">
      <c r="A97" s="4" t="inlineStr">
        <is>
          <t>Balance at beginning of year</t>
        </is>
      </c>
      <c r="C97" s="4" t="inlineStr">
        <is>
          <t xml:space="preserve"> </t>
        </is>
      </c>
      <c r="D97" s="5" t="n">
        <v>17078</v>
      </c>
      <c r="E97" s="5" t="n">
        <v>51920</v>
      </c>
      <c r="F97" s="4" t="inlineStr">
        <is>
          <t xml:space="preserve"> </t>
        </is>
      </c>
    </row>
    <row r="98">
      <c r="A98" s="4" t="inlineStr">
        <is>
          <t>Additions</t>
        </is>
      </c>
      <c r="C98" s="4" t="inlineStr">
        <is>
          <t xml:space="preserve"> </t>
        </is>
      </c>
      <c r="D98" s="5" t="n">
        <v>92089</v>
      </c>
      <c r="E98" s="5" t="n">
        <v>86590</v>
      </c>
      <c r="F98" s="4" t="inlineStr">
        <is>
          <t xml:space="preserve"> </t>
        </is>
      </c>
    </row>
    <row r="99">
      <c r="A99" s="4" t="inlineStr">
        <is>
          <t>Disposals</t>
        </is>
      </c>
      <c r="C99" s="4" t="inlineStr">
        <is>
          <t xml:space="preserve"> </t>
        </is>
      </c>
      <c r="D99" s="5" t="n">
        <v>-71763</v>
      </c>
      <c r="E99" s="5" t="n">
        <v>-121432</v>
      </c>
      <c r="F99" s="4" t="inlineStr">
        <is>
          <t xml:space="preserve"> </t>
        </is>
      </c>
    </row>
    <row r="100">
      <c r="A100" s="4" t="inlineStr">
        <is>
          <t>Effects of movements in foreign exchange rates</t>
        </is>
      </c>
      <c r="C100" s="4" t="inlineStr">
        <is>
          <t xml:space="preserve"> </t>
        </is>
      </c>
      <c r="D100" s="4" t="inlineStr">
        <is>
          <t xml:space="preserve"> </t>
        </is>
      </c>
      <c r="E100" s="4" t="inlineStr">
        <is>
          <t xml:space="preserve"> </t>
        </is>
      </c>
      <c r="F100" s="4" t="inlineStr">
        <is>
          <t xml:space="preserve"> </t>
        </is>
      </c>
    </row>
    <row r="101">
      <c r="A101" s="4" t="inlineStr">
        <is>
          <t>Balance at end of year</t>
        </is>
      </c>
      <c r="C101" s="4" t="inlineStr">
        <is>
          <t xml:space="preserve"> </t>
        </is>
      </c>
      <c r="D101" s="5" t="n">
        <v>37404</v>
      </c>
      <c r="E101" s="5" t="n">
        <v>17078</v>
      </c>
      <c r="F101" s="5" t="n">
        <v>51920</v>
      </c>
    </row>
    <row r="102">
      <c r="A102" s="4" t="inlineStr">
        <is>
          <t>Amortisation and Impairment [Member]</t>
        </is>
      </c>
      <c r="C102" s="4" t="inlineStr">
        <is>
          <t xml:space="preserve"> </t>
        </is>
      </c>
      <c r="D102" s="4" t="inlineStr">
        <is>
          <t xml:space="preserve"> </t>
        </is>
      </c>
      <c r="E102" s="4" t="inlineStr">
        <is>
          <t xml:space="preserve"> </t>
        </is>
      </c>
      <c r="F102" s="4" t="inlineStr">
        <is>
          <t xml:space="preserve"> </t>
        </is>
      </c>
    </row>
    <row r="103">
      <c r="A103" s="3" t="inlineStr">
        <is>
          <t>IfrsStatementLineItems [Line Items]</t>
        </is>
      </c>
      <c r="C103" s="4" t="inlineStr">
        <is>
          <t xml:space="preserve"> </t>
        </is>
      </c>
      <c r="D103" s="4" t="inlineStr">
        <is>
          <t xml:space="preserve"> </t>
        </is>
      </c>
      <c r="E103" s="4" t="inlineStr">
        <is>
          <t xml:space="preserve"> </t>
        </is>
      </c>
      <c r="F103" s="4" t="inlineStr">
        <is>
          <t xml:space="preserve"> </t>
        </is>
      </c>
    </row>
    <row r="104">
      <c r="A104" s="4" t="inlineStr">
        <is>
          <t>Balance at beginning of year</t>
        </is>
      </c>
      <c r="C104" s="4" t="inlineStr">
        <is>
          <t xml:space="preserve"> </t>
        </is>
      </c>
      <c r="D104" s="5" t="n">
        <v>3224284</v>
      </c>
      <c r="E104" s="5" t="n">
        <v>2356455</v>
      </c>
      <c r="F104" s="4" t="inlineStr">
        <is>
          <t xml:space="preserve"> </t>
        </is>
      </c>
    </row>
    <row r="105">
      <c r="A105" s="4" t="inlineStr">
        <is>
          <t>Disposals</t>
        </is>
      </c>
      <c r="C105" s="4" t="inlineStr">
        <is>
          <t xml:space="preserve"> </t>
        </is>
      </c>
      <c r="D105" s="5" t="n">
        <v>-110</v>
      </c>
      <c r="E105" s="5" t="n">
        <v>-24731</v>
      </c>
      <c r="F105" s="4" t="inlineStr">
        <is>
          <t xml:space="preserve"> </t>
        </is>
      </c>
    </row>
    <row r="106">
      <c r="A106" s="4" t="inlineStr">
        <is>
          <t>Effects of movements in foreign exchange rates</t>
        </is>
      </c>
      <c r="C106" s="4" t="inlineStr">
        <is>
          <t xml:space="preserve"> </t>
        </is>
      </c>
      <c r="D106" s="4" t="inlineStr">
        <is>
          <t xml:space="preserve"> </t>
        </is>
      </c>
      <c r="E106" s="4" t="inlineStr">
        <is>
          <t xml:space="preserve"> </t>
        </is>
      </c>
      <c r="F106" s="4" t="inlineStr">
        <is>
          <t xml:space="preserve"> </t>
        </is>
      </c>
    </row>
    <row r="107">
      <c r="A107" s="4" t="inlineStr">
        <is>
          <t>Balance at end of year</t>
        </is>
      </c>
      <c r="C107" s="4" t="inlineStr">
        <is>
          <t xml:space="preserve"> </t>
        </is>
      </c>
      <c r="D107" s="5" t="n">
        <v>3454932</v>
      </c>
      <c r="E107" s="5" t="n">
        <v>3224284</v>
      </c>
      <c r="F107" s="5" t="n">
        <v>2356455</v>
      </c>
    </row>
    <row r="108">
      <c r="A108" s="4" t="inlineStr">
        <is>
          <t>Charge for the year</t>
        </is>
      </c>
      <c r="B108" s="4" t="inlineStr">
        <is>
          <t>[1]</t>
        </is>
      </c>
      <c r="C108" s="4" t="inlineStr">
        <is>
          <t xml:space="preserve"> </t>
        </is>
      </c>
      <c r="D108" s="5" t="n">
        <v>230758</v>
      </c>
      <c r="E108" s="5" t="n">
        <v>479641</v>
      </c>
      <c r="F108" s="4" t="inlineStr">
        <is>
          <t xml:space="preserve"> </t>
        </is>
      </c>
    </row>
    <row r="109">
      <c r="A109" s="4" t="inlineStr">
        <is>
          <t>Impairment of intangible assets</t>
        </is>
      </c>
      <c r="B109" s="4" t="inlineStr">
        <is>
          <t>[2]</t>
        </is>
      </c>
      <c r="C109" s="4" t="inlineStr">
        <is>
          <t xml:space="preserve"> </t>
        </is>
      </c>
      <c r="D109" s="4" t="inlineStr">
        <is>
          <t xml:space="preserve"> </t>
        </is>
      </c>
      <c r="E109" s="5" t="n">
        <v>148010</v>
      </c>
      <c r="F109" s="4" t="inlineStr">
        <is>
          <t xml:space="preserve"> </t>
        </is>
      </c>
    </row>
    <row r="110">
      <c r="A110" s="4" t="inlineStr">
        <is>
          <t>Impairment of goodwill</t>
        </is>
      </c>
      <c r="C110" s="4" t="inlineStr">
        <is>
          <t xml:space="preserve"> </t>
        </is>
      </c>
      <c r="D110" s="4" t="inlineStr">
        <is>
          <t xml:space="preserve"> </t>
        </is>
      </c>
      <c r="E110" s="5" t="n">
        <v>264909</v>
      </c>
      <c r="F110" s="4" t="inlineStr">
        <is>
          <t xml:space="preserve"> </t>
        </is>
      </c>
    </row>
    <row r="111">
      <c r="A111" s="4" t="inlineStr">
        <is>
          <t>Amortisation and Impairment [Member] | Computer software [member]</t>
        </is>
      </c>
      <c r="C111" s="4" t="inlineStr">
        <is>
          <t xml:space="preserve"> </t>
        </is>
      </c>
      <c r="D111" s="4" t="inlineStr">
        <is>
          <t xml:space="preserve"> </t>
        </is>
      </c>
      <c r="E111" s="4" t="inlineStr">
        <is>
          <t xml:space="preserve"> </t>
        </is>
      </c>
      <c r="F111" s="4" t="inlineStr">
        <is>
          <t xml:space="preserve"> </t>
        </is>
      </c>
    </row>
    <row r="112">
      <c r="A112" s="3" t="inlineStr">
        <is>
          <t>IfrsStatementLineItems [Line Items]</t>
        </is>
      </c>
      <c r="C112" s="4" t="inlineStr">
        <is>
          <t xml:space="preserve"> </t>
        </is>
      </c>
      <c r="D112" s="4" t="inlineStr">
        <is>
          <t xml:space="preserve"> </t>
        </is>
      </c>
      <c r="E112" s="4" t="inlineStr">
        <is>
          <t xml:space="preserve"> </t>
        </is>
      </c>
      <c r="F112" s="4" t="inlineStr">
        <is>
          <t xml:space="preserve"> </t>
        </is>
      </c>
    </row>
    <row r="113">
      <c r="A113" s="4" t="inlineStr">
        <is>
          <t>Balance at beginning of year</t>
        </is>
      </c>
      <c r="C113" s="4" t="inlineStr">
        <is>
          <t xml:space="preserve"> </t>
        </is>
      </c>
      <c r="D113" s="5" t="n">
        <v>2090383</v>
      </c>
      <c r="E113" s="5" t="n">
        <v>1742389</v>
      </c>
      <c r="F113" s="4" t="inlineStr">
        <is>
          <t xml:space="preserve"> </t>
        </is>
      </c>
    </row>
    <row r="114">
      <c r="A114" s="4" t="inlineStr">
        <is>
          <t>Disposals</t>
        </is>
      </c>
      <c r="C114" s="4" t="inlineStr">
        <is>
          <t xml:space="preserve"> </t>
        </is>
      </c>
      <c r="D114" s="5" t="n">
        <v>-110</v>
      </c>
      <c r="E114" s="5" t="n">
        <v>-24456</v>
      </c>
      <c r="F114" s="4" t="inlineStr">
        <is>
          <t xml:space="preserve"> </t>
        </is>
      </c>
    </row>
    <row r="115">
      <c r="A115" s="4" t="inlineStr">
        <is>
          <t>Effects of movements in foreign exchange rates</t>
        </is>
      </c>
      <c r="C115" s="4" t="inlineStr">
        <is>
          <t xml:space="preserve"> </t>
        </is>
      </c>
      <c r="D115" s="4" t="inlineStr">
        <is>
          <t xml:space="preserve"> </t>
        </is>
      </c>
      <c r="E115" s="4" t="inlineStr">
        <is>
          <t xml:space="preserve"> </t>
        </is>
      </c>
      <c r="F115" s="4" t="inlineStr">
        <is>
          <t xml:space="preserve"> </t>
        </is>
      </c>
    </row>
    <row r="116">
      <c r="A116" s="4" t="inlineStr">
        <is>
          <t>Balance at end of year</t>
        </is>
      </c>
      <c r="C116" s="4" t="inlineStr">
        <is>
          <t xml:space="preserve"> </t>
        </is>
      </c>
      <c r="D116" s="5" t="n">
        <v>2293772</v>
      </c>
      <c r="E116" s="5" t="n">
        <v>2090383</v>
      </c>
      <c r="F116" s="5" t="n">
        <v>1742389</v>
      </c>
    </row>
    <row r="117">
      <c r="A117" s="4" t="inlineStr">
        <is>
          <t>Charge for the year</t>
        </is>
      </c>
      <c r="B117" s="4" t="inlineStr">
        <is>
          <t>[1]</t>
        </is>
      </c>
      <c r="C117" s="4" t="inlineStr">
        <is>
          <t xml:space="preserve"> </t>
        </is>
      </c>
      <c r="D117" s="5" t="n">
        <v>203499</v>
      </c>
      <c r="E117" s="5" t="n">
        <v>372450</v>
      </c>
      <c r="F117" s="4" t="inlineStr">
        <is>
          <t xml:space="preserve"> </t>
        </is>
      </c>
    </row>
    <row r="118">
      <c r="A118" s="4" t="inlineStr">
        <is>
          <t>Impairment of intangible assets</t>
        </is>
      </c>
      <c r="B118" s="4" t="inlineStr">
        <is>
          <t>[2]</t>
        </is>
      </c>
      <c r="C118" s="4" t="inlineStr">
        <is>
          <t xml:space="preserve"> </t>
        </is>
      </c>
      <c r="D118" s="4" t="inlineStr">
        <is>
          <t xml:space="preserve"> </t>
        </is>
      </c>
      <c r="E118" s="4" t="inlineStr">
        <is>
          <t xml:space="preserve"> </t>
        </is>
      </c>
      <c r="F118" s="4" t="inlineStr">
        <is>
          <t xml:space="preserve"> </t>
        </is>
      </c>
    </row>
    <row r="119">
      <c r="A119" s="4" t="inlineStr">
        <is>
          <t>Impairment of goodwill</t>
        </is>
      </c>
      <c r="C119" s="4" t="inlineStr">
        <is>
          <t xml:space="preserve"> </t>
        </is>
      </c>
      <c r="D119" s="4" t="inlineStr">
        <is>
          <t xml:space="preserve"> </t>
        </is>
      </c>
      <c r="E119" s="4" t="inlineStr">
        <is>
          <t xml:space="preserve"> </t>
        </is>
      </c>
      <c r="F119" s="4" t="inlineStr">
        <is>
          <t xml:space="preserve"> </t>
        </is>
      </c>
    </row>
    <row r="120">
      <c r="A120" s="4" t="inlineStr">
        <is>
          <t>Amortisation and Impairment [Member] | Copyrights, patents and other industrial property rights, service and operating rights [member]</t>
        </is>
      </c>
      <c r="C120" s="4" t="inlineStr">
        <is>
          <t xml:space="preserve"> </t>
        </is>
      </c>
      <c r="D120" s="4" t="inlineStr">
        <is>
          <t xml:space="preserve"> </t>
        </is>
      </c>
      <c r="E120" s="4" t="inlineStr">
        <is>
          <t xml:space="preserve"> </t>
        </is>
      </c>
      <c r="F120" s="4" t="inlineStr">
        <is>
          <t xml:space="preserve"> </t>
        </is>
      </c>
    </row>
    <row r="121">
      <c r="A121" s="3" t="inlineStr">
        <is>
          <t>IfrsStatementLineItems [Line Items]</t>
        </is>
      </c>
      <c r="C121" s="4" t="inlineStr">
        <is>
          <t xml:space="preserve"> </t>
        </is>
      </c>
      <c r="D121" s="4" t="inlineStr">
        <is>
          <t xml:space="preserve"> </t>
        </is>
      </c>
      <c r="E121" s="4" t="inlineStr">
        <is>
          <t xml:space="preserve"> </t>
        </is>
      </c>
      <c r="F121" s="4" t="inlineStr">
        <is>
          <t xml:space="preserve"> </t>
        </is>
      </c>
    </row>
    <row r="122">
      <c r="A122" s="4" t="inlineStr">
        <is>
          <t>Balance at beginning of year</t>
        </is>
      </c>
      <c r="C122" s="4" t="inlineStr">
        <is>
          <t xml:space="preserve"> </t>
        </is>
      </c>
      <c r="D122" s="5" t="n">
        <v>58448</v>
      </c>
      <c r="E122" s="5" t="n">
        <v>57436</v>
      </c>
      <c r="F122" s="4" t="inlineStr">
        <is>
          <t xml:space="preserve"> </t>
        </is>
      </c>
    </row>
    <row r="123">
      <c r="A123" s="4" t="inlineStr">
        <is>
          <t>Disposals</t>
        </is>
      </c>
      <c r="C123" s="4" t="inlineStr">
        <is>
          <t xml:space="preserve"> </t>
        </is>
      </c>
      <c r="D123" s="4" t="inlineStr">
        <is>
          <t xml:space="preserve"> </t>
        </is>
      </c>
      <c r="E123" s="5" t="n">
        <v>-275</v>
      </c>
      <c r="F123" s="4" t="inlineStr">
        <is>
          <t xml:space="preserve"> </t>
        </is>
      </c>
    </row>
    <row r="124">
      <c r="A124" s="4" t="inlineStr">
        <is>
          <t>Effects of movements in foreign exchange rates</t>
        </is>
      </c>
      <c r="C124" s="4" t="inlineStr">
        <is>
          <t xml:space="preserve"> </t>
        </is>
      </c>
      <c r="D124" s="4" t="inlineStr">
        <is>
          <t xml:space="preserve"> </t>
        </is>
      </c>
      <c r="E124" s="4" t="inlineStr">
        <is>
          <t xml:space="preserve"> </t>
        </is>
      </c>
      <c r="F124" s="4" t="inlineStr">
        <is>
          <t xml:space="preserve"> </t>
        </is>
      </c>
    </row>
    <row r="125">
      <c r="A125" s="4" t="inlineStr">
        <is>
          <t>Balance at end of year</t>
        </is>
      </c>
      <c r="C125" s="4" t="inlineStr">
        <is>
          <t xml:space="preserve"> </t>
        </is>
      </c>
      <c r="D125" s="5" t="n">
        <v>59209</v>
      </c>
      <c r="E125" s="5" t="n">
        <v>58448</v>
      </c>
      <c r="F125" s="5" t="n">
        <v>57436</v>
      </c>
    </row>
    <row r="126">
      <c r="A126" s="4" t="inlineStr">
        <is>
          <t>Charge for the year</t>
        </is>
      </c>
      <c r="B126" s="4" t="inlineStr">
        <is>
          <t>[1]</t>
        </is>
      </c>
      <c r="C126" s="4" t="inlineStr">
        <is>
          <t xml:space="preserve"> </t>
        </is>
      </c>
      <c r="D126" s="5" t="n">
        <v>761</v>
      </c>
      <c r="E126" s="5" t="n">
        <v>1287</v>
      </c>
      <c r="F126" s="4" t="inlineStr">
        <is>
          <t xml:space="preserve"> </t>
        </is>
      </c>
    </row>
    <row r="127">
      <c r="A127" s="4" t="inlineStr">
        <is>
          <t>Impairment of intangible assets</t>
        </is>
      </c>
      <c r="B127" s="4" t="inlineStr">
        <is>
          <t>[2]</t>
        </is>
      </c>
      <c r="C127" s="4" t="inlineStr">
        <is>
          <t xml:space="preserve"> </t>
        </is>
      </c>
      <c r="D127" s="4" t="inlineStr">
        <is>
          <t xml:space="preserve"> </t>
        </is>
      </c>
      <c r="E127" s="4" t="inlineStr">
        <is>
          <t xml:space="preserve"> </t>
        </is>
      </c>
      <c r="F127" s="4" t="inlineStr">
        <is>
          <t xml:space="preserve"> </t>
        </is>
      </c>
    </row>
    <row r="128">
      <c r="A128" s="4" t="inlineStr">
        <is>
          <t>Impairment of goodwill</t>
        </is>
      </c>
      <c r="C128" s="4" t="inlineStr">
        <is>
          <t xml:space="preserve"> </t>
        </is>
      </c>
      <c r="D128" s="4" t="inlineStr">
        <is>
          <t xml:space="preserve"> </t>
        </is>
      </c>
      <c r="E128" s="4" t="inlineStr">
        <is>
          <t xml:space="preserve"> </t>
        </is>
      </c>
      <c r="F128" s="4" t="inlineStr">
        <is>
          <t xml:space="preserve"> </t>
        </is>
      </c>
    </row>
    <row r="129">
      <c r="A129" s="4" t="inlineStr">
        <is>
          <t>Amortisation and Impairment [Member] | Agent / Supplier Relationships [Member]</t>
        </is>
      </c>
      <c r="C129" s="4" t="inlineStr">
        <is>
          <t xml:space="preserve"> </t>
        </is>
      </c>
      <c r="D129" s="4" t="inlineStr">
        <is>
          <t xml:space="preserve"> </t>
        </is>
      </c>
      <c r="E129" s="4" t="inlineStr">
        <is>
          <t xml:space="preserve"> </t>
        </is>
      </c>
      <c r="F129" s="4" t="inlineStr">
        <is>
          <t xml:space="preserve"> </t>
        </is>
      </c>
    </row>
    <row r="130">
      <c r="A130" s="3" t="inlineStr">
        <is>
          <t>IfrsStatementLineItems [Line Items]</t>
        </is>
      </c>
      <c r="C130" s="4" t="inlineStr">
        <is>
          <t xml:space="preserve"> </t>
        </is>
      </c>
      <c r="D130" s="4" t="inlineStr">
        <is>
          <t xml:space="preserve"> </t>
        </is>
      </c>
      <c r="E130" s="4" t="inlineStr">
        <is>
          <t xml:space="preserve"> </t>
        </is>
      </c>
      <c r="F130" s="4" t="inlineStr">
        <is>
          <t xml:space="preserve"> </t>
        </is>
      </c>
    </row>
    <row r="131">
      <c r="A131" s="4" t="inlineStr">
        <is>
          <t>Balance at beginning of year</t>
        </is>
      </c>
      <c r="C131" s="4" t="inlineStr">
        <is>
          <t xml:space="preserve"> </t>
        </is>
      </c>
      <c r="D131" s="5" t="n">
        <v>200798</v>
      </c>
      <c r="E131" s="5" t="n">
        <v>183701</v>
      </c>
      <c r="F131" s="4" t="inlineStr">
        <is>
          <t xml:space="preserve"> </t>
        </is>
      </c>
    </row>
    <row r="132">
      <c r="A132" s="4" t="inlineStr">
        <is>
          <t>Disposals</t>
        </is>
      </c>
      <c r="C132" s="4" t="inlineStr">
        <is>
          <t xml:space="preserve"> </t>
        </is>
      </c>
      <c r="D132" s="4" t="inlineStr">
        <is>
          <t xml:space="preserve"> </t>
        </is>
      </c>
      <c r="E132" s="4" t="inlineStr">
        <is>
          <t xml:space="preserve"> </t>
        </is>
      </c>
      <c r="F132" s="4" t="inlineStr">
        <is>
          <t xml:space="preserve"> </t>
        </is>
      </c>
    </row>
    <row r="133">
      <c r="A133" s="4" t="inlineStr">
        <is>
          <t>Effects of movements in foreign exchange rates</t>
        </is>
      </c>
      <c r="C133" s="4" t="inlineStr">
        <is>
          <t xml:space="preserve"> </t>
        </is>
      </c>
      <c r="D133" s="4" t="inlineStr">
        <is>
          <t xml:space="preserve"> </t>
        </is>
      </c>
      <c r="E133" s="4" t="inlineStr">
        <is>
          <t xml:space="preserve"> </t>
        </is>
      </c>
      <c r="F133" s="4" t="inlineStr">
        <is>
          <t xml:space="preserve"> </t>
        </is>
      </c>
    </row>
    <row r="134">
      <c r="A134" s="4" t="inlineStr">
        <is>
          <t>Balance at end of year</t>
        </is>
      </c>
      <c r="C134" s="4" t="inlineStr">
        <is>
          <t xml:space="preserve"> </t>
        </is>
      </c>
      <c r="D134" s="5" t="n">
        <v>217895</v>
      </c>
      <c r="E134" s="5" t="n">
        <v>200798</v>
      </c>
      <c r="F134" s="5" t="n">
        <v>183701</v>
      </c>
    </row>
    <row r="135">
      <c r="A135" s="4" t="inlineStr">
        <is>
          <t>Charge for the year</t>
        </is>
      </c>
      <c r="B135" s="4" t="inlineStr">
        <is>
          <t>[1]</t>
        </is>
      </c>
      <c r="C135" s="4" t="inlineStr">
        <is>
          <t xml:space="preserve"> </t>
        </is>
      </c>
      <c r="D135" s="5" t="n">
        <v>17097</v>
      </c>
      <c r="E135" s="5" t="n">
        <v>17097</v>
      </c>
      <c r="F135" s="4" t="inlineStr">
        <is>
          <t xml:space="preserve"> </t>
        </is>
      </c>
    </row>
    <row r="136">
      <c r="A136" s="4" t="inlineStr">
        <is>
          <t>Impairment of intangible assets</t>
        </is>
      </c>
      <c r="B136" s="4" t="inlineStr">
        <is>
          <t>[2]</t>
        </is>
      </c>
      <c r="C136" s="4" t="inlineStr">
        <is>
          <t xml:space="preserve"> </t>
        </is>
      </c>
      <c r="D136" s="4" t="inlineStr">
        <is>
          <t xml:space="preserve"> </t>
        </is>
      </c>
      <c r="E136" s="4" t="inlineStr">
        <is>
          <t xml:space="preserve"> </t>
        </is>
      </c>
      <c r="F136" s="4" t="inlineStr">
        <is>
          <t xml:space="preserve"> </t>
        </is>
      </c>
    </row>
    <row r="137">
      <c r="A137" s="4" t="inlineStr">
        <is>
          <t>Impairment of goodwill</t>
        </is>
      </c>
      <c r="C137" s="4" t="inlineStr">
        <is>
          <t xml:space="preserve"> </t>
        </is>
      </c>
      <c r="D137" s="4" t="inlineStr">
        <is>
          <t xml:space="preserve"> </t>
        </is>
      </c>
      <c r="E137" s="4" t="inlineStr">
        <is>
          <t xml:space="preserve"> </t>
        </is>
      </c>
      <c r="F137" s="4" t="inlineStr">
        <is>
          <t xml:space="preserve"> </t>
        </is>
      </c>
    </row>
    <row r="138">
      <c r="A138" s="4" t="inlineStr">
        <is>
          <t>Amortisation and Impairment [Member] | Customer-related intangible assets [member]</t>
        </is>
      </c>
      <c r="C138" s="4" t="inlineStr">
        <is>
          <t xml:space="preserve"> </t>
        </is>
      </c>
      <c r="D138" s="4" t="inlineStr">
        <is>
          <t xml:space="preserve"> </t>
        </is>
      </c>
      <c r="E138" s="4" t="inlineStr">
        <is>
          <t xml:space="preserve"> </t>
        </is>
      </c>
      <c r="F138" s="4" t="inlineStr">
        <is>
          <t xml:space="preserve"> </t>
        </is>
      </c>
    </row>
    <row r="139">
      <c r="A139" s="3" t="inlineStr">
        <is>
          <t>IfrsStatementLineItems [Line Items]</t>
        </is>
      </c>
      <c r="C139" s="4" t="inlineStr">
        <is>
          <t xml:space="preserve"> </t>
        </is>
      </c>
      <c r="D139" s="4" t="inlineStr">
        <is>
          <t xml:space="preserve"> </t>
        </is>
      </c>
      <c r="E139" s="4" t="inlineStr">
        <is>
          <t xml:space="preserve"> </t>
        </is>
      </c>
      <c r="F139" s="4" t="inlineStr">
        <is>
          <t xml:space="preserve"> </t>
        </is>
      </c>
    </row>
    <row r="140">
      <c r="A140" s="4" t="inlineStr">
        <is>
          <t>Balance at beginning of year</t>
        </is>
      </c>
      <c r="C140" s="4" t="inlineStr">
        <is>
          <t xml:space="preserve"> </t>
        </is>
      </c>
      <c r="D140" s="5" t="n">
        <v>95441</v>
      </c>
      <c r="E140" s="5" t="n">
        <v>25592</v>
      </c>
      <c r="F140" s="4" t="inlineStr">
        <is>
          <t xml:space="preserve"> </t>
        </is>
      </c>
    </row>
    <row r="141">
      <c r="A141" s="4" t="inlineStr">
        <is>
          <t>Disposals</t>
        </is>
      </c>
      <c r="C141" s="4" t="inlineStr">
        <is>
          <t xml:space="preserve"> </t>
        </is>
      </c>
      <c r="D141" s="4" t="inlineStr">
        <is>
          <t xml:space="preserve"> </t>
        </is>
      </c>
      <c r="E141" s="4" t="inlineStr">
        <is>
          <t xml:space="preserve"> </t>
        </is>
      </c>
      <c r="F141" s="4" t="inlineStr">
        <is>
          <t xml:space="preserve"> </t>
        </is>
      </c>
    </row>
    <row r="142">
      <c r="A142" s="4" t="inlineStr">
        <is>
          <t>Effects of movements in foreign exchange rates</t>
        </is>
      </c>
      <c r="C142" s="4" t="inlineStr">
        <is>
          <t xml:space="preserve"> </t>
        </is>
      </c>
      <c r="D142" s="4" t="inlineStr">
        <is>
          <t xml:space="preserve"> </t>
        </is>
      </c>
      <c r="E142" s="4" t="inlineStr">
        <is>
          <t xml:space="preserve"> </t>
        </is>
      </c>
      <c r="F142" s="4" t="inlineStr">
        <is>
          <t xml:space="preserve"> </t>
        </is>
      </c>
    </row>
    <row r="143">
      <c r="A143" s="4" t="inlineStr">
        <is>
          <t>Balance at end of year</t>
        </is>
      </c>
      <c r="C143" s="4" t="inlineStr">
        <is>
          <t xml:space="preserve"> </t>
        </is>
      </c>
      <c r="D143" s="5" t="n">
        <v>104420</v>
      </c>
      <c r="E143" s="5" t="n">
        <v>95441</v>
      </c>
      <c r="F143" s="5" t="n">
        <v>25592</v>
      </c>
    </row>
    <row r="144">
      <c r="A144" s="4" t="inlineStr">
        <is>
          <t>Charge for the year</t>
        </is>
      </c>
      <c r="B144" s="4" t="inlineStr">
        <is>
          <t>[1]</t>
        </is>
      </c>
      <c r="C144" s="4" t="inlineStr">
        <is>
          <t xml:space="preserve"> </t>
        </is>
      </c>
      <c r="D144" s="5" t="n">
        <v>8979</v>
      </c>
      <c r="E144" s="5" t="n">
        <v>69849</v>
      </c>
      <c r="F144" s="4" t="inlineStr">
        <is>
          <t xml:space="preserve"> </t>
        </is>
      </c>
    </row>
    <row r="145">
      <c r="A145" s="4" t="inlineStr">
        <is>
          <t>Impairment of intangible assets</t>
        </is>
      </c>
      <c r="B145" s="4" t="inlineStr">
        <is>
          <t>[2]</t>
        </is>
      </c>
      <c r="C145" s="4" t="inlineStr">
        <is>
          <t xml:space="preserve"> </t>
        </is>
      </c>
      <c r="D145" s="4" t="inlineStr">
        <is>
          <t xml:space="preserve"> </t>
        </is>
      </c>
      <c r="E145" s="4" t="inlineStr">
        <is>
          <t xml:space="preserve"> </t>
        </is>
      </c>
      <c r="F145" s="4" t="inlineStr">
        <is>
          <t xml:space="preserve"> </t>
        </is>
      </c>
    </row>
    <row r="146">
      <c r="A146" s="4" t="inlineStr">
        <is>
          <t>Impairment of goodwill</t>
        </is>
      </c>
      <c r="C146" s="4" t="inlineStr">
        <is>
          <t xml:space="preserve"> </t>
        </is>
      </c>
      <c r="D146" s="4" t="inlineStr">
        <is>
          <t xml:space="preserve"> </t>
        </is>
      </c>
      <c r="E146" s="4" t="inlineStr">
        <is>
          <t xml:space="preserve"> </t>
        </is>
      </c>
      <c r="F146" s="4" t="inlineStr">
        <is>
          <t xml:space="preserve"> </t>
        </is>
      </c>
    </row>
    <row r="147">
      <c r="A147" s="4" t="inlineStr">
        <is>
          <t>Amortisation and Impairment [Member] | Noncompete Agreements [Member]</t>
        </is>
      </c>
      <c r="C147" s="4" t="inlineStr">
        <is>
          <t xml:space="preserve"> </t>
        </is>
      </c>
      <c r="D147" s="4" t="inlineStr">
        <is>
          <t xml:space="preserve"> </t>
        </is>
      </c>
      <c r="E147" s="4" t="inlineStr">
        <is>
          <t xml:space="preserve"> </t>
        </is>
      </c>
      <c r="F147" s="4" t="inlineStr">
        <is>
          <t xml:space="preserve"> </t>
        </is>
      </c>
    </row>
    <row r="148">
      <c r="A148" s="3" t="inlineStr">
        <is>
          <t>IfrsStatementLineItems [Line Items]</t>
        </is>
      </c>
      <c r="C148" s="4" t="inlineStr">
        <is>
          <t xml:space="preserve"> </t>
        </is>
      </c>
      <c r="D148" s="4" t="inlineStr">
        <is>
          <t xml:space="preserve"> </t>
        </is>
      </c>
      <c r="E148" s="4" t="inlineStr">
        <is>
          <t xml:space="preserve"> </t>
        </is>
      </c>
      <c r="F148" s="4" t="inlineStr">
        <is>
          <t xml:space="preserve"> </t>
        </is>
      </c>
    </row>
    <row r="149">
      <c r="A149" s="4" t="inlineStr">
        <is>
          <t>Balance at beginning of year</t>
        </is>
      </c>
      <c r="C149" s="4" t="inlineStr">
        <is>
          <t xml:space="preserve"> </t>
        </is>
      </c>
      <c r="D149" s="5" t="n">
        <v>20977</v>
      </c>
      <c r="E149" s="5" t="n">
        <v>15956</v>
      </c>
      <c r="F149" s="4" t="inlineStr">
        <is>
          <t xml:space="preserve"> </t>
        </is>
      </c>
    </row>
    <row r="150">
      <c r="A150" s="4" t="inlineStr">
        <is>
          <t>Disposals</t>
        </is>
      </c>
      <c r="C150" s="4" t="inlineStr">
        <is>
          <t xml:space="preserve"> </t>
        </is>
      </c>
      <c r="D150" s="4" t="inlineStr">
        <is>
          <t xml:space="preserve"> </t>
        </is>
      </c>
      <c r="E150" s="4" t="inlineStr">
        <is>
          <t xml:space="preserve"> </t>
        </is>
      </c>
      <c r="F150" s="4" t="inlineStr">
        <is>
          <t xml:space="preserve"> </t>
        </is>
      </c>
    </row>
    <row r="151">
      <c r="A151" s="4" t="inlineStr">
        <is>
          <t>Effects of movements in foreign exchange rates</t>
        </is>
      </c>
      <c r="C151" s="4" t="inlineStr">
        <is>
          <t xml:space="preserve"> </t>
        </is>
      </c>
      <c r="D151" s="4" t="inlineStr">
        <is>
          <t xml:space="preserve"> </t>
        </is>
      </c>
      <c r="E151" s="4" t="inlineStr">
        <is>
          <t xml:space="preserve"> </t>
        </is>
      </c>
      <c r="F151" s="4" t="inlineStr">
        <is>
          <t xml:space="preserve"> </t>
        </is>
      </c>
    </row>
    <row r="152">
      <c r="A152" s="4" t="inlineStr">
        <is>
          <t>Balance at end of year</t>
        </is>
      </c>
      <c r="C152" s="4" t="inlineStr">
        <is>
          <t xml:space="preserve"> </t>
        </is>
      </c>
      <c r="D152" s="5" t="n">
        <v>21399</v>
      </c>
      <c r="E152" s="5" t="n">
        <v>20977</v>
      </c>
      <c r="F152" s="5" t="n">
        <v>15956</v>
      </c>
    </row>
    <row r="153">
      <c r="A153" s="4" t="inlineStr">
        <is>
          <t>Charge for the year</t>
        </is>
      </c>
      <c r="B153" s="4" t="inlineStr">
        <is>
          <t>[1]</t>
        </is>
      </c>
      <c r="C153" s="4" t="inlineStr">
        <is>
          <t xml:space="preserve"> </t>
        </is>
      </c>
      <c r="D153" s="5" t="n">
        <v>422</v>
      </c>
      <c r="E153" s="5" t="n">
        <v>5021</v>
      </c>
      <c r="F153" s="4" t="inlineStr">
        <is>
          <t xml:space="preserve"> </t>
        </is>
      </c>
    </row>
    <row r="154">
      <c r="A154" s="4" t="inlineStr">
        <is>
          <t>Impairment of intangible assets</t>
        </is>
      </c>
      <c r="B154" s="4" t="inlineStr">
        <is>
          <t>[2]</t>
        </is>
      </c>
      <c r="C154" s="4" t="inlineStr">
        <is>
          <t xml:space="preserve"> </t>
        </is>
      </c>
      <c r="D154" s="4" t="inlineStr">
        <is>
          <t xml:space="preserve"> </t>
        </is>
      </c>
      <c r="E154" s="4" t="inlineStr">
        <is>
          <t xml:space="preserve"> </t>
        </is>
      </c>
      <c r="F154" s="4" t="inlineStr">
        <is>
          <t xml:space="preserve"> </t>
        </is>
      </c>
    </row>
    <row r="155">
      <c r="A155" s="4" t="inlineStr">
        <is>
          <t>Impairment of goodwill</t>
        </is>
      </c>
      <c r="C155" s="4" t="inlineStr">
        <is>
          <t xml:space="preserve"> </t>
        </is>
      </c>
      <c r="D155" s="4" t="inlineStr">
        <is>
          <t xml:space="preserve"> </t>
        </is>
      </c>
      <c r="E155" s="4" t="inlineStr">
        <is>
          <t xml:space="preserve"> </t>
        </is>
      </c>
      <c r="F155" s="4" t="inlineStr">
        <is>
          <t xml:space="preserve"> </t>
        </is>
      </c>
    </row>
    <row r="156">
      <c r="A156" s="4" t="inlineStr">
        <is>
          <t>Amortisation and Impairment [Member] | Brand names [member]</t>
        </is>
      </c>
      <c r="C156" s="4" t="inlineStr">
        <is>
          <t xml:space="preserve"> </t>
        </is>
      </c>
      <c r="D156" s="4" t="inlineStr">
        <is>
          <t xml:space="preserve"> </t>
        </is>
      </c>
      <c r="E156" s="4" t="inlineStr">
        <is>
          <t xml:space="preserve"> </t>
        </is>
      </c>
      <c r="F156" s="4" t="inlineStr">
        <is>
          <t xml:space="preserve"> </t>
        </is>
      </c>
    </row>
    <row r="157">
      <c r="A157" s="3" t="inlineStr">
        <is>
          <t>IfrsStatementLineItems [Line Items]</t>
        </is>
      </c>
      <c r="C157" s="4" t="inlineStr">
        <is>
          <t xml:space="preserve"> </t>
        </is>
      </c>
      <c r="D157" s="4" t="inlineStr">
        <is>
          <t xml:space="preserve"> </t>
        </is>
      </c>
      <c r="E157" s="4" t="inlineStr">
        <is>
          <t xml:space="preserve"> </t>
        </is>
      </c>
      <c r="F157" s="4" t="inlineStr">
        <is>
          <t xml:space="preserve"> </t>
        </is>
      </c>
    </row>
    <row r="158">
      <c r="A158" s="4" t="inlineStr">
        <is>
          <t>Balance at beginning of year</t>
        </is>
      </c>
      <c r="C158" s="4" t="inlineStr">
        <is>
          <t xml:space="preserve"> </t>
        </is>
      </c>
      <c r="D158" s="5" t="n">
        <v>271329</v>
      </c>
      <c r="E158" s="5" t="n">
        <v>109382</v>
      </c>
      <c r="F158" s="4" t="inlineStr">
        <is>
          <t xml:space="preserve"> </t>
        </is>
      </c>
    </row>
    <row r="159">
      <c r="A159" s="4" t="inlineStr">
        <is>
          <t>Disposals</t>
        </is>
      </c>
      <c r="C159" s="4" t="inlineStr">
        <is>
          <t xml:space="preserve"> </t>
        </is>
      </c>
      <c r="D159" s="4" t="inlineStr">
        <is>
          <t xml:space="preserve"> </t>
        </is>
      </c>
      <c r="E159" s="4" t="inlineStr">
        <is>
          <t xml:space="preserve"> </t>
        </is>
      </c>
      <c r="F159" s="4" t="inlineStr">
        <is>
          <t xml:space="preserve"> </t>
        </is>
      </c>
    </row>
    <row r="160">
      <c r="A160" s="4" t="inlineStr">
        <is>
          <t>Effects of movements in foreign exchange rates</t>
        </is>
      </c>
      <c r="C160" s="4" t="inlineStr">
        <is>
          <t xml:space="preserve"> </t>
        </is>
      </c>
      <c r="D160" s="4" t="inlineStr">
        <is>
          <t xml:space="preserve"> </t>
        </is>
      </c>
      <c r="E160" s="4" t="inlineStr">
        <is>
          <t xml:space="preserve"> </t>
        </is>
      </c>
      <c r="F160" s="4" t="inlineStr">
        <is>
          <t xml:space="preserve"> </t>
        </is>
      </c>
    </row>
    <row r="161">
      <c r="A161" s="4" t="inlineStr">
        <is>
          <t>Balance at end of year</t>
        </is>
      </c>
      <c r="C161" s="4" t="inlineStr">
        <is>
          <t xml:space="preserve"> </t>
        </is>
      </c>
      <c r="D161" s="5" t="n">
        <v>271329</v>
      </c>
      <c r="E161" s="5" t="n">
        <v>271329</v>
      </c>
      <c r="F161" s="5" t="n">
        <v>109382</v>
      </c>
    </row>
    <row r="162">
      <c r="A162" s="4" t="inlineStr">
        <is>
          <t>Charge for the year</t>
        </is>
      </c>
      <c r="B162" s="4" t="inlineStr">
        <is>
          <t>[1]</t>
        </is>
      </c>
      <c r="C162" s="4" t="inlineStr">
        <is>
          <t xml:space="preserve"> </t>
        </is>
      </c>
      <c r="D162" s="4" t="inlineStr">
        <is>
          <t xml:space="preserve"> </t>
        </is>
      </c>
      <c r="E162" s="5" t="n">
        <v>13937</v>
      </c>
      <c r="F162" s="4" t="inlineStr">
        <is>
          <t xml:space="preserve"> </t>
        </is>
      </c>
    </row>
    <row r="163">
      <c r="A163" s="4" t="inlineStr">
        <is>
          <t>Impairment of intangible assets</t>
        </is>
      </c>
      <c r="B163" s="4" t="inlineStr">
        <is>
          <t>[2]</t>
        </is>
      </c>
      <c r="C163" s="4" t="inlineStr">
        <is>
          <t xml:space="preserve"> </t>
        </is>
      </c>
      <c r="D163" s="4" t="inlineStr">
        <is>
          <t xml:space="preserve"> </t>
        </is>
      </c>
      <c r="E163" s="5" t="n">
        <v>148010</v>
      </c>
      <c r="F163" s="4" t="inlineStr">
        <is>
          <t xml:space="preserve"> </t>
        </is>
      </c>
    </row>
    <row r="164">
      <c r="A164" s="4" t="inlineStr">
        <is>
          <t>Impairment of goodwill</t>
        </is>
      </c>
      <c r="C164" s="4" t="inlineStr">
        <is>
          <t xml:space="preserve"> </t>
        </is>
      </c>
      <c r="D164" s="4" t="inlineStr">
        <is>
          <t xml:space="preserve"> </t>
        </is>
      </c>
      <c r="E164" s="4" t="inlineStr">
        <is>
          <t xml:space="preserve"> </t>
        </is>
      </c>
      <c r="F164" s="4" t="inlineStr">
        <is>
          <t xml:space="preserve"> </t>
        </is>
      </c>
    </row>
    <row r="165">
      <c r="A165" s="4" t="inlineStr">
        <is>
          <t>Amortisation and Impairment [Member] | Goodwill [member]</t>
        </is>
      </c>
      <c r="C165" s="4" t="inlineStr">
        <is>
          <t xml:space="preserve"> </t>
        </is>
      </c>
      <c r="D165" s="4" t="inlineStr">
        <is>
          <t xml:space="preserve"> </t>
        </is>
      </c>
      <c r="E165" s="4" t="inlineStr">
        <is>
          <t xml:space="preserve"> </t>
        </is>
      </c>
      <c r="F165" s="4" t="inlineStr">
        <is>
          <t xml:space="preserve"> </t>
        </is>
      </c>
    </row>
    <row r="166">
      <c r="A166" s="3" t="inlineStr">
        <is>
          <t>IfrsStatementLineItems [Line Items]</t>
        </is>
      </c>
      <c r="C166" s="4" t="inlineStr">
        <is>
          <t xml:space="preserve"> </t>
        </is>
      </c>
      <c r="D166" s="4" t="inlineStr">
        <is>
          <t xml:space="preserve"> </t>
        </is>
      </c>
      <c r="E166" s="4" t="inlineStr">
        <is>
          <t xml:space="preserve"> </t>
        </is>
      </c>
      <c r="F166" s="4" t="inlineStr">
        <is>
          <t xml:space="preserve"> </t>
        </is>
      </c>
    </row>
    <row r="167">
      <c r="A167" s="4" t="inlineStr">
        <is>
          <t>Balance at beginning of year</t>
        </is>
      </c>
      <c r="C167" s="4" t="inlineStr">
        <is>
          <t xml:space="preserve"> </t>
        </is>
      </c>
      <c r="D167" s="5" t="n">
        <v>486908</v>
      </c>
      <c r="E167" s="5" t="n">
        <v>221999</v>
      </c>
      <c r="F167" s="4" t="inlineStr">
        <is>
          <t xml:space="preserve"> </t>
        </is>
      </c>
    </row>
    <row r="168">
      <c r="A168" s="4" t="inlineStr">
        <is>
          <t>Disposals</t>
        </is>
      </c>
      <c r="C168" s="4" t="inlineStr">
        <is>
          <t xml:space="preserve"> </t>
        </is>
      </c>
      <c r="D168" s="4" t="inlineStr">
        <is>
          <t xml:space="preserve"> </t>
        </is>
      </c>
      <c r="E168" s="4" t="inlineStr">
        <is>
          <t xml:space="preserve"> </t>
        </is>
      </c>
      <c r="F168" s="4" t="inlineStr">
        <is>
          <t xml:space="preserve"> </t>
        </is>
      </c>
    </row>
    <row r="169">
      <c r="A169" s="4" t="inlineStr">
        <is>
          <t>Effects of movements in foreign exchange rates</t>
        </is>
      </c>
      <c r="C169" s="4" t="inlineStr">
        <is>
          <t xml:space="preserve"> </t>
        </is>
      </c>
      <c r="D169" s="4" t="inlineStr">
        <is>
          <t xml:space="preserve"> </t>
        </is>
      </c>
      <c r="E169" s="4" t="inlineStr">
        <is>
          <t xml:space="preserve"> </t>
        </is>
      </c>
      <c r="F169" s="4" t="inlineStr">
        <is>
          <t xml:space="preserve"> </t>
        </is>
      </c>
    </row>
    <row r="170">
      <c r="A170" s="4" t="inlineStr">
        <is>
          <t>Balance at end of year</t>
        </is>
      </c>
      <c r="C170" s="4" t="inlineStr">
        <is>
          <t xml:space="preserve"> </t>
        </is>
      </c>
      <c r="D170" s="5" t="n">
        <v>486908</v>
      </c>
      <c r="E170" s="5" t="n">
        <v>486908</v>
      </c>
      <c r="F170" s="5" t="n">
        <v>221999</v>
      </c>
    </row>
    <row r="171">
      <c r="A171" s="4" t="inlineStr">
        <is>
          <t>Charge for the year</t>
        </is>
      </c>
      <c r="B171" s="4" t="inlineStr">
        <is>
          <t>[1]</t>
        </is>
      </c>
      <c r="C171" s="4" t="inlineStr">
        <is>
          <t xml:space="preserve"> </t>
        </is>
      </c>
      <c r="D171" s="4" t="inlineStr">
        <is>
          <t xml:space="preserve"> </t>
        </is>
      </c>
      <c r="E171" s="4" t="inlineStr">
        <is>
          <t xml:space="preserve"> </t>
        </is>
      </c>
      <c r="F171" s="4" t="inlineStr">
        <is>
          <t xml:space="preserve"> </t>
        </is>
      </c>
    </row>
    <row r="172">
      <c r="A172" s="4" t="inlineStr">
        <is>
          <t>Impairment of intangible assets</t>
        </is>
      </c>
      <c r="B172" s="4" t="inlineStr">
        <is>
          <t>[2]</t>
        </is>
      </c>
      <c r="C172" s="4" t="inlineStr">
        <is>
          <t xml:space="preserve"> </t>
        </is>
      </c>
      <c r="D172" s="4" t="inlineStr">
        <is>
          <t xml:space="preserve"> </t>
        </is>
      </c>
      <c r="E172" s="4" t="inlineStr">
        <is>
          <t xml:space="preserve"> </t>
        </is>
      </c>
      <c r="F172" s="4" t="inlineStr">
        <is>
          <t xml:space="preserve"> </t>
        </is>
      </c>
    </row>
    <row r="173">
      <c r="A173" s="4" t="inlineStr">
        <is>
          <t>Impairment of goodwill</t>
        </is>
      </c>
      <c r="C173" s="4" t="inlineStr">
        <is>
          <t xml:space="preserve"> </t>
        </is>
      </c>
      <c r="D173" s="4" t="inlineStr">
        <is>
          <t xml:space="preserve"> </t>
        </is>
      </c>
      <c r="E173" s="5" t="n">
        <v>264909</v>
      </c>
      <c r="F173" s="4" t="inlineStr">
        <is>
          <t xml:space="preserve"> </t>
        </is>
      </c>
    </row>
    <row r="174">
      <c r="A174" s="4" t="inlineStr">
        <is>
          <t>Amortisation and Impairment [Member] | Intangible assets under development [member]</t>
        </is>
      </c>
      <c r="C174" s="4" t="inlineStr">
        <is>
          <t xml:space="preserve"> </t>
        </is>
      </c>
      <c r="D174" s="4" t="inlineStr">
        <is>
          <t xml:space="preserve"> </t>
        </is>
      </c>
      <c r="E174" s="4" t="inlineStr">
        <is>
          <t xml:space="preserve"> </t>
        </is>
      </c>
      <c r="F174" s="4" t="inlineStr">
        <is>
          <t xml:space="preserve"> </t>
        </is>
      </c>
    </row>
    <row r="175">
      <c r="A175" s="3" t="inlineStr">
        <is>
          <t>IfrsStatementLineItems [Line Items]</t>
        </is>
      </c>
      <c r="C175" s="4" t="inlineStr">
        <is>
          <t xml:space="preserve"> </t>
        </is>
      </c>
      <c r="D175" s="4" t="inlineStr">
        <is>
          <t xml:space="preserve"> </t>
        </is>
      </c>
      <c r="E175" s="4" t="inlineStr">
        <is>
          <t xml:space="preserve"> </t>
        </is>
      </c>
      <c r="F175" s="4" t="inlineStr">
        <is>
          <t xml:space="preserve"> </t>
        </is>
      </c>
    </row>
    <row r="176">
      <c r="A176" s="4" t="inlineStr">
        <is>
          <t>Balance at beginning of year</t>
        </is>
      </c>
      <c r="C176" s="4" t="inlineStr">
        <is>
          <t xml:space="preserve"> </t>
        </is>
      </c>
      <c r="D176" s="4" t="inlineStr">
        <is>
          <t xml:space="preserve"> </t>
        </is>
      </c>
      <c r="E176" s="4" t="inlineStr">
        <is>
          <t xml:space="preserve"> </t>
        </is>
      </c>
      <c r="F176" s="4" t="inlineStr">
        <is>
          <t xml:space="preserve"> </t>
        </is>
      </c>
    </row>
    <row r="177">
      <c r="A177" s="4" t="inlineStr">
        <is>
          <t>Disposals</t>
        </is>
      </c>
      <c r="C177" s="4" t="inlineStr">
        <is>
          <t xml:space="preserve"> </t>
        </is>
      </c>
      <c r="D177" s="4" t="inlineStr">
        <is>
          <t xml:space="preserve"> </t>
        </is>
      </c>
      <c r="E177" s="4" t="inlineStr">
        <is>
          <t xml:space="preserve"> </t>
        </is>
      </c>
      <c r="F177" s="4" t="inlineStr">
        <is>
          <t xml:space="preserve"> </t>
        </is>
      </c>
    </row>
    <row r="178">
      <c r="A178" s="4" t="inlineStr">
        <is>
          <t>Effects of movements in foreign exchange rates</t>
        </is>
      </c>
      <c r="C178" s="4" t="inlineStr">
        <is>
          <t xml:space="preserve"> </t>
        </is>
      </c>
      <c r="D178" s="4" t="inlineStr">
        <is>
          <t xml:space="preserve"> </t>
        </is>
      </c>
      <c r="E178" s="4" t="inlineStr">
        <is>
          <t xml:space="preserve"> </t>
        </is>
      </c>
      <c r="F178" s="4" t="inlineStr">
        <is>
          <t xml:space="preserve"> </t>
        </is>
      </c>
    </row>
    <row r="179">
      <c r="A179" s="4" t="inlineStr">
        <is>
          <t>Balance at end of year</t>
        </is>
      </c>
      <c r="C179" s="4" t="inlineStr">
        <is>
          <t xml:space="preserve"> </t>
        </is>
      </c>
      <c r="D179" s="4" t="inlineStr">
        <is>
          <t xml:space="preserve"> </t>
        </is>
      </c>
      <c r="E179" s="4" t="inlineStr">
        <is>
          <t xml:space="preserve"> </t>
        </is>
      </c>
      <c r="F179" s="4" t="inlineStr">
        <is>
          <t xml:space="preserve"> </t>
        </is>
      </c>
    </row>
    <row r="180">
      <c r="A180" s="4" t="inlineStr">
        <is>
          <t>Charge for the year</t>
        </is>
      </c>
      <c r="B180" s="4" t="inlineStr">
        <is>
          <t>[1]</t>
        </is>
      </c>
      <c r="C180" s="4" t="inlineStr">
        <is>
          <t xml:space="preserve"> </t>
        </is>
      </c>
      <c r="D180" s="4" t="inlineStr">
        <is>
          <t xml:space="preserve"> </t>
        </is>
      </c>
      <c r="E180" s="4" t="inlineStr">
        <is>
          <t xml:space="preserve"> </t>
        </is>
      </c>
      <c r="F180" s="4" t="inlineStr">
        <is>
          <t xml:space="preserve"> </t>
        </is>
      </c>
    </row>
    <row r="181">
      <c r="A181" s="4" t="inlineStr">
        <is>
          <t>Impairment of intangible assets</t>
        </is>
      </c>
      <c r="B181" s="4" t="inlineStr">
        <is>
          <t>[2]</t>
        </is>
      </c>
      <c r="C181" s="4" t="inlineStr">
        <is>
          <t xml:space="preserve"> </t>
        </is>
      </c>
      <c r="D181" s="4" t="inlineStr">
        <is>
          <t xml:space="preserve"> </t>
        </is>
      </c>
      <c r="E181" s="4" t="inlineStr">
        <is>
          <t xml:space="preserve"> </t>
        </is>
      </c>
      <c r="F181" s="4" t="inlineStr">
        <is>
          <t xml:space="preserve"> </t>
        </is>
      </c>
    </row>
    <row r="182">
      <c r="A182" s="4" t="inlineStr">
        <is>
          <t>Impairment of goodwill</t>
        </is>
      </c>
      <c r="C182" s="4" t="inlineStr">
        <is>
          <t xml:space="preserve"> </t>
        </is>
      </c>
      <c r="D182" s="4" t="inlineStr">
        <is>
          <t xml:space="preserve"> </t>
        </is>
      </c>
      <c r="E182" s="4" t="inlineStr">
        <is>
          <t xml:space="preserve"> </t>
        </is>
      </c>
      <c r="F182" s="4" t="inlineStr">
        <is>
          <t xml:space="preserve"> </t>
        </is>
      </c>
    </row>
    <row r="183"/>
    <row r="184">
      <c r="A184" s="4" t="inlineStr">
        <is>
          <t>[1]During the year
ended March 31, 2021, the Company has re-assessed the useful life of the acquired intangible assets i.e., Customer relationship which
resulted in increase in charge for the year by INR 59,457 148,010</t>
        </is>
      </c>
    </row>
  </sheetData>
  <mergeCells count="4">
    <mergeCell ref="A1:B2"/>
    <mergeCell ref="C1:F1"/>
    <mergeCell ref="A183:E183"/>
    <mergeCell ref="A184:E18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changes in intangible assets and goodwill, including gross, amortization, and net amounts (Details) (Parenthetical) ₨ in Thousands</t>
        </is>
      </c>
      <c r="B1" s="2" t="inlineStr">
        <is>
          <t>12 Months Ended</t>
        </is>
      </c>
    </row>
    <row r="2">
      <c r="B2" s="2" t="inlineStr">
        <is>
          <t>Mar. 31, 2021 INR (₨)</t>
        </is>
      </c>
    </row>
    <row r="3">
      <c r="A3" s="3" t="inlineStr">
        <is>
          <t>Intangible Assets And Goodwill</t>
        </is>
      </c>
      <c r="B3" s="4" t="inlineStr">
        <is>
          <t xml:space="preserve"> </t>
        </is>
      </c>
    </row>
    <row r="4">
      <c r="A4" s="4" t="inlineStr">
        <is>
          <t>Increase (decrease) in intangible assets and goodwill</t>
        </is>
      </c>
      <c r="B4" s="7" t="n">
        <v>59457</v>
      </c>
    </row>
    <row r="5">
      <c r="A5" s="4" t="inlineStr">
        <is>
          <t>Impairment loss</t>
        </is>
      </c>
      <c r="B5" s="7" t="n">
        <v>14801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of goodwill (Details) - INR (₨) ₨ in Thousands</t>
        </is>
      </c>
      <c r="C1" s="2" t="inlineStr">
        <is>
          <t>Mar. 31, 2022</t>
        </is>
      </c>
      <c r="D1" s="2" t="inlineStr">
        <is>
          <t>Mar. 31, 2021</t>
        </is>
      </c>
    </row>
    <row r="2">
      <c r="A2" s="4" t="inlineStr">
        <is>
          <t>TSI Yatra Private Limited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Goodwill</t>
        </is>
      </c>
      <c r="C4" s="7" t="n">
        <v>103670</v>
      </c>
      <c r="D4" s="7" t="n">
        <v>103670</v>
      </c>
    </row>
    <row r="5">
      <c r="A5" s="4" t="inlineStr">
        <is>
          <t>Yatra T G Stays Private Limited And Yatra Hotel Solutions Private Limited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Goodwill</t>
        </is>
      </c>
      <c r="B7" s="4" t="inlineStr">
        <is>
          <t>[1]</t>
        </is>
      </c>
      <c r="C7" s="5" t="n">
        <v>219163</v>
      </c>
      <c r="D7" s="5" t="n">
        <v>219163</v>
      </c>
    </row>
    <row r="8">
      <c r="A8" s="4" t="inlineStr">
        <is>
          <t>Yatra for Business Private Limited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Goodwill</t>
        </is>
      </c>
      <c r="B10" s="4" t="inlineStr">
        <is>
          <t>[2]</t>
        </is>
      </c>
      <c r="C10" s="5" t="n">
        <v>205358</v>
      </c>
      <c r="D10" s="5" t="n">
        <v>205358</v>
      </c>
    </row>
    <row r="11">
      <c r="A11" s="4" t="inlineStr">
        <is>
          <t>Cash-generating unit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Goodwill</t>
        </is>
      </c>
      <c r="C13" s="7" t="n">
        <v>528191</v>
      </c>
      <c r="D13" s="7" t="n">
        <v>528191</v>
      </c>
    </row>
    <row r="14"/>
    <row r="15">
      <c r="A15" s="4" t="inlineStr">
        <is>
          <t>[1]The
recoverable amount of the CGU as at March 31, 2022, has been determined based on a value in use calculation using cash flow projections
from financial budgets approved by senior management covering a five[2]The
recoverable amount of the CGU as at March 31, 2022, has been determined based on a value in use calculation using cash flow projections
from financial budgets approved by senior management covering a</t>
        </is>
      </c>
    </row>
  </sheetData>
  <mergeCells count="3">
    <mergeCell ref="A1:B1"/>
    <mergeCell ref="A14:C14"/>
    <mergeCell ref="A15:C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Mar. 31, 2022</t>
        </is>
      </c>
    </row>
    <row r="3">
      <c r="A3" s="3" t="inlineStr">
        <is>
          <t>Fair Value Measurement</t>
        </is>
      </c>
      <c r="B3" s="4" t="inlineStr">
        <is>
          <t xml:space="preserve"> </t>
        </is>
      </c>
    </row>
    <row r="4">
      <c r="A4" s="4" t="inlineStr">
        <is>
          <t>Fair value measurement</t>
        </is>
      </c>
      <c r="B4" s="4" t="inlineStr">
        <is>
          <t xml:space="preserve">7.
Fair value measurement Set
out below is a comparison by class of the carrying amounts and fair value of the Group’s financial instruments that are carried
in the financial statements. Fair
values The
management assessed that the fair values of trade receivables, cash and cash equivalent, term deposits, trade payables, borrowings and
other liabilities approximates their carrying amounts largely due to the short-term maturities of these instruments. Summary
of comparison by class of carrying amount and fair value of the group's financial instruments
Carrying
value Fair
value
As
at March
31, As
at March
31, As
at March
31, As
at March
31,
2021 2022 2021 2022
Financial assets
Assets carried at amortized
cost
Trade and other receivables 870,452 1,934,713 870,452 1,934,713
Cash and cash equivalents 1,711,589 800,282 1,711,589 800,282
Term deposits 552,129 568,264 552,129 568,264
Other financial assets 139,901 120,385 139,901 120,385
Total 3,274,071 3,423,644 3,274,071 3,423,644
Financial liabilities
Liabilities carried at fair
value
Share warrants 32,391 - 32,391 -
Total 32,391 - 32,391 -
Liabilities carried at amortized
cost
Trade and other payables 2,250,363 2,437,317 2,250,363 2,437,317
Borrowings 131,055 358,580 131,055 358,580
Other liabilities 268,663 566,901 268,663 566,901
Total 2,650,081 3,362,798 2,650,081 3,362,798 Fair
value hierarchy The
table below analysi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Yatra
Online, Inc. Notes
to the consolidated financial statements - (Continued) (Amount
in INR thousands, except per share data and number of shares) Schedule
of financial instruments by fair value hierarchy
March
31, 2021
Level
1 Level
2 Level
3 Total
Assets for which fair value
is disclosed
Term deposits - 552,129 - 552,129
Other financial assets - 139,901 - 139,901
Total
assets - 692,030 - 692,030
Liabilities carried at fair
value
Warrants 31,955 - 436 32,391
Liabilities carried at amortized
cost
Borrowings - 131,055 - 131,055
Other liabilities - 268,663 - 268,663
Total
Liabilities 31,955 399,718 436 432,109
March
31, 2022
Level
1 Level
2 Level
3 Total
Assets for which fair value
is disclosed
Term deposits - 568,264 - 568,264
Other financial assets - 120,385 - 120,385
Total
assets - 688,649 - 688,649
Liabilities carried at fair
value
Warrants - - - -
Liabilities carried at amortized
cost
Borrowings - 358,580 - 358,580
Other liabilities - 308,702 - 308,702
Total
Liabilities - 667,282 - 667,282 There
were no Yatra
Online, Inc. Notes
to the consolidated financial statements - (Continued) (Amount
in INR thousands, except per share data and number of shares) Valuation
Techniques and significant unobservable inputs The
following tables show the valuation techniques used in measuring fair values at March 31, 2021 and March 31, 2022 as well as the significant
unobservable inputs used. Schedule
of valuation techniques and significant unobservable inputs
Type Valuation
technique Significant
unobservable inputs Inter-relationship
between significant unobservable inputs and fair value measurement
A.
Financial Instruments measured at fair value:
Warrants Black-
Scholes model: The valuation model considers the share price on measurement date, expected term of the instrument, risk free rate
(based on government bonds), expected volatility and expected dividend rate. Expected
term: 0.66 1.16 1.11 0.08 The
estimated fair value would increase (decrease) if : ●
the expected term were lower/ (higher) ●
the risk free rate were lower/ (higher)
Quoted
Warrants Fair
market value -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
Other
liabilities Discounted
cash flows Prevailing
interest rate to discount future cash flows - Below
is reconciliation of fair value measurements categorized within level 1 &amp; level 3 of the fair value hierarchy Schedule
of reconciliation of fair value measurements categorized within level 1 and level 3 of the fair value hierarchy
April
1, 2020 Final
Payment Charge
to profit or loss Effects
of movements in foreign exchange rates March
31, 2021 Charge
to profit or loss Effects
of movements in foreign exchange rates March
31, 2022
Macquarie Corporate
Holdings Pty Limited - Ordinary Warrants 2 441 (7 ) 436 (444 ) 8 -
Quoted Warrants* 418,264 (379,435 ) (6,874 ) 31,955 (32,312 ) 357 -
Liability for business acquisition
(refer to Note 43) 800,000 (800,000 ) - - - - -
Total 1,218,266 (800,000 ) (378,994 ) (6,881 ) 32,391 (32,756 ) 365 -
* On December 16, 2021, at 5:00 p.m., New York time, outstanding
warrants (the “Warrants”) to purchase an aggregate of 17,337,500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arrying amount of goodwill (Details) (Parenthetical)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rowth rate used to extrapolate cash flow projections</t>
        </is>
      </c>
      <c r="B4" s="12" t="n">
        <v>0.05</v>
      </c>
      <c r="C4" s="12" t="n">
        <v>0.05</v>
      </c>
      <c r="D4" s="12" t="n">
        <v>0.05</v>
      </c>
      <c r="E4" s="4" t="inlineStr">
        <is>
          <t xml:space="preserve"> </t>
        </is>
      </c>
    </row>
    <row r="5">
      <c r="A5" s="4" t="inlineStr">
        <is>
          <t>Impairment loss recognised in profit or loss, goodwill</t>
        </is>
      </c>
      <c r="B5" s="4" t="inlineStr">
        <is>
          <t xml:space="preserve"> </t>
        </is>
      </c>
      <c r="C5" s="4" t="inlineStr">
        <is>
          <t xml:space="preserve"> </t>
        </is>
      </c>
      <c r="D5" s="7" t="n">
        <v>264909</v>
      </c>
      <c r="E5" s="7" t="n">
        <v>221999</v>
      </c>
    </row>
    <row r="6">
      <c r="A6" s="4" t="inlineStr">
        <is>
          <t>Yatra T G Stays Private Limited And Yatra Hotel Solutions Private Limite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iscount rate applied to cash flow projections</t>
        </is>
      </c>
      <c r="B8" s="10" t="n">
        <v>0.2012</v>
      </c>
      <c r="C8" s="10" t="n">
        <v>0.2012</v>
      </c>
      <c r="D8" s="4" t="inlineStr">
        <is>
          <t xml:space="preserve"> </t>
        </is>
      </c>
      <c r="E8" s="4" t="inlineStr">
        <is>
          <t xml:space="preserve"> </t>
        </is>
      </c>
    </row>
    <row r="9">
      <c r="A9" s="4" t="inlineStr">
        <is>
          <t>Growth rate used to extrapolate cash flow projections</t>
        </is>
      </c>
      <c r="B9" s="12" t="n">
        <v>0.05</v>
      </c>
      <c r="C9" s="12" t="n">
        <v>0.05</v>
      </c>
      <c r="D9" s="4" t="inlineStr">
        <is>
          <t xml:space="preserve"> </t>
        </is>
      </c>
      <c r="E9" s="4" t="inlineStr">
        <is>
          <t xml:space="preserve"> </t>
        </is>
      </c>
    </row>
    <row r="10">
      <c r="A10" s="4" t="inlineStr">
        <is>
          <t>Impairment loss recognised in profit or loss, goodwill</t>
        </is>
      </c>
      <c r="B10" s="4" t="inlineStr">
        <is>
          <t xml:space="preserve"> </t>
        </is>
      </c>
      <c r="C10" s="4" t="inlineStr">
        <is>
          <t xml:space="preserve"> </t>
        </is>
      </c>
      <c r="D10" s="5" t="n">
        <v>108834</v>
      </c>
      <c r="E10" s="4" t="inlineStr">
        <is>
          <t xml:space="preserve"> </t>
        </is>
      </c>
    </row>
    <row r="11">
      <c r="A11" s="4" t="inlineStr">
        <is>
          <t>Yatra for Business Private Limited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Discount rate applied to cash flow projections</t>
        </is>
      </c>
      <c r="B13" s="10" t="n">
        <v>0.1877</v>
      </c>
      <c r="C13" s="10" t="n">
        <v>0.1877</v>
      </c>
      <c r="D13" s="4" t="inlineStr">
        <is>
          <t xml:space="preserve"> </t>
        </is>
      </c>
      <c r="E13" s="4" t="inlineStr">
        <is>
          <t xml:space="preserve"> </t>
        </is>
      </c>
    </row>
    <row r="14">
      <c r="A14" s="4" t="inlineStr">
        <is>
          <t>Growth rate used to extrapolate cash flow projections</t>
        </is>
      </c>
      <c r="B14" s="12" t="n">
        <v>0.05</v>
      </c>
      <c r="C14" s="12" t="n">
        <v>0.05</v>
      </c>
      <c r="D14" s="4" t="inlineStr">
        <is>
          <t xml:space="preserve"> </t>
        </is>
      </c>
      <c r="E14" s="4" t="inlineStr">
        <is>
          <t xml:space="preserve"> </t>
        </is>
      </c>
    </row>
    <row r="15">
      <c r="A15" s="4" t="inlineStr">
        <is>
          <t>Impairment loss recognised in profit or loss, goodwill</t>
        </is>
      </c>
      <c r="B15" s="4" t="inlineStr">
        <is>
          <t xml:space="preserve"> </t>
        </is>
      </c>
      <c r="C15" s="4" t="inlineStr">
        <is>
          <t xml:space="preserve"> </t>
        </is>
      </c>
      <c r="D15" s="7" t="n">
        <v>102162</v>
      </c>
      <c r="E15" s="4" t="inlineStr">
        <is>
          <t xml:space="preserve"> </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key assumptions used in calculations of value in use for CGUs (Detail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Growth rate used to extrapolate cash flow projections</t>
        </is>
      </c>
      <c r="B4" s="12" t="n">
        <v>0.05</v>
      </c>
      <c r="C4" s="12" t="n">
        <v>0.05</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BITDA margin over next 5 years</t>
        </is>
      </c>
      <c r="B7" s="10" t="n">
        <v>0.075</v>
      </c>
      <c r="C7" s="4" t="inlineStr">
        <is>
          <t>(21.90%)</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BITDA margin over next 5 years</t>
        </is>
      </c>
      <c r="B10" s="12" t="n">
        <v>0.25</v>
      </c>
      <c r="C10" s="10" t="n">
        <v>0.275</v>
      </c>
    </row>
    <row r="11">
      <c r="A11" s="4" t="inlineStr">
        <is>
          <t>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iscount rate applied to cash flow projections</t>
        </is>
      </c>
      <c r="B13" s="10" t="n">
        <v>0.1877</v>
      </c>
      <c r="C13" s="10" t="n">
        <v>0.1741</v>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 applied to cash flow projections</t>
        </is>
      </c>
      <c r="B16" s="10" t="n">
        <v>0.201</v>
      </c>
      <c r="C16" s="10" t="n">
        <v>0.19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key assumptions used in calculations of value in use for CGUs (Details) (Parenthetical)</t>
        </is>
      </c>
      <c r="B1" s="2" t="inlineStr">
        <is>
          <t>12 Months Ended</t>
        </is>
      </c>
    </row>
    <row r="2">
      <c r="B2" s="2" t="inlineStr">
        <is>
          <t>Mar. 31, 2022</t>
        </is>
      </c>
    </row>
    <row r="3">
      <c r="A3" s="3" t="inlineStr">
        <is>
          <t>Intangible Assets And Goodwill</t>
        </is>
      </c>
      <c r="B3" s="4" t="inlineStr">
        <is>
          <t xml:space="preserve"> </t>
        </is>
      </c>
    </row>
    <row r="4">
      <c r="A4" s="4" t="inlineStr">
        <is>
          <t>Margin term</t>
        </is>
      </c>
      <c r="B4" s="4" t="inlineStr">
        <is>
          <t>5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and goodwill (Details Narrative) - INR (₨) ₨ in Thousands</t>
        </is>
      </c>
      <c r="B1" s="2" t="inlineStr">
        <is>
          <t>Mar. 31, 2022</t>
        </is>
      </c>
      <c r="C1" s="2" t="inlineStr">
        <is>
          <t>Mar. 31, 2021</t>
        </is>
      </c>
    </row>
    <row r="2">
      <c r="A2" s="4" t="inlineStr">
        <is>
          <t>Computer Software Websites and Intellectual Property Righ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tangible assets pledged as security for liabilities</t>
        </is>
      </c>
      <c r="B4" s="4" t="inlineStr">
        <is>
          <t xml:space="preserve"> </t>
        </is>
      </c>
      <c r="C4" s="7" t="n">
        <v>27620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urrent and non-current prepayments and other assets (Details) ₨ in Thousands, $ in Thousands</t>
        </is>
      </c>
      <c r="B1" s="2" t="inlineStr">
        <is>
          <t>Mar. 31, 2022 USD ($)</t>
        </is>
      </c>
      <c r="C1" s="2" t="inlineStr">
        <is>
          <t>Mar. 31, 2022 INR (₨)</t>
        </is>
      </c>
      <c r="D1" s="2" t="inlineStr">
        <is>
          <t>Mar. 31, 2021 INR (₨)</t>
        </is>
      </c>
    </row>
    <row r="2">
      <c r="A2" s="3" t="inlineStr">
        <is>
          <t>Current</t>
        </is>
      </c>
      <c r="B2" s="4" t="inlineStr">
        <is>
          <t xml:space="preserve"> </t>
        </is>
      </c>
      <c r="C2" s="4" t="inlineStr">
        <is>
          <t xml:space="preserve"> </t>
        </is>
      </c>
      <c r="D2" s="4" t="inlineStr">
        <is>
          <t xml:space="preserve"> </t>
        </is>
      </c>
    </row>
    <row r="3">
      <c r="A3" s="4" t="inlineStr">
        <is>
          <t>Advance to vendors (net of allowance)</t>
        </is>
      </c>
      <c r="B3" s="4" t="inlineStr">
        <is>
          <t xml:space="preserve"> </t>
        </is>
      </c>
      <c r="C3" s="7" t="n">
        <v>451217</v>
      </c>
      <c r="D3" s="7" t="n">
        <v>439986</v>
      </c>
    </row>
    <row r="4">
      <c r="A4" s="4" t="inlineStr">
        <is>
          <t>Advance to joint venture (refer to note 42)</t>
        </is>
      </c>
      <c r="B4" s="4" t="inlineStr">
        <is>
          <t xml:space="preserve"> </t>
        </is>
      </c>
      <c r="C4" s="4" t="inlineStr">
        <is>
          <t xml:space="preserve"> </t>
        </is>
      </c>
      <c r="D4" s="5" t="n">
        <v>53700</v>
      </c>
    </row>
    <row r="5">
      <c r="A5" s="4" t="inlineStr">
        <is>
          <t>Balance with statutory authorities</t>
        </is>
      </c>
      <c r="B5" s="4" t="inlineStr">
        <is>
          <t xml:space="preserve"> </t>
        </is>
      </c>
      <c r="C5" s="5" t="n">
        <v>39906</v>
      </c>
      <c r="D5" s="5" t="n">
        <v>50931</v>
      </c>
    </row>
    <row r="6">
      <c r="A6" s="4" t="inlineStr">
        <is>
          <t>Prepaid expenses</t>
        </is>
      </c>
      <c r="B6" s="4" t="inlineStr">
        <is>
          <t xml:space="preserve"> </t>
        </is>
      </c>
      <c r="C6" s="5" t="n">
        <v>112899</v>
      </c>
      <c r="D6" s="5" t="n">
        <v>70347</v>
      </c>
    </row>
    <row r="7">
      <c r="A7" s="4" t="inlineStr">
        <is>
          <t>Due from employees</t>
        </is>
      </c>
      <c r="B7" s="4" t="inlineStr">
        <is>
          <t xml:space="preserve"> </t>
        </is>
      </c>
      <c r="C7" s="5" t="n">
        <v>3709</v>
      </c>
      <c r="D7" s="5" t="n">
        <v>1429</v>
      </c>
    </row>
    <row r="8">
      <c r="A8" s="4" t="inlineStr">
        <is>
          <t>Total</t>
        </is>
      </c>
      <c r="B8" s="6" t="n">
        <v>8010</v>
      </c>
      <c r="C8" s="5" t="n">
        <v>607731</v>
      </c>
      <c r="D8" s="5" t="n">
        <v>616393</v>
      </c>
    </row>
    <row r="9">
      <c r="A9" s="3" t="inlineStr">
        <is>
          <t>Non-current</t>
        </is>
      </c>
      <c r="B9" s="4" t="inlineStr">
        <is>
          <t xml:space="preserve"> </t>
        </is>
      </c>
      <c r="C9" s="4" t="inlineStr">
        <is>
          <t xml:space="preserve"> </t>
        </is>
      </c>
      <c r="D9" s="4" t="inlineStr">
        <is>
          <t xml:space="preserve"> </t>
        </is>
      </c>
    </row>
    <row r="10">
      <c r="A10" s="4" t="inlineStr">
        <is>
          <t>Prepaid expenses</t>
        </is>
      </c>
      <c r="B10" s="4" t="inlineStr">
        <is>
          <t xml:space="preserve"> </t>
        </is>
      </c>
      <c r="C10" s="5" t="n">
        <v>922</v>
      </c>
      <c r="D10" s="5" t="n">
        <v>4080</v>
      </c>
    </row>
    <row r="11">
      <c r="A11" s="4" t="inlineStr">
        <is>
          <t>Defined benefit plan asset (refer to Note 34)</t>
        </is>
      </c>
      <c r="B11" s="4" t="inlineStr">
        <is>
          <t xml:space="preserve"> </t>
        </is>
      </c>
      <c r="C11" s="4" t="inlineStr">
        <is>
          <t xml:space="preserve"> </t>
        </is>
      </c>
      <c r="D11" s="5" t="n">
        <v>126</v>
      </c>
    </row>
    <row r="12">
      <c r="A12" s="4" t="inlineStr">
        <is>
          <t>Total</t>
        </is>
      </c>
      <c r="B12" s="6" t="n">
        <v>12</v>
      </c>
      <c r="C12" s="7" t="n">
        <v>922</v>
      </c>
      <c r="D12" s="7" t="n">
        <v>42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allowance for doubtful advances (Details) - INR (₨) ₨ in Thousands</t>
        </is>
      </c>
      <c r="C1" s="2" t="inlineStr">
        <is>
          <t>12 Months Ended</t>
        </is>
      </c>
    </row>
    <row r="2">
      <c r="C2" s="2" t="inlineStr">
        <is>
          <t>Mar. 31, 2022</t>
        </is>
      </c>
      <c r="D2" s="2" t="inlineStr">
        <is>
          <t>Mar. 31, 2021</t>
        </is>
      </c>
    </row>
    <row r="3">
      <c r="A3" s="3" t="inlineStr">
        <is>
          <t>IfrsPrepaidExpenseAndOtherAssetsLineItems [Line Items]</t>
        </is>
      </c>
      <c r="C3" s="4" t="inlineStr">
        <is>
          <t xml:space="preserve"> </t>
        </is>
      </c>
      <c r="D3" s="4" t="inlineStr">
        <is>
          <t xml:space="preserve"> </t>
        </is>
      </c>
    </row>
    <row r="4">
      <c r="A4" s="4" t="inlineStr">
        <is>
          <t>Balance at the beginning of the year</t>
        </is>
      </c>
      <c r="C4" s="7" t="n">
        <v>687511</v>
      </c>
      <c r="D4" s="7" t="n">
        <v>554726</v>
      </c>
    </row>
    <row r="5">
      <c r="A5" s="4" t="inlineStr">
        <is>
          <t>Provisions accrued during the year</t>
        </is>
      </c>
      <c r="B5" s="4" t="inlineStr">
        <is>
          <t>[1]</t>
        </is>
      </c>
      <c r="C5" s="5" t="n">
        <v>26412</v>
      </c>
      <c r="D5" s="5" t="n">
        <v>178342</v>
      </c>
    </row>
    <row r="6">
      <c r="A6" s="4" t="inlineStr">
        <is>
          <t>Provision moved to provision on trade receivables (refer note 26)</t>
        </is>
      </c>
      <c r="C6" s="4" t="inlineStr">
        <is>
          <t xml:space="preserve"> </t>
        </is>
      </c>
      <c r="D6" s="5" t="n">
        <v>5602</v>
      </c>
    </row>
    <row r="7">
      <c r="A7" s="4" t="inlineStr">
        <is>
          <t>Balance at the end of the year</t>
        </is>
      </c>
      <c r="C7" s="5" t="n">
        <v>294325</v>
      </c>
      <c r="D7" s="5" t="n">
        <v>687511</v>
      </c>
    </row>
    <row r="8">
      <c r="A8" s="4" t="inlineStr">
        <is>
          <t>Allowance For Doubtful Advances [Member]</t>
        </is>
      </c>
      <c r="C8" s="4" t="inlineStr">
        <is>
          <t xml:space="preserve"> </t>
        </is>
      </c>
      <c r="D8" s="4" t="inlineStr">
        <is>
          <t xml:space="preserve"> </t>
        </is>
      </c>
    </row>
    <row r="9">
      <c r="A9" s="3" t="inlineStr">
        <is>
          <t>IfrsPrepaidExpenseAndOtherAssetsLineItems [Line Items]</t>
        </is>
      </c>
      <c r="C9" s="4" t="inlineStr">
        <is>
          <t xml:space="preserve"> </t>
        </is>
      </c>
      <c r="D9" s="4" t="inlineStr">
        <is>
          <t xml:space="preserve"> </t>
        </is>
      </c>
    </row>
    <row r="10">
      <c r="A10" s="4" t="inlineStr">
        <is>
          <t>Balance at the beginning of the year</t>
        </is>
      </c>
      <c r="C10" s="5" t="n">
        <v>19941</v>
      </c>
      <c r="D10" s="5" t="n">
        <v>24534</v>
      </c>
    </row>
    <row r="11">
      <c r="A11" s="4" t="inlineStr">
        <is>
          <t>Provisions accrued during the year</t>
        </is>
      </c>
      <c r="B11" s="4" t="inlineStr">
        <is>
          <t>[1]</t>
        </is>
      </c>
      <c r="C11" s="5" t="n">
        <v>5326</v>
      </c>
      <c r="D11" s="5" t="n">
        <v>15106</v>
      </c>
    </row>
    <row r="12">
      <c r="A12" s="4" t="inlineStr">
        <is>
          <t>Amount written off during the year</t>
        </is>
      </c>
      <c r="C12" s="5" t="n">
        <v>-2300</v>
      </c>
      <c r="D12" s="5" t="n">
        <v>-14097</v>
      </c>
    </row>
    <row r="13">
      <c r="A13" s="4" t="inlineStr">
        <is>
          <t>Provision moved to provision on trade receivables (refer note 26)</t>
        </is>
      </c>
      <c r="C13" s="4" t="inlineStr">
        <is>
          <t xml:space="preserve"> </t>
        </is>
      </c>
      <c r="D13" s="5" t="n">
        <v>-5602</v>
      </c>
    </row>
    <row r="14">
      <c r="A14" s="4" t="inlineStr">
        <is>
          <t>Balance at the end of the year</t>
        </is>
      </c>
      <c r="C14" s="7" t="n">
        <v>22967</v>
      </c>
      <c r="D14" s="7" t="n">
        <v>19941</v>
      </c>
    </row>
    <row r="15"/>
    <row r="16">
      <c r="A16" s="4" t="inlineStr">
        <is>
          <t>[1]includes amount of INR 3,837</t>
        </is>
      </c>
    </row>
  </sheetData>
  <mergeCells count="4">
    <mergeCell ref="A1:B2"/>
    <mergeCell ref="C1:D1"/>
    <mergeCell ref="A15:C15"/>
    <mergeCell ref="A16:C1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financial assets, Non-current (Details) ₨ in Thousands, $ in Thousands</t>
        </is>
      </c>
      <c r="B1" s="2" t="inlineStr">
        <is>
          <t>Mar. 31, 2022 USD ($)</t>
        </is>
      </c>
      <c r="C1" s="2" t="inlineStr">
        <is>
          <t>Mar. 31, 2022 INR (₨)</t>
        </is>
      </c>
      <c r="D1" s="2" t="inlineStr">
        <is>
          <t>Mar. 31, 2021 INR (₨)</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637</v>
      </c>
      <c r="C3" s="7" t="n">
        <v>48320</v>
      </c>
      <c r="D3" s="7" t="n">
        <v>23838</v>
      </c>
    </row>
    <row r="4">
      <c r="A4" s="4" t="inlineStr">
        <is>
          <t>Security deposi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4" t="inlineStr">
        <is>
          <t xml:space="preserve"> </t>
        </is>
      </c>
      <c r="C6" s="7" t="n">
        <v>48320</v>
      </c>
      <c r="D6" s="7" t="n">
        <v>2383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Other financial assets, Non-current (Details Narrative)</t>
        </is>
      </c>
      <c r="B1" s="2" t="inlineStr">
        <is>
          <t>12 Months Ended</t>
        </is>
      </c>
    </row>
    <row r="2">
      <c r="B2" s="2" t="inlineStr">
        <is>
          <t>Mar. 31, 2022</t>
        </is>
      </c>
    </row>
    <row r="3">
      <c r="A3" s="4" t="inlineStr">
        <is>
          <t>Bottom of range [member]</t>
        </is>
      </c>
      <c r="B3" s="4" t="inlineStr">
        <is>
          <t xml:space="preserve"> </t>
        </is>
      </c>
    </row>
    <row r="4">
      <c r="A4" s="3" t="inlineStr">
        <is>
          <t>IfrsStatementLineItems [Line Items]</t>
        </is>
      </c>
      <c r="B4" s="4" t="inlineStr">
        <is>
          <t xml:space="preserve"> </t>
        </is>
      </c>
    </row>
    <row r="5">
      <c r="A5" s="4" t="inlineStr">
        <is>
          <t>Security Deposits, Non-Current, Remaining Contractual Term</t>
        </is>
      </c>
      <c r="B5" s="4" t="inlineStr">
        <is>
          <t>1 year</t>
        </is>
      </c>
    </row>
    <row r="6">
      <c r="A6" s="4" t="inlineStr">
        <is>
          <t>Top of range [member]</t>
        </is>
      </c>
      <c r="B6" s="4" t="inlineStr">
        <is>
          <t xml:space="preserve"> </t>
        </is>
      </c>
    </row>
    <row r="7">
      <c r="A7" s="3" t="inlineStr">
        <is>
          <t>IfrsStatementLineItems [Line Items]</t>
        </is>
      </c>
      <c r="B7" s="4" t="inlineStr">
        <is>
          <t xml:space="preserve"> </t>
        </is>
      </c>
    </row>
    <row r="8">
      <c r="A8" s="4" t="inlineStr">
        <is>
          <t>Security Deposits, Non-Current, Remaining Contractual Term</t>
        </is>
      </c>
      <c r="B8" s="4" t="inlineStr">
        <is>
          <t>7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term deposits (Details) ₨ in Thousands, $ in Thousands</t>
        </is>
      </c>
      <c r="B1" s="2" t="inlineStr">
        <is>
          <t>Mar. 31, 2022 USD ($)</t>
        </is>
      </c>
      <c r="C1" s="2" t="inlineStr">
        <is>
          <t>Mar. 31, 2022 INR (₨)</t>
        </is>
      </c>
      <c r="D1" s="2" t="inlineStr">
        <is>
          <t>Mar. 31, 2021 INR (₨)</t>
        </is>
      </c>
    </row>
    <row r="2">
      <c r="A2" s="3" t="inlineStr">
        <is>
          <t>Term Deposits</t>
        </is>
      </c>
      <c r="B2" s="4" t="inlineStr">
        <is>
          <t xml:space="preserve"> </t>
        </is>
      </c>
      <c r="C2" s="4" t="inlineStr">
        <is>
          <t xml:space="preserve"> </t>
        </is>
      </c>
      <c r="D2" s="4" t="inlineStr">
        <is>
          <t xml:space="preserve"> </t>
        </is>
      </c>
    </row>
    <row r="3">
      <c r="A3" s="4" t="inlineStr">
        <is>
          <t>Fixed deposits with banks</t>
        </is>
      </c>
      <c r="B3" s="4" t="inlineStr">
        <is>
          <t xml:space="preserve"> </t>
        </is>
      </c>
      <c r="C3" s="7" t="n">
        <v>568264</v>
      </c>
      <c r="D3" s="7" t="n">
        <v>552129</v>
      </c>
    </row>
    <row r="4">
      <c r="A4" s="4" t="inlineStr">
        <is>
          <t>Total</t>
        </is>
      </c>
      <c r="B4" s="4" t="inlineStr">
        <is>
          <t xml:space="preserve"> </t>
        </is>
      </c>
      <c r="C4" s="5" t="n">
        <v>568264</v>
      </c>
      <c r="D4" s="5" t="n">
        <v>552129</v>
      </c>
    </row>
    <row r="5">
      <c r="A5" s="4" t="inlineStr">
        <is>
          <t>Non-current</t>
        </is>
      </c>
      <c r="B5" s="4" t="inlineStr">
        <is>
          <t xml:space="preserve"> </t>
        </is>
      </c>
      <c r="C5" s="4" t="inlineStr">
        <is>
          <t xml:space="preserve"> </t>
        </is>
      </c>
      <c r="D5" s="5" t="n">
        <v>21346</v>
      </c>
    </row>
    <row r="6">
      <c r="A6" s="4" t="inlineStr">
        <is>
          <t>Current</t>
        </is>
      </c>
      <c r="B6" s="6" t="n">
        <v>7490</v>
      </c>
      <c r="C6" s="7" t="n">
        <v>568264</v>
      </c>
      <c r="D6" s="7" t="n">
        <v>53078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deposits (Details Narrative) - INR (₨) ₨ in Thousand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Financial assets pledged as collateral for liabilities or contingent liabilities</t>
        </is>
      </c>
      <c r="B4" s="7" t="n">
        <v>486134</v>
      </c>
      <c r="C4" s="7" t="n">
        <v>517470</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erm deposits, maturity</t>
        </is>
      </c>
      <c r="B7" s="4" t="inlineStr">
        <is>
          <t>1 month</t>
        </is>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erm deposits, maturity</t>
        </is>
      </c>
      <c r="B10" s="4" t="inlineStr">
        <is>
          <t>2 years</t>
        </is>
      </c>
      <c r="C1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dering of services</t>
        </is>
      </c>
      <c r="B1" s="2" t="inlineStr">
        <is>
          <t>12 Months Ended</t>
        </is>
      </c>
    </row>
    <row r="2">
      <c r="B2" s="2" t="inlineStr">
        <is>
          <t>Mar. 31, 2022</t>
        </is>
      </c>
    </row>
    <row r="3">
      <c r="A3" s="3" t="inlineStr">
        <is>
          <t>Rendering Of Services</t>
        </is>
      </c>
      <c r="B3" s="4" t="inlineStr">
        <is>
          <t xml:space="preserve"> </t>
        </is>
      </c>
    </row>
    <row r="4">
      <c r="A4" s="4" t="inlineStr">
        <is>
          <t>Rendering of services</t>
        </is>
      </c>
      <c r="B4" s="4" t="inlineStr">
        <is>
          <t xml:space="preserve">8
Rendering of services 8.1
Disaggregation of revenue In
the following tables, revenue is disaggregated by product type Revenue
by Product types Schedule
of revenue by product type and customer type
2020 2021 2022
March
31,
2020 2021 2022
Air Ticketing 2,609,518 893,039 1,150,474
Hotels and Packages 3,601,798 173,397 520,740
Other Services 53,958 31,426 146,178
Rendering
of services 6,265,274 1,097,862 1,817,392 8.2
Contract balances Contract
assets Contract
assets primarily relate to the Group’s rights to consideration from travel suppliers in exchange for services that the Company
has transferred to the traveler when that right is conditional on the Company’s future performance. The contract assets are transferred
to receivables when the rights to consideration become unconditional. This usually occurs when the Group issues an invoice to the travel
suppliers. Summary
of contract assets
March
31,
2021 2022
Contract Assets 626 11 Changes
in contract assets are as follows: Changes
in contract assets
2021 2022
March
31,
2021 2022
Balance at the beginning of the
year - 626
Revenue recognised during the year 626 11
Billed during the year - (626 )
Balance at the end of
the year 626 11 Contract
liabilities A
contract liability is the obligation to transfer services to a customer for which the Group has received consideration (or an amount
of consideration is due) from the customer. Yatra
Online, Inc. Notes
to the consolidated financial statements - (Continued) (Amount
in INR thousands, except per share data and number of shares) Contract
liabilities primarily relate to the consideration received from customers for travel bookings in advance of the Group’s performance
obligations which is classified as “advance from customers”, and consideration allocated to customer loyalty programs
and advance received from Global Distribution System (“GDS”) provider for bookings of airline tickets in future which is
deferred, and which is classified as “deferred revenue”. Summary
of contract liabilities
March
31,
2021 2022
Advance from customer (refer to
Note 38) 537,002 531,526
Deferred revenue (refer
to Note 35) 387,049 248,177
Total
Contract liabilities 924,051 779,703 As
at March 31, 2021, INR 537,002
(March 31, 2020: INR 774,673 )
of advance consideration received from customers for travel bookings was reported within contract liabilities, INR 238,110 495,432 of which
was applied to revenue and INR 12,914
(March 31, 2021: INR 49,088 )
was refunded to customers during the year ended March 31, 2022. As at March 31, 2022, the related balance was INR 531,526 537,002 No
information is provided about remaining performance obligations at March 31, 2022 and March 31, 2021 that have an original expected
duration of one year or less, as allowed by IFRS 1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non financial assets (Details) ₨ in Thousands, $ in Thousands</t>
        </is>
      </c>
      <c r="B1" s="2" t="inlineStr">
        <is>
          <t>Mar. 31, 2022 USD ($)</t>
        </is>
      </c>
      <c r="C1" s="2" t="inlineStr">
        <is>
          <t>Mar. 31, 2022 INR (₨)</t>
        </is>
      </c>
      <c r="D1" s="2" t="inlineStr">
        <is>
          <t>Mar. 31, 2021 INR (₨)</t>
        </is>
      </c>
    </row>
    <row r="2">
      <c r="A2" s="3" t="inlineStr">
        <is>
          <t>Other Nonfinancial Assets</t>
        </is>
      </c>
      <c r="B2" s="4" t="inlineStr">
        <is>
          <t xml:space="preserve"> </t>
        </is>
      </c>
      <c r="C2" s="4" t="inlineStr">
        <is>
          <t xml:space="preserve"> </t>
        </is>
      </c>
      <c r="D2" s="4" t="inlineStr">
        <is>
          <t xml:space="preserve"> </t>
        </is>
      </c>
    </row>
    <row r="3">
      <c r="A3" s="4" t="inlineStr">
        <is>
          <t>Restricted asset</t>
        </is>
      </c>
      <c r="B3" s="4" t="inlineStr">
        <is>
          <t xml:space="preserve"> </t>
        </is>
      </c>
      <c r="C3" s="7" t="n">
        <v>216231</v>
      </c>
      <c r="D3" s="7" t="n">
        <v>223618</v>
      </c>
    </row>
    <row r="4">
      <c r="A4" s="4" t="inlineStr">
        <is>
          <t>Total</t>
        </is>
      </c>
      <c r="B4" s="4" t="inlineStr">
        <is>
          <t xml:space="preserve"> </t>
        </is>
      </c>
      <c r="C4" s="5" t="n">
        <v>216231</v>
      </c>
      <c r="D4" s="5" t="n">
        <v>223618</v>
      </c>
    </row>
    <row r="5">
      <c r="A5" s="4" t="inlineStr">
        <is>
          <t>Non-current</t>
        </is>
      </c>
      <c r="B5" s="6" t="n">
        <v>2850</v>
      </c>
      <c r="C5" s="7" t="n">
        <v>216231</v>
      </c>
      <c r="D5" s="7" t="n">
        <v>22361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Details Narrative) - INR (₨) ₨ in Thousands</t>
        </is>
      </c>
      <c r="B1" s="2" t="inlineStr">
        <is>
          <t>Mar. 31, 2022</t>
        </is>
      </c>
      <c r="C1" s="2" t="inlineStr">
        <is>
          <t>Mar. 31, 2021</t>
        </is>
      </c>
    </row>
    <row r="2">
      <c r="A2" s="3" t="inlineStr">
        <is>
          <t>Other Nonfinancial Assets</t>
        </is>
      </c>
      <c r="B2" s="4" t="inlineStr">
        <is>
          <t xml:space="preserve"> </t>
        </is>
      </c>
      <c r="C2" s="4" t="inlineStr">
        <is>
          <t xml:space="preserve"> </t>
        </is>
      </c>
    </row>
    <row r="3">
      <c r="A3" s="4" t="inlineStr">
        <is>
          <t>Mandatory reserve deposits with tax authorities</t>
        </is>
      </c>
      <c r="B3" s="7" t="n">
        <v>189267</v>
      </c>
      <c r="C3" s="7" t="n">
        <v>189267</v>
      </c>
    </row>
    <row r="4">
      <c r="A4" s="4" t="inlineStr">
        <is>
          <t>Income tax examination, refund adjustment claim with taxing authority, non-current</t>
        </is>
      </c>
      <c r="B4" s="5" t="n">
        <v>1081</v>
      </c>
      <c r="C4" s="5" t="n">
        <v>8468</v>
      </c>
    </row>
    <row r="5">
      <c r="A5" s="4" t="inlineStr">
        <is>
          <t>Income tax examination, liability adjustment from settlement with taxing authority</t>
        </is>
      </c>
      <c r="B5" s="5" t="n">
        <v>25000</v>
      </c>
      <c r="C5" s="5" t="n">
        <v>25000</v>
      </c>
    </row>
    <row r="6">
      <c r="A6" s="4" t="inlineStr">
        <is>
          <t>Tax paid under protest to goods and service tax department</t>
        </is>
      </c>
      <c r="B6" s="7" t="n">
        <v>883</v>
      </c>
      <c r="C6" s="7" t="n">
        <v>88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cognized deferred tax assets (Details) - INR (₨) ₨ in Thousands</t>
        </is>
      </c>
      <c r="B1" s="2" t="inlineStr">
        <is>
          <t>Mar. 31, 2022</t>
        </is>
      </c>
      <c r="C1" s="2" t="inlineStr">
        <is>
          <t>Mar. 31, 2021</t>
        </is>
      </c>
    </row>
    <row r="2">
      <c r="A2" s="3" t="inlineStr">
        <is>
          <t>DisclosureOfDeferredTaxesLineItems [Line Items]</t>
        </is>
      </c>
      <c r="B2" s="4" t="inlineStr">
        <is>
          <t xml:space="preserve"> </t>
        </is>
      </c>
      <c r="C2" s="4" t="inlineStr">
        <is>
          <t xml:space="preserve"> </t>
        </is>
      </c>
    </row>
    <row r="3">
      <c r="A3" s="4" t="inlineStr">
        <is>
          <t>Unrecognized deferred tax assets</t>
        </is>
      </c>
      <c r="B3" s="7" t="n">
        <v>3429555</v>
      </c>
      <c r="C3" s="7" t="n">
        <v>3689138</v>
      </c>
    </row>
    <row r="4">
      <c r="A4" s="4" t="inlineStr">
        <is>
          <t>Temporary differences [member]</t>
        </is>
      </c>
      <c r="B4" s="4" t="inlineStr">
        <is>
          <t xml:space="preserve"> </t>
        </is>
      </c>
      <c r="C4" s="4" t="inlineStr">
        <is>
          <t xml:space="preserve"> </t>
        </is>
      </c>
    </row>
    <row r="5">
      <c r="A5" s="3" t="inlineStr">
        <is>
          <t>DisclosureOfDeferredTaxesLineItems [Line Items]</t>
        </is>
      </c>
      <c r="B5" s="4" t="inlineStr">
        <is>
          <t xml:space="preserve"> </t>
        </is>
      </c>
      <c r="C5" s="4" t="inlineStr">
        <is>
          <t xml:space="preserve"> </t>
        </is>
      </c>
    </row>
    <row r="6">
      <c r="A6" s="4" t="inlineStr">
        <is>
          <t>Unrecognized deferred tax assets</t>
        </is>
      </c>
      <c r="B6" s="5" t="n">
        <v>364322</v>
      </c>
      <c r="C6" s="5" t="n">
        <v>377756</v>
      </c>
    </row>
    <row r="7">
      <c r="A7" s="4" t="inlineStr">
        <is>
          <t>Unabsorbed depreciation [Member]</t>
        </is>
      </c>
      <c r="B7" s="4" t="inlineStr">
        <is>
          <t xml:space="preserve"> </t>
        </is>
      </c>
      <c r="C7" s="4" t="inlineStr">
        <is>
          <t xml:space="preserve"> </t>
        </is>
      </c>
    </row>
    <row r="8">
      <c r="A8" s="3" t="inlineStr">
        <is>
          <t>DisclosureOfDeferredTaxesLineItems [Line Items]</t>
        </is>
      </c>
      <c r="B8" s="4" t="inlineStr">
        <is>
          <t xml:space="preserve"> </t>
        </is>
      </c>
      <c r="C8" s="4" t="inlineStr">
        <is>
          <t xml:space="preserve"> </t>
        </is>
      </c>
    </row>
    <row r="9">
      <c r="A9" s="4" t="inlineStr">
        <is>
          <t>Unrecognized deferred tax assets</t>
        </is>
      </c>
      <c r="B9" s="7" t="n">
        <v>3065233</v>
      </c>
      <c r="C9" s="7" t="n">
        <v>331138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cognized deferred tax assets (Details) ₨ in Thousands, $ in Thousands</t>
        </is>
      </c>
      <c r="B1" s="2" t="inlineStr">
        <is>
          <t>Mar. 31, 2022 USD ($)</t>
        </is>
      </c>
      <c r="C1" s="2" t="inlineStr">
        <is>
          <t>Mar. 31, 2022 INR (₨)</t>
        </is>
      </c>
      <c r="D1" s="2" t="inlineStr">
        <is>
          <t>Mar. 31, 2021 INR (₨)</t>
        </is>
      </c>
    </row>
    <row r="2">
      <c r="A2" s="3" t="inlineStr">
        <is>
          <t>DisclosureOfDeferredTaxesLineItems [Line Items]</t>
        </is>
      </c>
      <c r="B2" s="4" t="inlineStr">
        <is>
          <t xml:space="preserve"> </t>
        </is>
      </c>
      <c r="C2" s="4" t="inlineStr">
        <is>
          <t xml:space="preserve"> </t>
        </is>
      </c>
      <c r="D2" s="4" t="inlineStr">
        <is>
          <t xml:space="preserve"> </t>
        </is>
      </c>
    </row>
    <row r="3">
      <c r="A3" s="4" t="inlineStr">
        <is>
          <t>Deferred tax asset</t>
        </is>
      </c>
      <c r="B3" s="4" t="inlineStr">
        <is>
          <t xml:space="preserve"> </t>
        </is>
      </c>
      <c r="C3" s="7" t="n">
        <v>8953</v>
      </c>
      <c r="D3" s="7" t="n">
        <v>14281</v>
      </c>
    </row>
    <row r="4">
      <c r="A4" s="4" t="inlineStr">
        <is>
          <t>OCI gratuity</t>
        </is>
      </c>
      <c r="B4" s="4" t="inlineStr">
        <is>
          <t xml:space="preserve"> </t>
        </is>
      </c>
      <c r="C4" s="5" t="n">
        <v>1043</v>
      </c>
      <c r="D4" s="5" t="n">
        <v>1117</v>
      </c>
    </row>
    <row r="5">
      <c r="A5" s="4" t="inlineStr">
        <is>
          <t>Total deferred tax asset</t>
        </is>
      </c>
      <c r="B5" s="6" t="n">
        <v>132</v>
      </c>
      <c r="C5" s="5" t="n">
        <v>9996</v>
      </c>
      <c r="D5" s="5" t="n">
        <v>15398</v>
      </c>
    </row>
    <row r="6">
      <c r="A6" s="4" t="inlineStr">
        <is>
          <t>Total deferred tax liability</t>
        </is>
      </c>
      <c r="B6" s="6" t="n">
        <v>-152</v>
      </c>
      <c r="C6" s="5" t="n">
        <v>-11513</v>
      </c>
      <c r="D6" s="5" t="n">
        <v>-14413</v>
      </c>
    </row>
    <row r="7">
      <c r="A7" s="4" t="inlineStr">
        <is>
          <t>Net deferred tax asset</t>
        </is>
      </c>
      <c r="B7" s="4" t="inlineStr">
        <is>
          <t xml:space="preserve"> </t>
        </is>
      </c>
      <c r="C7" s="5" t="n">
        <v>-1517</v>
      </c>
      <c r="D7" s="5" t="n">
        <v>985</v>
      </c>
    </row>
    <row r="8">
      <c r="A8" s="4" t="inlineStr">
        <is>
          <t>Property plant and equipment intangible assets and ROU assets [Member]</t>
        </is>
      </c>
      <c r="B8" s="4" t="inlineStr">
        <is>
          <t xml:space="preserve"> </t>
        </is>
      </c>
      <c r="C8" s="4" t="inlineStr">
        <is>
          <t xml:space="preserve"> </t>
        </is>
      </c>
      <c r="D8" s="4" t="inlineStr">
        <is>
          <t xml:space="preserve"> </t>
        </is>
      </c>
    </row>
    <row r="9">
      <c r="A9" s="3" t="inlineStr">
        <is>
          <t>DisclosureOfDeferredTaxesLineItems [Line Items]</t>
        </is>
      </c>
      <c r="B9" s="4" t="inlineStr">
        <is>
          <t xml:space="preserve"> </t>
        </is>
      </c>
      <c r="C9" s="4" t="inlineStr">
        <is>
          <t xml:space="preserve"> </t>
        </is>
      </c>
      <c r="D9" s="4" t="inlineStr">
        <is>
          <t xml:space="preserve"> </t>
        </is>
      </c>
    </row>
    <row r="10">
      <c r="A10" s="4" t="inlineStr">
        <is>
          <t>Deferred tax asset</t>
        </is>
      </c>
      <c r="B10" s="4" t="inlineStr">
        <is>
          <t xml:space="preserve"> </t>
        </is>
      </c>
      <c r="C10" s="5" t="n">
        <v>3596</v>
      </c>
      <c r="D10" s="5" t="n">
        <v>5635</v>
      </c>
    </row>
    <row r="11">
      <c r="A11" s="4" t="inlineStr">
        <is>
          <t>Total deferred tax liability</t>
        </is>
      </c>
      <c r="B11" s="4" t="inlineStr">
        <is>
          <t xml:space="preserve"> </t>
        </is>
      </c>
      <c r="C11" s="5" t="n">
        <v>-11513</v>
      </c>
      <c r="D11" s="5" t="n">
        <v>-14413</v>
      </c>
    </row>
    <row r="12">
      <c r="A12" s="4" t="inlineStr">
        <is>
          <t>Net deferred tax asset</t>
        </is>
      </c>
      <c r="B12" s="4" t="inlineStr">
        <is>
          <t xml:space="preserve"> </t>
        </is>
      </c>
      <c r="C12" s="5" t="n">
        <v>-7917</v>
      </c>
      <c r="D12" s="5" t="n">
        <v>-8778</v>
      </c>
    </row>
    <row r="13">
      <c r="A13" s="4" t="inlineStr">
        <is>
          <t>Trade and Other Receivables [Member]</t>
        </is>
      </c>
      <c r="B13" s="4" t="inlineStr">
        <is>
          <t xml:space="preserve"> </t>
        </is>
      </c>
      <c r="C13" s="4" t="inlineStr">
        <is>
          <t xml:space="preserve"> </t>
        </is>
      </c>
      <c r="D13" s="4" t="inlineStr">
        <is>
          <t xml:space="preserve"> </t>
        </is>
      </c>
    </row>
    <row r="14">
      <c r="A14" s="3" t="inlineStr">
        <is>
          <t>DisclosureOfDeferredTaxesLineItems [Line Items]</t>
        </is>
      </c>
      <c r="B14" s="4" t="inlineStr">
        <is>
          <t xml:space="preserve"> </t>
        </is>
      </c>
      <c r="C14" s="4" t="inlineStr">
        <is>
          <t xml:space="preserve"> </t>
        </is>
      </c>
      <c r="D14" s="4" t="inlineStr">
        <is>
          <t xml:space="preserve"> </t>
        </is>
      </c>
    </row>
    <row r="15">
      <c r="A15" s="4" t="inlineStr">
        <is>
          <t>Deferred tax asset</t>
        </is>
      </c>
      <c r="B15" s="4" t="inlineStr">
        <is>
          <t xml:space="preserve"> </t>
        </is>
      </c>
      <c r="C15" s="5" t="n">
        <v>2281</v>
      </c>
      <c r="D15" s="5" t="n">
        <v>4656</v>
      </c>
    </row>
    <row r="16">
      <c r="A16" s="4" t="inlineStr">
        <is>
          <t>Net deferred tax asset</t>
        </is>
      </c>
      <c r="B16" s="4" t="inlineStr">
        <is>
          <t xml:space="preserve"> </t>
        </is>
      </c>
      <c r="C16" s="5" t="n">
        <v>2281</v>
      </c>
      <c r="D16" s="5" t="n">
        <v>4656</v>
      </c>
    </row>
    <row r="17">
      <c r="A17" s="4" t="inlineStr">
        <is>
          <t>Employee Benefits [Member]</t>
        </is>
      </c>
      <c r="B17" s="4" t="inlineStr">
        <is>
          <t xml:space="preserve"> </t>
        </is>
      </c>
      <c r="C17" s="4" t="inlineStr">
        <is>
          <t xml:space="preserve"> </t>
        </is>
      </c>
      <c r="D17" s="4" t="inlineStr">
        <is>
          <t xml:space="preserve"> </t>
        </is>
      </c>
    </row>
    <row r="18">
      <c r="A18" s="3" t="inlineStr">
        <is>
          <t>DisclosureOfDeferredTaxesLineItems [Line Items]</t>
        </is>
      </c>
      <c r="B18" s="4" t="inlineStr">
        <is>
          <t xml:space="preserve"> </t>
        </is>
      </c>
      <c r="C18" s="4" t="inlineStr">
        <is>
          <t xml:space="preserve"> </t>
        </is>
      </c>
      <c r="D18" s="4" t="inlineStr">
        <is>
          <t xml:space="preserve"> </t>
        </is>
      </c>
    </row>
    <row r="19">
      <c r="A19" s="4" t="inlineStr">
        <is>
          <t>Deferred tax asset</t>
        </is>
      </c>
      <c r="B19" s="4" t="inlineStr">
        <is>
          <t xml:space="preserve"> </t>
        </is>
      </c>
      <c r="C19" s="5" t="n">
        <v>3009</v>
      </c>
      <c r="D19" s="5" t="n">
        <v>2531</v>
      </c>
    </row>
    <row r="20">
      <c r="A20" s="4" t="inlineStr">
        <is>
          <t>Net deferred tax asset</t>
        </is>
      </c>
      <c r="B20" s="4" t="inlineStr">
        <is>
          <t xml:space="preserve"> </t>
        </is>
      </c>
      <c r="C20" s="5" t="n">
        <v>3009</v>
      </c>
      <c r="D20" s="5" t="n">
        <v>2531</v>
      </c>
    </row>
    <row r="21">
      <c r="A21" s="4" t="inlineStr">
        <is>
          <t>Provision For Expenses [Member]</t>
        </is>
      </c>
      <c r="B21" s="4" t="inlineStr">
        <is>
          <t xml:space="preserve"> </t>
        </is>
      </c>
      <c r="C21" s="4" t="inlineStr">
        <is>
          <t xml:space="preserve"> </t>
        </is>
      </c>
      <c r="D21" s="4" t="inlineStr">
        <is>
          <t xml:space="preserve"> </t>
        </is>
      </c>
    </row>
    <row r="22">
      <c r="A22" s="3" t="inlineStr">
        <is>
          <t>DisclosureOfDeferredTaxesLineItems [Line Items]</t>
        </is>
      </c>
      <c r="B22" s="4" t="inlineStr">
        <is>
          <t xml:space="preserve"> </t>
        </is>
      </c>
      <c r="C22" s="4" t="inlineStr">
        <is>
          <t xml:space="preserve"> </t>
        </is>
      </c>
      <c r="D22" s="4" t="inlineStr">
        <is>
          <t xml:space="preserve"> </t>
        </is>
      </c>
    </row>
    <row r="23">
      <c r="A23" s="4" t="inlineStr">
        <is>
          <t>Deferred tax asset</t>
        </is>
      </c>
      <c r="B23" s="4" t="inlineStr">
        <is>
          <t xml:space="preserve"> </t>
        </is>
      </c>
      <c r="C23" s="5" t="n">
        <v>25</v>
      </c>
      <c r="D23" s="5" t="n">
        <v>1459</v>
      </c>
    </row>
    <row r="24">
      <c r="A24" s="4" t="inlineStr">
        <is>
          <t>Net deferred tax asset</t>
        </is>
      </c>
      <c r="B24" s="4" t="inlineStr">
        <is>
          <t xml:space="preserve"> </t>
        </is>
      </c>
      <c r="C24" s="5" t="n">
        <v>25</v>
      </c>
      <c r="D24" s="5" t="n">
        <v>1459</v>
      </c>
    </row>
    <row r="25">
      <c r="A25" s="4" t="inlineStr">
        <is>
          <t>Loss Available for Offsetting Against Future Taxable Income [Member]</t>
        </is>
      </c>
      <c r="B25" s="4" t="inlineStr">
        <is>
          <t xml:space="preserve"> </t>
        </is>
      </c>
      <c r="C25" s="4" t="inlineStr">
        <is>
          <t xml:space="preserve"> </t>
        </is>
      </c>
      <c r="D25" s="4" t="inlineStr">
        <is>
          <t xml:space="preserve"> </t>
        </is>
      </c>
    </row>
    <row r="26">
      <c r="A26" s="3" t="inlineStr">
        <is>
          <t>DisclosureOfDeferredTaxesLineItems [Line Items]</t>
        </is>
      </c>
      <c r="B26" s="4" t="inlineStr">
        <is>
          <t xml:space="preserve"> </t>
        </is>
      </c>
      <c r="C26" s="4" t="inlineStr">
        <is>
          <t xml:space="preserve"> </t>
        </is>
      </c>
      <c r="D26" s="4" t="inlineStr">
        <is>
          <t xml:space="preserve"> </t>
        </is>
      </c>
    </row>
    <row r="27">
      <c r="A27" s="4" t="inlineStr">
        <is>
          <t>Deferred tax asset</t>
        </is>
      </c>
      <c r="B27" s="4" t="inlineStr">
        <is>
          <t xml:space="preserve"> </t>
        </is>
      </c>
      <c r="C27" s="5" t="n">
        <v>42</v>
      </c>
      <c r="D27" s="4" t="inlineStr">
        <is>
          <t xml:space="preserve"> </t>
        </is>
      </c>
    </row>
    <row r="28">
      <c r="A28" s="4" t="inlineStr">
        <is>
          <t>Net deferred tax asset</t>
        </is>
      </c>
      <c r="B28" s="4" t="inlineStr">
        <is>
          <t xml:space="preserve"> </t>
        </is>
      </c>
      <c r="C28" s="7" t="n">
        <v>42</v>
      </c>
      <c r="D2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22" customWidth="1" min="2" max="2"/>
  </cols>
  <sheetData>
    <row r="1">
      <c r="A1" s="1" t="inlineStr">
        <is>
          <t>Schedule of changes in deferred tax assets (Details) ₨ in Thousands</t>
        </is>
      </c>
      <c r="B1" s="2" t="inlineStr">
        <is>
          <t>12 Months Ended</t>
        </is>
      </c>
    </row>
    <row r="2">
      <c r="B2" s="2" t="inlineStr">
        <is>
          <t>Mar. 31, 2022 INR (₨)</t>
        </is>
      </c>
    </row>
    <row r="3">
      <c r="A3" s="3" t="inlineStr">
        <is>
          <t>DisclosureOfDeferredTaxesLineItems [Line Items]</t>
        </is>
      </c>
      <c r="B3" s="4" t="inlineStr">
        <is>
          <t xml:space="preserve"> </t>
        </is>
      </c>
    </row>
    <row r="4">
      <c r="A4" s="4" t="inlineStr">
        <is>
          <t>Deferred tax assets, Beginning balance</t>
        </is>
      </c>
      <c r="B4" s="7" t="n">
        <v>985</v>
      </c>
    </row>
    <row r="5">
      <c r="A5" s="4" t="inlineStr">
        <is>
          <t>Recognised in profit or loss</t>
        </is>
      </c>
      <c r="B5" s="5" t="n">
        <v>-2428</v>
      </c>
    </row>
    <row r="6">
      <c r="A6" s="4" t="inlineStr">
        <is>
          <t>Recognised in other comprehensive income</t>
        </is>
      </c>
      <c r="B6" s="5" t="n">
        <v>-74</v>
      </c>
    </row>
    <row r="7">
      <c r="A7" s="4" t="inlineStr">
        <is>
          <t>Deferred tax assets, Ending balance</t>
        </is>
      </c>
      <c r="B7" s="5" t="n">
        <v>-1517</v>
      </c>
    </row>
    <row r="8">
      <c r="A8" s="4" t="inlineStr">
        <is>
          <t>Property plant and equipment intangible assets and ROU assets [Member]</t>
        </is>
      </c>
      <c r="B8" s="4" t="inlineStr">
        <is>
          <t xml:space="preserve"> </t>
        </is>
      </c>
    </row>
    <row r="9">
      <c r="A9" s="3" t="inlineStr">
        <is>
          <t>DisclosureOfDeferredTaxesLineItems [Line Items]</t>
        </is>
      </c>
      <c r="B9" s="4" t="inlineStr">
        <is>
          <t xml:space="preserve"> </t>
        </is>
      </c>
    </row>
    <row r="10">
      <c r="A10" s="4" t="inlineStr">
        <is>
          <t>Deferred tax assets, Beginning balance</t>
        </is>
      </c>
      <c r="B10" s="5" t="n">
        <v>-8778</v>
      </c>
    </row>
    <row r="11">
      <c r="A11" s="4" t="inlineStr">
        <is>
          <t>Recognised in profit or loss</t>
        </is>
      </c>
      <c r="B11" s="5" t="n">
        <v>861</v>
      </c>
    </row>
    <row r="12">
      <c r="A12" s="4" t="inlineStr">
        <is>
          <t>Recognised in other comprehensive income</t>
        </is>
      </c>
      <c r="B12" s="4" t="inlineStr">
        <is>
          <t xml:space="preserve"> </t>
        </is>
      </c>
    </row>
    <row r="13">
      <c r="A13" s="4" t="inlineStr">
        <is>
          <t>Deferred tax assets, Ending balance</t>
        </is>
      </c>
      <c r="B13" s="5" t="n">
        <v>-7917</v>
      </c>
    </row>
    <row r="14">
      <c r="A14" s="4" t="inlineStr">
        <is>
          <t>Trade and Other Receivables [Member]</t>
        </is>
      </c>
      <c r="B14" s="4" t="inlineStr">
        <is>
          <t xml:space="preserve"> </t>
        </is>
      </c>
    </row>
    <row r="15">
      <c r="A15" s="3" t="inlineStr">
        <is>
          <t>DisclosureOfDeferredTaxesLineItems [Line Items]</t>
        </is>
      </c>
      <c r="B15" s="4" t="inlineStr">
        <is>
          <t xml:space="preserve"> </t>
        </is>
      </c>
    </row>
    <row r="16">
      <c r="A16" s="4" t="inlineStr">
        <is>
          <t>Deferred tax assets, Beginning balance</t>
        </is>
      </c>
      <c r="B16" s="5" t="n">
        <v>4656</v>
      </c>
    </row>
    <row r="17">
      <c r="A17" s="4" t="inlineStr">
        <is>
          <t>Recognised in profit or loss</t>
        </is>
      </c>
      <c r="B17" s="5" t="n">
        <v>-2375</v>
      </c>
    </row>
    <row r="18">
      <c r="A18" s="4" t="inlineStr">
        <is>
          <t>Recognised in other comprehensive income</t>
        </is>
      </c>
      <c r="B18" s="4" t="inlineStr">
        <is>
          <t xml:space="preserve"> </t>
        </is>
      </c>
    </row>
    <row r="19">
      <c r="A19" s="4" t="inlineStr">
        <is>
          <t>Deferred tax assets, Ending balance</t>
        </is>
      </c>
      <c r="B19" s="5" t="n">
        <v>2281</v>
      </c>
    </row>
    <row r="20">
      <c r="A20" s="4" t="inlineStr">
        <is>
          <t>Employee Benefits [Member]</t>
        </is>
      </c>
      <c r="B20" s="4" t="inlineStr">
        <is>
          <t xml:space="preserve"> </t>
        </is>
      </c>
    </row>
    <row r="21">
      <c r="A21" s="3" t="inlineStr">
        <is>
          <t>DisclosureOfDeferredTaxesLineItems [Line Items]</t>
        </is>
      </c>
      <c r="B21" s="4" t="inlineStr">
        <is>
          <t xml:space="preserve"> </t>
        </is>
      </c>
    </row>
    <row r="22">
      <c r="A22" s="4" t="inlineStr">
        <is>
          <t>Deferred tax assets, Beginning balance</t>
        </is>
      </c>
      <c r="B22" s="5" t="n">
        <v>2531</v>
      </c>
    </row>
    <row r="23">
      <c r="A23" s="4" t="inlineStr">
        <is>
          <t>Recognised in profit or loss</t>
        </is>
      </c>
      <c r="B23" s="5" t="n">
        <v>478</v>
      </c>
    </row>
    <row r="24">
      <c r="A24" s="4" t="inlineStr">
        <is>
          <t>Recognised in other comprehensive income</t>
        </is>
      </c>
      <c r="B24" s="4" t="inlineStr">
        <is>
          <t xml:space="preserve"> </t>
        </is>
      </c>
    </row>
    <row r="25">
      <c r="A25" s="4" t="inlineStr">
        <is>
          <t>Deferred tax assets, Ending balance</t>
        </is>
      </c>
      <c r="B25" s="5" t="n">
        <v>3009</v>
      </c>
    </row>
    <row r="26">
      <c r="A26" s="4" t="inlineStr">
        <is>
          <t>Provision For Expenses [Member]</t>
        </is>
      </c>
      <c r="B26" s="4" t="inlineStr">
        <is>
          <t xml:space="preserve"> </t>
        </is>
      </c>
    </row>
    <row r="27">
      <c r="A27" s="3" t="inlineStr">
        <is>
          <t>DisclosureOfDeferredTaxesLineItems [Line Items]</t>
        </is>
      </c>
      <c r="B27" s="4" t="inlineStr">
        <is>
          <t xml:space="preserve"> </t>
        </is>
      </c>
    </row>
    <row r="28">
      <c r="A28" s="4" t="inlineStr">
        <is>
          <t>Deferred tax assets, Beginning balance</t>
        </is>
      </c>
      <c r="B28" s="5" t="n">
        <v>1459</v>
      </c>
    </row>
    <row r="29">
      <c r="A29" s="4" t="inlineStr">
        <is>
          <t>Recognised in profit or loss</t>
        </is>
      </c>
      <c r="B29" s="5" t="n">
        <v>-1434</v>
      </c>
    </row>
    <row r="30">
      <c r="A30" s="4" t="inlineStr">
        <is>
          <t>Recognised in other comprehensive income</t>
        </is>
      </c>
      <c r="B30" s="4" t="inlineStr">
        <is>
          <t xml:space="preserve"> </t>
        </is>
      </c>
    </row>
    <row r="31">
      <c r="A31" s="4" t="inlineStr">
        <is>
          <t>Deferred tax assets, Ending balance</t>
        </is>
      </c>
      <c r="B31" s="5" t="n">
        <v>25</v>
      </c>
    </row>
    <row r="32">
      <c r="A32" s="4" t="inlineStr">
        <is>
          <t>OCI Gratuity [Member]</t>
        </is>
      </c>
      <c r="B32" s="4" t="inlineStr">
        <is>
          <t xml:space="preserve"> </t>
        </is>
      </c>
    </row>
    <row r="33">
      <c r="A33" s="3" t="inlineStr">
        <is>
          <t>DisclosureOfDeferredTaxesLineItems [Line Items]</t>
        </is>
      </c>
      <c r="B33" s="4" t="inlineStr">
        <is>
          <t xml:space="preserve"> </t>
        </is>
      </c>
    </row>
    <row r="34">
      <c r="A34" s="4" t="inlineStr">
        <is>
          <t>Deferred tax assets, Beginning balance</t>
        </is>
      </c>
      <c r="B34" s="5" t="n">
        <v>1117</v>
      </c>
    </row>
    <row r="35">
      <c r="A35" s="4" t="inlineStr">
        <is>
          <t>Recognised in profit or loss</t>
        </is>
      </c>
      <c r="B35" s="5" t="n">
        <v>0</v>
      </c>
    </row>
    <row r="36">
      <c r="A36" s="4" t="inlineStr">
        <is>
          <t>Recognised in other comprehensive income</t>
        </is>
      </c>
      <c r="B36" s="5" t="n">
        <v>-74</v>
      </c>
    </row>
    <row r="37">
      <c r="A37" s="4" t="inlineStr">
        <is>
          <t>Deferred tax assets, Ending balance</t>
        </is>
      </c>
      <c r="B37" s="5" t="n">
        <v>1043</v>
      </c>
    </row>
    <row r="38">
      <c r="A38" s="4" t="inlineStr">
        <is>
          <t>Loss Available for Offsetting Against Future Taxable Income [Member]</t>
        </is>
      </c>
      <c r="B38" s="4" t="inlineStr">
        <is>
          <t xml:space="preserve"> </t>
        </is>
      </c>
    </row>
    <row r="39">
      <c r="A39" s="3" t="inlineStr">
        <is>
          <t>DisclosureOfDeferredTaxesLineItems [Line Items]</t>
        </is>
      </c>
      <c r="B39" s="4" t="inlineStr">
        <is>
          <t xml:space="preserve"> </t>
        </is>
      </c>
    </row>
    <row r="40">
      <c r="A40" s="4" t="inlineStr">
        <is>
          <t>Deferred tax assets, Beginning balance</t>
        </is>
      </c>
      <c r="B40" s="4" t="inlineStr">
        <is>
          <t xml:space="preserve"> </t>
        </is>
      </c>
    </row>
    <row r="41">
      <c r="A41" s="4" t="inlineStr">
        <is>
          <t>Recognised in profit or loss</t>
        </is>
      </c>
      <c r="B41" s="5" t="n">
        <v>42</v>
      </c>
    </row>
    <row r="42">
      <c r="A42" s="4" t="inlineStr">
        <is>
          <t>Recognised in other comprehensive income</t>
        </is>
      </c>
      <c r="B42" s="4" t="inlineStr">
        <is>
          <t xml:space="preserve"> </t>
        </is>
      </c>
    </row>
    <row r="43">
      <c r="A43" s="4" t="inlineStr">
        <is>
          <t>Deferred tax assets, Ending balance</t>
        </is>
      </c>
      <c r="B43" s="7" t="n">
        <v>42</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ferred Tax (Details Narrative) - INR (₨) ₨ in Thousands</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ax losses</t>
        </is>
      </c>
      <c r="B3" s="7" t="n">
        <v>3429555</v>
      </c>
      <c r="C3" s="7" t="n">
        <v>3689138</v>
      </c>
    </row>
    <row r="4">
      <c r="A4" s="4" t="inlineStr">
        <is>
          <t>Temporary differenc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 losses</t>
        </is>
      </c>
      <c r="B6" s="5" t="n">
        <v>364322</v>
      </c>
      <c r="C6" s="5" t="n">
        <v>377756</v>
      </c>
    </row>
    <row r="7">
      <c r="A7" s="4" t="inlineStr">
        <is>
          <t>Unabsorbed depreci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 losses</t>
        </is>
      </c>
      <c r="B9" s="5" t="n">
        <v>3065233</v>
      </c>
      <c r="C9" s="5" t="n">
        <v>3311382</v>
      </c>
    </row>
    <row r="10">
      <c r="A10" s="4" t="inlineStr">
        <is>
          <t>Subsidiaries [Member] | Temporary differen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 losses</t>
        </is>
      </c>
      <c r="B12" s="5" t="n">
        <v>1218983</v>
      </c>
      <c r="C12" s="5" t="n">
        <v>1355564</v>
      </c>
    </row>
    <row r="13">
      <c r="A13" s="4" t="inlineStr">
        <is>
          <t>Subsidiaries [Member] | Unused tax loss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 losses</t>
        </is>
      </c>
      <c r="B15" s="5" t="n">
        <v>7836815</v>
      </c>
      <c r="C15" s="5" t="n">
        <v>8851184</v>
      </c>
    </row>
    <row r="16">
      <c r="A16" s="4" t="inlineStr">
        <is>
          <t>Subsidiaries [Member] | Unabsorbed depreci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ax losses</t>
        </is>
      </c>
      <c r="B18" s="7" t="n">
        <v>2344538</v>
      </c>
      <c r="C18" s="7" t="n">
        <v>216047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trade and other receivables (Details) ₨ in Thousands, $ in Thousands</t>
        </is>
      </c>
      <c r="B1" s="2" t="inlineStr">
        <is>
          <t>Mar. 31, 2022 USD ($)</t>
        </is>
      </c>
      <c r="C1" s="2" t="inlineStr">
        <is>
          <t>Mar. 31, 2022 INR (₨)</t>
        </is>
      </c>
      <c r="D1" s="2" t="inlineStr">
        <is>
          <t>Mar. 31, 2021 INR (₨)</t>
        </is>
      </c>
      <c r="E1" s="2" t="inlineStr">
        <is>
          <t>Mar. 31, 2020 INR (₨)</t>
        </is>
      </c>
    </row>
    <row r="2">
      <c r="A2" s="3" t="inlineStr">
        <is>
          <t>Trade and other current receivables [abstract]</t>
        </is>
      </c>
      <c r="B2" s="4" t="inlineStr">
        <is>
          <t xml:space="preserve"> </t>
        </is>
      </c>
      <c r="C2" s="4" t="inlineStr">
        <is>
          <t xml:space="preserve"> </t>
        </is>
      </c>
      <c r="D2" s="4" t="inlineStr">
        <is>
          <t xml:space="preserve"> </t>
        </is>
      </c>
      <c r="E2" s="4" t="inlineStr">
        <is>
          <t xml:space="preserve"> </t>
        </is>
      </c>
    </row>
    <row r="3">
      <c r="A3" s="4" t="inlineStr">
        <is>
          <t>Trade receivables (net of allowance)</t>
        </is>
      </c>
      <c r="B3" s="4" t="inlineStr">
        <is>
          <t xml:space="preserve"> </t>
        </is>
      </c>
      <c r="C3" s="7" t="n">
        <v>1897590</v>
      </c>
      <c r="D3" s="7" t="n">
        <v>772769</v>
      </c>
      <c r="E3" s="4" t="inlineStr">
        <is>
          <t xml:space="preserve"> </t>
        </is>
      </c>
    </row>
    <row r="4">
      <c r="A4" s="4" t="inlineStr">
        <is>
          <t>Receivables from joint venture</t>
        </is>
      </c>
      <c r="B4" s="4" t="inlineStr">
        <is>
          <t xml:space="preserve"> </t>
        </is>
      </c>
      <c r="C4" s="4" t="inlineStr">
        <is>
          <t xml:space="preserve"> </t>
        </is>
      </c>
      <c r="D4" s="5" t="n">
        <v>15418</v>
      </c>
      <c r="E4" s="4" t="inlineStr">
        <is>
          <t xml:space="preserve"> </t>
        </is>
      </c>
    </row>
    <row r="5">
      <c r="A5" s="4" t="inlineStr">
        <is>
          <t>Receivable from other related parties</t>
        </is>
      </c>
      <c r="B5" s="4" t="inlineStr">
        <is>
          <t xml:space="preserve"> </t>
        </is>
      </c>
      <c r="C5" s="4" t="inlineStr">
        <is>
          <t xml:space="preserve"> </t>
        </is>
      </c>
      <c r="D5" s="5" t="n">
        <v>3317</v>
      </c>
      <c r="E5" s="4" t="inlineStr">
        <is>
          <t xml:space="preserve"> </t>
        </is>
      </c>
    </row>
    <row r="6">
      <c r="A6" s="4" t="inlineStr">
        <is>
          <t>Refund and other receivable (net of allowance)</t>
        </is>
      </c>
      <c r="B6" s="4" t="inlineStr">
        <is>
          <t xml:space="preserve"> </t>
        </is>
      </c>
      <c r="C6" s="5" t="n">
        <v>37112</v>
      </c>
      <c r="D6" s="5" t="n">
        <v>78322</v>
      </c>
      <c r="E6" s="4" t="inlineStr">
        <is>
          <t xml:space="preserve"> </t>
        </is>
      </c>
    </row>
    <row r="7">
      <c r="A7" s="4" t="inlineStr">
        <is>
          <t>Total</t>
        </is>
      </c>
      <c r="B7" s="4" t="inlineStr">
        <is>
          <t xml:space="preserve"> </t>
        </is>
      </c>
      <c r="C7" s="5" t="n">
        <v>1934702</v>
      </c>
      <c r="D7" s="5" t="n">
        <v>869826</v>
      </c>
      <c r="E7" s="4" t="inlineStr">
        <is>
          <t xml:space="preserve"> </t>
        </is>
      </c>
    </row>
    <row r="8">
      <c r="A8" s="4" t="inlineStr">
        <is>
          <t>Contract Assets</t>
        </is>
      </c>
      <c r="B8" s="4" t="inlineStr">
        <is>
          <t xml:space="preserve"> </t>
        </is>
      </c>
      <c r="C8" s="5" t="n">
        <v>11</v>
      </c>
      <c r="D8" s="5" t="n">
        <v>626</v>
      </c>
      <c r="E8" s="4" t="inlineStr">
        <is>
          <t xml:space="preserve"> </t>
        </is>
      </c>
    </row>
    <row r="9">
      <c r="A9" s="4" t="inlineStr">
        <is>
          <t>Total</t>
        </is>
      </c>
      <c r="B9" s="6" t="n">
        <v>25500</v>
      </c>
      <c r="C9" s="7" t="n">
        <v>1934713</v>
      </c>
      <c r="D9" s="7" t="n">
        <v>870452</v>
      </c>
      <c r="E9"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allowance for expected credit loss (Details) - INR (₨) ₨ in Thousands</t>
        </is>
      </c>
      <c r="C1" s="2" t="inlineStr">
        <is>
          <t>12 Months Ended</t>
        </is>
      </c>
    </row>
    <row r="2">
      <c r="C2" s="2" t="inlineStr">
        <is>
          <t>Mar. 31, 2022</t>
        </is>
      </c>
      <c r="D2" s="2" t="inlineStr">
        <is>
          <t>Mar. 31, 2021</t>
        </is>
      </c>
    </row>
    <row r="3">
      <c r="A3" s="3" t="inlineStr">
        <is>
          <t>Trade and other current receivables [abstract]</t>
        </is>
      </c>
      <c r="C3" s="4" t="inlineStr">
        <is>
          <t xml:space="preserve"> </t>
        </is>
      </c>
      <c r="D3" s="4" t="inlineStr">
        <is>
          <t xml:space="preserve"> </t>
        </is>
      </c>
    </row>
    <row r="4">
      <c r="A4" s="4" t="inlineStr">
        <is>
          <t>Balance at the beginning of the year</t>
        </is>
      </c>
      <c r="C4" s="7" t="n">
        <v>687511</v>
      </c>
      <c r="D4" s="7" t="n">
        <v>554726</v>
      </c>
    </row>
    <row r="5">
      <c r="A5" s="4" t="inlineStr">
        <is>
          <t>Provisions accrued during the year</t>
        </is>
      </c>
      <c r="B5" s="4" t="inlineStr">
        <is>
          <t>[1]</t>
        </is>
      </c>
      <c r="C5" s="5" t="n">
        <v>26412</v>
      </c>
      <c r="D5" s="5" t="n">
        <v>178342</v>
      </c>
    </row>
    <row r="6">
      <c r="A6" s="4" t="inlineStr">
        <is>
          <t>Amount written off during the year</t>
        </is>
      </c>
      <c r="C6" s="5" t="n">
        <v>-421693</v>
      </c>
      <c r="D6" s="5" t="n">
        <v>-54486</v>
      </c>
    </row>
    <row r="7">
      <c r="A7" s="4" t="inlineStr">
        <is>
          <t>Provision moved from allowance for doubtful advances</t>
        </is>
      </c>
      <c r="C7" s="4" t="inlineStr">
        <is>
          <t xml:space="preserve"> </t>
        </is>
      </c>
      <c r="D7" s="5" t="n">
        <v>5602</v>
      </c>
    </row>
    <row r="8">
      <c r="A8" s="4" t="inlineStr">
        <is>
          <t>Effect of movement in exchange rate</t>
        </is>
      </c>
      <c r="C8" s="5" t="n">
        <v>2095</v>
      </c>
      <c r="D8" s="5" t="n">
        <v>3327</v>
      </c>
    </row>
    <row r="9">
      <c r="A9" s="4" t="inlineStr">
        <is>
          <t>Balance at the end of the year</t>
        </is>
      </c>
      <c r="C9" s="7" t="n">
        <v>294325</v>
      </c>
      <c r="D9" s="7" t="n">
        <v>687511</v>
      </c>
    </row>
    <row r="10"/>
    <row r="11">
      <c r="A11" s="4" t="inlineStr">
        <is>
          <t>[1]includes amount of INR 3,837</t>
        </is>
      </c>
    </row>
  </sheetData>
  <mergeCells count="4">
    <mergeCell ref="A1:B2"/>
    <mergeCell ref="C1:D1"/>
    <mergeCell ref="A10:C10"/>
    <mergeCell ref="A11:C1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allowance for expected credit loss (Details) (Parenthetical) ₨ in Thousands</t>
        </is>
      </c>
      <c r="B1" s="2" t="inlineStr">
        <is>
          <t>Mar. 31, 2022 INR (₨)</t>
        </is>
      </c>
    </row>
    <row r="2">
      <c r="A2" s="3" t="inlineStr">
        <is>
          <t>Trade and other current receivables [abstract]</t>
        </is>
      </c>
      <c r="B2" s="4" t="inlineStr">
        <is>
          <t xml:space="preserve"> </t>
        </is>
      </c>
    </row>
    <row r="3">
      <c r="A3" s="4" t="inlineStr">
        <is>
          <t>Trade receivables</t>
        </is>
      </c>
      <c r="B3" s="7" t="n">
        <v>383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financial assets, current (Details) ₨ in Thousands, $ in Thousands</t>
        </is>
      </c>
      <c r="B1" s="2" t="inlineStr">
        <is>
          <t>Mar. 31, 2022 USD ($)</t>
        </is>
      </c>
      <c r="C1" s="2" t="inlineStr">
        <is>
          <t>Mar. 31, 2022 INR (₨)</t>
        </is>
      </c>
      <c r="D1" s="2" t="inlineStr">
        <is>
          <t>Mar. 31, 2021 INR (₨)</t>
        </is>
      </c>
    </row>
    <row r="2">
      <c r="A2" s="3" t="inlineStr">
        <is>
          <t>IfrsStatementLineItems [Line Items]</t>
        </is>
      </c>
      <c r="B2" s="4" t="inlineStr">
        <is>
          <t xml:space="preserve"> </t>
        </is>
      </c>
      <c r="C2" s="4" t="inlineStr">
        <is>
          <t xml:space="preserve"> </t>
        </is>
      </c>
      <c r="D2" s="4" t="inlineStr">
        <is>
          <t xml:space="preserve"> </t>
        </is>
      </c>
    </row>
    <row r="3">
      <c r="A3" s="4" t="inlineStr">
        <is>
          <t>Other financial assets, current</t>
        </is>
      </c>
      <c r="B3" s="6" t="n">
        <v>901</v>
      </c>
      <c r="C3" s="7" t="n">
        <v>68356</v>
      </c>
      <c r="D3" s="7" t="n">
        <v>114634</v>
      </c>
    </row>
    <row r="4">
      <c r="A4" s="4" t="inlineStr">
        <is>
          <t>Interest accrued on term deposi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Other financial assets, current</t>
        </is>
      </c>
      <c r="B6" s="4" t="inlineStr">
        <is>
          <t xml:space="preserve"> </t>
        </is>
      </c>
      <c r="C6" s="5" t="n">
        <v>962</v>
      </c>
      <c r="D6" s="5" t="n">
        <v>1691</v>
      </c>
    </row>
    <row r="7">
      <c r="A7" s="4" t="inlineStr">
        <is>
          <t>Security deposi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Other financial assets, current</t>
        </is>
      </c>
      <c r="B9" s="4" t="inlineStr">
        <is>
          <t xml:space="preserve"> </t>
        </is>
      </c>
      <c r="C9" s="5" t="n">
        <v>12800</v>
      </c>
      <c r="D9" s="5" t="n">
        <v>14897</v>
      </c>
    </row>
    <row r="10">
      <c r="A10" s="4" t="inlineStr">
        <is>
          <t>Loans To Joint Ventur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Other financial assets, current</t>
        </is>
      </c>
      <c r="B12" s="4" t="inlineStr">
        <is>
          <t xml:space="preserve"> </t>
        </is>
      </c>
      <c r="C12" s="4" t="inlineStr">
        <is>
          <t xml:space="preserve"> </t>
        </is>
      </c>
      <c r="D12" s="4" t="inlineStr">
        <is>
          <t xml:space="preserve"> </t>
        </is>
      </c>
    </row>
    <row r="13">
      <c r="A13" s="4" t="inlineStr">
        <is>
          <t>Other financial assets including government gra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Other financial assets, current</t>
        </is>
      </c>
      <c r="B15" s="4" t="inlineStr">
        <is>
          <t xml:space="preserve"> </t>
        </is>
      </c>
      <c r="C15" s="7" t="n">
        <v>54594</v>
      </c>
      <c r="D15" s="7" t="n">
        <v>9804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revenue</t>
        </is>
      </c>
      <c r="B1" s="2" t="inlineStr">
        <is>
          <t>12 Months Ended</t>
        </is>
      </c>
    </row>
    <row r="2">
      <c r="B2" s="2" t="inlineStr">
        <is>
          <t>Mar. 31, 2022</t>
        </is>
      </c>
    </row>
    <row r="3">
      <c r="A3" s="3" t="inlineStr">
        <is>
          <t>Other Revenue</t>
        </is>
      </c>
      <c r="B3" s="4" t="inlineStr">
        <is>
          <t xml:space="preserve"> </t>
        </is>
      </c>
    </row>
    <row r="4">
      <c r="A4" s="4" t="inlineStr">
        <is>
          <t>Other revenue</t>
        </is>
      </c>
      <c r="B4" s="4" t="inlineStr">
        <is>
          <t xml:space="preserve">9
Other revenue Schedule
of other revenue
2020 2021 2022
March
31,
2020 2021 2022
Marketing
revenue 994,081 173,406 171,984
Total 994,081 173,406 171,984 Primarily
comprising advertising revenue and fees for facilitating website access to travel insurance provider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in allowance for doubtful security deposits (Details) - INR (₨) ₨ in Thousands</t>
        </is>
      </c>
      <c r="B1" s="2" t="inlineStr">
        <is>
          <t>12 Months Ended</t>
        </is>
      </c>
    </row>
    <row r="2">
      <c r="B2" s="2" t="inlineStr">
        <is>
          <t>Mar. 31, 2022</t>
        </is>
      </c>
      <c r="C2" s="2" t="inlineStr">
        <is>
          <t>Mar. 31, 2021</t>
        </is>
      </c>
    </row>
    <row r="3">
      <c r="A3" s="3" t="inlineStr">
        <is>
          <t>Other Financial Assets Current</t>
        </is>
      </c>
      <c r="B3" s="4" t="inlineStr">
        <is>
          <t xml:space="preserve"> </t>
        </is>
      </c>
      <c r="C3" s="4" t="inlineStr">
        <is>
          <t xml:space="preserve"> </t>
        </is>
      </c>
    </row>
    <row r="4">
      <c r="A4" s="4" t="inlineStr">
        <is>
          <t>Balance at the beginning of the year</t>
        </is>
      </c>
      <c r="B4" s="7" t="n">
        <v>5414</v>
      </c>
      <c r="C4" s="4" t="inlineStr">
        <is>
          <t xml:space="preserve"> </t>
        </is>
      </c>
    </row>
    <row r="5">
      <c r="A5" s="4" t="inlineStr">
        <is>
          <t>[custom:ProvisionsAccruedForDoubtfulSecurityDeposits]</t>
        </is>
      </c>
      <c r="B5" s="5" t="n">
        <v>72719</v>
      </c>
      <c r="C5" s="5" t="n">
        <v>6743</v>
      </c>
    </row>
    <row r="6">
      <c r="A6" s="4" t="inlineStr">
        <is>
          <t>Amount written off during the year</t>
        </is>
      </c>
      <c r="B6" s="4" t="inlineStr">
        <is>
          <t xml:space="preserve"> </t>
        </is>
      </c>
      <c r="C6" s="5" t="n">
        <v>-1329</v>
      </c>
    </row>
    <row r="7">
      <c r="A7" s="4" t="inlineStr">
        <is>
          <t>Balance at the end of the year</t>
        </is>
      </c>
      <c r="B7" s="7" t="n">
        <v>78133</v>
      </c>
      <c r="C7" s="7" t="n">
        <v>541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movement in government grant (Details) - INR (₨) ₨ in Thousands</t>
        </is>
      </c>
      <c r="B1" s="2" t="inlineStr">
        <is>
          <t>12 Months Ended</t>
        </is>
      </c>
    </row>
    <row r="2">
      <c r="B2" s="2" t="inlineStr">
        <is>
          <t>Mar. 31, 2022</t>
        </is>
      </c>
      <c r="C2" s="2" t="inlineStr">
        <is>
          <t>Mar. 31, 2021</t>
        </is>
      </c>
    </row>
    <row r="3">
      <c r="A3" s="3" t="inlineStr">
        <is>
          <t>Other Financial Assets Current</t>
        </is>
      </c>
      <c r="B3" s="4" t="inlineStr">
        <is>
          <t xml:space="preserve"> </t>
        </is>
      </c>
      <c r="C3" s="4" t="inlineStr">
        <is>
          <t xml:space="preserve"> </t>
        </is>
      </c>
    </row>
    <row r="4">
      <c r="A4" s="4" t="inlineStr">
        <is>
          <t>At 1 April</t>
        </is>
      </c>
      <c r="B4" s="7" t="n">
        <v>98046</v>
      </c>
      <c r="C4" s="7" t="n">
        <v>218843</v>
      </c>
    </row>
    <row r="5">
      <c r="A5" s="4" t="inlineStr">
        <is>
          <t>Recorded/ (true up) in statement of profit or loss</t>
        </is>
      </c>
      <c r="B5" s="5" t="n">
        <v>-14631</v>
      </c>
      <c r="C5" s="5" t="n">
        <v>7883</v>
      </c>
    </row>
    <row r="6">
      <c r="A6" s="4" t="inlineStr">
        <is>
          <t>Received during the year</t>
        </is>
      </c>
      <c r="B6" s="5" t="n">
        <v>-28821</v>
      </c>
      <c r="C6" s="5" t="n">
        <v>-128735</v>
      </c>
    </row>
    <row r="7">
      <c r="A7" s="4" t="inlineStr">
        <is>
          <t>Effect of movement in exchange rate</t>
        </is>
      </c>
      <c r="B7" s="4" t="inlineStr">
        <is>
          <t xml:space="preserve"> </t>
        </is>
      </c>
      <c r="C7" s="5" t="n">
        <v>55</v>
      </c>
    </row>
    <row r="8">
      <c r="A8" s="4" t="inlineStr">
        <is>
          <t>At 31 March</t>
        </is>
      </c>
      <c r="B8" s="7" t="n">
        <v>54594</v>
      </c>
      <c r="C8" s="7" t="n">
        <v>98046</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financial assets, current (Details Narrative) - INR (₨) ₨ in Thousand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Interest reinvested in term deposits</t>
        </is>
      </c>
      <c r="B4" s="7" t="n">
        <v>5547</v>
      </c>
      <c r="C4" s="7" t="n">
        <v>13452</v>
      </c>
    </row>
    <row r="5">
      <c r="A5" s="4" t="inlineStr">
        <is>
          <t>Provision of impairment loans</t>
        </is>
      </c>
      <c r="B5" s="7" t="n">
        <v>72719</v>
      </c>
      <c r="C5" s="4" t="inlineStr">
        <is>
          <t xml:space="preserve"> </t>
        </is>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ecurity deposits ranges</t>
        </is>
      </c>
      <c r="B8" s="4" t="inlineStr">
        <is>
          <t>6 months</t>
        </is>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ecurity deposits ranges</t>
        </is>
      </c>
      <c r="B11" s="4" t="inlineStr">
        <is>
          <t>7 years</t>
        </is>
      </c>
      <c r="C11"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cash and cash equivalents (Details) ₨ in Thousands, $ in Thousands</t>
        </is>
      </c>
      <c r="B1" s="2" t="inlineStr">
        <is>
          <t>Mar. 31, 2022 USD ($)</t>
        </is>
      </c>
      <c r="C1" s="2" t="inlineStr">
        <is>
          <t>Mar. 31, 2022 INR (₨)</t>
        </is>
      </c>
      <c r="D1" s="2" t="inlineStr">
        <is>
          <t>Mar. 31, 2021 INR (₨)</t>
        </is>
      </c>
      <c r="E1" s="2" t="inlineStr">
        <is>
          <t>Mar. 31, 2020 INR (₨)</t>
        </is>
      </c>
    </row>
    <row r="2">
      <c r="A2" s="3" t="inlineStr">
        <is>
          <t>Components of 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3</v>
      </c>
      <c r="C3" s="7" t="n">
        <v>255</v>
      </c>
      <c r="D3" s="7" t="n">
        <v>472</v>
      </c>
      <c r="E3" s="7" t="n">
        <v>1742</v>
      </c>
    </row>
    <row r="4">
      <c r="A4" s="4" t="inlineStr">
        <is>
          <t>Credit card collection in hand</t>
        </is>
      </c>
      <c r="B4" s="5" t="n">
        <v>2212</v>
      </c>
      <c r="C4" s="5" t="n">
        <v>167837</v>
      </c>
      <c r="D4" s="5" t="n">
        <v>76193</v>
      </c>
      <c r="E4" s="5" t="n">
        <v>23864</v>
      </c>
    </row>
    <row r="5">
      <c r="A5" s="4" t="inlineStr">
        <is>
          <t>Balances with bank</t>
        </is>
      </c>
      <c r="B5" s="4" t="inlineStr">
        <is>
          <t xml:space="preserve"> </t>
        </is>
      </c>
      <c r="C5" s="5" t="n">
        <v>632190</v>
      </c>
      <c r="D5" s="5" t="n">
        <v>1634924</v>
      </c>
      <c r="E5" s="4" t="inlineStr">
        <is>
          <t xml:space="preserve"> </t>
        </is>
      </c>
    </row>
    <row r="6">
      <c r="A6" s="4" t="inlineStr">
        <is>
          <t>Total</t>
        </is>
      </c>
      <c r="B6" s="6" t="n">
        <v>10548</v>
      </c>
      <c r="C6" s="7" t="n">
        <v>800282</v>
      </c>
      <c r="D6" s="7" t="n">
        <v>1711589</v>
      </c>
      <c r="E6" s="7" t="n">
        <v>136537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INR (₨) ₨ in Thousands</t>
        </is>
      </c>
      <c r="B1" s="2" t="inlineStr">
        <is>
          <t>Mar. 31, 2022</t>
        </is>
      </c>
      <c r="C1" s="2" t="inlineStr">
        <is>
          <t>Mar. 31, 2021</t>
        </is>
      </c>
    </row>
    <row r="2">
      <c r="A2" s="3" t="inlineStr">
        <is>
          <t>Components of cash and cash equivalents:</t>
        </is>
      </c>
      <c r="B2" s="4" t="inlineStr">
        <is>
          <t xml:space="preserve"> </t>
        </is>
      </c>
      <c r="C2" s="4" t="inlineStr">
        <is>
          <t xml:space="preserve"> </t>
        </is>
      </c>
    </row>
    <row r="3">
      <c r="A3" s="4" t="inlineStr">
        <is>
          <t>Undrawn borrowing facilities</t>
        </is>
      </c>
      <c r="B3" s="7" t="n">
        <v>99051</v>
      </c>
      <c r="C3" s="7" t="n">
        <v>522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uthorized shares (Details) - shares</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Number of shares authorized</t>
        </is>
      </c>
      <c r="B3" s="5" t="n">
        <v>523159375</v>
      </c>
      <c r="C3" s="5" t="n">
        <v>523159375</v>
      </c>
    </row>
    <row r="4">
      <c r="A4" s="4" t="inlineStr">
        <is>
          <t>Ordina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umber of shares authorized</t>
        </is>
      </c>
      <c r="B6" s="5" t="n">
        <v>500000000</v>
      </c>
      <c r="C6" s="5" t="n">
        <v>500000000</v>
      </c>
    </row>
    <row r="7">
      <c r="A7" s="4" t="inlineStr">
        <is>
          <t>Ordinary Shares Clas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shares authorized</t>
        </is>
      </c>
      <c r="B9" s="5" t="n">
        <v>10000000000</v>
      </c>
      <c r="C9" s="5" t="n">
        <v>10000000000</v>
      </c>
    </row>
    <row r="10">
      <c r="A10" s="4" t="inlineStr">
        <is>
          <t>Ordinary Shares Class F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authorized</t>
        </is>
      </c>
      <c r="B12" s="5" t="n">
        <v>3159375</v>
      </c>
      <c r="C12" s="5" t="n">
        <v>3159375</v>
      </c>
    </row>
    <row r="13">
      <c r="A13" s="4" t="inlineStr">
        <is>
          <t>Preference shar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umber of shares authorized</t>
        </is>
      </c>
      <c r="B15" s="5" t="n">
        <v>10000000</v>
      </c>
      <c r="C15" s="5" t="n">
        <v>100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Schedule of authorized shares (Details) (Parenthetical) - Mar. 31, 2022</t>
        </is>
      </c>
      <c r="B1" s="2" t="inlineStr">
        <is>
          <t>$ / shares</t>
        </is>
      </c>
      <c r="C1" s="2" t="inlineStr">
        <is>
          <t>₨ / shares</t>
        </is>
      </c>
    </row>
    <row r="2">
      <c r="A2" s="4" t="inlineStr">
        <is>
          <t>Ordinary sh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ar value per share | (per share)</t>
        </is>
      </c>
      <c r="B4" s="14" t="n">
        <v>0.0001</v>
      </c>
      <c r="C4" s="15" t="n">
        <v>0.006</v>
      </c>
    </row>
    <row r="5">
      <c r="A5" s="4" t="inlineStr">
        <is>
          <t>Ordinary Shares Class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ar value per share | (per share)</t>
        </is>
      </c>
      <c r="B7" s="16" t="n">
        <v>0.0001</v>
      </c>
      <c r="C7" s="17" t="n">
        <v>0.006</v>
      </c>
    </row>
    <row r="8">
      <c r="A8" s="4" t="inlineStr">
        <is>
          <t>Ordinary Shares Class F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ar value per share | (per share)</t>
        </is>
      </c>
      <c r="B10" s="16" t="n">
        <v>0.0001</v>
      </c>
      <c r="C10" s="17" t="n">
        <v>0.006</v>
      </c>
    </row>
    <row r="11">
      <c r="A11" s="4" t="inlineStr">
        <is>
          <t>Preference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ar value per share | (per share)</t>
        </is>
      </c>
      <c r="B13" s="14" t="n">
        <v>0.0001</v>
      </c>
      <c r="C13" s="15" t="n">
        <v>0.00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Schedule of changes in share capital and share premium (Details) ₨ in Thousands, $ in Thousands</t>
        </is>
      </c>
      <c r="C1" s="2" t="inlineStr">
        <is>
          <t>12 Months Ended</t>
        </is>
      </c>
    </row>
    <row r="2">
      <c r="C2" s="2" t="inlineStr">
        <is>
          <t>Mar. 31, 2022 USD ($) shares</t>
        </is>
      </c>
      <c r="D2" s="2" t="inlineStr">
        <is>
          <t>Mar. 31, 2022 INR (₨) shares</t>
        </is>
      </c>
      <c r="E2" s="2" t="inlineStr">
        <is>
          <t>Mar. 31, 2021 INR (₨) shares</t>
        </is>
      </c>
    </row>
    <row r="3">
      <c r="A3" s="4" t="inlineStr">
        <is>
          <t>Number of Shares, Outstanding, Beginning balance | shares</t>
        </is>
      </c>
      <c r="C3" s="5" t="n">
        <v>62126623</v>
      </c>
      <c r="D3" s="5" t="n">
        <v>62126623</v>
      </c>
      <c r="E3" s="5" t="n">
        <v>45641629</v>
      </c>
    </row>
    <row r="4">
      <c r="A4" s="4" t="inlineStr">
        <is>
          <t>Share Capital, Outstanding, Beginning balance</t>
        </is>
      </c>
      <c r="C4" s="4" t="inlineStr">
        <is>
          <t xml:space="preserve"> </t>
        </is>
      </c>
      <c r="D4" s="7" t="n">
        <v>838</v>
      </c>
      <c r="E4" s="7" t="n">
        <v>714</v>
      </c>
    </row>
    <row r="5">
      <c r="A5" s="4" t="inlineStr">
        <is>
          <t>Share Premium, Outstanding, Beginning balance</t>
        </is>
      </c>
      <c r="C5" s="4" t="inlineStr">
        <is>
          <t xml:space="preserve"> </t>
        </is>
      </c>
      <c r="D5" s="7" t="n">
        <v>20240055</v>
      </c>
      <c r="E5" s="7" t="n">
        <v>18889154</v>
      </c>
    </row>
    <row r="6">
      <c r="A6" s="4" t="inlineStr">
        <is>
          <t>Number of Shares, Exercise of option (Restricted stock units and share-based payments) | shares</t>
        </is>
      </c>
      <c r="C6" s="5" t="n">
        <v>459213</v>
      </c>
      <c r="D6" s="5" t="n">
        <v>459213</v>
      </c>
      <c r="E6" s="5" t="n">
        <v>2109994</v>
      </c>
    </row>
    <row r="7">
      <c r="A7" s="4" t="inlineStr">
        <is>
          <t>Share Capital, Exercise of option (Restricted stock units and share-based payments)</t>
        </is>
      </c>
      <c r="C7" s="4" t="inlineStr">
        <is>
          <t xml:space="preserve"> </t>
        </is>
      </c>
      <c r="D7" s="7" t="n">
        <v>4</v>
      </c>
      <c r="E7" s="7" t="n">
        <v>15</v>
      </c>
    </row>
    <row r="8">
      <c r="A8" s="4" t="inlineStr">
        <is>
          <t>Share Premium, Exercise of option (Restricted stock units and share-based payments)</t>
        </is>
      </c>
      <c r="C8" s="4" t="inlineStr">
        <is>
          <t xml:space="preserve"> </t>
        </is>
      </c>
      <c r="D8" s="7" t="n">
        <v>46419</v>
      </c>
      <c r="E8" s="7" t="n">
        <v>578803</v>
      </c>
    </row>
    <row r="9">
      <c r="A9" s="4" t="inlineStr">
        <is>
          <t>Number of Shares, Issue of ordinary shares in follow-on public offering, net of issuance costs | shares</t>
        </is>
      </c>
      <c r="B9" s="4" t="inlineStr">
        <is>
          <t>[1]</t>
        </is>
      </c>
      <c r="C9" s="4" t="inlineStr">
        <is>
          <t xml:space="preserve"> </t>
        </is>
      </c>
      <c r="D9" s="4" t="inlineStr">
        <is>
          <t xml:space="preserve"> </t>
        </is>
      </c>
      <c r="E9" s="5" t="n">
        <v>14375000</v>
      </c>
    </row>
    <row r="10">
      <c r="A10" s="4" t="inlineStr">
        <is>
          <t>Share Capital, Issue of ordinary shares in follow-on public offering, net of issuance costs</t>
        </is>
      </c>
      <c r="B10" s="4" t="inlineStr">
        <is>
          <t>[1]</t>
        </is>
      </c>
      <c r="C10" s="4" t="inlineStr">
        <is>
          <t xml:space="preserve"> </t>
        </is>
      </c>
      <c r="D10" s="4" t="inlineStr">
        <is>
          <t xml:space="preserve"> </t>
        </is>
      </c>
      <c r="E10" s="7" t="n">
        <v>109</v>
      </c>
    </row>
    <row r="11">
      <c r="A11" s="4" t="inlineStr">
        <is>
          <t>Share Premium, Issue of ordinary shares in follow-on public offering, net of issuance costs</t>
        </is>
      </c>
      <c r="B11" s="4" t="inlineStr">
        <is>
          <t>[1]</t>
        </is>
      </c>
      <c r="C11" s="4" t="inlineStr">
        <is>
          <t xml:space="preserve"> </t>
        </is>
      </c>
      <c r="D11" s="4" t="inlineStr">
        <is>
          <t xml:space="preserve"> </t>
        </is>
      </c>
      <c r="E11" s="7" t="n">
        <v>772098</v>
      </c>
    </row>
    <row r="12">
      <c r="A12" s="4" t="inlineStr">
        <is>
          <t>Number of Shares, Outstanding, Ending balance | shares</t>
        </is>
      </c>
      <c r="C12" s="5" t="n">
        <v>62585836</v>
      </c>
      <c r="D12" s="5" t="n">
        <v>62585836</v>
      </c>
      <c r="E12" s="5" t="n">
        <v>62126623</v>
      </c>
    </row>
    <row r="13">
      <c r="A13" s="4" t="inlineStr">
        <is>
          <t>Share Capital, Outstanding, Ending balance</t>
        </is>
      </c>
      <c r="C13" s="4" t="inlineStr">
        <is>
          <t xml:space="preserve"> </t>
        </is>
      </c>
      <c r="D13" s="7" t="n">
        <v>842</v>
      </c>
      <c r="E13" s="7" t="n">
        <v>838</v>
      </c>
    </row>
    <row r="14">
      <c r="A14" s="4" t="inlineStr">
        <is>
          <t>Share Premium, Outstanding, Ending balance</t>
        </is>
      </c>
      <c r="C14" s="6" t="n">
        <v>267385</v>
      </c>
      <c r="D14" s="7" t="n">
        <v>20286474</v>
      </c>
      <c r="E14" s="7" t="n">
        <v>20240055</v>
      </c>
    </row>
    <row r="15"/>
    <row r="16">
      <c r="A16" s="4" t="inlineStr">
        <is>
          <t>[1]On
                                            June 17, 2020, the Parent Company completed a follow-on public offering in which the
                                            Parent Company offered and sold an aggregate of</t>
        </is>
      </c>
    </row>
  </sheetData>
  <mergeCells count="4">
    <mergeCell ref="A1:B2"/>
    <mergeCell ref="C1:E1"/>
    <mergeCell ref="A15:D15"/>
    <mergeCell ref="A16:D1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22" customWidth="1" min="6" max="6"/>
    <col width="22" customWidth="1" min="7" max="7"/>
    <col width="32" customWidth="1" min="8" max="8"/>
  </cols>
  <sheetData>
    <row r="1">
      <c r="A1" s="1" t="inlineStr">
        <is>
          <t>Schedule of changes in share capital and share premium (Details) (Parenthetical) $ / shares in Units, ₨ in Thousands, shares in Thousands, $ in Thousands</t>
        </is>
      </c>
      <c r="D1" s="2" t="inlineStr">
        <is>
          <t>12 Months Ended</t>
        </is>
      </c>
    </row>
    <row r="2">
      <c r="B2" s="2" t="inlineStr">
        <is>
          <t>Jun. 17, 2020 USD ($) $ / shares shares</t>
        </is>
      </c>
      <c r="C2" s="2" t="inlineStr">
        <is>
          <t>Jun. 17, 2020 INR (₨)</t>
        </is>
      </c>
      <c r="D2" s="2" t="inlineStr">
        <is>
          <t>Mar. 31, 2022 USD ($) ₨ / shares</t>
        </is>
      </c>
      <c r="E2" s="2" t="inlineStr">
        <is>
          <t>Mar. 31, 2022 INR (₨) ₨ / shares</t>
        </is>
      </c>
      <c r="F2" s="2" t="inlineStr">
        <is>
          <t>Mar. 31, 2021 INR (₨)</t>
        </is>
      </c>
      <c r="G2" s="2" t="inlineStr">
        <is>
          <t>Mar. 31, 2020 INR (₨)</t>
        </is>
      </c>
      <c r="H2" s="2" t="inlineStr">
        <is>
          <t>Jun. 17,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5" t="n">
        <v>14375000</v>
      </c>
      <c r="C4" s="4" t="inlineStr">
        <is>
          <t xml:space="preserve"> </t>
        </is>
      </c>
      <c r="D4" s="4" t="inlineStr">
        <is>
          <t xml:space="preserve"> </t>
        </is>
      </c>
      <c r="E4" s="4" t="inlineStr">
        <is>
          <t xml:space="preserve"> </t>
        </is>
      </c>
      <c r="F4" s="4" t="inlineStr">
        <is>
          <t xml:space="preserve"> </t>
        </is>
      </c>
      <c r="G4" s="4" t="inlineStr">
        <is>
          <t xml:space="preserve"> </t>
        </is>
      </c>
      <c r="H4" s="5" t="n">
        <v>14375000</v>
      </c>
    </row>
    <row r="5">
      <c r="A5" s="4" t="inlineStr">
        <is>
          <t>[custom:PublicOfferingPrice-0] | (per share)</t>
        </is>
      </c>
      <c r="B5" s="8" t="n">
        <v>0.8</v>
      </c>
      <c r="C5" s="4" t="inlineStr">
        <is>
          <t xml:space="preserve"> </t>
        </is>
      </c>
      <c r="D5" s="4" t="inlineStr">
        <is>
          <t xml:space="preserve"> </t>
        </is>
      </c>
      <c r="E5" s="4" t="inlineStr">
        <is>
          <t xml:space="preserve"> </t>
        </is>
      </c>
      <c r="F5" s="4" t="inlineStr">
        <is>
          <t xml:space="preserve"> </t>
        </is>
      </c>
      <c r="G5" s="4" t="inlineStr">
        <is>
          <t xml:space="preserve"> </t>
        </is>
      </c>
      <c r="H5" s="9" t="n">
        <v>60.52</v>
      </c>
    </row>
    <row r="6">
      <c r="A6" s="4" t="inlineStr">
        <is>
          <t>Aggregate price of public offering</t>
        </is>
      </c>
      <c r="B6" s="6" t="n">
        <v>11388</v>
      </c>
      <c r="C6" s="7" t="n">
        <v>86146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e of ordinary shares</t>
        </is>
      </c>
      <c r="B7" s="5" t="n">
        <v>10208</v>
      </c>
      <c r="C7" s="5" t="n">
        <v>772207</v>
      </c>
      <c r="D7" s="4" t="inlineStr">
        <is>
          <t xml:space="preserve"> </t>
        </is>
      </c>
      <c r="E7" s="4" t="inlineStr">
        <is>
          <t xml:space="preserve"> </t>
        </is>
      </c>
      <c r="F7" s="7" t="n">
        <v>772207</v>
      </c>
      <c r="G7" s="4" t="inlineStr">
        <is>
          <t xml:space="preserve"> </t>
        </is>
      </c>
      <c r="H7" s="4" t="inlineStr">
        <is>
          <t xml:space="preserve"> </t>
        </is>
      </c>
    </row>
    <row r="8">
      <c r="A8" s="4" t="inlineStr">
        <is>
          <t>Share issue related cost | ₨</t>
        </is>
      </c>
      <c r="B8" s="4" t="inlineStr">
        <is>
          <t xml:space="preserve"> </t>
        </is>
      </c>
      <c r="C8" s="4" t="inlineStr">
        <is>
          <t xml:space="preserve"> </t>
        </is>
      </c>
      <c r="D8" s="4" t="inlineStr">
        <is>
          <t xml:space="preserve"> </t>
        </is>
      </c>
      <c r="E8" s="4" t="inlineStr">
        <is>
          <t xml:space="preserve"> </t>
        </is>
      </c>
      <c r="F8" s="7" t="n">
        <v>23979</v>
      </c>
      <c r="G8" s="4" t="inlineStr">
        <is>
          <t xml:space="preserve"> </t>
        </is>
      </c>
      <c r="H8" s="4" t="inlineStr">
        <is>
          <t xml:space="preserve"> </t>
        </is>
      </c>
    </row>
    <row r="9">
      <c r="A9" s="4" t="inlineStr">
        <is>
          <t>Underwriters Commission Expense</t>
        </is>
      </c>
      <c r="B9" s="6" t="n">
        <v>750</v>
      </c>
      <c r="C9" s="5" t="n">
        <v>5673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foreign exchange rate | ₨ / shares</t>
        </is>
      </c>
      <c r="B10" s="4" t="inlineStr">
        <is>
          <t xml:space="preserve"> </t>
        </is>
      </c>
      <c r="C10" s="4" t="inlineStr">
        <is>
          <t xml:space="preserve"> </t>
        </is>
      </c>
      <c r="D10" s="11" t="n">
        <v>75.87</v>
      </c>
      <c r="E10" s="11" t="n">
        <v>75.87</v>
      </c>
      <c r="F10" s="4" t="inlineStr">
        <is>
          <t xml:space="preserve"> </t>
        </is>
      </c>
      <c r="G10" s="4" t="inlineStr">
        <is>
          <t xml:space="preserve"> </t>
        </is>
      </c>
      <c r="H10" s="11" t="n">
        <v>75.65000000000001</v>
      </c>
    </row>
    <row r="11">
      <c r="A11" s="4" t="inlineStr">
        <is>
          <t>Underwrit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5" t="n">
        <v>1875000</v>
      </c>
      <c r="C13" s="4" t="inlineStr">
        <is>
          <t xml:space="preserve"> </t>
        </is>
      </c>
      <c r="D13" s="4" t="inlineStr">
        <is>
          <t xml:space="preserve"> </t>
        </is>
      </c>
      <c r="E13" s="4" t="inlineStr">
        <is>
          <t xml:space="preserve"> </t>
        </is>
      </c>
      <c r="F13" s="4" t="inlineStr">
        <is>
          <t xml:space="preserve"> </t>
        </is>
      </c>
      <c r="G13" s="4" t="inlineStr">
        <is>
          <t xml:space="preserve"> </t>
        </is>
      </c>
      <c r="H13" s="5" t="n">
        <v>1875000</v>
      </c>
    </row>
    <row r="14">
      <c r="A14" s="4" t="inlineStr">
        <is>
          <t>[custom:PublicOfferingPrice-0] | (per share)</t>
        </is>
      </c>
      <c r="B14" s="8" t="n">
        <v>0.74</v>
      </c>
      <c r="C14" s="4" t="inlineStr">
        <is>
          <t xml:space="preserve"> </t>
        </is>
      </c>
      <c r="D14" s="4" t="inlineStr">
        <is>
          <t xml:space="preserve"> </t>
        </is>
      </c>
      <c r="E14" s="4" t="inlineStr">
        <is>
          <t xml:space="preserve"> </t>
        </is>
      </c>
      <c r="F14" s="4" t="inlineStr">
        <is>
          <t xml:space="preserve"> </t>
        </is>
      </c>
      <c r="G14" s="4" t="inlineStr">
        <is>
          <t xml:space="preserve"> </t>
        </is>
      </c>
      <c r="H14" s="9" t="n">
        <v>55.98</v>
      </c>
    </row>
    <row r="15">
      <c r="A15" s="4" t="inlineStr">
        <is>
          <t>Share issue related cost</t>
        </is>
      </c>
      <c r="B15" s="6" t="n">
        <v>1180</v>
      </c>
      <c r="C15" s="7" t="n">
        <v>89257</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chedule of changes in treasury shares (Details) ₨ in Thousands, $ in Thousands</t>
        </is>
      </c>
      <c r="B1" s="2" t="inlineStr">
        <is>
          <t>12 Months Ended</t>
        </is>
      </c>
    </row>
    <row r="2">
      <c r="B2" s="2" t="inlineStr">
        <is>
          <t>Mar. 31, 2022 USD ($) shares</t>
        </is>
      </c>
      <c r="C2" s="2" t="inlineStr">
        <is>
          <t>Mar. 31, 2022 INR (₨) shares</t>
        </is>
      </c>
      <c r="D2" s="2" t="inlineStr">
        <is>
          <t>Mar. 31, 2021 INR (₨)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Outstanding, Beginning balance</t>
        </is>
      </c>
      <c r="B4" s="5" t="n">
        <v>62126623</v>
      </c>
      <c r="C4" s="5" t="n">
        <v>62126623</v>
      </c>
      <c r="D4" s="5" t="n">
        <v>45641629</v>
      </c>
    </row>
    <row r="5">
      <c r="A5" s="4" t="inlineStr">
        <is>
          <t>Amount, Balance at beginning of the year | ₨</t>
        </is>
      </c>
      <c r="B5" s="4" t="inlineStr">
        <is>
          <t xml:space="preserve"> </t>
        </is>
      </c>
      <c r="C5" s="7" t="n">
        <v>-1163075</v>
      </c>
      <c r="D5" s="7" t="n">
        <v>-1510974</v>
      </c>
    </row>
    <row r="6">
      <c r="A6" s="4" t="inlineStr">
        <is>
          <t>Number of Shares, Outstanding, Ending balance</t>
        </is>
      </c>
      <c r="B6" s="5" t="n">
        <v>62585836</v>
      </c>
      <c r="C6" s="5" t="n">
        <v>62585836</v>
      </c>
      <c r="D6" s="5" t="n">
        <v>62126623</v>
      </c>
    </row>
    <row r="7">
      <c r="A7" s="4" t="inlineStr">
        <is>
          <t>Amount, Balance at end of the year</t>
        </is>
      </c>
      <c r="B7" s="6" t="n">
        <v>-11760</v>
      </c>
      <c r="C7" s="7" t="n">
        <v>-892241</v>
      </c>
      <c r="D7" s="7" t="n">
        <v>-1163075</v>
      </c>
    </row>
    <row r="8">
      <c r="A8" s="4" t="inlineStr">
        <is>
          <t>Treasu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Shares, Outstanding, Beginning balance</t>
        </is>
      </c>
      <c r="B10" s="5" t="n">
        <v>999</v>
      </c>
      <c r="C10" s="5" t="n">
        <v>999</v>
      </c>
      <c r="D10" s="5" t="n">
        <v>999</v>
      </c>
    </row>
    <row r="11">
      <c r="A11" s="4" t="inlineStr">
        <is>
          <t>Amount, Balance at beginning of the year | ₨</t>
        </is>
      </c>
      <c r="B11" s="4" t="inlineStr">
        <is>
          <t xml:space="preserve"> </t>
        </is>
      </c>
      <c r="C11" s="7" t="n">
        <v>11219</v>
      </c>
      <c r="D11" s="7" t="n">
        <v>11219</v>
      </c>
    </row>
    <row r="12">
      <c r="A12" s="4" t="inlineStr">
        <is>
          <t>Numbers of Shares, Exercise of options</t>
        </is>
      </c>
      <c r="B12" s="4" t="inlineStr">
        <is>
          <t xml:space="preserve"> </t>
        </is>
      </c>
      <c r="C12" s="4" t="inlineStr">
        <is>
          <t xml:space="preserve"> </t>
        </is>
      </c>
      <c r="D12" s="4" t="inlineStr">
        <is>
          <t xml:space="preserve"> </t>
        </is>
      </c>
    </row>
    <row r="13">
      <c r="A13" s="4" t="inlineStr">
        <is>
          <t>Amount, Exercise of options | ₨</t>
        </is>
      </c>
      <c r="B13" s="4" t="inlineStr">
        <is>
          <t xml:space="preserve"> </t>
        </is>
      </c>
      <c r="C13" s="4" t="inlineStr">
        <is>
          <t xml:space="preserve"> </t>
        </is>
      </c>
      <c r="D13" s="4" t="inlineStr">
        <is>
          <t xml:space="preserve"> </t>
        </is>
      </c>
    </row>
    <row r="14">
      <c r="A14" s="4" t="inlineStr">
        <is>
          <t>Number of Shares, Outstanding, Ending balance</t>
        </is>
      </c>
      <c r="B14" s="5" t="n">
        <v>999</v>
      </c>
      <c r="C14" s="5" t="n">
        <v>999</v>
      </c>
      <c r="D14" s="5" t="n">
        <v>999</v>
      </c>
    </row>
    <row r="15">
      <c r="A15" s="4" t="inlineStr">
        <is>
          <t>Amount, Balance at end of the year | ₨</t>
        </is>
      </c>
      <c r="B15" s="4" t="inlineStr">
        <is>
          <t xml:space="preserve"> </t>
        </is>
      </c>
      <c r="C15" s="7" t="n">
        <v>11219</v>
      </c>
      <c r="D15" s="7" t="n">
        <v>1121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Mar. 31, 2022</t>
        </is>
      </c>
    </row>
    <row r="3">
      <c r="A3" s="3" t="inlineStr">
        <is>
          <t>Other Income</t>
        </is>
      </c>
      <c r="B3" s="4" t="inlineStr">
        <is>
          <t xml:space="preserve"> </t>
        </is>
      </c>
    </row>
    <row r="4">
      <c r="A4" s="4" t="inlineStr">
        <is>
          <t>Other income</t>
        </is>
      </c>
      <c r="B4" s="4" t="inlineStr">
        <is>
          <t xml:space="preserve">10
Other income Schedule
of other income
2020 2021 2022
March
31,
2020 2021 2022
Liability no longer required to
be paid 38,973 87,925 119,708
Government grant 86,810 7,883 -
Gain on termination/rent concession of leases 27,241 33,238 35,847
Gain on sale of property, plant and equipment
(net) 4,842 2,480 1,931
Miscellaneous income 1,765 519 1,162
Total 159,631 132,045 158,648 Government
grant includes the Company’s entitlement to receive duty credit scripts as grant under Service Exports from India Scheme
(SEIS) from the Government of India on achievement of certain conditions as notified under the scheme. Such scripts can be utilized
against the payment of custom duty at the time of import of goods or services to India. Refer to note 27 for more details. During
the year ended March 31, 2020, Government grant includes the Company’s entitlement to receive grant under “Singapore’s
Resilience Budget” from the Singapore Government on achievement of certain conditions as notified under the scheme. Refer to note
27 for more details. Yatra
Online, Inc. Notes
to the consolidated financial statements - (Continued) (Amount
in INR thousands, except per share data and number of shares) Liability
no longer required to be paid represent trade payables, that through the expiry of time, the Group has no further legal obligation to
vendors. Gain
on termination/ rent concession of leases income include 8,485
(March 31, 2021: INR 22,036 )
on account of lease concession occurring as a direct consequence of the Covid-19 pandemic.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Equity share capital and share premium (Details Narrative)</t>
        </is>
      </c>
      <c r="B1" s="2" t="inlineStr">
        <is>
          <t>12 Months Ended</t>
        </is>
      </c>
    </row>
    <row r="2">
      <c r="B2" s="2" t="inlineStr">
        <is>
          <t>Mar. 31, 2022 $ / shares shares</t>
        </is>
      </c>
      <c r="C2" s="2" t="inlineStr">
        <is>
          <t>Mar. 31, 2022 ₨ / shares shares</t>
        </is>
      </c>
      <c r="D2" s="2" t="inlineStr">
        <is>
          <t>Mar. 31, 2021 shares</t>
        </is>
      </c>
      <c r="E2" s="2" t="inlineStr">
        <is>
          <t>Mar. 31, 2020 shares</t>
        </is>
      </c>
    </row>
    <row r="3">
      <c r="A3" s="4" t="inlineStr">
        <is>
          <t>Share based compensation equity instrument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umber of shares reserved for issue under options and contracts for sale of shares</t>
        </is>
      </c>
      <c r="B5" s="5" t="n">
        <v>1844</v>
      </c>
      <c r="C5" s="5" t="n">
        <v>1844</v>
      </c>
      <c r="D5" s="5" t="n">
        <v>1844</v>
      </c>
      <c r="E5" s="5" t="n">
        <v>1844</v>
      </c>
    </row>
    <row r="6">
      <c r="A6" s="4" t="inlineStr">
        <is>
          <t>Exercise price, equity instruments | (per share)</t>
        </is>
      </c>
      <c r="B6" s="6" t="n">
        <v>1</v>
      </c>
      <c r="C6" s="9" t="n">
        <v>75.87</v>
      </c>
      <c r="D6" s="4" t="inlineStr">
        <is>
          <t xml:space="preserve"> </t>
        </is>
      </c>
      <c r="E6" s="4" t="inlineStr">
        <is>
          <t xml:space="preserve"> </t>
        </is>
      </c>
    </row>
    <row r="7">
      <c r="A7" s="4" t="inlineStr">
        <is>
          <t>Ordinary shares [member] | Capital 18 Fin Cap Private Limited [Member] | Warra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FRS Class of Warrant or Right, Outstanding</t>
        </is>
      </c>
      <c r="B9" s="5" t="n">
        <v>569768</v>
      </c>
      <c r="C9" s="5" t="n">
        <v>569768</v>
      </c>
      <c r="D9" s="5" t="n">
        <v>569768</v>
      </c>
      <c r="E9" s="4" t="inlineStr">
        <is>
          <t xml:space="preserve"> </t>
        </is>
      </c>
    </row>
    <row r="10">
      <c r="A10" s="4" t="inlineStr">
        <is>
          <t>Ordinary shares [member] | Pandara Trust Scheme One [Member] | Warran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FRS Class of Warrant or Right, Outstanding</t>
        </is>
      </c>
      <c r="B12" s="5" t="n">
        <v>172634</v>
      </c>
      <c r="C12" s="5" t="n">
        <v>172634</v>
      </c>
      <c r="D12" s="5" t="n">
        <v>172634</v>
      </c>
      <c r="E12"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hanges in other capital reserves (Details) ₨ in Thousands, $ in Thousands</t>
        </is>
      </c>
      <c r="B1" s="2" t="inlineStr">
        <is>
          <t>12 Months Ended</t>
        </is>
      </c>
    </row>
    <row r="2">
      <c r="B2" s="2" t="inlineStr">
        <is>
          <t>Mar. 31, 2022 USD ($)</t>
        </is>
      </c>
      <c r="C2" s="2" t="inlineStr">
        <is>
          <t>Mar. 31, 2022 INR (₨)</t>
        </is>
      </c>
      <c r="D2" s="2" t="inlineStr">
        <is>
          <t>Mar. 31, 2021 INR (₨)</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4" t="inlineStr">
        <is>
          <t xml:space="preserve"> </t>
        </is>
      </c>
      <c r="C4" s="7" t="n">
        <v>1163075</v>
      </c>
      <c r="D4" s="7" t="n">
        <v>1510974</v>
      </c>
    </row>
    <row r="5">
      <c r="A5" s="4" t="inlineStr">
        <is>
          <t>Balance</t>
        </is>
      </c>
      <c r="B5" s="6" t="n">
        <v>11760</v>
      </c>
      <c r="C5" s="5" t="n">
        <v>892241</v>
      </c>
      <c r="D5" s="5" t="n">
        <v>1163075</v>
      </c>
    </row>
    <row r="6">
      <c r="A6" s="4" t="inlineStr">
        <is>
          <t>Capital reserv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t>
        </is>
      </c>
      <c r="B8" s="4" t="inlineStr">
        <is>
          <t xml:space="preserve"> </t>
        </is>
      </c>
      <c r="C8" s="5" t="n">
        <v>122109</v>
      </c>
      <c r="D8" s="5" t="n">
        <v>689295</v>
      </c>
    </row>
    <row r="9">
      <c r="A9" s="4" t="inlineStr">
        <is>
          <t>Share-based payments expense during the year</t>
        </is>
      </c>
      <c r="B9" s="4" t="inlineStr">
        <is>
          <t xml:space="preserve"> </t>
        </is>
      </c>
      <c r="C9" s="5" t="n">
        <v>209557</v>
      </c>
      <c r="D9" s="5" t="n">
        <v>79721</v>
      </c>
    </row>
    <row r="10">
      <c r="A10" s="4" t="inlineStr">
        <is>
          <t>Exercised during the year</t>
        </is>
      </c>
      <c r="B10" s="4" t="inlineStr">
        <is>
          <t xml:space="preserve"> </t>
        </is>
      </c>
      <c r="C10" s="5" t="n">
        <v>-46423</v>
      </c>
      <c r="D10" s="5" t="n">
        <v>-578818</v>
      </c>
    </row>
    <row r="11">
      <c r="A11" s="4" t="inlineStr">
        <is>
          <t>Forfeited during the year</t>
        </is>
      </c>
      <c r="B11" s="4" t="inlineStr">
        <is>
          <t xml:space="preserve"> </t>
        </is>
      </c>
      <c r="C11" s="5" t="n">
        <v>440</v>
      </c>
      <c r="D11" s="5" t="n">
        <v>2622</v>
      </c>
    </row>
    <row r="12">
      <c r="A12" s="4" t="inlineStr">
        <is>
          <t>Forfeited during the year</t>
        </is>
      </c>
      <c r="B12" s="4" t="inlineStr">
        <is>
          <t xml:space="preserve"> </t>
        </is>
      </c>
      <c r="C12" s="5" t="n">
        <v>-440</v>
      </c>
      <c r="D12" s="5" t="n">
        <v>-2622</v>
      </c>
    </row>
    <row r="13">
      <c r="A13" s="4" t="inlineStr">
        <is>
          <t>Expired during the year</t>
        </is>
      </c>
      <c r="B13" s="4" t="inlineStr">
        <is>
          <t xml:space="preserve"> </t>
        </is>
      </c>
      <c r="C13" s="5" t="n">
        <v>21272</v>
      </c>
      <c r="D13" s="5" t="n">
        <v>65468</v>
      </c>
    </row>
    <row r="14">
      <c r="A14" s="4" t="inlineStr">
        <is>
          <t>Expired during the year</t>
        </is>
      </c>
      <c r="B14" s="4" t="inlineStr">
        <is>
          <t xml:space="preserve"> </t>
        </is>
      </c>
      <c r="C14" s="5" t="n">
        <v>-21272</v>
      </c>
      <c r="D14" s="5" t="n">
        <v>-65468</v>
      </c>
    </row>
    <row r="15">
      <c r="A15" s="4" t="inlineStr">
        <is>
          <t>Balance</t>
        </is>
      </c>
      <c r="B15" s="4" t="inlineStr">
        <is>
          <t xml:space="preserve"> </t>
        </is>
      </c>
      <c r="C15" s="5" t="n">
        <v>263531</v>
      </c>
      <c r="D15" s="5" t="n">
        <v>122109</v>
      </c>
    </row>
    <row r="16">
      <c r="A16" s="4" t="inlineStr">
        <is>
          <t>Capital reserve [member] | Reserve of share-based paymen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t>
        </is>
      </c>
      <c r="B18" s="4" t="inlineStr">
        <is>
          <t xml:space="preserve"> </t>
        </is>
      </c>
      <c r="C18" s="5" t="n">
        <v>98510</v>
      </c>
      <c r="D18" s="5" t="n">
        <v>665696</v>
      </c>
    </row>
    <row r="19">
      <c r="A19" s="4" t="inlineStr">
        <is>
          <t>Share-based payments expense during the year</t>
        </is>
      </c>
      <c r="B19" s="4" t="inlineStr">
        <is>
          <t xml:space="preserve"> </t>
        </is>
      </c>
      <c r="C19" s="5" t="n">
        <v>209557</v>
      </c>
      <c r="D19" s="5" t="n">
        <v>79721</v>
      </c>
    </row>
    <row r="20">
      <c r="A20" s="4" t="inlineStr">
        <is>
          <t>Exercised during the year</t>
        </is>
      </c>
      <c r="B20" s="4" t="inlineStr">
        <is>
          <t xml:space="preserve"> </t>
        </is>
      </c>
      <c r="C20" s="5" t="n">
        <v>-46423</v>
      </c>
      <c r="D20" s="5" t="n">
        <v>-578818</v>
      </c>
    </row>
    <row r="21">
      <c r="A21" s="4" t="inlineStr">
        <is>
          <t>Forfeited during the year</t>
        </is>
      </c>
      <c r="B21" s="4" t="inlineStr">
        <is>
          <t xml:space="preserve"> </t>
        </is>
      </c>
      <c r="C21" s="5" t="n">
        <v>-440</v>
      </c>
      <c r="D21" s="5" t="n">
        <v>-2622</v>
      </c>
    </row>
    <row r="22">
      <c r="A22" s="4" t="inlineStr">
        <is>
          <t>Forfeited during the year</t>
        </is>
      </c>
      <c r="B22" s="4" t="inlineStr">
        <is>
          <t xml:space="preserve"> </t>
        </is>
      </c>
      <c r="C22" s="5" t="n">
        <v>440</v>
      </c>
      <c r="D22" s="5" t="n">
        <v>2622</v>
      </c>
    </row>
    <row r="23">
      <c r="A23" s="4" t="inlineStr">
        <is>
          <t>Expired during the year</t>
        </is>
      </c>
      <c r="B23" s="4" t="inlineStr">
        <is>
          <t xml:space="preserve"> </t>
        </is>
      </c>
      <c r="C23" s="5" t="n">
        <v>-21272</v>
      </c>
      <c r="D23" s="5" t="n">
        <v>-65468</v>
      </c>
    </row>
    <row r="24">
      <c r="A24" s="4" t="inlineStr">
        <is>
          <t>Expired during the year</t>
        </is>
      </c>
      <c r="B24" s="4" t="inlineStr">
        <is>
          <t xml:space="preserve"> </t>
        </is>
      </c>
      <c r="C24" s="5" t="n">
        <v>21272</v>
      </c>
      <c r="D24" s="5" t="n">
        <v>65468</v>
      </c>
    </row>
    <row r="25">
      <c r="A25" s="4" t="inlineStr">
        <is>
          <t>Balance</t>
        </is>
      </c>
      <c r="B25" s="4" t="inlineStr">
        <is>
          <t xml:space="preserve"> </t>
        </is>
      </c>
      <c r="C25" s="5" t="n">
        <v>239932</v>
      </c>
      <c r="D25" s="5" t="n">
        <v>98510</v>
      </c>
    </row>
    <row r="26">
      <c r="A26" s="4" t="inlineStr">
        <is>
          <t>Capital reserve [member] | Reserve of gains and losses from investments in equity instrumen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alance</t>
        </is>
      </c>
      <c r="B28" s="4" t="inlineStr">
        <is>
          <t xml:space="preserve"> </t>
        </is>
      </c>
      <c r="C28" s="5" t="n">
        <v>341</v>
      </c>
      <c r="D28" s="5" t="n">
        <v>341</v>
      </c>
    </row>
    <row r="29">
      <c r="A29" s="4" t="inlineStr">
        <is>
          <t>Share-based payments expense during the year</t>
        </is>
      </c>
      <c r="B29" s="4" t="inlineStr">
        <is>
          <t xml:space="preserve"> </t>
        </is>
      </c>
      <c r="C29" s="4" t="inlineStr">
        <is>
          <t xml:space="preserve"> </t>
        </is>
      </c>
      <c r="D29" s="4" t="inlineStr">
        <is>
          <t xml:space="preserve"> </t>
        </is>
      </c>
    </row>
    <row r="30">
      <c r="A30" s="4" t="inlineStr">
        <is>
          <t>Exercised during the year</t>
        </is>
      </c>
      <c r="B30" s="4" t="inlineStr">
        <is>
          <t xml:space="preserve"> </t>
        </is>
      </c>
      <c r="C30" s="4" t="inlineStr">
        <is>
          <t xml:space="preserve"> </t>
        </is>
      </c>
      <c r="D30" s="4" t="inlineStr">
        <is>
          <t xml:space="preserve"> </t>
        </is>
      </c>
    </row>
    <row r="31">
      <c r="A31" s="4" t="inlineStr">
        <is>
          <t>Forfeited during the year</t>
        </is>
      </c>
      <c r="B31" s="4" t="inlineStr">
        <is>
          <t xml:space="preserve"> </t>
        </is>
      </c>
      <c r="C31" s="4" t="inlineStr">
        <is>
          <t xml:space="preserve"> </t>
        </is>
      </c>
      <c r="D31" s="4" t="inlineStr">
        <is>
          <t xml:space="preserve"> </t>
        </is>
      </c>
    </row>
    <row r="32">
      <c r="A32" s="4" t="inlineStr">
        <is>
          <t>Forfeited during the year</t>
        </is>
      </c>
      <c r="B32" s="4" t="inlineStr">
        <is>
          <t xml:space="preserve"> </t>
        </is>
      </c>
      <c r="C32" s="4" t="inlineStr">
        <is>
          <t xml:space="preserve"> </t>
        </is>
      </c>
      <c r="D32" s="4" t="inlineStr">
        <is>
          <t xml:space="preserve"> </t>
        </is>
      </c>
    </row>
    <row r="33">
      <c r="A33" s="4" t="inlineStr">
        <is>
          <t>Expired during the year</t>
        </is>
      </c>
      <c r="B33" s="4" t="inlineStr">
        <is>
          <t xml:space="preserve"> </t>
        </is>
      </c>
      <c r="C33" s="4" t="inlineStr">
        <is>
          <t xml:space="preserve"> </t>
        </is>
      </c>
      <c r="D33" s="4" t="inlineStr">
        <is>
          <t xml:space="preserve"> </t>
        </is>
      </c>
    </row>
    <row r="34">
      <c r="A34" s="4" t="inlineStr">
        <is>
          <t>Expired during the year</t>
        </is>
      </c>
      <c r="B34" s="4" t="inlineStr">
        <is>
          <t xml:space="preserve"> </t>
        </is>
      </c>
      <c r="C34" s="4" t="inlineStr">
        <is>
          <t xml:space="preserve"> </t>
        </is>
      </c>
      <c r="D34" s="4" t="inlineStr">
        <is>
          <t xml:space="preserve"> </t>
        </is>
      </c>
    </row>
    <row r="35">
      <c r="A35" s="4" t="inlineStr">
        <is>
          <t>Balance</t>
        </is>
      </c>
      <c r="B35" s="4" t="inlineStr">
        <is>
          <t xml:space="preserve"> </t>
        </is>
      </c>
      <c r="C35" s="5" t="n">
        <v>341</v>
      </c>
      <c r="D35" s="5" t="n">
        <v>341</v>
      </c>
    </row>
    <row r="36">
      <c r="A36" s="4" t="inlineStr">
        <is>
          <t>Capital reserve [member] | Warran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alance</t>
        </is>
      </c>
      <c r="B38" s="4" t="inlineStr">
        <is>
          <t xml:space="preserve"> </t>
        </is>
      </c>
      <c r="C38" s="5" t="n">
        <v>23258</v>
      </c>
      <c r="D38" s="5" t="n">
        <v>23258</v>
      </c>
    </row>
    <row r="39">
      <c r="A39" s="4" t="inlineStr">
        <is>
          <t>Share-based payments expense during the year</t>
        </is>
      </c>
      <c r="B39" s="4" t="inlineStr">
        <is>
          <t xml:space="preserve"> </t>
        </is>
      </c>
      <c r="C39" s="4" t="inlineStr">
        <is>
          <t xml:space="preserve"> </t>
        </is>
      </c>
      <c r="D39" s="4" t="inlineStr">
        <is>
          <t xml:space="preserve"> </t>
        </is>
      </c>
    </row>
    <row r="40">
      <c r="A40" s="4" t="inlineStr">
        <is>
          <t>Exercised during the year</t>
        </is>
      </c>
      <c r="B40" s="4" t="inlineStr">
        <is>
          <t xml:space="preserve"> </t>
        </is>
      </c>
      <c r="C40" s="4" t="inlineStr">
        <is>
          <t xml:space="preserve"> </t>
        </is>
      </c>
      <c r="D40" s="4" t="inlineStr">
        <is>
          <t xml:space="preserve"> </t>
        </is>
      </c>
    </row>
    <row r="41">
      <c r="A41" s="4" t="inlineStr">
        <is>
          <t>Forfeited during the year</t>
        </is>
      </c>
      <c r="B41" s="4" t="inlineStr">
        <is>
          <t xml:space="preserve"> </t>
        </is>
      </c>
      <c r="C41" s="4" t="inlineStr">
        <is>
          <t xml:space="preserve"> </t>
        </is>
      </c>
      <c r="D41" s="4" t="inlineStr">
        <is>
          <t xml:space="preserve"> </t>
        </is>
      </c>
    </row>
    <row r="42">
      <c r="A42" s="4" t="inlineStr">
        <is>
          <t>Forfeited during the year</t>
        </is>
      </c>
      <c r="B42" s="4" t="inlineStr">
        <is>
          <t xml:space="preserve"> </t>
        </is>
      </c>
      <c r="C42" s="4" t="inlineStr">
        <is>
          <t xml:space="preserve"> </t>
        </is>
      </c>
      <c r="D42" s="4" t="inlineStr">
        <is>
          <t xml:space="preserve"> </t>
        </is>
      </c>
    </row>
    <row r="43">
      <c r="A43" s="4" t="inlineStr">
        <is>
          <t>Expired during the year</t>
        </is>
      </c>
      <c r="B43" s="4" t="inlineStr">
        <is>
          <t xml:space="preserve"> </t>
        </is>
      </c>
      <c r="C43" s="4" t="inlineStr">
        <is>
          <t xml:space="preserve"> </t>
        </is>
      </c>
      <c r="D43" s="4" t="inlineStr">
        <is>
          <t xml:space="preserve"> </t>
        </is>
      </c>
    </row>
    <row r="44">
      <c r="A44" s="4" t="inlineStr">
        <is>
          <t>Expired during the year</t>
        </is>
      </c>
      <c r="B44" s="4" t="inlineStr">
        <is>
          <t xml:space="preserve"> </t>
        </is>
      </c>
      <c r="C44" s="4" t="inlineStr">
        <is>
          <t xml:space="preserve"> </t>
        </is>
      </c>
      <c r="D44" s="4" t="inlineStr">
        <is>
          <t xml:space="preserve"> </t>
        </is>
      </c>
    </row>
    <row r="45">
      <c r="A45" s="4" t="inlineStr">
        <is>
          <t>Balance</t>
        </is>
      </c>
      <c r="B45" s="4" t="inlineStr">
        <is>
          <t xml:space="preserve"> </t>
        </is>
      </c>
      <c r="C45" s="7" t="n">
        <v>23258</v>
      </c>
      <c r="D45" s="7" t="n">
        <v>2325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32" customWidth="1" min="2" max="2"/>
    <col width="32" customWidth="1" min="3" max="3"/>
  </cols>
  <sheetData>
    <row r="1">
      <c r="A1" s="1" t="inlineStr">
        <is>
          <t>Summary of changes in share options outstanding (Details)</t>
        </is>
      </c>
      <c r="B1" s="2" t="inlineStr">
        <is>
          <t>12 Months Ended</t>
        </is>
      </c>
    </row>
    <row r="2">
      <c r="B2" s="2" t="inlineStr">
        <is>
          <t>Mar. 31, 2022 shares ₨ / shares</t>
        </is>
      </c>
      <c r="C2" s="2" t="inlineStr">
        <is>
          <t>Mar. 31, 2021 shares ₨ / shares</t>
        </is>
      </c>
    </row>
    <row r="3">
      <c r="A3" s="4" t="inlineStr">
        <is>
          <t>Share Plan 2006 And India Share Plan 2006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options outstanding at the beginning of the year | shares</t>
        </is>
      </c>
      <c r="B5" s="5" t="n">
        <v>219986</v>
      </c>
      <c r="C5" s="5" t="n">
        <v>458912</v>
      </c>
    </row>
    <row r="6">
      <c r="A6" s="4" t="inlineStr">
        <is>
          <t>Number of options outstanding at the beginning of the year | ₨ / shares</t>
        </is>
      </c>
      <c r="B6" s="9" t="n">
        <v>318.33</v>
      </c>
      <c r="C6" s="9" t="n">
        <v>328.12</v>
      </c>
    </row>
    <row r="7">
      <c r="A7" s="4" t="inlineStr">
        <is>
          <t>Granted during the year | shares</t>
        </is>
      </c>
      <c r="B7" s="4" t="inlineStr">
        <is>
          <t xml:space="preserve"> </t>
        </is>
      </c>
      <c r="C7" s="4" t="inlineStr">
        <is>
          <t xml:space="preserve"> </t>
        </is>
      </c>
    </row>
    <row r="8">
      <c r="A8" s="4" t="inlineStr">
        <is>
          <t>Granted during the year | ₨ / shares</t>
        </is>
      </c>
      <c r="B8" s="4" t="inlineStr">
        <is>
          <t xml:space="preserve"> </t>
        </is>
      </c>
      <c r="C8" s="4" t="inlineStr">
        <is>
          <t xml:space="preserve"> </t>
        </is>
      </c>
    </row>
    <row r="9">
      <c r="A9" s="4" t="inlineStr">
        <is>
          <t>Forfeited during the year | shares</t>
        </is>
      </c>
      <c r="B9" s="4" t="inlineStr">
        <is>
          <t xml:space="preserve"> </t>
        </is>
      </c>
      <c r="C9" s="5" t="n">
        <v>238926</v>
      </c>
    </row>
    <row r="10">
      <c r="A10" s="4" t="inlineStr">
        <is>
          <t>Forfeited during the year | ₨ / shares</t>
        </is>
      </c>
      <c r="B10" s="4" t="inlineStr">
        <is>
          <t xml:space="preserve"> </t>
        </is>
      </c>
      <c r="C10" s="9" t="n">
        <v>317.79</v>
      </c>
    </row>
    <row r="11">
      <c r="A11" s="4" t="inlineStr">
        <is>
          <t>Expired during the year | shares</t>
        </is>
      </c>
      <c r="B11" s="5" t="n">
        <v>15762</v>
      </c>
      <c r="C11" s="4" t="inlineStr">
        <is>
          <t xml:space="preserve"> </t>
        </is>
      </c>
    </row>
    <row r="12">
      <c r="A12" s="4" t="inlineStr">
        <is>
          <t>Expired during the year | ₨ / shares</t>
        </is>
      </c>
      <c r="B12" s="9" t="n">
        <v>351.37</v>
      </c>
      <c r="C12" s="4" t="inlineStr">
        <is>
          <t xml:space="preserve"> </t>
        </is>
      </c>
    </row>
    <row r="13">
      <c r="A13" s="4" t="inlineStr">
        <is>
          <t>Exercised during the year | shares</t>
        </is>
      </c>
      <c r="B13" s="4" t="inlineStr">
        <is>
          <t xml:space="preserve"> </t>
        </is>
      </c>
      <c r="C13" s="4" t="inlineStr">
        <is>
          <t xml:space="preserve"> </t>
        </is>
      </c>
    </row>
    <row r="14">
      <c r="A14" s="4" t="inlineStr">
        <is>
          <t>Exercised during the year | ₨ / shares</t>
        </is>
      </c>
      <c r="B14" s="4" t="inlineStr">
        <is>
          <t xml:space="preserve"> </t>
        </is>
      </c>
      <c r="C14" s="4" t="inlineStr">
        <is>
          <t xml:space="preserve"> </t>
        </is>
      </c>
    </row>
    <row r="15">
      <c r="A15" s="4" t="inlineStr">
        <is>
          <t>Number of options outstanding at the end of the year | shares</t>
        </is>
      </c>
      <c r="B15" s="5" t="n">
        <v>204224</v>
      </c>
      <c r="C15" s="5" t="n">
        <v>219986</v>
      </c>
    </row>
    <row r="16">
      <c r="A16" s="4" t="inlineStr">
        <is>
          <t>Number of options outstanding at the end of the year | ₨ / shares</t>
        </is>
      </c>
      <c r="B16" s="9" t="n">
        <v>329.23</v>
      </c>
      <c r="C16" s="9" t="n">
        <v>318.33</v>
      </c>
    </row>
    <row r="17">
      <c r="A17" s="4" t="inlineStr">
        <is>
          <t>Vested/exercisable | shares</t>
        </is>
      </c>
      <c r="B17" s="5" t="n">
        <v>204224</v>
      </c>
      <c r="C17" s="5" t="n">
        <v>219986</v>
      </c>
    </row>
    <row r="18">
      <c r="A18" s="4" t="inlineStr">
        <is>
          <t>Vested/exercisable | ₨ / shares</t>
        </is>
      </c>
      <c r="B18" s="9" t="n">
        <v>329.23</v>
      </c>
      <c r="C18" s="9" t="n">
        <v>318.33</v>
      </c>
    </row>
    <row r="19">
      <c r="A19" s="4" t="inlineStr">
        <is>
          <t>2016 Stock Option and Incentive Pl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umber of options outstanding at the beginning of the year | shares</t>
        </is>
      </c>
      <c r="B21" s="5" t="n">
        <v>681227</v>
      </c>
      <c r="C21" s="5" t="n">
        <v>235247</v>
      </c>
    </row>
    <row r="22">
      <c r="A22" s="4" t="inlineStr">
        <is>
          <t>Number of options outstanding at the beginning of the year | ₨ / shares</t>
        </is>
      </c>
      <c r="B22" s="9" t="n">
        <v>293.23</v>
      </c>
      <c r="C22" s="9" t="n">
        <v>640.98</v>
      </c>
    </row>
    <row r="23">
      <c r="A23" s="4" t="inlineStr">
        <is>
          <t>Granted during the year | shares</t>
        </is>
      </c>
      <c r="B23" s="4" t="inlineStr">
        <is>
          <t xml:space="preserve"> </t>
        </is>
      </c>
      <c r="C23" s="5" t="n">
        <v>466100</v>
      </c>
    </row>
    <row r="24">
      <c r="A24" s="4" t="inlineStr">
        <is>
          <t>Granted during the year | ₨ / shares</t>
        </is>
      </c>
      <c r="B24" s="4" t="inlineStr">
        <is>
          <t xml:space="preserve"> </t>
        </is>
      </c>
      <c r="C24" s="9" t="n">
        <v>146.28</v>
      </c>
    </row>
    <row r="25">
      <c r="A25" s="4" t="inlineStr">
        <is>
          <t>Forfeited during the year | shares</t>
        </is>
      </c>
      <c r="B25" s="5" t="n">
        <v>115257</v>
      </c>
      <c r="C25" s="5" t="n">
        <v>6420</v>
      </c>
    </row>
    <row r="26">
      <c r="A26" s="4" t="inlineStr">
        <is>
          <t>Forfeited during the year | ₨ / shares</t>
        </is>
      </c>
      <c r="B26" s="9" t="n">
        <v>154.2</v>
      </c>
      <c r="C26" s="9" t="n">
        <v>731.4</v>
      </c>
    </row>
    <row r="27">
      <c r="A27" s="4" t="inlineStr">
        <is>
          <t>Expired during the year | shares</t>
        </is>
      </c>
      <c r="B27" s="5" t="n">
        <v>158647</v>
      </c>
      <c r="C27" s="5" t="n">
        <v>13700</v>
      </c>
    </row>
    <row r="28">
      <c r="A28" s="4" t="inlineStr">
        <is>
          <t>Expired during the year | ₨ / shares</t>
        </is>
      </c>
      <c r="B28" s="9" t="n">
        <v>560.8</v>
      </c>
      <c r="C28" s="9" t="n">
        <v>731.4</v>
      </c>
    </row>
    <row r="29">
      <c r="A29" s="4" t="inlineStr">
        <is>
          <t>Number of options outstanding at the end of the year | shares</t>
        </is>
      </c>
      <c r="B29" s="5" t="n">
        <v>407323</v>
      </c>
      <c r="C29" s="5" t="n">
        <v>681227</v>
      </c>
    </row>
    <row r="30">
      <c r="A30" s="4" t="inlineStr">
        <is>
          <t>Number of options outstanding at the end of the year | ₨ / shares</t>
        </is>
      </c>
      <c r="B30" s="9" t="n">
        <v>246.66</v>
      </c>
      <c r="C30" s="9" t="n">
        <v>293.23</v>
      </c>
    </row>
    <row r="31">
      <c r="A31" s="4" t="inlineStr">
        <is>
          <t>Vested/exercisable | shares</t>
        </is>
      </c>
      <c r="B31" s="5" t="n">
        <v>191988</v>
      </c>
      <c r="C31" s="5" t="n">
        <v>231250</v>
      </c>
    </row>
    <row r="32">
      <c r="A32" s="4" t="inlineStr">
        <is>
          <t>Vested/exercisable | ₨ / shares</t>
        </is>
      </c>
      <c r="B32" s="9" t="n">
        <v>352.82</v>
      </c>
      <c r="C32" s="9" t="n">
        <v>547.429999999999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Summary of Inputs for Model Used (Details) - $ / share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Weighted average Fair value of ordinary share at the measurement date</t>
        </is>
      </c>
      <c r="B4" s="4" t="inlineStr">
        <is>
          <t xml:space="preserve"> </t>
        </is>
      </c>
      <c r="C4" s="8" t="n">
        <v>1.96</v>
      </c>
    </row>
    <row r="5">
      <c r="A5" s="4" t="inlineStr">
        <is>
          <t>Risk- free interest rate</t>
        </is>
      </c>
      <c r="B5" s="4" t="inlineStr">
        <is>
          <t xml:space="preserve"> </t>
        </is>
      </c>
      <c r="C5" s="10" t="n">
        <v>0.0044</v>
      </c>
    </row>
    <row r="6">
      <c r="A6" s="4" t="inlineStr">
        <is>
          <t>Expected volatility (%)</t>
        </is>
      </c>
      <c r="B6" s="4" t="inlineStr">
        <is>
          <t xml:space="preserve"> </t>
        </is>
      </c>
      <c r="C6" s="10" t="n">
        <v>0.7458</v>
      </c>
    </row>
    <row r="7">
      <c r="A7" s="4" t="inlineStr">
        <is>
          <t>Expected life</t>
        </is>
      </c>
      <c r="B7" s="4" t="inlineStr">
        <is>
          <t xml:space="preserve"> </t>
        </is>
      </c>
      <c r="C7" s="4" t="inlineStr">
        <is>
          <t>5.06</t>
        </is>
      </c>
    </row>
    <row r="8">
      <c r="A8" s="4" t="inlineStr">
        <is>
          <t>Dividend Yield</t>
        </is>
      </c>
      <c r="B8" s="4" t="inlineStr">
        <is>
          <t xml:space="preserve"> </t>
        </is>
      </c>
      <c r="C8" s="12" t="n">
        <v>0</v>
      </c>
    </row>
    <row r="9">
      <c r="A9" s="4" t="inlineStr">
        <is>
          <t>Model used</t>
        </is>
      </c>
      <c r="B9" s="4" t="inlineStr">
        <is>
          <t xml:space="preserve"> </t>
        </is>
      </c>
      <c r="C9" s="4" t="inlineStr">
        <is>
          <t>Black-Scholes Valuation</t>
        </is>
      </c>
    </row>
    <row r="10">
      <c r="A10" s="4" t="inlineStr">
        <is>
          <t>Performance Stock Unit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eighted average Fair value of ordinary share at the measurement date</t>
        </is>
      </c>
      <c r="B12" s="8" t="n">
        <v>2.12</v>
      </c>
      <c r="C12" s="8" t="n">
        <v>0.77</v>
      </c>
    </row>
    <row r="13">
      <c r="A13" s="4" t="inlineStr">
        <is>
          <t>Risk- free interest rate</t>
        </is>
      </c>
      <c r="B13" s="10" t="n">
        <v>0.0061</v>
      </c>
      <c r="C13" s="10" t="n">
        <v>0.0483</v>
      </c>
    </row>
    <row r="14">
      <c r="A14" s="4" t="inlineStr">
        <is>
          <t>Expected volatility (%)</t>
        </is>
      </c>
      <c r="B14" s="10" t="n">
        <v>0.5627</v>
      </c>
      <c r="C14" s="10" t="n">
        <v>0.5492</v>
      </c>
    </row>
    <row r="15">
      <c r="A15" s="4" t="inlineStr">
        <is>
          <t>Expected life</t>
        </is>
      </c>
      <c r="B15" s="4" t="inlineStr">
        <is>
          <t>4 years</t>
        </is>
      </c>
      <c r="C15" s="4" t="inlineStr">
        <is>
          <t>4 years</t>
        </is>
      </c>
    </row>
    <row r="16">
      <c r="A16" s="4" t="inlineStr">
        <is>
          <t>Dividend Yield</t>
        </is>
      </c>
      <c r="B16" s="12" t="n">
        <v>0</v>
      </c>
      <c r="C16" s="12" t="n">
        <v>0</v>
      </c>
    </row>
    <row r="17">
      <c r="A17" s="4" t="inlineStr">
        <is>
          <t>Model used</t>
        </is>
      </c>
      <c r="B17" s="4" t="inlineStr">
        <is>
          <t>Monte Carlo Simulation</t>
        </is>
      </c>
      <c r="C17" s="4" t="inlineStr">
        <is>
          <t>Monte Carlo Simulation</t>
        </is>
      </c>
    </row>
    <row r="18">
      <c r="A18" s="4" t="inlineStr">
        <is>
          <t>Restricted Stock Unit Pla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Weighted average Fair value of ordinary share at the measurement date</t>
        </is>
      </c>
      <c r="B20" s="8" t="n">
        <v>2.12</v>
      </c>
      <c r="C20" s="4" t="inlineStr">
        <is>
          <t xml:space="preserve"> </t>
        </is>
      </c>
    </row>
    <row r="21">
      <c r="A21" s="4" t="inlineStr">
        <is>
          <t>Risk- free interest rate</t>
        </is>
      </c>
      <c r="B21" s="10" t="n">
        <v>0.0061</v>
      </c>
      <c r="C21" s="4" t="inlineStr">
        <is>
          <t xml:space="preserve"> </t>
        </is>
      </c>
    </row>
    <row r="22">
      <c r="A22" s="4" t="inlineStr">
        <is>
          <t>Expected volatility (%)</t>
        </is>
      </c>
      <c r="B22" s="10" t="n">
        <v>0.5627</v>
      </c>
      <c r="C22" s="10" t="n">
        <v>0.5492</v>
      </c>
    </row>
    <row r="23">
      <c r="A23" s="4" t="inlineStr">
        <is>
          <t>Expected life</t>
        </is>
      </c>
      <c r="B23" s="4" t="inlineStr">
        <is>
          <t>4 years</t>
        </is>
      </c>
      <c r="C23" s="4" t="inlineStr">
        <is>
          <t xml:space="preserve"> </t>
        </is>
      </c>
    </row>
    <row r="24">
      <c r="A24" s="4" t="inlineStr">
        <is>
          <t>Dividend Yield</t>
        </is>
      </c>
      <c r="B24" s="12" t="n">
        <v>0</v>
      </c>
      <c r="C24" s="12" t="n">
        <v>0</v>
      </c>
    </row>
    <row r="25">
      <c r="A25" s="4" t="inlineStr">
        <is>
          <t>Model used</t>
        </is>
      </c>
      <c r="B25" s="4" t="inlineStr">
        <is>
          <t>Black-Scholes Valuation</t>
        </is>
      </c>
      <c r="C25" s="4" t="inlineStr">
        <is>
          <t>Black-Scholes Valuation</t>
        </is>
      </c>
    </row>
    <row r="26">
      <c r="A26" s="4" t="inlineStr">
        <is>
          <t>Restricted Stock Unit Plan [Member] | Bottom of rang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Weighted average Fair value of ordinary share at the measurement date</t>
        </is>
      </c>
      <c r="B28" s="4" t="inlineStr">
        <is>
          <t xml:space="preserve"> </t>
        </is>
      </c>
      <c r="C28" s="8" t="n">
        <v>0.77</v>
      </c>
    </row>
    <row r="29">
      <c r="A29" s="4" t="inlineStr">
        <is>
          <t>Risk- free interest rate</t>
        </is>
      </c>
      <c r="B29" s="4" t="inlineStr">
        <is>
          <t xml:space="preserve"> </t>
        </is>
      </c>
      <c r="C29" s="10" t="n">
        <v>0.0363</v>
      </c>
    </row>
    <row r="30">
      <c r="A30" s="4" t="inlineStr">
        <is>
          <t>Expected life</t>
        </is>
      </c>
      <c r="B30" s="4" t="inlineStr">
        <is>
          <t xml:space="preserve"> </t>
        </is>
      </c>
      <c r="C30" s="4" t="inlineStr">
        <is>
          <t>1</t>
        </is>
      </c>
    </row>
    <row r="31">
      <c r="A31" s="4" t="inlineStr">
        <is>
          <t>Restricted Stock Unit Plan [Member] | Top of rang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Weighted average Fair value of ordinary share at the measurement date</t>
        </is>
      </c>
      <c r="B33" s="4" t="inlineStr">
        <is>
          <t xml:space="preserve"> </t>
        </is>
      </c>
      <c r="C33" s="8" t="n">
        <v>1.15</v>
      </c>
    </row>
    <row r="34">
      <c r="A34" s="4" t="inlineStr">
        <is>
          <t>Risk- free interest rate</t>
        </is>
      </c>
      <c r="B34" s="4" t="inlineStr">
        <is>
          <t xml:space="preserve"> </t>
        </is>
      </c>
      <c r="C34" s="10" t="n">
        <v>0.0483</v>
      </c>
    </row>
    <row r="35">
      <c r="A35" s="4" t="inlineStr">
        <is>
          <t>Expected life</t>
        </is>
      </c>
      <c r="B35" s="4" t="inlineStr">
        <is>
          <t xml:space="preserve"> </t>
        </is>
      </c>
      <c r="C35" s="4" t="inlineStr">
        <is>
          <t>4 year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RSUs outstanding (Details) - Restricted Stock Unit Plan [Member] - share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Number of RSU's outstanding at the beginning of the year</t>
        </is>
      </c>
      <c r="B4" s="5" t="n">
        <v>1222271</v>
      </c>
      <c r="C4" s="5" t="n">
        <v>271780</v>
      </c>
    </row>
    <row r="5">
      <c r="A5" s="4" t="inlineStr">
        <is>
          <t>Granted during the year</t>
        </is>
      </c>
      <c r="B5" s="5" t="n">
        <v>2093188</v>
      </c>
      <c r="C5" s="5" t="n">
        <v>2417338</v>
      </c>
    </row>
    <row r="6">
      <c r="A6" s="4" t="inlineStr">
        <is>
          <t>Forfeited during the year</t>
        </is>
      </c>
      <c r="B6" s="4" t="inlineStr">
        <is>
          <t xml:space="preserve"> </t>
        </is>
      </c>
      <c r="C6" s="4" t="inlineStr">
        <is>
          <t xml:space="preserve"> </t>
        </is>
      </c>
    </row>
    <row r="7">
      <c r="A7" s="4" t="inlineStr">
        <is>
          <t>Expired during the year</t>
        </is>
      </c>
      <c r="B7" s="5" t="n">
        <v>93737</v>
      </c>
      <c r="C7" s="4" t="inlineStr">
        <is>
          <t xml:space="preserve"> </t>
        </is>
      </c>
    </row>
    <row r="8">
      <c r="A8" s="4" t="inlineStr">
        <is>
          <t>Vested during the year</t>
        </is>
      </c>
      <c r="B8" s="5" t="n">
        <v>459213000</v>
      </c>
      <c r="C8" s="5" t="n">
        <v>1466847000</v>
      </c>
    </row>
    <row r="9">
      <c r="A9" s="4" t="inlineStr">
        <is>
          <t>Number of RSU's outstanding at the end of the year</t>
        </is>
      </c>
      <c r="B9" s="5" t="n">
        <v>2762509</v>
      </c>
      <c r="C9" s="5" t="n">
        <v>1222271</v>
      </c>
    </row>
    <row r="10">
      <c r="A10" s="4" t="inlineStr">
        <is>
          <t>Vested/exercisable and not exercised</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5" customWidth="1" min="5" max="5"/>
    <col width="40" customWidth="1" min="6" max="6"/>
    <col width="21" customWidth="1" min="7" max="7"/>
  </cols>
  <sheetData>
    <row r="1">
      <c r="A1" s="1" t="inlineStr">
        <is>
          <t>Other capital reserve (Details Narrative)</t>
        </is>
      </c>
      <c r="B1" s="2" t="inlineStr">
        <is>
          <t>12 Months Ended</t>
        </is>
      </c>
    </row>
    <row r="2">
      <c r="B2" s="2" t="inlineStr">
        <is>
          <t>Mar. 31, 2022 INR (₨) shares</t>
        </is>
      </c>
      <c r="C2" s="2" t="inlineStr">
        <is>
          <t>Mar. 31, 2021 INR (₨) shares ₨ / shares</t>
        </is>
      </c>
      <c r="D2" s="2" t="inlineStr">
        <is>
          <t>Mar. 31, 2020 INR (₨) shares ₨ / shares</t>
        </is>
      </c>
      <c r="E2" s="2" t="inlineStr">
        <is>
          <t>Mar. 31, 2022 $ / shares</t>
        </is>
      </c>
      <c r="F2" s="2" t="inlineStr">
        <is>
          <t>Mar. 31, 2022 INR (₨) shares ₨ / shares</t>
        </is>
      </c>
      <c r="G2" s="2" t="inlineStr">
        <is>
          <t>Dec. 13, 2016 shares</t>
        </is>
      </c>
    </row>
    <row r="3">
      <c r="A3" s="4" t="inlineStr">
        <is>
          <t>Share Plan 2006 And India Share Plan 200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options outstanding in share-based payment arrangement</t>
        </is>
      </c>
      <c r="B5" s="4" t="inlineStr">
        <is>
          <t xml:space="preserve"> </t>
        </is>
      </c>
      <c r="C5" s="5" t="n">
        <v>219986</v>
      </c>
      <c r="D5" s="5" t="n">
        <v>458912</v>
      </c>
      <c r="E5" s="4" t="inlineStr">
        <is>
          <t xml:space="preserve"> </t>
        </is>
      </c>
      <c r="F5" s="5" t="n">
        <v>204224</v>
      </c>
      <c r="G5" s="4" t="inlineStr">
        <is>
          <t xml:space="preserve"> </t>
        </is>
      </c>
    </row>
    <row r="6">
      <c r="A6" s="4" t="inlineStr">
        <is>
          <t>Weighted average remaining contractual life for the share options</t>
        </is>
      </c>
      <c r="B6" s="4" t="inlineStr">
        <is>
          <t>2 years 3 months 29 days</t>
        </is>
      </c>
      <c r="C6" s="4" t="inlineStr">
        <is>
          <t>3 years 3 months 14 days</t>
        </is>
      </c>
      <c r="D6" s="4" t="inlineStr">
        <is>
          <t xml:space="preserve"> </t>
        </is>
      </c>
      <c r="E6" s="4" t="inlineStr">
        <is>
          <t xml:space="preserve"> </t>
        </is>
      </c>
      <c r="F6" s="4" t="inlineStr">
        <is>
          <t xml:space="preserve"> </t>
        </is>
      </c>
      <c r="G6" s="4" t="inlineStr">
        <is>
          <t xml:space="preserve"> </t>
        </is>
      </c>
    </row>
    <row r="7">
      <c r="A7" s="4" t="inlineStr">
        <is>
          <t>Weighted average exercise price of share options outstanding in share-based payment arrangement | ₨ / shares</t>
        </is>
      </c>
      <c r="B7" s="4" t="inlineStr">
        <is>
          <t xml:space="preserve"> </t>
        </is>
      </c>
      <c r="C7" s="9" t="n">
        <v>318.33</v>
      </c>
      <c r="D7" s="9" t="n">
        <v>328.12</v>
      </c>
      <c r="E7" s="4" t="inlineStr">
        <is>
          <t xml:space="preserve"> </t>
        </is>
      </c>
      <c r="F7" s="9" t="n">
        <v>329.23</v>
      </c>
      <c r="G7" s="4" t="inlineStr">
        <is>
          <t xml:space="preserve"> </t>
        </is>
      </c>
    </row>
    <row r="8">
      <c r="A8" s="4" t="inlineStr">
        <is>
          <t>Number of share options granted in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lan 2006 And India Share Plan 2006 [Member] | 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 options outstanding in share-based payment arrangement</t>
        </is>
      </c>
      <c r="B11" s="4" t="inlineStr">
        <is>
          <t xml:space="preserve"> </t>
        </is>
      </c>
      <c r="C11" s="4" t="inlineStr">
        <is>
          <t xml:space="preserve"> </t>
        </is>
      </c>
      <c r="D11" s="4" t="inlineStr">
        <is>
          <t xml:space="preserve"> </t>
        </is>
      </c>
      <c r="E11" s="4" t="inlineStr">
        <is>
          <t xml:space="preserve"> </t>
        </is>
      </c>
      <c r="F11" s="5" t="n">
        <v>204777</v>
      </c>
      <c r="G11" s="4" t="inlineStr">
        <is>
          <t xml:space="preserve"> </t>
        </is>
      </c>
    </row>
    <row r="12">
      <c r="A12" s="4" t="inlineStr">
        <is>
          <t>Share Plan 2006 And India Share Plan 2006 [Member] | Employee Stock Option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of share options outstanding in share-based payment arrangement | ₨ / shares</t>
        </is>
      </c>
      <c r="B14" s="4" t="inlineStr">
        <is>
          <t xml:space="preserve"> </t>
        </is>
      </c>
      <c r="C14" s="9" t="n">
        <v>317.38</v>
      </c>
      <c r="D14" s="4" t="inlineStr">
        <is>
          <t xml:space="preserve"> </t>
        </is>
      </c>
      <c r="E14" s="4" t="inlineStr">
        <is>
          <t xml:space="preserve"> </t>
        </is>
      </c>
      <c r="F14" s="9" t="n">
        <v>329.23</v>
      </c>
      <c r="G14" s="4" t="inlineStr">
        <is>
          <t xml:space="preserve"> </t>
        </is>
      </c>
    </row>
    <row r="15">
      <c r="A15" s="4" t="inlineStr">
        <is>
          <t>Share Plan 2006 And India Share Plan 2006 [Member] | Employee Stock Option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of share options outstanding in share-based payment arrangement | ₨ / shares</t>
        </is>
      </c>
      <c r="B17" s="4" t="inlineStr">
        <is>
          <t xml:space="preserve"> </t>
        </is>
      </c>
      <c r="C17" s="9" t="n">
        <v>396.73</v>
      </c>
      <c r="D17" s="4" t="inlineStr">
        <is>
          <t xml:space="preserve"> </t>
        </is>
      </c>
      <c r="E17" s="4" t="inlineStr">
        <is>
          <t xml:space="preserve"> </t>
        </is>
      </c>
      <c r="F17" s="11" t="n">
        <v>411.54</v>
      </c>
      <c r="G17" s="4" t="inlineStr">
        <is>
          <t xml:space="preserve"> </t>
        </is>
      </c>
    </row>
    <row r="18">
      <c r="A18" s="4" t="inlineStr">
        <is>
          <t>Share Plan 2006 And India Share Plan 2006 [Member] | Employee Stock Option [Member] | Share Plan 2006 And India Share Plan 200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Shares To Vest Upon Certain Criteria</t>
        </is>
      </c>
      <c r="B20" s="12"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lan 2006 And India Share Plan 2006 [Member] | Employee Stock Option [Member] | 2015 Milesto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hares To Vest Upon Certain Criteria</t>
        </is>
      </c>
      <c r="B23" s="12"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lan 2006 And India Share Plan 2006 [Member] | Employee Stock Option [Member] | 2016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hares To Vest Upon Certain Criteria</t>
        </is>
      </c>
      <c r="B26" s="12"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and Incentive Plan 201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emaining contractual life for the share options</t>
        </is>
      </c>
      <c r="B29" s="4" t="inlineStr">
        <is>
          <t>6 years 2 months 4 days</t>
        </is>
      </c>
      <c r="C29" s="4" t="inlineStr">
        <is>
          <t>5 years 11 months 23 days</t>
        </is>
      </c>
      <c r="D29" s="4" t="inlineStr">
        <is>
          <t xml:space="preserve"> </t>
        </is>
      </c>
      <c r="E29" s="4" t="inlineStr">
        <is>
          <t xml:space="preserve"> </t>
        </is>
      </c>
      <c r="F29" s="4" t="inlineStr">
        <is>
          <t xml:space="preserve"> </t>
        </is>
      </c>
      <c r="G29" s="4" t="inlineStr">
        <is>
          <t xml:space="preserve"> </t>
        </is>
      </c>
    </row>
    <row r="30">
      <c r="A30" s="4" t="inlineStr">
        <is>
          <t>Stock Option and Incentive Plan 2016 [Member] | Employee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reserved for issue under options and contracts for sale of shares</t>
        </is>
      </c>
      <c r="B32" s="4" t="inlineStr">
        <is>
          <t xml:space="preserve"> </t>
        </is>
      </c>
      <c r="C32" s="4" t="inlineStr">
        <is>
          <t xml:space="preserve"> </t>
        </is>
      </c>
      <c r="D32" s="4" t="inlineStr">
        <is>
          <t xml:space="preserve"> </t>
        </is>
      </c>
      <c r="E32" s="4" t="inlineStr">
        <is>
          <t xml:space="preserve"> </t>
        </is>
      </c>
      <c r="F32" s="4" t="inlineStr">
        <is>
          <t xml:space="preserve"> </t>
        </is>
      </c>
      <c r="G32" s="5" t="n">
        <v>7754936</v>
      </c>
    </row>
    <row r="33">
      <c r="A33" s="4" t="inlineStr">
        <is>
          <t>Share based compensation cost | ₨</t>
        </is>
      </c>
      <c r="B33" s="7" t="n">
        <v>11192000</v>
      </c>
      <c r="C33" s="7" t="n">
        <v>10987000</v>
      </c>
      <c r="D33" s="7" t="n">
        <v>2309000</v>
      </c>
      <c r="E33" s="4" t="inlineStr">
        <is>
          <t xml:space="preserve"> </t>
        </is>
      </c>
      <c r="F33" s="4" t="inlineStr">
        <is>
          <t xml:space="preserve"> </t>
        </is>
      </c>
      <c r="G33" s="4" t="inlineStr">
        <is>
          <t xml:space="preserve"> </t>
        </is>
      </c>
    </row>
    <row r="34">
      <c r="A34" s="4" t="inlineStr">
        <is>
          <t>Stock Option and Incentive Plan 2016 [Member] | Employee Stock Option [Member] | 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exercise price of share options outstanding in share-based payment arrangement | ₨ / shares</t>
        </is>
      </c>
      <c r="B36" s="4" t="inlineStr">
        <is>
          <t xml:space="preserve"> </t>
        </is>
      </c>
      <c r="C36" s="9" t="n">
        <v>146.28</v>
      </c>
      <c r="D36" s="4" t="inlineStr">
        <is>
          <t xml:space="preserve"> </t>
        </is>
      </c>
      <c r="E36" s="4" t="inlineStr">
        <is>
          <t xml:space="preserve"> </t>
        </is>
      </c>
      <c r="F36" s="11" t="n">
        <v>151.74</v>
      </c>
      <c r="G36" s="4" t="inlineStr">
        <is>
          <t xml:space="preserve"> </t>
        </is>
      </c>
    </row>
    <row r="37">
      <c r="A37" s="4" t="inlineStr">
        <is>
          <t>Stock Option and Incentive Plan 2016 [Member] | Employee Stock Option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exercise price of share options outstanding in share-based payment arrangement | ₨ / shares</t>
        </is>
      </c>
      <c r="B39" s="4" t="inlineStr">
        <is>
          <t xml:space="preserve"> </t>
        </is>
      </c>
      <c r="C39" s="9" t="n">
        <v>731.4</v>
      </c>
      <c r="D39" s="4" t="inlineStr">
        <is>
          <t xml:space="preserve"> </t>
        </is>
      </c>
      <c r="E39" s="4" t="inlineStr">
        <is>
          <t xml:space="preserve"> </t>
        </is>
      </c>
      <c r="F39" s="9" t="n">
        <v>758.7</v>
      </c>
      <c r="G39" s="4" t="inlineStr">
        <is>
          <t xml:space="preserve"> </t>
        </is>
      </c>
    </row>
    <row r="40">
      <c r="A40" s="4" t="inlineStr">
        <is>
          <t>Stock Option and Incentive Plan 2016 [Member] | Employee Stock Option [Member] | Vesting Schedul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 options outstanding in share-based payment arrangement</t>
        </is>
      </c>
      <c r="B42" s="4" t="inlineStr">
        <is>
          <t xml:space="preserve"> </t>
        </is>
      </c>
      <c r="C42" s="4" t="inlineStr">
        <is>
          <t xml:space="preserve"> </t>
        </is>
      </c>
      <c r="D42" s="4" t="inlineStr">
        <is>
          <t xml:space="preserve"> </t>
        </is>
      </c>
      <c r="E42" s="4" t="inlineStr">
        <is>
          <t xml:space="preserve"> </t>
        </is>
      </c>
      <c r="F42" s="5" t="n">
        <v>197749</v>
      </c>
      <c r="G42" s="4" t="inlineStr">
        <is>
          <t xml:space="preserve"> </t>
        </is>
      </c>
    </row>
    <row r="43">
      <c r="A43" s="4" t="inlineStr">
        <is>
          <t>Stock Option and Incentive Plan 2016 [Member] | Employee Stock Option [Member] | Vesting Schedul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 options outstanding in share-based payment arrangement</t>
        </is>
      </c>
      <c r="B45" s="4" t="inlineStr">
        <is>
          <t xml:space="preserve"> </t>
        </is>
      </c>
      <c r="C45" s="4" t="inlineStr">
        <is>
          <t xml:space="preserve"> </t>
        </is>
      </c>
      <c r="D45" s="4" t="inlineStr">
        <is>
          <t xml:space="preserve"> </t>
        </is>
      </c>
      <c r="E45" s="4" t="inlineStr">
        <is>
          <t xml:space="preserve"> </t>
        </is>
      </c>
      <c r="F45" s="5" t="n">
        <v>140000</v>
      </c>
      <c r="G45" s="4" t="inlineStr">
        <is>
          <t xml:space="preserve"> </t>
        </is>
      </c>
    </row>
    <row r="46">
      <c r="A46" s="4" t="inlineStr">
        <is>
          <t>Stock Option and Incentive Plan 2016 [Member] | Employee Stock Option [Member] | Vesting Schedul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 options outstanding in share-based payment arrangement</t>
        </is>
      </c>
      <c r="B48" s="4" t="inlineStr">
        <is>
          <t xml:space="preserve"> </t>
        </is>
      </c>
      <c r="C48" s="4" t="inlineStr">
        <is>
          <t xml:space="preserve"> </t>
        </is>
      </c>
      <c r="D48" s="4" t="inlineStr">
        <is>
          <t xml:space="preserve"> </t>
        </is>
      </c>
      <c r="E48" s="4" t="inlineStr">
        <is>
          <t xml:space="preserve"> </t>
        </is>
      </c>
      <c r="F48" s="5" t="n">
        <v>21769</v>
      </c>
      <c r="G48" s="4" t="inlineStr">
        <is>
          <t xml:space="preserve"> </t>
        </is>
      </c>
    </row>
    <row r="49">
      <c r="A49" s="4" t="inlineStr">
        <is>
          <t>Stock Option and Incentive Plan 2016 [Member] | Employee Stock Option [Member] | Vesting Schedule fou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 options outstanding in share-based payment arrangement</t>
        </is>
      </c>
      <c r="B51" s="4" t="inlineStr">
        <is>
          <t xml:space="preserve"> </t>
        </is>
      </c>
      <c r="C51" s="4" t="inlineStr">
        <is>
          <t xml:space="preserve"> </t>
        </is>
      </c>
      <c r="D51" s="4" t="inlineStr">
        <is>
          <t xml:space="preserve"> </t>
        </is>
      </c>
      <c r="E51" s="4" t="inlineStr">
        <is>
          <t xml:space="preserve"> </t>
        </is>
      </c>
      <c r="F51" s="5" t="n">
        <v>7500</v>
      </c>
      <c r="G51" s="4" t="inlineStr">
        <is>
          <t xml:space="preserve"> </t>
        </is>
      </c>
    </row>
    <row r="52">
      <c r="A52" s="4" t="inlineStr">
        <is>
          <t>Stock Option and Incentive Plan 2016 [Member] | Employee Stock Option [Member] | Vesting Schedule Fi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 options outstanding in share-based payment arrangement</t>
        </is>
      </c>
      <c r="B54" s="4" t="inlineStr">
        <is>
          <t xml:space="preserve"> </t>
        </is>
      </c>
      <c r="C54" s="4" t="inlineStr">
        <is>
          <t xml:space="preserve"> </t>
        </is>
      </c>
      <c r="D54" s="4" t="inlineStr">
        <is>
          <t xml:space="preserve"> </t>
        </is>
      </c>
      <c r="E54" s="4" t="inlineStr">
        <is>
          <t xml:space="preserve"> </t>
        </is>
      </c>
      <c r="F54" s="5" t="n">
        <v>466100</v>
      </c>
      <c r="G54" s="4" t="inlineStr">
        <is>
          <t xml:space="preserve"> </t>
        </is>
      </c>
    </row>
    <row r="55">
      <c r="A55" s="4" t="inlineStr">
        <is>
          <t>2016 Stock Option and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 options outstanding in share-based payment arrangement</t>
        </is>
      </c>
      <c r="B57" s="4" t="inlineStr">
        <is>
          <t xml:space="preserve"> </t>
        </is>
      </c>
      <c r="C57" s="5" t="n">
        <v>681227</v>
      </c>
      <c r="D57" s="5" t="n">
        <v>235247</v>
      </c>
      <c r="E57" s="4" t="inlineStr">
        <is>
          <t xml:space="preserve"> </t>
        </is>
      </c>
      <c r="F57" s="5" t="n">
        <v>407323</v>
      </c>
      <c r="G57" s="4" t="inlineStr">
        <is>
          <t xml:space="preserve"> </t>
        </is>
      </c>
    </row>
    <row r="58">
      <c r="A58" s="4" t="inlineStr">
        <is>
          <t>Weighted average exercise price of share options outstanding in share-based payment arrangement | ₨ / shares</t>
        </is>
      </c>
      <c r="B58" s="4" t="inlineStr">
        <is>
          <t xml:space="preserve"> </t>
        </is>
      </c>
      <c r="C58" s="9" t="n">
        <v>293.23</v>
      </c>
      <c r="D58" s="9" t="n">
        <v>640.98</v>
      </c>
      <c r="E58" s="4" t="inlineStr">
        <is>
          <t xml:space="preserve"> </t>
        </is>
      </c>
      <c r="F58" s="9" t="n">
        <v>246.66</v>
      </c>
      <c r="G58" s="4" t="inlineStr">
        <is>
          <t xml:space="preserve"> </t>
        </is>
      </c>
    </row>
    <row r="59">
      <c r="A59" s="4" t="inlineStr">
        <is>
          <t>Number of share options granted in share-based payment arrangement</t>
        </is>
      </c>
      <c r="B59" s="4" t="inlineStr">
        <is>
          <t xml:space="preserve"> </t>
        </is>
      </c>
      <c r="C59" s="5" t="n">
        <v>466100</v>
      </c>
      <c r="D59" s="4" t="inlineStr">
        <is>
          <t xml:space="preserve"> </t>
        </is>
      </c>
      <c r="E59" s="4" t="inlineStr">
        <is>
          <t xml:space="preserve"> </t>
        </is>
      </c>
      <c r="F59" s="4" t="inlineStr">
        <is>
          <t xml:space="preserve"> </t>
        </is>
      </c>
      <c r="G59" s="4" t="inlineStr">
        <is>
          <t xml:space="preserve"> </t>
        </is>
      </c>
    </row>
    <row r="60">
      <c r="A60" s="4" t="inlineStr">
        <is>
          <t>2016 Stock Option and Incentive Plan [Member] | Employee Stock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 options outstanding in share-based payment arrangement</t>
        </is>
      </c>
      <c r="B62" s="4" t="inlineStr">
        <is>
          <t xml:space="preserve"> </t>
        </is>
      </c>
      <c r="C62" s="5" t="n">
        <v>681227</v>
      </c>
      <c r="D62" s="4" t="inlineStr">
        <is>
          <t xml:space="preserve"> </t>
        </is>
      </c>
      <c r="E62" s="4" t="inlineStr">
        <is>
          <t xml:space="preserve"> </t>
        </is>
      </c>
      <c r="F62" s="5" t="n">
        <v>407323</v>
      </c>
      <c r="G62" s="4" t="inlineStr">
        <is>
          <t xml:space="preserve"> </t>
        </is>
      </c>
    </row>
    <row r="63">
      <c r="A63" s="4" t="inlineStr">
        <is>
          <t>Number of share options granted in share-based payment arrangement</t>
        </is>
      </c>
      <c r="B63" s="4" t="inlineStr">
        <is>
          <t xml:space="preserve"> </t>
        </is>
      </c>
      <c r="C63" s="5" t="n">
        <v>466100</v>
      </c>
      <c r="D63" s="4" t="inlineStr">
        <is>
          <t xml:space="preserve"> </t>
        </is>
      </c>
      <c r="E63" s="4" t="inlineStr">
        <is>
          <t xml:space="preserve"> </t>
        </is>
      </c>
      <c r="F63" s="4" t="inlineStr">
        <is>
          <t xml:space="preserve"> </t>
        </is>
      </c>
      <c r="G63" s="4" t="inlineStr">
        <is>
          <t xml:space="preserve"> </t>
        </is>
      </c>
    </row>
    <row r="64">
      <c r="A64" s="4" t="inlineStr">
        <is>
          <t>Restricted Stock Unit And Performance Stock Units 2016 Plan [Member] | Ifrs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other equity instruments granted in share-based payment arrangement</t>
        </is>
      </c>
      <c r="B66" s="5" t="n">
        <v>2093188</v>
      </c>
      <c r="C66" s="5" t="n">
        <v>2417338</v>
      </c>
      <c r="D66" s="4" t="inlineStr">
        <is>
          <t xml:space="preserve"> </t>
        </is>
      </c>
      <c r="E66" s="4" t="inlineStr">
        <is>
          <t xml:space="preserve"> </t>
        </is>
      </c>
      <c r="F66" s="4" t="inlineStr">
        <is>
          <t xml:space="preserve"> </t>
        </is>
      </c>
      <c r="G66" s="4" t="inlineStr">
        <is>
          <t xml:space="preserve"> </t>
        </is>
      </c>
    </row>
    <row r="67">
      <c r="A67" s="4" t="inlineStr">
        <is>
          <t>Number of other equity instruments outstanding in share-based payment arrangement</t>
        </is>
      </c>
      <c r="B67" s="4" t="inlineStr">
        <is>
          <t xml:space="preserve"> </t>
        </is>
      </c>
      <c r="C67" s="5" t="n">
        <v>1222271</v>
      </c>
      <c r="D67" s="4" t="inlineStr">
        <is>
          <t xml:space="preserve"> </t>
        </is>
      </c>
      <c r="E67" s="4" t="inlineStr">
        <is>
          <t xml:space="preserve"> </t>
        </is>
      </c>
      <c r="F67" s="5" t="n">
        <v>2762509</v>
      </c>
      <c r="G67" s="4" t="inlineStr">
        <is>
          <t xml:space="preserve"> </t>
        </is>
      </c>
    </row>
    <row r="68">
      <c r="A68" s="4" t="inlineStr">
        <is>
          <t>Restricted Stock Unit 2016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 based compensation cost | ₨</t>
        </is>
      </c>
      <c r="B70" s="7" t="n">
        <v>198366000</v>
      </c>
      <c r="C70" s="7" t="n">
        <v>66113000</v>
      </c>
      <c r="D70" s="7" t="n">
        <v>2826000</v>
      </c>
      <c r="E70" s="4" t="inlineStr">
        <is>
          <t xml:space="preserve"> </t>
        </is>
      </c>
      <c r="F70" s="4" t="inlineStr">
        <is>
          <t xml:space="preserve"> </t>
        </is>
      </c>
      <c r="G70" s="4" t="inlineStr">
        <is>
          <t xml:space="preserve"> </t>
        </is>
      </c>
    </row>
    <row r="71">
      <c r="A71" s="4" t="inlineStr">
        <is>
          <t>Weighted average remaining contractual life for stock options</t>
        </is>
      </c>
      <c r="B71" s="4" t="inlineStr">
        <is>
          <t>2 years 2 months 26 days</t>
        </is>
      </c>
      <c r="C71" s="4" t="inlineStr">
        <is>
          <t>2 years 5 months 12 days</t>
        </is>
      </c>
      <c r="D71" s="4" t="inlineStr">
        <is>
          <t xml:space="preserve"> </t>
        </is>
      </c>
      <c r="E71" s="4" t="inlineStr">
        <is>
          <t xml:space="preserve"> </t>
        </is>
      </c>
      <c r="F71" s="4" t="inlineStr">
        <is>
          <t xml:space="preserve"> </t>
        </is>
      </c>
      <c r="G71" s="4" t="inlineStr">
        <is>
          <t xml:space="preserve"> </t>
        </is>
      </c>
    </row>
    <row r="72">
      <c r="A72" s="4" t="inlineStr">
        <is>
          <t>Restricted Stock Unit 2016 Plan [Member] | Ifrs Restricted Stock Units Rsus [Member] | Vesting Schedule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other equity instruments granted in share-based payment arrangement</t>
        </is>
      </c>
      <c r="B74" s="5" t="n">
        <v>727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icted Stock Unit 2016 Plan [Member] | Ifrs Restricted Stock Units Rsus [Member] | Vesting Schedule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other equity instruments granted in share-based payment arrangement</t>
        </is>
      </c>
      <c r="B77" s="5" t="n">
        <v>2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ricted Stock Unit 2016 Plan [Member] | Ifrs Restricted Stock Units Rsus [Member] | Vesting Schedule Fiv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other equity instruments granted in share-based payment arrangement</t>
        </is>
      </c>
      <c r="B80" s="5" t="n">
        <v>47933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tricted Stock Unit 2016 Plan [Member] | Ifrs Restricted Stock Units Rsus [Member] | Vesting Schedule Si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other equity instruments granted in share-based payment arrangement</t>
        </is>
      </c>
      <c r="B83" s="5" t="n">
        <v>5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stricted Stock Unit 2016 Plan [Member] | Ifrs Restricted Stock Units Rsus [Member] | Vesting Schedule Seve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other equity instruments granted in share-based payment arrangement</t>
        </is>
      </c>
      <c r="B86" s="5" t="n">
        <v>68785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tricted Stock Unit 2016 Plan [Member] | Ifrs Restricted Stock Units Rsus [Member] | Vesting Schedule Nin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other equity instruments granted in share-based payment arrangement</t>
        </is>
      </c>
      <c r="B89" s="5" t="n">
        <v>1609934</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stricted Stock Unit 2016 Plan [Member] | Ifrs Restricted Stock Units Rsus [Member] | Vesting Schedule Nine [Member] | Bottom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s price | $ / shares</t>
        </is>
      </c>
      <c r="B92" s="4" t="inlineStr">
        <is>
          <t xml:space="preserve"> </t>
        </is>
      </c>
      <c r="C92" s="4" t="inlineStr">
        <is>
          <t xml:space="preserve"> </t>
        </is>
      </c>
      <c r="D92" s="4" t="inlineStr">
        <is>
          <t xml:space="preserve"> </t>
        </is>
      </c>
      <c r="E92" s="6" t="n">
        <v>10</v>
      </c>
      <c r="F92" s="4" t="inlineStr">
        <is>
          <t xml:space="preserve"> </t>
        </is>
      </c>
      <c r="G92" s="4" t="inlineStr">
        <is>
          <t xml:space="preserve"> </t>
        </is>
      </c>
    </row>
    <row r="93">
      <c r="A93" s="4" t="inlineStr">
        <is>
          <t>Restricted Stock Unit 2016 Plan [Member] | Ifrs Restricted Stock Units Rsus [Member] | Vesting Schedule Nine [Member] | Top of rang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hares price | $ / shares</t>
        </is>
      </c>
      <c r="B95" s="4" t="inlineStr">
        <is>
          <t xml:space="preserve"> </t>
        </is>
      </c>
      <c r="C95" s="4" t="inlineStr">
        <is>
          <t xml:space="preserve"> </t>
        </is>
      </c>
      <c r="D95" s="4" t="inlineStr">
        <is>
          <t xml:space="preserve"> </t>
        </is>
      </c>
      <c r="E95" s="11" t="n">
        <v>1.8</v>
      </c>
      <c r="F95" s="4" t="inlineStr">
        <is>
          <t xml:space="preserve"> </t>
        </is>
      </c>
      <c r="G95" s="4" t="inlineStr">
        <is>
          <t xml:space="preserve"> </t>
        </is>
      </c>
    </row>
    <row r="96">
      <c r="A96" s="4" t="inlineStr">
        <is>
          <t>Restricted Stock Unit 2016 Plan [Member] | Ifrs Restricted Stock Units Rsus [Member] | Vesting Schedule T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other equity instruments granted in share-based payment arrangement</t>
        </is>
      </c>
      <c r="B98" s="5" t="n">
        <v>6920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hare based payments | ₨</t>
        </is>
      </c>
      <c r="B99" s="4" t="inlineStr">
        <is>
          <t xml:space="preserve"> </t>
        </is>
      </c>
      <c r="C99" s="4" t="inlineStr">
        <is>
          <t xml:space="preserve"> </t>
        </is>
      </c>
      <c r="D99" s="4" t="inlineStr">
        <is>
          <t xml:space="preserve"> </t>
        </is>
      </c>
      <c r="E99" s="4" t="inlineStr">
        <is>
          <t xml:space="preserve"> </t>
        </is>
      </c>
      <c r="F99" s="7" t="n">
        <v>29793</v>
      </c>
      <c r="G99" s="4" t="inlineStr">
        <is>
          <t xml:space="preserve"> </t>
        </is>
      </c>
    </row>
    <row r="100">
      <c r="A100" s="4" t="inlineStr">
        <is>
          <t>Restricted Stock Unit 2016 Plan [Member] | Ifrs Restricted Stock Units Rsus [Member] | Vesting Schedule Eleve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other equity instruments granted in share-based payment arrangement</t>
        </is>
      </c>
      <c r="B102" s="5" t="n">
        <v>1280154</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stricted Stock Unit 2016 Plan [Member] | Ifrs Restricted Stock Units Rsus [Member] | Vesting Schedule Eleven [Member] | Bottom of ran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hares price | $ / shares</t>
        </is>
      </c>
      <c r="B105" s="4" t="inlineStr">
        <is>
          <t xml:space="preserve"> </t>
        </is>
      </c>
      <c r="C105" s="4" t="inlineStr">
        <is>
          <t xml:space="preserve"> </t>
        </is>
      </c>
      <c r="D105" s="4" t="inlineStr">
        <is>
          <t xml:space="preserve"> </t>
        </is>
      </c>
      <c r="E105" s="5" t="n">
        <v>4</v>
      </c>
      <c r="F105" s="4" t="inlineStr">
        <is>
          <t xml:space="preserve"> </t>
        </is>
      </c>
      <c r="G105" s="4" t="inlineStr">
        <is>
          <t xml:space="preserve"> </t>
        </is>
      </c>
    </row>
    <row r="106">
      <c r="A106" s="4" t="inlineStr">
        <is>
          <t>Restricted Stock Unit 2016 Plan [Member] | Ifrs Restricted Stock Units Rsus [Member] | Vesting Schedule Eleven [Member] | Top of rang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ares price | $ / shares</t>
        </is>
      </c>
      <c r="B108" s="4" t="inlineStr">
        <is>
          <t xml:space="preserve"> </t>
        </is>
      </c>
      <c r="C108" s="4" t="inlineStr">
        <is>
          <t xml:space="preserve"> </t>
        </is>
      </c>
      <c r="D108" s="4" t="inlineStr">
        <is>
          <t xml:space="preserve"> </t>
        </is>
      </c>
      <c r="E108" s="11" t="n">
        <v>2.5</v>
      </c>
      <c r="F108" s="4" t="inlineStr">
        <is>
          <t xml:space="preserve"> </t>
        </is>
      </c>
      <c r="G108" s="4" t="inlineStr">
        <is>
          <t xml:space="preserve"> </t>
        </is>
      </c>
    </row>
    <row r="109">
      <c r="A109" s="4" t="inlineStr">
        <is>
          <t>Restricted Stock Unit 2016 Plan [Member] | Ifrs Restricted Stock Units Rsus [Member] | Vesting Schedule Twelv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umber of other equity instruments granted in share-based payment arrangement</t>
        </is>
      </c>
      <c r="B111" s="5" t="n">
        <v>121034</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are based payments | ₨</t>
        </is>
      </c>
      <c r="B112" s="4" t="inlineStr">
        <is>
          <t xml:space="preserve"> </t>
        </is>
      </c>
      <c r="C112" s="4" t="inlineStr">
        <is>
          <t xml:space="preserve"> </t>
        </is>
      </c>
      <c r="D112" s="4" t="inlineStr">
        <is>
          <t xml:space="preserve"> </t>
        </is>
      </c>
      <c r="E112" s="4" t="inlineStr">
        <is>
          <t xml:space="preserve"> </t>
        </is>
      </c>
      <c r="F112" s="7" t="n">
        <v>119547</v>
      </c>
      <c r="G112" s="4" t="inlineStr">
        <is>
          <t xml:space="preserve"> </t>
        </is>
      </c>
    </row>
    <row r="113">
      <c r="A113" s="4" t="inlineStr">
        <is>
          <t>Share based compensation equity instru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shares reserved for issue under options and contracts for sale of shares</t>
        </is>
      </c>
      <c r="B115" s="4" t="inlineStr">
        <is>
          <t xml:space="preserve"> </t>
        </is>
      </c>
      <c r="C115" s="5" t="n">
        <v>1844</v>
      </c>
      <c r="D115" s="5" t="n">
        <v>1844</v>
      </c>
      <c r="E115" s="4" t="inlineStr">
        <is>
          <t xml:space="preserve"> </t>
        </is>
      </c>
      <c r="F115" s="5" t="n">
        <v>1844</v>
      </c>
      <c r="G115" s="4" t="inlineStr">
        <is>
          <t xml:space="preserve"> </t>
        </is>
      </c>
    </row>
    <row r="116">
      <c r="A116" s="4" t="inlineStr">
        <is>
          <t>Shares for the issuance at exercise price | (per share)</t>
        </is>
      </c>
      <c r="B116" s="4" t="inlineStr">
        <is>
          <t xml:space="preserve"> </t>
        </is>
      </c>
      <c r="C116" s="4" t="inlineStr">
        <is>
          <t xml:space="preserve"> </t>
        </is>
      </c>
      <c r="D116" s="4" t="inlineStr">
        <is>
          <t xml:space="preserve"> </t>
        </is>
      </c>
      <c r="E116" s="6" t="n">
        <v>1</v>
      </c>
      <c r="F116" s="9" t="n">
        <v>75.87</v>
      </c>
      <c r="G116" s="4" t="inlineStr">
        <is>
          <t xml:space="preserve"> </t>
        </is>
      </c>
    </row>
    <row r="117">
      <c r="A117" s="4" t="inlineStr">
        <is>
          <t>Ordinary shares [member] | Share Plan 2006 And India Share Plan 2006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shares reserved for issue under options and contracts for sale of shares</t>
        </is>
      </c>
      <c r="B119" s="4" t="inlineStr">
        <is>
          <t xml:space="preserve"> </t>
        </is>
      </c>
      <c r="C119" s="5" t="n">
        <v>1316765</v>
      </c>
      <c r="D119" s="4" t="inlineStr">
        <is>
          <t xml:space="preserve"> </t>
        </is>
      </c>
      <c r="E119" s="4" t="inlineStr">
        <is>
          <t xml:space="preserve"> </t>
        </is>
      </c>
      <c r="F119" s="5" t="n">
        <v>1316765</v>
      </c>
      <c r="G119" s="4" t="inlineStr">
        <is>
          <t xml:space="preserve"> </t>
        </is>
      </c>
    </row>
    <row r="120">
      <c r="A120" s="4" t="inlineStr">
        <is>
          <t>Ordinary shares [member] | Share Plan 2006 And India Share Plan 2006 [Member] | Employee Stock Op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umber of share options outstanding in share-based payment arrangement</t>
        </is>
      </c>
      <c r="B122" s="4" t="inlineStr">
        <is>
          <t xml:space="preserve"> </t>
        </is>
      </c>
      <c r="C122" s="5" t="n">
        <v>219986</v>
      </c>
      <c r="D122" s="4" t="inlineStr">
        <is>
          <t xml:space="preserve"> </t>
        </is>
      </c>
      <c r="E122" s="4" t="inlineStr">
        <is>
          <t xml:space="preserve"> </t>
        </is>
      </c>
      <c r="F122" s="4" t="inlineStr">
        <is>
          <t xml:space="preserve"> </t>
        </is>
      </c>
      <c r="G122" s="4" t="inlineStr">
        <is>
          <t xml:space="preserve"> </t>
        </is>
      </c>
    </row>
  </sheetData>
  <mergeCells count="3">
    <mergeCell ref="A1:A2"/>
    <mergeCell ref="B1:D1"/>
    <mergeCell ref="E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changes in accumulated other comprehensive loss (Details) ₨ in Thousands, $ in Thousands</t>
        </is>
      </c>
      <c r="C1" s="2" t="inlineStr">
        <is>
          <t>12 Months Ended</t>
        </is>
      </c>
    </row>
    <row r="2">
      <c r="C2" s="2" t="inlineStr">
        <is>
          <t>Mar. 31, 2022 USD ($)</t>
        </is>
      </c>
      <c r="D2" s="2" t="inlineStr">
        <is>
          <t>Mar. 31, 2022 INR (₨)</t>
        </is>
      </c>
      <c r="E2" s="2" t="inlineStr">
        <is>
          <t>Mar. 31, 2021 INR (₨)</t>
        </is>
      </c>
      <c r="F2" s="2" t="inlineStr">
        <is>
          <t>Mar. 31, 2020 INR (₨)</t>
        </is>
      </c>
    </row>
    <row r="3">
      <c r="A3" s="3" t="inlineStr">
        <is>
          <t>Actuarial (loss)/ gain on defined benefit plan:</t>
        </is>
      </c>
      <c r="C3" s="4" t="inlineStr">
        <is>
          <t xml:space="preserve"> </t>
        </is>
      </c>
      <c r="D3" s="4" t="inlineStr">
        <is>
          <t xml:space="preserve"> </t>
        </is>
      </c>
      <c r="E3" s="4" t="inlineStr">
        <is>
          <t xml:space="preserve"> </t>
        </is>
      </c>
      <c r="F3" s="4" t="inlineStr">
        <is>
          <t xml:space="preserve"> </t>
        </is>
      </c>
    </row>
    <row r="4">
      <c r="A4" s="4" t="inlineStr">
        <is>
          <t>Actuarial (loss)/ gain on obligation</t>
        </is>
      </c>
      <c r="B4" s="4" t="inlineStr">
        <is>
          <t>[1]</t>
        </is>
      </c>
      <c r="C4" s="4" t="inlineStr">
        <is>
          <t xml:space="preserve"> </t>
        </is>
      </c>
      <c r="D4" s="7" t="n">
        <v>-321</v>
      </c>
      <c r="E4" s="7" t="n">
        <v>2009</v>
      </c>
      <c r="F4" s="7" t="n">
        <v>25396</v>
      </c>
    </row>
    <row r="5">
      <c r="A5" s="4" t="inlineStr">
        <is>
          <t>Income tax expense</t>
        </is>
      </c>
      <c r="C5" s="4" t="inlineStr">
        <is>
          <t xml:space="preserve"> </t>
        </is>
      </c>
      <c r="D5" s="5" t="n">
        <v>74</v>
      </c>
      <c r="E5" s="5" t="n">
        <v>215</v>
      </c>
      <c r="F5" s="5" t="n">
        <v>-881</v>
      </c>
    </row>
    <row r="6">
      <c r="A6" s="4" t="inlineStr">
        <is>
          <t>Total</t>
        </is>
      </c>
      <c r="C6" s="6" t="n">
        <v>-2</v>
      </c>
      <c r="D6" s="5" t="n">
        <v>-247</v>
      </c>
      <c r="E6" s="5" t="n">
        <v>2224</v>
      </c>
      <c r="F6" s="5" t="n">
        <v>24515</v>
      </c>
    </row>
    <row r="7">
      <c r="A7" s="3" t="inlineStr">
        <is>
          <t>Foreign currency translation:</t>
        </is>
      </c>
      <c r="C7" s="4" t="inlineStr">
        <is>
          <t xml:space="preserve"> </t>
        </is>
      </c>
      <c r="D7" s="4" t="inlineStr">
        <is>
          <t xml:space="preserve"> </t>
        </is>
      </c>
      <c r="E7" s="4" t="inlineStr">
        <is>
          <t xml:space="preserve"> </t>
        </is>
      </c>
      <c r="F7" s="4" t="inlineStr">
        <is>
          <t xml:space="preserve"> </t>
        </is>
      </c>
    </row>
    <row r="8">
      <c r="A8" s="4" t="inlineStr">
        <is>
          <t>Foreign currency translation differences</t>
        </is>
      </c>
      <c r="C8" s="4" t="inlineStr">
        <is>
          <t xml:space="preserve"> </t>
        </is>
      </c>
      <c r="D8" s="5" t="n">
        <v>-5640</v>
      </c>
      <c r="E8" s="5" t="n">
        <v>-4552</v>
      </c>
      <c r="F8" s="5" t="n">
        <v>-28658</v>
      </c>
    </row>
    <row r="9">
      <c r="A9" s="4" t="inlineStr">
        <is>
          <t>Balance at the end of period</t>
        </is>
      </c>
      <c r="C9" s="4" t="inlineStr">
        <is>
          <t xml:space="preserve"> </t>
        </is>
      </c>
      <c r="D9" s="7" t="n">
        <v>-5640</v>
      </c>
      <c r="E9" s="7" t="n">
        <v>-4552</v>
      </c>
      <c r="F9" s="7" t="n">
        <v>-28658</v>
      </c>
    </row>
    <row r="10"/>
    <row r="11">
      <c r="A11" s="4" t="inlineStr">
        <is>
          <t>[1]Refer to Note 31 for the movement
  during the year.</t>
        </is>
      </c>
    </row>
  </sheetData>
  <mergeCells count="4">
    <mergeCell ref="A1:B2"/>
    <mergeCell ref="C1:F1"/>
    <mergeCell ref="A10:E10"/>
    <mergeCell ref="A11:E1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orrowings by type and classification (Details) ₨ in Thousands, $ in Thousands</t>
        </is>
      </c>
      <c r="C1" s="2" t="inlineStr">
        <is>
          <t>12 Months Ended</t>
        </is>
      </c>
    </row>
    <row r="2">
      <c r="C2" s="2" t="inlineStr">
        <is>
          <t>Mar. 31, 2022 USD ($)</t>
        </is>
      </c>
      <c r="D2" s="2" t="inlineStr">
        <is>
          <t>Mar. 31, 2022 INR (₨)</t>
        </is>
      </c>
      <c r="E2" s="2" t="inlineStr">
        <is>
          <t>Mar. 31, 2021 INR (₨)</t>
        </is>
      </c>
    </row>
    <row r="3">
      <c r="A3" s="3" t="inlineStr">
        <is>
          <t>IfrsStatementLineItems [Line Items]</t>
        </is>
      </c>
      <c r="C3" s="4" t="inlineStr">
        <is>
          <t xml:space="preserve"> </t>
        </is>
      </c>
      <c r="D3" s="4" t="inlineStr">
        <is>
          <t xml:space="preserve"> </t>
        </is>
      </c>
      <c r="E3" s="4" t="inlineStr">
        <is>
          <t xml:space="preserve"> </t>
        </is>
      </c>
    </row>
    <row r="4">
      <c r="A4" s="4" t="inlineStr">
        <is>
          <t>Current Total</t>
        </is>
      </c>
      <c r="C4" s="6" t="n">
        <v>4671</v>
      </c>
      <c r="D4" s="7" t="n">
        <v>354376</v>
      </c>
      <c r="E4" s="7" t="n">
        <v>127878</v>
      </c>
    </row>
    <row r="5">
      <c r="A5" s="4" t="inlineStr">
        <is>
          <t>Non-Current Total</t>
        </is>
      </c>
      <c r="C5" s="6" t="n">
        <v>55</v>
      </c>
      <c r="D5" s="5" t="n">
        <v>4204</v>
      </c>
      <c r="E5" s="5" t="n">
        <v>3177</v>
      </c>
    </row>
    <row r="6">
      <c r="A6" s="4" t="inlineStr">
        <is>
          <t>Borrowings, carrying amount</t>
        </is>
      </c>
      <c r="C6" s="4" t="inlineStr">
        <is>
          <t xml:space="preserve"> </t>
        </is>
      </c>
      <c r="D6" s="5" t="n">
        <v>358580</v>
      </c>
      <c r="E6" s="5" t="n">
        <v>131055</v>
      </c>
    </row>
    <row r="7">
      <c r="A7" s="4" t="inlineStr">
        <is>
          <t>Vehicle Loan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Current Total</t>
        </is>
      </c>
      <c r="C9" s="4" t="inlineStr">
        <is>
          <t xml:space="preserve"> </t>
        </is>
      </c>
      <c r="D9" s="5" t="n">
        <v>2977</v>
      </c>
      <c r="E9" s="5" t="n">
        <v>3754</v>
      </c>
    </row>
    <row r="10">
      <c r="A10" s="4" t="inlineStr">
        <is>
          <t>Non-Current Total</t>
        </is>
      </c>
      <c r="C10" s="4" t="inlineStr">
        <is>
          <t xml:space="preserve"> </t>
        </is>
      </c>
      <c r="D10" s="5" t="n">
        <v>4204</v>
      </c>
      <c r="E10" s="5" t="n">
        <v>3177</v>
      </c>
    </row>
    <row r="11">
      <c r="A11" s="4" t="inlineStr">
        <is>
          <t>Borrowings, carrying amount</t>
        </is>
      </c>
      <c r="C11" s="4" t="inlineStr">
        <is>
          <t xml:space="preserve"> </t>
        </is>
      </c>
      <c r="D11" s="7" t="n">
        <v>7181</v>
      </c>
      <c r="E11" s="5" t="n">
        <v>6931</v>
      </c>
    </row>
    <row r="12">
      <c r="A12" s="4" t="inlineStr">
        <is>
          <t>Vehicle Loan [Member] | Bottom of range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Borrowings Interest Rate</t>
        </is>
      </c>
      <c r="C14" s="10" t="n">
        <v>0.0725</v>
      </c>
      <c r="D14" s="10" t="n">
        <v>0.0725</v>
      </c>
      <c r="E14" s="4" t="inlineStr">
        <is>
          <t xml:space="preserve"> </t>
        </is>
      </c>
    </row>
    <row r="15">
      <c r="A15" s="4" t="inlineStr">
        <is>
          <t>Borrowings Maturity</t>
        </is>
      </c>
      <c r="C15" s="4" t="inlineStr">
        <is>
          <t>2021</t>
        </is>
      </c>
      <c r="D15" s="4" t="inlineStr">
        <is>
          <t xml:space="preserve"> </t>
        </is>
      </c>
      <c r="E15" s="4" t="inlineStr">
        <is>
          <t xml:space="preserve"> </t>
        </is>
      </c>
    </row>
    <row r="16">
      <c r="A16" s="4" t="inlineStr">
        <is>
          <t>Vehicle Loan [Member] | Top of range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Borrowings Interest Rate</t>
        </is>
      </c>
      <c r="C18" s="10" t="n">
        <v>0.095</v>
      </c>
      <c r="D18" s="10" t="n">
        <v>0.095</v>
      </c>
      <c r="E18" s="4" t="inlineStr">
        <is>
          <t xml:space="preserve"> </t>
        </is>
      </c>
    </row>
    <row r="19">
      <c r="A19" s="4" t="inlineStr">
        <is>
          <t>Borrowings Maturity</t>
        </is>
      </c>
      <c r="C19" s="4" t="inlineStr">
        <is>
          <t>2027</t>
        </is>
      </c>
      <c r="D19" s="4" t="inlineStr">
        <is>
          <t xml:space="preserve"> </t>
        </is>
      </c>
      <c r="E19" s="4" t="inlineStr">
        <is>
          <t xml:space="preserve"> </t>
        </is>
      </c>
    </row>
    <row r="20">
      <c r="A20" s="4" t="inlineStr">
        <is>
          <t>Factoring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Current Total</t>
        </is>
      </c>
      <c r="C22" s="4" t="inlineStr">
        <is>
          <t xml:space="preserve"> </t>
        </is>
      </c>
      <c r="D22" s="7" t="n">
        <v>351399</v>
      </c>
      <c r="E22" s="5" t="n">
        <v>124124</v>
      </c>
    </row>
    <row r="23">
      <c r="A23" s="4" t="inlineStr">
        <is>
          <t>Borrowings Maturity</t>
        </is>
      </c>
      <c r="C23" s="4" t="inlineStr">
        <is>
          <t>On demand</t>
        </is>
      </c>
      <c r="D23" s="4" t="inlineStr">
        <is>
          <t xml:space="preserve"> </t>
        </is>
      </c>
      <c r="E23" s="4" t="inlineStr">
        <is>
          <t xml:space="preserve"> </t>
        </is>
      </c>
    </row>
    <row r="24">
      <c r="A24" s="4" t="inlineStr">
        <is>
          <t>Borrowings, carrying amount</t>
        </is>
      </c>
      <c r="C24" s="4" t="inlineStr">
        <is>
          <t xml:space="preserve"> </t>
        </is>
      </c>
      <c r="D24" s="7" t="n">
        <v>351399</v>
      </c>
      <c r="E24" s="7" t="n">
        <v>124124</v>
      </c>
    </row>
    <row r="25">
      <c r="A25" s="4" t="inlineStr">
        <is>
          <t>Borrowings Interest Rate Basis</t>
        </is>
      </c>
      <c r="B25" s="4" t="inlineStr">
        <is>
          <t>[1]</t>
        </is>
      </c>
      <c r="C25" s="4" t="inlineStr">
        <is>
          <t>Floating rate</t>
        </is>
      </c>
      <c r="D25" s="4" t="inlineStr">
        <is>
          <t xml:space="preserve"> </t>
        </is>
      </c>
      <c r="E25" s="4" t="inlineStr">
        <is>
          <t xml:space="preserve"> </t>
        </is>
      </c>
    </row>
    <row r="26"/>
    <row r="27">
      <c r="A27" s="4" t="inlineStr">
        <is>
          <t>[1]3M MCLR +
1% spread</t>
        </is>
      </c>
    </row>
  </sheetData>
  <mergeCells count="3">
    <mergeCell ref="A1:B2"/>
    <mergeCell ref="A26:D26"/>
    <mergeCell ref="A27:D2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Borrowings (Details Narrative)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ceeds from current borrowings</t>
        </is>
      </c>
      <c r="B4" s="6" t="n">
        <v>7290</v>
      </c>
      <c r="C4" s="7" t="n">
        <v>553128</v>
      </c>
      <c r="D4" s="7" t="n">
        <v>189052</v>
      </c>
      <c r="E4" s="7" t="n">
        <v>917166</v>
      </c>
    </row>
    <row r="5">
      <c r="A5" s="4" t="inlineStr">
        <is>
          <t>Bank Overdrafts [Member] | ICICI Bank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5" t="n">
        <v>450</v>
      </c>
      <c r="D7" s="5" t="n">
        <v>450</v>
      </c>
      <c r="E7" s="4" t="inlineStr">
        <is>
          <t xml:space="preserve"> </t>
        </is>
      </c>
    </row>
    <row r="8">
      <c r="A8" s="4" t="inlineStr">
        <is>
          <t>Factoring [Member] | ICICI Bank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7" t="n">
        <v>450000</v>
      </c>
      <c r="D10" s="5" t="n">
        <v>600000</v>
      </c>
      <c r="E10" s="4" t="inlineStr">
        <is>
          <t xml:space="preserve"> </t>
        </is>
      </c>
    </row>
    <row r="11">
      <c r="A11" s="4" t="inlineStr">
        <is>
          <t>Factoring [Member] | International Air Transport Association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roceeds from current borrowings</t>
        </is>
      </c>
      <c r="B13" s="4" t="inlineStr">
        <is>
          <t xml:space="preserve"> </t>
        </is>
      </c>
      <c r="C13" s="4" t="inlineStr">
        <is>
          <t xml:space="preserve"> </t>
        </is>
      </c>
      <c r="D13" s="7" t="n">
        <v>72600</v>
      </c>
      <c r="E13" s="4" t="inlineStr">
        <is>
          <t xml:space="preserve"> </t>
        </is>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trade and other payables (Details) ₨ in Thousands, $ in Thousands</t>
        </is>
      </c>
      <c r="B1" s="2" t="inlineStr">
        <is>
          <t>Mar. 31, 2022 USD ($)</t>
        </is>
      </c>
      <c r="C1" s="2" t="inlineStr">
        <is>
          <t>Mar. 31, 2022 INR (₨)</t>
        </is>
      </c>
      <c r="D1" s="2" t="inlineStr">
        <is>
          <t>Mar. 31, 2021 INR (₨)</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4" t="inlineStr">
        <is>
          <t xml:space="preserve"> </t>
        </is>
      </c>
      <c r="C3" s="7" t="n">
        <v>1306204</v>
      </c>
      <c r="D3" s="7" t="n">
        <v>912929</v>
      </c>
    </row>
    <row r="4">
      <c r="A4" s="4" t="inlineStr">
        <is>
          <t>Accrued expenses</t>
        </is>
      </c>
      <c r="B4" s="4" t="inlineStr">
        <is>
          <t xml:space="preserve"> </t>
        </is>
      </c>
      <c r="C4" s="5" t="n">
        <v>295067</v>
      </c>
      <c r="D4" s="5" t="n">
        <v>240809</v>
      </c>
    </row>
    <row r="5">
      <c r="A5" s="4" t="inlineStr">
        <is>
          <t>Related parties (refer to Note 42)</t>
        </is>
      </c>
      <c r="B5" s="4" t="inlineStr">
        <is>
          <t xml:space="preserve"> </t>
        </is>
      </c>
      <c r="C5" s="4" t="inlineStr">
        <is>
          <t xml:space="preserve"> </t>
        </is>
      </c>
      <c r="D5" s="5" t="n">
        <v>7959</v>
      </c>
    </row>
    <row r="6">
      <c r="A6" s="4" t="inlineStr">
        <is>
          <t>Refund and other payables</t>
        </is>
      </c>
      <c r="B6" s="4" t="inlineStr">
        <is>
          <t xml:space="preserve"> </t>
        </is>
      </c>
      <c r="C6" s="5" t="n">
        <v>836046</v>
      </c>
      <c r="D6" s="5" t="n">
        <v>1088666</v>
      </c>
    </row>
    <row r="7">
      <c r="A7" s="4" t="inlineStr">
        <is>
          <t>Total</t>
        </is>
      </c>
      <c r="B7" s="4" t="inlineStr">
        <is>
          <t xml:space="preserve"> </t>
        </is>
      </c>
      <c r="C7" s="5" t="n">
        <v>2437317</v>
      </c>
      <c r="D7" s="5" t="n">
        <v>2250363</v>
      </c>
    </row>
    <row r="8">
      <c r="A8" s="4" t="inlineStr">
        <is>
          <t>Current</t>
        </is>
      </c>
      <c r="B8" s="6" t="n">
        <v>31563</v>
      </c>
      <c r="C8" s="5" t="n">
        <v>2394712</v>
      </c>
      <c r="D8" s="5" t="n">
        <v>2215425</v>
      </c>
    </row>
    <row r="9">
      <c r="A9" s="4" t="inlineStr">
        <is>
          <t>Non-current</t>
        </is>
      </c>
      <c r="B9" s="6" t="n">
        <v>562</v>
      </c>
      <c r="C9" s="7" t="n">
        <v>42605</v>
      </c>
      <c r="D9" s="7" t="n">
        <v>349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Mar. 31, 2022</t>
        </is>
      </c>
    </row>
    <row r="3">
      <c r="A3" s="3" t="inlineStr">
        <is>
          <t>Personnel Expenses</t>
        </is>
      </c>
      <c r="B3" s="4" t="inlineStr">
        <is>
          <t xml:space="preserve"> </t>
        </is>
      </c>
    </row>
    <row r="4">
      <c r="A4" s="4" t="inlineStr">
        <is>
          <t>Personnel expenses</t>
        </is>
      </c>
      <c r="B4" s="4" t="inlineStr">
        <is>
          <t xml:space="preserve">11
Personnel expenses Schedule
of personnel expenses
2020 2021 2022
March
31,
2020 2021 2022
Salaries, wages and other short
term employee benefits 1,608,958 635,667 741,639
Contributions to defined contribution plans 86,678 30,301 37,880
Expenses related to defined benefit plans (refer
to Note 34) 25,642 14,345 13,878
Share based compensation costs 5,135 77,100 209,557
Employee welfare expenses 50,860 21,502 18,927
Total 1,777,273 778,915 1,021,88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mployee benefits liability (Details) - INR (₨) ₨ in Thousands</t>
        </is>
      </c>
      <c r="B1" s="2" t="inlineStr">
        <is>
          <t>Mar. 31, 2022</t>
        </is>
      </c>
      <c r="C1" s="2" t="inlineStr">
        <is>
          <t>Mar. 31, 2021</t>
        </is>
      </c>
    </row>
    <row r="2">
      <c r="A2" s="4" t="inlineStr">
        <is>
          <t>Defined benefit obligation</t>
        </is>
      </c>
      <c r="B2" s="7" t="n">
        <v>69729</v>
      </c>
      <c r="C2" s="7" t="n">
        <v>70513</v>
      </c>
    </row>
    <row r="3">
      <c r="A3" s="4" t="inlineStr">
        <is>
          <t>Liability for compensated absences</t>
        </is>
      </c>
      <c r="B3" s="5" t="n">
        <v>33224</v>
      </c>
      <c r="C3" s="5" t="n">
        <v>36384</v>
      </c>
    </row>
    <row r="4">
      <c r="A4" s="4" t="inlineStr">
        <is>
          <t>Total liability</t>
        </is>
      </c>
      <c r="B4" s="5" t="n">
        <v>102953</v>
      </c>
      <c r="C4" s="5" t="n">
        <v>106897</v>
      </c>
    </row>
    <row r="5">
      <c r="A5" s="4" t="inlineStr">
        <is>
          <t>Defined benefit plan asset (refer to note 21)</t>
        </is>
      </c>
      <c r="B5" s="4" t="inlineStr">
        <is>
          <t xml:space="preserve"> </t>
        </is>
      </c>
      <c r="C5" s="5" t="n">
        <v>126</v>
      </c>
    </row>
    <row r="6">
      <c r="A6" s="4" t="inlineStr">
        <is>
          <t>Total asset</t>
        </is>
      </c>
      <c r="B6" s="4" t="inlineStr">
        <is>
          <t xml:space="preserve"> </t>
        </is>
      </c>
      <c r="C6" s="5" t="n">
        <v>126</v>
      </c>
    </row>
    <row r="7">
      <c r="A7" s="4" t="inlineStr">
        <is>
          <t>Net Unfunded liability</t>
        </is>
      </c>
      <c r="B7" s="7" t="n">
        <v>69729</v>
      </c>
      <c r="C7" s="7" t="n">
        <v>7038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changes in present value of obligation and fair value of plan assets (Details) - INR (₨) ₨ in Thousands</t>
        </is>
      </c>
      <c r="C1" s="2" t="inlineStr">
        <is>
          <t>12 Months Ended</t>
        </is>
      </c>
    </row>
    <row r="2">
      <c r="C2" s="2" t="inlineStr">
        <is>
          <t>Mar. 31, 2022</t>
        </is>
      </c>
      <c r="D2" s="2" t="inlineStr">
        <is>
          <t>Mar. 31, 2021</t>
        </is>
      </c>
    </row>
    <row r="3">
      <c r="A3" s="4" t="inlineStr">
        <is>
          <t>Present value of defined benefit obligation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resent value of obligation at beginning of year</t>
        </is>
      </c>
      <c r="C5" s="7" t="n">
        <v>82330</v>
      </c>
      <c r="D5" s="7" t="n">
        <v>99877</v>
      </c>
    </row>
    <row r="6">
      <c r="A6" s="4" t="inlineStr">
        <is>
          <t>Interest cost</t>
        </is>
      </c>
      <c r="C6" s="5" t="n">
        <v>3889</v>
      </c>
      <c r="D6" s="5" t="n">
        <v>4876</v>
      </c>
    </row>
    <row r="7">
      <c r="A7" s="4" t="inlineStr">
        <is>
          <t>Current service cost</t>
        </is>
      </c>
      <c r="C7" s="5" t="n">
        <v>10639</v>
      </c>
      <c r="D7" s="5" t="n">
        <v>10806</v>
      </c>
    </row>
    <row r="8">
      <c r="A8" s="4" t="inlineStr">
        <is>
          <t>Past service cost</t>
        </is>
      </c>
      <c r="C8" s="4" t="inlineStr">
        <is>
          <t xml:space="preserve"> </t>
        </is>
      </c>
      <c r="D8" s="4" t="inlineStr">
        <is>
          <t xml:space="preserve"> </t>
        </is>
      </c>
    </row>
    <row r="9">
      <c r="A9" s="4" t="inlineStr">
        <is>
          <t>Actuarial loss on obligation -economic assumptions</t>
        </is>
      </c>
      <c r="C9" s="4" t="inlineStr">
        <is>
          <t xml:space="preserve"> </t>
        </is>
      </c>
      <c r="D9" s="5" t="n">
        <v>646</v>
      </c>
    </row>
    <row r="10">
      <c r="A10" s="4" t="inlineStr">
        <is>
          <t>Actuarial loss on obligation -demographic assumptions</t>
        </is>
      </c>
      <c r="C10" s="5" t="n">
        <v>-719</v>
      </c>
      <c r="D10" s="4" t="inlineStr">
        <is>
          <t xml:space="preserve"> </t>
        </is>
      </c>
    </row>
    <row r="11">
      <c r="A11" s="4" t="inlineStr">
        <is>
          <t>Actuarial loss on obligation -experience assumptions</t>
        </is>
      </c>
      <c r="C11" s="5" t="n">
        <v>1103</v>
      </c>
      <c r="D11" s="5" t="n">
        <v>-2955</v>
      </c>
    </row>
    <row r="12">
      <c r="A12" s="4" t="inlineStr">
        <is>
          <t>Benefits paid</t>
        </is>
      </c>
      <c r="C12" s="5" t="n">
        <v>-17648</v>
      </c>
      <c r="D12" s="5" t="n">
        <v>-30920</v>
      </c>
    </row>
    <row r="13">
      <c r="A13" s="4" t="inlineStr">
        <is>
          <t>Present value of obligation at closing of year</t>
        </is>
      </c>
      <c r="C13" s="5" t="n">
        <v>79594</v>
      </c>
      <c r="D13" s="5" t="n">
        <v>82330</v>
      </c>
    </row>
    <row r="14">
      <c r="A14" s="4" t="inlineStr">
        <is>
          <t>Plan asset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Present value of obligation at beginning of year</t>
        </is>
      </c>
      <c r="B16" s="4" t="inlineStr">
        <is>
          <t>[1]</t>
        </is>
      </c>
      <c r="C16" s="5" t="n">
        <v>11943</v>
      </c>
      <c r="D16" s="5" t="n">
        <v>23055</v>
      </c>
    </row>
    <row r="17">
      <c r="A17" s="4" t="inlineStr">
        <is>
          <t>Benefits paid</t>
        </is>
      </c>
      <c r="B17" s="4" t="inlineStr">
        <is>
          <t>[1]</t>
        </is>
      </c>
      <c r="C17" s="5" t="n">
        <v>-2791</v>
      </c>
      <c r="D17" s="5" t="n">
        <v>-12186</v>
      </c>
    </row>
    <row r="18">
      <c r="A18" s="4" t="inlineStr">
        <is>
          <t>Present value of obligation at closing of year</t>
        </is>
      </c>
      <c r="B18" s="4" t="inlineStr">
        <is>
          <t>[1]</t>
        </is>
      </c>
      <c r="C18" s="5" t="n">
        <v>9865</v>
      </c>
      <c r="D18" s="5" t="n">
        <v>11943</v>
      </c>
    </row>
    <row r="19">
      <c r="A19" s="4" t="inlineStr">
        <is>
          <t>Employer contributions</t>
        </is>
      </c>
      <c r="B19" s="4" t="inlineStr">
        <is>
          <t>[1]</t>
        </is>
      </c>
      <c r="C19" s="4" t="inlineStr">
        <is>
          <t xml:space="preserve"> </t>
        </is>
      </c>
      <c r="D19" s="5" t="n">
        <v>37</v>
      </c>
    </row>
    <row r="20">
      <c r="A20" s="4" t="inlineStr">
        <is>
          <t>Earning on assets</t>
        </is>
      </c>
      <c r="B20" s="4" t="inlineStr">
        <is>
          <t>[1]</t>
        </is>
      </c>
      <c r="C20" s="5" t="n">
        <v>651</v>
      </c>
      <c r="D20" s="5" t="n">
        <v>1337</v>
      </c>
    </row>
    <row r="21">
      <c r="A21" s="4" t="inlineStr">
        <is>
          <t>Actuarial loss on plan assets</t>
        </is>
      </c>
      <c r="B21" s="4" t="inlineStr">
        <is>
          <t>[1]</t>
        </is>
      </c>
      <c r="C21" s="7" t="n">
        <v>62</v>
      </c>
      <c r="D21" s="7" t="n">
        <v>-300</v>
      </c>
    </row>
    <row r="22"/>
    <row r="23">
      <c r="A23" s="4" t="inlineStr">
        <is>
          <t>[1]plan
assets represents investment made by the Company in LIC funds</t>
        </is>
      </c>
    </row>
  </sheetData>
  <mergeCells count="4">
    <mergeCell ref="A1:B2"/>
    <mergeCell ref="C1:D1"/>
    <mergeCell ref="A22:C22"/>
    <mergeCell ref="A23:C23"/>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unfunded liability (Details) - INR (₨) ₨ in Thousands</t>
        </is>
      </c>
      <c r="B1" s="2" t="inlineStr">
        <is>
          <t>Mar. 31, 2022</t>
        </is>
      </c>
      <c r="C1" s="2" t="inlineStr">
        <is>
          <t>Mar. 31, 2021</t>
        </is>
      </c>
    </row>
    <row r="2">
      <c r="A2" s="4" t="inlineStr">
        <is>
          <t>Current</t>
        </is>
      </c>
      <c r="B2" s="7" t="n">
        <v>35621</v>
      </c>
      <c r="C2" s="7" t="n">
        <v>18376</v>
      </c>
    </row>
    <row r="3">
      <c r="A3" s="4" t="inlineStr">
        <is>
          <t>Non-current</t>
        </is>
      </c>
      <c r="B3" s="5" t="n">
        <v>34108</v>
      </c>
      <c r="C3" s="5" t="n">
        <v>52137</v>
      </c>
    </row>
    <row r="4">
      <c r="A4" s="4" t="inlineStr">
        <is>
          <t>Unfunded liability recognized in statement of financial position</t>
        </is>
      </c>
      <c r="B4" s="5" t="n">
        <v>69729</v>
      </c>
      <c r="C4" s="5" t="n">
        <v>70513</v>
      </c>
    </row>
    <row r="5">
      <c r="A5" s="4" t="inlineStr">
        <is>
          <t>Prepayment and other assets - Non-Current</t>
        </is>
      </c>
      <c r="B5" s="4" t="inlineStr">
        <is>
          <t xml:space="preserve"> </t>
        </is>
      </c>
      <c r="C5" s="7" t="n">
        <v>12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cost recognized in profit or loss (Details) - INR (₨) ₨ in Thousands</t>
        </is>
      </c>
      <c r="B1" s="2" t="inlineStr">
        <is>
          <t>12 Months Ended</t>
        </is>
      </c>
    </row>
    <row r="2">
      <c r="B2" s="2" t="inlineStr">
        <is>
          <t>Mar. 31, 2022</t>
        </is>
      </c>
      <c r="C2" s="2" t="inlineStr">
        <is>
          <t>Mar. 31, 2021</t>
        </is>
      </c>
      <c r="D2" s="2" t="inlineStr">
        <is>
          <t>Mar. 31, 2020</t>
        </is>
      </c>
    </row>
    <row r="3">
      <c r="A3" s="4" t="inlineStr">
        <is>
          <t>Current service cost</t>
        </is>
      </c>
      <c r="B3" s="7" t="n">
        <v>10639</v>
      </c>
      <c r="C3" s="7" t="n">
        <v>10806</v>
      </c>
      <c r="D3" s="7" t="n">
        <v>19887</v>
      </c>
    </row>
    <row r="4">
      <c r="A4" s="4" t="inlineStr">
        <is>
          <t>Net interest cost</t>
        </is>
      </c>
      <c r="B4" s="5" t="n">
        <v>3239</v>
      </c>
      <c r="C4" s="5" t="n">
        <v>3539</v>
      </c>
      <c r="D4" s="5" t="n">
        <v>5755</v>
      </c>
    </row>
    <row r="5">
      <c r="A5" s="4" t="inlineStr">
        <is>
          <t>Components of cost recognized in profit or loss</t>
        </is>
      </c>
      <c r="B5" s="7" t="n">
        <v>13878</v>
      </c>
      <c r="C5" s="7" t="n">
        <v>14345</v>
      </c>
      <c r="D5" s="7" t="n">
        <v>2564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amounts for actuarial loss on obligation recognized in other comprehensive income (Details) - INR (₨) ₨ in Thousands</t>
        </is>
      </c>
      <c r="C1" s="2" t="inlineStr">
        <is>
          <t>12 Months Ended</t>
        </is>
      </c>
    </row>
    <row r="2">
      <c r="C2" s="2" t="inlineStr">
        <is>
          <t>Mar. 31, 2022</t>
        </is>
      </c>
      <c r="D2" s="2" t="inlineStr">
        <is>
          <t>Mar. 31, 2021</t>
        </is>
      </c>
      <c r="E2" s="2" t="inlineStr">
        <is>
          <t>Mar. 31, 2020</t>
        </is>
      </c>
    </row>
    <row r="3">
      <c r="A3" s="4" t="inlineStr">
        <is>
          <t>Actuarial loss/ (gain) on obligation</t>
        </is>
      </c>
      <c r="B3" s="4" t="inlineStr">
        <is>
          <t>[1]</t>
        </is>
      </c>
      <c r="C3" s="7" t="n">
        <v>321</v>
      </c>
      <c r="D3" s="7" t="n">
        <v>-2009</v>
      </c>
      <c r="E3" s="7" t="n">
        <v>-25396</v>
      </c>
    </row>
    <row r="4"/>
    <row r="5">
      <c r="A5" s="4" t="inlineStr">
        <is>
          <t>[1]Refer to Note 31 for the movement
  during the year.</t>
        </is>
      </c>
    </row>
  </sheetData>
  <mergeCells count="4">
    <mergeCell ref="A1:B2"/>
    <mergeCell ref="C1:E1"/>
    <mergeCell ref="A4:D4"/>
    <mergeCell ref="A5:D5"/>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actuarial assumptions used for estimating defined benefit obligations (Details)</t>
        </is>
      </c>
      <c r="C1" s="2" t="inlineStr">
        <is>
          <t>12 Months Ended</t>
        </is>
      </c>
    </row>
    <row r="2">
      <c r="C2" s="2" t="inlineStr">
        <is>
          <t>Mar. 31, 2022</t>
        </is>
      </c>
      <c r="D2" s="2" t="inlineStr">
        <is>
          <t>Mar. 31, 2021</t>
        </is>
      </c>
    </row>
    <row r="3">
      <c r="A3" s="3" t="inlineStr">
        <is>
          <t>IfrsStatementLineItems [Line Items]</t>
        </is>
      </c>
      <c r="C3" s="4" t="inlineStr">
        <is>
          <t xml:space="preserve"> </t>
        </is>
      </c>
      <c r="D3" s="4" t="inlineStr">
        <is>
          <t xml:space="preserve"> </t>
        </is>
      </c>
    </row>
    <row r="4">
      <c r="A4" s="4" t="inlineStr">
        <is>
          <t>Actuarial assumption of discount rates</t>
        </is>
      </c>
      <c r="C4" s="10" t="n">
        <v>0.0545</v>
      </c>
      <c r="D4" s="10" t="n">
        <v>0.0545</v>
      </c>
    </row>
    <row r="5">
      <c r="A5" s="4" t="inlineStr">
        <is>
          <t>Actuarial assumption of expected rates of salary increases</t>
        </is>
      </c>
      <c r="C5" s="12" t="n">
        <v>0.05</v>
      </c>
      <c r="D5" s="12" t="n">
        <v>0.05</v>
      </c>
    </row>
    <row r="6">
      <c r="A6" s="4" t="inlineStr">
        <is>
          <t>Actuarial assumption of retirement age</t>
        </is>
      </c>
      <c r="C6" s="4" t="inlineStr">
        <is>
          <t>58 years</t>
        </is>
      </c>
      <c r="D6" s="4" t="inlineStr">
        <is>
          <t>58 years</t>
        </is>
      </c>
    </row>
    <row r="7">
      <c r="A7" s="4" t="inlineStr">
        <is>
          <t>Mortality table</t>
        </is>
      </c>
      <c r="B7" s="4" t="inlineStr">
        <is>
          <t>[1]</t>
        </is>
      </c>
      <c r="C7" s="4" t="inlineStr">
        <is>
          <t xml:space="preserve"> </t>
        </is>
      </c>
      <c r="D7" s="4" t="inlineStr">
        <is>
          <t>IALM* (2012-14) Ultimate</t>
        </is>
      </c>
    </row>
    <row r="8">
      <c r="A8" s="4" t="inlineStr">
        <is>
          <t>Upto 30 Year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Actuarial Assumptions of Withdrawal Rates</t>
        </is>
      </c>
      <c r="C10" s="4" t="inlineStr">
        <is>
          <t xml:space="preserve"> </t>
        </is>
      </c>
      <c r="D10" s="12" t="n">
        <v>0.7</v>
      </c>
    </row>
    <row r="11">
      <c r="A11" s="4" t="inlineStr">
        <is>
          <t>From 31 to 44 Year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Actuarial Assumptions of Withdrawal Rates</t>
        </is>
      </c>
      <c r="C13" s="4" t="inlineStr">
        <is>
          <t xml:space="preserve"> </t>
        </is>
      </c>
      <c r="D13" s="12" t="n">
        <v>0.3</v>
      </c>
    </row>
    <row r="14">
      <c r="A14" s="4" t="inlineStr">
        <is>
          <t>Above 44 Year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Actuarial Assumptions of Withdrawal Rates</t>
        </is>
      </c>
      <c r="C16" s="4" t="inlineStr">
        <is>
          <t xml:space="preserve"> </t>
        </is>
      </c>
      <c r="D16" s="12" t="n">
        <v>0.03</v>
      </c>
    </row>
    <row r="17">
      <c r="A17" s="4" t="inlineStr">
        <is>
          <t>Bottom of range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Expected Average Future Working Term, Defined Benefit Liability (Asset)</t>
        </is>
      </c>
      <c r="C19" s="4" t="inlineStr">
        <is>
          <t>1 year 6 months 21 days</t>
        </is>
      </c>
      <c r="D19" s="4" t="inlineStr">
        <is>
          <t>2 years 6 months 29 days</t>
        </is>
      </c>
    </row>
    <row r="20">
      <c r="A20" s="4" t="inlineStr">
        <is>
          <t>Bottom of range [member] | Upto 30 Year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Actuarial Assumptions of Withdrawal Rates</t>
        </is>
      </c>
      <c r="C22" s="12" t="n">
        <v>0.22</v>
      </c>
      <c r="D22" s="4" t="inlineStr">
        <is>
          <t xml:space="preserve"> </t>
        </is>
      </c>
    </row>
    <row r="23">
      <c r="A23" s="4" t="inlineStr">
        <is>
          <t>Bottom of range [member] | From 31 to 44 Year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Actuarial Assumptions of Withdrawal Rates</t>
        </is>
      </c>
      <c r="C25" s="12" t="n">
        <v>0.57</v>
      </c>
      <c r="D25" s="4" t="inlineStr">
        <is>
          <t xml:space="preserve"> </t>
        </is>
      </c>
    </row>
    <row r="26">
      <c r="A26" s="4" t="inlineStr">
        <is>
          <t>Bottom of range [member] | Above 44 Year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Actuarial Assumptions of Withdrawal Rates</t>
        </is>
      </c>
      <c r="C28" s="12" t="n">
        <v>0.09</v>
      </c>
      <c r="D28" s="4" t="inlineStr">
        <is>
          <t xml:space="preserve"> </t>
        </is>
      </c>
    </row>
    <row r="29">
      <c r="A29" s="4" t="inlineStr">
        <is>
          <t>Top of range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Expected Average Future Working Term, Defined Benefit Liability (Asset)</t>
        </is>
      </c>
      <c r="C31" s="4" t="inlineStr">
        <is>
          <t>5 years 10 months 6 days</t>
        </is>
      </c>
      <c r="D31" s="4" t="inlineStr">
        <is>
          <t>4 years 3 months 21 days</t>
        </is>
      </c>
    </row>
    <row r="32">
      <c r="A32" s="4" t="inlineStr">
        <is>
          <t>Top of range [member] | Upto 30 Year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Actuarial Assumptions of Withdrawal Rates</t>
        </is>
      </c>
      <c r="C34" s="12" t="n">
        <v>0.26</v>
      </c>
      <c r="D34" s="4" t="inlineStr">
        <is>
          <t xml:space="preserve"> </t>
        </is>
      </c>
    </row>
    <row r="35">
      <c r="A35" s="4" t="inlineStr">
        <is>
          <t>Top of range [member] | From 31 to 44 Year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Actuarial Assumptions of Withdrawal Rates</t>
        </is>
      </c>
      <c r="C37" s="12" t="n">
        <v>0.65</v>
      </c>
      <c r="D37" s="4" t="inlineStr">
        <is>
          <t xml:space="preserve"> </t>
        </is>
      </c>
    </row>
    <row r="38">
      <c r="A38" s="4" t="inlineStr">
        <is>
          <t>Top of range [member] | Above 44 Year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Actuarial Assumptions of Withdrawal Rates</t>
        </is>
      </c>
      <c r="C40" s="12" t="n">
        <v>0.21</v>
      </c>
      <c r="D40" s="4" t="inlineStr">
        <is>
          <t xml:space="preserve"> </t>
        </is>
      </c>
    </row>
    <row r="41"/>
    <row r="42">
      <c r="A42" s="4" t="inlineStr">
        <is>
          <t>[1]Indian Assured Lives Mortality (2012-14)
  Ultimate represents published mortality table used for mortality assumption.</t>
        </is>
      </c>
    </row>
  </sheetData>
  <mergeCells count="4">
    <mergeCell ref="A1:B2"/>
    <mergeCell ref="C1:D1"/>
    <mergeCell ref="A41:C41"/>
    <mergeCell ref="A42:C4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ensitivity analysis of actuarial assumptions used in computation of defined benefit obligation (Details) (Parenthetical)</t>
        </is>
      </c>
      <c r="B1" s="2" t="inlineStr">
        <is>
          <t>Mar. 31, 2022</t>
        </is>
      </c>
    </row>
    <row r="2">
      <c r="A2" s="4" t="inlineStr">
        <is>
          <t>Actuarial assumption of discount rates [member]</t>
        </is>
      </c>
      <c r="B2" s="4" t="inlineStr">
        <is>
          <t xml:space="preserve"> </t>
        </is>
      </c>
    </row>
    <row r="3">
      <c r="A3" s="3" t="inlineStr">
        <is>
          <t>IfrsStatementLineItems [Line Items]</t>
        </is>
      </c>
      <c r="B3" s="4" t="inlineStr">
        <is>
          <t xml:space="preserve"> </t>
        </is>
      </c>
    </row>
    <row r="4">
      <c r="A4" s="4" t="inlineStr">
        <is>
          <t>Percentage of reasonably possible increase in actuarial assumption</t>
        </is>
      </c>
      <c r="B4" s="10" t="n">
        <v>0.005</v>
      </c>
    </row>
    <row r="5">
      <c r="A5" s="4" t="inlineStr">
        <is>
          <t>Percentage of reasonably possible decrease in actuarial assumption</t>
        </is>
      </c>
      <c r="B5" s="10" t="n">
        <v>0.005</v>
      </c>
    </row>
    <row r="6">
      <c r="A6" s="4" t="inlineStr">
        <is>
          <t>Actuarial assumption of expected rates of salary increases [member]</t>
        </is>
      </c>
      <c r="B6" s="4" t="inlineStr">
        <is>
          <t xml:space="preserve"> </t>
        </is>
      </c>
    </row>
    <row r="7">
      <c r="A7" s="3" t="inlineStr">
        <is>
          <t>IfrsStatementLineItems [Line Items]</t>
        </is>
      </c>
      <c r="B7" s="4" t="inlineStr">
        <is>
          <t xml:space="preserve"> </t>
        </is>
      </c>
    </row>
    <row r="8">
      <c r="A8" s="4" t="inlineStr">
        <is>
          <t>Percentage of reasonably possible increase in actuarial assumption</t>
        </is>
      </c>
      <c r="B8" s="10" t="n">
        <v>0.005</v>
      </c>
    </row>
    <row r="9">
      <c r="A9" s="4" t="inlineStr">
        <is>
          <t>Percentage of reasonably possible decrease in actuarial assumption</t>
        </is>
      </c>
      <c r="B9" s="10" t="n">
        <v>0.00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nsitivity analysis of actuarial assumptions used in computation of defined benefit obligation (Details) - INR (₨) ₨ in Thousands</t>
        </is>
      </c>
      <c r="B1" s="2" t="inlineStr">
        <is>
          <t>Mar. 31, 2022</t>
        </is>
      </c>
      <c r="C1" s="2" t="inlineStr">
        <is>
          <t>Mar. 31, 2021</t>
        </is>
      </c>
    </row>
    <row r="2">
      <c r="A2" s="4" t="inlineStr">
        <is>
          <t>Actuarial assumption of discount rat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on discount rate or salary due to increase in actuarial assumptions</t>
        </is>
      </c>
      <c r="B4" s="7" t="n">
        <v>920</v>
      </c>
      <c r="C4" s="7" t="n">
        <v>1849</v>
      </c>
    </row>
    <row r="5">
      <c r="A5" s="4" t="inlineStr">
        <is>
          <t>Impact on discount rate or salary due to decrease in actuarial assumptions</t>
        </is>
      </c>
      <c r="B5" s="5" t="n">
        <v>-952</v>
      </c>
      <c r="C5" s="5" t="n">
        <v>-1870</v>
      </c>
    </row>
    <row r="6">
      <c r="A6" s="4" t="inlineStr">
        <is>
          <t>Actuarial assumption of expected rates of salary increa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on discount rate or salary due to increase in actuarial assumptions</t>
        </is>
      </c>
      <c r="B8" s="5" t="n">
        <v>-1018</v>
      </c>
      <c r="C8" s="5" t="n">
        <v>-1789</v>
      </c>
    </row>
    <row r="9">
      <c r="A9" s="4" t="inlineStr">
        <is>
          <t>Impact on discount rate or salary due to decrease in actuarial assumptions</t>
        </is>
      </c>
      <c r="B9" s="7" t="n">
        <v>1105</v>
      </c>
      <c r="C9" s="7" t="n">
        <v>179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contributions to the defined benefit plan in future years (Details) - INR (₨) ₨ in Thousands</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otal expected payments</t>
        </is>
      </c>
      <c r="B3" s="7" t="n">
        <v>83808</v>
      </c>
      <c r="C3" s="7" t="n">
        <v>79398</v>
      </c>
    </row>
    <row r="4">
      <c r="A4" s="4" t="inlineStr">
        <is>
          <t>Year 1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expected payments</t>
        </is>
      </c>
      <c r="B6" s="5" t="n">
        <v>40306</v>
      </c>
      <c r="C6" s="5" t="n">
        <v>21924</v>
      </c>
    </row>
    <row r="7">
      <c r="A7" s="4" t="inlineStr">
        <is>
          <t>Year 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expected payments</t>
        </is>
      </c>
      <c r="B9" s="5" t="n">
        <v>15206</v>
      </c>
      <c r="C9" s="5" t="n">
        <v>12175</v>
      </c>
    </row>
    <row r="10">
      <c r="A10" s="4" t="inlineStr">
        <is>
          <t>Year 3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expected payments</t>
        </is>
      </c>
      <c r="B12" s="5" t="n">
        <v>7370</v>
      </c>
      <c r="C12" s="5" t="n">
        <v>11700</v>
      </c>
    </row>
    <row r="13">
      <c r="A13" s="4" t="inlineStr">
        <is>
          <t>Year 4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expected payments</t>
        </is>
      </c>
      <c r="B15" s="5" t="n">
        <v>4080</v>
      </c>
      <c r="C15" s="5" t="n">
        <v>7555</v>
      </c>
    </row>
    <row r="16">
      <c r="A16" s="4" t="inlineStr">
        <is>
          <t>Year 5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expected payments</t>
        </is>
      </c>
      <c r="B18" s="5" t="n">
        <v>3495</v>
      </c>
      <c r="C18" s="5" t="n">
        <v>6809</v>
      </c>
    </row>
    <row r="19">
      <c r="A19" s="4" t="inlineStr">
        <is>
          <t>Year 6-10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expected payments</t>
        </is>
      </c>
      <c r="B21" s="7" t="n">
        <v>13351</v>
      </c>
      <c r="C21" s="7" t="n">
        <v>1923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deferred revenue, by type (Details) ₨ in Thousands, $ in Thousands</t>
        </is>
      </c>
      <c r="B1" s="2" t="inlineStr">
        <is>
          <t>Mar. 31, 2022 USD ($)</t>
        </is>
      </c>
      <c r="C1" s="2" t="inlineStr">
        <is>
          <t>Mar. 31, 2022 INR (₨)</t>
        </is>
      </c>
      <c r="D1" s="2" t="inlineStr">
        <is>
          <t>Mar. 31, 2021 INR (₨)</t>
        </is>
      </c>
      <c r="E1" s="2" t="inlineStr">
        <is>
          <t>Mar. 31, 2020 INR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 revenue</t>
        </is>
      </c>
      <c r="B3" s="4" t="inlineStr">
        <is>
          <t xml:space="preserve"> </t>
        </is>
      </c>
      <c r="C3" s="7" t="n">
        <v>248177</v>
      </c>
      <c r="D3" s="7" t="n">
        <v>387049</v>
      </c>
      <c r="E3" s="7" t="n">
        <v>357916</v>
      </c>
    </row>
    <row r="4">
      <c r="A4" s="4" t="inlineStr">
        <is>
          <t>Noncurrent</t>
        </is>
      </c>
      <c r="B4" s="6" t="n">
        <v>856</v>
      </c>
      <c r="C4" s="5" t="n">
        <v>64965</v>
      </c>
      <c r="D4" s="5" t="n">
        <v>266920</v>
      </c>
      <c r="E4" s="4" t="inlineStr">
        <is>
          <t xml:space="preserve"> </t>
        </is>
      </c>
    </row>
    <row r="5">
      <c r="A5" s="4" t="inlineStr">
        <is>
          <t>Current</t>
        </is>
      </c>
      <c r="B5" s="6" t="n">
        <v>2415</v>
      </c>
      <c r="C5" s="5" t="n">
        <v>183212</v>
      </c>
      <c r="D5" s="5" t="n">
        <v>120129</v>
      </c>
      <c r="E5" s="4" t="inlineStr">
        <is>
          <t xml:space="preserve"> </t>
        </is>
      </c>
    </row>
    <row r="6">
      <c r="A6" s="4" t="inlineStr">
        <is>
          <t>Global Distribution System Provide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 revenue</t>
        </is>
      </c>
      <c r="B8" s="4" t="inlineStr">
        <is>
          <t xml:space="preserve"> </t>
        </is>
      </c>
      <c r="C8" s="5" t="n">
        <v>244101</v>
      </c>
      <c r="D8" s="5" t="n">
        <v>381736</v>
      </c>
      <c r="E8" s="4" t="inlineStr">
        <is>
          <t xml:space="preserve"> </t>
        </is>
      </c>
    </row>
    <row r="9">
      <c r="A9" s="4" t="inlineStr">
        <is>
          <t>Loyalty Program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 revenue</t>
        </is>
      </c>
      <c r="B11" s="4" t="inlineStr">
        <is>
          <t xml:space="preserve"> </t>
        </is>
      </c>
      <c r="C11" s="7" t="n">
        <v>4076</v>
      </c>
      <c r="D11" s="7" t="n">
        <v>5313</v>
      </c>
      <c r="E1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Mar. 31, 2022</t>
        </is>
      </c>
    </row>
    <row r="3">
      <c r="A3" s="3" t="inlineStr">
        <is>
          <t>Other Operating Expenses</t>
        </is>
      </c>
      <c r="B3" s="4" t="inlineStr">
        <is>
          <t xml:space="preserve"> </t>
        </is>
      </c>
    </row>
    <row r="4">
      <c r="A4" s="4" t="inlineStr">
        <is>
          <t>Other operating expenses</t>
        </is>
      </c>
      <c r="B4" s="4" t="inlineStr">
        <is>
          <t xml:space="preserve">12
Other operating expenses Schedule
of other operating expenses
2020 2021 2022
March
31,
2020 2021 2022
Commission 626,468 31,558 113,947
Communication 169,242 119,844 135,004
Legal and professional fees 471,761 309,027 179,353
Outsourcing fees 190,892 21,336 20,304
Payment gateway and other charges 748,714 151,556 256,353
Advances provision (refer to Note 21) 12,364 15,106 5,326
Trade and other receivables provision (refer
to Note 26) 93,000 178,342 26,412
Security deposit and other assets provision
(refer to Note 27) - 6,743 -
Duties and taxes 36,486 16,343 12,178
Rent 55,007 9,418 2,330
Repairs and maintenance 78,797 32,169 31,813
Travelling and conveyance 69,930 3,641 12,705
Insurance 50,891 59,428 76,371
Remeasurement of contingent consideration (refer
to Note 43) (390,009 ) - -
Corporate social responsibility (CSR) expense 8,202 2,620 1,950
Miscellaneous expenses 37,516 21,184 19,267
Total 2,259,261 978,315 893,31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hanges in deferred revenue (Details) - INR (₨) ₨ in Thousands</t>
        </is>
      </c>
      <c r="B1" s="2" t="inlineStr">
        <is>
          <t>12 Months Ended</t>
        </is>
      </c>
    </row>
    <row r="2">
      <c r="B2" s="2" t="inlineStr">
        <is>
          <t>Mar. 31, 2022</t>
        </is>
      </c>
      <c r="C2" s="2" t="inlineStr">
        <is>
          <t>Mar. 31, 2021</t>
        </is>
      </c>
    </row>
    <row r="3">
      <c r="A3" s="3" t="inlineStr">
        <is>
          <t>Deferred Revenue</t>
        </is>
      </c>
      <c r="B3" s="4" t="inlineStr">
        <is>
          <t xml:space="preserve"> </t>
        </is>
      </c>
      <c r="C3" s="4" t="inlineStr">
        <is>
          <t xml:space="preserve"> </t>
        </is>
      </c>
    </row>
    <row r="4">
      <c r="A4" s="4" t="inlineStr">
        <is>
          <t>Deferred income at the beginning of the year</t>
        </is>
      </c>
      <c r="B4" s="7" t="n">
        <v>387049</v>
      </c>
      <c r="C4" s="7" t="n">
        <v>357916</v>
      </c>
    </row>
    <row r="5">
      <c r="A5" s="4" t="inlineStr">
        <is>
          <t>Deferred during the year</t>
        </is>
      </c>
      <c r="B5" s="4" t="inlineStr">
        <is>
          <t xml:space="preserve"> </t>
        </is>
      </c>
      <c r="C5" s="5" t="n">
        <v>229</v>
      </c>
    </row>
    <row r="6">
      <c r="A6" s="4" t="inlineStr">
        <is>
          <t>Recorded in statement of profit or loss</t>
        </is>
      </c>
      <c r="B6" s="5" t="n">
        <v>-138872</v>
      </c>
      <c r="C6" s="5" t="n">
        <v>62060</v>
      </c>
    </row>
    <row r="7">
      <c r="A7" s="4" t="inlineStr">
        <is>
          <t>Transferred to other financial liabilities (deposits)</t>
        </is>
      </c>
      <c r="B7" s="4" t="inlineStr">
        <is>
          <t xml:space="preserve"> </t>
        </is>
      </c>
      <c r="C7" s="5" t="n">
        <v>-33156</v>
      </c>
    </row>
    <row r="8">
      <c r="A8" s="4" t="inlineStr">
        <is>
          <t>Deferred income at the closing of the year</t>
        </is>
      </c>
      <c r="B8" s="7" t="n">
        <v>248177</v>
      </c>
      <c r="C8" s="7" t="n">
        <v>38704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other financial liabilities (Details) ₨ in Thousands, $ in Thousands</t>
        </is>
      </c>
      <c r="C1" s="2" t="inlineStr">
        <is>
          <t>Mar. 31, 2022 USD ($)</t>
        </is>
      </c>
      <c r="D1" s="2" t="inlineStr">
        <is>
          <t>Mar. 31, 2022 INR (₨)</t>
        </is>
      </c>
      <c r="E1" s="2" t="inlineStr">
        <is>
          <t>Mar. 31, 2021 INR (₨)</t>
        </is>
      </c>
    </row>
    <row r="2">
      <c r="A2" s="3" t="inlineStr">
        <is>
          <t>Other Financial Liabilities</t>
        </is>
      </c>
      <c r="C2" s="4" t="inlineStr">
        <is>
          <t xml:space="preserve"> </t>
        </is>
      </c>
      <c r="D2" s="4" t="inlineStr">
        <is>
          <t xml:space="preserve"> </t>
        </is>
      </c>
      <c r="E2" s="4" t="inlineStr">
        <is>
          <t xml:space="preserve"> </t>
        </is>
      </c>
    </row>
    <row r="3">
      <c r="A3" s="4" t="inlineStr">
        <is>
          <t>Share warrants (refer to note 7)</t>
        </is>
      </c>
      <c r="C3" s="4" t="inlineStr">
        <is>
          <t xml:space="preserve"> </t>
        </is>
      </c>
      <c r="D3" s="4" t="inlineStr">
        <is>
          <t xml:space="preserve"> </t>
        </is>
      </c>
      <c r="E3" s="7" t="n">
        <v>436</v>
      </c>
    </row>
    <row r="4">
      <c r="A4" s="4" t="inlineStr">
        <is>
          <t>Deposits*</t>
        </is>
      </c>
      <c r="B4" s="4" t="inlineStr">
        <is>
          <t>[1]</t>
        </is>
      </c>
      <c r="C4" s="4" t="inlineStr">
        <is>
          <t xml:space="preserve"> </t>
        </is>
      </c>
      <c r="D4" s="4" t="inlineStr">
        <is>
          <t xml:space="preserve"> </t>
        </is>
      </c>
      <c r="E4" s="5" t="n">
        <v>269844</v>
      </c>
    </row>
    <row r="5">
      <c r="A5" s="4" t="inlineStr">
        <is>
          <t>Non-current</t>
        </is>
      </c>
      <c r="C5" s="4" t="inlineStr">
        <is>
          <t xml:space="preserve"> </t>
        </is>
      </c>
      <c r="D5" s="4" t="inlineStr">
        <is>
          <t xml:space="preserve"> </t>
        </is>
      </c>
      <c r="E5" s="5" t="n">
        <v>270280</v>
      </c>
    </row>
    <row r="6">
      <c r="A6" s="4" t="inlineStr">
        <is>
          <t>Due to employees</t>
        </is>
      </c>
      <c r="C6" s="4" t="inlineStr">
        <is>
          <t xml:space="preserve"> </t>
        </is>
      </c>
      <c r="D6" s="5" t="n">
        <v>120756</v>
      </c>
      <c r="E6" s="5" t="n">
        <v>62230</v>
      </c>
    </row>
    <row r="7">
      <c r="A7" s="4" t="inlineStr">
        <is>
          <t>Share warrants (refer to note 7)</t>
        </is>
      </c>
      <c r="C7" s="4" t="inlineStr">
        <is>
          <t xml:space="preserve"> </t>
        </is>
      </c>
      <c r="D7" s="4" t="inlineStr">
        <is>
          <t xml:space="preserve"> </t>
        </is>
      </c>
      <c r="E7" s="5" t="n">
        <v>31955</v>
      </c>
    </row>
    <row r="8">
      <c r="A8" s="4" t="inlineStr">
        <is>
          <t>Deposits*</t>
        </is>
      </c>
      <c r="B8" s="4" t="inlineStr">
        <is>
          <t>[1]</t>
        </is>
      </c>
      <c r="C8" s="4" t="inlineStr">
        <is>
          <t xml:space="preserve"> </t>
        </is>
      </c>
      <c r="D8" s="5" t="n">
        <v>308701</v>
      </c>
      <c r="E8" s="4" t="inlineStr">
        <is>
          <t xml:space="preserve"> </t>
        </is>
      </c>
    </row>
    <row r="9">
      <c r="A9" s="4" t="inlineStr">
        <is>
          <t>Total</t>
        </is>
      </c>
      <c r="C9" s="6" t="n">
        <v>5660</v>
      </c>
      <c r="D9" s="7" t="n">
        <v>429457</v>
      </c>
      <c r="E9" s="7" t="n">
        <v>94185</v>
      </c>
    </row>
    <row r="10"/>
    <row r="11">
      <c r="A11" s="4" t="inlineStr">
        <is>
          <t>[1]Deposit received from the Global Distribution System provider (GDS),
  which is repayable at the end of the contract and interest free nature was initially recognised at fair value. The difference between
  the deposit received and fair value initially recognised is treated as deferred consideration under Note 37. Deposits are subsequently
  measured at amortised cost and unwinding is recognised under finance cost. The deferred consideration recognised is amortised over
  the tenure of deposit on straight line basis and amortisation is recognised as revenue.</t>
        </is>
      </c>
    </row>
  </sheetData>
  <mergeCells count="3">
    <mergeCell ref="A1:B1"/>
    <mergeCell ref="A10:D10"/>
    <mergeCell ref="A11:D1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Schedule of warrants issued (Details) - 12 months ended Mar. 31, 2022</t>
        </is>
      </c>
      <c r="C1" s="2" t="inlineStr">
        <is>
          <t>$ / shares shares</t>
        </is>
      </c>
      <c r="D1" s="2" t="inlineStr">
        <is>
          <t>₨ / shares shares</t>
        </is>
      </c>
    </row>
    <row r="2">
      <c r="A2" s="4" t="inlineStr">
        <is>
          <t>Macquarie Corporate Holdings Pty Limited [Member]</t>
        </is>
      </c>
      <c r="C2" s="4" t="inlineStr">
        <is>
          <t xml:space="preserve"> </t>
        </is>
      </c>
      <c r="D2" s="4" t="inlineStr">
        <is>
          <t xml:space="preserve"> </t>
        </is>
      </c>
    </row>
    <row r="3">
      <c r="A3" s="3" t="inlineStr">
        <is>
          <t>IfrsStatementLineItems [Line Items]</t>
        </is>
      </c>
      <c r="C3" s="4" t="inlineStr">
        <is>
          <t xml:space="preserve"> </t>
        </is>
      </c>
      <c r="D3" s="4" t="inlineStr">
        <is>
          <t xml:space="preserve"> </t>
        </is>
      </c>
    </row>
    <row r="4">
      <c r="A4" s="4" t="inlineStr">
        <is>
          <t>Number of shares | shares</t>
        </is>
      </c>
      <c r="B4" s="4" t="inlineStr">
        <is>
          <t>[1]</t>
        </is>
      </c>
      <c r="C4" s="5" t="n">
        <v>46458</v>
      </c>
      <c r="D4" s="5" t="n">
        <v>46458</v>
      </c>
    </row>
    <row r="5">
      <c r="A5" s="4" t="inlineStr">
        <is>
          <t>Date of issue</t>
        </is>
      </c>
      <c r="B5" s="4" t="inlineStr">
        <is>
          <t>[1]</t>
        </is>
      </c>
      <c r="C5" s="4" t="inlineStr">
        <is>
          <t>Jul. 24,  2015</t>
        </is>
      </c>
      <c r="D5" s="4" t="inlineStr">
        <is>
          <t>Jul. 24,  2015</t>
        </is>
      </c>
    </row>
    <row r="6">
      <c r="A6" s="4" t="inlineStr">
        <is>
          <t>Exercise price | ₨ / shares</t>
        </is>
      </c>
      <c r="B6" s="4" t="inlineStr">
        <is>
          <t>[1]</t>
        </is>
      </c>
      <c r="C6" s="4" t="inlineStr">
        <is>
          <t xml:space="preserve"> </t>
        </is>
      </c>
      <c r="D6" s="9" t="n">
        <v>2040.9</v>
      </c>
    </row>
    <row r="7">
      <c r="A7" s="4" t="inlineStr">
        <is>
          <t>Expiration date</t>
        </is>
      </c>
      <c r="B7" s="4" t="inlineStr">
        <is>
          <t>[1]</t>
        </is>
      </c>
      <c r="C7" s="4" t="inlineStr">
        <is>
          <t>Jul. 24,  2023</t>
        </is>
      </c>
      <c r="D7" s="4" t="inlineStr">
        <is>
          <t>Jul. 24,  2023</t>
        </is>
      </c>
    </row>
    <row r="8">
      <c r="A8" s="4" t="inlineStr">
        <is>
          <t>Macquarie Corporate Holdings Pty Limited [Member] | United States of America, Dollars</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Exercise price | $ / shares</t>
        </is>
      </c>
      <c r="B10" s="4" t="inlineStr">
        <is>
          <t>[1]</t>
        </is>
      </c>
      <c r="C10" s="8" t="n">
        <v>26.9</v>
      </c>
      <c r="D10" s="4" t="inlineStr">
        <is>
          <t xml:space="preserve"> </t>
        </is>
      </c>
    </row>
    <row r="11">
      <c r="A11" s="4" t="inlineStr">
        <is>
          <t>Innoven Capital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umber of shares | shares</t>
        </is>
      </c>
      <c r="C13" s="5" t="n">
        <v>154000</v>
      </c>
      <c r="D13" s="5" t="n">
        <v>154000</v>
      </c>
    </row>
    <row r="14">
      <c r="A14" s="4" t="inlineStr">
        <is>
          <t>Date of issue</t>
        </is>
      </c>
      <c r="C14" s="4" t="inlineStr">
        <is>
          <t>Sep. 12,  2017</t>
        </is>
      </c>
      <c r="D14" s="4" t="inlineStr">
        <is>
          <t>Sep. 12,  2017</t>
        </is>
      </c>
    </row>
    <row r="15">
      <c r="A15" s="4" t="inlineStr">
        <is>
          <t>Exercise price | ₨ / shares</t>
        </is>
      </c>
      <c r="C15" s="4" t="inlineStr">
        <is>
          <t xml:space="preserve"> </t>
        </is>
      </c>
      <c r="D15" s="9" t="n">
        <v>910.4400000000001</v>
      </c>
    </row>
    <row r="16">
      <c r="A16" s="4" t="inlineStr">
        <is>
          <t>Expiration date</t>
        </is>
      </c>
      <c r="C16" s="4" t="inlineStr">
        <is>
          <t>Sep. 12,  2022</t>
        </is>
      </c>
      <c r="D16" s="4" t="inlineStr">
        <is>
          <t>Sep. 12,  2022</t>
        </is>
      </c>
    </row>
    <row r="17">
      <c r="A17" s="4" t="inlineStr">
        <is>
          <t>Innoven Capital [Member] | United States of America, Dollars</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Exercise price | $ / shares</t>
        </is>
      </c>
      <c r="C19" s="6" t="n">
        <v>12</v>
      </c>
      <c r="D19" s="4" t="inlineStr">
        <is>
          <t xml:space="preserve"> </t>
        </is>
      </c>
    </row>
    <row r="20"/>
    <row r="21">
      <c r="A21" s="4" t="inlineStr">
        <is>
          <t>[1]On December 16, 2016, the Parent Company
converted its preference shares into ordinary shares and effectuated a reverse 5.4242194</t>
        </is>
      </c>
    </row>
  </sheetData>
  <mergeCells count="3">
    <mergeCell ref="A1:B1"/>
    <mergeCell ref="A20:C20"/>
    <mergeCell ref="A21:C2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of warrants issued (Details) (Parenthetical) - Macquarie Corporate Holdings Pty Limited [Member]</t>
        </is>
      </c>
      <c r="B1" s="2" t="inlineStr">
        <is>
          <t>Dec. 16, 2016</t>
        </is>
      </c>
    </row>
    <row r="2">
      <c r="A2" s="3" t="inlineStr">
        <is>
          <t>IfrsStatementLineItems [Line Items]</t>
        </is>
      </c>
      <c r="B2" s="4" t="inlineStr">
        <is>
          <t xml:space="preserve"> </t>
        </is>
      </c>
    </row>
    <row r="3">
      <c r="A3" s="4" t="inlineStr">
        <is>
          <t>[custom:StockholdersEquityNoteReverseStockSplit]</t>
        </is>
      </c>
      <c r="B3" s="4" t="inlineStr">
        <is>
          <t>5.4242194</t>
        </is>
      </c>
    </row>
    <row r="4">
      <c r="A4" s="4" t="inlineStr">
        <is>
          <t>Share Plan 2006 And India Share Plan 2006 [Member]</t>
        </is>
      </c>
      <c r="B4" s="4" t="inlineStr">
        <is>
          <t xml:space="preserve"> </t>
        </is>
      </c>
    </row>
    <row r="5">
      <c r="A5" s="3" t="inlineStr">
        <is>
          <t>IfrsStatementLineItems [Line Items]</t>
        </is>
      </c>
      <c r="B5" s="4" t="inlineStr">
        <is>
          <t xml:space="preserve"> </t>
        </is>
      </c>
    </row>
    <row r="6">
      <c r="A6" s="4" t="inlineStr">
        <is>
          <t>[custom:StockholdersEquityNoteReverseStockSplit]</t>
        </is>
      </c>
      <c r="B6" s="4" t="inlineStr">
        <is>
          <t>5.4242194</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ther non-current non-financial liabilities (Details) ₨ in Thousands</t>
        </is>
      </c>
      <c r="B1" s="2" t="inlineStr">
        <is>
          <t>Mar. 31, 2022 USD ($)</t>
        </is>
      </c>
      <c r="C1" s="2" t="inlineStr">
        <is>
          <t>Mar. 31, 2022 INR (₨)</t>
        </is>
      </c>
      <c r="D1" s="2" t="inlineStr">
        <is>
          <t>Mar. 31, 2021 INR (₨)</t>
        </is>
      </c>
    </row>
    <row r="2">
      <c r="A2" s="3" t="inlineStr">
        <is>
          <t>Other Non Financial Liability Non-current</t>
        </is>
      </c>
      <c r="B2" s="4" t="inlineStr">
        <is>
          <t xml:space="preserve"> </t>
        </is>
      </c>
      <c r="C2" s="4" t="inlineStr">
        <is>
          <t xml:space="preserve"> </t>
        </is>
      </c>
      <c r="D2" s="4" t="inlineStr">
        <is>
          <t xml:space="preserve"> </t>
        </is>
      </c>
    </row>
    <row r="3">
      <c r="A3" s="4" t="inlineStr">
        <is>
          <t>Deferred Consideration (refer to note 36)</t>
        </is>
      </c>
      <c r="B3" s="4" t="inlineStr">
        <is>
          <t xml:space="preserve"> </t>
        </is>
      </c>
      <c r="C3" s="4" t="inlineStr">
        <is>
          <t xml:space="preserve"> </t>
        </is>
      </c>
      <c r="D3" s="7" t="n">
        <v>44453</v>
      </c>
    </row>
    <row r="4">
      <c r="A4" s="4" t="inlineStr">
        <is>
          <t>Total</t>
        </is>
      </c>
      <c r="B4" s="4" t="inlineStr">
        <is>
          <t xml:space="preserve"> </t>
        </is>
      </c>
      <c r="C4" s="4" t="inlineStr">
        <is>
          <t xml:space="preserve"> </t>
        </is>
      </c>
      <c r="D4" s="7" t="n">
        <v>4445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other current liabilities (Details) ₨ in Thousands, $ in Thousands</t>
        </is>
      </c>
      <c r="B1" s="2" t="inlineStr">
        <is>
          <t>Mar. 31, 2022 USD ($)</t>
        </is>
      </c>
      <c r="C1" s="2" t="inlineStr">
        <is>
          <t>Mar. 31, 2022 INR (₨)</t>
        </is>
      </c>
      <c r="D1" s="2" t="inlineStr">
        <is>
          <t>Mar. 31, 2021 INR (₨)</t>
        </is>
      </c>
    </row>
    <row r="2">
      <c r="A2" s="4" t="inlineStr">
        <is>
          <t>Advance from customers</t>
        </is>
      </c>
      <c r="B2" s="4" t="inlineStr">
        <is>
          <t xml:space="preserve"> </t>
        </is>
      </c>
      <c r="C2" s="7" t="n">
        <v>531526</v>
      </c>
      <c r="D2" s="7" t="n">
        <v>537002</v>
      </c>
    </row>
    <row r="3">
      <c r="A3" s="4" t="inlineStr">
        <is>
          <t>Statutory liabilities</t>
        </is>
      </c>
      <c r="B3" s="4" t="inlineStr">
        <is>
          <t xml:space="preserve"> </t>
        </is>
      </c>
      <c r="C3" s="5" t="n">
        <v>79368</v>
      </c>
      <c r="D3" s="5" t="n">
        <v>106317</v>
      </c>
    </row>
    <row r="4">
      <c r="A4" s="4" t="inlineStr">
        <is>
          <t>Other liabilities</t>
        </is>
      </c>
      <c r="B4" s="4" t="inlineStr">
        <is>
          <t xml:space="preserve"> </t>
        </is>
      </c>
      <c r="C4" s="5" t="n">
        <v>58075</v>
      </c>
      <c r="D4" s="5" t="n">
        <v>100113</v>
      </c>
    </row>
    <row r="5">
      <c r="A5" s="4" t="inlineStr">
        <is>
          <t>Deferred Consideration</t>
        </is>
      </c>
      <c r="B5" s="4" t="inlineStr">
        <is>
          <t xml:space="preserve"> </t>
        </is>
      </c>
      <c r="C5" s="5" t="n">
        <v>41656</v>
      </c>
      <c r="D5" s="5" t="n">
        <v>38858</v>
      </c>
    </row>
    <row r="6">
      <c r="A6" s="4" t="inlineStr">
        <is>
          <t>Total</t>
        </is>
      </c>
      <c r="B6" s="6" t="n">
        <v>9367</v>
      </c>
      <c r="C6" s="7" t="n">
        <v>710625</v>
      </c>
      <c r="D6" s="7" t="n">
        <v>78229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Details Narrative) - INR (₨) ₨ in Thousands</t>
        </is>
      </c>
      <c r="B1" s="2" t="inlineStr">
        <is>
          <t>12 Months Ended</t>
        </is>
      </c>
    </row>
    <row r="2">
      <c r="B2" s="2" t="inlineStr">
        <is>
          <t>Mar. 31, 2022</t>
        </is>
      </c>
      <c r="C2" s="2" t="inlineStr">
        <is>
          <t>Mar. 31, 2021</t>
        </is>
      </c>
      <c r="D2" s="2" t="inlineStr">
        <is>
          <t>Mar. 31, 2019</t>
        </is>
      </c>
    </row>
    <row r="3">
      <c r="A3" s="3" t="inlineStr">
        <is>
          <t>IfrsStatementLineItems [Line Items]</t>
        </is>
      </c>
      <c r="B3" s="4" t="inlineStr">
        <is>
          <t xml:space="preserve"> </t>
        </is>
      </c>
      <c r="C3" s="4" t="inlineStr">
        <is>
          <t xml:space="preserve"> </t>
        </is>
      </c>
      <c r="D3" s="4" t="inlineStr">
        <is>
          <t xml:space="preserve"> </t>
        </is>
      </c>
    </row>
    <row r="4">
      <c r="A4" s="4" t="inlineStr">
        <is>
          <t>Contractual commitments for advertisement services</t>
        </is>
      </c>
      <c r="B4" s="7" t="n">
        <v>106920</v>
      </c>
      <c r="C4" s="7" t="n">
        <v>105000</v>
      </c>
      <c r="D4" s="4" t="inlineStr">
        <is>
          <t xml:space="preserve"> </t>
        </is>
      </c>
    </row>
    <row r="5">
      <c r="A5" s="4" t="inlineStr">
        <is>
          <t>Contractual commitments for capital expenditure</t>
        </is>
      </c>
      <c r="B5" s="5" t="n">
        <v>1450</v>
      </c>
      <c r="C5" s="4" t="inlineStr">
        <is>
          <t xml:space="preserve"> </t>
        </is>
      </c>
      <c r="D5" s="4" t="inlineStr">
        <is>
          <t xml:space="preserve"> </t>
        </is>
      </c>
    </row>
    <row r="6">
      <c r="A6" s="4" t="inlineStr">
        <is>
          <t>Operating lease</t>
        </is>
      </c>
      <c r="B6" s="5" t="n">
        <v>0</v>
      </c>
      <c r="C6" s="5" t="n">
        <v>0</v>
      </c>
      <c r="D6" s="4" t="inlineStr">
        <is>
          <t xml:space="preserve"> </t>
        </is>
      </c>
    </row>
    <row r="7">
      <c r="A7" s="4" t="inlineStr">
        <is>
          <t>Expense relating to variable lease payments not included in measurement of lease liabilities</t>
        </is>
      </c>
      <c r="B7" s="5" t="n">
        <v>2330</v>
      </c>
      <c r="C7" s="5" t="n">
        <v>9418</v>
      </c>
      <c r="D7" s="7" t="n">
        <v>55007</v>
      </c>
    </row>
    <row r="8">
      <c r="A8" s="4" t="inlineStr">
        <is>
          <t>Service And Other Claims Provis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stom:ClaimsNotRecognisedAsLiability-0]</t>
        </is>
      </c>
      <c r="B10" s="5" t="n">
        <v>87106</v>
      </c>
      <c r="C10" s="5" t="n">
        <v>87889</v>
      </c>
      <c r="D10" s="4" t="inlineStr">
        <is>
          <t xml:space="preserve"> </t>
        </is>
      </c>
    </row>
    <row r="11">
      <c r="A11" s="4" t="inlineStr">
        <is>
          <t>Tax Contingent Liability Service Tax Author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oss contingency, estimate of possible loss</t>
        </is>
      </c>
      <c r="B13" s="5" t="n">
        <v>310095</v>
      </c>
      <c r="C13" s="5" t="n">
        <v>310105</v>
      </c>
      <c r="D13" s="4" t="inlineStr">
        <is>
          <t xml:space="preserve"> </t>
        </is>
      </c>
    </row>
    <row r="14">
      <c r="A14" s="4" t="inlineStr">
        <is>
          <t>Tax Contingent Liability Income Tax Author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Loss contingency, estimate of possible loss</t>
        </is>
      </c>
      <c r="B16" s="7" t="n">
        <v>1268</v>
      </c>
      <c r="C16" s="7" t="n">
        <v>96608</v>
      </c>
      <c r="D16"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exposure by type (Details) - Credit risk [member] - INR (₨) ₨ in Thousands</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rade and other receivables</t>
        </is>
      </c>
      <c r="B3" s="7" t="n">
        <v>1934713</v>
      </c>
      <c r="C3" s="7" t="n">
        <v>870452</v>
      </c>
    </row>
    <row r="4">
      <c r="A4" s="4" t="inlineStr">
        <is>
          <t>Other financial assets</t>
        </is>
      </c>
      <c r="B4" s="5" t="n">
        <v>688649</v>
      </c>
      <c r="C4" s="5" t="n">
        <v>692030</v>
      </c>
    </row>
    <row r="5">
      <c r="A5" s="4" t="inlineStr">
        <is>
          <t>Total</t>
        </is>
      </c>
      <c r="B5" s="7" t="n">
        <v>2623362</v>
      </c>
      <c r="C5" s="7" t="n">
        <v>1562482</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by maturity (Details) - Credit risk [member] - INR (₨) ₨ in Thousands</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rade and other receivables</t>
        </is>
      </c>
      <c r="B3" s="7" t="n">
        <v>1934713</v>
      </c>
      <c r="C3" s="7" t="n">
        <v>870452</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receivables</t>
        </is>
      </c>
      <c r="B6" s="5" t="n">
        <v>1512534</v>
      </c>
      <c r="C6" s="5" t="n">
        <v>538959</v>
      </c>
    </row>
    <row r="7">
      <c r="A7" s="4" t="inlineStr">
        <is>
          <t>Later than one month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s</t>
        </is>
      </c>
      <c r="B9" s="5" t="n">
        <v>304480</v>
      </c>
      <c r="C9" s="5" t="n">
        <v>210569</v>
      </c>
    </row>
    <row r="10">
      <c r="A10" s="4" t="inlineStr">
        <is>
          <t>Later than three months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nd other receivables</t>
        </is>
      </c>
      <c r="B12" s="5" t="n">
        <v>97579</v>
      </c>
      <c r="C12" s="5" t="n">
        <v>46222</v>
      </c>
    </row>
    <row r="13">
      <c r="A13" s="4" t="inlineStr">
        <is>
          <t>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receivables</t>
        </is>
      </c>
      <c r="B15" s="7" t="n">
        <v>20120</v>
      </c>
      <c r="C15" s="7" t="n">
        <v>7470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by type (Details) - Liquidity risk [member] - INR (₨) ₨ in Thousands</t>
        </is>
      </c>
      <c r="C1" s="2" t="inlineStr">
        <is>
          <t>Mar. 31, 2022</t>
        </is>
      </c>
      <c r="D1" s="2" t="inlineStr">
        <is>
          <t>Mar. 31, 2021</t>
        </is>
      </c>
    </row>
    <row r="2">
      <c r="A2" s="3" t="inlineStr">
        <is>
          <t>IfrsStatementLineItems [Line Items]</t>
        </is>
      </c>
      <c r="C2" s="4" t="inlineStr">
        <is>
          <t xml:space="preserve"> </t>
        </is>
      </c>
      <c r="D2" s="4" t="inlineStr">
        <is>
          <t xml:space="preserve"> </t>
        </is>
      </c>
    </row>
    <row r="3">
      <c r="A3" s="4" t="inlineStr">
        <is>
          <t>Carrying Amount</t>
        </is>
      </c>
      <c r="C3" s="7" t="n">
        <v>3578432</v>
      </c>
      <c r="D3" s="7" t="n">
        <v>3337124</v>
      </c>
    </row>
    <row r="4">
      <c r="A4" s="4" t="inlineStr">
        <is>
          <t>Contractual Cash Flows</t>
        </is>
      </c>
      <c r="B4" s="4" t="inlineStr">
        <is>
          <t>[1]</t>
        </is>
      </c>
      <c r="C4" s="5" t="n">
        <v>3708240</v>
      </c>
      <c r="D4" s="5" t="n">
        <v>3701184</v>
      </c>
    </row>
    <row r="5">
      <c r="A5" s="4" t="inlineStr">
        <is>
          <t>Not later than one year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Contractual Cash Flows</t>
        </is>
      </c>
      <c r="C7" s="5" t="n">
        <v>3336871</v>
      </c>
      <c r="D7" s="5" t="n">
        <v>2668513</v>
      </c>
    </row>
    <row r="8">
      <c r="A8" s="4" t="inlineStr">
        <is>
          <t>Later than one year and not later than five year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ontractual Cash Flows</t>
        </is>
      </c>
      <c r="C10" s="5" t="n">
        <v>286751</v>
      </c>
      <c r="D10" s="5" t="n">
        <v>794687</v>
      </c>
    </row>
    <row r="11">
      <c r="A11" s="4" t="inlineStr">
        <is>
          <t>Later than five year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ontractual Cash Flows</t>
        </is>
      </c>
      <c r="C13" s="5" t="n">
        <v>84618</v>
      </c>
      <c r="D13" s="5" t="n">
        <v>237984</v>
      </c>
    </row>
    <row r="14">
      <c r="A14" s="4" t="inlineStr">
        <is>
          <t>Vehicle Loan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arrying Amount</t>
        </is>
      </c>
      <c r="C16" s="5" t="n">
        <v>7180</v>
      </c>
      <c r="D16" s="5" t="n">
        <v>6931</v>
      </c>
    </row>
    <row r="17">
      <c r="A17" s="4" t="inlineStr">
        <is>
          <t>Contractual Cash Flows</t>
        </is>
      </c>
      <c r="B17" s="4" t="inlineStr">
        <is>
          <t>[1]</t>
        </is>
      </c>
      <c r="C17" s="5" t="n">
        <v>7988</v>
      </c>
      <c r="D17" s="5" t="n">
        <v>7579</v>
      </c>
    </row>
    <row r="18">
      <c r="A18" s="4" t="inlineStr">
        <is>
          <t>Vehicle Loan [Member] | Not later than one year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ontractual Cash Flows</t>
        </is>
      </c>
      <c r="C20" s="5" t="n">
        <v>3426</v>
      </c>
      <c r="D20" s="5" t="n">
        <v>4283</v>
      </c>
    </row>
    <row r="21">
      <c r="A21" s="4" t="inlineStr">
        <is>
          <t>Vehicle Loan [Member] | Later than one year and not later than five year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ontractual Cash Flows</t>
        </is>
      </c>
      <c r="C23" s="5" t="n">
        <v>4562</v>
      </c>
      <c r="D23" s="5" t="n">
        <v>3296</v>
      </c>
    </row>
    <row r="24">
      <c r="A24" s="4" t="inlineStr">
        <is>
          <t>Vehicle Loan [Member] | Later than five year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Contractual Cash Flows</t>
        </is>
      </c>
      <c r="C26" s="4" t="inlineStr">
        <is>
          <t xml:space="preserve"> </t>
        </is>
      </c>
      <c r="D26" s="4" t="inlineStr">
        <is>
          <t xml:space="preserve"> </t>
        </is>
      </c>
    </row>
    <row r="27">
      <c r="A27" s="4" t="inlineStr">
        <is>
          <t>Lease liabilitie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arrying Amount</t>
        </is>
      </c>
      <c r="C29" s="5" t="n">
        <v>269659</v>
      </c>
      <c r="D29" s="5" t="n">
        <v>502968</v>
      </c>
    </row>
    <row r="30">
      <c r="A30" s="4" t="inlineStr">
        <is>
          <t>Contractual Cash Flows</t>
        </is>
      </c>
      <c r="B30" s="4" t="inlineStr">
        <is>
          <t>[1]</t>
        </is>
      </c>
      <c r="C30" s="5" t="n">
        <v>398659</v>
      </c>
      <c r="D30" s="5" t="n">
        <v>783070</v>
      </c>
    </row>
    <row r="31">
      <c r="A31" s="4" t="inlineStr">
        <is>
          <t>Lease liabilities [member] | Not later than one year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ontractual Cash Flows</t>
        </is>
      </c>
      <c r="C33" s="5" t="n">
        <v>74457</v>
      </c>
      <c r="D33" s="5" t="n">
        <v>141788</v>
      </c>
    </row>
    <row r="34">
      <c r="A34" s="4" t="inlineStr">
        <is>
          <t>Lease liabilities [member] | Later than one year and not later than five years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Contractual Cash Flows</t>
        </is>
      </c>
      <c r="C36" s="5" t="n">
        <v>239584</v>
      </c>
      <c r="D36" s="5" t="n">
        <v>403298</v>
      </c>
    </row>
    <row r="37">
      <c r="A37" s="4" t="inlineStr">
        <is>
          <t>Lease liabilities [member] | Later than five year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Contractual Cash Flows</t>
        </is>
      </c>
      <c r="C39" s="5" t="n">
        <v>84618</v>
      </c>
      <c r="D39" s="5" t="n">
        <v>237984</v>
      </c>
    </row>
    <row r="40">
      <c r="A40" s="4" t="inlineStr">
        <is>
          <t>Trade and Other Payable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Carrying Amount</t>
        </is>
      </c>
      <c r="C42" s="5" t="n">
        <v>2437317</v>
      </c>
      <c r="D42" s="5" t="n">
        <v>2250363</v>
      </c>
    </row>
    <row r="43">
      <c r="A43" s="4" t="inlineStr">
        <is>
          <t>Contractual Cash Flows</t>
        </is>
      </c>
      <c r="B43" s="4" t="inlineStr">
        <is>
          <t>[1]</t>
        </is>
      </c>
      <c r="C43" s="5" t="n">
        <v>2437317</v>
      </c>
      <c r="D43" s="5" t="n">
        <v>2250363</v>
      </c>
    </row>
    <row r="44">
      <c r="A44" s="4" t="inlineStr">
        <is>
          <t>Trade and Other Payables [Member] | Not later than one year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ontractual Cash Flows</t>
        </is>
      </c>
      <c r="C46" s="5" t="n">
        <v>2394712</v>
      </c>
      <c r="D46" s="5" t="n">
        <v>2215425</v>
      </c>
    </row>
    <row r="47">
      <c r="A47" s="4" t="inlineStr">
        <is>
          <t>Trade and Other Payables [Member] | Later than one year and not later than five years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Contractual Cash Flows</t>
        </is>
      </c>
      <c r="C49" s="5" t="n">
        <v>42605</v>
      </c>
      <c r="D49" s="5" t="n">
        <v>34938</v>
      </c>
    </row>
    <row r="50">
      <c r="A50" s="4" t="inlineStr">
        <is>
          <t>Trade and Other Payables [Member] | Later than five years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Contractual Cash Flows</t>
        </is>
      </c>
      <c r="C52" s="4" t="inlineStr">
        <is>
          <t xml:space="preserve"> </t>
        </is>
      </c>
      <c r="D52" s="4" t="inlineStr">
        <is>
          <t xml:space="preserve"> </t>
        </is>
      </c>
    </row>
    <row r="53">
      <c r="A53" s="4" t="inlineStr">
        <is>
          <t>Invoice Discounting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arrying Amount</t>
        </is>
      </c>
      <c r="C55" s="5" t="n">
        <v>351399</v>
      </c>
      <c r="D55" s="5" t="n">
        <v>124124</v>
      </c>
    </row>
    <row r="56">
      <c r="A56" s="4" t="inlineStr">
        <is>
          <t>Contractual Cash Flows</t>
        </is>
      </c>
      <c r="B56" s="4" t="inlineStr">
        <is>
          <t>[1]</t>
        </is>
      </c>
      <c r="C56" s="5" t="n">
        <v>351399</v>
      </c>
      <c r="D56" s="5" t="n">
        <v>124124</v>
      </c>
    </row>
    <row r="57">
      <c r="A57" s="4" t="inlineStr">
        <is>
          <t>Invoice Discounting [Member] | Not later than one year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Contractual Cash Flows</t>
        </is>
      </c>
      <c r="C59" s="5" t="n">
        <v>351399</v>
      </c>
      <c r="D59" s="5" t="n">
        <v>124124</v>
      </c>
    </row>
    <row r="60">
      <c r="A60" s="4" t="inlineStr">
        <is>
          <t>Invoice Discounting [Member] | Later than one year and not later than five years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Contractual Cash Flows</t>
        </is>
      </c>
      <c r="C62" s="4" t="inlineStr">
        <is>
          <t xml:space="preserve"> </t>
        </is>
      </c>
      <c r="D62" s="4" t="inlineStr">
        <is>
          <t xml:space="preserve"> </t>
        </is>
      </c>
    </row>
    <row r="63">
      <c r="A63" s="4" t="inlineStr">
        <is>
          <t>Invoice Discounting [Member] | Later than five years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ontractual Cash Flows</t>
        </is>
      </c>
      <c r="C65" s="4" t="inlineStr">
        <is>
          <t xml:space="preserve"> </t>
        </is>
      </c>
      <c r="D65" s="4" t="inlineStr">
        <is>
          <t xml:space="preserve"> </t>
        </is>
      </c>
    </row>
    <row r="66">
      <c r="A66" s="4" t="inlineStr">
        <is>
          <t>Other Current Liabilities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Carrying Amount</t>
        </is>
      </c>
      <c r="C68" s="4" t="inlineStr">
        <is>
          <t xml:space="preserve"> </t>
        </is>
      </c>
      <c r="D68" s="5" t="n">
        <v>452738</v>
      </c>
    </row>
    <row r="69">
      <c r="A69" s="4" t="inlineStr">
        <is>
          <t>Contractual Cash Flows</t>
        </is>
      </c>
      <c r="B69" s="4" t="inlineStr">
        <is>
          <t>[1]</t>
        </is>
      </c>
      <c r="C69" s="4" t="inlineStr">
        <is>
          <t xml:space="preserve"> </t>
        </is>
      </c>
      <c r="D69" s="5" t="n">
        <v>536048</v>
      </c>
    </row>
    <row r="70">
      <c r="A70" s="4" t="inlineStr">
        <is>
          <t>Other Current Liabilities [Member] | Not later than one year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Contractual Cash Flows</t>
        </is>
      </c>
      <c r="C72" s="5" t="n">
        <v>512877</v>
      </c>
      <c r="D72" s="5" t="n">
        <v>182893</v>
      </c>
    </row>
    <row r="73">
      <c r="A73" s="4" t="inlineStr">
        <is>
          <t>Other Current Liabilities [Member] | Later than one year and not later than five years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Contractual Cash Flows</t>
        </is>
      </c>
      <c r="C75" s="4" t="inlineStr">
        <is>
          <t xml:space="preserve"> </t>
        </is>
      </c>
      <c r="D75" s="5" t="n">
        <v>353155</v>
      </c>
    </row>
    <row r="76">
      <c r="A76" s="4" t="inlineStr">
        <is>
          <t>Other Current Liabilities [Member] | Later than five year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Contractual Cash Flows</t>
        </is>
      </c>
      <c r="C78" s="4" t="inlineStr">
        <is>
          <t xml:space="preserve"> </t>
        </is>
      </c>
      <c r="D78" s="4" t="inlineStr">
        <is>
          <t xml:space="preserve"> </t>
        </is>
      </c>
    </row>
    <row r="79">
      <c r="A79" s="4" t="inlineStr">
        <is>
          <t>Other Current Liabilities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Carrying Amount</t>
        </is>
      </c>
      <c r="C81" s="5" t="n">
        <v>512877</v>
      </c>
      <c r="D81" s="4" t="inlineStr">
        <is>
          <t xml:space="preserve"> </t>
        </is>
      </c>
    </row>
    <row r="82">
      <c r="A82" s="4" t="inlineStr">
        <is>
          <t>Contractual Cash Flows</t>
        </is>
      </c>
      <c r="B82" s="4" t="inlineStr">
        <is>
          <t>[1]</t>
        </is>
      </c>
      <c r="C82" s="7" t="n">
        <v>512877</v>
      </c>
      <c r="D82" s="4" t="inlineStr">
        <is>
          <t xml:space="preserve"> </t>
        </is>
      </c>
    </row>
    <row r="83"/>
    <row r="84">
      <c r="A84" s="4" t="inlineStr">
        <is>
          <t>[1]Represents
Undiscounted cash flows of interest and principal</t>
        </is>
      </c>
    </row>
  </sheetData>
  <mergeCells count="3">
    <mergeCell ref="A1:B1"/>
    <mergeCell ref="A83:C83"/>
    <mergeCell ref="A84:C8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Profit or Loss and Other Comprehensive Loss ₨ in Thousands, $ in Thousands</t>
        </is>
      </c>
      <c r="B1" s="2" t="inlineStr">
        <is>
          <t>12 Months Ended</t>
        </is>
      </c>
    </row>
    <row r="2">
      <c r="B2" s="2" t="inlineStr">
        <is>
          <t>Mar. 31, 2022 USD ($) $ / shares</t>
        </is>
      </c>
      <c r="C2" s="2" t="inlineStr">
        <is>
          <t>Mar. 31, 2022 INR (₨) ₨ / shares</t>
        </is>
      </c>
      <c r="D2" s="2" t="inlineStr">
        <is>
          <t>Mar. 31, 2021 INR (₨) ₨ / shares</t>
        </is>
      </c>
      <c r="E2" s="2" t="inlineStr">
        <is>
          <t>Mar. 31, 2020 INR (₨) ₨ /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dering of services</t>
        </is>
      </c>
      <c r="B4" s="6" t="n">
        <v>23954</v>
      </c>
      <c r="C4" s="7" t="n">
        <v>1817392</v>
      </c>
      <c r="D4" s="7" t="n">
        <v>1097862</v>
      </c>
      <c r="E4" s="7" t="n">
        <v>6265274</v>
      </c>
    </row>
    <row r="5">
      <c r="A5" s="4" t="inlineStr">
        <is>
          <t>Other revenue</t>
        </is>
      </c>
      <c r="B5" s="5" t="n">
        <v>2267</v>
      </c>
      <c r="C5" s="5" t="n">
        <v>171984</v>
      </c>
      <c r="D5" s="5" t="n">
        <v>173406</v>
      </c>
      <c r="E5" s="5" t="n">
        <v>994081</v>
      </c>
    </row>
    <row r="6">
      <c r="A6" s="4" t="inlineStr">
        <is>
          <t>Total revenue</t>
        </is>
      </c>
      <c r="B6" s="5" t="n">
        <v>26221</v>
      </c>
      <c r="C6" s="5" t="n">
        <v>1989376</v>
      </c>
      <c r="D6" s="5" t="n">
        <v>1271268</v>
      </c>
      <c r="E6" s="5" t="n">
        <v>7259355</v>
      </c>
    </row>
    <row r="7">
      <c r="A7" s="4" t="inlineStr">
        <is>
          <t>Other income</t>
        </is>
      </c>
      <c r="B7" s="5" t="n">
        <v>2091</v>
      </c>
      <c r="C7" s="5" t="n">
        <v>158648</v>
      </c>
      <c r="D7" s="5" t="n">
        <v>132045</v>
      </c>
      <c r="E7" s="5" t="n">
        <v>159631</v>
      </c>
    </row>
    <row r="8">
      <c r="A8" s="4" t="inlineStr">
        <is>
          <t>Service cost</t>
        </is>
      </c>
      <c r="B8" s="5" t="n">
        <v>2099</v>
      </c>
      <c r="C8" s="5" t="n">
        <v>159284</v>
      </c>
      <c r="D8" s="5" t="n">
        <v>22276</v>
      </c>
      <c r="E8" s="5" t="n">
        <v>2922929</v>
      </c>
    </row>
    <row r="9">
      <c r="A9" s="4" t="inlineStr">
        <is>
          <t>Personnel expenses</t>
        </is>
      </c>
      <c r="B9" s="5" t="n">
        <v>13469</v>
      </c>
      <c r="C9" s="5" t="n">
        <v>1021881</v>
      </c>
      <c r="D9" s="5" t="n">
        <v>778915</v>
      </c>
      <c r="E9" s="5" t="n">
        <v>1777273</v>
      </c>
    </row>
    <row r="10">
      <c r="A10" s="4" t="inlineStr">
        <is>
          <t>Marketing and sales promotion expenses</t>
        </is>
      </c>
      <c r="B10" s="5" t="n">
        <v>1636</v>
      </c>
      <c r="C10" s="5" t="n">
        <v>124147</v>
      </c>
      <c r="D10" s="5" t="n">
        <v>79584</v>
      </c>
      <c r="E10" s="5" t="n">
        <v>196209</v>
      </c>
    </row>
    <row r="11">
      <c r="A11" s="4" t="inlineStr">
        <is>
          <t>Other operating expenses</t>
        </is>
      </c>
      <c r="B11" s="5" t="n">
        <v>11774</v>
      </c>
      <c r="C11" s="5" t="n">
        <v>893313</v>
      </c>
      <c r="D11" s="5" t="n">
        <v>978315</v>
      </c>
      <c r="E11" s="5" t="n">
        <v>2259261</v>
      </c>
    </row>
    <row r="12">
      <c r="A12" s="4" t="inlineStr">
        <is>
          <t>Depreciation and amortization</t>
        </is>
      </c>
      <c r="B12" s="5" t="n">
        <v>4062</v>
      </c>
      <c r="C12" s="5" t="n">
        <v>308153</v>
      </c>
      <c r="D12" s="5" t="n">
        <v>749480</v>
      </c>
      <c r="E12" s="5" t="n">
        <v>666369</v>
      </c>
    </row>
    <row r="13">
      <c r="A13" s="4" t="inlineStr">
        <is>
          <t>Impairment of goodwill</t>
        </is>
      </c>
      <c r="B13" s="4" t="inlineStr">
        <is>
          <t xml:space="preserve"> </t>
        </is>
      </c>
      <c r="C13" s="4" t="inlineStr">
        <is>
          <t xml:space="preserve"> </t>
        </is>
      </c>
      <c r="D13" s="5" t="n">
        <v>264909</v>
      </c>
      <c r="E13" s="5" t="n">
        <v>221999</v>
      </c>
    </row>
    <row r="14">
      <c r="A14" s="4" t="inlineStr">
        <is>
          <t>Impairment of loan to joint venture</t>
        </is>
      </c>
      <c r="B14" s="5" t="n">
        <v>958</v>
      </c>
      <c r="C14" s="5" t="n">
        <v>72719</v>
      </c>
      <c r="D14" s="4" t="inlineStr">
        <is>
          <t xml:space="preserve"> </t>
        </is>
      </c>
      <c r="E14" s="4" t="inlineStr">
        <is>
          <t xml:space="preserve"> </t>
        </is>
      </c>
    </row>
    <row r="15">
      <c r="A15" s="4" t="inlineStr">
        <is>
          <t>Results from operations</t>
        </is>
      </c>
      <c r="B15" s="5" t="n">
        <v>-5686</v>
      </c>
      <c r="C15" s="5" t="n">
        <v>-431473</v>
      </c>
      <c r="D15" s="5" t="n">
        <v>-1470166</v>
      </c>
      <c r="E15" s="5" t="n">
        <v>-625054</v>
      </c>
    </row>
    <row r="16">
      <c r="A16" s="4" t="inlineStr">
        <is>
          <t>Share of loss of joint venture</t>
        </is>
      </c>
      <c r="B16" s="5" t="n">
        <v>549</v>
      </c>
      <c r="C16" s="5" t="n">
        <v>41616</v>
      </c>
      <c r="D16" s="5" t="n">
        <v>-3962</v>
      </c>
      <c r="E16" s="5" t="n">
        <v>-10784</v>
      </c>
    </row>
    <row r="17">
      <c r="A17" s="4" t="inlineStr">
        <is>
          <t>Finance income</t>
        </is>
      </c>
      <c r="B17" s="5" t="n">
        <v>630</v>
      </c>
      <c r="C17" s="5" t="n">
        <v>47816</v>
      </c>
      <c r="D17" s="5" t="n">
        <v>81604</v>
      </c>
      <c r="E17" s="5" t="n">
        <v>58641</v>
      </c>
    </row>
    <row r="18">
      <c r="A18" s="4" t="inlineStr">
        <is>
          <t>Finance cost</t>
        </is>
      </c>
      <c r="B18" s="5" t="n">
        <v>-1324</v>
      </c>
      <c r="C18" s="5" t="n">
        <v>-100453</v>
      </c>
      <c r="D18" s="5" t="n">
        <v>-117252</v>
      </c>
      <c r="E18" s="5" t="n">
        <v>-193287</v>
      </c>
    </row>
    <row r="19">
      <c r="A19" s="4" t="inlineStr">
        <is>
          <t>Listing and related expenses</t>
        </is>
      </c>
      <c r="B19" s="5" t="n">
        <v>-736</v>
      </c>
      <c r="C19" s="5" t="n">
        <v>-55818</v>
      </c>
      <c r="D19" s="4" t="inlineStr">
        <is>
          <t xml:space="preserve"> </t>
        </is>
      </c>
      <c r="E19" s="4" t="inlineStr">
        <is>
          <t xml:space="preserve"> </t>
        </is>
      </c>
    </row>
    <row r="20">
      <c r="A20" s="4" t="inlineStr">
        <is>
          <t>Change in fair value of warrants gain</t>
        </is>
      </c>
      <c r="B20" s="5" t="n">
        <v>432</v>
      </c>
      <c r="C20" s="5" t="n">
        <v>32756</v>
      </c>
      <c r="D20" s="5" t="n">
        <v>378994</v>
      </c>
      <c r="E20" s="5" t="n">
        <v>94</v>
      </c>
    </row>
    <row r="21">
      <c r="A21" s="4" t="inlineStr">
        <is>
          <t>Loss before taxes</t>
        </is>
      </c>
      <c r="B21" s="5" t="n">
        <v>-6135</v>
      </c>
      <c r="C21" s="5" t="n">
        <v>-465556</v>
      </c>
      <c r="D21" s="5" t="n">
        <v>-1130782</v>
      </c>
      <c r="E21" s="5" t="n">
        <v>-770390</v>
      </c>
    </row>
    <row r="22">
      <c r="A22" s="4" t="inlineStr">
        <is>
          <t>Tax expense</t>
        </is>
      </c>
      <c r="B22" s="5" t="n">
        <v>-223</v>
      </c>
      <c r="C22" s="5" t="n">
        <v>-16906</v>
      </c>
      <c r="D22" s="5" t="n">
        <v>-64096</v>
      </c>
      <c r="E22" s="5" t="n">
        <v>-69805</v>
      </c>
    </row>
    <row r="23">
      <c r="A23" s="4" t="inlineStr">
        <is>
          <t>Loss for the period</t>
        </is>
      </c>
      <c r="B23" s="5" t="n">
        <v>-6358</v>
      </c>
      <c r="C23" s="5" t="n">
        <v>-482462</v>
      </c>
      <c r="D23" s="5" t="n">
        <v>-1194878</v>
      </c>
      <c r="E23" s="5" t="n">
        <v>-840195</v>
      </c>
    </row>
    <row r="24">
      <c r="A24" s="3" t="inlineStr">
        <is>
          <t>Items not to be reclassified to profit or loss in subsequent periods (net of taxes)</t>
        </is>
      </c>
      <c r="B24" s="4" t="inlineStr">
        <is>
          <t xml:space="preserve"> </t>
        </is>
      </c>
      <c r="C24" s="4" t="inlineStr">
        <is>
          <t xml:space="preserve"> </t>
        </is>
      </c>
      <c r="D24" s="4" t="inlineStr">
        <is>
          <t xml:space="preserve"> </t>
        </is>
      </c>
      <c r="E24" s="4" t="inlineStr">
        <is>
          <t xml:space="preserve"> </t>
        </is>
      </c>
    </row>
    <row r="25">
      <c r="A25" s="4" t="inlineStr">
        <is>
          <t>Remeasurement (loss)/gain on defined benefit plan</t>
        </is>
      </c>
      <c r="B25" s="5" t="n">
        <v>-2</v>
      </c>
      <c r="C25" s="5" t="n">
        <v>-247</v>
      </c>
      <c r="D25" s="5" t="n">
        <v>2224</v>
      </c>
      <c r="E25" s="5" t="n">
        <v>24515</v>
      </c>
    </row>
    <row r="26">
      <c r="A26" s="3" t="inlineStr">
        <is>
          <t>Items that are or may be reclassified subsequently to profit or loss (net of taxes)</t>
        </is>
      </c>
      <c r="B26" s="4" t="inlineStr">
        <is>
          <t xml:space="preserve"> </t>
        </is>
      </c>
      <c r="C26" s="4" t="inlineStr">
        <is>
          <t xml:space="preserve"> </t>
        </is>
      </c>
      <c r="D26" s="4" t="inlineStr">
        <is>
          <t xml:space="preserve"> </t>
        </is>
      </c>
      <c r="E26" s="4" t="inlineStr">
        <is>
          <t xml:space="preserve"> </t>
        </is>
      </c>
    </row>
    <row r="27">
      <c r="A27" s="4" t="inlineStr">
        <is>
          <t>Foreign currency translation differences loss</t>
        </is>
      </c>
      <c r="B27" s="5" t="n">
        <v>-73</v>
      </c>
      <c r="C27" s="5" t="n">
        <v>-5640</v>
      </c>
      <c r="D27" s="5" t="n">
        <v>-4552</v>
      </c>
      <c r="E27" s="5" t="n">
        <v>-28658</v>
      </c>
    </row>
    <row r="28">
      <c r="A28" s="4" t="inlineStr">
        <is>
          <t>Other comprehensive loss for the period, net of tax</t>
        </is>
      </c>
      <c r="B28" s="5" t="n">
        <v>-75</v>
      </c>
      <c r="C28" s="5" t="n">
        <v>-5887</v>
      </c>
      <c r="D28" s="5" t="n">
        <v>-2328</v>
      </c>
      <c r="E28" s="5" t="n">
        <v>-4143</v>
      </c>
    </row>
    <row r="29">
      <c r="A29" s="4" t="inlineStr">
        <is>
          <t>Total comprehensive loss for the period, net of tax</t>
        </is>
      </c>
      <c r="B29" s="5" t="n">
        <v>-6433</v>
      </c>
      <c r="C29" s="5" t="n">
        <v>-488349</v>
      </c>
      <c r="D29" s="5" t="n">
        <v>-1197206</v>
      </c>
      <c r="E29" s="5" t="n">
        <v>-844338</v>
      </c>
    </row>
    <row r="30">
      <c r="A30" s="3" t="inlineStr">
        <is>
          <t>Loss attributable to:</t>
        </is>
      </c>
      <c r="B30" s="4" t="inlineStr">
        <is>
          <t xml:space="preserve"> </t>
        </is>
      </c>
      <c r="C30" s="4" t="inlineStr">
        <is>
          <t xml:space="preserve"> </t>
        </is>
      </c>
      <c r="D30" s="4" t="inlineStr">
        <is>
          <t xml:space="preserve"> </t>
        </is>
      </c>
      <c r="E30" s="4" t="inlineStr">
        <is>
          <t xml:space="preserve"> </t>
        </is>
      </c>
    </row>
    <row r="31">
      <c r="A31" s="4" t="inlineStr">
        <is>
          <t>Owners of the Parent Company</t>
        </is>
      </c>
      <c r="B31" s="5" t="n">
        <v>-6297</v>
      </c>
      <c r="C31" s="5" t="n">
        <v>-477850</v>
      </c>
      <c r="D31" s="5" t="n">
        <v>-1177343</v>
      </c>
      <c r="E31" s="5" t="n">
        <v>-833808</v>
      </c>
    </row>
    <row r="32">
      <c r="A32" s="4" t="inlineStr">
        <is>
          <t>Non-controlling interest</t>
        </is>
      </c>
      <c r="B32" s="5" t="n">
        <v>-61</v>
      </c>
      <c r="C32" s="5" t="n">
        <v>-4612</v>
      </c>
      <c r="D32" s="5" t="n">
        <v>-17535</v>
      </c>
      <c r="E32" s="5" t="n">
        <v>-6387</v>
      </c>
    </row>
    <row r="33">
      <c r="A33" s="3" t="inlineStr">
        <is>
          <t>Total comprehensive loss attributable to:</t>
        </is>
      </c>
      <c r="B33" s="4" t="inlineStr">
        <is>
          <t xml:space="preserve"> </t>
        </is>
      </c>
      <c r="C33" s="4" t="inlineStr">
        <is>
          <t xml:space="preserve"> </t>
        </is>
      </c>
      <c r="D33" s="4" t="inlineStr">
        <is>
          <t xml:space="preserve"> </t>
        </is>
      </c>
      <c r="E33" s="4" t="inlineStr">
        <is>
          <t xml:space="preserve"> </t>
        </is>
      </c>
    </row>
    <row r="34">
      <c r="A34" s="4" t="inlineStr">
        <is>
          <t>Owners of the Parent Company</t>
        </is>
      </c>
      <c r="B34" s="5" t="n">
        <v>-6372</v>
      </c>
      <c r="C34" s="5" t="n">
        <v>-483733</v>
      </c>
      <c r="D34" s="5" t="n">
        <v>-1179701</v>
      </c>
      <c r="E34" s="5" t="n">
        <v>-838302</v>
      </c>
    </row>
    <row r="35">
      <c r="A35" s="4" t="inlineStr">
        <is>
          <t>Non-controlling interest</t>
        </is>
      </c>
      <c r="B35" s="5" t="n">
        <v>-61</v>
      </c>
      <c r="C35" s="5" t="n">
        <v>-4616</v>
      </c>
      <c r="D35" s="5" t="n">
        <v>-17505</v>
      </c>
      <c r="E35" s="5" t="n">
        <v>-6036</v>
      </c>
    </row>
    <row r="36">
      <c r="A36" s="4" t="inlineStr">
        <is>
          <t>Total comprehensive loss for the period</t>
        </is>
      </c>
      <c r="B36" s="6" t="n">
        <v>-6433</v>
      </c>
      <c r="C36" s="7" t="n">
        <v>-488349</v>
      </c>
      <c r="D36" s="7" t="n">
        <v>-1197206</v>
      </c>
      <c r="E36" s="7" t="n">
        <v>-844338</v>
      </c>
    </row>
    <row r="37">
      <c r="A37" s="3" t="inlineStr">
        <is>
          <t>Loss per share</t>
        </is>
      </c>
      <c r="B37" s="4" t="inlineStr">
        <is>
          <t xml:space="preserve"> </t>
        </is>
      </c>
      <c r="C37" s="4" t="inlineStr">
        <is>
          <t xml:space="preserve"> </t>
        </is>
      </c>
      <c r="D37" s="4" t="inlineStr">
        <is>
          <t xml:space="preserve"> </t>
        </is>
      </c>
      <c r="E37" s="4" t="inlineStr">
        <is>
          <t xml:space="preserve"> </t>
        </is>
      </c>
    </row>
    <row r="38">
      <c r="A38" s="4" t="inlineStr">
        <is>
          <t>Basic | (per share)</t>
        </is>
      </c>
      <c r="B38" s="8" t="n">
        <v>-0.1</v>
      </c>
      <c r="C38" s="9" t="n">
        <v>-7.66</v>
      </c>
      <c r="D38" s="9" t="n">
        <v>-20.38</v>
      </c>
      <c r="E38" s="9" t="n">
        <v>-17.94</v>
      </c>
    </row>
    <row r="39">
      <c r="A39" s="4" t="inlineStr">
        <is>
          <t>Diluted | (per share)</t>
        </is>
      </c>
      <c r="B39" s="8" t="n">
        <v>-0.1</v>
      </c>
      <c r="C39" s="9" t="n">
        <v>-7.66</v>
      </c>
      <c r="D39" s="9" t="n">
        <v>-20.42</v>
      </c>
      <c r="E39" s="9" t="n">
        <v>-17.94</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Mar. 31, 2022</t>
        </is>
      </c>
    </row>
    <row r="3">
      <c r="A3" s="3" t="inlineStr">
        <is>
          <t>Depreciation and amortisation expense [abstract]</t>
        </is>
      </c>
      <c r="B3" s="4" t="inlineStr">
        <is>
          <t xml:space="preserve"> </t>
        </is>
      </c>
    </row>
    <row r="4">
      <c r="A4" s="4" t="inlineStr">
        <is>
          <t>Depreciation and amortization</t>
        </is>
      </c>
      <c r="B4" s="4" t="inlineStr">
        <is>
          <t xml:space="preserve">13
Depreciation and amortization Schedule
of depreciation and amortization
2020 2021 2022
March
31,
2020 2021 2022
Depreciation 85,509 33,893 14,752
Amortization 502,992 627,651 230,758
Depreciation on right
of use assets 77,868 87,936 62,643
Total 666,369 749,480 308,153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foreign currency sensitivity (Details) (Parenthetical) - Currency risk [member]</t>
        </is>
      </c>
      <c r="B1" s="2" t="inlineStr">
        <is>
          <t>Mar. 31, 2022</t>
        </is>
      </c>
    </row>
    <row r="2">
      <c r="A2" s="4" t="inlineStr">
        <is>
          <t>United States Of America Dollars Against India Rupees [Member]</t>
        </is>
      </c>
      <c r="B2" s="4" t="inlineStr">
        <is>
          <t xml:space="preserve"> </t>
        </is>
      </c>
    </row>
    <row r="3">
      <c r="A3" s="3" t="inlineStr">
        <is>
          <t>IfrsStatementLineItems [Line Items]</t>
        </is>
      </c>
      <c r="B3" s="4" t="inlineStr">
        <is>
          <t xml:space="preserve"> </t>
        </is>
      </c>
    </row>
    <row r="4">
      <c r="A4" s="4" t="inlineStr">
        <is>
          <t>Foreign currency sensitivity, percentage of reasonably possible change in actuarial assumption</t>
        </is>
      </c>
      <c r="B4" s="12" t="n">
        <v>0.05</v>
      </c>
    </row>
    <row r="5">
      <c r="A5" s="4" t="inlineStr">
        <is>
          <t>United Kingdom Pounds Against India Rupees [Member]</t>
        </is>
      </c>
      <c r="B5" s="4" t="inlineStr">
        <is>
          <t xml:space="preserve"> </t>
        </is>
      </c>
    </row>
    <row r="6">
      <c r="A6" s="3" t="inlineStr">
        <is>
          <t>IfrsStatementLineItems [Line Items]</t>
        </is>
      </c>
      <c r="B6" s="4" t="inlineStr">
        <is>
          <t xml:space="preserve"> </t>
        </is>
      </c>
    </row>
    <row r="7">
      <c r="A7" s="4" t="inlineStr">
        <is>
          <t>Foreign currency sensitivity, percentage of reasonably possible change in actuarial assumption</t>
        </is>
      </c>
      <c r="B7" s="12" t="n">
        <v>0.05</v>
      </c>
    </row>
    <row r="8">
      <c r="A8" s="4" t="inlineStr">
        <is>
          <t>Euro Member Countries Euro Against India Rupees [Member]</t>
        </is>
      </c>
      <c r="B8" s="4" t="inlineStr">
        <is>
          <t xml:space="preserve"> </t>
        </is>
      </c>
    </row>
    <row r="9">
      <c r="A9" s="3" t="inlineStr">
        <is>
          <t>IfrsStatementLineItems [Line Items]</t>
        </is>
      </c>
      <c r="B9" s="4" t="inlineStr">
        <is>
          <t xml:space="preserve"> </t>
        </is>
      </c>
    </row>
    <row r="10">
      <c r="A10" s="4" t="inlineStr">
        <is>
          <t>Foreign currency sensitivity, percentage of reasonably possible change in actuarial assumption</t>
        </is>
      </c>
      <c r="B10" s="12" t="n">
        <v>0.05</v>
      </c>
    </row>
    <row r="11">
      <c r="A11" s="4" t="inlineStr">
        <is>
          <t>Singapore Dollars Against India Rupees [Member]</t>
        </is>
      </c>
      <c r="B11" s="4" t="inlineStr">
        <is>
          <t xml:space="preserve"> </t>
        </is>
      </c>
    </row>
    <row r="12">
      <c r="A12" s="3" t="inlineStr">
        <is>
          <t>IfrsStatementLineItems [Line Items]</t>
        </is>
      </c>
      <c r="B12" s="4" t="inlineStr">
        <is>
          <t xml:space="preserve"> </t>
        </is>
      </c>
    </row>
    <row r="13">
      <c r="A13" s="4" t="inlineStr">
        <is>
          <t>Foreign currency sensitivity, percentage of reasonably possible change in actuarial assumption</t>
        </is>
      </c>
      <c r="B13" s="12" t="n">
        <v>0.0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oreign currency sensitivity (Details) - Currency risk [member] - INR (₨) ₨ in Thousands</t>
        </is>
      </c>
      <c r="B1" s="2" t="inlineStr">
        <is>
          <t>Mar. 31, 2022</t>
        </is>
      </c>
      <c r="C1" s="2" t="inlineStr">
        <is>
          <t>Mar. 31, 2021</t>
        </is>
      </c>
    </row>
    <row r="2">
      <c r="A2" s="4" t="inlineStr">
        <is>
          <t>United States Of America Dollars Against India Rupe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isk exposure to currency fluctuations</t>
        </is>
      </c>
      <c r="B4" s="7" t="n">
        <v>1339</v>
      </c>
      <c r="C4" s="7" t="n">
        <v>5213</v>
      </c>
    </row>
    <row r="5">
      <c r="A5" s="4" t="inlineStr">
        <is>
          <t>United Kingdom Pounds Against India Rup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sk exposure to currency fluctuations</t>
        </is>
      </c>
      <c r="B7" s="5" t="n">
        <v>1157</v>
      </c>
      <c r="C7" s="5" t="n">
        <v>101</v>
      </c>
    </row>
    <row r="8">
      <c r="A8" s="4" t="inlineStr">
        <is>
          <t>Euro Member Countries Euro Against India Rup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isk exposure to currency fluctuations</t>
        </is>
      </c>
      <c r="B10" s="5" t="n">
        <v>932</v>
      </c>
      <c r="C10" s="5" t="n">
        <v>436</v>
      </c>
    </row>
    <row r="11">
      <c r="A11" s="4" t="inlineStr">
        <is>
          <t>Singapore Dollars Against India Rup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 exposure to currency fluctuations</t>
        </is>
      </c>
      <c r="B13" s="7" t="n">
        <v>121</v>
      </c>
      <c r="C13" s="7" t="n">
        <v>26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debt ratio information (Details) ₨ in Thousands, $ in Thousands</t>
        </is>
      </c>
      <c r="B1" s="2" t="inlineStr">
        <is>
          <t>Mar. 31, 2022 USD ($)</t>
        </is>
      </c>
      <c r="C1" s="2" t="inlineStr">
        <is>
          <t>Mar. 31, 2022 INR (₨)</t>
        </is>
      </c>
      <c r="D1" s="2" t="inlineStr">
        <is>
          <t>Mar. 31, 2021 USD ($)</t>
        </is>
      </c>
      <c r="E1" s="2" t="inlineStr">
        <is>
          <t>Mar. 31, 2021 INR (₨)</t>
        </is>
      </c>
      <c r="F1" s="2" t="inlineStr">
        <is>
          <t>Mar. 31, 2020 INR (₨)</t>
        </is>
      </c>
      <c r="G1" s="2" t="inlineStr">
        <is>
          <t>Mar. 31, 2019 INR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cash and cash equivalents (Note 28)</t>
        </is>
      </c>
      <c r="B3" s="6" t="n">
        <v>-10548</v>
      </c>
      <c r="C3" s="7" t="n">
        <v>-800282</v>
      </c>
      <c r="D3" s="6" t="n">
        <v>-22559</v>
      </c>
      <c r="E3" s="7" t="n">
        <v>-1711589</v>
      </c>
      <c r="F3" s="7" t="n">
        <v>-646229</v>
      </c>
      <c r="G3" s="7" t="n">
        <v>-1363671</v>
      </c>
    </row>
    <row r="4">
      <c r="A4" s="4" t="inlineStr">
        <is>
          <t>Equity</t>
        </is>
      </c>
      <c r="B4" s="5" t="n">
        <v>11734</v>
      </c>
      <c r="C4" s="5" t="n">
        <v>890258</v>
      </c>
      <c r="D4" s="4" t="inlineStr">
        <is>
          <t xml:space="preserve"> </t>
        </is>
      </c>
      <c r="E4" s="5" t="n">
        <v>1157828</v>
      </c>
      <c r="F4" s="4" t="inlineStr">
        <is>
          <t xml:space="preserve"> </t>
        </is>
      </c>
      <c r="G4" s="4" t="inlineStr">
        <is>
          <t xml:space="preserve"> </t>
        </is>
      </c>
    </row>
    <row r="5">
      <c r="A5" s="4" t="inlineStr">
        <is>
          <t>Total equity</t>
        </is>
      </c>
      <c r="B5" s="6" t="n">
        <v>11760</v>
      </c>
      <c r="C5" s="5" t="n">
        <v>892241</v>
      </c>
      <c r="D5" s="4" t="inlineStr">
        <is>
          <t xml:space="preserve"> </t>
        </is>
      </c>
      <c r="E5" s="5" t="n">
        <v>1163075</v>
      </c>
      <c r="F5" s="7" t="n">
        <v>1510974</v>
      </c>
      <c r="G5" s="7" t="n">
        <v>2379170</v>
      </c>
    </row>
    <row r="6">
      <c r="A6" s="4" t="inlineStr">
        <is>
          <t>Debt Coven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 (Note 32)</t>
        </is>
      </c>
      <c r="B8" s="4" t="inlineStr">
        <is>
          <t xml:space="preserve"> </t>
        </is>
      </c>
      <c r="C8" s="5" t="n">
        <v>358580</v>
      </c>
      <c r="D8" s="4" t="inlineStr">
        <is>
          <t xml:space="preserve"> </t>
        </is>
      </c>
      <c r="E8" s="5" t="n">
        <v>131055</v>
      </c>
      <c r="F8" s="4" t="inlineStr">
        <is>
          <t xml:space="preserve"> </t>
        </is>
      </c>
      <c r="G8" s="4" t="inlineStr">
        <is>
          <t xml:space="preserve"> </t>
        </is>
      </c>
    </row>
    <row r="9">
      <c r="A9" s="4" t="inlineStr">
        <is>
          <t>Less :cash and cash equivalents (Note 28)</t>
        </is>
      </c>
      <c r="B9" s="4" t="inlineStr">
        <is>
          <t xml:space="preserve"> </t>
        </is>
      </c>
      <c r="C9" s="5" t="n">
        <v>-800282</v>
      </c>
      <c r="D9" s="4" t="inlineStr">
        <is>
          <t xml:space="preserve"> </t>
        </is>
      </c>
      <c r="E9" s="5" t="n">
        <v>-1711589</v>
      </c>
      <c r="F9" s="4" t="inlineStr">
        <is>
          <t xml:space="preserve"> </t>
        </is>
      </c>
      <c r="G9" s="4" t="inlineStr">
        <is>
          <t xml:space="preserve"> </t>
        </is>
      </c>
    </row>
    <row r="10">
      <c r="A10" s="4" t="inlineStr">
        <is>
          <t>Net debt</t>
        </is>
      </c>
      <c r="B10" s="4" t="inlineStr">
        <is>
          <t xml:space="preserve"> </t>
        </is>
      </c>
      <c r="C10" s="5" t="n">
        <v>-441702</v>
      </c>
      <c r="D10" s="4" t="inlineStr">
        <is>
          <t xml:space="preserve"> </t>
        </is>
      </c>
      <c r="E10" s="5" t="n">
        <v>-1580534</v>
      </c>
      <c r="F10" s="4" t="inlineStr">
        <is>
          <t xml:space="preserve"> </t>
        </is>
      </c>
      <c r="G10" s="4" t="inlineStr">
        <is>
          <t xml:space="preserve"> </t>
        </is>
      </c>
    </row>
    <row r="11">
      <c r="A11" s="4" t="inlineStr">
        <is>
          <t>Share warrants (Note 36)</t>
        </is>
      </c>
      <c r="B11" s="4" t="inlineStr">
        <is>
          <t xml:space="preserve"> </t>
        </is>
      </c>
      <c r="C11" s="4" t="inlineStr">
        <is>
          <t xml:space="preserve"> </t>
        </is>
      </c>
      <c r="D11" s="4" t="inlineStr">
        <is>
          <t xml:space="preserve"> </t>
        </is>
      </c>
      <c r="E11" s="5" t="n">
        <v>32391</v>
      </c>
      <c r="F11" s="4" t="inlineStr">
        <is>
          <t xml:space="preserve"> </t>
        </is>
      </c>
      <c r="G11" s="4" t="inlineStr">
        <is>
          <t xml:space="preserve"> </t>
        </is>
      </c>
    </row>
    <row r="12">
      <c r="A12" s="4" t="inlineStr">
        <is>
          <t>Equity</t>
        </is>
      </c>
      <c r="B12" s="4" t="inlineStr">
        <is>
          <t xml:space="preserve"> </t>
        </is>
      </c>
      <c r="C12" s="5" t="n">
        <v>890258</v>
      </c>
      <c r="D12" s="4" t="inlineStr">
        <is>
          <t xml:space="preserve"> </t>
        </is>
      </c>
      <c r="E12" s="5" t="n">
        <v>1157828</v>
      </c>
      <c r="F12" s="4" t="inlineStr">
        <is>
          <t xml:space="preserve"> </t>
        </is>
      </c>
      <c r="G12" s="4" t="inlineStr">
        <is>
          <t xml:space="preserve"> </t>
        </is>
      </c>
    </row>
    <row r="13">
      <c r="A13" s="4" t="inlineStr">
        <is>
          <t>Total equity</t>
        </is>
      </c>
      <c r="B13" s="4" t="inlineStr">
        <is>
          <t xml:space="preserve"> </t>
        </is>
      </c>
      <c r="C13" s="7" t="n">
        <v>890258</v>
      </c>
      <c r="D13" s="4" t="inlineStr">
        <is>
          <t xml:space="preserve"> </t>
        </is>
      </c>
      <c r="E13" s="7" t="n">
        <v>1190219</v>
      </c>
      <c r="F13" s="4" t="inlineStr">
        <is>
          <t xml:space="preserve"> </t>
        </is>
      </c>
      <c r="G13" s="4" t="inlineStr">
        <is>
          <t xml:space="preserve"> </t>
        </is>
      </c>
    </row>
    <row r="14">
      <c r="A14" s="4" t="inlineStr">
        <is>
          <t>Gearing ratio (Net debt / total equity + net debt)</t>
        </is>
      </c>
      <c r="B14" s="4" t="inlineStr">
        <is>
          <t>(98.47%)</t>
        </is>
      </c>
      <c r="C14" s="4" t="inlineStr">
        <is>
          <t>(98.47%)</t>
        </is>
      </c>
      <c r="D14" s="10" t="n">
        <v>4.0494</v>
      </c>
      <c r="E14" s="10" t="n">
        <v>4.0494</v>
      </c>
      <c r="F14" s="4" t="inlineStr">
        <is>
          <t xml:space="preserve"> </t>
        </is>
      </c>
      <c r="G14"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rm’s length transactions with related parties (Details) - INR (₨) ₨ in Thousands</t>
        </is>
      </c>
      <c r="B1" s="2" t="inlineStr">
        <is>
          <t>12 Months Ended</t>
        </is>
      </c>
    </row>
    <row r="2">
      <c r="B2" s="2" t="inlineStr">
        <is>
          <t>Mar. 31, 2022</t>
        </is>
      </c>
      <c r="C2" s="2" t="inlineStr">
        <is>
          <t>Mar. 31, 2021</t>
        </is>
      </c>
      <c r="D2" s="2" t="inlineStr">
        <is>
          <t>Mar. 31, 2020</t>
        </is>
      </c>
    </row>
    <row r="3">
      <c r="A3" s="3" t="inlineStr">
        <is>
          <t>IfrsStatementLineItems [Line Items]</t>
        </is>
      </c>
      <c r="B3" s="4" t="inlineStr">
        <is>
          <t xml:space="preserve"> </t>
        </is>
      </c>
      <c r="C3" s="4" t="inlineStr">
        <is>
          <t xml:space="preserve"> </t>
        </is>
      </c>
      <c r="D3" s="4" t="inlineStr">
        <is>
          <t xml:space="preserve"> </t>
        </is>
      </c>
    </row>
    <row r="4">
      <c r="A4" s="4" t="inlineStr">
        <is>
          <t>Trade payable</t>
        </is>
      </c>
      <c r="B4" s="4" t="inlineStr">
        <is>
          <t xml:space="preserve"> </t>
        </is>
      </c>
      <c r="C4" s="7" t="n">
        <v>7959</v>
      </c>
      <c r="D4" s="4" t="inlineStr">
        <is>
          <t xml:space="preserve"> </t>
        </is>
      </c>
    </row>
    <row r="5">
      <c r="A5" s="4" t="inlineStr">
        <is>
          <t>Significant Influence Group Compan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dvertisement expense</t>
        </is>
      </c>
      <c r="B7" s="4" t="inlineStr">
        <is>
          <t xml:space="preserve"> </t>
        </is>
      </c>
      <c r="C7" s="4" t="inlineStr">
        <is>
          <t xml:space="preserve"> </t>
        </is>
      </c>
      <c r="D7" s="7" t="n">
        <v>-300</v>
      </c>
    </row>
    <row r="8">
      <c r="A8" s="4" t="inlineStr">
        <is>
          <t>Interest expense</t>
        </is>
      </c>
      <c r="B8" s="4" t="inlineStr">
        <is>
          <t xml:space="preserve"> </t>
        </is>
      </c>
      <c r="C8" s="4" t="inlineStr">
        <is>
          <t xml:space="preserve"> </t>
        </is>
      </c>
      <c r="D8" s="5" t="n">
        <v>-6400</v>
      </c>
    </row>
    <row r="9">
      <c r="A9" s="4" t="inlineStr">
        <is>
          <t>Communication expense</t>
        </is>
      </c>
      <c r="B9" s="4" t="inlineStr">
        <is>
          <t xml:space="preserve"> </t>
        </is>
      </c>
      <c r="C9" s="5" t="n">
        <v>649</v>
      </c>
      <c r="D9" s="5" t="n">
        <v>698</v>
      </c>
    </row>
    <row r="10">
      <c r="A10" s="4" t="inlineStr">
        <is>
          <t>Trade payable</t>
        </is>
      </c>
      <c r="B10" s="4" t="inlineStr">
        <is>
          <t xml:space="preserve"> </t>
        </is>
      </c>
      <c r="C10" s="5" t="n">
        <v>7959</v>
      </c>
      <c r="D10" s="4" t="inlineStr">
        <is>
          <t xml:space="preserve"> </t>
        </is>
      </c>
    </row>
    <row r="11">
      <c r="A11" s="4" t="inlineStr">
        <is>
          <t>Trade receivable</t>
        </is>
      </c>
      <c r="B11" s="4" t="inlineStr">
        <is>
          <t xml:space="preserve"> </t>
        </is>
      </c>
      <c r="C11" s="5" t="n">
        <v>3317</v>
      </c>
      <c r="D11" s="4" t="inlineStr">
        <is>
          <t xml:space="preserve"> </t>
        </is>
      </c>
    </row>
    <row r="12">
      <c r="A12" s="4" t="inlineStr">
        <is>
          <t>Joint ventures where entity is venture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ndering of services</t>
        </is>
      </c>
      <c r="B14" s="4" t="inlineStr">
        <is>
          <t xml:space="preserve"> </t>
        </is>
      </c>
      <c r="C14" s="5" t="n">
        <v>-21</v>
      </c>
      <c r="D14" s="4" t="inlineStr">
        <is>
          <t xml:space="preserve"> </t>
        </is>
      </c>
    </row>
    <row r="15">
      <c r="A15" s="4" t="inlineStr">
        <is>
          <t>Recovery of expenses</t>
        </is>
      </c>
      <c r="B15" s="5" t="n">
        <v>824</v>
      </c>
      <c r="C15" s="5" t="n">
        <v>741</v>
      </c>
      <c r="D15" s="5" t="n">
        <v>944</v>
      </c>
    </row>
    <row r="16">
      <c r="A16" s="4" t="inlineStr">
        <is>
          <t>Loan given</t>
        </is>
      </c>
      <c r="B16" s="5" t="n">
        <v>2500</v>
      </c>
      <c r="C16" s="5" t="n">
        <v>19500</v>
      </c>
      <c r="D16" s="5" t="n">
        <v>4200</v>
      </c>
    </row>
    <row r="17">
      <c r="A17" s="4" t="inlineStr">
        <is>
          <t>Interest income</t>
        </is>
      </c>
      <c r="B17" s="5" t="n">
        <v>4240</v>
      </c>
      <c r="C17" s="5" t="n">
        <v>7206</v>
      </c>
      <c r="D17" s="5" t="n">
        <v>4819</v>
      </c>
    </row>
    <row r="18">
      <c r="A18" s="4" t="inlineStr">
        <is>
          <t>Commission expense</t>
        </is>
      </c>
      <c r="B18" s="4" t="inlineStr">
        <is>
          <t xml:space="preserve"> </t>
        </is>
      </c>
      <c r="C18" s="5" t="n">
        <v>-1</v>
      </c>
      <c r="D18" s="5" t="n">
        <v>45</v>
      </c>
    </row>
    <row r="19">
      <c r="A19" s="4" t="inlineStr">
        <is>
          <t>Investment in shares</t>
        </is>
      </c>
      <c r="B19" s="4" t="inlineStr">
        <is>
          <t xml:space="preserve"> </t>
        </is>
      </c>
      <c r="C19" s="4" t="inlineStr">
        <is>
          <t xml:space="preserve"> </t>
        </is>
      </c>
      <c r="D19" s="7" t="n">
        <v>3500</v>
      </c>
    </row>
    <row r="20">
      <c r="A20" s="4" t="inlineStr">
        <is>
          <t>Trade receivable</t>
        </is>
      </c>
      <c r="B20" s="4" t="inlineStr">
        <is>
          <t xml:space="preserve"> </t>
        </is>
      </c>
      <c r="C20" s="5" t="n">
        <v>15418</v>
      </c>
      <c r="D20" s="4" t="inlineStr">
        <is>
          <t xml:space="preserve"> </t>
        </is>
      </c>
    </row>
    <row r="21">
      <c r="A21" s="4" t="inlineStr">
        <is>
          <t>Prepayment and other asset</t>
        </is>
      </c>
      <c r="B21" s="4" t="inlineStr">
        <is>
          <t xml:space="preserve"> </t>
        </is>
      </c>
      <c r="C21" s="5" t="n">
        <v>53700</v>
      </c>
      <c r="D21" s="4" t="inlineStr">
        <is>
          <t xml:space="preserve"> </t>
        </is>
      </c>
    </row>
    <row r="22">
      <c r="A22" s="4" t="inlineStr">
        <is>
          <t>Other financial assets</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key management compensation (Details) - INR (₨) ₨ in Thousands</t>
        </is>
      </c>
      <c r="B1" s="2" t="inlineStr">
        <is>
          <t>12 Months Ended</t>
        </is>
      </c>
    </row>
    <row r="2">
      <c r="B2" s="2" t="inlineStr">
        <is>
          <t>Mar. 31, 2022</t>
        </is>
      </c>
      <c r="C2" s="2" t="inlineStr">
        <is>
          <t>Mar. 31, 2021</t>
        </is>
      </c>
      <c r="D2" s="2" t="inlineStr">
        <is>
          <t>Mar. 31, 2020</t>
        </is>
      </c>
    </row>
    <row r="3">
      <c r="A3" s="4" t="inlineStr">
        <is>
          <t>Short-term employee benefits</t>
        </is>
      </c>
      <c r="B3" s="7" t="n">
        <v>35019</v>
      </c>
      <c r="C3" s="7" t="n">
        <v>27462</v>
      </c>
      <c r="D3" s="7" t="n">
        <v>46342</v>
      </c>
    </row>
    <row r="4">
      <c r="A4" s="4" t="inlineStr">
        <is>
          <t>Contributions to defined contribution plans</t>
        </is>
      </c>
      <c r="B4" s="5" t="n">
        <v>340</v>
      </c>
      <c r="C4" s="5" t="n">
        <v>259</v>
      </c>
      <c r="D4" s="5" t="n">
        <v>180</v>
      </c>
    </row>
    <row r="5">
      <c r="A5" s="4" t="inlineStr">
        <is>
          <t>Profit linked bonus</t>
        </is>
      </c>
      <c r="B5" s="4" t="inlineStr">
        <is>
          <t xml:space="preserve"> </t>
        </is>
      </c>
      <c r="C5" s="5" t="n">
        <v>16130</v>
      </c>
      <c r="D5" s="5" t="n">
        <v>18487</v>
      </c>
    </row>
    <row r="6">
      <c r="A6" s="4" t="inlineStr">
        <is>
          <t>Directors Sitting fee’s</t>
        </is>
      </c>
      <c r="B6" s="5" t="n">
        <v>10516</v>
      </c>
      <c r="C6" s="5" t="n">
        <v>10846</v>
      </c>
      <c r="D6" s="5" t="n">
        <v>8886</v>
      </c>
    </row>
    <row r="7">
      <c r="A7" s="4" t="inlineStr">
        <is>
          <t>Share based payment</t>
        </is>
      </c>
      <c r="B7" s="5" t="n">
        <v>157715</v>
      </c>
      <c r="C7" s="5" t="n">
        <v>53330</v>
      </c>
      <c r="D7" s="5" t="n">
        <v>2277</v>
      </c>
    </row>
    <row r="8">
      <c r="A8" s="4" t="inlineStr">
        <is>
          <t>Total compensation paid to key management personnel</t>
        </is>
      </c>
      <c r="B8" s="7" t="n">
        <v>203590</v>
      </c>
      <c r="C8" s="7" t="n">
        <v>108027</v>
      </c>
      <c r="D8" s="7" t="n">
        <v>76172</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disclosures (Details Narrative) - INR (₨) ₨ in Thousand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Impairment of trade net allowance</t>
        </is>
      </c>
      <c r="B4" s="7" t="n">
        <v>3837</v>
      </c>
      <c r="C4" s="7" t="n">
        <v>15418</v>
      </c>
    </row>
    <row r="5">
      <c r="A5" s="4" t="inlineStr">
        <is>
          <t>Joint Venture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ross loan commitments</t>
        </is>
      </c>
      <c r="B7" s="7" t="n">
        <v>72719</v>
      </c>
      <c r="C7" s="4" t="inlineStr">
        <is>
          <t xml:space="preserve"> </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llocation (Details) - Air Travel Bureau Limited [Member] - INR (₨) ₨ in Thousands</t>
        </is>
      </c>
      <c r="B1" s="2" t="inlineStr">
        <is>
          <t>Mar. 31, 2018</t>
        </is>
      </c>
      <c r="C1" s="2" t="inlineStr">
        <is>
          <t>Jul. 31, 2017</t>
        </is>
      </c>
      <c r="D1" s="2" t="inlineStr">
        <is>
          <t>Mar. 31, 2017</t>
        </is>
      </c>
    </row>
    <row r="2">
      <c r="A2" s="3" t="inlineStr">
        <is>
          <t>IfrsStatementLineItems [Line Items]</t>
        </is>
      </c>
      <c r="B2" s="4" t="inlineStr">
        <is>
          <t xml:space="preserve"> </t>
        </is>
      </c>
      <c r="C2" s="4" t="inlineStr">
        <is>
          <t xml:space="preserve"> </t>
        </is>
      </c>
      <c r="D2" s="4" t="inlineStr">
        <is>
          <t xml:space="preserve"> </t>
        </is>
      </c>
    </row>
    <row r="3">
      <c r="A3" s="4" t="inlineStr">
        <is>
          <t>Net working capital (including cash)</t>
        </is>
      </c>
      <c r="B3" s="4" t="inlineStr">
        <is>
          <t xml:space="preserve"> </t>
        </is>
      </c>
      <c r="C3" s="7" t="n">
        <v>1245235</v>
      </c>
      <c r="D3" s="4" t="inlineStr">
        <is>
          <t xml:space="preserve"> </t>
        </is>
      </c>
    </row>
    <row r="4">
      <c r="A4" s="4" t="inlineStr">
        <is>
          <t>Tangible assets</t>
        </is>
      </c>
      <c r="B4" s="4" t="inlineStr">
        <is>
          <t xml:space="preserve"> </t>
        </is>
      </c>
      <c r="C4" s="5" t="n">
        <v>71016</v>
      </c>
      <c r="D4" s="4" t="inlineStr">
        <is>
          <t xml:space="preserve"> </t>
        </is>
      </c>
    </row>
    <row r="5">
      <c r="A5" s="4" t="inlineStr">
        <is>
          <t>Long term liabilities</t>
        </is>
      </c>
      <c r="B5" s="4" t="inlineStr">
        <is>
          <t xml:space="preserve"> </t>
        </is>
      </c>
      <c r="C5" s="5" t="n">
        <v>-695088</v>
      </c>
      <c r="D5" s="4" t="inlineStr">
        <is>
          <t xml:space="preserve"> </t>
        </is>
      </c>
    </row>
    <row r="6">
      <c r="A6" s="4" t="inlineStr">
        <is>
          <t>Customer base and relationships</t>
        </is>
      </c>
      <c r="B6" s="4" t="inlineStr">
        <is>
          <t xml:space="preserve"> </t>
        </is>
      </c>
      <c r="C6" s="5" t="n">
        <v>134681</v>
      </c>
      <c r="D6" s="4" t="inlineStr">
        <is>
          <t xml:space="preserve"> </t>
        </is>
      </c>
    </row>
    <row r="7">
      <c r="A7" s="4" t="inlineStr">
        <is>
          <t>Non-compete agreements</t>
        </is>
      </c>
      <c r="B7" s="4" t="inlineStr">
        <is>
          <t xml:space="preserve"> </t>
        </is>
      </c>
      <c r="C7" s="5" t="n">
        <v>16861</v>
      </c>
      <c r="D7" s="4" t="inlineStr">
        <is>
          <t xml:space="preserve"> </t>
        </is>
      </c>
    </row>
    <row r="8">
      <c r="A8" s="4" t="inlineStr">
        <is>
          <t>Goodwill</t>
        </is>
      </c>
      <c r="B8" s="7" t="n">
        <v>961186</v>
      </c>
      <c r="C8" s="5" t="n">
        <v>400254</v>
      </c>
      <c r="D8" s="7" t="n">
        <v>653666</v>
      </c>
    </row>
    <row r="9">
      <c r="A9" s="4" t="inlineStr">
        <is>
          <t>Deferred tax liability</t>
        </is>
      </c>
      <c r="B9" s="4" t="inlineStr">
        <is>
          <t xml:space="preserve"> </t>
        </is>
      </c>
      <c r="C9" s="5" t="n">
        <v>-52449</v>
      </c>
      <c r="D9" s="4" t="inlineStr">
        <is>
          <t xml:space="preserve"> </t>
        </is>
      </c>
    </row>
    <row r="10">
      <c r="A10" s="4" t="inlineStr">
        <is>
          <t>Total purchase consideration</t>
        </is>
      </c>
      <c r="B10" s="4" t="inlineStr">
        <is>
          <t xml:space="preserve"> </t>
        </is>
      </c>
      <c r="C10" s="7" t="n">
        <v>1120510</v>
      </c>
      <c r="D10"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gross carrying amount (Details) - Air Travel Bureau Limited [Member] - INR (₨) ₨ in Thousands</t>
        </is>
      </c>
      <c r="C1" s="2" t="inlineStr">
        <is>
          <t>12 Months Ended</t>
        </is>
      </c>
    </row>
    <row r="2">
      <c r="B2" s="2" t="inlineStr">
        <is>
          <t>Jul. 31, 2017</t>
        </is>
      </c>
      <c r="C2" s="2" t="inlineStr">
        <is>
          <t>Mar. 31, 2018</t>
        </is>
      </c>
    </row>
    <row r="3">
      <c r="A3" s="3" t="inlineStr">
        <is>
          <t>IfrsStatementLineItems [Line Items]</t>
        </is>
      </c>
      <c r="B3" s="4" t="inlineStr">
        <is>
          <t xml:space="preserve"> </t>
        </is>
      </c>
      <c r="C3" s="4" t="inlineStr">
        <is>
          <t xml:space="preserve"> </t>
        </is>
      </c>
    </row>
    <row r="4">
      <c r="A4" s="4" t="inlineStr">
        <is>
          <t>Goodwill at beginning of year</t>
        </is>
      </c>
      <c r="B4" s="4" t="inlineStr">
        <is>
          <t xml:space="preserve"> </t>
        </is>
      </c>
      <c r="C4" s="7" t="n">
        <v>653666</v>
      </c>
    </row>
    <row r="5">
      <c r="A5" s="4" t="inlineStr">
        <is>
          <t>Acquisition of a subsidiary</t>
        </is>
      </c>
      <c r="B5" s="4" t="inlineStr">
        <is>
          <t xml:space="preserve"> </t>
        </is>
      </c>
      <c r="C5" s="5" t="n">
        <v>307520</v>
      </c>
    </row>
    <row r="6">
      <c r="A6" s="4" t="inlineStr">
        <is>
          <t>Goodwill at end of year</t>
        </is>
      </c>
      <c r="B6" s="7" t="n">
        <v>400254</v>
      </c>
      <c r="C6" s="7" t="n">
        <v>961186</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nalysis of cash flows on acquisition (Details) - Air Travel Bureau Limited [Member] ₨ in Thousands</t>
        </is>
      </c>
      <c r="B1" s="2" t="inlineStr">
        <is>
          <t>12 Months Ended</t>
        </is>
      </c>
    </row>
    <row r="2">
      <c r="B2" s="2" t="inlineStr">
        <is>
          <t>Mar. 31, 2022 INR (₨)</t>
        </is>
      </c>
    </row>
    <row r="3">
      <c r="A3" s="3" t="inlineStr">
        <is>
          <t>IfrsStatementLineItems [Line Items]</t>
        </is>
      </c>
      <c r="B3" s="4" t="inlineStr">
        <is>
          <t xml:space="preserve"> </t>
        </is>
      </c>
    </row>
    <row r="4">
      <c r="A4" s="4" t="inlineStr">
        <is>
          <t>Net cash acquired with the subsidiary</t>
        </is>
      </c>
      <c r="B4" s="7" t="n">
        <v>156543</v>
      </c>
    </row>
    <row r="5">
      <c r="A5" s="4" t="inlineStr">
        <is>
          <t>Cash paid</t>
        </is>
      </c>
      <c r="B5" s="5" t="n">
        <v>-510000</v>
      </c>
    </row>
    <row r="6">
      <c r="A6" s="4" t="inlineStr">
        <is>
          <t>Net cash flow on acquisition</t>
        </is>
      </c>
      <c r="B6" s="7" t="n">
        <v>-353457</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recognized in a business combination (Details) - Air Travel Bureau Limited [Member] ₨ in Thousands</t>
        </is>
      </c>
      <c r="B1" s="2" t="inlineStr">
        <is>
          <t>Jul. 31, 2017 INR (₨)</t>
        </is>
      </c>
    </row>
    <row r="2">
      <c r="A2" s="3" t="inlineStr">
        <is>
          <t>IfrsStatementLineItems [Line Items]</t>
        </is>
      </c>
      <c r="B2" s="4" t="inlineStr">
        <is>
          <t xml:space="preserve"> </t>
        </is>
      </c>
    </row>
    <row r="3">
      <c r="A3" s="4" t="inlineStr">
        <is>
          <t>Total Intangibles</t>
        </is>
      </c>
      <c r="B3" s="7" t="n">
        <v>151543</v>
      </c>
    </row>
    <row r="4">
      <c r="A4" s="4" t="inlineStr">
        <is>
          <t>Customer Base and Realtionships [Member]</t>
        </is>
      </c>
      <c r="B4" s="4" t="inlineStr">
        <is>
          <t xml:space="preserve"> </t>
        </is>
      </c>
    </row>
    <row r="5">
      <c r="A5" s="3" t="inlineStr">
        <is>
          <t>IfrsStatementLineItems [Line Items]</t>
        </is>
      </c>
      <c r="B5" s="4" t="inlineStr">
        <is>
          <t xml:space="preserve"> </t>
        </is>
      </c>
    </row>
    <row r="6">
      <c r="A6" s="4" t="inlineStr">
        <is>
          <t>Finite Lived Intangible Asset Useful Life</t>
        </is>
      </c>
      <c r="B6" s="4" t="inlineStr">
        <is>
          <t>15 years</t>
        </is>
      </c>
    </row>
    <row r="7">
      <c r="A7" s="4" t="inlineStr">
        <is>
          <t>Total Intangibles</t>
        </is>
      </c>
      <c r="B7" s="7" t="n">
        <v>134682</v>
      </c>
    </row>
    <row r="8">
      <c r="A8" s="4" t="inlineStr">
        <is>
          <t>Noncompete Agreements [Member]</t>
        </is>
      </c>
      <c r="B8" s="4" t="inlineStr">
        <is>
          <t xml:space="preserve"> </t>
        </is>
      </c>
    </row>
    <row r="9">
      <c r="A9" s="3" t="inlineStr">
        <is>
          <t>IfrsStatementLineItems [Line Items]</t>
        </is>
      </c>
      <c r="B9" s="4" t="inlineStr">
        <is>
          <t xml:space="preserve"> </t>
        </is>
      </c>
    </row>
    <row r="10">
      <c r="A10" s="4" t="inlineStr">
        <is>
          <t>Finite Lived Intangible Asset Useful Life</t>
        </is>
      </c>
      <c r="B10" s="4" t="inlineStr">
        <is>
          <t>3 years 6 months</t>
        </is>
      </c>
    </row>
    <row r="11">
      <c r="A11" s="4" t="inlineStr">
        <is>
          <t>Total Intangibles</t>
        </is>
      </c>
      <c r="B11" s="7" t="n">
        <v>168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joint venture</t>
        </is>
      </c>
      <c r="B1" s="2" t="inlineStr">
        <is>
          <t>12 Months Ended</t>
        </is>
      </c>
    </row>
    <row r="2">
      <c r="B2" s="2" t="inlineStr">
        <is>
          <t>Mar. 31, 2022</t>
        </is>
      </c>
    </row>
    <row r="3">
      <c r="A3" s="3" t="inlineStr">
        <is>
          <t>Disclosure of joint ventures [abstract]</t>
        </is>
      </c>
      <c r="B3" s="4" t="inlineStr">
        <is>
          <t xml:space="preserve"> </t>
        </is>
      </c>
    </row>
    <row r="4">
      <c r="A4" s="4" t="inlineStr">
        <is>
          <t>Investment in joint venture</t>
        </is>
      </c>
      <c r="B4" s="4" t="inlineStr">
        <is>
          <t xml:space="preserve">14.
Investment in joint venture The
Group entered into an agreement with Snow Leopard Pvt. Ltd (SLA) on September 28, 2012 to set up a Joint venture company Adventure
and Nature Network Private Limited (ANN) to do business in adventure travel, having its principal place of business in India. Group
contributed during the financial year ended March 31, 2022: Nil Nil 3,500 50% Investment
in joint venture is accounted for using the equity method in accordance with IAS 28 Investments in Associates and Joint Ventures Summarized
statement of financial position of ANN: Summarized
financial position and profit or loss of ANN
2021 2022
March
31,
2021 2022
Current assets, including cash
and cash equivalents INR 664 1,624 4,015 2,212
Non-current assets 7,740 -
Current liabilities (86,431 ) (96,895 )
Non-current liabilities (8,556 ) (117 )
Equity (83,232 ) (94,800 )
Group’s
carrying amount of the investment ( 50 (41,616 ) (47,400 )
Transferred to other liabilities (refer to
Note 38) 41,616 -
True-up
of carrying value to group share loss * - 47,400
Net
carrying amount of investment - -
* The Group has advanced
loan amounting to INR 56,200 72,719 The
Group’s share of cumulative loss of the Joint venture in excess of the carrying value of the investment till March 31, 2022, is
INR 47,400 72,719 Post
impairment of loan, considering that the Group has the right to set off the loan already given to the joint venture with its
obligation to contribute towards the losses, the Group has trued-up its obligation to contribute towards the losses of the joint venture
as at March 31, 2022, resulting in reversal of INR 47,400 Share
of loss of joint venture recognised on the face of the statement of profit or loss for the year ended March 31, 2022, comprises the
net impact of the reversal of INR 47,400 5,784 Summarized
statement of profit or loss of ANN:
2020 2021 2022
March
31,
2020 2021 2022
Revenue 8,688 13,649 4,999
Other operating
expenses, including depreciation INR 86
(March 31, 2021: INR 1,663
and March 31, 2020: INR 96 ) (25,322 ) (12,245 ) (7,656 )
Finance cost (4,934 ) (9,328 ) (8,911 )
Loss before tax (21,568 ) (7,924 ) (11,568 )
Income tax expense - - -
Loss
for the year (21,568 ) (7,924 ) (11,568 )
Group’s share of loss
for the year ** (10,784 ) (3,962 ) (5,784 ) The
joint venture had contingent liabilities as at March 31, 2022: 4,458 4,278 no
** Both
Group and SLA have an obligation to contribute equally towards the losses of the joint
venture, in excess of their respective investments. Accordingly, the Group has recognised
its share of such losses for determining the Group’s cumulative obligation to contribute towards the losses.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conciliation of fair value measurement of the contingent consideration liability (Details) - Air Travel Bureau Limited [Member] - INR (₨) ₨ in Thousands</t>
        </is>
      </c>
      <c r="C1" s="2" t="inlineStr">
        <is>
          <t>12 Months Ended</t>
        </is>
      </c>
    </row>
    <row r="2">
      <c r="C2" s="2" t="inlineStr">
        <is>
          <t>Mar. 31, 2021</t>
        </is>
      </c>
      <c r="D2" s="2" t="inlineStr">
        <is>
          <t>Mar. 31, 2020</t>
        </is>
      </c>
      <c r="E2" s="2" t="inlineStr">
        <is>
          <t>Mar. 31, 2019</t>
        </is>
      </c>
    </row>
    <row r="3">
      <c r="A3" s="3" t="inlineStr">
        <is>
          <t>IfrsStatementLineItems [Line Items]</t>
        </is>
      </c>
      <c r="C3" s="4" t="inlineStr">
        <is>
          <t xml:space="preserve"> </t>
        </is>
      </c>
      <c r="D3" s="4" t="inlineStr">
        <is>
          <t xml:space="preserve"> </t>
        </is>
      </c>
      <c r="E3" s="4" t="inlineStr">
        <is>
          <t xml:space="preserve"> </t>
        </is>
      </c>
    </row>
    <row r="4">
      <c r="A4" s="4" t="inlineStr">
        <is>
          <t>Contingent liabilities recognised in business combination at end of year</t>
        </is>
      </c>
      <c r="C4" s="7" t="n">
        <v>800000</v>
      </c>
      <c r="D4" s="7" t="n">
        <v>1190009</v>
      </c>
      <c r="E4" s="7" t="n">
        <v>904727</v>
      </c>
    </row>
    <row r="5">
      <c r="A5" s="4" t="inlineStr">
        <is>
          <t>Unrealized fair value changes recognized in profit or loss</t>
        </is>
      </c>
      <c r="C5" s="4" t="inlineStr">
        <is>
          <t xml:space="preserve"> </t>
        </is>
      </c>
      <c r="D5" s="5" t="n">
        <v>-390009</v>
      </c>
      <c r="E5" s="5" t="n">
        <v>485282</v>
      </c>
    </row>
    <row r="6">
      <c r="A6" s="4" t="inlineStr">
        <is>
          <t>Advance Paid</t>
        </is>
      </c>
      <c r="C6" s="4" t="inlineStr">
        <is>
          <t xml:space="preserve"> </t>
        </is>
      </c>
      <c r="D6" s="4" t="inlineStr">
        <is>
          <t xml:space="preserve"> </t>
        </is>
      </c>
      <c r="E6" s="5" t="n">
        <v>-200000</v>
      </c>
    </row>
    <row r="7">
      <c r="A7" s="4" t="inlineStr">
        <is>
          <t>Final payment</t>
        </is>
      </c>
      <c r="B7" s="4" t="inlineStr">
        <is>
          <t>[1]</t>
        </is>
      </c>
      <c r="C7" s="5" t="n">
        <v>-800000</v>
      </c>
      <c r="D7" s="4" t="inlineStr">
        <is>
          <t xml:space="preserve"> </t>
        </is>
      </c>
      <c r="E7" s="4" t="inlineStr">
        <is>
          <t xml:space="preserve"> </t>
        </is>
      </c>
    </row>
    <row r="8">
      <c r="A8" s="4" t="inlineStr">
        <is>
          <t>Contingent liabilities recognised in business combination at end of year</t>
        </is>
      </c>
      <c r="C8" s="4" t="inlineStr">
        <is>
          <t xml:space="preserve"> </t>
        </is>
      </c>
      <c r="D8" s="7" t="n">
        <v>800000</v>
      </c>
      <c r="E8" s="7" t="n">
        <v>1190009</v>
      </c>
    </row>
    <row r="9"/>
    <row r="10">
      <c r="A10" s="4" t="inlineStr">
        <is>
          <t>[1]On
October 14, 2019, Yatra India and ATB entered into a Settlement and Amendment Agreement, or Settlement Agreement, with Mr. Sunil Narain,
or Mr. Narain, and ATB Finance and Investment Private Limited, or ATB Finance and, together with Mr. Narain, the Sellers, pursuant to
which Yatra India, ATB and the Sellers, or collectively, the Parties, have agreed, subject to the conditions set forth in the Settlement
Agreement, to settle any and all disputes and claims arising from or relating to the ATB Share Purchase Agreement and also to amend certain
terms of the ATB Share Purchase Agreement.</t>
        </is>
      </c>
    </row>
  </sheetData>
  <mergeCells count="4">
    <mergeCell ref="A1:B2"/>
    <mergeCell ref="C1:E1"/>
    <mergeCell ref="A9:D9"/>
    <mergeCell ref="A10:D10"/>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 (Details Narrative) ₨ in Thousands, $ in Thousands</t>
        </is>
      </c>
      <c r="D1" s="2" t="inlineStr">
        <is>
          <t>12 Months Ended</t>
        </is>
      </c>
    </row>
    <row r="2">
      <c r="C2" s="2" t="inlineStr">
        <is>
          <t>Jul. 31, 2017 INR (₨)</t>
        </is>
      </c>
      <c r="D2" s="2" t="inlineStr">
        <is>
          <t>Mar. 31, 2022 INR (₨)</t>
        </is>
      </c>
      <c r="E2" s="2" t="inlineStr">
        <is>
          <t>Mar. 31, 2021 INR (₨)</t>
        </is>
      </c>
      <c r="F2" s="2" t="inlineStr">
        <is>
          <t>Mar. 31, 2020 INR (₨)</t>
        </is>
      </c>
      <c r="G2" s="2" t="inlineStr">
        <is>
          <t>Mar. 31, 2018 INR (₨)</t>
        </is>
      </c>
      <c r="H2" s="2" t="inlineStr">
        <is>
          <t>Mar. 31, 2022 USD ($)</t>
        </is>
      </c>
      <c r="I2" s="2" t="inlineStr">
        <is>
          <t>Mar. 31, 2022 INR (₨)</t>
        </is>
      </c>
      <c r="J2" s="2" t="inlineStr">
        <is>
          <t>Aug. 04, 2017 INR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urrent financial liabilities</t>
        </is>
      </c>
      <c r="C4" s="4" t="inlineStr">
        <is>
          <t xml:space="preserve"> </t>
        </is>
      </c>
      <c r="D4" s="4" t="inlineStr">
        <is>
          <t xml:space="preserve"> </t>
        </is>
      </c>
      <c r="E4" s="7" t="n">
        <v>94185</v>
      </c>
      <c r="F4" s="4" t="inlineStr">
        <is>
          <t xml:space="preserve"> </t>
        </is>
      </c>
      <c r="G4" s="4" t="inlineStr">
        <is>
          <t xml:space="preserve"> </t>
        </is>
      </c>
      <c r="H4" s="6" t="n">
        <v>5660</v>
      </c>
      <c r="I4" s="7" t="n">
        <v>429457</v>
      </c>
      <c r="J4" s="4" t="inlineStr">
        <is>
          <t xml:space="preserve"> </t>
        </is>
      </c>
    </row>
    <row r="5">
      <c r="A5" s="4" t="inlineStr">
        <is>
          <t>Air Travel Bureau Limit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of acquiree since acquisition date</t>
        </is>
      </c>
      <c r="C7" s="4" t="inlineStr">
        <is>
          <t xml:space="preserve"> </t>
        </is>
      </c>
      <c r="D7" s="4" t="inlineStr">
        <is>
          <t xml:space="preserve"> </t>
        </is>
      </c>
      <c r="E7" s="4" t="inlineStr">
        <is>
          <t xml:space="preserve"> </t>
        </is>
      </c>
      <c r="F7" s="4" t="inlineStr">
        <is>
          <t xml:space="preserve"> </t>
        </is>
      </c>
      <c r="G7" s="7" t="n">
        <v>560968</v>
      </c>
      <c r="H7" s="4" t="inlineStr">
        <is>
          <t xml:space="preserve"> </t>
        </is>
      </c>
      <c r="I7" s="4" t="inlineStr">
        <is>
          <t xml:space="preserve"> </t>
        </is>
      </c>
      <c r="J7" s="4" t="inlineStr">
        <is>
          <t xml:space="preserve"> </t>
        </is>
      </c>
    </row>
    <row r="8">
      <c r="A8" s="4" t="inlineStr">
        <is>
          <t>Profit (loss) of acquiree since acquisition date</t>
        </is>
      </c>
      <c r="C8" s="4" t="inlineStr">
        <is>
          <t xml:space="preserve"> </t>
        </is>
      </c>
      <c r="D8" s="4" t="inlineStr">
        <is>
          <t xml:space="preserve"> </t>
        </is>
      </c>
      <c r="E8" s="4" t="inlineStr">
        <is>
          <t xml:space="preserve"> </t>
        </is>
      </c>
      <c r="F8" s="4" t="inlineStr">
        <is>
          <t xml:space="preserve"> </t>
        </is>
      </c>
      <c r="G8" s="5" t="n">
        <v>7586</v>
      </c>
      <c r="H8" s="4" t="inlineStr">
        <is>
          <t xml:space="preserve"> </t>
        </is>
      </c>
      <c r="I8" s="4" t="inlineStr">
        <is>
          <t xml:space="preserve"> </t>
        </is>
      </c>
      <c r="J8" s="4" t="inlineStr">
        <is>
          <t xml:space="preserve"> </t>
        </is>
      </c>
    </row>
    <row r="9">
      <c r="A9" s="4" t="inlineStr">
        <is>
          <t>IFRS Business Acquisition, Cost Of Acquired Entity, Transaction Costs</t>
        </is>
      </c>
      <c r="C9" s="4" t="inlineStr">
        <is>
          <t xml:space="preserve"> </t>
        </is>
      </c>
      <c r="D9" s="4" t="inlineStr">
        <is>
          <t xml:space="preserve"> </t>
        </is>
      </c>
      <c r="E9" s="4" t="inlineStr">
        <is>
          <t xml:space="preserve"> </t>
        </is>
      </c>
      <c r="F9" s="4" t="inlineStr">
        <is>
          <t xml:space="preserve"> </t>
        </is>
      </c>
      <c r="G9" s="5" t="n">
        <v>5943</v>
      </c>
      <c r="H9" s="4" t="inlineStr">
        <is>
          <t xml:space="preserve"> </t>
        </is>
      </c>
      <c r="I9" s="4" t="inlineStr">
        <is>
          <t xml:space="preserve"> </t>
        </is>
      </c>
      <c r="J9" s="4" t="inlineStr">
        <is>
          <t xml:space="preserve"> </t>
        </is>
      </c>
    </row>
    <row r="10">
      <c r="A10" s="4" t="inlineStr">
        <is>
          <t>Consideration transferred, acquisition-date fair value</t>
        </is>
      </c>
      <c r="C10" s="7" t="n">
        <v>11205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urrent financial liabilities</t>
        </is>
      </c>
      <c r="C11" s="5" t="n">
        <v>50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recognition, goodwill</t>
        </is>
      </c>
      <c r="C12" s="4" t="inlineStr">
        <is>
          <t xml:space="preserve"> </t>
        </is>
      </c>
      <c r="D12" s="4" t="inlineStr">
        <is>
          <t xml:space="preserve"> </t>
        </is>
      </c>
      <c r="E12" s="4" t="inlineStr">
        <is>
          <t xml:space="preserve"> </t>
        </is>
      </c>
      <c r="F12" s="4" t="inlineStr">
        <is>
          <t xml:space="preserve"> </t>
        </is>
      </c>
      <c r="G12" s="5" t="n">
        <v>307520</v>
      </c>
      <c r="H12" s="4" t="inlineStr">
        <is>
          <t xml:space="preserve"> </t>
        </is>
      </c>
      <c r="I12" s="4" t="inlineStr">
        <is>
          <t xml:space="preserve"> </t>
        </is>
      </c>
      <c r="J12" s="4" t="inlineStr">
        <is>
          <t xml:space="preserve"> </t>
        </is>
      </c>
    </row>
    <row r="13">
      <c r="A13" s="4" t="inlineStr">
        <is>
          <t>Best estimate at acquisition date of contractual cash flows not expected to be collected for acquired receivables</t>
        </is>
      </c>
      <c r="C13" s="4" t="inlineStr">
        <is>
          <t xml:space="preserve"> </t>
        </is>
      </c>
      <c r="D13" s="4" t="inlineStr">
        <is>
          <t xml:space="preserve"> </t>
        </is>
      </c>
      <c r="E13" s="4" t="inlineStr">
        <is>
          <t xml:space="preserve"> </t>
        </is>
      </c>
      <c r="F13" s="4" t="inlineStr">
        <is>
          <t xml:space="preserve"> </t>
        </is>
      </c>
      <c r="G13" s="7" t="n">
        <v>18141</v>
      </c>
      <c r="H13" s="4" t="inlineStr">
        <is>
          <t xml:space="preserve"> </t>
        </is>
      </c>
      <c r="I13" s="4" t="inlineStr">
        <is>
          <t xml:space="preserve"> </t>
        </is>
      </c>
      <c r="J13" s="4" t="inlineStr">
        <is>
          <t xml:space="preserve"> </t>
        </is>
      </c>
    </row>
    <row r="14">
      <c r="A14" s="4" t="inlineStr">
        <is>
          <t>Contingent consideration</t>
        </is>
      </c>
      <c r="C14" s="4" t="inlineStr">
        <is>
          <t xml:space="preserve"> </t>
        </is>
      </c>
      <c r="D14" s="7" t="n">
        <v>11205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liabilities, contingent liabilities recognised in business combination</t>
        </is>
      </c>
      <c r="B15" s="4" t="inlineStr">
        <is>
          <t>[1]</t>
        </is>
      </c>
      <c r="C15" s="4" t="inlineStr">
        <is>
          <t xml:space="preserve"> </t>
        </is>
      </c>
      <c r="D15" s="4" t="inlineStr">
        <is>
          <t xml:space="preserve"> </t>
        </is>
      </c>
      <c r="E15" s="5" t="n">
        <v>8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ir Travel Bureau Limited [Member] | Yatra Online Private Limite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transfer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10000</v>
      </c>
    </row>
    <row r="19">
      <c r="A19" s="4" t="inlineStr">
        <is>
          <t>Cash flows used in obtaining control of subsidiaries or other businesses, classified as investing activities</t>
        </is>
      </c>
      <c r="C19" s="4" t="inlineStr">
        <is>
          <t xml:space="preserve"> </t>
        </is>
      </c>
      <c r="D19" s="4" t="inlineStr">
        <is>
          <t xml:space="preserve"> </t>
        </is>
      </c>
      <c r="E19" s="5" t="n">
        <v>800000</v>
      </c>
      <c r="F19" s="7" t="n">
        <v>1190000</v>
      </c>
      <c r="G19" s="4" t="inlineStr">
        <is>
          <t xml:space="preserve"> </t>
        </is>
      </c>
      <c r="H19" s="4" t="inlineStr">
        <is>
          <t xml:space="preserve"> </t>
        </is>
      </c>
      <c r="I19" s="4" t="inlineStr">
        <is>
          <t xml:space="preserve"> </t>
        </is>
      </c>
      <c r="J19" s="4" t="inlineStr">
        <is>
          <t xml:space="preserve"> </t>
        </is>
      </c>
    </row>
    <row r="20">
      <c r="A20" s="4" t="inlineStr">
        <is>
          <t>Additional liabilities, contingent liabilities recognised in business combination</t>
        </is>
      </c>
      <c r="C20" s="4" t="inlineStr">
        <is>
          <t xml:space="preserve"> </t>
        </is>
      </c>
      <c r="D20" s="4" t="inlineStr">
        <is>
          <t xml:space="preserve"> </t>
        </is>
      </c>
      <c r="E20" s="7" t="n">
        <v>39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formance Linked Bonus [Member] | Scenario Adjust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asurement Period Adjustments Recognised, Increase (Decrease) In Net Assets</t>
        </is>
      </c>
      <c r="C23" s="5" t="n">
        <v>927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asurement Period Adjustments Recognised, Increase (Decrease) In Goodwill</t>
        </is>
      </c>
      <c r="C24" s="5" t="n">
        <v>927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recognition, goodwill</t>
        </is>
      </c>
      <c r="C25" s="5" t="n">
        <v>3075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acquired receivables</t>
        </is>
      </c>
      <c r="C26" s="5" t="n">
        <v>14250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contractual amounts receivable for acquired receivables</t>
        </is>
      </c>
      <c r="C27" s="7" t="n">
        <v>1442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On
October 14, 2019, Yatra India and ATB entered into a Settlement and Amendment Agreement, or Settlement Agreement, with Mr. Sunil Narain,
or Mr. Narain, and ATB Finance and Investment Private Limited, or ATB Finance and, together with Mr. Narain, the Sellers, pursuant to
which Yatra India, ATB and the Sellers, or collectively, the Parties, have agreed, subject to the conditions set forth in the Settlement
Agreement, to settle any and all disputes and claims arising from or relating to the ATB Share Purchase Agreement and also to amend certain
terms of the ATB Share Purchase Agreement.</t>
        </is>
      </c>
    </row>
  </sheetData>
  <mergeCells count="5">
    <mergeCell ref="A1:B2"/>
    <mergeCell ref="D1:G1"/>
    <mergeCell ref="H1:I1"/>
    <mergeCell ref="A28:I28"/>
    <mergeCell ref="A29:I29"/>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the movements in the carrying value of right of use assets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s at the end of the year</t>
        </is>
      </c>
      <c r="B4" s="4" t="inlineStr">
        <is>
          <t xml:space="preserve"> </t>
        </is>
      </c>
      <c r="C4" s="7" t="n">
        <v>449840</v>
      </c>
      <c r="D4" s="7" t="n">
        <v>538422</v>
      </c>
      <c r="E4" s="4" t="inlineStr">
        <is>
          <t xml:space="preserve"> </t>
        </is>
      </c>
    </row>
    <row r="5">
      <c r="A5" s="4" t="inlineStr">
        <is>
          <t>Additions</t>
        </is>
      </c>
      <c r="B5" s="4" t="inlineStr">
        <is>
          <t xml:space="preserve"> </t>
        </is>
      </c>
      <c r="C5" s="4" t="inlineStr">
        <is>
          <t xml:space="preserve"> </t>
        </is>
      </c>
      <c r="D5" s="5" t="n">
        <v>21428</v>
      </c>
      <c r="E5" s="4" t="inlineStr">
        <is>
          <t xml:space="preserve"> </t>
        </is>
      </c>
    </row>
    <row r="6">
      <c r="A6" s="4" t="inlineStr">
        <is>
          <t>Deletions</t>
        </is>
      </c>
      <c r="B6" s="4" t="inlineStr">
        <is>
          <t xml:space="preserve"> </t>
        </is>
      </c>
      <c r="C6" s="5" t="n">
        <v>-157509</v>
      </c>
      <c r="D6" s="5" t="n">
        <v>-22084</v>
      </c>
      <c r="E6" s="4" t="inlineStr">
        <is>
          <t xml:space="preserve"> </t>
        </is>
      </c>
    </row>
    <row r="7">
      <c r="A7" s="4" t="inlineStr">
        <is>
          <t>Depreciation (Refer note 13)</t>
        </is>
      </c>
      <c r="B7" s="4" t="inlineStr">
        <is>
          <t xml:space="preserve"> </t>
        </is>
      </c>
      <c r="C7" s="5" t="n">
        <v>-62643</v>
      </c>
      <c r="D7" s="5" t="n">
        <v>-87936</v>
      </c>
      <c r="E7" s="7" t="n">
        <v>-77868</v>
      </c>
    </row>
    <row r="8">
      <c r="A8" s="4" t="inlineStr">
        <is>
          <t>Effects of movements in foreign exchange rates</t>
        </is>
      </c>
      <c r="B8" s="4" t="inlineStr">
        <is>
          <t xml:space="preserve"> </t>
        </is>
      </c>
      <c r="C8" s="5" t="n">
        <v>22</v>
      </c>
      <c r="D8" s="5" t="n">
        <v>10</v>
      </c>
      <c r="E8" s="4" t="inlineStr">
        <is>
          <t xml:space="preserve"> </t>
        </is>
      </c>
    </row>
    <row r="9">
      <c r="A9" s="4" t="inlineStr">
        <is>
          <t>Balance as at the end of the year</t>
        </is>
      </c>
      <c r="B9" s="6" t="n">
        <v>3028</v>
      </c>
      <c r="C9" s="5" t="n">
        <v>229710</v>
      </c>
      <c r="D9" s="5" t="n">
        <v>449840</v>
      </c>
      <c r="E9" s="5" t="n">
        <v>538422</v>
      </c>
    </row>
    <row r="10">
      <c r="A10" s="4" t="inlineStr">
        <is>
          <t>Building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Balance as at the end of the year</t>
        </is>
      </c>
      <c r="B12" s="4" t="inlineStr">
        <is>
          <t xml:space="preserve"> </t>
        </is>
      </c>
      <c r="C12" s="5" t="n">
        <v>441871</v>
      </c>
      <c r="D12" s="5" t="n">
        <v>521534</v>
      </c>
      <c r="E12" s="4" t="inlineStr">
        <is>
          <t xml:space="preserve"> </t>
        </is>
      </c>
    </row>
    <row r="13">
      <c r="A13" s="4" t="inlineStr">
        <is>
          <t>Additions</t>
        </is>
      </c>
      <c r="B13" s="4" t="inlineStr">
        <is>
          <t xml:space="preserve"> </t>
        </is>
      </c>
      <c r="C13" s="4" t="inlineStr">
        <is>
          <t xml:space="preserve"> </t>
        </is>
      </c>
      <c r="D13" s="5" t="n">
        <v>21428</v>
      </c>
      <c r="E13" s="4" t="inlineStr">
        <is>
          <t xml:space="preserve"> </t>
        </is>
      </c>
    </row>
    <row r="14">
      <c r="A14" s="4" t="inlineStr">
        <is>
          <t>Deletions</t>
        </is>
      </c>
      <c r="B14" s="4" t="inlineStr">
        <is>
          <t xml:space="preserve"> </t>
        </is>
      </c>
      <c r="C14" s="5" t="n">
        <v>-157509</v>
      </c>
      <c r="D14" s="5" t="n">
        <v>-21110</v>
      </c>
      <c r="E14" s="4" t="inlineStr">
        <is>
          <t xml:space="preserve"> </t>
        </is>
      </c>
    </row>
    <row r="15">
      <c r="A15" s="4" t="inlineStr">
        <is>
          <t>Depreciation (Refer note 13)</t>
        </is>
      </c>
      <c r="B15" s="4" t="inlineStr">
        <is>
          <t xml:space="preserve"> </t>
        </is>
      </c>
      <c r="C15" s="5" t="n">
        <v>-54674</v>
      </c>
      <c r="D15" s="5" t="n">
        <v>-79967</v>
      </c>
      <c r="E15" s="4" t="inlineStr">
        <is>
          <t xml:space="preserve"> </t>
        </is>
      </c>
    </row>
    <row r="16">
      <c r="A16" s="4" t="inlineStr">
        <is>
          <t>Effects of movements in foreign exchange rates</t>
        </is>
      </c>
      <c r="B16" s="4" t="inlineStr">
        <is>
          <t xml:space="preserve"> </t>
        </is>
      </c>
      <c r="C16" s="5" t="n">
        <v>22</v>
      </c>
      <c r="D16" s="5" t="n">
        <v>-14</v>
      </c>
      <c r="E16" s="4" t="inlineStr">
        <is>
          <t xml:space="preserve"> </t>
        </is>
      </c>
    </row>
    <row r="17">
      <c r="A17" s="4" t="inlineStr">
        <is>
          <t>Balance as at the end of the year</t>
        </is>
      </c>
      <c r="B17" s="4" t="inlineStr">
        <is>
          <t xml:space="preserve"> </t>
        </is>
      </c>
      <c r="C17" s="5" t="n">
        <v>229710</v>
      </c>
      <c r="D17" s="5" t="n">
        <v>441871</v>
      </c>
      <c r="E17" s="5" t="n">
        <v>521534</v>
      </c>
    </row>
    <row r="18">
      <c r="A18" s="4" t="inlineStr">
        <is>
          <t>Motor vehicl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Balance as at the end of the year</t>
        </is>
      </c>
      <c r="B20" s="4" t="inlineStr">
        <is>
          <t xml:space="preserve"> </t>
        </is>
      </c>
      <c r="C20" s="4" t="inlineStr">
        <is>
          <t xml:space="preserve"> </t>
        </is>
      </c>
      <c r="D20" s="5" t="n">
        <v>950</v>
      </c>
      <c r="E20" s="4" t="inlineStr">
        <is>
          <t xml:space="preserve"> </t>
        </is>
      </c>
    </row>
    <row r="21">
      <c r="A21" s="4" t="inlineStr">
        <is>
          <t>Additions</t>
        </is>
      </c>
      <c r="B21" s="4" t="inlineStr">
        <is>
          <t xml:space="preserve"> </t>
        </is>
      </c>
      <c r="C21" s="4" t="inlineStr">
        <is>
          <t xml:space="preserve"> </t>
        </is>
      </c>
      <c r="D21" s="4" t="inlineStr">
        <is>
          <t xml:space="preserve"> </t>
        </is>
      </c>
      <c r="E21" s="4" t="inlineStr">
        <is>
          <t xml:space="preserve"> </t>
        </is>
      </c>
    </row>
    <row r="22">
      <c r="A22" s="4" t="inlineStr">
        <is>
          <t>Deletions</t>
        </is>
      </c>
      <c r="B22" s="4" t="inlineStr">
        <is>
          <t xml:space="preserve"> </t>
        </is>
      </c>
      <c r="C22" s="4" t="inlineStr">
        <is>
          <t xml:space="preserve"> </t>
        </is>
      </c>
      <c r="D22" s="5" t="n">
        <v>-974</v>
      </c>
      <c r="E22" s="4" t="inlineStr">
        <is>
          <t xml:space="preserve"> </t>
        </is>
      </c>
    </row>
    <row r="23">
      <c r="A23" s="4" t="inlineStr">
        <is>
          <t>Depreciation (Refer note 13)</t>
        </is>
      </c>
      <c r="B23" s="4" t="inlineStr">
        <is>
          <t xml:space="preserve"> </t>
        </is>
      </c>
      <c r="C23" s="4" t="inlineStr">
        <is>
          <t xml:space="preserve"> </t>
        </is>
      </c>
      <c r="D23" s="4" t="inlineStr">
        <is>
          <t xml:space="preserve"> </t>
        </is>
      </c>
      <c r="E23" s="4" t="inlineStr">
        <is>
          <t xml:space="preserve"> </t>
        </is>
      </c>
    </row>
    <row r="24">
      <c r="A24" s="4" t="inlineStr">
        <is>
          <t>Effects of movements in foreign exchange rates</t>
        </is>
      </c>
      <c r="B24" s="4" t="inlineStr">
        <is>
          <t xml:space="preserve"> </t>
        </is>
      </c>
      <c r="C24" s="4" t="inlineStr">
        <is>
          <t xml:space="preserve"> </t>
        </is>
      </c>
      <c r="D24" s="5" t="n">
        <v>24</v>
      </c>
      <c r="E24" s="4" t="inlineStr">
        <is>
          <t xml:space="preserve"> </t>
        </is>
      </c>
    </row>
    <row r="25">
      <c r="A25" s="4" t="inlineStr">
        <is>
          <t>Balance as at the end of the year</t>
        </is>
      </c>
      <c r="B25" s="4" t="inlineStr">
        <is>
          <t xml:space="preserve"> </t>
        </is>
      </c>
      <c r="C25" s="4" t="inlineStr">
        <is>
          <t xml:space="preserve"> </t>
        </is>
      </c>
      <c r="D25" s="4" t="inlineStr">
        <is>
          <t xml:space="preserve"> </t>
        </is>
      </c>
      <c r="E25" s="5" t="n">
        <v>950</v>
      </c>
    </row>
    <row r="26">
      <c r="A26" s="4" t="inlineStr">
        <is>
          <t>Other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Balance as at the end of the year</t>
        </is>
      </c>
      <c r="B28" s="4" t="inlineStr">
        <is>
          <t xml:space="preserve"> </t>
        </is>
      </c>
      <c r="C28" s="5" t="n">
        <v>7969</v>
      </c>
      <c r="D28" s="5" t="n">
        <v>15938</v>
      </c>
      <c r="E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row>
    <row r="30">
      <c r="A30" s="4" t="inlineStr">
        <is>
          <t>Deletions</t>
        </is>
      </c>
      <c r="B30" s="4" t="inlineStr">
        <is>
          <t xml:space="preserve"> </t>
        </is>
      </c>
      <c r="C30" s="4" t="inlineStr">
        <is>
          <t xml:space="preserve"> </t>
        </is>
      </c>
      <c r="D30" s="4" t="inlineStr">
        <is>
          <t xml:space="preserve"> </t>
        </is>
      </c>
      <c r="E30" s="4" t="inlineStr">
        <is>
          <t xml:space="preserve"> </t>
        </is>
      </c>
    </row>
    <row r="31">
      <c r="A31" s="4" t="inlineStr">
        <is>
          <t>Depreciation (Refer note 13)</t>
        </is>
      </c>
      <c r="B31" s="4" t="inlineStr">
        <is>
          <t xml:space="preserve"> </t>
        </is>
      </c>
      <c r="C31" s="5" t="n">
        <v>-7969</v>
      </c>
      <c r="D31" s="5" t="n">
        <v>-7969</v>
      </c>
      <c r="E31" s="4" t="inlineStr">
        <is>
          <t xml:space="preserve"> </t>
        </is>
      </c>
    </row>
    <row r="32">
      <c r="A32" s="4" t="inlineStr">
        <is>
          <t>Effects of movements in foreign exchange rates</t>
        </is>
      </c>
      <c r="B32" s="4" t="inlineStr">
        <is>
          <t xml:space="preserve"> </t>
        </is>
      </c>
      <c r="C32" s="4" t="inlineStr">
        <is>
          <t xml:space="preserve"> </t>
        </is>
      </c>
      <c r="D32" s="4" t="inlineStr">
        <is>
          <t xml:space="preserve"> </t>
        </is>
      </c>
      <c r="E32" s="4" t="inlineStr">
        <is>
          <t xml:space="preserve"> </t>
        </is>
      </c>
    </row>
    <row r="33">
      <c r="A33" s="4" t="inlineStr">
        <is>
          <t>Balance as at the end of the year</t>
        </is>
      </c>
      <c r="B33" s="4" t="inlineStr">
        <is>
          <t xml:space="preserve"> </t>
        </is>
      </c>
      <c r="C33" s="4" t="inlineStr">
        <is>
          <t xml:space="preserve"> </t>
        </is>
      </c>
      <c r="D33" s="7" t="n">
        <v>7969</v>
      </c>
      <c r="E33" s="7" t="n">
        <v>15938</v>
      </c>
    </row>
  </sheetData>
  <mergeCells count="2">
    <mergeCell ref="A1:A2"/>
    <mergeCell ref="B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amounts recognised in profit or loss (Details) - INR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reciation expense of right-of-use asset (Refer note 13)</t>
        </is>
      </c>
      <c r="B4" s="7" t="n">
        <v>62643</v>
      </c>
      <c r="C4" s="7" t="n">
        <v>87936</v>
      </c>
      <c r="D4" s="7" t="n">
        <v>77868</v>
      </c>
      <c r="E4" s="4" t="inlineStr">
        <is>
          <t xml:space="preserve"> </t>
        </is>
      </c>
    </row>
    <row r="5">
      <c r="A5" s="4" t="inlineStr">
        <is>
          <t>Interest expense on lease liabilities (Refer note 16)</t>
        </is>
      </c>
      <c r="B5" s="4" t="inlineStr">
        <is>
          <t xml:space="preserve"> </t>
        </is>
      </c>
      <c r="C5" s="5" t="n">
        <v>72033</v>
      </c>
      <c r="D5" s="4" t="inlineStr">
        <is>
          <t xml:space="preserve"> </t>
        </is>
      </c>
      <c r="E5" s="4" t="inlineStr">
        <is>
          <t xml:space="preserve"> </t>
        </is>
      </c>
    </row>
    <row r="6">
      <c r="A6" s="4" t="inlineStr">
        <is>
          <t>Expense relating to short-term leases (Refer note 12)</t>
        </is>
      </c>
      <c r="B6" s="5" t="n">
        <v>2330</v>
      </c>
      <c r="C6" s="5" t="n">
        <v>9418</v>
      </c>
      <c r="D6" s="4" t="inlineStr">
        <is>
          <t xml:space="preserve"> </t>
        </is>
      </c>
      <c r="E6" s="7" t="n">
        <v>55007</v>
      </c>
    </row>
    <row r="7">
      <c r="A7" s="4" t="inlineStr">
        <is>
          <t>Total amount recognised in profit or loss</t>
        </is>
      </c>
      <c r="B7" s="4" t="inlineStr">
        <is>
          <t xml:space="preserve"> </t>
        </is>
      </c>
      <c r="C7" s="7" t="n">
        <v>169387</v>
      </c>
      <c r="D7" s="4" t="inlineStr">
        <is>
          <t xml:space="preserve"> </t>
        </is>
      </c>
      <c r="E7" s="4" t="inlineStr">
        <is>
          <t xml:space="preserve"> </t>
        </is>
      </c>
    </row>
    <row r="8">
      <c r="A8" s="4" t="inlineStr">
        <is>
          <t>Travel Co. In. Limite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Depreciation expense of right-of-use asset (Refer note 13)</t>
        </is>
      </c>
      <c r="B10" s="5" t="n">
        <v>62643</v>
      </c>
      <c r="C10" s="4" t="inlineStr">
        <is>
          <t xml:space="preserve"> </t>
        </is>
      </c>
      <c r="D10" s="4" t="inlineStr">
        <is>
          <t xml:space="preserve"> </t>
        </is>
      </c>
      <c r="E10" s="4" t="inlineStr">
        <is>
          <t xml:space="preserve"> </t>
        </is>
      </c>
    </row>
    <row r="11">
      <c r="A11" s="4" t="inlineStr">
        <is>
          <t>Interest expense on lease liabilities (Refer note 16)</t>
        </is>
      </c>
      <c r="B11" s="5" t="n">
        <v>43871</v>
      </c>
      <c r="C11" s="4" t="inlineStr">
        <is>
          <t xml:space="preserve"> </t>
        </is>
      </c>
      <c r="D11" s="4" t="inlineStr">
        <is>
          <t xml:space="preserve"> </t>
        </is>
      </c>
      <c r="E11" s="4" t="inlineStr">
        <is>
          <t xml:space="preserve"> </t>
        </is>
      </c>
    </row>
    <row r="12">
      <c r="A12" s="4" t="inlineStr">
        <is>
          <t>Expense relating to short-term leases (Refer note 12)</t>
        </is>
      </c>
      <c r="B12" s="5" t="n">
        <v>2330</v>
      </c>
      <c r="C12" s="4" t="inlineStr">
        <is>
          <t xml:space="preserve"> </t>
        </is>
      </c>
      <c r="D12" s="4" t="inlineStr">
        <is>
          <t xml:space="preserve"> </t>
        </is>
      </c>
      <c r="E12" s="4" t="inlineStr">
        <is>
          <t xml:space="preserve"> </t>
        </is>
      </c>
    </row>
    <row r="13">
      <c r="A13" s="4" t="inlineStr">
        <is>
          <t>Total amount recognised in profit or loss</t>
        </is>
      </c>
      <c r="B13" s="7" t="n">
        <v>108844</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lease liabilities by classification (Details) ₨ in Thousands, $ in Thousands</t>
        </is>
      </c>
      <c r="B1" s="2" t="inlineStr">
        <is>
          <t>Mar. 31, 2022 USD ($)</t>
        </is>
      </c>
      <c r="C1" s="2" t="inlineStr">
        <is>
          <t>Mar. 31, 2022 INR (₨)</t>
        </is>
      </c>
      <c r="D1" s="2" t="inlineStr">
        <is>
          <t>Mar. 31, 2021 INR (₨)</t>
        </is>
      </c>
      <c r="E1" s="2" t="inlineStr">
        <is>
          <t>Mar. 31, 2020 INR (₨)</t>
        </is>
      </c>
    </row>
    <row r="2">
      <c r="A2" s="4" t="inlineStr">
        <is>
          <t>Current lease liabilities</t>
        </is>
      </c>
      <c r="B2" s="6" t="n">
        <v>514</v>
      </c>
      <c r="C2" s="7" t="n">
        <v>38991</v>
      </c>
      <c r="D2" s="7" t="n">
        <v>75182</v>
      </c>
      <c r="E2" s="4" t="inlineStr">
        <is>
          <t xml:space="preserve"> </t>
        </is>
      </c>
    </row>
    <row r="3">
      <c r="A3" s="4" t="inlineStr">
        <is>
          <t>Non-current lease liabilities</t>
        </is>
      </c>
      <c r="B3" s="6" t="n">
        <v>3040</v>
      </c>
      <c r="C3" s="5" t="n">
        <v>230668</v>
      </c>
      <c r="D3" s="5" t="n">
        <v>427786</v>
      </c>
      <c r="E3" s="4" t="inlineStr">
        <is>
          <t xml:space="preserve"> </t>
        </is>
      </c>
    </row>
    <row r="4">
      <c r="A4" s="4" t="inlineStr">
        <is>
          <t>Total</t>
        </is>
      </c>
      <c r="B4" s="4" t="inlineStr">
        <is>
          <t xml:space="preserve"> </t>
        </is>
      </c>
      <c r="C4" s="7" t="n">
        <v>269659</v>
      </c>
      <c r="D4" s="7" t="n">
        <v>502968</v>
      </c>
      <c r="E4" s="7" t="n">
        <v>539628</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arrying amounts of lease liabilities and the movements during the period (Details) - INR (₨) ₨ in Thousands</t>
        </is>
      </c>
      <c r="C1" s="2" t="inlineStr">
        <is>
          <t>12 Months Ended</t>
        </is>
      </c>
    </row>
    <row r="2">
      <c r="C2" s="2" t="inlineStr">
        <is>
          <t>Mar. 31, 2022</t>
        </is>
      </c>
      <c r="D2" s="2" t="inlineStr">
        <is>
          <t>Mar. 31, 2021</t>
        </is>
      </c>
    </row>
    <row r="3">
      <c r="A3" s="4" t="inlineStr">
        <is>
          <t>Balance as of April 1</t>
        </is>
      </c>
      <c r="C3" s="7" t="n">
        <v>502968</v>
      </c>
      <c r="D3" s="7" t="n">
        <v>539628</v>
      </c>
    </row>
    <row r="4">
      <c r="A4" s="4" t="inlineStr">
        <is>
          <t>Additions</t>
        </is>
      </c>
      <c r="C4" s="4" t="inlineStr">
        <is>
          <t xml:space="preserve"> </t>
        </is>
      </c>
      <c r="D4" s="5" t="n">
        <v>20250</v>
      </c>
    </row>
    <row r="5">
      <c r="A5" s="4" t="inlineStr">
        <is>
          <t>Finance cost accrued during the period (Refer note 16)</t>
        </is>
      </c>
      <c r="C5" s="5" t="n">
        <v>43871</v>
      </c>
      <c r="D5" s="5" t="n">
        <v>72033</v>
      </c>
    </row>
    <row r="6">
      <c r="A6" s="4" t="inlineStr">
        <is>
          <t>Deletions#</t>
        </is>
      </c>
      <c r="C6" s="5" t="n">
        <v>-174505</v>
      </c>
      <c r="D6" s="5" t="n">
        <v>-25251</v>
      </c>
    </row>
    <row r="7">
      <c r="A7" s="4" t="inlineStr">
        <is>
          <t>Payment of lease liabilities*</t>
        </is>
      </c>
      <c r="B7" s="4" t="inlineStr">
        <is>
          <t>[1]</t>
        </is>
      </c>
      <c r="C7" s="5" t="n">
        <v>-94213</v>
      </c>
      <c r="D7" s="5" t="n">
        <v>-81656</v>
      </c>
    </row>
    <row r="8">
      <c r="A8" s="4" t="inlineStr">
        <is>
          <t>Leases/rent concession (refer note 10)</t>
        </is>
      </c>
      <c r="C8" s="5" t="n">
        <v>-8485</v>
      </c>
      <c r="D8" s="5" t="n">
        <v>-22036</v>
      </c>
    </row>
    <row r="9">
      <c r="A9" s="4" t="inlineStr">
        <is>
          <t>Effects of movements in foreign exchange rates</t>
        </is>
      </c>
      <c r="C9" s="5" t="n">
        <v>23</v>
      </c>
      <c r="D9" s="4" t="inlineStr">
        <is>
          <t xml:space="preserve"> </t>
        </is>
      </c>
    </row>
    <row r="10">
      <c r="A10" s="4" t="inlineStr">
        <is>
          <t>Balance as of March 31</t>
        </is>
      </c>
      <c r="C10" s="7" t="n">
        <v>269659</v>
      </c>
      <c r="D10" s="7" t="n">
        <v>502968</v>
      </c>
    </row>
    <row r="11"/>
    <row r="12">
      <c r="A12" s="4" t="inlineStr">
        <is>
          <t>[1]During
the current year, payment of lease liabilities has been adjusted with security deposit of INR 13,798</t>
        </is>
      </c>
    </row>
  </sheetData>
  <mergeCells count="4">
    <mergeCell ref="A1:B2"/>
    <mergeCell ref="C1:D1"/>
    <mergeCell ref="A11:C11"/>
    <mergeCell ref="A12:C1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Schedule of carrying amounts of lease liabilities and the movements during the period (Details) (Parenthetical) ₨ in Thousands</t>
        </is>
      </c>
      <c r="B1" s="2" t="inlineStr">
        <is>
          <t>Mar. 31, 2022 INR (₨)</t>
        </is>
      </c>
    </row>
    <row r="2">
      <c r="A2" s="4" t="inlineStr">
        <is>
          <t>Security deposits</t>
        </is>
      </c>
      <c r="B2" s="7" t="n">
        <v>1379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ual maturities of lease liabilities (Details) - INR (₨)</t>
        </is>
      </c>
      <c r="B1" s="2" t="inlineStr">
        <is>
          <t>Mar. 31, 2022</t>
        </is>
      </c>
      <c r="C1" s="2" t="inlineStr">
        <is>
          <t>Mar. 31, 2021</t>
        </is>
      </c>
    </row>
    <row r="2">
      <c r="A2" s="3" t="inlineStr">
        <is>
          <t>IfrsStatementLineItems [Line Items]</t>
        </is>
      </c>
      <c r="B2" s="4" t="inlineStr">
        <is>
          <t xml:space="preserve"> </t>
        </is>
      </c>
      <c r="C2" s="4" t="inlineStr">
        <is>
          <t xml:space="preserve"> </t>
        </is>
      </c>
    </row>
    <row r="3">
      <c r="A3" s="4" t="inlineStr">
        <is>
          <t>Total</t>
        </is>
      </c>
      <c r="B3" s="7" t="n">
        <v>398659</v>
      </c>
      <c r="C3" s="7" t="n">
        <v>783070</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74457</v>
      </c>
      <c r="C6" s="5" t="n">
        <v>141788</v>
      </c>
    </row>
    <row r="7">
      <c r="A7" s="4" t="inlineStr">
        <is>
          <t>Later than one year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239584</v>
      </c>
      <c r="C9" s="5" t="n">
        <v>403298</v>
      </c>
    </row>
    <row r="10">
      <c r="A10" s="4" t="inlineStr">
        <is>
          <t>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7" t="n">
        <v>84618</v>
      </c>
      <c r="C12" s="7" t="n">
        <v>23798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22" customWidth="1" min="2" max="2"/>
    <col width="18" customWidth="1" min="3" max="3"/>
    <col width="22" customWidth="1" min="4" max="4"/>
    <col width="22" customWidth="1" min="5" max="5"/>
  </cols>
  <sheetData>
    <row r="1">
      <c r="A1" s="1" t="inlineStr">
        <is>
          <t>Leases (Details Narrative)</t>
        </is>
      </c>
      <c r="B1" s="2" t="inlineStr">
        <is>
          <t>12 Months Ended</t>
        </is>
      </c>
    </row>
    <row r="2">
      <c r="B2" s="2" t="inlineStr">
        <is>
          <t>Mar. 31, 2022 INR (₨)</t>
        </is>
      </c>
      <c r="C2" s="2" t="inlineStr">
        <is>
          <t>Jun. 08, 2021 ft²</t>
        </is>
      </c>
      <c r="D2" s="2" t="inlineStr">
        <is>
          <t>Mar. 31, 2021 INR (₨)</t>
        </is>
      </c>
      <c r="E2" s="2" t="inlineStr">
        <is>
          <t>Mar. 31, 2020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rea of space | ft²</t>
        </is>
      </c>
      <c r="B4" s="4" t="inlineStr">
        <is>
          <t xml:space="preserve"> </t>
        </is>
      </c>
      <c r="C4" s="5" t="n">
        <v>83988</v>
      </c>
      <c r="D4" s="4" t="inlineStr">
        <is>
          <t xml:space="preserve"> </t>
        </is>
      </c>
      <c r="E4" s="4" t="inlineStr">
        <is>
          <t xml:space="preserve"> </t>
        </is>
      </c>
    </row>
    <row r="5">
      <c r="A5" s="4" t="inlineStr">
        <is>
          <t>Area of land surrendered | ft²</t>
        </is>
      </c>
      <c r="B5" s="4" t="inlineStr">
        <is>
          <t xml:space="preserve"> </t>
        </is>
      </c>
      <c r="C5" s="5" t="n">
        <v>36229</v>
      </c>
      <c r="D5" s="4" t="inlineStr">
        <is>
          <t xml:space="preserve"> </t>
        </is>
      </c>
      <c r="E5" s="4" t="inlineStr">
        <is>
          <t xml:space="preserve"> </t>
        </is>
      </c>
    </row>
    <row r="6">
      <c r="A6" s="4" t="inlineStr">
        <is>
          <t>Lease liabilities</t>
        </is>
      </c>
      <c r="B6" s="7" t="n">
        <v>269659000</v>
      </c>
      <c r="C6" s="4" t="inlineStr">
        <is>
          <t xml:space="preserve"> </t>
        </is>
      </c>
      <c r="D6" s="7" t="n">
        <v>502968000</v>
      </c>
      <c r="E6" s="7" t="n">
        <v>539628000</v>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Lease liabilities</t>
        </is>
      </c>
      <c r="B9" s="5" t="n">
        <v>136738</v>
      </c>
      <c r="C9" s="4" t="inlineStr">
        <is>
          <t xml:space="preserve"> </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ease liabilities</t>
        </is>
      </c>
      <c r="B12" s="7" t="n">
        <v>156778</v>
      </c>
      <c r="C12" s="4" t="inlineStr">
        <is>
          <t xml:space="preserve"> </t>
        </is>
      </c>
      <c r="D12" s="4" t="inlineStr">
        <is>
          <t xml:space="preserve"> </t>
        </is>
      </c>
      <c r="E12" s="4" t="inlineStr">
        <is>
          <t xml:space="preserve"> </t>
        </is>
      </c>
    </row>
    <row r="13">
      <c r="A13" s="4" t="inlineStr">
        <is>
          <t>Buildings [member] | Bottom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FRS Lessee, Operating Lease, Term of Contract</t>
        </is>
      </c>
      <c r="B15" s="4" t="inlineStr">
        <is>
          <t>3 years</t>
        </is>
      </c>
      <c r="C15" s="4" t="inlineStr">
        <is>
          <t xml:space="preserve"> </t>
        </is>
      </c>
      <c r="D15" s="4" t="inlineStr">
        <is>
          <t xml:space="preserve"> </t>
        </is>
      </c>
      <c r="E15" s="4" t="inlineStr">
        <is>
          <t xml:space="preserve"> </t>
        </is>
      </c>
    </row>
    <row r="16">
      <c r="A16" s="4" t="inlineStr">
        <is>
          <t>Buildings [member] | Top of rang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IFRS Lessee, Operating Lease, Term of Contract</t>
        </is>
      </c>
      <c r="B18" s="4" t="inlineStr">
        <is>
          <t>9 years</t>
        </is>
      </c>
      <c r="C18" s="4" t="inlineStr">
        <is>
          <t xml:space="preserve"> </t>
        </is>
      </c>
      <c r="D18" s="4" t="inlineStr">
        <is>
          <t xml:space="preserve"> </t>
        </is>
      </c>
      <c r="E18" s="4" t="inlineStr">
        <is>
          <t xml:space="preserve"> </t>
        </is>
      </c>
    </row>
    <row r="19">
      <c r="A19" s="4" t="inlineStr">
        <is>
          <t>Motor Vehicles and Others [Member] | Bottom of range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FRS Lessee, Operating Lease, Term of Contract</t>
        </is>
      </c>
      <c r="B21" s="4" t="inlineStr">
        <is>
          <t>3 years</t>
        </is>
      </c>
      <c r="C21" s="4" t="inlineStr">
        <is>
          <t xml:space="preserve"> </t>
        </is>
      </c>
      <c r="D21" s="4" t="inlineStr">
        <is>
          <t xml:space="preserve"> </t>
        </is>
      </c>
      <c r="E21" s="4" t="inlineStr">
        <is>
          <t xml:space="preserve"> </t>
        </is>
      </c>
    </row>
    <row r="22">
      <c r="A22" s="4" t="inlineStr">
        <is>
          <t>Motor Vehicles and Others [Member] | Top of range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IFRS Lessee, Operating Lease, Term of Contract</t>
        </is>
      </c>
      <c r="B24" s="4" t="inlineStr">
        <is>
          <t>5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Listing and related expenses (Details Narrative)</t>
        </is>
      </c>
      <c r="B1" s="2" t="inlineStr">
        <is>
          <t>Mar. 31, 2022 INR (₨)</t>
        </is>
      </c>
    </row>
    <row r="2">
      <c r="A2" s="3" t="inlineStr">
        <is>
          <t>Listing And Related Expenses</t>
        </is>
      </c>
      <c r="B2" s="4" t="inlineStr">
        <is>
          <t xml:space="preserve"> </t>
        </is>
      </c>
    </row>
    <row r="3">
      <c r="A3" s="4" t="inlineStr">
        <is>
          <t>Prepayments of other assets</t>
        </is>
      </c>
      <c r="B3" s="7" t="n">
        <v>85809</v>
      </c>
    </row>
    <row r="4">
      <c r="A4" s="4" t="inlineStr">
        <is>
          <t>Amounts payable, related party transactions</t>
        </is>
      </c>
      <c r="B4" s="5" t="n">
        <v>29919</v>
      </c>
    </row>
    <row r="5">
      <c r="A5" s="4" t="inlineStr">
        <is>
          <t>Remaining Prepayments of profit and loss</t>
        </is>
      </c>
      <c r="B5" s="7" t="n">
        <v>558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Mar. 31, 2022</t>
        </is>
      </c>
    </row>
    <row r="3">
      <c r="A3" s="3" t="inlineStr">
        <is>
          <t>Finance Income</t>
        </is>
      </c>
      <c r="B3" s="4" t="inlineStr">
        <is>
          <t xml:space="preserve"> </t>
        </is>
      </c>
    </row>
    <row r="4">
      <c r="A4" s="4" t="inlineStr">
        <is>
          <t>Finance income</t>
        </is>
      </c>
      <c r="B4" s="4" t="inlineStr">
        <is>
          <t xml:space="preserve">15
Finance income Schedule
of finance income
2020 2021 2022
March
31,
2020 2021 2022
Interest income on :
- Bank deposits recognised at amortised
cost 22,594 46,236 25,804
- Others * 26,502 32,529 10,365
Foreign exchange gain (net) 4,322 58 8,346
Unwinding of other financial
assets 5,223 2,781 3,301
Total 58,641 81,604 47,816
* Interest income on others include interest income on loan given
to joint venture of INR 4,240 7,206 4,810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Narrative) - INR (₨) ₨ in Thousands, shares in Thousands</t>
        </is>
      </c>
      <c r="B1" s="2" t="inlineStr">
        <is>
          <t>Jun. 03, 2022</t>
        </is>
      </c>
      <c r="C1" s="2" t="inlineStr">
        <is>
          <t>Aug. 01, 2022</t>
        </is>
      </c>
      <c r="D1" s="2" t="inlineStr">
        <is>
          <t>Jun. 17, 2020</t>
        </is>
      </c>
    </row>
    <row r="2">
      <c r="A2" s="3" t="inlineStr">
        <is>
          <t>IfrsStatementLineItems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4" t="inlineStr">
        <is>
          <t xml:space="preserve"> </t>
        </is>
      </c>
      <c r="D3" s="5" t="n">
        <v>14375000</v>
      </c>
    </row>
    <row r="4">
      <c r="A4" s="4" t="inlineStr">
        <is>
          <t>Entering into significant commitments or contingent liabilities [member] | Axis Bank Limite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redit facilities</t>
        </is>
      </c>
      <c r="B6" s="4" t="inlineStr">
        <is>
          <t xml:space="preserve"> </t>
        </is>
      </c>
      <c r="C6" s="7" t="n">
        <v>550000</v>
      </c>
      <c r="D6" s="4" t="inlineStr">
        <is>
          <t xml:space="preserve"> </t>
        </is>
      </c>
    </row>
    <row r="7">
      <c r="A7" s="4" t="inlineStr">
        <is>
          <t>Fixed deposit percent</t>
        </is>
      </c>
      <c r="B7" s="4" t="inlineStr">
        <is>
          <t xml:space="preserve"> </t>
        </is>
      </c>
      <c r="C7" s="12" t="n">
        <v>0.2</v>
      </c>
      <c r="D7" s="4" t="inlineStr">
        <is>
          <t xml:space="preserve"> </t>
        </is>
      </c>
    </row>
    <row r="8">
      <c r="A8" s="4" t="inlineStr">
        <is>
          <t>Entering into significant commitments or contingent liabilities [member] | Non Convertible Debentur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redit facilities</t>
        </is>
      </c>
      <c r="B10" s="7" t="n">
        <v>150000</v>
      </c>
      <c r="C10" s="4" t="inlineStr">
        <is>
          <t xml:space="preserve"> </t>
        </is>
      </c>
      <c r="D10" s="4" t="inlineStr">
        <is>
          <t xml:space="preserve"> </t>
        </is>
      </c>
    </row>
    <row r="11">
      <c r="A11" s="4" t="inlineStr">
        <is>
          <t>Number of shares issued</t>
        </is>
      </c>
      <c r="B11" s="5" t="n">
        <v>1500</v>
      </c>
      <c r="C11" s="4" t="inlineStr">
        <is>
          <t xml:space="preserve"> </t>
        </is>
      </c>
      <c r="D11" s="4" t="inlineStr">
        <is>
          <t xml:space="preserve"> </t>
        </is>
      </c>
    </row>
    <row r="12">
      <c r="A12" s="4" t="inlineStr">
        <is>
          <t>Reserve of equity component of convertible instruments</t>
        </is>
      </c>
      <c r="B12" s="7" t="n">
        <v>100000</v>
      </c>
      <c r="C12" s="4" t="inlineStr">
        <is>
          <t xml:space="preserve"> </t>
        </is>
      </c>
      <c r="D12" s="4" t="inlineStr">
        <is>
          <t xml:space="preserve"> </t>
        </is>
      </c>
    </row>
    <row r="13">
      <c r="A13" s="4" t="inlineStr">
        <is>
          <t>Convertible instruments interest percentage</t>
        </is>
      </c>
      <c r="B13" s="12" t="n">
        <v>0.14</v>
      </c>
      <c r="C13" s="4" t="inlineStr">
        <is>
          <t xml:space="preserve"> </t>
        </is>
      </c>
      <c r="D13" s="4" t="inlineStr">
        <is>
          <t xml:space="preserve"> </t>
        </is>
      </c>
    </row>
    <row r="14">
      <c r="A14" s="4" t="inlineStr">
        <is>
          <t>Interest expense on debt instruments issued</t>
        </is>
      </c>
      <c r="B14" s="7" t="n">
        <v>1200</v>
      </c>
      <c r="C14" s="4" t="inlineStr">
        <is>
          <t xml:space="preserve"> </t>
        </is>
      </c>
      <c r="D1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12 Months Ended</t>
        </is>
      </c>
    </row>
    <row r="2">
      <c r="B2" s="2" t="inlineStr">
        <is>
          <t>Mar. 31, 2022</t>
        </is>
      </c>
    </row>
    <row r="3">
      <c r="A3" s="3" t="inlineStr">
        <is>
          <t>Finance Cost</t>
        </is>
      </c>
      <c r="B3" s="4" t="inlineStr">
        <is>
          <t xml:space="preserve"> </t>
        </is>
      </c>
    </row>
    <row r="4">
      <c r="A4" s="4" t="inlineStr">
        <is>
          <t>Finance cost</t>
        </is>
      </c>
      <c r="B4" s="4" t="inlineStr">
        <is>
          <t xml:space="preserve">16
Finance cost Schedule
of finance cost
2020 2021 2022
March
31,
2020 2021 2022
Bank charges 27,154 10,436 5,546
Foreign exchange loss (net) - 11,584 -
Interest on borrowings recognised at amortised
cost 106,328 18,909 6,946
Interest
on lease liabilities 56,394 72,033 43,871
Unwinding of other financial
liabilities 3,411 4,290 44,090
Total 193,287 117,252 100,453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4" t="inlineStr">
        <is>
          <t>Income taxes</t>
        </is>
      </c>
      <c r="B3" s="4" t="inlineStr">
        <is>
          <t xml:space="preserve">17.
Income taxes Loss
for the year before income taxes are as follows: Schedule of loss before income taxes
March
31,
2020 2021 2022
Domestic (316,792 ) 64,737 (145,363 )
Foreign operations (453,598 ) (1,195,519 ) (320,193 )
Total (770,390 ) (1,130,782 ) (465,556 ) The
major components of income tax expense for the years ended March 31, 2020, 2021 and 2022 are: Summary of components of income tax expense
2020 2021 2022
March
31,
2020 2021 2022
Current Period 46,924 8,680 14,478
Current income tax expenses 46,924 8,680 14,478
Origination and reversal of temporary differences 22,881 55,416 2,428
Current year losses for which deferred tax
is recognised - - -
Deferred
tax (benefit)/ expense 22,881 55,416 2,428
Total
income tax expenses as reported in statement of profit or loss 69,805 64,096 16,906 Reconciliation
of tax expense and accounting profit multiplied by tax rate of each jurisdiction in which the Group operates Reconciliation of tax expense and accounting profit multiplied by tax rate
2020 2021 2022
March
31,
2020 2021 2022
Loss for the year (840,195 ) (1,194,878 ) (482,462 )
Income tax expense/(reversal) 69,805 64,096 16,906
Loss before income taxes (770,390 ) (1,130,782 ) (465,556 )
Expected tax expense at statutory income tax
rate (37,172 ) (193,762 ) (1,05,537 )
Non-deductible expenses (118,005 ) 2,307 17,024
Utilization of previously unrecognised tax
losses - (1,181 ) (13,134 )
Current year losses for which no deferred tax
asset was recognized 167,129 159,102 174,746
Recognition of previously unrecognised tax
losses 17,696 - -
Reversal of deferred tax assets recognised
in earlier years - 77,636 -
Change in unrecognised temporary differences 27,000 17,297 (58,979 )
Effect of change in tax rate 10,339 - -
Others 2,818 2,697 2,786
Total income tax expense 69,805 64,096 16,906 Yatra
Online, Inc. Notes
to the consolidated financial statements - (Continued) (Amount
in INR thousands, except per share data and number of shares) The
domicile of the Parent Company is Cayman Islands. The Group’s two major tax jurisdictions are India and Singapore with tax rates
ranging between 25.17% 31.20% 25.17% 31.20% 25.17% 31.20% 17% 17%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Mar. 31, 2022</t>
        </is>
      </c>
    </row>
    <row r="3">
      <c r="A3" s="3" t="inlineStr">
        <is>
          <t>Loss Per Share</t>
        </is>
      </c>
      <c r="B3" s="4" t="inlineStr">
        <is>
          <t xml:space="preserve"> </t>
        </is>
      </c>
    </row>
    <row r="4">
      <c r="A4" s="4" t="inlineStr">
        <is>
          <t>Loss per share</t>
        </is>
      </c>
      <c r="B4" s="4" t="inlineStr">
        <is>
          <t xml:space="preserve">18.
Loss per share Basic
loss per share amounts are calculated by dividing net loss for the year attributable to ordinary equity holders by the weighted average
number of ordinary shares outstanding during the year. Diluted
loss per share amounts are calculated by dividing the net loss attributable to ordinary equity holders (after adjusting for loss attributable
to convertible Swap shares of non-controlling interest)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the basic loss per share computations: Summary
of income and share data used in the basic and diluted loss per share computations
2020 2021 2022
March
31,
2020 2021 2022
Loss attributable to ordinary shareholders
- Basic (833,808 ) (1,177,343 ) (477,850 )
Weighted average number of ordinary shares
outstanding used in computing basic/diluted loss per share 46,477,249 57,771,701 62,352,494
Basic loss per share (17.94 ) (20.38 ) (7.66 ) The
following reflects the income and share data used in the diluted loss per share computations:
2020 2021 2022
March
31,
2020 2021 2022
Loss attributable to ordinary shareholders-Basic (833,808 ) (1,177,343 ) (477,850 )
Add: Loss attributable
to non-controlling interest - (17,535 ) -
Loss attributable to ordinary shareholders-Dilutive (833,808 ) (1,194,878 ) (477,850 )
Weighted average number of ordinary shares
outstanding used in computing diluted loss per share 46,477,249 58,514,103 62,352,494
Diluted loss per share (17.94 ) (20.42 ) (7.66 ) Refer
to Note 29 for the detailed movement in share capital during the financial year. Loss
attributable to shareholders is allocated equally for each class of share. At
March 31, 2022, 2,025,975
ordinary shares (March 31, 2021: 709,585
and March 31, 2020: 5,258 ),
issuable against employee share options and restricted share, Nil
ordinary shares (March 31, 2021: NIL
and March 31, 2020: 742,402 )
issuable against conversion right with subsidiary’s equity shares (refer to note 29), were excluded from the diluted weighted
average number of ordinary shares calculation as their effect would have been anti-dilutive. The Company also excludes options with exercise
prices that are greater than the average market price from the calculation of diluted EPS because their effect would be anti-dilutive. For
calculation of diluted EPS, since the exercise price of share warrants is greater than fair market value, these are assumed to be out
of money and considered not to be exercisable as on balance sheet date. These potential ordinary shares are not considered for calculation
of dilutive impact of earning per share. There
have been no other transactions involving ordinary shares or potential ordinary shares between the reporting date and the date of authorisation
of these financial statements.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9.
Property, plant and equipment Reconciliation of changes in property, plant and equipment
Leasehold
Improvements Computer
and Peripherals Furniture
and Fixtures Vehicles Office
Equipment Total
Gross block
At April 1, 2020 2,150 338,731 7,375 71,278 36,211 455,745
Additions 200 - 10 - 82 292
Disposals/adjustment (2,193 ) (283 ) (5,114 ) (11,118 ) (7,526 ) (26,234 )
Effects of movements
in foreign exchange rates 44 15 13 - 18 90
At March 31, 2021 201 338,463 2,284 60,160 28,785 429,893
Additions - 5,713 - 7,013 41 12,767
Disposals/adjustment - (17,987 ) (120 ) (12,736 ) (1,822 ) (32,665 )
Effects of movements
in foreign exchange rates 6 18 18 - 15 57
At March 31, 2022 207 326,207 2,182 54,437 27,019 410,052
Depreciation
At April 1, 2020 2,149 312,863 4,805 46,079 27,286 393,182
Charge for the year 76 19,706 1,226 9,230 3,655 33,893
Disposals/adjustment (2,193 ) (13 ) (4,138 ) (8,394 ) (6,873 ) (21,611 )
Effects of movements
in foreign exchange rates 44 13 12 - 15 84
At March 31, 2021 76 332,569 1,905 46,915 24,083 405,548
Charge for the year 76 5,688 136 6,588 2,264 14,752
Disposals/adjustment - (17,987 ) (120 ) (12,370 ) (1,822 ) (32,299 )
Effects of movements
in foreign exchange rates 4 18 18 - 14 54
At March 31, 2022 156 320,288 1,939 41,133 24,539 388,055
Net block
At March 31, 2021 125 5,894 379 13,245 4,702 24,345
At March 31, 2022 51 5,919 243 13,304 2,480 21,997 The
Group has taken bank guarantee facility against which property, plant and equipment of a subsidiary of the Group amounting to INR Nil 276,203 The
carrying value of vehicles held under vehicle loan have a gross book value of INR 27,518 31,963 4,630 6,406 14,224 18,866 13,294 13,097 In
the statement of cash flows, proceeds from vehicle loan of INR 5,161 Nil 1,075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Mar. 31, 2022</t>
        </is>
      </c>
    </row>
    <row r="3">
      <c r="A3" s="3" t="inlineStr">
        <is>
          <t>Intangible Assets And Goodwill</t>
        </is>
      </c>
      <c r="B3" s="4" t="inlineStr">
        <is>
          <t xml:space="preserve"> </t>
        </is>
      </c>
    </row>
    <row r="4">
      <c r="A4" s="4" t="inlineStr">
        <is>
          <t>Intangible assets and goodwill</t>
        </is>
      </c>
      <c r="B4" s="4" t="inlineStr">
        <is>
          <t xml:space="preserve">20.
Intangible assets and goodwill Schedule
of reconciliation of changes in intangible assets and goodwill, including gross, amortization, and net amounts
Computer
software and Websites Intellectual
property rights Agent
/ Supplier/ relationship Customer
relationship Non
compete agreement Trademarks Goodwill Intangible
under development Total
Gross block
At April 1,
2020 2,276,915 59,209 222,169 140,336 22,171 271,329 1,015,099 51,920 4,059,148
Additions 111,707 - - - - - - 86,590 198,297
Disposals/adjustment (21,692 ) - - - - - - (121,432 ) (143,124 )
Effects
of movements in foreign exchange rates - - - - - - - - -
At
March 31, 2021 2,366,930 59,209 222,169 140,336 22,171 271,329 1,015,099 17,078 4,114,321
Additions 72,655 - - - - - - 92,089 164,744
Disposals/adjustment (110 ) - - - - - - (71,763 ) (71,873 )
Effects
of movements in foreign exchange rates - - - - - - - - -
At
March 31, 2022 2,439,475 59,209 222,169 140,336 22,171 271,329 1,015,099 37,404 4,207,192
Amortization
and Impairment
At April 1, 2020 1,742,389 57,436 183,701 25,592 15,956 109,382 221,999 - 2,356,455
Charge for the year* 372,450 1,287 17,097 69,849 5,021 13,937 - - 479,641
Disposals (24,456 ) (275 ) - - - - - - (24,731 )
Impairment of intangible assets** - - - - - 148,010 - - 148,010
Impairment of goodwill - - - - - - 264,909 - 264,909
Effects
of movements in foreign exchange rates - - - - - - - - -
At
March 31, 2021 2,090,383 58,448 200,798 95,441 20,977 271,329 486,908 - 3,224,284
Charge for the year 203,499 761 17,097 8,979 422 - - 230,758
Disposals (110 ) - - - - - - - (110 )
Impairment of goodwill - - - - - - - - -
Effects
of movements in foreign exchange rates - - - - - - - - -
At
March 31, 2022 2,293,772 59,209 217,895 104,420 21,399 271,329 486,908 - 3,454,932
Net block
At
March 31, 2021 276,547 761 21,371 44,895 1,194 - 528,191 17,078 890,037
At
March 31, 2022 145,703 - 4,274 35,916 772 - 528,191 37,404 752,260 The
Group has taken bank guarantee facility against which Computer software and Websites &amp; intellectual property rights of a subsidiary
of the Group amounting to Nil 276,203
* During the year
ended March 31, 2021, the Company has re-assessed the useful life of the acquired intangible assets i.e., Customer relationship which
resulted in increase in charge for the year by INR 59,457
** During the year
ended March 31, 2021, the Company’s operations through its Trademarks in Yatra TG Stays Private Limited &amp; Yatra Hotel Solutions
Private Limited CGU, has curtailed significantly. The Company tested the Trademarks of the CGU for recoverability and recognised an impairment
loss of INR 148,010 Yatra
Online, Inc. Notes
to the consolidated financial statements - (Continued) (Amount
in INR thousands, except per share data and number of shares) Impairment
reviews Goodwill
acquired through business combinations having indefinite lives are allocated to the CGUs. For the purpose of impairment testing, goodwill
is allocated to a CGU representing the lowest level within the Group at which goodwill is monitored for internal management purposes
and which is not higher than the Group’s operating segment. Carrying amount of goodwill has been allocated to the respective acquired
subsidiaries level as follows: Schedule of carrying amount of goodwill
March
31,
2021 2022
TSI Yatra Private Limited 103,670 103,670
Yatra TG Stays Private Limited &amp; Yatra
Hotel Solutions Private Limited* 219,163 219,163
Yatra for Business Private
Limited (formerly known as Air Travel Bureau Private Limited) (refer to Note 43)** 205,358 205,358
Total 528,191 528,191
* The
recoverable amount of the CGU as at March 31, 2022, has been determined based on a value in use calculation using cash flow projections
from financial budgets approved by senior management covering a five 20.12 5 NIL
108,834
** The
recoverable amount of the CGU as at March 31, 2022, has been determined based on a value in use calculation using cash flow projections
from financial budgets approved by senior management covering a five-year
period. The projected cash flows have been updated to reflect the decreased demand for products and services. The pre-tax discount rate
applied to cash flow projections is 18.77 %
and cash flows beyond the five-year period are extrapolated
using a 5 %
growth rate that is the same as the long-term average growth rate for the air and hotel industry. Basis this, it was concluded that the
fair value less costs of disposal exceed the value in use. As a result of this analysis, management has recognised an impairment charge
of Nil
(March 31, 2021: 102,162 )
in the current year against goodwill. The impairment charge is recorded in the statement of profit or loss. The
recoverable amount of all CGUs was based on its value in use and was determined by discounting the future cash flows to be generated
from the continuing use of the CGU. These calculations use cash flow projections over a period of five years, based on next year’s
financial budgets approved by management, with extrapolation for the remaining period, and an average of the range of assumptions as
mentioned below. The
key assumptions used in value in use calculations: Summary of key assumptions used in calculations of value in use for CGUs
March
31,
2021 2022
Discount rate 17.41 19.40 % 18.77 %- 20.1 %
Terminal Value growth rate 5.0 % 5.0 %
EBITDA margin over next 5 years ( March 31,
2021 : 5 (21.9) 27.5 % 7.5 25 The
above discount rate is based on the Weighted Average Cost of Capital (WACC) of a comparable market participant, which is adjusted for
specific risks. These estimates are likely to differ from future actual results of operations and cash flows. Sensitivity
change in assumptions The
calculation of value in use for Yatra TG Stays Private Limited &amp; Yatra Hotel Solutions Private Limited” “Yatra for Business
Private Limited (formerly known as Air Travel Bureau Private Limited)” and TSI Yatra Private Limited is most sensitive to revenue
growth, discount rate and long-term growth rate assumptions. Yatra
Online, Inc. Notes
to the consolidated financial statements - (Continued) (Amount
in INR thousands, except per share data and number of shares) For the year ended March 31, 2022, an analysis
of the calculation’s sensitivity to a change in the key parameters (revenue growth, discount rate and long-term growth rate) based
on reasonably probable assumptions in TSI Yatra Private Limited, Yatra TG Stays Private Limited &amp; Yatra Hotel Solutions Private Limited”
and “Yatra for Business Private Limited (formerly known as Air Travel Bureau Private Limited)”, did not identify any probable
scenarios where the CGUs recoverable amount would fall below their carrying amount. For the year ended March 31, 2021, following the
impairment loss recognised in “Yatra TG Stays Private Limited &amp; Yatra Hotel Solutions Private Limited” and “Yatra
for Business Private Limited” CGUs, the recoverable amount was equal to the carrying amount. Therefore, any adverse movement in
a key assumption would lead to further impairment. Further, an analysis of the calculation’s sensitivity to a change in the key
parameters (revenue growth, discount rate and long-term growth rate) based on reasonably probable assumptions, in TSI Yatra Private Limited,
did not identify any probable scenarios where the CGUs recoverable amount would fall below their carrying am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2</t>
        </is>
      </c>
    </row>
    <row r="3">
      <c r="A3" s="3" t="inlineStr">
        <is>
          <t>Prepayments And Other Assets</t>
        </is>
      </c>
      <c r="B3" s="4" t="inlineStr">
        <is>
          <t xml:space="preserve"> </t>
        </is>
      </c>
    </row>
    <row r="4">
      <c r="A4" s="4" t="inlineStr">
        <is>
          <t>Prepayments and other assets</t>
        </is>
      </c>
      <c r="B4" s="4" t="inlineStr">
        <is>
          <t xml:space="preserve">21
Prepayments and other assets Schedule
of current and non-current prepayments and other assets
2021 2022
March
31,
2021 2022
Current
Advance to vendors (net of allowance) 439,986 451,217
Advance to joint venture (refer to note 42) 53,700 -
Balance with statutory authorities 50,931 39,906
Prepaid expenses 70,347 112,899
Due from employees 1,429 3,709
Total 616,393 607,731
Non-current
Prepaid expenses 4,080 922
Defined benefit plan
asset (refer to Note 34) 126 -
Total 4,206 922 Advances
to vendor primarily consist of amounts paid to airline and hotels for future bookings. The
movement in the allowance for doubtful advances: Schedule
of changes in allowance for doubtful advances
March
31,
2021 2022
Balance at the beginning of the
year 24,534 19,941
Provisions accrued during the year 15,106 5,326
Amount written off during the year (14,097 ) (2,300 )
Provision moved to provision
on trade receivables (refer note 26) (5,602 ) -
Balance at the end of
the year 19,941 22,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Non-current</t>
        </is>
      </c>
      <c r="B1" s="2" t="inlineStr">
        <is>
          <t>12 Months Ended</t>
        </is>
      </c>
    </row>
    <row r="2">
      <c r="B2" s="2" t="inlineStr">
        <is>
          <t>Mar. 31, 2022</t>
        </is>
      </c>
    </row>
    <row r="3">
      <c r="A3" s="3" t="inlineStr">
        <is>
          <t>Other Financial Assets Non-current</t>
        </is>
      </c>
      <c r="B3" s="4" t="inlineStr">
        <is>
          <t xml:space="preserve"> </t>
        </is>
      </c>
    </row>
    <row r="4">
      <c r="A4" s="4" t="inlineStr">
        <is>
          <t>Other financial assets, Non-current</t>
        </is>
      </c>
      <c r="B4" s="4" t="inlineStr">
        <is>
          <t xml:space="preserve">22
Other financial assets, Non-current Schedule
of other financial assets, Non-current
March
31,
2021 2022
Security
deposits 23,838 48,320
Total 23,838 48,320 Security
deposit represents fair value of amount paid to landlord for the leased premises. As on March 31, 2022, remaining tenure for security
deposits ranges from 1 7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Mar. 31, 2022 USD ($)</t>
        </is>
      </c>
      <c r="C1" s="2" t="inlineStr">
        <is>
          <t>Mar. 31, 2022 INR (₨)</t>
        </is>
      </c>
      <c r="D1" s="2" t="inlineStr">
        <is>
          <t>Mar. 31, 2021 INR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290</v>
      </c>
      <c r="C3" s="7" t="n">
        <v>21997</v>
      </c>
      <c r="D3" s="7" t="n">
        <v>24345</v>
      </c>
    </row>
    <row r="4">
      <c r="A4" s="4" t="inlineStr">
        <is>
          <t>Right-of-use assets</t>
        </is>
      </c>
      <c r="B4" s="5" t="n">
        <v>3028</v>
      </c>
      <c r="C4" s="5" t="n">
        <v>229710</v>
      </c>
      <c r="D4" s="5" t="n">
        <v>449840</v>
      </c>
    </row>
    <row r="5">
      <c r="A5" s="4" t="inlineStr">
        <is>
          <t>Intangible assets and goodwill</t>
        </is>
      </c>
      <c r="B5" s="5" t="n">
        <v>9915</v>
      </c>
      <c r="C5" s="5" t="n">
        <v>752260</v>
      </c>
      <c r="D5" s="5" t="n">
        <v>890037</v>
      </c>
    </row>
    <row r="6">
      <c r="A6" s="4" t="inlineStr">
        <is>
          <t>Prepayments and other assets</t>
        </is>
      </c>
      <c r="B6" s="5" t="n">
        <v>12</v>
      </c>
      <c r="C6" s="5" t="n">
        <v>922</v>
      </c>
      <c r="D6" s="5" t="n">
        <v>4206</v>
      </c>
    </row>
    <row r="7">
      <c r="A7" s="4" t="inlineStr">
        <is>
          <t>Other financial assets</t>
        </is>
      </c>
      <c r="B7" s="5" t="n">
        <v>637</v>
      </c>
      <c r="C7" s="5" t="n">
        <v>48320</v>
      </c>
      <c r="D7" s="5" t="n">
        <v>23838</v>
      </c>
    </row>
    <row r="8">
      <c r="A8" s="4" t="inlineStr">
        <is>
          <t>Term deposits</t>
        </is>
      </c>
      <c r="B8" s="4" t="inlineStr">
        <is>
          <t xml:space="preserve"> </t>
        </is>
      </c>
      <c r="C8" s="4" t="inlineStr">
        <is>
          <t xml:space="preserve"> </t>
        </is>
      </c>
      <c r="D8" s="5" t="n">
        <v>21346</v>
      </c>
    </row>
    <row r="9">
      <c r="A9" s="4" t="inlineStr">
        <is>
          <t>Other non-financial assets</t>
        </is>
      </c>
      <c r="B9" s="5" t="n">
        <v>2850</v>
      </c>
      <c r="C9" s="5" t="n">
        <v>216231</v>
      </c>
      <c r="D9" s="5" t="n">
        <v>223618</v>
      </c>
    </row>
    <row r="10">
      <c r="A10" s="4" t="inlineStr">
        <is>
          <t>Deferred tax assets</t>
        </is>
      </c>
      <c r="B10" s="5" t="n">
        <v>132</v>
      </c>
      <c r="C10" s="5" t="n">
        <v>9996</v>
      </c>
      <c r="D10" s="5" t="n">
        <v>15398</v>
      </c>
    </row>
    <row r="11">
      <c r="A11" s="4" t="inlineStr">
        <is>
          <t>Total non-current assets</t>
        </is>
      </c>
      <c r="B11" s="5" t="n">
        <v>16864</v>
      </c>
      <c r="C11" s="5" t="n">
        <v>1279436</v>
      </c>
      <c r="D11" s="5" t="n">
        <v>1652628</v>
      </c>
    </row>
    <row r="12">
      <c r="A12" s="3" t="inlineStr">
        <is>
          <t>Current assets</t>
        </is>
      </c>
      <c r="B12" s="4" t="inlineStr">
        <is>
          <t xml:space="preserve"> </t>
        </is>
      </c>
      <c r="C12" s="4" t="inlineStr">
        <is>
          <t xml:space="preserve"> </t>
        </is>
      </c>
      <c r="D12" s="4" t="inlineStr">
        <is>
          <t xml:space="preserve"> </t>
        </is>
      </c>
    </row>
    <row r="13">
      <c r="A13" s="4" t="inlineStr">
        <is>
          <t>Inventories</t>
        </is>
      </c>
      <c r="B13" s="5" t="n">
        <v>3</v>
      </c>
      <c r="C13" s="5" t="n">
        <v>235</v>
      </c>
      <c r="D13" s="5" t="n">
        <v>1480</v>
      </c>
    </row>
    <row r="14">
      <c r="A14" s="4" t="inlineStr">
        <is>
          <t>Trade and other receivables</t>
        </is>
      </c>
      <c r="B14" s="5" t="n">
        <v>25500</v>
      </c>
      <c r="C14" s="5" t="n">
        <v>1934713</v>
      </c>
      <c r="D14" s="5" t="n">
        <v>870452</v>
      </c>
    </row>
    <row r="15">
      <c r="A15" s="4" t="inlineStr">
        <is>
          <t>Prepayments and other assets</t>
        </is>
      </c>
      <c r="B15" s="5" t="n">
        <v>8010</v>
      </c>
      <c r="C15" s="5" t="n">
        <v>607731</v>
      </c>
      <c r="D15" s="5" t="n">
        <v>616393</v>
      </c>
    </row>
    <row r="16">
      <c r="A16" s="4" t="inlineStr">
        <is>
          <t>Income tax recoverable</t>
        </is>
      </c>
      <c r="B16" s="5" t="n">
        <v>2709</v>
      </c>
      <c r="C16" s="5" t="n">
        <v>205557</v>
      </c>
      <c r="D16" s="5" t="n">
        <v>249332</v>
      </c>
    </row>
    <row r="17">
      <c r="A17" s="4" t="inlineStr">
        <is>
          <t>Other current financial assets</t>
        </is>
      </c>
      <c r="B17" s="5" t="n">
        <v>901</v>
      </c>
      <c r="C17" s="5" t="n">
        <v>68356</v>
      </c>
      <c r="D17" s="5" t="n">
        <v>114634</v>
      </c>
    </row>
    <row r="18">
      <c r="A18" s="4" t="inlineStr">
        <is>
          <t>Term deposits</t>
        </is>
      </c>
      <c r="B18" s="5" t="n">
        <v>7490</v>
      </c>
      <c r="C18" s="5" t="n">
        <v>568264</v>
      </c>
      <c r="D18" s="5" t="n">
        <v>530783</v>
      </c>
    </row>
    <row r="19">
      <c r="A19" s="4" t="inlineStr">
        <is>
          <t>Cash and cash equivalents</t>
        </is>
      </c>
      <c r="B19" s="5" t="n">
        <v>10548</v>
      </c>
      <c r="C19" s="5" t="n">
        <v>800282</v>
      </c>
      <c r="D19" s="5" t="n">
        <v>1711589</v>
      </c>
    </row>
    <row r="20">
      <c r="A20" s="4" t="inlineStr">
        <is>
          <t>Total current assets</t>
        </is>
      </c>
      <c r="B20" s="5" t="n">
        <v>55161</v>
      </c>
      <c r="C20" s="5" t="n">
        <v>4185138</v>
      </c>
      <c r="D20" s="5" t="n">
        <v>4094663</v>
      </c>
    </row>
    <row r="21">
      <c r="A21" s="4" t="inlineStr">
        <is>
          <t>Total assets</t>
        </is>
      </c>
      <c r="B21" s="5" t="n">
        <v>72025</v>
      </c>
      <c r="C21" s="5" t="n">
        <v>5464574</v>
      </c>
      <c r="D21" s="5" t="n">
        <v>5747291</v>
      </c>
    </row>
    <row r="22">
      <c r="A22" s="3" t="inlineStr">
        <is>
          <t>Equity</t>
        </is>
      </c>
      <c r="B22" s="4" t="inlineStr">
        <is>
          <t xml:space="preserve"> </t>
        </is>
      </c>
      <c r="C22" s="4" t="inlineStr">
        <is>
          <t xml:space="preserve"> </t>
        </is>
      </c>
      <c r="D22" s="4" t="inlineStr">
        <is>
          <t xml:space="preserve"> </t>
        </is>
      </c>
    </row>
    <row r="23">
      <c r="A23" s="4" t="inlineStr">
        <is>
          <t>Share capital</t>
        </is>
      </c>
      <c r="B23" s="5" t="n">
        <v>11</v>
      </c>
      <c r="C23" s="5" t="n">
        <v>842</v>
      </c>
      <c r="D23" s="5" t="n">
        <v>838</v>
      </c>
    </row>
    <row r="24">
      <c r="A24" s="4" t="inlineStr">
        <is>
          <t>Share premium</t>
        </is>
      </c>
      <c r="B24" s="5" t="n">
        <v>267385</v>
      </c>
      <c r="C24" s="5" t="n">
        <v>20286474</v>
      </c>
      <c r="D24" s="5" t="n">
        <v>20240055</v>
      </c>
    </row>
    <row r="25">
      <c r="A25" s="4" t="inlineStr">
        <is>
          <t>Treasury shares</t>
        </is>
      </c>
      <c r="B25" s="5" t="n">
        <v>-148</v>
      </c>
      <c r="C25" s="5" t="n">
        <v>-11219</v>
      </c>
      <c r="D25" s="5" t="n">
        <v>-11219</v>
      </c>
    </row>
    <row r="26">
      <c r="A26" s="4" t="inlineStr">
        <is>
          <t>Other capital reserve</t>
        </is>
      </c>
      <c r="B26" s="5" t="n">
        <v>3473</v>
      </c>
      <c r="C26" s="5" t="n">
        <v>263531</v>
      </c>
      <c r="D26" s="5" t="n">
        <v>122109</v>
      </c>
    </row>
    <row r="27">
      <c r="A27" s="4" t="inlineStr">
        <is>
          <t>Accumulated deficit</t>
        </is>
      </c>
      <c r="B27" s="5" t="n">
        <v>-258562</v>
      </c>
      <c r="C27" s="5" t="n">
        <v>-19617091</v>
      </c>
      <c r="D27" s="5" t="n">
        <v>-19167316</v>
      </c>
    </row>
    <row r="28">
      <c r="A28" s="4" t="inlineStr">
        <is>
          <t>Foreign currency translation reserve</t>
        </is>
      </c>
      <c r="B28" s="5" t="n">
        <v>-425</v>
      </c>
      <c r="C28" s="5" t="n">
        <v>-32279</v>
      </c>
      <c r="D28" s="5" t="n">
        <v>-26639</v>
      </c>
    </row>
    <row r="29">
      <c r="A29" s="4" t="inlineStr">
        <is>
          <t>Total equity attributable to equity holders of the Company</t>
        </is>
      </c>
      <c r="B29" s="5" t="n">
        <v>11734</v>
      </c>
      <c r="C29" s="5" t="n">
        <v>890258</v>
      </c>
      <c r="D29" s="5" t="n">
        <v>1157828</v>
      </c>
    </row>
    <row r="30">
      <c r="A30" s="4" t="inlineStr">
        <is>
          <t>Total non-controlling interest</t>
        </is>
      </c>
      <c r="B30" s="5" t="n">
        <v>26</v>
      </c>
      <c r="C30" s="5" t="n">
        <v>1983</v>
      </c>
      <c r="D30" s="5" t="n">
        <v>5247</v>
      </c>
    </row>
    <row r="31">
      <c r="A31" s="4" t="inlineStr">
        <is>
          <t>Total equity</t>
        </is>
      </c>
      <c r="B31" s="5" t="n">
        <v>11760</v>
      </c>
      <c r="C31" s="5" t="n">
        <v>892241</v>
      </c>
      <c r="D31" s="5" t="n">
        <v>1163075</v>
      </c>
    </row>
    <row r="32">
      <c r="A32" s="3" t="inlineStr">
        <is>
          <t>Non-current liabilities</t>
        </is>
      </c>
      <c r="B32" s="4" t="inlineStr">
        <is>
          <t xml:space="preserve"> </t>
        </is>
      </c>
      <c r="C32" s="4" t="inlineStr">
        <is>
          <t xml:space="preserve"> </t>
        </is>
      </c>
      <c r="D32" s="4" t="inlineStr">
        <is>
          <t xml:space="preserve"> </t>
        </is>
      </c>
    </row>
    <row r="33">
      <c r="A33" s="4" t="inlineStr">
        <is>
          <t>Borrowings</t>
        </is>
      </c>
      <c r="B33" s="5" t="n">
        <v>55</v>
      </c>
      <c r="C33" s="5" t="n">
        <v>4204</v>
      </c>
      <c r="D33" s="5" t="n">
        <v>3177</v>
      </c>
    </row>
    <row r="34">
      <c r="A34" s="4" t="inlineStr">
        <is>
          <t>Trade and other payables</t>
        </is>
      </c>
      <c r="B34" s="5" t="n">
        <v>562</v>
      </c>
      <c r="C34" s="5" t="n">
        <v>42605</v>
      </c>
      <c r="D34" s="5" t="n">
        <v>34938</v>
      </c>
    </row>
    <row r="35">
      <c r="A35" s="4" t="inlineStr">
        <is>
          <t>Deferred tax liabilities</t>
        </is>
      </c>
      <c r="B35" s="5" t="n">
        <v>152</v>
      </c>
      <c r="C35" s="5" t="n">
        <v>11513</v>
      </c>
      <c r="D35" s="5" t="n">
        <v>14413</v>
      </c>
    </row>
    <row r="36">
      <c r="A36" s="4" t="inlineStr">
        <is>
          <t>Employee benefits</t>
        </is>
      </c>
      <c r="B36" s="5" t="n">
        <v>450</v>
      </c>
      <c r="C36" s="5" t="n">
        <v>34108</v>
      </c>
      <c r="D36" s="5" t="n">
        <v>52137</v>
      </c>
    </row>
    <row r="37">
      <c r="A37" s="4" t="inlineStr">
        <is>
          <t>Deferred revenue</t>
        </is>
      </c>
      <c r="B37" s="5" t="n">
        <v>856</v>
      </c>
      <c r="C37" s="5" t="n">
        <v>64965</v>
      </c>
      <c r="D37" s="5" t="n">
        <v>266920</v>
      </c>
    </row>
    <row r="38">
      <c r="A38" s="4" t="inlineStr">
        <is>
          <t>Lease liabilities</t>
        </is>
      </c>
      <c r="B38" s="5" t="n">
        <v>3040</v>
      </c>
      <c r="C38" s="5" t="n">
        <v>230668</v>
      </c>
      <c r="D38" s="5" t="n">
        <v>427786</v>
      </c>
    </row>
    <row r="39">
      <c r="A39" s="4" t="inlineStr">
        <is>
          <t>Other financial liabilities</t>
        </is>
      </c>
      <c r="B39" s="4" t="inlineStr">
        <is>
          <t xml:space="preserve"> </t>
        </is>
      </c>
      <c r="C39" s="4" t="inlineStr">
        <is>
          <t xml:space="preserve"> </t>
        </is>
      </c>
      <c r="D39" s="5" t="n">
        <v>270280</v>
      </c>
    </row>
    <row r="40">
      <c r="A40" s="4" t="inlineStr">
        <is>
          <t>Other non-financial liability</t>
        </is>
      </c>
      <c r="B40" s="4" t="inlineStr">
        <is>
          <t xml:space="preserve"> </t>
        </is>
      </c>
      <c r="C40" s="4" t="inlineStr">
        <is>
          <t xml:space="preserve"> </t>
        </is>
      </c>
      <c r="D40" s="5" t="n">
        <v>44453</v>
      </c>
    </row>
    <row r="41">
      <c r="A41" s="4" t="inlineStr">
        <is>
          <t>Total non-current liabilities</t>
        </is>
      </c>
      <c r="B41" s="5" t="n">
        <v>5115</v>
      </c>
      <c r="C41" s="5" t="n">
        <v>388063</v>
      </c>
      <c r="D41" s="5" t="n">
        <v>1114104</v>
      </c>
    </row>
    <row r="42">
      <c r="A42" s="3" t="inlineStr">
        <is>
          <t>Current liabilities</t>
        </is>
      </c>
      <c r="B42" s="4" t="inlineStr">
        <is>
          <t xml:space="preserve"> </t>
        </is>
      </c>
      <c r="C42" s="4" t="inlineStr">
        <is>
          <t xml:space="preserve"> </t>
        </is>
      </c>
      <c r="D42" s="4" t="inlineStr">
        <is>
          <t xml:space="preserve"> </t>
        </is>
      </c>
    </row>
    <row r="43">
      <c r="A43" s="4" t="inlineStr">
        <is>
          <t>Borrowings</t>
        </is>
      </c>
      <c r="B43" s="5" t="n">
        <v>4671</v>
      </c>
      <c r="C43" s="5" t="n">
        <v>354376</v>
      </c>
      <c r="D43" s="5" t="n">
        <v>127878</v>
      </c>
    </row>
    <row r="44">
      <c r="A44" s="4" t="inlineStr">
        <is>
          <t>Trade and other payables</t>
        </is>
      </c>
      <c r="B44" s="5" t="n">
        <v>31563</v>
      </c>
      <c r="C44" s="5" t="n">
        <v>2394712</v>
      </c>
      <c r="D44" s="5" t="n">
        <v>2215425</v>
      </c>
    </row>
    <row r="45">
      <c r="A45" s="4" t="inlineStr">
        <is>
          <t>Employee benefits</t>
        </is>
      </c>
      <c r="B45" s="5" t="n">
        <v>907</v>
      </c>
      <c r="C45" s="5" t="n">
        <v>68845</v>
      </c>
      <c r="D45" s="5" t="n">
        <v>54760</v>
      </c>
    </row>
    <row r="46">
      <c r="A46" s="4" t="inlineStr">
        <is>
          <t>Deferred revenue</t>
        </is>
      </c>
      <c r="B46" s="5" t="n">
        <v>2415</v>
      </c>
      <c r="C46" s="5" t="n">
        <v>183212</v>
      </c>
      <c r="D46" s="5" t="n">
        <v>120129</v>
      </c>
    </row>
    <row r="47">
      <c r="A47" s="4" t="inlineStr">
        <is>
          <t>Income taxes payable</t>
        </is>
      </c>
      <c r="B47" s="5" t="n">
        <v>53</v>
      </c>
      <c r="C47" s="5" t="n">
        <v>4052</v>
      </c>
      <c r="D47" s="5" t="n">
        <v>263</v>
      </c>
    </row>
    <row r="48">
      <c r="A48" s="4" t="inlineStr">
        <is>
          <t>Lease liabilities</t>
        </is>
      </c>
      <c r="B48" s="5" t="n">
        <v>514</v>
      </c>
      <c r="C48" s="5" t="n">
        <v>38991</v>
      </c>
      <c r="D48" s="5" t="n">
        <v>75182</v>
      </c>
    </row>
    <row r="49">
      <c r="A49" s="4" t="inlineStr">
        <is>
          <t>Other financial liabilities</t>
        </is>
      </c>
      <c r="B49" s="5" t="n">
        <v>5660</v>
      </c>
      <c r="C49" s="5" t="n">
        <v>429457</v>
      </c>
      <c r="D49" s="5" t="n">
        <v>94185</v>
      </c>
    </row>
    <row r="50">
      <c r="A50" s="4" t="inlineStr">
        <is>
          <t>Other current liabilities</t>
        </is>
      </c>
      <c r="B50" s="5" t="n">
        <v>9367</v>
      </c>
      <c r="C50" s="5" t="n">
        <v>710625</v>
      </c>
      <c r="D50" s="5" t="n">
        <v>782290</v>
      </c>
    </row>
    <row r="51">
      <c r="A51" s="4" t="inlineStr">
        <is>
          <t>Total current liabilities</t>
        </is>
      </c>
      <c r="B51" s="5" t="n">
        <v>55150</v>
      </c>
      <c r="C51" s="5" t="n">
        <v>4184270</v>
      </c>
      <c r="D51" s="5" t="n">
        <v>3470112</v>
      </c>
    </row>
    <row r="52">
      <c r="A52" s="4" t="inlineStr">
        <is>
          <t>Total liabilities</t>
        </is>
      </c>
      <c r="B52" s="5" t="n">
        <v>60265</v>
      </c>
      <c r="C52" s="5" t="n">
        <v>4572333</v>
      </c>
      <c r="D52" s="5" t="n">
        <v>4584216</v>
      </c>
    </row>
    <row r="53">
      <c r="A53" s="4" t="inlineStr">
        <is>
          <t>Total equity and liabilities</t>
        </is>
      </c>
      <c r="B53" s="6" t="n">
        <v>72025</v>
      </c>
      <c r="C53" s="7" t="n">
        <v>5464574</v>
      </c>
      <c r="D53" s="7" t="n">
        <v>5747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erm deposits</t>
        </is>
      </c>
      <c r="B1" s="2" t="inlineStr">
        <is>
          <t>12 Months Ended</t>
        </is>
      </c>
    </row>
    <row r="2">
      <c r="B2" s="2" t="inlineStr">
        <is>
          <t>Mar. 31, 2022</t>
        </is>
      </c>
    </row>
    <row r="3">
      <c r="A3" s="3" t="inlineStr">
        <is>
          <t>Term Deposits</t>
        </is>
      </c>
      <c r="B3" s="4" t="inlineStr">
        <is>
          <t xml:space="preserve"> </t>
        </is>
      </c>
    </row>
    <row r="4">
      <c r="A4" s="4" t="inlineStr">
        <is>
          <t>Term deposits</t>
        </is>
      </c>
      <c r="B4" s="4" t="inlineStr">
        <is>
          <t xml:space="preserve">23
Term deposits Schedule of term deposits
2021 2022
March
31,
2021 2022
Fixed deposits
with banks 552,129 568,264
Total 552,129 568,264
Non-current 21,346 -
Current 530,783 568,264
Total 552,129 568,264 Term
deposits as on March 31, 2022, include INR 486,134 517,470 1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Mar. 31, 2022</t>
        </is>
      </c>
    </row>
    <row r="3">
      <c r="A3" s="3" t="inlineStr">
        <is>
          <t>Other Nonfinancial Assets</t>
        </is>
      </c>
      <c r="B3" s="4" t="inlineStr">
        <is>
          <t xml:space="preserve"> </t>
        </is>
      </c>
    </row>
    <row r="4">
      <c r="A4" s="4" t="inlineStr">
        <is>
          <t>Other non=financial assets</t>
        </is>
      </c>
      <c r="B4" s="4" t="inlineStr">
        <is>
          <t xml:space="preserve">24
Other non=financial assets Schedule of other non financial assets
2021 2022
March
31,
2021 2022
Restricted
asset 223,618 216,231
Total 223,618 216,231
Non-current 223,618 216,231
Total 223,618 216,231 Restricted
asset include INR 189,267 189,267 1,081 8,468 25,000 25,000 883 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Mar. 31, 2022</t>
        </is>
      </c>
    </row>
    <row r="3">
      <c r="A3" s="3" t="inlineStr">
        <is>
          <t>Deferred Tax</t>
        </is>
      </c>
      <c r="B3" s="4" t="inlineStr">
        <is>
          <t xml:space="preserve"> </t>
        </is>
      </c>
    </row>
    <row r="4">
      <c r="A4" s="4" t="inlineStr">
        <is>
          <t>Deferred Tax</t>
        </is>
      </c>
      <c r="B4" s="4" t="inlineStr">
        <is>
          <t xml:space="preserve">25.
Deferred Tax Unrecognised
Deferred Tax Assets Deferred
tax assets have not been recognized in respect of the following items : Schedule of unrecognized deferred tax assets
As
at March 31,
Particulars 2021 2022
Deductible temporary differences 377,756 364,322
Tax loss carry forward
and unabsorbed depreciation 3,311,382 3,065,233
Total 3,689,138 3,429,555 Yatra
Online, Inc. Notes
to the consolidated financial statements - (Continued) (Amount
in INR thousands, except per share data and number of shares) In
the Group, there are few subsidiaries for which no deferred tax assets have been recognised on deductible temporary differences of INR
1,218,983
(March 31, 2021: 1,355,564 )
and tax losses of INR 7,836,815
(March 31, 2021: 8,851,184 )
and unabsorbed depreciation of INR 2,344,538
(March 31, 2021: 2,160,477 ),
as it is not probable that taxable profit will be available in near future against which these can be utilized. Tax losses are available
as an offset against future taxable profit expiring at various dates through 2030 and unabsorbed depreciation is available indefinitely
for offsetting against future taxable profits. Recognised
Deferred Tax Assets and Liabilities Schedule of recognized deferred tax assets
For
the Year Ended March 31,
2021 2022
Deferred tax assets are attributable to the
following -
Property, plant and equipment,
intangible assets, and ROU assets 5,635 3,596
Trade and other receivables 4,656 2,281
Employee benefits 2,531 3,009
Provision for expenses 1,459 25
Loss available
for offsetting against future taxable income - 42
Deferred
tax asset 14,281 8,953
OCI gratuity 1,117 1,043
Total
deferred tax asset (A) 15,398 9,996
Deferred tax liabilities are attributable
to the following -
Property, plant and
equipment, intangible assets, and ROU assets (14,413 ) (11,513 )
Total
deferred tax liability (B) (14,413 ) (11,513 )
Net
deferred tax asset (A-B) 985 (1,517 ) Schedule
of changes in deferred tax assets
Particulars Balance
as on March, 31 2021 Recognised
in profit or loss Recognised
in other comprehensive income Balance
as on March, 31 2022
Property, plant and equipment,
intangible assets, and ROU assets (8,778 ) 861 - (7,917 )
Trade and other receivables 4,656 (2,375 ) - 2,281
Employee benefit 2,531 478 - 3,009
Provision for expenses 1,459 (1,434 ) - 25
OCI gratuity 1,117 - (74 ) 1,043
Loss available for
offsetting against future taxable income - 42 - 42
Deferred
tax assets 985 (2,428 ) (74 ) (1,517 )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Mar. 31, 2022</t>
        </is>
      </c>
    </row>
    <row r="3">
      <c r="A3" s="3" t="inlineStr">
        <is>
          <t>Trade and other current receivables [abstract]</t>
        </is>
      </c>
      <c r="B3" s="4" t="inlineStr">
        <is>
          <t xml:space="preserve"> </t>
        </is>
      </c>
    </row>
    <row r="4">
      <c r="A4" s="4" t="inlineStr">
        <is>
          <t>Trade and other receivables</t>
        </is>
      </c>
      <c r="B4" s="4" t="inlineStr">
        <is>
          <t xml:space="preserve">26
Trade and other receivables Schedule
of trade and other receivables
March
31,
2021 2022
Trade receivables (net of allowance) 772,769 1,897,590
Receivables from joint venture (refer to note 42) 15,418 -
Receivable from other related parties (refer
to note 42) 3,317 -
Refund and other receivable
(net of allowance) 78,322 37,112
Total 869,826 1,934,702
Contract
Assets (refer to note 8) 626 11
626 11
Total 870,452 1,934,713 A
trade receivable is a right to consideration that is unconditional upon passage of time. Trade receivables are non-interest bearing and
are generally on terms of 30 to 90 days. The
trade receivables primarily consist of amounts receivable from airline’s, hotels, corporate’s and retail customers pertaining
to the transaction value. The
management does not consider there to be significant concentration of credit risk relating to trade, refund and other receivables. Refer
to note 40. The
movement in the allowance for expected credit loss and amounts impaired in respect of trade, refund &amp; other receivables and contract
assets during the year was as follows: Schedule
of changes in allowance for expected credit loss
March
31,
2021 2022
Balance at the
beginning of the year 554,726 687,511
Provisions accrued during the year* 178,342 26,412
Amount written off during the year (54,486 ) (421,693 )
Provision moved from allowance for doubtful
advances (refer note 21) 5,602 -
Effect of movement in
exchange rate 3,327 2,095
Balance
at the end of the year 687,511 294,325
* includes amount of INR 3,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assets, current</t>
        </is>
      </c>
      <c r="B1" s="2" t="inlineStr">
        <is>
          <t>12 Months Ended</t>
        </is>
      </c>
    </row>
    <row r="2">
      <c r="B2" s="2" t="inlineStr">
        <is>
          <t>Mar. 31, 2022</t>
        </is>
      </c>
    </row>
    <row r="3">
      <c r="A3" s="3" t="inlineStr">
        <is>
          <t>Other Financial Assets Current</t>
        </is>
      </c>
      <c r="B3" s="4" t="inlineStr">
        <is>
          <t xml:space="preserve"> </t>
        </is>
      </c>
    </row>
    <row r="4">
      <c r="A4" s="4" t="inlineStr">
        <is>
          <t>Other financial assets, current</t>
        </is>
      </c>
      <c r="B4" s="4" t="inlineStr">
        <is>
          <t xml:space="preserve">27
Other financial assets, current Schedule of other financial assets, current
March
31,
2021 2022
Interest accrued on term deposits 1,691 962
Security deposits (net of allowance) 14,897 12,800
Loans to joint venture (net of allowance) ( refer to note 42) - -
Others (includes Government
Grant) 98,046 54,594
Total 114,634 68,356 Security
deposit represents fair value of amount paid to landlord for the leased premises. As on March 31, 2022, remaining tenure for security
deposits ranges from 0.5 7 Yatra
Online, Inc. Notes
to the consolidated financial statements - (Continued) (Amount
in INR thousands, except per share data and number of shares) In
the statement of cash flows, interest reinvested in term deposits INR 5,547 13,452 Schedule of movement in allowance for doubtful security deposits
2021 2022
The movement in the allowance for doubtful
other financial assets: March
31,
2021 2022
Balance at the beginning of the
year - 5,414
Provisions accrued during the year* 6,743 72,719
Amount written off during
the year (1,329 ) -
Balance at the end of
the year 5,414 78,133
* includes amount of INR 72,719 Nil The
movement in the Government Grant during the year was as follows: Schedule of movement in government grant
2021 2022
March
31,
2021 2022
At 1 April 218,843 98,046
Recorded/ (true up) in statement of
profit or loss 7,883 (14,631 )
Received during the year (128,735 ) (28,821 )
Effect of movement in
exchange rate 55 -
At 31 March 98,046 54,594 There
are no unfulfilled conditions or contingencies attached to these g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cash equivalents</t>
        </is>
      </c>
      <c r="B1" s="2" t="inlineStr">
        <is>
          <t>12 Months Ended</t>
        </is>
      </c>
    </row>
    <row r="2">
      <c r="B2" s="2" t="inlineStr">
        <is>
          <t>Mar. 31, 2022</t>
        </is>
      </c>
    </row>
    <row r="3">
      <c r="A3" s="3" t="inlineStr">
        <is>
          <t>Components of cash and cash equivalents:</t>
        </is>
      </c>
      <c r="B3" s="4" t="inlineStr">
        <is>
          <t xml:space="preserve"> </t>
        </is>
      </c>
    </row>
    <row r="4">
      <c r="A4" s="4" t="inlineStr">
        <is>
          <t>Cash and cash equivalents</t>
        </is>
      </c>
      <c r="B4" s="4" t="inlineStr">
        <is>
          <t xml:space="preserve">28
Cash and cash equivalents Schedule
of cash and cash equivalents
2021 2022
March
31,
2021 2022
Cash on hand 472 255
Credit card collection in hand 76,193 167,837
Balances with bank 1,634,924 632,190
Total 1,711,589 800,282 Credit
card collection in hand represents the amount of collection from credit cards swiped by the customers which is outstanding as at the
year end and credited to Group’s bank accounts subsequent to the year end. At
March 31, 2022, the Group had available INR 99,051 5,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12 Months Ended</t>
        </is>
      </c>
    </row>
    <row r="2">
      <c r="B2" s="2" t="inlineStr">
        <is>
          <t>Mar. 31, 2022</t>
        </is>
      </c>
    </row>
    <row r="3">
      <c r="A3" s="4" t="inlineStr">
        <is>
          <t>Equity share capital and share premium</t>
        </is>
      </c>
      <c r="B3" s="4" t="inlineStr">
        <is>
          <t xml:space="preserve">29.
Equity share capital and share premium Schedule of authorized shares
March
31,
Authorized
shares 2021 2022
Numbers
of Shares Numbers
of Shares
Ordinary shares of INR 0.006 ($ 0.0001) each 500,000,000 500,000,000
Ordinary shares of INR 0.006 0.0001 500,000,000 500,000,000
Ordinary share Class A of INR 0.006 0.0001 10,000,000 10,000,000
Ordinary share Class F of INR 0.006 0.0001 3,159,375 3,159,375
Preference shares of INR 0.006 .0001 10,000,000 10,000,000
523,159,375 523,159,375 There
is no change in the authorized share capital of the parent company during the financial year ending March 31, 2022 Yatra
Online, Inc. Notes
to the consolidated financial statements - (Continued) (Amount
in INR thousands, except per share data and number of shares) A
reconciliation of the shares outstanding at the beginning and end of the period is presented below: Ordinary
shares Schedule of changes in share capital and share premium
Numbers
of Shares Share
Capital Share
Premium
Balance as at April 1, 2020 45,641,629 714 18,889,154
Exercise of option (Restricted stock units
and share-based payments) (refer to Note 30) 2,109,994 15 578,803
Issue of ordinary shares
in follow-on public offering, net of issuance costs* 14,375,000 109 772,098
Balance as at March
31, 2021 62,126,623 838 20,240,055
Balance as at April 1, 2021 62,126,623 838 20,240,055
Exercise of option (Restricted
stock units and share-based payments) (refer to Note 30) 459,213 4 46,419
Balance as at March
31, 2022 62,585,836 842 20,286,474
* On
June 17, 2020, the Parent Company completed a follow-on public offering in which the
Parent Company offered and sold an aggregate of 14,375,000
ordinary
shares, including 1,875,000
ordinary
shares sold pursuant to the underwriters’ full exercise of their option to purchase
additional shares, at a public offering price of INR 60.52
(USD
0.80 )
per share and INR 55.98
(USD
0.74 )
per share to underwriters. The aggregate price of the offering amount registered and sold
was INR 861,464
(USD
11,388 )
of which we received net proceeds of INR 772,207
(USD
10,208 ).
The Parent Company incurred expenses of INR 89,257
(USD
1,180 )
including the underwriters’ commission expense amounting INR 56,738
(USD
750 ),
for the issuance of the shares which has been adjusted against the share premium. The amount
in USD is converted at transaction date exchange rate of 75.65
INR
per USD. Terms/
rights attached to Ordinary Shares The
Parent Company has three class of ordinary shares outstanding, which entitles the holders with the following rights: Ordinary
shares A
holder of an ordinary share has one vote for each share of ordinary share held and entitled to receive dividends when declared by the
board of directors. Ordinary
shares Class A Class
A shares have identical rights to the Parent Company ordinary shares, except the right to receive notice of, attend or vote as
a member at any general meeting of shareholders, but may vote at a separate Class A shareholders’ meeting convened in accordance
with the Parent Company Articles of Association. Yatra
Online, Inc. Notes
to the consolidated financial statements - (Continued) (Amount
in INR thousands, except per share data and number of shares) Ordinary
shares Class F Class
F shares shall have the right to receive notice of, attend at and vote as a member at any general meeting of shareholders, but shall
have no other rights. In
the event of liquidation of the Parent Company, the holders of Ordinary and Class A ordinary shares are entitled to receive remaining
assets of the Parent Company, after distribution of all preferential amounts. The distribution will be in proportion to the number
of equity shares held by the shareholders. Shares
reserved for issuance against equity instruments The
Parent Company reserved 1,844
shares (March 31, 2021 - 1,844 ,
March 31, 2020- 1,844 )
for issuance at exercise price of INR 75.87
($ 1 ).
These shares are considered as equity instrument and are recorded at fair value at the date of transaction under IAS 32, refer to Note
30.1. Shares
reserved for issue under options For
details of shares reserved for issue under the Employee Stock Option Plan (ESOP) of the Parent Company, refer to Note 30.2. Shares
reserved for issue under warrant arrangement/agreement Yatra Online, Inc. (the Parent Company) and
Yatra Online Limited (Yatra India), entered into share subscription cum shareholders’ agreement dated May 7, 2014, and share
subscription cum shareholders’ agreement dated April 29, 2015 (together referred to as SHA), with IL&amp;FS Trust Company
Limited, Now, Vistra ITCL(India) Limited (in its capacity as a trustee for Pandara Trust –Scheme I(“Pandara
Trust”)) and Capital18 Fincap Private Limited, now Network18 Media and Investments
Limited(“Capital18”/”NW18”), (collectively the “Investors”). Pursuant to SHA, NW18 and Pandara Trust, were entitled
to swap their Equity Shares into 569,768
569,768 172,634
172,634 Pursuant to the Waiver and Termination Agreement
dated March 23, 2022 (“SHA Amendment Agreement”), the NW18 and Pandara Trust, have inter alia agreed to
waive their swap rights contained under the SHA. Further, the parties to SHA Amendment Agreement
have agreed, that said Amendment Agreement shall ipso facto terminate, without any further acts of the parties and without any liabilities
or obligations whatsoever, upon the earlier of the following dates: (a) the date on which the Equity Shares of Yatra
India are allotted pursuant to the Offer (as defined under the SHA Amendment Agreement) ; or (b) if the bid/offer opening date in the Offer
does not occur prior to September 30, 2023 or such other date as mutually agreed in writing between Parties; or (c) the date on which the Board of the Yatra India
decides not to undertake the Offer. For
details of shares reserved for issuance under the warrant agreement with Innoven, a non banking finance company and Macquarie Corporate
Holding Pty Limited, refer to Note 32. Schedule of changes in treasury shares
Treasury
shares
Numbers
of Shares Amount
Balance as at April 1, 2020 999 11,219
Exercise of options - -
Balance as at March
31, 2021 999 11,219
Balance as at April 1, 2021 999 11,219
Exercise of options - -
Balance as at March
31, 2022 999 11,219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Other capital reserve</t>
        </is>
      </c>
      <c r="B1" s="2" t="inlineStr">
        <is>
          <t>12 Months Ended</t>
        </is>
      </c>
    </row>
    <row r="2">
      <c r="B2" s="2" t="inlineStr">
        <is>
          <t>Mar. 31, 2022</t>
        </is>
      </c>
    </row>
    <row r="3">
      <c r="A3" s="4" t="inlineStr">
        <is>
          <t>Other capital reserve</t>
        </is>
      </c>
      <c r="B3" s="4" t="inlineStr">
        <is>
          <t xml:space="preserve">30.
Other capital reserve Schedule of changes in other capital reserves
Share-based payments Equity Instruments Warrant
( Refer Note 36 ) Total
April 1, 2020 665,696 341 23,258 689,295
Share-based payments expense during the year 79,721 - - 79,721
Exercised during the year (578,818 ) - - (578,818 )
Forfeited during the year (2,622 ) - - (2,622 )
Expired during the year (65,468 ) - - (65,468 )
March 31, 2021 98,510 341 23,258 122,109
Share-based payments expense during the year 209,557 - - 209,557
Exercised during the year (46,423 ) - - (46,423 )
Forfeited during the year (440 ) - - (440 )
Expired during the year (21,272 ) - - (21,272 )
March 31, 2022 239,932 341 23,258 263,531 30.1
Equity instruments The
Parent Company reserved 1,844 75.87 1 30.2
Share based payments 2006
Share Plan and 2006 India Share Plan The
Parent Company has reserved an aggregate of 1,316,765
ordinary shares as at March 31, 2022 ( 1,316,765
ordinary shares as at March 31, 2021) for issuance
to officers, directors and employees of the Company pursuant to its 2006 Share Plan and 2006 India Share Plan, both of which have been
adopted by the board of directors (and the board of directors of Yatra India, in relation to the 2006 India Share Plan) and approved
by the Parent Company shareholders (and the shareholders of Yatra India, in relation to the 2006 India Share Plan) (collectively,
the “Plan”). Out of such reserved shares, options to purchase 204,777
ordinary shares have been granted and are outstanding
as at March 31, 2022 (March 31, 2021: 219,986
ordinary shares). The
share-based payment awards have the following vesting period under the same plan:- 1) 60 months, the first tranche vests after two years, while the remaining awards vest in equal installments on quarterly basis over
the remainder of the vesting period. 2) 12 equal installments over 12 months. 3) 50 25 25 Yatra
Online, Inc. Notes
to the consolidated financial statements - (Continued) (Amount
in INR thousands, except per share data and number of shares) The
Parent Company estimates the expected term of stock grants equivalent to its vesting period. The Parent Company has used the volatility
of stocks of comparative companies with estimated life of options similar to its grants. The risk-free interest rate that is used in
the option valuation model is based on U.S. treasury zero coupon bonds with a remaining term similar to the expected term of the options.
The Parent Company does not anticipate paying any cash dividends in the foreseeable future and therefore has used an expected dividend
yield of zero in the option valuation model. The Parent Company is required to estimate forfeitures at the time of grant and revise those
estimates in subsequent periods if actual forfeitures differ from those estimates. All stock-based payment awards are amortized on a
graded-vesting basis over the requisite service periods of the awards, which are generally the vesting periods. The
following table illustrates the number and weighted average exercise prices (WAEP) of, and movements in, share options during the year: Summary of changes in share options outstanding
March 31,
2021 2022
No. of shares Weighted average EP per share No. of shares Weighted average EP per share
Number of options outstanding at the beginning of the year 458,912 328.12 219,986 318.33
Granted during the year - - - -
Forfeited during the year 238,926 317.79 - -
Expired during the year - - 15,762 351.37
Exercised during the year - - - -
Number of options outstanding at the end of the year 219,986 318.33 204,224 329.23
Vested/exercisable 219,986 318.33 204,224 329.23 The
weighted average remaining contractual life for the share options outstanding as at March 31, 2022 was 2.33 3.29 The
range of exercise prices for options outstanding at the end of the year was INR 329.23 411.54 317.38 396.73 During
the year ended March 31, 2022, share based payment expense for these options was recognized under personnel expenses (refer to Note 11)
amounted to INR Nil (March 31, 2021: INR Nil and March 31, 2020: INR Nil). The
Parent Company did not grant any options during
the fiscal year ended March 31, 2022 and March 31, 2021. 2016
Stock Option and Incentive Plan (the “2016 Plan”) On
December 13, 2016, the Parent Company’s board of directors approved the 2016 Plan and on December 15, 2016, the Parent Company
shareholders approved the 2016 Plan. The 2016 Plan enables the Parent Company to make equity-based awards to its officers,
employees, non-employee directors and consultants. The 2016 Plan provides for the grant of incentive share options, non-qualified share
options, share appreciation rights, restricted share awards, restricted share units, unrestricted share awards, cash-based awards, performance
share awards and dividend equivalent rights. The Parent Company has reserved for issuance 7,754,936
authorized but unissued ordinary shares under
the 2016 Plan as on March 31, 2022, which shares are subject to an annual increase on January 1 of each year equal to three percent of
the number of shares issued and outstanding on the immediately preceding December 31 or such lesser number of shares as determined by
the administrator of the 2016 Plan. The 2016 Plan limits the number or value of shares that may be granted to any participant in any
one calendar year, among other limits. Yatra
Online, Inc. Notes
to the consolidated financial statements - (Continued) (Amount
in INR thousands, except per share data and number of shares) During
the year ended March 31, 2022, the Parent Company pursuant to the “2016 Plan”, options to purchase Nil (March 31,
2021: 466,100 )
ordinary shares have been granted and 407,323
(March 31, 2021: 681,227 )
are outstanding as at March 31, 2022. The
share-based payment awards have the following vesting period under the same plan:- 1)
197,749 2)
140,000 3)
21,769 4)
7,500 5)
466,100 The
following table illustrates the number and weighted average exercise prices (WAEP) of, and movements in, share options during the year: Summary of changes in share options outstanding
March 31, 2021 March 31, 2022
No. of shares Weighted average EP per share No. of shares Weighted average EP per share
Number of options outstanding at the beginning of the year 235,247 640.98 681,227 293.23
Granted during the year 466,100 146.28 - -
Forfeited during the year 6,420 731.40 115,257 154.20
Expired during the year 13,700 731.40 158,647 560.80
Number of options outstanding at the end of the year 681,227 293.23 407,323 246.66
Vested/exercisable 231,250 547.43 191,988 352.82 Yatra
Online, Inc. Notes
to the consolidated financial statements - (Continued) (Amount
in INR thousands, except per share data and number of shares) The
weighted average remaining contractual life for the share options outstanding as at March 31, 2022 was 6.18 5.98 The
range of exercise prices for options outstanding at the end of the year was INR 151.74 758.70 146.28 731.40 During
the year ended March 31, 2022, share based payment expense for these options was recognized under personnel expenses (refer to Note 11)
amounted to INR 11,192 10,987 2,309 The
following tables list the inputs to the model used for the years then ended:- Summary
of Inputs for Model Used
March 31, 2021 March
31, 2022
Weighted average Fair value of ordinary share at the measurement date (USD) 1.96 -
Risk–free interest rate (%) 0.44 % -
Expected volatility (%) 74.58 % -
Expected life of share options 5.06 -
Dividend Yield 0.00 % -
Model used Black-Scholes Valuation - The
expected life of share options has been taken as mid-point between first and last available exercise date. The
expected volatility reflects the assumption based on historical volatility on the share prices of similar entities over a period. Yatra
Online, Inc. Notes
to the consolidated financial statements - (Continued) (Amount
in INR thousands, except per share data and number of shares) Restricted
Stock Unit Plan (RSU) and Performance Stock Units (PSU) “2016 Plan” The
Parent Company pursuant to the “2016 Plan” had approved a grant of 2,093,188
RSUs and PSU’s (March 31, 2021: 2,417,338 )
and 2,762,509
are outstanding as at March 31, 2022 (March 31,
2021: 1,222,271 ). The
stock units have the following vesting period:- 7,277 2.
20,000 3.
479,336 4.
5,000 5.
687,857 6.
1,609,934 1.80 10.00 7.
692,000 29,793 8.
1,280,154 2.50 4.00 9.
121,034 119,547 Summary
of changes in RSUs outstanding
March 31, 2021 March 31, 2022
No. of shares No. of shares
Number of RSU/PSU’s outstanding at the beginning of the year 271,780 1,222,271
Granted during the year 2,417,338 2,093,188
Forfeited during the year - -
Expired during the year - 93,737
Vested/exercised during the year 1,466,847 459,213
Number of RSU/PSU’s outstanding at the end of the year 1,222,271 2,762,509
Vested/exercisable and not exercised - - Yatra
Online, Inc. Notes
to the consolidated financial statements - (Continued) (Amount
in INR thousands, except per share data and number of shares) The
weighted average remaining contractual life for RSU’s outstanding as at March 31, 2022 was 2.24 2.45 The
range of exercise prices for RSU’s outstanding at the end of the year is Nil (March 31, 2021: Nil). During
the year ended March 31, 2022, share based compensation cost for these RSU’s is recognized under personnel expenses amounting to
INR 198,366 66,113 2,826 The
following tables list the inputs to the model used for the years then ended Summary
of Inputs for Model Used
31-Mar-21 31-Mar-22
PSU’s RSU’s PSU’s RSU’s
Weighted average Fair value of ordinary share at the measurement date (USD) 0.77 0.77 1.15 2.12 2.12
Risk-free interest rate (%) 4.83 % 3.63 4.83 % 0.61 % 0.61 %
Expected volatility (%) 54.92 % 54.92 % 56.27 % 56.27 %
Expected life 4 years 1 4 years 4 years 4 years
Dividend Yield 0 % 0 % 0 % 0 %
Model used Monte Carlo Simulation Black-Scholes Valuation Monte Carlo Simulation Black-Scholes Valuation The
expected life of RSU’s and PSU’s options has been taken as the vesting period. The
expected volatility reflects the assumption based on median of historical volatility on the share prices of the similar entities over
a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onents of Other Comprehensive Loss</t>
        </is>
      </c>
      <c r="B1" s="2" t="inlineStr">
        <is>
          <t>12 Months Ended</t>
        </is>
      </c>
    </row>
    <row r="2">
      <c r="B2" s="2" t="inlineStr">
        <is>
          <t>Mar. 31, 2022</t>
        </is>
      </c>
    </row>
    <row r="3">
      <c r="A3" s="3" t="inlineStr">
        <is>
          <t>Components Of Other Comprehensive Loss</t>
        </is>
      </c>
      <c r="B3" s="4" t="inlineStr">
        <is>
          <t xml:space="preserve"> </t>
        </is>
      </c>
    </row>
    <row r="4">
      <c r="A4" s="4" t="inlineStr">
        <is>
          <t>Components of Other Comprehensive Loss</t>
        </is>
      </c>
      <c r="B4" s="4" t="inlineStr">
        <is>
          <t xml:space="preserve">31.
Components of Other Comprehensive Loss The
following table summarizes the changes in the accumulated balance for each component of accumulated other comprehensive loss attributable
to the Company. Schedule of changes in accumulated other comprehensive loss
2020 2021 2022
March 31,
2020 2021 2022
Actuarial (loss)/ gain on defined benefit plan:
Actuarial (loss)/ gain on obligation 25,396 2,009 (321 )
Income tax expense (881 ) 215 74
Total 24,515 2,224 (247 )
Foreign currency translation:
Foreign currency translation differences (28,658 ) (4,552 ) (5,640 )
Balance at the end of period (28,658 ) (4,552 ) (5,640 )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Mar. 31, 2022</t>
        </is>
      </c>
    </row>
    <row r="3">
      <c r="A3" s="4" t="inlineStr">
        <is>
          <t>Borrowings</t>
        </is>
      </c>
      <c r="B3" s="4" t="inlineStr">
        <is>
          <t xml:space="preserve">32.
Borrowings Schedule of borrowings by type and classification
March 31,
Term 2021 2022
Current
Vehicle loan Less than 1 year 3,754 2,977
Factoring Less than 1 year 124,124 351,399
Total 127,878 354,376
Non-Current
Vehicle loan More than 1 year 3,177 4,204
Total 3,177 4,204
Carrying amount
Currency Interest Rate Year of Maturity March 31,
2021 2022
Vehicle loan INR 7.25 9.50 % 2021 2027 6,931 7,181
Factoring INR Floating rate * On demand 124,124 351,399
131,055 358,580
* 3M MCLR +
1% spread Bank
overdrafts 450 450 Factoring This
facility of INR 450,000
(March 31, 2021: INR 600,000 )
is taken from ICICI bank by the Group. The facility is fully secured against the fixed deposits. For the previous year, this facility
was secured by the fixed deposits and first pari passu charges by way of hypothecation of all fixed assets and current assets (excluding
one customer account), both existing and future, including intellectual property and intellectual property rights. As on March 31,
2022, the Company has utilised INR Nil (March 31, 2021: INR 72,600 )
out of the above facility for issuance of bank guarantees for “International Air Transport Association” Vehicle
Loan This
includes the vehicles taken on loan by the company. Refer to Note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57" customWidth="1" min="3" max="3"/>
    <col width="56" customWidth="1" min="4" max="4"/>
    <col width="33" customWidth="1" min="5" max="5"/>
    <col width="35" customWidth="1" min="6" max="6"/>
    <col width="33" customWidth="1" min="7" max="7"/>
    <col width="78" customWidth="1" min="8" max="8"/>
    <col width="57" customWidth="1" min="9" max="9"/>
    <col width="43" customWidth="1" min="10" max="10"/>
    <col width="13" customWidth="1" min="11" max="11"/>
    <col width="13" customWidth="1" min="12" max="12"/>
  </cols>
  <sheetData>
    <row r="1">
      <c r="A1" s="1" t="inlineStr">
        <is>
          <t>Consolidated Statement of Changes in Equity ₨ in Thousands, $ in Thousands</t>
        </is>
      </c>
      <c r="C1" s="2" t="inlineStr">
        <is>
          <t>Ordinary shares [member] Issued capital [member] INR (₨)</t>
        </is>
      </c>
      <c r="D1" s="2" t="inlineStr">
        <is>
          <t>Ordinary shares [member] Share premium [member] INR (₨)</t>
        </is>
      </c>
      <c r="E1" s="2" t="inlineStr">
        <is>
          <t>Treasury shares [member] INR (₨)</t>
        </is>
      </c>
      <c r="F1" s="2" t="inlineStr">
        <is>
          <t>Retained earnings [member] INR (₨)</t>
        </is>
      </c>
      <c r="G1" s="2" t="inlineStr">
        <is>
          <t>Capital reserve [member] INR (₨)</t>
        </is>
      </c>
      <c r="H1" s="2" t="inlineStr">
        <is>
          <t>Reserve of change in value of foreign currency basis spreads [member] INR (₨)</t>
        </is>
      </c>
      <c r="I1" s="2" t="inlineStr">
        <is>
          <t>Equity attributable to owners of parent [member] INR (₨)</t>
        </is>
      </c>
      <c r="J1" s="2" t="inlineStr">
        <is>
          <t>Non-controlling interests [member] INR (₨)</t>
        </is>
      </c>
      <c r="K1" s="2" t="inlineStr">
        <is>
          <t>USD ($)</t>
        </is>
      </c>
      <c r="L1" s="2" t="inlineStr">
        <is>
          <t>INR (₨)</t>
        </is>
      </c>
    </row>
    <row r="2">
      <c r="A2" s="4" t="inlineStr">
        <is>
          <t>Balance at Mar. 31, 2019</t>
        </is>
      </c>
      <c r="C2" s="7" t="n">
        <v>713</v>
      </c>
      <c r="D2" s="7" t="n">
        <v>18884105</v>
      </c>
      <c r="E2" s="7" t="n">
        <v>-11219</v>
      </c>
      <c r="F2" s="7" t="n">
        <v>-17256409</v>
      </c>
      <c r="G2" s="7" t="n">
        <v>735988</v>
      </c>
      <c r="H2" s="7" t="n">
        <v>6571</v>
      </c>
      <c r="I2" s="7" t="n">
        <v>2359749</v>
      </c>
      <c r="J2" s="7" t="n">
        <v>19421</v>
      </c>
      <c r="K2" s="4" t="inlineStr">
        <is>
          <t xml:space="preserve"> </t>
        </is>
      </c>
      <c r="L2" s="7" t="n">
        <v>2379170</v>
      </c>
    </row>
    <row r="3">
      <c r="A3" s="4" t="inlineStr">
        <is>
          <t>Effect of adoption of IFRS 16 “Leases” at Mar. 31, 2019</t>
        </is>
      </c>
      <c r="C3" s="4" t="inlineStr">
        <is>
          <t xml:space="preserve"> </t>
        </is>
      </c>
      <c r="D3" s="4" t="inlineStr">
        <is>
          <t xml:space="preserve"> </t>
        </is>
      </c>
      <c r="E3" s="4" t="inlineStr">
        <is>
          <t xml:space="preserve"> </t>
        </is>
      </c>
      <c r="F3" s="5" t="n">
        <v>-28562</v>
      </c>
      <c r="G3" s="4" t="inlineStr">
        <is>
          <t xml:space="preserve"> </t>
        </is>
      </c>
      <c r="H3" s="4" t="inlineStr">
        <is>
          <t xml:space="preserve"> </t>
        </is>
      </c>
      <c r="I3" s="5" t="n">
        <v>-28562</v>
      </c>
      <c r="J3" s="5" t="n">
        <v>-431</v>
      </c>
      <c r="K3" s="4" t="inlineStr">
        <is>
          <t xml:space="preserve"> </t>
        </is>
      </c>
      <c r="L3" s="5" t="n">
        <v>-28993</v>
      </c>
    </row>
    <row r="4">
      <c r="A4" s="4" t="inlineStr">
        <is>
          <t>Balance at Mar. 31, 2019</t>
        </is>
      </c>
      <c r="C4" s="5" t="n">
        <v>713</v>
      </c>
      <c r="D4" s="5" t="n">
        <v>18884105</v>
      </c>
      <c r="E4" s="5" t="n">
        <v>-11219</v>
      </c>
      <c r="F4" s="5" t="n">
        <v>-17284971</v>
      </c>
      <c r="G4" s="5" t="n">
        <v>735988</v>
      </c>
      <c r="H4" s="5" t="n">
        <v>6571</v>
      </c>
      <c r="I4" s="5" t="n">
        <v>2331187</v>
      </c>
      <c r="J4" s="5" t="n">
        <v>18990</v>
      </c>
      <c r="K4" s="4" t="inlineStr">
        <is>
          <t xml:space="preserve"> </t>
        </is>
      </c>
      <c r="L4" s="5" t="n">
        <v>2350177</v>
      </c>
    </row>
    <row r="5">
      <c r="A5" s="3" t="inlineStr">
        <is>
          <t>IfrsStatementLineItem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for the period</t>
        </is>
      </c>
      <c r="C6" s="4" t="inlineStr">
        <is>
          <t xml:space="preserve"> </t>
        </is>
      </c>
      <c r="D6" s="4" t="inlineStr">
        <is>
          <t xml:space="preserve"> </t>
        </is>
      </c>
      <c r="E6" s="4" t="inlineStr">
        <is>
          <t xml:space="preserve"> </t>
        </is>
      </c>
      <c r="F6" s="5" t="n">
        <v>-833808</v>
      </c>
      <c r="G6" s="4" t="inlineStr">
        <is>
          <t xml:space="preserve"> </t>
        </is>
      </c>
      <c r="H6" s="4" t="inlineStr">
        <is>
          <t xml:space="preserve"> </t>
        </is>
      </c>
      <c r="I6" s="5" t="n">
        <v>-833808</v>
      </c>
      <c r="J6" s="5" t="n">
        <v>-6387</v>
      </c>
      <c r="K6" s="4" t="inlineStr">
        <is>
          <t xml:space="preserve"> </t>
        </is>
      </c>
      <c r="L6" s="5" t="n">
        <v>-840195</v>
      </c>
    </row>
    <row r="7">
      <c r="A7" s="3" t="inlineStr">
        <is>
          <t>Other comprehensive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differences loss</t>
        </is>
      </c>
      <c r="C8" s="4" t="inlineStr">
        <is>
          <t xml:space="preserve"> </t>
        </is>
      </c>
      <c r="D8" s="4" t="inlineStr">
        <is>
          <t xml:space="preserve"> </t>
        </is>
      </c>
      <c r="E8" s="4" t="inlineStr">
        <is>
          <t xml:space="preserve"> </t>
        </is>
      </c>
      <c r="F8" s="4" t="inlineStr">
        <is>
          <t xml:space="preserve"> </t>
        </is>
      </c>
      <c r="G8" s="4" t="inlineStr">
        <is>
          <t xml:space="preserve"> </t>
        </is>
      </c>
      <c r="H8" s="5" t="n">
        <v>-28658</v>
      </c>
      <c r="I8" s="5" t="n">
        <v>-28658</v>
      </c>
      <c r="J8" s="4" t="inlineStr">
        <is>
          <t xml:space="preserve"> </t>
        </is>
      </c>
      <c r="K8" s="4" t="inlineStr">
        <is>
          <t xml:space="preserve"> </t>
        </is>
      </c>
      <c r="L8" s="5" t="n">
        <v>-28658</v>
      </c>
    </row>
    <row r="9">
      <c r="A9" s="4" t="inlineStr">
        <is>
          <t>Remeasurement gain (loss) on defined benefit plan</t>
        </is>
      </c>
      <c r="C9" s="4" t="inlineStr">
        <is>
          <t xml:space="preserve"> </t>
        </is>
      </c>
      <c r="D9" s="4" t="inlineStr">
        <is>
          <t xml:space="preserve"> </t>
        </is>
      </c>
      <c r="E9" s="4" t="inlineStr">
        <is>
          <t xml:space="preserve"> </t>
        </is>
      </c>
      <c r="F9" s="5" t="n">
        <v>24164</v>
      </c>
      <c r="G9" s="4" t="inlineStr">
        <is>
          <t xml:space="preserve"> </t>
        </is>
      </c>
      <c r="H9" s="4" t="inlineStr">
        <is>
          <t xml:space="preserve"> </t>
        </is>
      </c>
      <c r="I9" s="5" t="n">
        <v>24164</v>
      </c>
      <c r="J9" s="5" t="n">
        <v>351</v>
      </c>
      <c r="K9" s="4" t="inlineStr">
        <is>
          <t xml:space="preserve"> </t>
        </is>
      </c>
      <c r="L9" s="5" t="n">
        <v>24515</v>
      </c>
    </row>
    <row r="10">
      <c r="A10" s="4" t="inlineStr">
        <is>
          <t>Other comprehensive loss for the period, net of tax</t>
        </is>
      </c>
      <c r="C10" s="4" t="inlineStr">
        <is>
          <t xml:space="preserve"> </t>
        </is>
      </c>
      <c r="D10" s="4" t="inlineStr">
        <is>
          <t xml:space="preserve"> </t>
        </is>
      </c>
      <c r="E10" s="4" t="inlineStr">
        <is>
          <t xml:space="preserve"> </t>
        </is>
      </c>
      <c r="F10" s="5" t="n">
        <v>24164</v>
      </c>
      <c r="G10" s="4" t="inlineStr">
        <is>
          <t xml:space="preserve"> </t>
        </is>
      </c>
      <c r="H10" s="5" t="n">
        <v>-28658</v>
      </c>
      <c r="I10" s="5" t="n">
        <v>-4494</v>
      </c>
      <c r="J10" s="5" t="n">
        <v>351</v>
      </c>
      <c r="K10" s="4" t="inlineStr">
        <is>
          <t xml:space="preserve"> </t>
        </is>
      </c>
      <c r="L10" s="5" t="n">
        <v>-4143</v>
      </c>
    </row>
    <row r="11">
      <c r="A11" s="4" t="inlineStr">
        <is>
          <t>Total comprehensive loss for the period, net of tax</t>
        </is>
      </c>
      <c r="C11" s="4" t="inlineStr">
        <is>
          <t xml:space="preserve"> </t>
        </is>
      </c>
      <c r="D11" s="4" t="inlineStr">
        <is>
          <t xml:space="preserve"> </t>
        </is>
      </c>
      <c r="E11" s="4" t="inlineStr">
        <is>
          <t xml:space="preserve"> </t>
        </is>
      </c>
      <c r="F11" s="5" t="n">
        <v>-809644</v>
      </c>
      <c r="G11" s="4" t="inlineStr">
        <is>
          <t xml:space="preserve"> </t>
        </is>
      </c>
      <c r="H11" s="5" t="n">
        <v>-28658</v>
      </c>
      <c r="I11" s="5" t="n">
        <v>-838302</v>
      </c>
      <c r="J11" s="5" t="n">
        <v>-6036</v>
      </c>
      <c r="K11" s="4" t="inlineStr">
        <is>
          <t xml:space="preserve"> </t>
        </is>
      </c>
      <c r="L11" s="5" t="n">
        <v>-844338</v>
      </c>
    </row>
    <row r="12">
      <c r="A12" s="3" t="inlineStr">
        <is>
          <t>Transactions with owners, recorded directly in equity contributions by own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based payments</t>
        </is>
      </c>
      <c r="C13" s="4" t="inlineStr">
        <is>
          <t xml:space="preserve"> </t>
        </is>
      </c>
      <c r="D13" s="4" t="inlineStr">
        <is>
          <t xml:space="preserve"> </t>
        </is>
      </c>
      <c r="E13" s="4" t="inlineStr">
        <is>
          <t xml:space="preserve"> </t>
        </is>
      </c>
      <c r="F13" s="5" t="n">
        <v>46778</v>
      </c>
      <c r="G13" s="5" t="n">
        <v>-41643</v>
      </c>
      <c r="H13" s="4" t="inlineStr">
        <is>
          <t xml:space="preserve"> </t>
        </is>
      </c>
      <c r="I13" s="5" t="n">
        <v>5135</v>
      </c>
      <c r="J13" s="4" t="inlineStr">
        <is>
          <t xml:space="preserve"> </t>
        </is>
      </c>
      <c r="K13" s="4" t="inlineStr">
        <is>
          <t xml:space="preserve"> </t>
        </is>
      </c>
      <c r="L13" s="5" t="n">
        <v>5135</v>
      </c>
    </row>
    <row r="14">
      <c r="A14" s="4" t="inlineStr">
        <is>
          <t>Exercise of options</t>
        </is>
      </c>
      <c r="C14" s="5" t="n">
        <v>1</v>
      </c>
      <c r="D14" s="5" t="n">
        <v>5049</v>
      </c>
      <c r="E14" s="4" t="inlineStr">
        <is>
          <t xml:space="preserve"> </t>
        </is>
      </c>
      <c r="F14" s="4" t="inlineStr">
        <is>
          <t xml:space="preserve"> </t>
        </is>
      </c>
      <c r="G14" s="5" t="n">
        <v>-505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ange in non-controlling interest</t>
        </is>
      </c>
      <c r="B15" s="4" t="inlineStr">
        <is>
          <t>[1]</t>
        </is>
      </c>
      <c r="C15" s="4" t="inlineStr">
        <is>
          <t xml:space="preserve"> </t>
        </is>
      </c>
      <c r="D15" s="4" t="inlineStr">
        <is>
          <t xml:space="preserve"> </t>
        </is>
      </c>
      <c r="E15" s="4" t="inlineStr">
        <is>
          <t xml:space="preserve"> </t>
        </is>
      </c>
      <c r="F15" s="5" t="n">
        <v>-6079</v>
      </c>
      <c r="G15" s="4" t="inlineStr">
        <is>
          <t xml:space="preserve"> </t>
        </is>
      </c>
      <c r="H15" s="4" t="inlineStr">
        <is>
          <t xml:space="preserve"> </t>
        </is>
      </c>
      <c r="I15" s="5" t="n">
        <v>-6079</v>
      </c>
      <c r="J15" s="5" t="n">
        <v>6079</v>
      </c>
      <c r="K15" s="4" t="inlineStr">
        <is>
          <t xml:space="preserve"> </t>
        </is>
      </c>
      <c r="L15" s="4" t="inlineStr">
        <is>
          <t xml:space="preserve"> </t>
        </is>
      </c>
    </row>
    <row r="16">
      <c r="A16" s="4" t="inlineStr">
        <is>
          <t>Total contribution by owners</t>
        </is>
      </c>
      <c r="C16" s="5" t="n">
        <v>1</v>
      </c>
      <c r="D16" s="5" t="n">
        <v>5049</v>
      </c>
      <c r="E16" s="4" t="inlineStr">
        <is>
          <t xml:space="preserve"> </t>
        </is>
      </c>
      <c r="F16" s="5" t="n">
        <v>40699</v>
      </c>
      <c r="G16" s="5" t="n">
        <v>-46693</v>
      </c>
      <c r="H16" s="4" t="inlineStr">
        <is>
          <t xml:space="preserve"> </t>
        </is>
      </c>
      <c r="I16" s="5" t="n">
        <v>-944</v>
      </c>
      <c r="J16" s="5" t="n">
        <v>6079</v>
      </c>
      <c r="K16" s="4" t="inlineStr">
        <is>
          <t xml:space="preserve"> </t>
        </is>
      </c>
      <c r="L16" s="5" t="n">
        <v>5135</v>
      </c>
    </row>
    <row r="17">
      <c r="A17" s="4" t="inlineStr">
        <is>
          <t>Balance at Mar. 31, 2020</t>
        </is>
      </c>
      <c r="C17" s="5" t="n">
        <v>714</v>
      </c>
      <c r="D17" s="5" t="n">
        <v>18889154</v>
      </c>
      <c r="E17" s="5" t="n">
        <v>-11219</v>
      </c>
      <c r="F17" s="5" t="n">
        <v>-18053916</v>
      </c>
      <c r="G17" s="5" t="n">
        <v>689295</v>
      </c>
      <c r="H17" s="5" t="n">
        <v>-22087</v>
      </c>
      <c r="I17" s="5" t="n">
        <v>1491941</v>
      </c>
      <c r="J17" s="5" t="n">
        <v>19033</v>
      </c>
      <c r="K17" s="4" t="inlineStr">
        <is>
          <t xml:space="preserve"> </t>
        </is>
      </c>
      <c r="L17" s="5" t="n">
        <v>1510974</v>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for the period</t>
        </is>
      </c>
      <c r="C19" s="4" t="inlineStr">
        <is>
          <t xml:space="preserve"> </t>
        </is>
      </c>
      <c r="D19" s="4" t="inlineStr">
        <is>
          <t xml:space="preserve"> </t>
        </is>
      </c>
      <c r="E19" s="4" t="inlineStr">
        <is>
          <t xml:space="preserve"> </t>
        </is>
      </c>
      <c r="F19" s="5" t="n">
        <v>-1177343</v>
      </c>
      <c r="G19" s="4" t="inlineStr">
        <is>
          <t xml:space="preserve"> </t>
        </is>
      </c>
      <c r="H19" s="4" t="inlineStr">
        <is>
          <t xml:space="preserve"> </t>
        </is>
      </c>
      <c r="I19" s="5" t="n">
        <v>-1177343</v>
      </c>
      <c r="J19" s="5" t="n">
        <v>-17535</v>
      </c>
      <c r="K19" s="4" t="inlineStr">
        <is>
          <t xml:space="preserve"> </t>
        </is>
      </c>
      <c r="L19" s="5" t="n">
        <v>-1194878</v>
      </c>
    </row>
    <row r="20">
      <c r="A20" s="3" t="inlineStr">
        <is>
          <t>Other comprehensiv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currency translation differences loss</t>
        </is>
      </c>
      <c r="C21" s="4" t="inlineStr">
        <is>
          <t xml:space="preserve"> </t>
        </is>
      </c>
      <c r="D21" s="4" t="inlineStr">
        <is>
          <t xml:space="preserve"> </t>
        </is>
      </c>
      <c r="E21" s="4" t="inlineStr">
        <is>
          <t xml:space="preserve"> </t>
        </is>
      </c>
      <c r="F21" s="4" t="inlineStr">
        <is>
          <t xml:space="preserve"> </t>
        </is>
      </c>
      <c r="G21" s="4" t="inlineStr">
        <is>
          <t xml:space="preserve"> </t>
        </is>
      </c>
      <c r="H21" s="5" t="n">
        <v>-4552</v>
      </c>
      <c r="I21" s="5" t="n">
        <v>-4552</v>
      </c>
      <c r="J21" s="4" t="inlineStr">
        <is>
          <t xml:space="preserve"> </t>
        </is>
      </c>
      <c r="K21" s="4" t="inlineStr">
        <is>
          <t xml:space="preserve"> </t>
        </is>
      </c>
      <c r="L21" s="5" t="n">
        <v>-4552</v>
      </c>
    </row>
    <row r="22">
      <c r="A22" s="4" t="inlineStr">
        <is>
          <t>Remeasurement gain (loss) on defined benefit plan</t>
        </is>
      </c>
      <c r="C22" s="4" t="inlineStr">
        <is>
          <t xml:space="preserve"> </t>
        </is>
      </c>
      <c r="D22" s="4" t="inlineStr">
        <is>
          <t xml:space="preserve"> </t>
        </is>
      </c>
      <c r="E22" s="4" t="inlineStr">
        <is>
          <t xml:space="preserve"> </t>
        </is>
      </c>
      <c r="F22" s="5" t="n">
        <v>2194</v>
      </c>
      <c r="G22" s="4" t="inlineStr">
        <is>
          <t xml:space="preserve"> </t>
        </is>
      </c>
      <c r="H22" s="4" t="inlineStr">
        <is>
          <t xml:space="preserve"> </t>
        </is>
      </c>
      <c r="I22" s="5" t="n">
        <v>2194</v>
      </c>
      <c r="J22" s="5" t="n">
        <v>30</v>
      </c>
      <c r="K22" s="4" t="inlineStr">
        <is>
          <t xml:space="preserve"> </t>
        </is>
      </c>
      <c r="L22" s="5" t="n">
        <v>2224</v>
      </c>
    </row>
    <row r="23">
      <c r="A23" s="4" t="inlineStr">
        <is>
          <t>Other comprehensive loss for the period, net of tax</t>
        </is>
      </c>
      <c r="C23" s="4" t="inlineStr">
        <is>
          <t xml:space="preserve"> </t>
        </is>
      </c>
      <c r="D23" s="4" t="inlineStr">
        <is>
          <t xml:space="preserve"> </t>
        </is>
      </c>
      <c r="E23" s="4" t="inlineStr">
        <is>
          <t xml:space="preserve"> </t>
        </is>
      </c>
      <c r="F23" s="5" t="n">
        <v>2194</v>
      </c>
      <c r="G23" s="4" t="inlineStr">
        <is>
          <t xml:space="preserve"> </t>
        </is>
      </c>
      <c r="H23" s="5" t="n">
        <v>-4552</v>
      </c>
      <c r="I23" s="5" t="n">
        <v>-2358</v>
      </c>
      <c r="J23" s="5" t="n">
        <v>30</v>
      </c>
      <c r="K23" s="4" t="inlineStr">
        <is>
          <t xml:space="preserve"> </t>
        </is>
      </c>
      <c r="L23" s="5" t="n">
        <v>-2328</v>
      </c>
    </row>
    <row r="24">
      <c r="A24" s="4" t="inlineStr">
        <is>
          <t>Total comprehensive loss for the period, net of tax</t>
        </is>
      </c>
      <c r="C24" s="4" t="inlineStr">
        <is>
          <t xml:space="preserve"> </t>
        </is>
      </c>
      <c r="D24" s="4" t="inlineStr">
        <is>
          <t xml:space="preserve"> </t>
        </is>
      </c>
      <c r="E24" s="4" t="inlineStr">
        <is>
          <t xml:space="preserve"> </t>
        </is>
      </c>
      <c r="F24" s="5" t="n">
        <v>-1175149</v>
      </c>
      <c r="G24" s="4" t="inlineStr">
        <is>
          <t xml:space="preserve"> </t>
        </is>
      </c>
      <c r="H24" s="5" t="n">
        <v>-4552</v>
      </c>
      <c r="I24" s="5" t="n">
        <v>-1179701</v>
      </c>
      <c r="J24" s="5" t="n">
        <v>-17505</v>
      </c>
      <c r="K24" s="4" t="inlineStr">
        <is>
          <t xml:space="preserve"> </t>
        </is>
      </c>
      <c r="L24" s="5" t="n">
        <v>-1197206</v>
      </c>
    </row>
    <row r="25">
      <c r="A25" s="3" t="inlineStr">
        <is>
          <t>Transactions with owners, recorded directly in equity contributions by own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based payments</t>
        </is>
      </c>
      <c r="C26" s="4" t="inlineStr">
        <is>
          <t xml:space="preserve"> </t>
        </is>
      </c>
      <c r="D26" s="4" t="inlineStr">
        <is>
          <t xml:space="preserve"> </t>
        </is>
      </c>
      <c r="E26" s="4" t="inlineStr">
        <is>
          <t xml:space="preserve"> </t>
        </is>
      </c>
      <c r="F26" s="5" t="n">
        <v>65468</v>
      </c>
      <c r="G26" s="5" t="n">
        <v>11632</v>
      </c>
      <c r="H26" s="4" t="inlineStr">
        <is>
          <t xml:space="preserve"> </t>
        </is>
      </c>
      <c r="I26" s="5" t="n">
        <v>77100</v>
      </c>
      <c r="J26" s="4" t="inlineStr">
        <is>
          <t xml:space="preserve"> </t>
        </is>
      </c>
      <c r="K26" s="4" t="inlineStr">
        <is>
          <t xml:space="preserve"> </t>
        </is>
      </c>
      <c r="L26" s="5" t="n">
        <v>77100</v>
      </c>
    </row>
    <row r="27">
      <c r="A27" s="4" t="inlineStr">
        <is>
          <t>Exercise of options</t>
        </is>
      </c>
      <c r="C27" s="5" t="n">
        <v>15</v>
      </c>
      <c r="D27" s="5" t="n">
        <v>578803</v>
      </c>
      <c r="E27" s="4" t="inlineStr">
        <is>
          <t xml:space="preserve"> </t>
        </is>
      </c>
      <c r="F27" s="4" t="inlineStr">
        <is>
          <t xml:space="preserve"> </t>
        </is>
      </c>
      <c r="G27" s="5" t="n">
        <v>-57881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t>
        </is>
      </c>
      <c r="C28" s="5" t="n">
        <v>109</v>
      </c>
      <c r="D28" s="5" t="n">
        <v>796077</v>
      </c>
      <c r="E28" s="4" t="inlineStr">
        <is>
          <t xml:space="preserve"> </t>
        </is>
      </c>
      <c r="F28" s="4" t="inlineStr">
        <is>
          <t xml:space="preserve"> </t>
        </is>
      </c>
      <c r="G28" s="4" t="inlineStr">
        <is>
          <t xml:space="preserve"> </t>
        </is>
      </c>
      <c r="H28" s="4" t="inlineStr">
        <is>
          <t xml:space="preserve"> </t>
        </is>
      </c>
      <c r="I28" s="5" t="n">
        <v>796186</v>
      </c>
      <c r="J28" s="4" t="inlineStr">
        <is>
          <t xml:space="preserve"> </t>
        </is>
      </c>
      <c r="K28" s="4" t="inlineStr">
        <is>
          <t xml:space="preserve"> </t>
        </is>
      </c>
      <c r="L28" s="5" t="n">
        <v>796186</v>
      </c>
    </row>
    <row r="29">
      <c r="A29" s="4" t="inlineStr">
        <is>
          <t>Cost of issuance of shares</t>
        </is>
      </c>
      <c r="C29" s="4" t="inlineStr">
        <is>
          <t xml:space="preserve"> </t>
        </is>
      </c>
      <c r="D29" s="5" t="n">
        <v>-23979</v>
      </c>
      <c r="E29" s="4" t="inlineStr">
        <is>
          <t xml:space="preserve"> </t>
        </is>
      </c>
      <c r="F29" s="4" t="inlineStr">
        <is>
          <t xml:space="preserve"> </t>
        </is>
      </c>
      <c r="G29" s="4" t="inlineStr">
        <is>
          <t xml:space="preserve"> </t>
        </is>
      </c>
      <c r="H29" s="4" t="inlineStr">
        <is>
          <t xml:space="preserve"> </t>
        </is>
      </c>
      <c r="I29" s="5" t="n">
        <v>-23979</v>
      </c>
      <c r="J29" s="4" t="inlineStr">
        <is>
          <t xml:space="preserve"> </t>
        </is>
      </c>
      <c r="K29" s="4" t="inlineStr">
        <is>
          <t xml:space="preserve"> </t>
        </is>
      </c>
      <c r="L29" s="5" t="n">
        <v>-23979</v>
      </c>
    </row>
    <row r="30">
      <c r="A30" s="4" t="inlineStr">
        <is>
          <t>Change in non-controlling interest</t>
        </is>
      </c>
      <c r="B30" s="4" t="inlineStr">
        <is>
          <t>[2]</t>
        </is>
      </c>
      <c r="C30" s="4" t="inlineStr">
        <is>
          <t xml:space="preserve"> </t>
        </is>
      </c>
      <c r="D30" s="4" t="inlineStr">
        <is>
          <t xml:space="preserve"> </t>
        </is>
      </c>
      <c r="E30" s="4" t="inlineStr">
        <is>
          <t xml:space="preserve"> </t>
        </is>
      </c>
      <c r="F30" s="5" t="n">
        <v>-3719</v>
      </c>
      <c r="G30" s="4" t="inlineStr">
        <is>
          <t xml:space="preserve"> </t>
        </is>
      </c>
      <c r="H30" s="4" t="inlineStr">
        <is>
          <t xml:space="preserve"> </t>
        </is>
      </c>
      <c r="I30" s="5" t="n">
        <v>-3719</v>
      </c>
      <c r="J30" s="5" t="n">
        <v>3719</v>
      </c>
      <c r="K30" s="4" t="inlineStr">
        <is>
          <t xml:space="preserve"> </t>
        </is>
      </c>
      <c r="L30" s="4" t="inlineStr">
        <is>
          <t xml:space="preserve"> </t>
        </is>
      </c>
    </row>
    <row r="31">
      <c r="A31" s="4" t="inlineStr">
        <is>
          <t>Total contribution by owners</t>
        </is>
      </c>
      <c r="C31" s="5" t="n">
        <v>124</v>
      </c>
      <c r="D31" s="5" t="n">
        <v>1350901</v>
      </c>
      <c r="E31" s="4" t="inlineStr">
        <is>
          <t xml:space="preserve"> </t>
        </is>
      </c>
      <c r="F31" s="5" t="n">
        <v>61749</v>
      </c>
      <c r="G31" s="5" t="n">
        <v>-567186</v>
      </c>
      <c r="H31" s="4" t="inlineStr">
        <is>
          <t xml:space="preserve"> </t>
        </is>
      </c>
      <c r="I31" s="5" t="n">
        <v>845588</v>
      </c>
      <c r="J31" s="5" t="n">
        <v>3719</v>
      </c>
      <c r="K31" s="4" t="inlineStr">
        <is>
          <t xml:space="preserve"> </t>
        </is>
      </c>
      <c r="L31" s="5" t="n">
        <v>849307</v>
      </c>
    </row>
    <row r="32">
      <c r="A32" s="4" t="inlineStr">
        <is>
          <t>Balance at Mar. 31, 2021</t>
        </is>
      </c>
      <c r="C32" s="5" t="n">
        <v>838</v>
      </c>
      <c r="D32" s="5" t="n">
        <v>20240055</v>
      </c>
      <c r="E32" s="5" t="n">
        <v>-11219</v>
      </c>
      <c r="F32" s="5" t="n">
        <v>-19167316</v>
      </c>
      <c r="G32" s="5" t="n">
        <v>122109</v>
      </c>
      <c r="H32" s="5" t="n">
        <v>-26639</v>
      </c>
      <c r="I32" s="5" t="n">
        <v>1157828</v>
      </c>
      <c r="J32" s="5" t="n">
        <v>5247</v>
      </c>
      <c r="K32" s="4" t="inlineStr">
        <is>
          <t xml:space="preserve"> </t>
        </is>
      </c>
      <c r="L32" s="5" t="n">
        <v>1163075</v>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for the period</t>
        </is>
      </c>
      <c r="C34" s="4" t="inlineStr">
        <is>
          <t xml:space="preserve"> </t>
        </is>
      </c>
      <c r="D34" s="4" t="inlineStr">
        <is>
          <t xml:space="preserve"> </t>
        </is>
      </c>
      <c r="E34" s="4" t="inlineStr">
        <is>
          <t xml:space="preserve"> </t>
        </is>
      </c>
      <c r="F34" s="5" t="n">
        <v>-477850</v>
      </c>
      <c r="G34" s="4" t="inlineStr">
        <is>
          <t xml:space="preserve"> </t>
        </is>
      </c>
      <c r="H34" s="4" t="inlineStr">
        <is>
          <t xml:space="preserve"> </t>
        </is>
      </c>
      <c r="I34" s="5" t="n">
        <v>-477850</v>
      </c>
      <c r="J34" s="5" t="n">
        <v>-4612</v>
      </c>
      <c r="K34" s="6" t="n">
        <v>-6358</v>
      </c>
      <c r="L34" s="5" t="n">
        <v>-482462</v>
      </c>
    </row>
    <row r="35">
      <c r="A35" s="3" t="inlineStr">
        <is>
          <t>Other comprehensive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oreign currency translation differences loss</t>
        </is>
      </c>
      <c r="C36" s="4" t="inlineStr">
        <is>
          <t xml:space="preserve"> </t>
        </is>
      </c>
      <c r="D36" s="4" t="inlineStr">
        <is>
          <t xml:space="preserve"> </t>
        </is>
      </c>
      <c r="E36" s="4" t="inlineStr">
        <is>
          <t xml:space="preserve"> </t>
        </is>
      </c>
      <c r="F36" s="4" t="inlineStr">
        <is>
          <t xml:space="preserve"> </t>
        </is>
      </c>
      <c r="G36" s="4" t="inlineStr">
        <is>
          <t xml:space="preserve"> </t>
        </is>
      </c>
      <c r="H36" s="5" t="n">
        <v>-5640</v>
      </c>
      <c r="I36" s="5" t="n">
        <v>-5640</v>
      </c>
      <c r="J36" s="4" t="inlineStr">
        <is>
          <t xml:space="preserve"> </t>
        </is>
      </c>
      <c r="K36" s="5" t="n">
        <v>-73</v>
      </c>
      <c r="L36" s="5" t="n">
        <v>-5640</v>
      </c>
    </row>
    <row r="37">
      <c r="A37" s="4" t="inlineStr">
        <is>
          <t>Remeasurement gain (loss) on defined benefit plan</t>
        </is>
      </c>
      <c r="C37" s="4" t="inlineStr">
        <is>
          <t xml:space="preserve"> </t>
        </is>
      </c>
      <c r="D37" s="4" t="inlineStr">
        <is>
          <t xml:space="preserve"> </t>
        </is>
      </c>
      <c r="E37" s="4" t="inlineStr">
        <is>
          <t xml:space="preserve"> </t>
        </is>
      </c>
      <c r="F37" s="5" t="n">
        <v>-243</v>
      </c>
      <c r="G37" s="4" t="inlineStr">
        <is>
          <t xml:space="preserve"> </t>
        </is>
      </c>
      <c r="H37" s="4" t="inlineStr">
        <is>
          <t xml:space="preserve"> </t>
        </is>
      </c>
      <c r="I37" s="5" t="n">
        <v>-243</v>
      </c>
      <c r="J37" s="5" t="n">
        <v>-4</v>
      </c>
      <c r="K37" s="5" t="n">
        <v>-2</v>
      </c>
      <c r="L37" s="5" t="n">
        <v>-247</v>
      </c>
    </row>
    <row r="38">
      <c r="A38" s="4" t="inlineStr">
        <is>
          <t>Other comprehensive loss for the period, net of tax</t>
        </is>
      </c>
      <c r="C38" s="4" t="inlineStr">
        <is>
          <t xml:space="preserve"> </t>
        </is>
      </c>
      <c r="D38" s="4" t="inlineStr">
        <is>
          <t xml:space="preserve"> </t>
        </is>
      </c>
      <c r="E38" s="4" t="inlineStr">
        <is>
          <t xml:space="preserve"> </t>
        </is>
      </c>
      <c r="F38" s="5" t="n">
        <v>-243</v>
      </c>
      <c r="G38" s="4" t="inlineStr">
        <is>
          <t xml:space="preserve"> </t>
        </is>
      </c>
      <c r="H38" s="5" t="n">
        <v>-5640</v>
      </c>
      <c r="I38" s="5" t="n">
        <v>-5883</v>
      </c>
      <c r="J38" s="5" t="n">
        <v>-4</v>
      </c>
      <c r="K38" s="5" t="n">
        <v>-75</v>
      </c>
      <c r="L38" s="5" t="n">
        <v>-5887</v>
      </c>
    </row>
    <row r="39">
      <c r="A39" s="4" t="inlineStr">
        <is>
          <t>Total comprehensive loss for the period, net of tax</t>
        </is>
      </c>
      <c r="C39" s="4" t="inlineStr">
        <is>
          <t xml:space="preserve"> </t>
        </is>
      </c>
      <c r="D39" s="4" t="inlineStr">
        <is>
          <t xml:space="preserve"> </t>
        </is>
      </c>
      <c r="E39" s="4" t="inlineStr">
        <is>
          <t xml:space="preserve"> </t>
        </is>
      </c>
      <c r="F39" s="5" t="n">
        <v>-478093</v>
      </c>
      <c r="G39" s="4" t="inlineStr">
        <is>
          <t xml:space="preserve"> </t>
        </is>
      </c>
      <c r="H39" s="5" t="n">
        <v>-5640</v>
      </c>
      <c r="I39" s="5" t="n">
        <v>-483733</v>
      </c>
      <c r="J39" s="5" t="n">
        <v>-4616</v>
      </c>
      <c r="K39" s="5" t="n">
        <v>-6433</v>
      </c>
      <c r="L39" s="5" t="n">
        <v>-488349</v>
      </c>
    </row>
    <row r="40">
      <c r="A40" s="3" t="inlineStr">
        <is>
          <t>Transactions with owners, recorded directly in equity contributions by own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based payments</t>
        </is>
      </c>
      <c r="C41" s="4" t="inlineStr">
        <is>
          <t xml:space="preserve"> </t>
        </is>
      </c>
      <c r="D41" s="4" t="inlineStr">
        <is>
          <t xml:space="preserve"> </t>
        </is>
      </c>
      <c r="E41" s="4" t="inlineStr">
        <is>
          <t xml:space="preserve"> </t>
        </is>
      </c>
      <c r="F41" s="5" t="n">
        <v>21712</v>
      </c>
      <c r="G41" s="5" t="n">
        <v>187845</v>
      </c>
      <c r="H41" s="4" t="inlineStr">
        <is>
          <t xml:space="preserve"> </t>
        </is>
      </c>
      <c r="I41" s="5" t="n">
        <v>209557</v>
      </c>
      <c r="J41" s="4" t="inlineStr">
        <is>
          <t xml:space="preserve"> </t>
        </is>
      </c>
      <c r="K41" s="4" t="inlineStr">
        <is>
          <t xml:space="preserve"> </t>
        </is>
      </c>
      <c r="L41" s="5" t="n">
        <v>209557</v>
      </c>
    </row>
    <row r="42">
      <c r="A42" s="4" t="inlineStr">
        <is>
          <t>Exercise of options</t>
        </is>
      </c>
      <c r="C42" s="5" t="n">
        <v>4</v>
      </c>
      <c r="D42" s="5" t="n">
        <v>46419</v>
      </c>
      <c r="E42" s="4" t="inlineStr">
        <is>
          <t xml:space="preserve"> </t>
        </is>
      </c>
      <c r="F42" s="4" t="inlineStr">
        <is>
          <t xml:space="preserve"> </t>
        </is>
      </c>
      <c r="G42" s="5" t="n">
        <v>-46423</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hange in non-controlling interest</t>
        </is>
      </c>
      <c r="B43" s="4" t="inlineStr">
        <is>
          <t>[3]</t>
        </is>
      </c>
      <c r="C43" s="4" t="inlineStr">
        <is>
          <t xml:space="preserve"> </t>
        </is>
      </c>
      <c r="D43" s="4" t="inlineStr">
        <is>
          <t xml:space="preserve"> </t>
        </is>
      </c>
      <c r="E43" s="4" t="inlineStr">
        <is>
          <t xml:space="preserve"> </t>
        </is>
      </c>
      <c r="F43" s="5" t="n">
        <v>-977</v>
      </c>
      <c r="G43" s="4" t="inlineStr">
        <is>
          <t xml:space="preserve"> </t>
        </is>
      </c>
      <c r="H43" s="4" t="inlineStr">
        <is>
          <t xml:space="preserve"> </t>
        </is>
      </c>
      <c r="I43" s="5" t="n">
        <v>-977</v>
      </c>
      <c r="J43" s="5" t="n">
        <v>977</v>
      </c>
      <c r="K43" s="4" t="inlineStr">
        <is>
          <t xml:space="preserve"> </t>
        </is>
      </c>
      <c r="L43" s="4" t="inlineStr">
        <is>
          <t xml:space="preserve"> </t>
        </is>
      </c>
    </row>
    <row r="44">
      <c r="A44" s="4" t="inlineStr">
        <is>
          <t>Transaction with non-controlling interest**</t>
        </is>
      </c>
      <c r="C44" s="4" t="inlineStr">
        <is>
          <t xml:space="preserve"> </t>
        </is>
      </c>
      <c r="D44" s="4" t="inlineStr">
        <is>
          <t xml:space="preserve"> </t>
        </is>
      </c>
      <c r="E44" s="4" t="inlineStr">
        <is>
          <t xml:space="preserve"> </t>
        </is>
      </c>
      <c r="F44" s="5" t="n">
        <v>7583</v>
      </c>
      <c r="G44" s="4" t="inlineStr">
        <is>
          <t xml:space="preserve"> </t>
        </is>
      </c>
      <c r="H44" s="4" t="inlineStr">
        <is>
          <t xml:space="preserve"> </t>
        </is>
      </c>
      <c r="I44" s="5" t="n">
        <v>7583</v>
      </c>
      <c r="J44" s="5" t="n">
        <v>375</v>
      </c>
      <c r="K44" s="4" t="inlineStr">
        <is>
          <t xml:space="preserve"> </t>
        </is>
      </c>
      <c r="L44" s="5" t="n">
        <v>7958</v>
      </c>
    </row>
    <row r="45">
      <c r="A45" s="4" t="inlineStr">
        <is>
          <t>Total contribution by owners</t>
        </is>
      </c>
      <c r="C45" s="5" t="n">
        <v>4</v>
      </c>
      <c r="D45" s="5" t="n">
        <v>46419</v>
      </c>
      <c r="E45" s="4" t="inlineStr">
        <is>
          <t xml:space="preserve"> </t>
        </is>
      </c>
      <c r="F45" s="5" t="n">
        <v>28318</v>
      </c>
      <c r="G45" s="5" t="n">
        <v>141422</v>
      </c>
      <c r="H45" s="4" t="inlineStr">
        <is>
          <t xml:space="preserve"> </t>
        </is>
      </c>
      <c r="I45" s="5" t="n">
        <v>216163</v>
      </c>
      <c r="J45" s="5" t="n">
        <v>1352</v>
      </c>
      <c r="K45" s="4" t="inlineStr">
        <is>
          <t xml:space="preserve"> </t>
        </is>
      </c>
      <c r="L45" s="5" t="n">
        <v>217515</v>
      </c>
    </row>
    <row r="46">
      <c r="A46" s="4" t="inlineStr">
        <is>
          <t>Balance at Mar. 31, 2022</t>
        </is>
      </c>
      <c r="C46" s="7" t="n">
        <v>842</v>
      </c>
      <c r="D46" s="7" t="n">
        <v>20286474</v>
      </c>
      <c r="E46" s="7" t="n">
        <v>-11219</v>
      </c>
      <c r="F46" s="7" t="n">
        <v>-19617091</v>
      </c>
      <c r="G46" s="7" t="n">
        <v>263531</v>
      </c>
      <c r="H46" s="7" t="n">
        <v>-32279</v>
      </c>
      <c r="I46" s="7" t="n">
        <v>890258</v>
      </c>
      <c r="J46" s="7" t="n">
        <v>1983</v>
      </c>
      <c r="K46" s="6" t="n">
        <v>11760</v>
      </c>
      <c r="L46" s="7" t="n">
        <v>892241</v>
      </c>
    </row>
    <row r="47"/>
    <row r="48">
      <c r="A48" s="4" t="inlineStr">
        <is>
          <t>[1]Change
in non-controlling interest represents shares of a subsidiary issued to the Parent Company.
The percentage holding of the parent is[2]Change in non-controlling
interest represents shares of a subsidiary issued to the Parent Company. The percentage holding of the parent is 98.63 98.56</t>
        </is>
      </c>
    </row>
  </sheetData>
  <mergeCells count="3">
    <mergeCell ref="A1:B1"/>
    <mergeCell ref="A47:K47"/>
    <mergeCell ref="A48:K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2</t>
        </is>
      </c>
    </row>
    <row r="3">
      <c r="A3" s="3" t="inlineStr">
        <is>
          <t>Trade And Other Payables</t>
        </is>
      </c>
      <c r="B3" s="4" t="inlineStr">
        <is>
          <t xml:space="preserve"> </t>
        </is>
      </c>
    </row>
    <row r="4">
      <c r="A4" s="4" t="inlineStr">
        <is>
          <t>Trade and other payables</t>
        </is>
      </c>
      <c r="B4" s="4" t="inlineStr">
        <is>
          <t xml:space="preserve">33
Trade and other payables Schedule of trade and other payables
2021 2022
March 31,
2021 2022
Trade payables 9,12,929 13,06,204
Accrued expenses 2,40,809 2,95,067
Related parties (refer to Note 42) 7,959 -
Refund and other payables 10,88,666 8,36,046
Total 22,50,363 24,37,317
Current 22,15,425 23,94,712
Non-current 34,938 42,605
Total 22,50,363 24,37,317 Yatra
Online, Inc. Notes
to the consolidated financial statements - (Continued) (Amount
in INR thousands, except per share data and number of shares) Non-current
portion pertains to the expenditure incurred towards advertisements made as per the advertisements contract entered with BCCL (refer
note 39) For
explanations on the Group’s liquidity risk management processes, refer to Note 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Employment benefit plan</t>
        </is>
      </c>
      <c r="B1" s="2" t="inlineStr">
        <is>
          <t>12 Months Ended</t>
        </is>
      </c>
    </row>
    <row r="2">
      <c r="B2" s="2" t="inlineStr">
        <is>
          <t>Mar. 31, 2022</t>
        </is>
      </c>
    </row>
    <row r="3">
      <c r="A3" s="4" t="inlineStr">
        <is>
          <t>Employment benefit plan</t>
        </is>
      </c>
      <c r="B3" s="4" t="inlineStr">
        <is>
          <t xml:space="preserve">34.
Employment benefit plan Schedule
of employee benefits liability
2021 2022
March 31,
2021 2022
Defined benefit obligation 70,513 69,729
Liability for compensated absences 36,384 33,224
Total liability 1,06,897 1,02,953
Defined benefit plan asset (refer to note 21) 126 -
Total asset 126 -
Net Unfunded liability 70,387 69,729 The
Group’s gratuity scheme for its employees in India, is a defined benefit plan. Gratuity is paid as a lump sum amount to employees
at retirement or termination of employment at an amount based on the respective employee’s eligible salary and the years of employment
with the Group. The benefit plan is partially funded. The following table sets out the disclosure in respect of the defined benefit plan. Movement
in obligation Summary
of changes in present value of obligation and fair value of plan assets
March 31,
2021 2022
Present value of obligation at beginning of year 99,877 82,330
Interest cost 4,876 3,889
Current service cost 10,806 10,639
Past service cost - -
Actuarial loss on obligation
-economic assumptions 646 -
-demographic assumptions - (719 )
-experience assumptions (2,955 ) 1,103
Benefits paid (30,920 ) (17,648 )
Present value of obligation at closing of year 82,330 79,594 Yatra
Online, Inc. Notes
to the consolidated financial statements - (Continued) (Amount
in INR thousands, except per share data and number of shares) Movement
in plan assets*
March 31,
2021 2022
Fair value of plan assets at beginning of the year 23,055 11,943
Employer contributions 37 -
Benefits paid (12,186 ) (2,791 )
Earning on assets 1,337 651
Actuarial (gain)/loss on plan assets (300 ) 62
Fair value of plan assets at end of the year 11,943 9,865
* plan
assets represents investment made by the Company in LIC funds Unfunded
liability Schedule
of unfunded liability
March 31,
2021 2022
Current 18,376 35,621
Non-current 52,137 34,108
Unfunded liability recognized in statement of financial position 70,513 69,729
Funded asset
Prepayment and other assets - Non-Current 126 0
126 0 Components
of cost recognized in profit or loss Schedule
of components of cost recognized in profit or loss
2020 2021 2022
March 31,
2020 2021 2022
Current service cost 19,887 10,806 10,639
Net interest cost 5,755 3,539 3,239
Components
of cost recognized in profit or loss 25,642 14,345 13,878 Amount
recognised in other comprehensive income Summary
of amounts for actuarial loss on obligation recognized in other comprehensive income
March 31,
2020 2021 2022
Actuarial loss/ (gain) on obligation * (25,396 ) (2,009 ) 321
* Refer to Note 31 for the movement
during the year. Yatra
Online, Inc. Notes
to the consolidated financial statements - (Continued) (Amount
in INR thousands, except per share data and number of shares) The
principal actuarial assumptions used for estimating the group’s defined benefit obligations are set out below: Schedule
of actuarial assumptions used for estimating defined benefit obligations
March 31,
2021 2022
Discount rate 5.45 % 5.45 %
Future salary increase 5.00 % 5.00 %
Average expected future working life (years) 2.58 4.31 1.56 5.85
Retirement age (years) 58 58
Mortality table IALM* (2012-14) Ultimate
Withdrawal rate (%)
Ages
Upto 30 years 70 % 22 26 %
From 31 to 44 years 30 % 57 65 %
Above 44 years 3 % 9 21 %
* Indian Assured Lives Mortality (2012-14)
Ultimate represents published mortality table used for mortality assumption. Sensitivity
analysis Reasonably
possible changes at the reporting date to one of the relevant actuarial assumptions, holding other assumptions constant, would have affected
the defined benefit obligation by the amounts shown below: Summary
of sensitivity analysis of actuarial assumptions used in computation of defined benefit obligation
March 31,
2021 2022
a) Impact of the change in discount rate
a) Impact due to increase of 0.50 1,849 920
b) Impact due to decrease of 0.50 (1,870 ) (952 )
b) Impact of the change in salary increase
a) Impact due to increase of 0.50 (1,789 ) (1,018 )
b) Impact due to decrease of 0.50 1,792 1,105 The
sensitivity analyses above have been determined based on a method that extrapolates the impact on the defined benefit obligation as a
result of reasonable changes in key assumptions occurring at the end of the reporting period. These analyses are based on a change in
a significant assumption, keeping all other assumptions constant and may not be representative of an actual change in the defined benefit
obligation as it is unlikely that changes in assumptions would occur in isolation of one another. The
following payments are expected contributions to the defined benefit plan in future years: Schedule
of expected contributions to the defined benefit plan in future years
March 31,
2021 2022
Year 1 21,924 40,306
Year 2 12,175 15,206
Year 3 11,700 7,370
Year 4 7,555 4,080
Year 5 6,809 3,495
Year 6-10 19,235 13,351
Total expected payments 79,398 83,808 CODE
ON SOCIAL SECURITY, 2020 The
Code on Social Security, 2020 (‘Code’) relating to employee benefits during employment and post-employment benefits received
Presidential assent in September 2020. The Code has been published in the Gazette of India. However, the date on which the Code will
come into effect has not been notified and the final rules/interpretation have not yet been issued. The Company will assess the impact
of the Code when it comes into effect and will record any related impact in the period the Code becomes effective.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Mar. 31, 2022</t>
        </is>
      </c>
    </row>
    <row r="3">
      <c r="A3" s="3" t="inlineStr">
        <is>
          <t>Deferred Revenue</t>
        </is>
      </c>
      <c r="B3" s="4" t="inlineStr">
        <is>
          <t xml:space="preserve"> </t>
        </is>
      </c>
    </row>
    <row r="4">
      <c r="A4" s="4" t="inlineStr">
        <is>
          <t>Deferred Revenue</t>
        </is>
      </c>
      <c r="B4" s="4" t="inlineStr">
        <is>
          <t xml:space="preserve">35
Deferred Revenue Schedule
of deferred revenue, by type
March 31,
2021 2022
Global Distribution System provider 381,736 244,101
Loyalty program 5,313 4,076
Total 387,049 248,177
Non-current 266,920 64,965
Current 120,129 183,212
Total 387,049 248,177 “Global
Distribution System providers” represents the amount received upfront by the group as a part of commercial arrangement with the
Global Distribution System (“GDS”) providers for facilitating the booking of airline tickets on our websites or other distribution
channels. The same is recognized as revenue for actual airline tickets sold over the total number of airline tickets to be sold as per
the term of the agreement, in both cases sold on such GDS platforms, and the balance amount is recognized as deferred revenue. Summary
of changes in deferred revenue
March 31,
2021 2022
At April, 1 357,916 387,049
Deferred during the year 229 -
Recorded in statement of profit or loss 62,060 (138,872 )
Transferred to other financial liability (deposits) (33,156 ) -
March 31, 387,049 248,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2</t>
        </is>
      </c>
    </row>
    <row r="3">
      <c r="A3" s="3" t="inlineStr">
        <is>
          <t>Other Financial Liabilities</t>
        </is>
      </c>
      <c r="B3" s="4" t="inlineStr">
        <is>
          <t xml:space="preserve"> </t>
        </is>
      </c>
    </row>
    <row r="4">
      <c r="A4" s="4" t="inlineStr">
        <is>
          <t>Other financial liabilities</t>
        </is>
      </c>
      <c r="B4" s="4" t="inlineStr">
        <is>
          <t xml:space="preserve">36
Other financial liabilities Schedule
of other financial liabilities
2021 2022
March 31,
2021 2022
Non-current
Share warrants (refer to note 7) 436 -
Deposits* * 269,844 -
Non-current 270,280 -
Current
Due to employees 62,230 120,756
Share warrants (refer to note 7) 31,955 -
Deposits* * - 308,701
Total 94,185 429,457
* Deposit received from the Global Distribution System provider (GDS),
which is repayable at the end of the contract and interest free nature was initially recognised at fair value. The difference between
the deposit received and fair value initially recognised is treated as deferred consideration under Note 37. Deposits are subsequently
measured at amortised cost and unwinding is recognised under finance cost. The deferred consideration recognised is amortised over
the tenure of deposit on straight line basis and amortisation is recognised as revenue. Warrants—Macquarie In
conjunction with various financing transactions, the Company issued warrants (except quoted warrants) to purchase the Company’s
common stock and preference shares. These warrants are classified to be derivative instruments and as such, are recorded at fair value
through profit and loss account. The Company estimates the fair values of the warrants at each reporting period using a Black-Scholes
option-pricing model. Yatra
Online, Inc. Notes
to the consolidated financial statements - (Continued) (Amount
in INR thousands, except per share data and number of shares)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Warrants—Innoven During
the financial year ending March 31, 2018, the Company had further allotted warrants against the loan facility, the fair values of the
warrants was taken using a Black-Scholes option-pricing model as on the date of the allotment. These warrants are classified to be equity
instruments and accounted for on the same basis. Warrants
give the holder the right to purchase ordinary shares from the Company at a specific price within a certain time frame. The details of
the warrants issued is as follows: Schedule
of warrants issued
Number of shares Date of issue Exercise price Expiration date
Macquarie Corporate Holdings Pty Limited - Ordinary shares * 46,458 24-Jul-15 INR 2,040.90 26.90 ) 24-Jul-23
Innoven Capital - Ordinary shares 154,000 12-Sep-17 INR
910.44 12 ) 12-Sep-22
* On December 16, 2016, the Parent Company
converted its preference shares into ordinary shares and effectuated a reverse 5.4242194 -for-one
share split of its ordinary shares as well as a 5.4242194 -for-one
adjustment with respect to the number of ordinary shares underlying its share options and a corresponding adjustment to the exercise
prices of such options . Refer
to Note 7 (considered derivative instruments) and Note 30 (considered equity), for movement in warrants during the yea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 financial liability, non-current</t>
        </is>
      </c>
      <c r="B1" s="2" t="inlineStr">
        <is>
          <t>12 Months Ended</t>
        </is>
      </c>
    </row>
    <row r="2">
      <c r="B2" s="2" t="inlineStr">
        <is>
          <t>Mar. 31, 2022</t>
        </is>
      </c>
    </row>
    <row r="3">
      <c r="A3" s="3" t="inlineStr">
        <is>
          <t>Other Non Financial Liability Non-current</t>
        </is>
      </c>
      <c r="B3" s="4" t="inlineStr">
        <is>
          <t xml:space="preserve"> </t>
        </is>
      </c>
    </row>
    <row r="4">
      <c r="A4" s="4" t="inlineStr">
        <is>
          <t>Other non financial liability, non-current</t>
        </is>
      </c>
      <c r="B4" s="4" t="inlineStr">
        <is>
          <t xml:space="preserve">37
Other non financial liability, non-current Schedule
of other non-current non-financial liabilities
2021 2022
March 31,
2021 2022
Deferred Consideration (refer to note 36) 44,453 -
Total 44,45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2</t>
        </is>
      </c>
    </row>
    <row r="3">
      <c r="A3" s="4" t="inlineStr">
        <is>
          <t>Other current liabilities</t>
        </is>
      </c>
      <c r="B3" s="4" t="inlineStr">
        <is>
          <t xml:space="preserve">38
Other current liabilities Schedule
of other current liabilities
2021 2022
March 31,
2021 2022
Advance from customers 537,002 531,526
Statutory liabilities 106,317 79,368
Other liabilities 100,113 58,075
Deferred Consideration 38,858 41,656
Total 782,290 710,625 Advances
from customers primarily consist of amounts for future bookings of Airline tickets, Hotel bookings, Packages and freight forwarding services.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Mar. 31, 2022</t>
        </is>
      </c>
    </row>
    <row r="3">
      <c r="A3" s="3" t="inlineStr">
        <is>
          <t>Commitment And Contingencies</t>
        </is>
      </c>
      <c r="B3" s="4" t="inlineStr">
        <is>
          <t xml:space="preserve"> </t>
        </is>
      </c>
    </row>
    <row r="4">
      <c r="A4" s="4" t="inlineStr">
        <is>
          <t>Commitment and contingencies</t>
        </is>
      </c>
      <c r="B4" s="4" t="inlineStr">
        <is>
          <t xml:space="preserve">39.
Commitment and contingencies a)
Capital and other commitments: Contractual
commitments for revenue expenditure* pending execution were INR 106,920 105,000 *Includes
Advertisement and Debenture agreement with BCCL ●
Contractual commitments for capital expenditure pending execution were INR 1,450 b)
Contingent liabilities i)
Claims not recognised as liability were INR 87,106
as at March 31, 2022 (INR 87,889
as at March 31, 2021). These
represents claim made by the customers due to service-related issues, which are contested by the Company and are pending in various
district consumer redressal forums in India. The management does not expect these claims to succeed and, accordingly, no provision has
been recognised in the financial statements. ii)
INR 310,095 310,105 iii)
INR 1,268
as at March 31, 2022 (INR 96,608
as at March 31, 2021), represents show cause
cum demand notices raised by Income Tax authorities over subsidiaries in India. Based on the Group’s evaluation, it believes that
it is not probable that the demand will materialise and, therefore, no provision has been recognised. c)
Lease commitment -Group as lessee As
lessee, the Group’s obligation arising from non-cancellable leases are mainly related to lease arrangements for real estate. There
were no During
the year ended March 31, 2022, INR 2,330 9,418 55,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 and policies</t>
        </is>
      </c>
      <c r="B1" s="2" t="inlineStr">
        <is>
          <t>12 Months Ended</t>
        </is>
      </c>
    </row>
    <row r="2">
      <c r="B2" s="2" t="inlineStr">
        <is>
          <t>Mar. 31, 2022</t>
        </is>
      </c>
    </row>
    <row r="3">
      <c r="A3" s="4" t="inlineStr">
        <is>
          <t>Financial risk management, objective and policies</t>
        </is>
      </c>
      <c r="B3" s="4" t="inlineStr">
        <is>
          <t xml:space="preserve">40.
Financial risk management, objective and policies The
Group’s activities are exposed to variety of financial risk: credit risk, liquidity risk and foreign currency risk. The Group’s
senior management oversees the management of these risks. The Group’s senior management ensures that the Group’s financial
risk activities are governed by appropriate policies and procedures and that financial risks are identified, measured and managed in
accordance with the Group’s policies and risk objectives. The Group reviews and agrees on policies for managing each of these risks
which are summarized below: a)
Credit risk Credit
risk is the risk that a counter party will not meet its obligations under a financial instrument or customer contract, leading to a financial
loss. The Group is exposed to credit risk from its operating activities (primarily trade receivables), including deposits with banks
and financial institutions, foreign exchange transactions and other financial instruments. Yatra
Online, Inc. Notes
to the consolidated financial statements - (Continued) (Amount
in INR thousands, except per share data and number of shares) Trade
receivables Customer
credit risk is managed by each business unit subject to the Group’s established policy, procedures and control relating to customer
credit risk management. Credit quality of a customer is assessed based on an extensive credit rating scorecard and individual credit
limits are defined in accordance with this assessment. The
carrying amount of the financial assets represents the maximum credit exposure. The maximum exposure to credit risk at the reporting
date was: Schedule
of credit risk exposure by type
2021 2022
March 31,
2021 2022
Trade and other receivables 870,452 1,934,713
Other financial assets 692,030 688,649
Total 1,562,482 2,623,362 The
age of Trade and other receivables at the reporting date was: Schedule
of trade and other receivables, by maturity
March 31,
2021 2022
0 - 30 days 538,959 1,512,534
31 - 90 days 210,569 304,480
91 - 180 days 46,222 97,579
More than 180 days 74,702 20,120
Total 870,452 1,934,713 Allowances
for doubtful debts mainly represent amounts due from airlines, hotels and customers. Based on historical experience, the Group
believes that no impairment allowance is necessary, except for as disclosed in Note 26, in respect of trade receivables. b)
Liquidity risk Prudent
liquidity risk management implies maintaining sufficient cash and marketable securities, the availability of funding through an adequate
amount of committed credit facilities and the ability to close out market positions. Due to the dynamic nature of the underlying businesses,
the consolidated entity aims to maintain flexibility in funding by keeping committed credit lines available. The
Group manages liquidity by maintaining adequate reserves, banking facilities and reserve borrowing facilities, by continuously monitoring
forecast and actual cash flows and matching the maturity profiles of financial assets and financial liabilities. The
following tables set forth Company’s financial liabilities based on expected and undiscounted amounts as at March 31, 2021 and
2022. Schedule
of financial liabilities by type
As at March 31, 2021
Carrying Amount Contractual Cash Within 1 year 1 -5 Years More than
Vehicle loan 6,931 7,579 4,283 3,296 -
Lease liabilities 502,968 783,070 141,788 403,298 237,984
Trade and other payables 2,250,363 2,250,363 2,215,425 34,938 -
Factoring 124,124 124,124 124,124 - -
Other Current liabilities 452,738 536,048 182,893 353,155 -
Total 3,337,124 3,701,184 2,668,513 794,687 237,984 Yatra
Online, Inc. Notes
to the consolidated financial statements for the year ended March 31, 2022 (Amount
in INR thousands, except per share data and number of shares)
As at March 31, 2022
Carrying Amount Contractual
Cash * Within 1 year 1 -5 Years More than
Vehicle loan 7,180 7,988 3,426 4,562 -
Lease liabilities 269,659 398,659 74,457 239,584 84,618
Trade and other payables 2,437,317 2,437,317 2,394,712 42,605 -
Factoring 351,399 351,399 351,399 - -
Other Current liabilities 512,877 512,877 512,877 - -
Total 3,578,432 3,708,240 3,336,871 286,751 84,618
* Represents
Undiscounted cash flows of interest and principal Based
on the past performance and current expectations, the Group believes that the cash and cash equivalent and cash generated from operations
will satisfy the working capital needs, funding of operational losses, capital expenditure, commitments and other liquidity requirements
associated with its existing operations through at least the next 12 months. In addition, there are no transactions, arrangements and
other relationships with any other person that are reasonably likely to materially affect or the availability of the requirement of capital
resources. c)
Foreign currency risk Foreign
currency Risk is the risk that the fair value or future cash flows of an exposure will fluctuate because of the changes in foreign exchange
rates. The Group operates through subsidiaries in India, Singapore and United States. The functional currency of these subsidiaries is
the local currency in the respective countries and accordingly there are no related significant foreign currency exposures. The
Company currently does not have any hedging agreements or similar arrangements with any counter-party to cover its exposure to any fluctuations
in foreign exchange rates. The Group’s exposure to the risk of changes in foreign exchange rates relates primarily to the Group’s
operating transactions which are denominated in currency other than subsidiary’s functional currency (foreign currency denominated
receivables and payables). Foreign
currency sensitivity The
following tables demonstrate the sensitivity to a reasonably possible change in exchange rates. Any change in the exchange rate of USD,
Euro, GBP and SGD against currencies other than INR is not expected to have significant impact on the Group’s profit or loss. Accordingly,
a 5% appreciation/depreciation of the USD, Euro, GBP and SGD currency as indicated below, against the INR would have decreased/increased
the loss/gain by the amount shown below; this analysis is based on foreign currency exchange rate variances that the Group considered
to be reasonably possible at the end of reporting period. The analysis assumes that all other variables remain constant. Yatra
Online, Inc. Notes
to the consolidated financial statements - (Continued) (Amount
in INR thousands, except per share data and number of shares) Summary
of foreign currency sensitivity
March 31,
2021 2022
5 5,213 1,339
5 101 1,157
5 436 932
5 269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Mar. 31, 2022</t>
        </is>
      </c>
    </row>
    <row r="3">
      <c r="A3" s="4" t="inlineStr">
        <is>
          <t>Capital management</t>
        </is>
      </c>
      <c r="B3" s="4" t="inlineStr">
        <is>
          <t xml:space="preserve">41.
Capital management For
the purpose of the Group’s capital management, capital includes issued capital, share premium and all other equity reserves attributable
to the equity holders of the parent. The primary objective of the Group’s capital management is to ensure that it maintains a strong
credit rating and healthy capital ratios in order to support its business and maximise the shareholder’s value. In order to achieve this overall objective, the Group’s capital management, amongst other things, aims to ensure that it meets
financial covenants attached to its interest-bearing loans and borrowings that form part of its capital structure requirements. Breaches
in the financial covenants would permit the bank to immediately call interest-bearing loans and borrowings. There have been no breaches
of the financial covenants of any interest-bearing loans and borrowing in the current period. During the year ended March 31, 2021, the Company had raised additional capital through follow-on public offering (refer to Note 29).
During the financial year March 31, 2022 and March 31, 2021, the company had taken a factoring facility from ICICI Bank (refer to Note
32). The Group manages its capital structure and makes adjustments to it, in light of changes in economic conditions and the requirements
of the financial covenants. To maintain or adjust the capital structure, the Group may adjust the dividend payment to shareholders, return
capital to shareholders or issue new shares. No changes were made in the objectives, policies or processes during the years ended March
31, 2022 and March 31, 2021. Summary of debt ratio information
2021 2022
March 31,
2021 2022
Borrowings (Note 32) 131,055 358,580
Less :cash and cash equivalents (Note 28) (1,711,589 ) (800,282 )
Net debt (1,580,534 ) (441,702 )
Share warrants (Note 36) 32,391 -
Equity 1,157,828 890,258
Total Equity 1,190,219 890,258
Gearing ratio (Net debt / total equity + net debt) 404.94 % -98.47 %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Mar. 31, 2022</t>
        </is>
      </c>
    </row>
    <row r="3">
      <c r="A3" s="4" t="inlineStr">
        <is>
          <t>Related party disclosures</t>
        </is>
      </c>
      <c r="B3" s="4" t="inlineStr">
        <is>
          <t xml:space="preserve">42.
Related party disclosures For
the purpose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
Nature
of relationship Name
of related party
Key
Management Personnel Mr.
Dhruv Shringi Co-founder,
CEO and Director
Mr.
Alok Vaish (resigned on October 11, 2019) Chief
Financial Officer
Mr.
Anuj Kumar Sethi (appointed from October 18, 2019) Principal
Accounting Officer
Mr.
Murlidhara Laxmikantha Kadaba Non-executive
Director
Mr.
Sanjay Arora (resigned from the Board effective April 30, 2021) Non-executive
Director
Mr.
Sean Agarwal (resigned from the Board effective January 18, 2022) Non-executive
Director
Mr.
Sudhir Kumar Sethi (resigned from the Board effective June 30, 2020) Non-executive
Director
Ms.
Neelam Dhawan (appointed from January 1, 2019) Non-executive
Director
Mr.
Roshan Mendis (appointed from January 17, 2022) Non-executive
Director
Mr.
Stephen Schifrin (appointed from May 1, 2021) Non-executive
Director
Entities
having significant influence E-18
Limited (till March 31, 2021)
IDG
Ventures India Advisors Private Limited (till March 31, 2021)
Group
Companies of entities having significant influence Terrapin
Partners, LLC
E-18
Limited (till March 31, 2021)
Reliance
Retail Limited
Reliance
Industries Limited
Reliance
Jio Infocomm Limited
Reliance
Payment Solutions Limited
Joint
Venture Company Adventure
and Nature Network Private Limited During
the year, the Group entered into the following transactions, in the ordinary course of business on an arm’s length basis, with
related parties: Yatra
Online, Inc. Notes
to the consolidated financial statements - (Continued) (Amount
in INR thousands, except per share data and number of shares) Summary of arm’s length transactions with related parties
March 31,
2020 2021 2022
Group Companies of entities having significant influence
Advertisement expense (300 ) - -
Interest expense (6,400 ) - -
Communication expense 698 649 -
Joint venture company -
Rendering of services - (21 ) -
Recovery of expenses 944 741 824
Loan given 4,200 19,500 2,500
Interest income 4,819 7,206 4,240
Commission expense 45 (1 ) -
Investment in shares 3,500 - -
March 31,
2021 2022
Group Companies of entities having significant influence
Trade payable 7,959 -
Trade receivable 3,317 -
Joint venture company
Prepayment and Other asset* * 53,700 -
Trade receivable** ** 15,418 -
Other financial assets** ** - -
** Provision for impairment on trade receivables have been
recorded for INR 3,837 Nil Nil 15,418
** Provision
for impairment on loans to joint venture have been recorded for INR 72,719
(March 31, 2021: INR Nil).
Closing balance of loans to joint venture (net of allowance) as of March 31, 2022 is INR Nil Nil The
sales to and purchases from related parties are made on terms equivalent to those that prevails in arm’s length transactions.
Outstanding balances at the year-end are unsecured and interest free. There have been no guarantees provided or received for any related
party receivables or payables. Schedule of key management compensation
March
31,
2020 2021 2022
Compensation of key management personnel of the Group
Short-term employee benefits 46,342 27,462 35,019
Contributions to defined contribution plans 180 259 340
Profit linked bonus 18,487 16,130 -
Directors Sitting fee’s 8,886 10,846 10,516
Share based payment 2,277 53,330 157,715
Total compensation paid to key management personnel 76,172 108,027 203,590 Provision
for gratuity and compensated absences has not been considered, since the provisions are based on actuarial valuations for the Group’s
entities as a whole. The amount disclosed in the table are the amounts recognized as an expense during the reporting period related to
key management personnel. Yatra
Online, Inc. Notes
to the consolidated financial statements - (Continued) (Amount
in INR thousands, except per share data and number of shar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INR (₨) ₨ in Thousands</t>
        </is>
      </c>
      <c r="B1" s="2" t="inlineStr">
        <is>
          <t>12 Months Ended</t>
        </is>
      </c>
    </row>
    <row r="2">
      <c r="B2" s="2" t="inlineStr">
        <is>
          <t>Mar. 31, 2022</t>
        </is>
      </c>
      <c r="C2" s="2" t="inlineStr">
        <is>
          <t>Mar. 31, 2021</t>
        </is>
      </c>
    </row>
    <row r="3">
      <c r="A3" s="3" t="inlineStr">
        <is>
          <t>IfrsStatementLineItems [Line Items]</t>
        </is>
      </c>
      <c r="B3" s="4" t="inlineStr">
        <is>
          <t xml:space="preserve"> </t>
        </is>
      </c>
      <c r="C3" s="4" t="inlineStr">
        <is>
          <t xml:space="preserve"> </t>
        </is>
      </c>
    </row>
    <row r="4">
      <c r="A4" s="4" t="inlineStr">
        <is>
          <t>Proportion of ownership interest in subsidiary</t>
        </is>
      </c>
      <c r="B4" s="10" t="n">
        <v>0.9863</v>
      </c>
      <c r="C4" s="10" t="n">
        <v>0.9863</v>
      </c>
    </row>
    <row r="5">
      <c r="A5" s="4" t="inlineStr">
        <is>
          <t>Converting note payable</t>
        </is>
      </c>
      <c r="B5" s="7" t="n">
        <v>7958</v>
      </c>
      <c r="C5" s="4" t="inlineStr">
        <is>
          <t xml:space="preserve"> </t>
        </is>
      </c>
    </row>
    <row r="6">
      <c r="A6" s="4" t="inlineStr">
        <is>
          <t>Maximu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ortion of ownership interest in subsidiary</t>
        </is>
      </c>
      <c r="B8" s="4" t="inlineStr">
        <is>
          <t xml:space="preserve"> </t>
        </is>
      </c>
      <c r="C8" s="10" t="n">
        <v>0.9855</v>
      </c>
    </row>
    <row r="9">
      <c r="A9" s="4" t="inlineStr">
        <is>
          <t>Maximu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ortion of ownership interest in subsidiary</t>
        </is>
      </c>
      <c r="B11" s="4" t="inlineStr">
        <is>
          <t xml:space="preserve"> </t>
        </is>
      </c>
      <c r="C11" s="10" t="n">
        <v>0.9864000000000001</v>
      </c>
    </row>
    <row r="12">
      <c r="A12" s="4" t="inlineStr">
        <is>
          <t>Minimum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ortion of ownership interest in subsidiary</t>
        </is>
      </c>
      <c r="B14" s="10" t="n">
        <v>0.9864000000000001</v>
      </c>
      <c r="C1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2</t>
        </is>
      </c>
    </row>
    <row r="3">
      <c r="A3" s="4" t="inlineStr">
        <is>
          <t>Business Combination</t>
        </is>
      </c>
      <c r="B3" s="4" t="inlineStr">
        <is>
          <t xml:space="preserve">43.
Business Combination Yatra
for Business Private Limited (formerly known as Air Travel Bureau Private Limited) On
July 20, 2017, Yatra India agreed to acquire all of the outstanding shares of Yatra for Business Private Limited (formerly known as Air
Travel Bureau Private Limited) (“ATB”) pursuant to a Share Purchase Agreement by and among Yatra India, ATB and the sellers
party thereto (the “Share Purchase Agreement”). Pursuant
to the terms of the Share Purchase Agreement, we: (a) acquired a majority of the outstanding shares of ATB on August 4, 2017 in exchange
for a payment of approximately INR 510 This
acquisition significantly strengthens the Company’s position in the large and growing corporate travel market in India. As a combined
entity, Yatra became the largest corporate travel services platform in India by Gross Bookings. Through this acquisition, the Company
had delivered best-in-class experiences to an even wider set of corporate clients and their employees, through the Company web and mobile
app platforms and enhancing its reach to cross-sell its entire product suite, including hotels, to this customer base. The
operations of ATB have been consolidated in the financial statements of the Group from July 31, 2017. ATB contributed net revenue of
INR 560,968 7,586 Acquisition-related
costs The
Group incurred acquisition related costs of INR 5,943 Purchase
consideration Purchase
consideration had been fair valued at INR 1,120,510 509,999 The
purchase price of INR 1,120,510 Schedule of purchase price allocation
Net working capital (including cash) 1,245,235
Tangible assets 71,016
Long term liabilities (695,088 )
Customer base and relationships 134,681
Non-compete agreements 16,861
Goodwill 400,254
Deferred tax liability (52,449 )
Total purchase consideration 1,120,510 Yatra
Online, Inc. Notes
to the consolidated financial statements - (Continued) (Amount
in INR thousands, except per share data and number of shares) The
net assets recognized on July 31, 2017, were based on the provisional assessment of the Performance Linked Bonus (“PLB”),
trade payables and trade receivables. Based on the revised assessment of the PLB income, trade payables and trade receivables, there
was an increase in the net assets of INR 92,734 92,734 307,520 After
taking the impact of the above adjustment on the date of the acquisition, the fair value of the trade receivables was INR 1,425,036 1,442,300 18,141 Schedule of gross carrying amount
Gross carrying amount
Goodwill
At April 1, 2017 653,666
Acquisition of a subsidiary—Air Travel Bureau Limited (“ATB”) 307,520
At March 31, 2018 961,186 Analysis
of cash flows on acquisition: Schedule of analysis of cash flows on acquisition
Net cash acquired with the subsidiary 156,543
Cash paid (510,000 )
Net cash flow on acquisition (353,457 ) The
table below shows the values and lives of intangibles recognised on acquisition:- Schedule of intangible assets recognized in a business combination
Life (years)
Customer base and relationships 15 134,682
Non-compete agreements 3.5 16,861
Total Intangibles 151,543 The
goodwill recognised is primarily attributed to the expected synergies and other benefits from combining the assets and activities of
ATB with those of the Group. The goodwill is not deductible for income tax purposes. Contingent
consideration As
part of the share purchase agreement with the previous owner of ATB, a contingent consideration is to be paid based on certain performance
conditions of the acquired business. As at the acquisition date, the fair value of the contingent consideration was estimated to be INR
1,120,510 During
the year ended March 31, 2019, it was estimated that the performance condition will be achieved due to change in business conditions
and better cash flow management. The fair value of the contingent consideration determined during the year ended March 31, 2019 reflects
this development, amongst other factors and a remeasurement charge has been recognised through profit or loss. Yatra
Online, Inc. Notes
to the consolidated financial statements - (Continued) (Amount
in INR thousands, except per share data and number of shares) A
reconciliation of fair value measurement of the contingent consideration liability is provided below: Schedule of reconciliation of fair value measurement of the contingent consideration liability
As at March 31, 2018 904,727
Unrealised fair value changes recognised in profit or loss 485,282
Advance paid (200,000 )
As at March 31, 2019 1,190,009
Unrealised fair value changes recognised in profit or loss (390,009 )
As at March 31, 2020 800,000
Final payment * (800,000 )
As at March 31, 2021 -
* On
October 14, 2019, Yatra India and ATB entered into a Settlement and Amendment Agreement, or Settlement Agreement, with Mr. Sunil Narain,
or Mr. Narain, and ATB Finance and Investment Private Limited, or ATB Finance and, together with Mr. Narain, the Sellers, pursuant to
which Yatra India, ATB and the Sellers, or collectively, the Parties, have agreed, subject to the conditions set forth in the Settlement
Agreement, to settle any and all disputes and claims arising from or relating to the ATB Share Purchase Agreement and also to amend certain
terms of the ATB Share Purchase Agreement. Pursuant
to the Settlement Agreement, in October 2019, the Parties filed a joint application for disposal, in terms of the Settlement Agreement,
of the arbitration proceedings that had previously been initiated by Yatra India against Mr. Narain and a related appeal previously filed
by Mr. Narain with the High Court of Delhi. In October, 2019, the arbitration proceedings terminated and a consent award was passed by
the arbitrator. Also in October, 2019 the related appeal was disposed of by the High Court of Delhi, in terms of the Settlement Agreement.
In addition, pursuant to the Settlement Agreement, in October 2019, the Parties filed a joint petition with the High Court of Delhi to
quash a First Information Report and all proceedings arising therefrom, which the High Court granted in December 2019, subject to certain
costs imposed on Yatra India, however, following an appeal filed by Yatra India, the Supreme Court of India, issued an order in February,
2020, in which it, inter alia, reversed the cost. Finally, pursuant to the Settlement Agreement, each Party appointed an accounting firm
to proceed with the calculation of the final purchase price adjustments necessary to determine the amount of a final payment to be made
by Yatra India to Sellers under the ATB Share Purchase Agreement, as amended, and that process was concluded on July 29, 2020. The
final payment paid by Yatra India to Sellers under the ATB share purchase agreement was determined INR 800
million, which is INR 390
million lower as against the earnout contingency
provision of INR 1,190
million as per balance sheet dated March 31,
2020. Post this settlement, ATB has become a 100% subsidiary of Yatra, which will allow for greater integration of the business
going forwar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4" t="inlineStr">
        <is>
          <t>Leases</t>
        </is>
      </c>
      <c r="B3" s="4" t="inlineStr">
        <is>
          <t xml:space="preserve">44.
Leases The
Group has lease contracts for various items of buildings, vehicles and other equipment used in its operations. Leases of buildings generally
have lease terms between 3
and 9
years, while motor vehicles and other equipment
generally have lease terms between 3
and 5
years. The Group also has certain leases of
buildings with lease terms of 12 months or less and do not contain a purchase option. The Group applies the ‘short term leases’
recognition exemptions for these leases. The Group’s obligations under its leases are secured by the lessor’s title to
the leased assets. Generally, the Group is restricted from assigning and subleasing the leased assets and some contracts require the
Group to maintain certain financial ratios. Set
out below are the carrying amounts of right-of-use assets recognized and the movement during the period; Summary of the movements in the carrying value of right of use assets
Buildings Motor vehicles Others Total
Balance as of April 1, 2020 521,534 950 15,938 538,422
Additions 21,428 - - 21,428
Deletions (21,110 ) (974 ) - (22,084 )
Depreciation (Refer note 13) (79,967 ) - (7,969 ) (87,936 )
Effects of movements in foreign exchange rates (14 ) 24 - 10
Balance as of March 31, 2021 441,871 - 7,969 449,840
Additions - - - -
Deletions# (157,509 ) - - (157,509 )
Depreciation (Refer note 13) (54,674 ) - (7,969 ) (62,643 )
Effects of movements in foreign exchange rates 22 - - 22
Balance as of March 31, 2022 229,710 - - 229,710 Yatra
Online, Inc. Notes
to the consolidated financial statements - (Continued) (Amount
in INR thousands, except per share data and number of shares) The
following are the amounts recognised in profit or loss: Schedule of amounts recognised in profit or loss
2021 2022
March 31,
2021 2022
Depreciation expense of right-of-use asset (Refer note 13) 87,936 62,643
Interest expense on lease liabilities (Refer note 16) 72,033 43,871
Expense relating to short-term leases (Refer note 12) 9,418 2,330
Total amount recognised in profit or loss 169,387 108,844 The
following is the break-up of current and non-current lease liabilities as of March 31, 2021 and March 31, 2022: Schedule of lease liabilities by classification
2021 2021
March 31,
2021 2022
Current lease liabilities 75,182 38,991
Non-current lease liabilities 427,786 230,668
Total 502,968 269,659 The
following is the movement in lease liabilities during the year ended March 31, 2021 and March 31, 2022: Schedule of carrying amounts of lease liabilities and the movements during the period
2021 2022
March 31,
2021 2022
Balance as of April 1 539,628 502,968
Additions 20,250 -
Finance cost accrued during the period (Refer note 16) 72,033 43,871
Deletions# (25,251 ) (174,505 )
Payment of lease liabilities* * (81,656 ) (94,213 )
Leases/rent concession (refer note 10) (22,036 ) (8,485 )
Effects of movements in foreign exchange rates - 23
Balance as of March 31 502,968 269,659
* During
the current year, payment of lease liabilities has been adjusted with security deposit of INR 13,798 #
During current year, the Company has rationalized the space of its office premises in Gurugram, Haryana. On June 8, 2021, the Company
has entered into a Memorandum of understanding to surrender part of its office space. Out of the total space of 83,988 36,229 136,738 156,778 The
table below provides details regarding the contractual maturities of lease liabilities as of March 31, 2021 and March 31, 2022 on an
undiscounted basis: Schedule of contractual maturities of lease liabilities
March 31,
2021 2022
Less than one year 141,788 74,457
One to five years 403,298 239,584
More than five years 237,984 84,618
Total 783,070 398,6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sting and related expenses</t>
        </is>
      </c>
      <c r="B1" s="2" t="inlineStr">
        <is>
          <t>12 Months Ended</t>
        </is>
      </c>
    </row>
    <row r="2">
      <c r="B2" s="2" t="inlineStr">
        <is>
          <t>Mar. 31, 2022</t>
        </is>
      </c>
    </row>
    <row r="3">
      <c r="A3" s="3" t="inlineStr">
        <is>
          <t>Listing And Related Expenses</t>
        </is>
      </c>
      <c r="B3" s="4" t="inlineStr">
        <is>
          <t xml:space="preserve"> </t>
        </is>
      </c>
    </row>
    <row r="4">
      <c r="A4" s="4" t="inlineStr">
        <is>
          <t>Listing and related expenses</t>
        </is>
      </c>
      <c r="B4" s="4" t="inlineStr">
        <is>
          <t xml:space="preserve">45.
Listing and related expenses One of our subsidiary, Yatra India is contemplating
an initial public offering (the “Indian IPO”) of its equity shares (“Equity Shares”) in India and has filed a
Draft Red Herring Prospectus on March 25, 2022 with the Securities and Exchange Board of India (“SEBI”). The Group
is expected to continue controlling the subsidiary even after Indian IPO. Yatra Online Limited has incurred costs in connection with
the Indian IPO. Incremental costs directly attributable to a probable
future equity transaction related to Indian IPO that otherwise would have been avoided are treated as transaction costs and are recognised
as a prepayment and other assets. These costs recognised as a prepayment and other assets will be recognised in equity when the equity
transaction is recognised, or recognised in profit or loss if the issue is no longer expected to be completed. The remaining costs incurred
are recognised in profit or loss under head listing and related expenses. During the year ended March 31, 2022, the Company
has incurred INR 85,809 29,919
55,8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Mar. 31, 2022</t>
        </is>
      </c>
    </row>
    <row r="3">
      <c r="A3" s="3" t="inlineStr">
        <is>
          <t>Impact Of Covid-19</t>
        </is>
      </c>
      <c r="B3" s="4" t="inlineStr">
        <is>
          <t xml:space="preserve"> </t>
        </is>
      </c>
    </row>
    <row r="4">
      <c r="A4" s="4" t="inlineStr">
        <is>
          <t>Impact of COVID-19</t>
        </is>
      </c>
      <c r="B4" s="4" t="inlineStr">
        <is>
          <t xml:space="preserve">46.
Impact of COVID-19 Toward
the end of the fourth quarter of fiscal year 2021, a severe second wave of COVID-19 infections emerged in India that has been more severe
than the first wave that occurred in 2020. Further, on November 26, 2021, WHO designated a new variant B.1.1.529, as a variant of concern,
named Omicron, which due to its wide-spread in India has resulted in third wave of COVID-19 infections. This has led to re-imposition
of states-wide travel restrictions, lock downs and curfews across India. As a result, the Indian travel industry is experiencing a delayed
recovery of business and international travel to pre-pandemic levels. However, it is difficult for the management to predict how long
pandemic will continue and what impact this may have on the travel sector and the Group’s business. The extent of the effects of
the COVID-19 pandemic on the Group’s business, results of operations, cash flows and growth prospects remain uncertain and would
be dependent on future developments. These include, but are not limited to, the severity, extent and duration of the pandemic, its impact
on the travel industries and consumer spending, rates of vaccination and the effectiveness of vaccinations against various mutations
or variants of the COVID-19 pandemic. The
management continues to implement certain measures and modified certain policies in light of the COVID-19 pandemic. For example, the
management have largely automated its re-scheduling and cancellation of bookings and provided customers greater flexibility to defer
or cancel their travel plans. In addition, the management has also undertaken certain cost reduction initiatives, including implementing
salary reductions and freezes and work from home policies, renegotiating fixed costs such as rent, deferring non-critical capital expenditures,
reducing marketing expenses and renegotiating supplier payments and contracts.. The management believe these cost control measures have
helped mitigate the economic impact of the COVID-19 pandemic on the business. The management expect to continue to adapt policies and
cost reduction initiatives as the situation evolves and is confident of realizing its current assets and does not consider any impairment
in the carrying value as at March 31, 2022. Management
believes that the estimates used in the preparation of these consolidated financial statements are reasonable, and management has made
assumptions about the possible effects of the COVID-19 pandemic on critical and significant accounting estimates. Although these estimates
are based upon management’s best knowledge of current events and actions, actual results could differ from these estimates. Any
changes in estimates are adjusted prospectively in the Group’s consolidated financial statemen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Mar. 31, 2022</t>
        </is>
      </c>
    </row>
    <row r="3">
      <c r="A3" s="4" t="inlineStr">
        <is>
          <t>Subsequent event</t>
        </is>
      </c>
      <c r="B3" s="4" t="inlineStr">
        <is>
          <t>47.
Subsequent event
a) One of the subsidiaries of the Company, namely Yatra
Freight had signed a term sheet on June 3, 2022 with
N+1 Capital, a SEBI approved Fund, for availing the facility of upto INR 150,000 1,500 1,00,000 14 1,200
The NCDs have been secured against the first pari-passu charge over the current assets (both present and future) and exclusive first charge
on Intangible Assets (both present and future) of Yatra Freight and a corporate guarantee from Yatra India.
The amount against issuance of NCDs have been received by Yatra Freight on July 1, 2022 whereas the first repayment of Principal and interest
shall commence from July 31, 2022 and last payment of Interest and Principal shall be made on June 30, 2024 as per the Term Sheet dated
June 3, 2022.
b) Subsequent to the end of fiscal year 2022, two step down subsidiaries of
the Company namely “Yatra India” and “Yatra For Business Private Limited” have taken aggregate amount of
credit facilities of INR 550,000 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t>
        </is>
      </c>
      <c r="B3" s="4" t="inlineStr">
        <is>
          <t xml:space="preserve"> </t>
        </is>
      </c>
    </row>
    <row r="4">
      <c r="A4" s="4" t="inlineStr">
        <is>
          <t>Basis of preparation</t>
        </is>
      </c>
      <c r="B4" s="4" t="inlineStr">
        <is>
          <t xml:space="preserve">2.1
Basis of preparation The
consolidated financial statements for March 31, 2022 have been prepared in accordance with International Financial Reporting Standards
(IFRS) as issued by the International Accounting Standards Board (IASB). The
Accounting policies have been consistently applied by the Group for all the periods presented in these financial statements, except in
relation to the new standards adopted on April 1, 2021 (Refer Note 2.2). The
consolidated financial statements of the Company for the year ended March 31, 2022 were authorized for issuance by the Parent Company’s
board of directors on July 31, 2022. The
consolidated financial statements are prepared on historical cost basis, except for financial instruments classified as fair value through
profit or loss and other comprehensive income/ loss. All
amounts have been rounded to the nearest thousand, unless otherwise indicated. </t>
        </is>
      </c>
    </row>
    <row r="5">
      <c r="A5" s="4" t="inlineStr">
        <is>
          <t>New standards, interpretations and amendments adopted by the Group</t>
        </is>
      </c>
      <c r="B5" s="4" t="inlineStr">
        <is>
          <t xml:space="preserve">2.2
New standards, interpretations and amendments adopted by the Group The
Group applied for the first-time certain standards and amendments, which are effective for annual periods beginning on or after 1 January
2021. The Group has not early adopted any other standard, interpretation or amendment that has been issued but is not yet effective. Yatra
Online, Inc. Notes
to the consolidated financial statements - (Continued) (Amount
in INR thousands, except per share data and number of shares) Covid-19-Related
Rent Concessions beyond June 30, 2021—Amendment to IFRS 16 In
May 2020, the IASB amended IFRS 16 Leases to provide relief to lessees from applying the IFRS 16 guidance on lease modifications to rent
concessions arising as a direct consequence of the covid-19 pandemic. The amendment does not apply to lessors.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During the year ended March
31, 2021, the Group has pre-adopted from April 1, 2020 amendment in IFRS 16 related to COVID- 19 – Related Rent Concession which
provides lessees with an exemption from assessing whether a COVID-19 -related rent concession is a lease modification. During the year
ended March 31, 2022, the Group has applied amendment in IFRS 16 related to Covid-19-Related Rent Concessions beyond June 30, 2021.
Accordingly, the Group has reversed lease liabilities with a corresponding recognition of income in profit or loss for the year ended
March 31, 2021, and March 31, 2022. Refer to Note 10 and Note 44 for the effect of the implementation of this practical
expedient.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t>
        </is>
      </c>
    </row>
    <row r="6">
      <c r="A6" s="4" t="inlineStr">
        <is>
          <t>Basis of consolidation</t>
        </is>
      </c>
      <c r="B6" s="4" t="inlineStr">
        <is>
          <t xml:space="preserve">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Yatra
Online, Inc. Notes
to the consolidated financial statements - (Continued) (Amount
in INR thousands, except per share data and number of shares)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A
change in the ownership interest of a subsidiary, without a change of control, is accounted for as an equity transaction.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t>
        </is>
      </c>
    </row>
    <row r="7">
      <c r="A7" s="4" t="inlineStr">
        <is>
          <t>Foreign currencies</t>
        </is>
      </c>
      <c r="B7" s="4" t="inlineStr">
        <is>
          <t xml:space="preserve">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22, March 31, 2021 and March 31, 2020,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sed in OCI or profit or loss are also recognised in OCI or profit or loss, respectively). Yatra
Online, Inc. Notes
to the consolidated financial statements - (Continued) (Amount
in INR thousands, except per share data and number of shares) Convenience
translation The
consolidated financial statements are stated in thousands of INR. However, solely for the convenience of the readers, the consolidated
statement of financial position as at March 31, 2022, the consolidated statement of profit or loss and other comprehensive loss for the
year ended March 31, 2022 and consolidated statement of cash flows for year ended March 31, 2022 were converted into USD at the exchange
rate of 75.87 2.5
Summary of significant accounting policies </t>
        </is>
      </c>
    </row>
    <row r="8">
      <c r="A8" s="4" t="inlineStr">
        <is>
          <t>Joint ventures</t>
        </is>
      </c>
      <c r="B8" s="4" t="inlineStr">
        <is>
          <t xml:space="preserve">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 At each reporting date, Group true-up its obligation to contribute towards
the share of cumulative loss of the Joint venture, and reversal, if any, arising is recognised as the gain under ‘Share of loss
of a joint venture’ in the statement of profit or loss and other comprehensive loss. </t>
        </is>
      </c>
    </row>
    <row r="9">
      <c r="A9" s="4" t="inlineStr">
        <is>
          <t>Business combinations and goodwill</t>
        </is>
      </c>
      <c r="B9" s="4" t="inlineStr">
        <is>
          <t xml:space="preserve">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Yatra
Online, Inc. Notes
to the consolidated financial statements - (Continued) (Amount
in INR thousands, except per share data and number of shares) Business
combinations which do not fall under the scope as defined under IFRS 3, are accounted in accordance with relevant IFRS as issued by the
IASB and other relevant pronouncements. </t>
        </is>
      </c>
    </row>
    <row r="10">
      <c r="A10" s="4" t="inlineStr">
        <is>
          <t>Revenue recognition</t>
        </is>
      </c>
      <c r="B10" s="4" t="inlineStr">
        <is>
          <t xml:space="preserve">Revenue
recognition We
generate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bank and/or travelling customer. Revenue from the sale of airline tickets
is recognized as an agent on a net commission earned basis. Revenue from service fee is recognized on earned basis. Both the performance
obligations are satisfied on issuance of airline ticket to the traveler. We record a allowance for cancellations at the time of the transaction
based on historical experience.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service fee from customer is recognized
on earned basis. Both the performance obligations are satisfied on the date of hotel booking. We record an allowance for cancellations
at the time of booking on this revenue based on historical experience.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s, airlines and package services and is disclosed as service cost. Other
Services Revenue from other
services primarily comprises of revenue from sale of rail and bus tickets and revenue from freight forwarding services. Revenue from
the sale of rail and bus tickets is recognized as an agent on a net commission earned basis. Revenue related to freight forwarding
services is recognized at the time of departure of the cargo at the origin in case of exports and in case of Imports, revenue is
recognized on the basis of arrival dates. We act as an agent; accordingly, we recognize revenue only for our commission on the
arrangement. Yatra
Online, Inc. Notes
to the consolidated financial statements - (Continued) (Amount
in INR thousands, except per share data and number of shares) Others Revenue
from other, primarily comprising advertising revenue and fees for facilitating website access to travel insurance companies are being
recognized as the services are being performed. Revenue
is recognized net of allowances for cancellations, refunds during the period and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The
Group receives upfront fee from Global Distribution System (“GDS”) providers for facilitating the booking of airline tickets
on its website or other distribution channels to travel agents for using their system which is recognized as revenue for actual airline
tickets sold over the total number of airline tickets to be sold over the term of the agreement, in both cases using such GDS platforms,
and the balance amount is recognized as deferred revenue under contract liabilities. The Group incurs certain marketing and sales promotion
expenses which get reduced from revenue. This includes the cost for upfront cash incentives and select loyalty programs as incurred for
customer inducement and acquisition for promoting transactions across various booking platforms. </t>
        </is>
      </c>
    </row>
    <row r="11">
      <c r="A11" s="4" t="inlineStr">
        <is>
          <t>Contract balances</t>
        </is>
      </c>
      <c r="B11" s="4" t="inlineStr">
        <is>
          <t xml:space="preserve">Contract
balances Contract
assets A
contract asset is the right to consideration in exchange for services transferred to the customer. If the Group performs by transferring
services to a customer before the customer pays consideration or before payment is due, a contract asset is recognized for the earned
consideration that is conditional.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are recognized as
revenue when the Group performs under the contract. </t>
        </is>
      </c>
    </row>
    <row r="12">
      <c r="A12" s="4" t="inlineStr">
        <is>
          <t>Government grants</t>
        </is>
      </c>
      <c r="B12" s="4" t="inlineStr">
        <is>
          <t xml:space="preserve">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 </t>
        </is>
      </c>
    </row>
    <row r="13">
      <c r="A13" s="4" t="inlineStr">
        <is>
          <t>Marketing and sales promotion expenses</t>
        </is>
      </c>
      <c r="B13" s="4" t="inlineStr">
        <is>
          <t xml:space="preserve">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a reduction from revenue. Yatra
Online, Inc. Notes
to the consolidated financial statements - (Continued) (Amount
in INR thousands, except per share data and number of shares) </t>
        </is>
      </c>
    </row>
    <row r="14">
      <c r="A14" s="4" t="inlineStr">
        <is>
          <t>Finance income and costs</t>
        </is>
      </c>
      <c r="B14" s="4" t="inlineStr">
        <is>
          <t xml:space="preserve">Finance
income and costs Finance
income comprises interest income on term deposits. Interest income is recognized as it accrues in the statement of profit or loss and
other comprehensive loss, using the effective interest rate method (EIR). Finance
cost comprises interest expense on borrowings, interest expense on lease liability and unwinding of other financial liabilities.
Interest expense is recognized in the statement of profit or loss and other comprehensive loss using EIR. </t>
        </is>
      </c>
    </row>
    <row r="15">
      <c r="A15" s="4" t="inlineStr">
        <is>
          <t>Taxes</t>
        </is>
      </c>
      <c r="B15" s="4" t="inlineStr">
        <is>
          <t xml:space="preserve">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re recognized outside profit or loss. Deferred tax
items are recognized, in correlation to the underlying transaction either in other comprehensive income/loss or directly in equity. Deferred
tax assets and deferred tax liabilities are offset if a legally enforceable right exists to set off current tax assets against current
income tax liabilities and the deferred taxes relate to the same taxation authority. Yatra
Online, Inc. Notes
to the consolidated financial statements - (Continued) (Amount
in INR thousands, except per share data and number of shares)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 </t>
        </is>
      </c>
    </row>
    <row r="16">
      <c r="A16" s="4" t="inlineStr">
        <is>
          <t>Property, plant and equipment</t>
        </is>
      </c>
      <c r="B16" s="4" t="inlineStr">
        <is>
          <t xml:space="preserve">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Schedule
of useful lives of property, plant and equipment
Computer
and peripherals 3
Furniture
and fixtures 5
Office
equipment 5
Vehicles Term
of loan/lease or useful life ( 5 7 Leasehold
improvements are amortized over the lower of primary lease period or economic useful life. The
residual values, useful lives and methods of depreciation of property, plant and equipment are reviewed at each financial year end and
adjusted prospectively, if appropriate. </t>
        </is>
      </c>
    </row>
    <row r="17">
      <c r="A17" s="4" t="inlineStr">
        <is>
          <t>Intangible assets</t>
        </is>
      </c>
      <c r="B17" s="4" t="inlineStr">
        <is>
          <t xml:space="preserve">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Yatra
Online, Inc. Notes
to the consolidated financial statements - (Continued) (Amount
in INR thousands, except per share data and number of share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Schedule of useful lives of intangible assets
Agent
/ Supplier relationships 2.5 10
Non-compete
agreements 3.5 6.5
Trademarks 10 20
Intellectual
property rights 3
Computer
software and websites 3 10
Customer
relationships 4 15 During
the year ended March 31, 2021, the Company has re-estimated the useful life of the following intangible assets and accounted for the
impact of such change on prospective basis:-
Customer
relationships 4 10
Trademarks 10 Refer
note 20 for impact of such change. </t>
        </is>
      </c>
    </row>
    <row r="18">
      <c r="A18" s="4" t="inlineStr">
        <is>
          <t>Leases</t>
        </is>
      </c>
      <c r="B18" s="4" t="inlineStr">
        <is>
          <t xml:space="preserve">Leases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Yatra
Online, Inc. Notes
to the consolidated financial statements - (Continued) (Amount
in INR thousands, except per share data and number of shares)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 Buildings
3 9
● Motor
vehicles and other equipment 3 5 If
ownership of the leased asset transfers to the Group at the end of the lease term or the cost reflects the exercise of a purchase option,
depreciation is calculated using the estimated useful life of the asset. The right-of-use assets are also subject to impairment.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sed as expense on a straight-line basis over the lease term. Refer
to Note 44 for disclosures on leases. </t>
        </is>
      </c>
    </row>
    <row r="19">
      <c r="A19" s="4" t="inlineStr">
        <is>
          <t>Financial instruments</t>
        </is>
      </c>
      <c r="B19" s="4" t="inlineStr">
        <is>
          <t xml:space="preserve">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at fair value through other comprehensive
income (OCI), and fair value through profit or loss. Yatra
Online, Inc. Notes
to the consolidated financial statements - (Continued) (Amount
in INR thousands, except per share data and number of share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measured at fair value through profit or loss,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receivables, term deposits, security deposits and employee loans. For
more information on receivables, refer to Note 26. Financial
assets at fair value through OCI (debt instruments) The
Group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Yatra
Online, Inc. Notes
to the consolidated financial statements - (Continued) (Amount
in INR thousands, except per share data and number of shares)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Impairment
of financial assets
The Group recognized an allowance for expected credit losses (ECLs) for all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Yatra
Online, Inc. Notes
to the consolidated financial statements - (Continued) (Amount
in INR thousands, except per share data and number of shares)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i)
Financial liabilities Initial
recognition and measurement Financial
liabilities are classified, at initial recognition, as financial liabilities at fair value through profit or loss, loans and borrowings
or payables, as appropriate. All financial liabilities are recognized initially at fair value and, in the case of loans and borrowings
and payables, net of directly attributable transaction costs. The
Group’s financial liabilities include trade and other payables, interest-bearing borrowings including bank overdrafts and share
warrants. Subsequent
measurement The
measurement of financial liabilities depends on their classification, as described below: Financial
liabilities at fair value through profit or loss Financial
liabilities at fair value through profit or loss include share warrants for which gain or loss is routed through profit or loss. For
more details on share warrants, refer to Note 36. Loans
and borrowing After
initial recognition, interest-bearing loans and borrowings are subsequently measured at amortized cost using the EIR method. The EIR
amortization is included as finance costs in the statement of profit or loss and other comprehensive loss. This category applies to interest-bearing
borrowings, trade and other payables. Fair
value measurement The
Group measures financial instruments, at fair value such as warrants etc.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 Fair-value
related disclosures for financial instruments that are measured at fair value or where fair values are disclosed, are summarised in the
note no 7. </t>
        </is>
      </c>
    </row>
    <row r="20">
      <c r="A20" s="4" t="inlineStr">
        <is>
          <t>Treasury shares</t>
        </is>
      </c>
      <c r="B20" s="4" t="inlineStr">
        <is>
          <t xml:space="preserve">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the share premium. </t>
        </is>
      </c>
    </row>
    <row r="21">
      <c r="A21" s="4" t="inlineStr">
        <is>
          <t>Cash and cash equivalents</t>
        </is>
      </c>
      <c r="B21" s="4" t="inlineStr">
        <is>
          <t xml:space="preserve">Cash
and cash equivalents Cash
and short-term deposits in the statement of financial position comprise cash at banks, payment gateway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
        </is>
      </c>
    </row>
    <row r="22">
      <c r="A22" s="4" t="inlineStr">
        <is>
          <t>Inventories</t>
        </is>
      </c>
      <c r="B22" s="4" t="inlineStr">
        <is>
          <t xml:space="preserve">Inventories Inventories
are valued at the lower of cost and net realizable value. Cost is determined on FIFO (First in First out) basis and net realizable value
is the estimated selling price in the ordinary course of business, less estimated costs necessary to make the sale. Inventories include
tickets for amusement parks and attractions. Yatra
Online, Inc. Notes
to the consolidated financial statements - (Continued) (Amount
in INR thousands, except per share data and number of shares) </t>
        </is>
      </c>
    </row>
    <row r="23">
      <c r="A23" s="4" t="inlineStr">
        <is>
          <t>Impairment of non-financial assets</t>
        </is>
      </c>
      <c r="B23" s="4" t="inlineStr">
        <is>
          <t xml:space="preserve">Impairment
of non-financial assets Assets
that have an indefinite useful life, for example goodwill, are not subject to amortization and are tested at least annually or when there
are indicators that an asset may be impaired, for impairment. Assets that are subject to depreciation and amortization are reviewed for
impairment, whenever events or changes in circumstances indicate that the carrying amount may not be recoverable or when annual impairment
testing for an asset is required. Such circumstances include, though are not limited to, significant or sustained decline in revenues
or earnings and material adverse changes in the economic environment. Impairment
test for goodwill is performed at the level of each CGU or groups of CGUs expected to benefit from acquisition-related synergies and
represent the lowest level within the entity at which the goodwill is monitored for internal management purposes. A CGU is the smallest
identifiable group of assets that generates cash inflows that are largely independent of the cash inflows from other assets or group
of assets. An
impairment loss is recognized whenever the carrying amount of an asset or its cash-generating unit exceeds its recoverable amount. The
recoverable amount of an asset is the greater of its fair value less costs to sell and value in use. To calculate value in use, the estimated
future cash flows are discounted to their present value using a pre-tax discount rate that reflects current market rates and the risks
specific to the asset. For an asset that does not generate largely independent cash inflows, the recoverable amount is determined for
the cash-generating unit to which the asset belongs. Fair value less costs to sell is the price that would be received to sell an asset
or paid to transfer a liability in an orderly transaction between market participants, less the costs of disposal. Impairment losses,
if any, are recognized in the statement of profit or loss and other comprehensive loss as a component of depreciation and amortization
expense. A </t>
        </is>
      </c>
    </row>
    <row r="24">
      <c r="A24" s="4" t="inlineStr">
        <is>
          <t>Provisions and contingencies</t>
        </is>
      </c>
      <c r="B24" s="4" t="inlineStr">
        <is>
          <t xml:space="preserve">Provisions
and contingencies Provisions
are recognized when the Group has a present obligation (legal or constructive), as a result of a past event, that is probable that an
outflow of resources embodying economic benefits will be required to settle the obligation and a reliable estimate can be made of the
amount of the obligation. The expense relating to any provision is presented in the statement of profit or loss and other comprehensive
loss.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Contingent
liabilities are recognized at their fair value only, if they were assumed as part of a business combination. Contingent assets are not
recognized. However, when the realization of income is virtually certain, then the related asset is no longer a contingent asset, and
is recognized as an asset. Information on contingent liabilities is disclosed in the notes to the consolidated financial statements,
unless the possibility of an outflow of resources embodying economic benefits is remote. </t>
        </is>
      </c>
    </row>
    <row r="25">
      <c r="A25" s="4" t="inlineStr">
        <is>
          <t>Employment benefit plan</t>
        </is>
      </c>
      <c r="B25" s="4" t="inlineStr">
        <is>
          <t xml:space="preserve">Employment
benefit plan The
Group’s post-employment benefits include defined benefits plan and defined contribution plans. The Group also provides other benefits
in the form of deferred compensation and compensated absences. Under
the defined benefit retirement plan, the Group provides obligation in the form of Gratuity under the Payment of Gratuity Act 1972 (India).
Under the plan, a lump sum payment is made to eligible employees at retirement or termination of employment based on respective employee’s
salary and years of service with the Group. Yatra
Online, Inc. Notes
to the consolidated financial statements - (Continued) (Amount
in INR thousands, except per share data and number of shares) For
defined benefit retirement plans, the difference between the fair value of the plan assets and the present value of the plan liabilities
is recognized as an asset or liability in the statement of financial position. Scheme liabilities are calculated using the projected
unit credit method and applying the principal actuarial assumptions as at the date of statement of financial position. Plan assets are
assets that are qualifying insurance policies. All
expenses excluding remeasurements of the net defined benefit liability (asset), in respect of defined benefit plans are recognized in
the statement of profit or loss and other comprehensive loss as incurred. Remeasurement, comprising actuarial gains and losses and the
return on the plan assets (excluding amounts included in net interest on the net defined benefit liability (asset)), are recognized immediately
in the statement of financial position with a corresponding debit or credit to retained earnings through OCI (Other comprehensive income)
in the period in which they occurred. The remeasurements are not re-classified to profit or loss in subsequent years. The Group’s
contribution to defined contribution plans are recognized in statement of profit or loss and other comprehensive loss as and when the
services are rendered by employees. The Group has no further obligations under these plans beyond its periodic contributions. The
employees of the Group are entitled to compensated absences. The employees can carry forward up to the specified portion of the unutilized
accumulated compensated absences and utilize it in future periods or receive cash at retirement or termination of employment. The Group
records an obligation for compensated absences in the period in which the employee renders the services that increases this entitlement.
The Group measures the expected cost of compensated absences as the additional amount that the Group expects to pay as a result of the
unused entitlement that has accumulated at the end of the reporting period. The Group recognizes accumulated compensated absences based
on actuarial valuation. Non-accumulating compensated absences are recognized in the period in which the absences occur. Any actuarial
gains or losses are recognized in the statement of profit or loss and other comprehensive loss in the period in which they arise. </t>
        </is>
      </c>
    </row>
    <row r="26">
      <c r="A26" s="4" t="inlineStr">
        <is>
          <t>Share-based payments / Restricted stock units (RSUs)</t>
        </is>
      </c>
      <c r="B26" s="4" t="inlineStr">
        <is>
          <t xml:space="preserve">Share-based
payments / Restricted stock units (RSUs) Employees
(including senior executives) of the Group receive part of their remuneration in the form of share-based payments, whereby employees
render services as consideration for equity instruments (equity-settled transactions). The
cost of equity-settled transactions is determined at the fair value at the date when the grant is made using Black-Scholes valuation
model, further details of which are given in Note 30. That
cost is recognized in employee benefits expense,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and other comprehensive loss for a period represents the movement in cumulative expense recognized
as at the beginning and end of that period. Servi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because service conditions have not been met. </t>
        </is>
      </c>
    </row>
    <row r="27">
      <c r="A27" s="4" t="inlineStr">
        <is>
          <t>Earnings (loss) per share</t>
        </is>
      </c>
      <c r="B27" s="4" t="inlineStr">
        <is>
          <t>Earnings
(loss) per share The
Group’s Earnings (Loss) per Share (‘EPS’) is determined based on the net profit/(loss) attributable to the shareholders’
of the parent company. Basic EPS is computed using the weighted average number of shares outstanding during the year. Yatra
Online, Inc. Notes
to the consolidated financial statements - (Continued) (Amount
in INR thousands, except per share data and number of shares) Diluted
EPS is computed using the weighted average number of common and dilutive common equivalent shares outstanding during the year including, share options and warrants (using the treasury stock method for options and warrants), except where the
result would be anti-dilutive. If
the number of ordinary or potential ordinary shares outstanding increase as a result of a capitalization, bonus issue or share split,
or decrease as a result of a reverse share split, the calculation of basic and diluted earnings per share for all periods presented is
adjusted respectively, further details of which are given in Note 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Significant Accounting Policies</t>
        </is>
      </c>
      <c r="B3" s="4" t="inlineStr">
        <is>
          <t xml:space="preserve"> </t>
        </is>
      </c>
    </row>
    <row r="4">
      <c r="A4" s="4" t="inlineStr">
        <is>
          <t>Schedule of useful lives of property, plant and equipment</t>
        </is>
      </c>
      <c r="B4" s="4" t="inlineStr">
        <is>
          <t>Depreciation
is calculated on straight line basis using the rates arrived at based on the estimated useful lives of the assets as follows: Schedule
of useful lives of property, plant and equipment
Computer
and peripherals 3
Furniture
and fixtures 5
Office
equipment 5
Vehicles Term
of loan/lease or useful life ( 5 7</t>
        </is>
      </c>
    </row>
    <row r="5">
      <c r="A5" s="4" t="inlineStr">
        <is>
          <t>Schedule of useful lives of intangible assets</t>
        </is>
      </c>
      <c r="B5" s="4" t="inlineStr">
        <is>
          <t>Intangible
assets are amortized as below: Schedule of useful lives of intangible assets
Agent
/ Supplier relationships 2.5 10
Non-compete
agreements 3.5 6.5
Trademarks 10 20
Intellectual
property rights 3
Computer
software and websites 3 10
Customer
relationships 4 15 During
the year ended March 31, 2021, the Company has re-estimated the useful life of the following intangible assets and accounted for the
impact of such change on prospective basis:-
Customer
relationships 4 10
Trademarks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Mar. 31, 2022</t>
        </is>
      </c>
    </row>
    <row r="3">
      <c r="A3" s="3" t="inlineStr">
        <is>
          <t>Disclosure of operating segments [abstract]</t>
        </is>
      </c>
      <c r="B3" s="4" t="inlineStr">
        <is>
          <t xml:space="preserve"> </t>
        </is>
      </c>
    </row>
    <row r="4">
      <c r="A4" s="4" t="inlineStr">
        <is>
          <t>Summary of information about reportable segments</t>
        </is>
      </c>
      <c r="B4" s="4" t="inlineStr">
        <is>
          <t>Information
about Reportable Segments: Summary
of information about reportable segments
Air
Ticketing Hotels
and Packages Other
Services Others
March
31 March
31 March
31 March
31 Total
Particulars 2020 2021 2022 2020 2021 2022 2020 2021 2022 2020 2021 2022 2020 2021 2022
Segment revenue 3,957,989 1,487,465 2,211,074 3,707,534 372,806 758,435 86,121 47,178 161,504 994,081 173,406 171,984 8,745,725 2,080,855 3,302,997
Service
cost - - - (2,922,929 ) (22,276 ) (159,284 ) - - - - - - (2,922,929 ) (22,276 ) (159,284 )
Segment
results 3,957,989 1,487,465 2,211,074 784,605 350,530 599,151 86,121 47,178 161,504 994,081 173,406 171,984 5,822,796 2,058,579 3,143,713
Other income 159,631 132,045 158,648
Unallocated
expenses (5,719,113 ) (2,646,401 ) (3,352,962 )
Operating
loss (before depreciation, amortization, impairment of goodwill and impairment of loan to joint venture) 263,314 (455,777 ) (50,601 )
Finance cost (193,287 ) (117,252 ) (100,453 )
Depreciation and amortization (666,369 ) (749,480 ) (308,153 )
Impairment of goodwill (221,999 ) (264,909 ) -
Finance income 58,641 81,604 47,816
Share of loss of joint venture (10,784 ) (3,962 ) 41,616
Change in fair value of warrants
gain 94 378,994 32,756
Listing and related expenses - - (55,818 )
Impairment
of loan to joint venture - - (72,719 )
Loss before
taxes (770,390 ) (1,130,782 ) (465,556 )
Tax
expense (69,805 ) (64,096 ) (16,906 )
Loss
for the period (840,195 ) (1,194,878 ) (482,462 )</t>
        </is>
      </c>
    </row>
    <row r="5">
      <c r="A5" s="4" t="inlineStr">
        <is>
          <t>Summary of reconciliation of information on reportable segments</t>
        </is>
      </c>
      <c r="B5" s="4" t="inlineStr">
        <is>
          <t xml:space="preserve">Reconciliation
of information on Reportable Segments to IFRS measures: Summary
of reconciliation of information on reportable segments
Air
Ticketing Hotels
and Packages Other
Services Others Total
March
31 March
31 March
31 March
31 March
31
Particulars 2,020 2,021 2,022 2,020 2,021 2,022 2,020 2,021 2,022 2,020 2,021 2,022 2,020 2,021 2,022
Segment revenue 3,957,989 1,487,465 2,211,074 3,707,534 372,806 758,435 86,121 47,178 161,504 994,081 173,406 171,984 8,745,725 2,080,855 3,302,997
Less:
customer inducement and acquisition costs** (1,348,471 ) (594,426 ) (1,060,600 ) (105,736 ) (199,409 ) (237,695 ) (32,163 ) (15,752 ) (15,326 ) - - - (1,486,370 ) (809,587 ) (1,313,621 )
Revenue 2,609,518 893,039 1,150,474 3,601,798 173,397 520,740 53,958 31,426 146,178 994,081 173,406 171,984 7,259,355 1,271,268 1,989,376 </t>
        </is>
      </c>
    </row>
    <row r="6">
      <c r="A6" s="4" t="inlineStr">
        <is>
          <t>Summary of unallocated expenses</t>
        </is>
      </c>
      <c r="B6" s="4" t="inlineStr">
        <is>
          <t>Summary of unallocated expenses
Unallocated expenses (5,719,113 ) (2,646,401 ) (3,352,962 )
Less:
customer inducement and acquisition costs** 1,486,370 809,587 1,313,621
Unallocated
expenses (4,232,743 ) (1,836,814 ) (2,039,341 ) Notes:
**For purposes of reporting to the CODM, certain promotion expenses including upfront cash incentives, loyalty programs costs for customer
inducement and acquisition costs for promoting transactions across various booking platform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 (included under Unallocated expenses).</t>
        </is>
      </c>
    </row>
    <row r="7">
      <c r="A7" s="4" t="inlineStr">
        <is>
          <t>Summary of non-current assets by physical location</t>
        </is>
      </c>
      <c r="B7" s="4" t="inlineStr">
        <is>
          <t>Non-current
assets are disclosed based on respective physical location of the assets Summary
of non-current assets by physical location
Non
Current Assets*
March
31, March
31,
India 1,362,703 1,003,868
Others 1,519 98
Total 1,364,222 1,003,966
* Non-current assets presented above represent property, plant
and equipment, right-of-use assets and intangible assets and goodwil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oup information (Tables)</t>
        </is>
      </c>
      <c r="B1" s="2" t="inlineStr">
        <is>
          <t>12 Months Ended</t>
        </is>
      </c>
    </row>
    <row r="2">
      <c r="B2" s="2" t="inlineStr">
        <is>
          <t>Mar. 31, 2022</t>
        </is>
      </c>
    </row>
    <row r="3">
      <c r="A3" s="3" t="inlineStr">
        <is>
          <t>Group Information</t>
        </is>
      </c>
      <c r="B3" s="4" t="inlineStr">
        <is>
          <t xml:space="preserve"> </t>
        </is>
      </c>
    </row>
    <row r="4">
      <c r="A4" s="4" t="inlineStr">
        <is>
          <t>Schedule of interest in subsidiaries</t>
        </is>
      </c>
      <c r="B4" s="4" t="inlineStr">
        <is>
          <t>Schedule
of interest in subsidiaries
%
Equity interest
Name Principal
activities Country
of incorporation March
31, March
31,
THCL Travel Holding Cyprus Limited Investment Company Cyprus 100 100
Yatra USA Corp Investment Company USA 100 ** 100 **
Yatra USA, LLC Travel &amp; Travel related services USA 100 100
Asia Consolidated DMC Pte. Ltd. Travel &amp; Travel related services Singapore 100 100
Middle East Travel Management Company Private
Limited Travel &amp; Travel related services India 100 100
Yatra Online Limited (formerly known as Yatra
Online Private Limited) Travel &amp; Travel related services India 98.63 * 98.55 *
Yatra Corporate Hotel Solutions P. Ltd. Travel &amp; Travel related services India 98.63 * 98.55 *
TSI Yatra Private Limited Travel &amp; Travel related services India 98.63 * 98.55 *
Yatra TG Stays Private Limited Travel &amp; Travel related services India 98.63 * 98.55 *
Yatra Hotel Solutions Private Limited Travel &amp; Travel related services India 98.63 * 98.55 *
Yatra for Business Private Limited (formerly
known as Air Travel Bureau Private Limited) Travel &amp; Travel related services India 98.63 * 98.55 *
Travel.Co.In Private Limited (formerly known
as Travel.Co.In Limited (TCIL)) Travel &amp; Travel related services India 98.63 * 98.55 *
Yatra Online Freight Services Private Limited Freight forwarding services India 98.63 */*** 98.55 */*** *
Remaining shares of 1.45 %
(March 31, 2021: 1.37 %)
are held by the minority shareholder as at March 31, 2022. Refer to note 29. **
Includes 20.93 21.08 1,083,281 1,060,781 0.00001 15,000 ***On
August 5, 2020, Yatra Online Freight Services Private Limited was incorporated with principal activity of Freight forwarding services.
Yatra Online, Inc. (the “Company”), through its subsidiary, Yatra for Business Private Limited (formerly known as Air Travel
Bureau Private Limited) holds all of the outstanding shares of Yatra Online Freight Services Private Limit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2</t>
        </is>
      </c>
    </row>
    <row r="3">
      <c r="A3" s="3" t="inlineStr">
        <is>
          <t>Fair Value Measurement</t>
        </is>
      </c>
      <c r="B3" s="4" t="inlineStr">
        <is>
          <t xml:space="preserve"> </t>
        </is>
      </c>
    </row>
    <row r="4">
      <c r="A4" s="4" t="inlineStr">
        <is>
          <t>Summary of comparison by class of carrying amount and fair value of the group's financial instruments</t>
        </is>
      </c>
      <c r="B4" s="4" t="inlineStr">
        <is>
          <t xml:space="preserve">Summary
of comparison by class of carrying amount and fair value of the group's financial instruments
Carrying
value Fair
value
As
at March
31, As
at March
31, As
at March
31, As
at March
31,
2021 2022 2021 2022
Financial assets
Assets carried at amortized
cost
Trade and other receivables 870,452 1,934,713 870,452 1,934,713
Cash and cash equivalents 1,711,589 800,282 1,711,589 800,282
Term deposits 552,129 568,264 552,129 568,264
Other financial assets 139,901 120,385 139,901 120,385
Total 3,274,071 3,423,644 3,274,071 3,423,644
Financial liabilities
Liabilities carried at fair
value
Share warrants 32,391 - 32,391 -
Total 32,391 - 32,391 -
Liabilities carried at amortized
cost
Trade and other payables 2,250,363 2,437,317 2,250,363 2,437,317
Borrowings 131,055 358,580 131,055 358,580
Other liabilities 268,663 566,901 268,663 566,901
Total 2,650,081 3,362,798 2,650,081 3,362,798 </t>
        </is>
      </c>
    </row>
    <row r="5">
      <c r="A5" s="4" t="inlineStr">
        <is>
          <t>Schedule of financial instruments by fair value hierarchy</t>
        </is>
      </c>
      <c r="B5" s="4" t="inlineStr">
        <is>
          <t xml:space="preserve">Schedule
of financial instruments by fair value hierarchy
March
31, 2021
Level
1 Level
2 Level
3 Total
Assets for which fair value
is disclosed
Term deposits - 552,129 - 552,129
Other financial assets - 139,901 - 139,901
Total
assets - 692,030 - 692,030
Liabilities carried at fair
value
Warrants 31,955 - 436 32,391
Liabilities carried at amortized
cost
Borrowings - 131,055 - 131,055
Other liabilities - 268,663 - 268,663
Total
Liabilities 31,955 399,718 436 432,109
March
31, 2022
Level
1 Level
2 Level
3 Total
Assets for which fair value
is disclosed
Term deposits - 568,264 - 568,264
Other financial assets - 120,385 - 120,385
Total
assets - 688,649 - 688,649
Liabilities carried at fair
value
Warrants - - - -
Liabilities carried at amortized
cost
Borrowings - 358,580 - 358,580
Other liabilities - 308,702 - 308,702
Total
Liabilities - 667,282 - 667,282 </t>
        </is>
      </c>
    </row>
    <row r="6">
      <c r="A6" s="4" t="inlineStr">
        <is>
          <t>Schedule of valuation techniques and significant unobservable inputs</t>
        </is>
      </c>
      <c r="B6" s="4" t="inlineStr">
        <is>
          <t>The
following tables show the valuation techniques used in measuring fair values at March 31, 2021 and March 31, 2022 as well as the significant
unobservable inputs used. Schedule
of valuation techniques and significant unobservable inputs
Type Valuation
technique Significant
unobservable inputs Inter-relationship
between significant unobservable inputs and fair value measurement
A.
Financial Instruments measured at fair value:
Warrants Black-
Scholes model: The valuation model considers the share price on measurement date, expected term of the instrument, risk free rate
(based on government bonds), expected volatility and expected dividend rate. Expected
term: 0.66 1.16 1.11 0.08 The
estimated fair value would increase (decrease) if : ●
the expected term were lower/ (higher) ●
the risk free rate were lower/ (higher)
Quoted
Warrants Fair
market value - -
B.
Financial Instruments for which fair value is disclosed:
Borrowings Discounted
cash flows Prevailing
interest rate in market, future payouts. -
Term
deposits Discounted
cash flows Prevailing
interest rate to discount future cash flows -
Other
financial assets Discounted
cash flows Prevailing
interest rate to discount future cash flows -
Other
liabilities Discounted
cash flows Prevailing
interest rate to discount future cash flows -</t>
        </is>
      </c>
    </row>
    <row r="7">
      <c r="A7" s="4" t="inlineStr">
        <is>
          <t>Schedule of reconciliation of fair value measurements categorized within level 1 and level 3 of the fair value hierarchy</t>
        </is>
      </c>
      <c r="B7" s="4" t="inlineStr">
        <is>
          <t>Below
is reconciliation of fair value measurements categorized within level 1 &amp; level 3 of the fair value hierarchy Schedule
of reconciliation of fair value measurements categorized within level 1 and level 3 of the fair value hierarchy
April
1, 2020 Final
Payment Charge
to profit or loss Effects
of movements in foreign exchange rates March
31, 2021 Charge
to profit or loss Effects
of movements in foreign exchange rates March
31, 2022
Macquarie Corporate
Holdings Pty Limited - Ordinary Warrants 2 441 (7 ) 436 (444 ) 8 -
Quoted Warrants* 418,264 (379,435 ) (6,874 ) 31,955 (32,312 ) 357 -
Liability for business acquisition
(refer to Note 43) 800,000 (800,000 ) - - - - -
Total 1,218,266 (800,000 ) (378,994 ) (6,881 ) 32,391 (32,756 ) 365 -
* On December 16, 2021, at 5:00 p.m., New York time, outstanding
warrants (the “Warrants”) to purchase an aggregate of 17,337,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solidated Statement of Cash Flow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before tax</t>
        </is>
      </c>
      <c r="B4" s="6" t="n">
        <v>-6135</v>
      </c>
      <c r="C4" s="7" t="n">
        <v>-465556</v>
      </c>
      <c r="D4" s="7" t="n">
        <v>-1130782</v>
      </c>
      <c r="E4" s="7" t="n">
        <v>-770390</v>
      </c>
    </row>
    <row r="5">
      <c r="A5" s="3" t="inlineStr">
        <is>
          <t>Adjustments to reconcile loss before tax to net cash flow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062</v>
      </c>
      <c r="C6" s="5" t="n">
        <v>308153</v>
      </c>
      <c r="D6" s="5" t="n">
        <v>749480</v>
      </c>
      <c r="E6" s="5" t="n">
        <v>666369</v>
      </c>
    </row>
    <row r="7">
      <c r="A7" s="4" t="inlineStr">
        <is>
          <t>Change in fair value of contingent consideration</t>
        </is>
      </c>
      <c r="B7" s="4" t="inlineStr">
        <is>
          <t xml:space="preserve"> </t>
        </is>
      </c>
      <c r="C7" s="4" t="inlineStr">
        <is>
          <t xml:space="preserve"> </t>
        </is>
      </c>
      <c r="D7" s="4" t="inlineStr">
        <is>
          <t xml:space="preserve"> </t>
        </is>
      </c>
      <c r="E7" s="5" t="n">
        <v>-390009</v>
      </c>
    </row>
    <row r="8">
      <c r="A8" s="4" t="inlineStr">
        <is>
          <t>Interest income</t>
        </is>
      </c>
      <c r="B8" s="5" t="n">
        <v>-441</v>
      </c>
      <c r="C8" s="5" t="n">
        <v>-33345</v>
      </c>
      <c r="D8" s="5" t="n">
        <v>-49017</v>
      </c>
      <c r="E8" s="5" t="n">
        <v>-27817</v>
      </c>
    </row>
    <row r="9">
      <c r="A9" s="4" t="inlineStr">
        <is>
          <t>Interest costs</t>
        </is>
      </c>
      <c r="B9" s="5" t="n">
        <v>1251</v>
      </c>
      <c r="C9" s="5" t="n">
        <v>94907</v>
      </c>
      <c r="D9" s="5" t="n">
        <v>95232</v>
      </c>
      <c r="E9" s="5" t="n">
        <v>166134</v>
      </c>
    </row>
    <row r="10">
      <c r="A10" s="4" t="inlineStr">
        <is>
          <t>Impairment of goodwill</t>
        </is>
      </c>
      <c r="B10" s="4" t="inlineStr">
        <is>
          <t xml:space="preserve"> </t>
        </is>
      </c>
      <c r="C10" s="4" t="inlineStr">
        <is>
          <t xml:space="preserve"> </t>
        </is>
      </c>
      <c r="D10" s="5" t="n">
        <v>264909</v>
      </c>
      <c r="E10" s="5" t="n">
        <v>221999</v>
      </c>
    </row>
    <row r="11">
      <c r="A11" s="4" t="inlineStr">
        <is>
          <t>Unrealized foreign exchange loss/(gain)</t>
        </is>
      </c>
      <c r="B11" s="5" t="n">
        <v>-98</v>
      </c>
      <c r="C11" s="5" t="n">
        <v>-7471</v>
      </c>
      <c r="D11" s="5" t="n">
        <v>5799</v>
      </c>
      <c r="E11" s="5" t="n">
        <v>-10932</v>
      </c>
    </row>
    <row r="12">
      <c r="A12" s="4" t="inlineStr">
        <is>
          <t>Gain on disposal of property, plant and equipment</t>
        </is>
      </c>
      <c r="B12" s="5" t="n">
        <v>-25</v>
      </c>
      <c r="C12" s="5" t="n">
        <v>-1931</v>
      </c>
      <c r="D12" s="5" t="n">
        <v>-2480</v>
      </c>
      <c r="E12" s="5" t="n">
        <v>-4842</v>
      </c>
    </row>
    <row r="13">
      <c r="A13" s="4" t="inlineStr">
        <is>
          <t>Change in fair value of warrants - gains</t>
        </is>
      </c>
      <c r="B13" s="5" t="n">
        <v>-433</v>
      </c>
      <c r="C13" s="5" t="n">
        <v>-32756</v>
      </c>
      <c r="D13" s="5" t="n">
        <v>-378994</v>
      </c>
      <c r="E13" s="5" t="n">
        <v>-94</v>
      </c>
    </row>
    <row r="14">
      <c r="A14" s="4" t="inlineStr">
        <is>
          <t>Provisions (net)</t>
        </is>
      </c>
      <c r="B14" s="5" t="n">
        <v>-1702</v>
      </c>
      <c r="C14" s="5" t="n">
        <v>-129026</v>
      </c>
      <c r="D14" s="5" t="n">
        <v>39740</v>
      </c>
      <c r="E14" s="5" t="n">
        <v>46774</v>
      </c>
    </row>
    <row r="15">
      <c r="A15" s="4" t="inlineStr">
        <is>
          <t>Gain on termination/ rent concession of leases</t>
        </is>
      </c>
      <c r="B15" s="5" t="n">
        <v>-478</v>
      </c>
      <c r="C15" s="5" t="n">
        <v>-36176</v>
      </c>
      <c r="D15" s="5" t="n">
        <v>-33238</v>
      </c>
      <c r="E15" s="5" t="n">
        <v>-27241</v>
      </c>
    </row>
    <row r="16">
      <c r="A16" s="4" t="inlineStr">
        <is>
          <t>Unwinding of deferred consideration</t>
        </is>
      </c>
      <c r="B16" s="5" t="n">
        <v>-550</v>
      </c>
      <c r="C16" s="5" t="n">
        <v>-41655</v>
      </c>
      <c r="D16" s="4" t="inlineStr">
        <is>
          <t xml:space="preserve"> </t>
        </is>
      </c>
      <c r="E16" s="4" t="inlineStr">
        <is>
          <t xml:space="preserve"> </t>
        </is>
      </c>
    </row>
    <row r="17">
      <c r="A17" s="4" t="inlineStr">
        <is>
          <t>Share of loss of a joint venture</t>
        </is>
      </c>
      <c r="B17" s="5" t="n">
        <v>-550</v>
      </c>
      <c r="C17" s="5" t="n">
        <v>-41616</v>
      </c>
      <c r="D17" s="5" t="n">
        <v>3962</v>
      </c>
      <c r="E17" s="5" t="n">
        <v>10784</v>
      </c>
    </row>
    <row r="18">
      <c r="A18" s="4" t="inlineStr">
        <is>
          <t>Share-based payment expense</t>
        </is>
      </c>
      <c r="B18" s="5" t="n">
        <v>2762</v>
      </c>
      <c r="C18" s="5" t="n">
        <v>209557</v>
      </c>
      <c r="D18" s="5" t="n">
        <v>77100</v>
      </c>
      <c r="E18" s="5" t="n">
        <v>5135</v>
      </c>
    </row>
    <row r="19">
      <c r="A19" s="4" t="inlineStr">
        <is>
          <t>Impairment of loan to joint venture</t>
        </is>
      </c>
      <c r="B19" s="5" t="n">
        <v>958</v>
      </c>
      <c r="C19" s="5" t="n">
        <v>72719</v>
      </c>
      <c r="D19" s="4" t="inlineStr">
        <is>
          <t xml:space="preserve"> </t>
        </is>
      </c>
      <c r="E19" s="4" t="inlineStr">
        <is>
          <t xml:space="preserve"> </t>
        </is>
      </c>
    </row>
    <row r="20">
      <c r="A20" s="3" t="inlineStr">
        <is>
          <t>Working capital changes:</t>
        </is>
      </c>
      <c r="B20" s="4" t="inlineStr">
        <is>
          <t xml:space="preserve"> </t>
        </is>
      </c>
      <c r="C20" s="4" t="inlineStr">
        <is>
          <t xml:space="preserve"> </t>
        </is>
      </c>
      <c r="D20" s="4" t="inlineStr">
        <is>
          <t xml:space="preserve"> </t>
        </is>
      </c>
      <c r="E20" s="4" t="inlineStr">
        <is>
          <t xml:space="preserve"> </t>
        </is>
      </c>
    </row>
    <row r="21">
      <c r="A21" s="4" t="inlineStr">
        <is>
          <t>Decrease/ (increase) in trade and other receivables</t>
        </is>
      </c>
      <c r="B21" s="5" t="n">
        <v>-14794</v>
      </c>
      <c r="C21" s="5" t="n">
        <v>-1115395</v>
      </c>
      <c r="D21" s="5" t="n">
        <v>1685634</v>
      </c>
      <c r="E21" s="5" t="n">
        <v>2489784</v>
      </c>
    </row>
    <row r="22">
      <c r="A22" s="4" t="inlineStr">
        <is>
          <t>Decrease in inventories</t>
        </is>
      </c>
      <c r="B22" s="5" t="n">
        <v>17</v>
      </c>
      <c r="C22" s="5" t="n">
        <v>1271</v>
      </c>
      <c r="D22" s="5" t="n">
        <v>1073</v>
      </c>
      <c r="E22" s="5" t="n">
        <v>1428</v>
      </c>
    </row>
    <row r="23">
      <c r="A23" s="4" t="inlineStr">
        <is>
          <t>Increase/ (decrease) in trade and other payables</t>
        </is>
      </c>
      <c r="B23" s="5" t="n">
        <v>2869</v>
      </c>
      <c r="C23" s="5" t="n">
        <v>217701</v>
      </c>
      <c r="D23" s="5" t="n">
        <v>-402932</v>
      </c>
      <c r="E23" s="5" t="n">
        <v>-2887757</v>
      </c>
    </row>
    <row r="24">
      <c r="A24" s="4" t="inlineStr">
        <is>
          <t>Settlement of contingent consideration</t>
        </is>
      </c>
      <c r="B24" s="4" t="inlineStr">
        <is>
          <t xml:space="preserve"> </t>
        </is>
      </c>
      <c r="C24" s="4" t="inlineStr">
        <is>
          <t xml:space="preserve"> </t>
        </is>
      </c>
      <c r="D24" s="5" t="n">
        <v>-389617</v>
      </c>
      <c r="E24" s="4" t="inlineStr">
        <is>
          <t xml:space="preserve"> </t>
        </is>
      </c>
    </row>
    <row r="25">
      <c r="A25" s="4" t="inlineStr">
        <is>
          <t>Direct taxes (paid)/ refunds</t>
        </is>
      </c>
      <c r="B25" s="5" t="n">
        <v>375</v>
      </c>
      <c r="C25" s="5" t="n">
        <v>28416</v>
      </c>
      <c r="D25" s="5" t="n">
        <v>229574</v>
      </c>
      <c r="E25" s="5" t="n">
        <v>-39681</v>
      </c>
    </row>
    <row r="26">
      <c r="A26" s="4" t="inlineStr">
        <is>
          <t>Net cash used in operating activities</t>
        </is>
      </c>
      <c r="B26" s="5" t="n">
        <v>-12812</v>
      </c>
      <c r="C26" s="5" t="n">
        <v>-972203</v>
      </c>
      <c r="D26" s="5" t="n">
        <v>765443</v>
      </c>
      <c r="E26" s="5" t="n">
        <v>-55035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cquisition of business (net of cash acquired)</t>
        </is>
      </c>
      <c r="B28" s="4" t="inlineStr">
        <is>
          <t xml:space="preserve"> </t>
        </is>
      </c>
      <c r="C28" s="4" t="inlineStr">
        <is>
          <t xml:space="preserve"> </t>
        </is>
      </c>
      <c r="D28" s="5" t="n">
        <v>-410383</v>
      </c>
      <c r="E28" s="4" t="inlineStr">
        <is>
          <t xml:space="preserve"> </t>
        </is>
      </c>
    </row>
    <row r="29">
      <c r="A29" s="4" t="inlineStr">
        <is>
          <t>Investment in joint venture</t>
        </is>
      </c>
      <c r="B29" s="4" t="inlineStr">
        <is>
          <t xml:space="preserve"> </t>
        </is>
      </c>
      <c r="C29" s="4" t="inlineStr">
        <is>
          <t xml:space="preserve"> </t>
        </is>
      </c>
      <c r="D29" s="4" t="inlineStr">
        <is>
          <t xml:space="preserve"> </t>
        </is>
      </c>
      <c r="E29" s="5" t="n">
        <v>-3500</v>
      </c>
    </row>
    <row r="30">
      <c r="A30" s="4" t="inlineStr">
        <is>
          <t>Purchase of property, plant and equipment</t>
        </is>
      </c>
      <c r="B30" s="5" t="n">
        <v>-118</v>
      </c>
      <c r="C30" s="5" t="n">
        <v>-8927</v>
      </c>
      <c r="D30" s="5" t="n">
        <v>-1089</v>
      </c>
      <c r="E30" s="5" t="n">
        <v>-15572</v>
      </c>
    </row>
    <row r="31">
      <c r="A31" s="4" t="inlineStr">
        <is>
          <t>Proceeds from sale of property, plant and equipment</t>
        </is>
      </c>
      <c r="B31" s="5" t="n">
        <v>29</v>
      </c>
      <c r="C31" s="5" t="n">
        <v>2175</v>
      </c>
      <c r="D31" s="5" t="n">
        <v>5782</v>
      </c>
      <c r="E31" s="5" t="n">
        <v>23404</v>
      </c>
    </row>
    <row r="32">
      <c r="A32" s="4" t="inlineStr">
        <is>
          <t>Purchase/development of intangible assets</t>
        </is>
      </c>
      <c r="B32" s="5" t="n">
        <v>-1192</v>
      </c>
      <c r="C32" s="5" t="n">
        <v>-90469</v>
      </c>
      <c r="D32" s="5" t="n">
        <v>-77881</v>
      </c>
      <c r="E32" s="5" t="n">
        <v>-203751</v>
      </c>
    </row>
    <row r="33">
      <c r="A33" s="4" t="inlineStr">
        <is>
          <t>Investment in term deposits</t>
        </is>
      </c>
      <c r="B33" s="5" t="n">
        <v>-8381</v>
      </c>
      <c r="C33" s="5" t="n">
        <v>-635807</v>
      </c>
      <c r="D33" s="5" t="n">
        <v>-69580</v>
      </c>
      <c r="E33" s="5" t="n">
        <v>-1091549</v>
      </c>
    </row>
    <row r="34">
      <c r="A34" s="4" t="inlineStr">
        <is>
          <t>Proceeds from term deposits</t>
        </is>
      </c>
      <c r="B34" s="5" t="n">
        <v>8244</v>
      </c>
      <c r="C34" s="5" t="n">
        <v>625505</v>
      </c>
      <c r="D34" s="5" t="n">
        <v>285492</v>
      </c>
      <c r="E34" s="5" t="n">
        <v>1383049</v>
      </c>
    </row>
    <row r="35">
      <c r="A35" s="4" t="inlineStr">
        <is>
          <t>Interest received</t>
        </is>
      </c>
      <c r="B35" s="5" t="n">
        <v>277</v>
      </c>
      <c r="C35" s="5" t="n">
        <v>20987</v>
      </c>
      <c r="D35" s="5" t="n">
        <v>37294</v>
      </c>
      <c r="E35" s="5" t="n">
        <v>4562</v>
      </c>
    </row>
    <row r="36">
      <c r="A36" s="4" t="inlineStr">
        <is>
          <t>Net cash from/(used in) investing activities</t>
        </is>
      </c>
      <c r="B36" s="5" t="n">
        <v>-1141</v>
      </c>
      <c r="C36" s="5" t="n">
        <v>-86536</v>
      </c>
      <c r="D36" s="5" t="n">
        <v>-230365</v>
      </c>
      <c r="E36" s="5" t="n">
        <v>9664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ssue of share capital (net of cost of issuance of shares)</t>
        </is>
      </c>
      <c r="B38" s="4" t="inlineStr">
        <is>
          <t xml:space="preserve"> </t>
        </is>
      </c>
      <c r="C38" s="4" t="inlineStr">
        <is>
          <t xml:space="preserve"> </t>
        </is>
      </c>
      <c r="D38" s="5" t="n">
        <v>772207</v>
      </c>
      <c r="E38" s="4" t="inlineStr">
        <is>
          <t xml:space="preserve"> </t>
        </is>
      </c>
    </row>
    <row r="39">
      <c r="A39" s="4" t="inlineStr">
        <is>
          <t>Payment of principal portion of lease liabilities</t>
        </is>
      </c>
      <c r="B39" s="5" t="n">
        <v>-481</v>
      </c>
      <c r="C39" s="5" t="n">
        <v>-36486</v>
      </c>
      <c r="D39" s="5" t="n">
        <v>-9623</v>
      </c>
      <c r="E39" s="5" t="n">
        <v>-47340</v>
      </c>
    </row>
    <row r="40">
      <c r="A40" s="4" t="inlineStr">
        <is>
          <t>Payment of interest portion of lease liabilities</t>
        </is>
      </c>
      <c r="B40" s="5" t="n">
        <v>-578</v>
      </c>
      <c r="C40" s="5" t="n">
        <v>-43871</v>
      </c>
      <c r="D40" s="5" t="n">
        <v>-72033</v>
      </c>
      <c r="E40" s="5" t="n">
        <v>-56394</v>
      </c>
    </row>
    <row r="41">
      <c r="A41" s="4" t="inlineStr">
        <is>
          <t>Proceeds from factoring</t>
        </is>
      </c>
      <c r="B41" s="5" t="n">
        <v>7290</v>
      </c>
      <c r="C41" s="5" t="n">
        <v>553128</v>
      </c>
      <c r="D41" s="5" t="n">
        <v>189052</v>
      </c>
      <c r="E41" s="5" t="n">
        <v>917166</v>
      </c>
    </row>
    <row r="42">
      <c r="A42" s="4" t="inlineStr">
        <is>
          <t>Repayment of factoring proceeds</t>
        </is>
      </c>
      <c r="B42" s="5" t="n">
        <v>-4291</v>
      </c>
      <c r="C42" s="5" t="n">
        <v>-325852</v>
      </c>
      <c r="D42" s="5" t="n">
        <v>-316831</v>
      </c>
      <c r="E42" s="5" t="n">
        <v>-665262</v>
      </c>
    </row>
    <row r="43">
      <c r="A43" s="4" t="inlineStr">
        <is>
          <t>Repayment of borrowings</t>
        </is>
      </c>
      <c r="B43" s="4" t="inlineStr">
        <is>
          <t xml:space="preserve"> </t>
        </is>
      </c>
      <c r="C43" s="4" t="inlineStr">
        <is>
          <t xml:space="preserve"> </t>
        </is>
      </c>
      <c r="D43" s="5" t="n">
        <v>-8580</v>
      </c>
      <c r="E43" s="5" t="n">
        <v>-368461</v>
      </c>
    </row>
    <row r="44">
      <c r="A44" s="4" t="inlineStr">
        <is>
          <t>Repayment of vehicle loan</t>
        </is>
      </c>
      <c r="B44" s="5" t="n">
        <v>-65</v>
      </c>
      <c r="C44" s="5" t="n">
        <v>-4913</v>
      </c>
      <c r="D44" s="4" t="inlineStr">
        <is>
          <t xml:space="preserve"> </t>
        </is>
      </c>
      <c r="E44" s="4" t="inlineStr">
        <is>
          <t xml:space="preserve"> </t>
        </is>
      </c>
    </row>
    <row r="45">
      <c r="A45" s="4" t="inlineStr">
        <is>
          <t>Interest paid on borrowings</t>
        </is>
      </c>
      <c r="B45" s="5" t="n">
        <v>-89</v>
      </c>
      <c r="C45" s="5" t="n">
        <v>-6742</v>
      </c>
      <c r="D45" s="5" t="n">
        <v>-18909</v>
      </c>
      <c r="E45" s="5" t="n">
        <v>-113180</v>
      </c>
    </row>
    <row r="46">
      <c r="A46" s="4" t="inlineStr">
        <is>
          <t>Net cash from financing activities</t>
        </is>
      </c>
      <c r="B46" s="5" t="n">
        <v>1783</v>
      </c>
      <c r="C46" s="5" t="n">
        <v>135264</v>
      </c>
      <c r="D46" s="5" t="n">
        <v>535283</v>
      </c>
      <c r="E46" s="5" t="n">
        <v>-333471</v>
      </c>
    </row>
    <row r="47">
      <c r="A47" s="4" t="inlineStr">
        <is>
          <t>Net increase/ (decrease) in cash and cash equivalents</t>
        </is>
      </c>
      <c r="B47" s="5" t="n">
        <v>-12170</v>
      </c>
      <c r="C47" s="5" t="n">
        <v>-923475</v>
      </c>
      <c r="D47" s="5" t="n">
        <v>1070361</v>
      </c>
      <c r="E47" s="5" t="n">
        <v>-787184</v>
      </c>
    </row>
    <row r="48">
      <c r="A48" s="4" t="inlineStr">
        <is>
          <t>Effect of exchange differences on cash and cash equivalents</t>
        </is>
      </c>
      <c r="B48" s="5" t="n">
        <v>159</v>
      </c>
      <c r="C48" s="5" t="n">
        <v>12168</v>
      </c>
      <c r="D48" s="5" t="n">
        <v>-5001</v>
      </c>
      <c r="E48" s="5" t="n">
        <v>69742</v>
      </c>
    </row>
    <row r="49">
      <c r="A49" s="4" t="inlineStr">
        <is>
          <t>Cash and cash equivalents at the beginning of the year</t>
        </is>
      </c>
      <c r="B49" s="5" t="n">
        <v>22559</v>
      </c>
      <c r="C49" s="5" t="n">
        <v>1711589</v>
      </c>
      <c r="D49" s="5" t="n">
        <v>646229</v>
      </c>
      <c r="E49" s="5" t="n">
        <v>1363671</v>
      </c>
    </row>
    <row r="50">
      <c r="A50" s="4" t="inlineStr">
        <is>
          <t>Closing cash and cash equivalents at the end of the year</t>
        </is>
      </c>
      <c r="B50" s="6" t="n">
        <v>10548</v>
      </c>
      <c r="C50" s="7" t="n">
        <v>800282</v>
      </c>
      <c r="D50" s="7" t="n">
        <v>1711589</v>
      </c>
      <c r="E50" s="7" t="n">
        <v>64622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ndering of services (Tables)</t>
        </is>
      </c>
      <c r="B1" s="2" t="inlineStr">
        <is>
          <t>12 Months Ended</t>
        </is>
      </c>
    </row>
    <row r="2">
      <c r="B2" s="2" t="inlineStr">
        <is>
          <t>Mar. 31, 2022</t>
        </is>
      </c>
    </row>
    <row r="3">
      <c r="A3" s="3" t="inlineStr">
        <is>
          <t>Rendering Of Services</t>
        </is>
      </c>
      <c r="B3" s="4" t="inlineStr">
        <is>
          <t xml:space="preserve"> </t>
        </is>
      </c>
    </row>
    <row r="4">
      <c r="A4" s="4" t="inlineStr">
        <is>
          <t>Schedule of revenue by product type and customer type</t>
        </is>
      </c>
      <c r="B4" s="4" t="inlineStr">
        <is>
          <t xml:space="preserve"> Schedule
of revenue by product type and customer type
2020 2021 2022
March
31,
2020 2021 2022
Air Ticketing 2,609,518 893,039 1,150,474
Hotels and Packages 3,601,798 173,397 520,740
Other Services 53,958 31,426 146,178
Rendering
of services 6,265,274 1,097,862 1,817,392 </t>
        </is>
      </c>
    </row>
    <row r="5">
      <c r="A5" s="4" t="inlineStr">
        <is>
          <t>Summary of contract assets</t>
        </is>
      </c>
      <c r="B5" s="4" t="inlineStr">
        <is>
          <t xml:space="preserve">Summary
of contract assets
March
31,
2021 2022
Contract Assets 626 11 </t>
        </is>
      </c>
    </row>
    <row r="6">
      <c r="A6" s="4" t="inlineStr">
        <is>
          <t>Changes in contract assets</t>
        </is>
      </c>
      <c r="B6" s="4" t="inlineStr">
        <is>
          <t xml:space="preserve">Changes
in contract assets are as follows: Changes
in contract assets
2021 2022
March
31,
2021 2022
Balance at the beginning of the
year - 626
Revenue recognised during the year 626 11
Billed during the year - (626 )
Balance at the end of
the year 626 11 </t>
        </is>
      </c>
    </row>
    <row r="7">
      <c r="A7" s="4" t="inlineStr">
        <is>
          <t>Summary of contract liabilities</t>
        </is>
      </c>
      <c r="B7" s="4" t="inlineStr">
        <is>
          <t xml:space="preserve"> Summary
of contract liabilities
March
31,
2021 2022
Advance from customer (refer to
Note 38) 537,002 531,526
Deferred revenue (refer
to Note 35) 387,049 248,177
Total
Contract liabilities 924,051 779,7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venue (Tables)</t>
        </is>
      </c>
      <c r="B1" s="2" t="inlineStr">
        <is>
          <t>12 Months Ended</t>
        </is>
      </c>
    </row>
    <row r="2">
      <c r="B2" s="2" t="inlineStr">
        <is>
          <t>Mar. 31, 2022</t>
        </is>
      </c>
    </row>
    <row r="3">
      <c r="A3" s="3" t="inlineStr">
        <is>
          <t>Other Revenue</t>
        </is>
      </c>
      <c r="B3" s="4" t="inlineStr">
        <is>
          <t xml:space="preserve"> </t>
        </is>
      </c>
    </row>
    <row r="4">
      <c r="A4" s="4" t="inlineStr">
        <is>
          <t>Schedule of other revenue</t>
        </is>
      </c>
      <c r="B4" s="4" t="inlineStr">
        <is>
          <t xml:space="preserve"> Schedule
of other revenue
2020 2021 2022
March
31,
2020 2021 2022
Marketing
revenue 994,081 173,406 171,984
Total 994,081 173,406 171,9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2</t>
        </is>
      </c>
    </row>
    <row r="3">
      <c r="A3" s="3" t="inlineStr">
        <is>
          <t>Other Income</t>
        </is>
      </c>
      <c r="B3" s="4" t="inlineStr">
        <is>
          <t xml:space="preserve"> </t>
        </is>
      </c>
    </row>
    <row r="4">
      <c r="A4" s="4" t="inlineStr">
        <is>
          <t>Schedule of other income</t>
        </is>
      </c>
      <c r="B4" s="4" t="inlineStr">
        <is>
          <t xml:space="preserve"> Schedule
of other income
2020 2021 2022
March
31,
2020 2021 2022
Liability no longer required to
be paid 38,973 87,925 119,708
Government grant 86,810 7,883 -
Gain on termination/rent concession of leases 27,241 33,238 35,847
Gain on sale of property, plant and equipment
(net) 4,842 2,480 1,931
Miscellaneous income 1,765 519 1,162
Total 159,631 132,045 158,6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Mar. 31, 2022</t>
        </is>
      </c>
    </row>
    <row r="3">
      <c r="A3" s="3" t="inlineStr">
        <is>
          <t>Personnel Expenses</t>
        </is>
      </c>
      <c r="B3" s="4" t="inlineStr">
        <is>
          <t xml:space="preserve"> </t>
        </is>
      </c>
    </row>
    <row r="4">
      <c r="A4" s="4" t="inlineStr">
        <is>
          <t>Schedule of personnel expenses</t>
        </is>
      </c>
      <c r="B4" s="4" t="inlineStr">
        <is>
          <t xml:space="preserve"> Schedule
of personnel expenses
2020 2021 2022
March
31,
2020 2021 2022
Salaries, wages and other short
term employee benefits 1,608,958 635,667 741,639
Contributions to defined contribution plans 86,678 30,301 37,880
Expenses related to defined benefit plans (refer
to Note 34) 25,642 14,345 13,878
Share based compensation costs 5,135 77,100 209,557
Employee welfare expenses 50,860 21,502 18,927
Total 1,777,273 778,915 1,021,8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Mar. 31, 2022</t>
        </is>
      </c>
    </row>
    <row r="3">
      <c r="A3" s="3" t="inlineStr">
        <is>
          <t>Other Operating Expenses</t>
        </is>
      </c>
      <c r="B3" s="4" t="inlineStr">
        <is>
          <t xml:space="preserve"> </t>
        </is>
      </c>
    </row>
    <row r="4">
      <c r="A4" s="4" t="inlineStr">
        <is>
          <t>Schedule of other operating expenses</t>
        </is>
      </c>
      <c r="B4" s="4" t="inlineStr">
        <is>
          <t xml:space="preserve">Schedule
of other operating expenses
2020 2021 2022
March
31,
2020 2021 2022
Commission 626,468 31,558 113,947
Communication 169,242 119,844 135,004
Legal and professional fees 471,761 309,027 179,353
Outsourcing fees 190,892 21,336 20,304
Payment gateway and other charges 748,714 151,556 256,353
Advances provision (refer to Note 21) 12,364 15,106 5,326
Trade and other receivables provision (refer
to Note 26) 93,000 178,342 26,412
Security deposit and other assets provision
(refer to Note 27) - 6,743 -
Duties and taxes 36,486 16,343 12,178
Rent 55,007 9,418 2,330
Repairs and maintenance 78,797 32,169 31,813
Travelling and conveyance 69,930 3,641 12,705
Insurance 50,891 59,428 76,371
Remeasurement of contingent consideration (refer
to Note 43) (390,009 ) - -
Corporate social responsibility (CSR) expense 8,202 2,620 1,950
Miscellaneous expenses 37,516 21,184 19,267
Total 2,259,261 978,315 893,31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Mar. 31, 2022</t>
        </is>
      </c>
    </row>
    <row r="3">
      <c r="A3" s="3" t="inlineStr">
        <is>
          <t>Depreciation and amortisation expense [abstract]</t>
        </is>
      </c>
      <c r="B3" s="4" t="inlineStr">
        <is>
          <t xml:space="preserve"> </t>
        </is>
      </c>
    </row>
    <row r="4">
      <c r="A4" s="4" t="inlineStr">
        <is>
          <t>Schedule of depreciation and amortization</t>
        </is>
      </c>
      <c r="B4" s="4" t="inlineStr">
        <is>
          <t xml:space="preserve">Schedule
of depreciation and amortization
2020 2021 2022
March
31,
2020 2021 2022
Depreciation 85,509 33,893 14,752
Amortization 502,992 627,651 230,758
Depreciation on right
of use assets 77,868 87,936 62,643
Total 666,369 749,480 308,15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12 Months Ended</t>
        </is>
      </c>
    </row>
    <row r="2">
      <c r="B2" s="2" t="inlineStr">
        <is>
          <t>Mar. 31, 2022</t>
        </is>
      </c>
    </row>
    <row r="3">
      <c r="A3" s="3" t="inlineStr">
        <is>
          <t>Disclosure of joint ventures [abstract]</t>
        </is>
      </c>
      <c r="B3" s="4" t="inlineStr">
        <is>
          <t xml:space="preserve"> </t>
        </is>
      </c>
    </row>
    <row r="4">
      <c r="A4" s="4" t="inlineStr">
        <is>
          <t>Summarized financial position and profit or loss of ANN</t>
        </is>
      </c>
      <c r="B4" s="4" t="inlineStr">
        <is>
          <t>Summarized
statement of financial position of ANN: Summarized
financial position and profit or loss of ANN
2021 2022
March
31,
2021 2022
Current assets, including cash
and cash equivalents INR 664 1,624 4,015 2,212
Non-current assets 7,740 -
Current liabilities (86,431 ) (96,895 )
Non-current liabilities (8,556 ) (117 )
Equity (83,232 ) (94,800 )
Group’s
carrying amount of the investment ( 50 (41,616 ) (47,400 )
Transferred to other liabilities (refer to
Note 38) 41,616 -
True-up
of carrying value to group share loss * - 47,400
Net
carrying amount of investment - -
* The Group has advanced
loan amounting to INR 56,200 72,719 The
Group’s share of cumulative loss of the Joint venture in excess of the carrying value of the investment till March 31, 2022, is
INR 47,400 72,719 Post
impairment of loan, considering that the Group has the right to set off the loan already given to the joint venture with its
obligation to contribute towards the losses, the Group has trued-up its obligation to contribute towards the losses of the joint venture
as at March 31, 2022, resulting in reversal of INR 47,400 Share
of loss of joint venture recognised on the face of the statement of profit or loss for the year ended March 31, 2022, comprises the
net impact of the reversal of INR 47,400 5,784 Summarized
statement of profit or loss of ANN:
2020 2021 2022
March
31,
2020 2021 2022
Revenue 8,688 13,649 4,999
Other operating
expenses, including depreciation INR 86
(March 31, 2021: INR 1,663
and March 31, 2020: INR 96 ) (25,322 ) (12,245 ) (7,656 )
Finance cost (4,934 ) (9,328 ) (8,911 )
Loss before tax (21,568 ) (7,924 ) (11,568 )
Income tax expense - - -
Loss
for the year (21,568 ) (7,924 ) (11,568 )
Group’s share of loss
for the year ** (10,784 ) (3,962 ) (5,784 )
** Both
Group and SLA have an obligation to contribute equally towards the losses of the joint
venture, in excess of their respective investments. Accordingly, the Group has recognised
its share of such losses for determining the Group’s cumulative obligation to contribute towards the loss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Mar. 31, 2022</t>
        </is>
      </c>
    </row>
    <row r="3">
      <c r="A3" s="3" t="inlineStr">
        <is>
          <t>Finance Income</t>
        </is>
      </c>
      <c r="B3" s="4" t="inlineStr">
        <is>
          <t xml:space="preserve"> </t>
        </is>
      </c>
    </row>
    <row r="4">
      <c r="A4" s="4" t="inlineStr">
        <is>
          <t>Schedule of finance income</t>
        </is>
      </c>
      <c r="B4" s="4" t="inlineStr">
        <is>
          <t>Schedule
of finance income
2020 2021 2022
March
31,
2020 2021 2022
Interest income on :
- Bank deposits recognised at amortised
cost 22,594 46,236 25,804
- Others * 26,502 32,529 10,365
Foreign exchange gain (net) 4,322 58 8,346
Unwinding of other financial
assets 5,223 2,781 3,301
Total 58,641 81,604 47,816
* Interest income on others include interest income on loan given
to joint venture of INR 4,240 7,206 4,8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Mar. 31, 2022</t>
        </is>
      </c>
    </row>
    <row r="3">
      <c r="A3" s="3" t="inlineStr">
        <is>
          <t>Finance Cost</t>
        </is>
      </c>
      <c r="B3" s="4" t="inlineStr">
        <is>
          <t xml:space="preserve"> </t>
        </is>
      </c>
    </row>
    <row r="4">
      <c r="A4" s="4" t="inlineStr">
        <is>
          <t>Schedule of finance cost</t>
        </is>
      </c>
      <c r="B4" s="4" t="inlineStr">
        <is>
          <t xml:space="preserve">Schedule
of finance cost
2020 2021 2022
March
31,
2020 2021 2022
Bank charges 27,154 10,436 5,546
Foreign exchange loss (net) - 11,584 -
Interest on borrowings recognised at amortised
cost 106,328 18,909 6,946
Interest
on lease liabilities 56,394 72,033 43,871
Unwinding of other financial
liabilities 3,411 4,290 44,090
Total 193,287 117,252 100,45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Mar. 31, 2022</t>
        </is>
      </c>
    </row>
    <row r="3">
      <c r="A3" s="4" t="inlineStr">
        <is>
          <t>Schedule of loss before income taxes</t>
        </is>
      </c>
      <c r="B3" s="4" t="inlineStr">
        <is>
          <t>Loss
for the year before income taxes are as follows: Schedule of loss before income taxes
March
31,
2020 2021 2022
Domestic (316,792 ) 64,737 (145,363 )
Foreign operations (453,598 ) (1,195,519 ) (320,193 )
Total (770,390 ) (1,130,782 ) (465,556 )</t>
        </is>
      </c>
    </row>
    <row r="4">
      <c r="A4" s="4" t="inlineStr">
        <is>
          <t>Summary of components of income tax expense</t>
        </is>
      </c>
      <c r="B4" s="4" t="inlineStr">
        <is>
          <t xml:space="preserve">The
major components of income tax expense for the years ended March 31, 2020, 2021 and 2022 are: Summary of components of income tax expense
2020 2021 2022
March
31,
2020 2021 2022
Current Period 46,924 8,680 14,478
Current income tax expenses 46,924 8,680 14,478
Origination and reversal of temporary differences 22,881 55,416 2,428
Current year losses for which deferred tax
is recognised - - -
Deferred
tax (benefit)/ expense 22,881 55,416 2,428
Total
income tax expenses as reported in statement of profit or loss 69,805 64,096 16,906 </t>
        </is>
      </c>
    </row>
    <row r="5">
      <c r="A5" s="4" t="inlineStr">
        <is>
          <t>Reconciliation of tax expense and accounting profit multiplied by tax rate</t>
        </is>
      </c>
      <c r="B5" s="4" t="inlineStr">
        <is>
          <t xml:space="preserve">Reconciliation
of tax expense and accounting profit multiplied by tax rate of each jurisdiction in which the Group operates Reconciliation of tax expense and accounting profit multiplied by tax rate
2020 2021 2022
March
31,
2020 2021 2022
Loss for the year (840,195 ) (1,194,878 ) (482,462 )
Income tax expense/(reversal) 69,805 64,096 16,906
Loss before income taxes (770,390 ) (1,130,782 ) (465,556 )
Expected tax expense at statutory income tax
rate (37,172 ) (193,762 ) (1,05,537 )
Non-deductible expenses (118,005 ) 2,307 17,024
Utilization of previously unrecognised tax
losses - (1,181 ) (13,134 )
Current year losses for which no deferred tax
asset was recognized 167,129 159,102 174,746
Recognition of previously unrecognised tax
losses 17,696 - -
Reversal of deferred tax assets recognised
in earlier years - 77,636 -
Change in unrecognised temporary differences 27,000 17,297 (58,979 )
Effect of change in tax rate 10,339 - -
Others 2,818 2,697 2,786
Total income tax expense 69,805 64,096 16,90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ash Flows (Parenthetical) ₨ in Thousands, $ in Thousands</t>
        </is>
      </c>
      <c r="B1" s="2" t="inlineStr">
        <is>
          <t>Mar. 31, 2022 USD ($)</t>
        </is>
      </c>
      <c r="C1" s="2" t="inlineStr">
        <is>
          <t>Mar. 31, 2022 INR (₨)</t>
        </is>
      </c>
      <c r="D1" s="2" t="inlineStr">
        <is>
          <t>Mar. 31, 2021 INR (₨)</t>
        </is>
      </c>
      <c r="E1" s="2" t="inlineStr">
        <is>
          <t>Mar. 31, 2020 INR (₨)</t>
        </is>
      </c>
    </row>
    <row r="2">
      <c r="A2" s="3" t="inlineStr">
        <is>
          <t>Components of 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3</v>
      </c>
      <c r="C3" s="7" t="n">
        <v>255</v>
      </c>
      <c r="D3" s="7" t="n">
        <v>472</v>
      </c>
      <c r="E3" s="7" t="n">
        <v>1742</v>
      </c>
    </row>
    <row r="4">
      <c r="A4" s="3" t="inlineStr">
        <is>
          <t>Balances with banks</t>
        </is>
      </c>
      <c r="B4" s="4" t="inlineStr">
        <is>
          <t xml:space="preserve"> </t>
        </is>
      </c>
      <c r="C4" s="4" t="inlineStr">
        <is>
          <t xml:space="preserve"> </t>
        </is>
      </c>
      <c r="D4" s="4" t="inlineStr">
        <is>
          <t xml:space="preserve"> </t>
        </is>
      </c>
      <c r="E4" s="4" t="inlineStr">
        <is>
          <t xml:space="preserve"> </t>
        </is>
      </c>
    </row>
    <row r="5">
      <c r="A5" s="4" t="inlineStr">
        <is>
          <t>On current account</t>
        </is>
      </c>
      <c r="B5" s="5" t="n">
        <v>5881</v>
      </c>
      <c r="C5" s="5" t="n">
        <v>446162</v>
      </c>
      <c r="D5" s="5" t="n">
        <v>876916</v>
      </c>
      <c r="E5" s="5" t="n">
        <v>1089764</v>
      </c>
    </row>
    <row r="6">
      <c r="A6" s="4" t="inlineStr">
        <is>
          <t>Fixed deposits with banks</t>
        </is>
      </c>
      <c r="B6" s="5" t="n">
        <v>2452</v>
      </c>
      <c r="C6" s="5" t="n">
        <v>186028</v>
      </c>
      <c r="D6" s="5" t="n">
        <v>758008</v>
      </c>
      <c r="E6" s="5" t="n">
        <v>250000</v>
      </c>
    </row>
    <row r="7">
      <c r="A7" s="4" t="inlineStr">
        <is>
          <t>Credit card collection in hand</t>
        </is>
      </c>
      <c r="B7" s="5" t="n">
        <v>2212</v>
      </c>
      <c r="C7" s="5" t="n">
        <v>167837</v>
      </c>
      <c r="D7" s="5" t="n">
        <v>76193</v>
      </c>
      <c r="E7" s="5" t="n">
        <v>23864</v>
      </c>
    </row>
    <row r="8">
      <c r="A8" s="4" t="inlineStr">
        <is>
          <t>Total cash and cash equivalents</t>
        </is>
      </c>
      <c r="B8" s="5" t="n">
        <v>10548</v>
      </c>
      <c r="C8" s="5" t="n">
        <v>800282</v>
      </c>
      <c r="D8" s="5" t="n">
        <v>1711589</v>
      </c>
      <c r="E8" s="5" t="n">
        <v>1365370</v>
      </c>
    </row>
    <row r="9">
      <c r="A9" s="4" t="inlineStr">
        <is>
          <t>Less: Bank overdrafts</t>
        </is>
      </c>
      <c r="B9" s="4" t="inlineStr">
        <is>
          <t xml:space="preserve"> </t>
        </is>
      </c>
      <c r="C9" s="4" t="inlineStr">
        <is>
          <t xml:space="preserve"> </t>
        </is>
      </c>
      <c r="D9" s="4" t="inlineStr">
        <is>
          <t xml:space="preserve"> </t>
        </is>
      </c>
      <c r="E9" s="5" t="n">
        <v>-719141</v>
      </c>
    </row>
    <row r="10">
      <c r="A10" s="4" t="inlineStr">
        <is>
          <t>Total cash and cash equivalents</t>
        </is>
      </c>
      <c r="B10" s="6" t="n">
        <v>10548</v>
      </c>
      <c r="C10" s="7" t="n">
        <v>800282</v>
      </c>
      <c r="D10" s="7" t="n">
        <v>1711589</v>
      </c>
      <c r="E10" s="7" t="n">
        <v>6462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2</t>
        </is>
      </c>
    </row>
    <row r="3">
      <c r="A3" s="3" t="inlineStr">
        <is>
          <t>Loss Per Share</t>
        </is>
      </c>
      <c r="B3" s="4" t="inlineStr">
        <is>
          <t xml:space="preserve"> </t>
        </is>
      </c>
    </row>
    <row r="4">
      <c r="A4" s="4" t="inlineStr">
        <is>
          <t>Summary of income and share data used in the basic and diluted loss per share computations</t>
        </is>
      </c>
      <c r="B4" s="4" t="inlineStr">
        <is>
          <t>The
following reflects the income and share data used in the basic loss per share computations: Summary
of income and share data used in the basic and diluted loss per share computations
2020 2021 2022
March
31,
2020 2021 2022
Loss attributable to ordinary shareholders
- Basic (833,808 ) (1,177,343 ) (477,850 )
Weighted average number of ordinary shares
outstanding used in computing basic/diluted loss per share 46,477,249 57,771,701 62,352,494
Basic loss per share (17.94 ) (20.38 ) (7.66 ) The
following reflects the income and share data used in the diluted loss per share computations:
2020 2021 2022
March
31,
2020 2021 2022
Loss attributable to ordinary shareholders-Basic (833,808 ) (1,177,343 ) (477,850 )
Add: Loss attributable
to non-controlling interest - (17,535 ) -
Loss attributable to ordinary shareholders-Dilutive (833,808 ) (1,194,878 ) (477,850 )
Weighted average number of ordinary shares
outstanding used in computing diluted loss per share 46,477,249 58,514,103 62,352,494
Diluted loss per share (17.94 ) (20.42 ) (7.6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Disclosure of detailed information about property, plant and equipment [abstract]</t>
        </is>
      </c>
      <c r="B3" s="4" t="inlineStr">
        <is>
          <t xml:space="preserve"> </t>
        </is>
      </c>
    </row>
    <row r="4">
      <c r="A4" s="4" t="inlineStr">
        <is>
          <t>Reconciliation of changes in property, plant and equipment</t>
        </is>
      </c>
      <c r="B4" s="4" t="inlineStr">
        <is>
          <t xml:space="preserve">Reconciliation of changes in property, plant and equipment
Leasehold
Improvements Computer
and Peripherals Furniture
and Fixtures Vehicles Office
Equipment Total
Gross block
At April 1, 2020 2,150 338,731 7,375 71,278 36,211 455,745
Additions 200 - 10 - 82 292
Disposals/adjustment (2,193 ) (283 ) (5,114 ) (11,118 ) (7,526 ) (26,234 )
Effects of movements
in foreign exchange rates 44 15 13 - 18 90
At March 31, 2021 201 338,463 2,284 60,160 28,785 429,893
Additions - 5,713 - 7,013 41 12,767
Disposals/adjustment - (17,987 ) (120 ) (12,736 ) (1,822 ) (32,665 )
Effects of movements
in foreign exchange rates 6 18 18 - 15 57
At March 31, 2022 207 326,207 2,182 54,437 27,019 410,052
Depreciation
At April 1, 2020 2,149 312,863 4,805 46,079 27,286 393,182
Charge for the year 76 19,706 1,226 9,230 3,655 33,893
Disposals/adjustment (2,193 ) (13 ) (4,138 ) (8,394 ) (6,873 ) (21,611 )
Effects of movements
in foreign exchange rates 44 13 12 - 15 84
At March 31, 2021 76 332,569 1,905 46,915 24,083 405,548
Charge for the year 76 5,688 136 6,588 2,264 14,752
Disposals/adjustment - (17,987 ) (120 ) (12,370 ) (1,822 ) (32,299 )
Effects of movements
in foreign exchange rates 4 18 18 - 14 54
At March 31, 2022 156 320,288 1,939 41,133 24,539 388,055
Net block
At March 31, 2021 125 5,894 379 13,245 4,702 24,345
At March 31, 2022 51 5,919 243 13,304 2,480 21,99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2</t>
        </is>
      </c>
    </row>
    <row r="3">
      <c r="A3" s="3" t="inlineStr">
        <is>
          <t>Intangible Assets And Goodwill</t>
        </is>
      </c>
      <c r="B3" s="4" t="inlineStr">
        <is>
          <t xml:space="preserve"> </t>
        </is>
      </c>
    </row>
    <row r="4">
      <c r="A4" s="4" t="inlineStr">
        <is>
          <t>Schedule of reconciliation of changes in intangible assets and goodwill, including gross, amortization, and net amounts</t>
        </is>
      </c>
      <c r="B4" s="4" t="inlineStr">
        <is>
          <t>Schedule
of reconciliation of changes in intangible assets and goodwill, including gross, amortization, and net amounts
Computer
software and Websites Intellectual
property rights Agent
/ Supplier/ relationship Customer
relationship Non
compete agreement Trademarks Goodwill Intangible
under development Total
Gross block
At April 1,
2020 2,276,915 59,209 222,169 140,336 22,171 271,329 1,015,099 51,920 4,059,148
Additions 111,707 - - - - - - 86,590 198,297
Disposals/adjustment (21,692 ) - - - - - - (121,432 ) (143,124 )
Effects
of movements in foreign exchange rates - - - - - - - - -
At
March 31, 2021 2,366,930 59,209 222,169 140,336 22,171 271,329 1,015,099 17,078 4,114,321
Additions 72,655 - - - - - - 92,089 164,744
Disposals/adjustment (110 ) - - - - - - (71,763 ) (71,873 )
Effects
of movements in foreign exchange rates - - - - - - - - -
At
March 31, 2022 2,439,475 59,209 222,169 140,336 22,171 271,329 1,015,099 37,404 4,207,192
Amortization
and Impairment
At April 1, 2020 1,742,389 57,436 183,701 25,592 15,956 109,382 221,999 - 2,356,455
Charge for the year* 372,450 1,287 17,097 69,849 5,021 13,937 - - 479,641
Disposals (24,456 ) (275 ) - - - - - - (24,731 )
Impairment of intangible assets** - - - - - 148,010 - - 148,010
Impairment of goodwill - - - - - - 264,909 - 264,909
Effects
of movements in foreign exchange rates - - - - - - - - -
At
March 31, 2021 2,090,383 58,448 200,798 95,441 20,977 271,329 486,908 - 3,224,284
Charge for the year 203,499 761 17,097 8,979 422 - - 230,758
Disposals (110 ) - - - - - - - (110 )
Impairment of goodwill - - - - - - - - -
Effects
of movements in foreign exchange rates - - - - - - - - -
At
March 31, 2022 2,293,772 59,209 217,895 104,420 21,399 271,329 486,908 - 3,454,932
Net block
At
March 31, 2021 276,547 761 21,371 44,895 1,194 - 528,191 17,078 890,037
At
March 31, 2022 145,703 - 4,274 35,916 772 - 528,191 37,404 752,260 The
Group has taken bank guarantee facility against which Computer software and Websites &amp; intellectual property rights of a subsidiary
of the Group amounting to Nil 276,203
* During the year
ended March 31, 2021, the Company has re-assessed the useful life of the acquired intangible assets i.e., Customer relationship which
resulted in increase in charge for the year by INR 59,457
** During the year
ended March 31, 2021, the Company’s operations through its Trademarks in Yatra TG Stays Private Limited &amp; Yatra Hotel Solutions
Private Limited CGU, has curtailed significantly. The Company tested the Trademarks of the CGU for recoverability and recognised an impairment
loss of INR 148,010</t>
        </is>
      </c>
    </row>
    <row r="5">
      <c r="A5" s="4" t="inlineStr">
        <is>
          <t>Schedule of carrying amount of goodwill</t>
        </is>
      </c>
      <c r="B5" s="4" t="inlineStr">
        <is>
          <t xml:space="preserve"> Schedule of carrying amount of goodwill
March
31,
2021 2022
TSI Yatra Private Limited 103,670 103,670
Yatra TG Stays Private Limited &amp; Yatra
Hotel Solutions Private Limited* 219,163 219,163
Yatra for Business Private
Limited (formerly known as Air Travel Bureau Private Limited) (refer to Note 43)** 205,358 205,358
Total 528,191 528,191
* The
recoverable amount of the CGU as at March 31, 2022, has been determined based on a value in use calculation using cash flow projections
from financial budgets approved by senior management covering a five 20.12 5 NIL
108,834
** The
recoverable amount of the CGU as at March 31, 2022, has been determined based on a value in use calculation using cash flow projections
from financial budgets approved by senior management covering a five-year
period. The projected cash flows have been updated to reflect the decreased demand for products and services. The pre-tax discount rate
applied to cash flow projections is 18.77 %
and cash flows beyond the five-year period are extrapolated
using a 5 %
growth rate that is the same as the long-term average growth rate for the air and hotel industry. Basis this, it was concluded that the
fair value less costs of disposal exceed the value in use. As a result of this analysis, management has recognised an impairment charge
of Nil
(March 31, 2021: 102,162 )
in the current year against goodwill. The impairment charge is recorded in the statement of profit or loss.</t>
        </is>
      </c>
    </row>
    <row r="6">
      <c r="A6" s="4" t="inlineStr">
        <is>
          <t>Summary of key assumptions used in calculations of value in use for CGUs</t>
        </is>
      </c>
      <c r="B6" s="4" t="inlineStr">
        <is>
          <t xml:space="preserve">The
key assumptions used in value in use calculations: Summary of key assumptions used in calculations of value in use for CGUs
March
31,
2021 2022
Discount rate 17.41 19.40 % 18.77 %- 20.1 %
Terminal Value growth rate 5.0 % 5.0 %
EBITDA margin over next 5 years ( March 31,
2021 : 5 (21.9) 27.5 % 7.5 2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Tables)</t>
        </is>
      </c>
      <c r="B1" s="2" t="inlineStr">
        <is>
          <t>12 Months Ended</t>
        </is>
      </c>
    </row>
    <row r="2">
      <c r="B2" s="2" t="inlineStr">
        <is>
          <t>Mar. 31, 2022</t>
        </is>
      </c>
    </row>
    <row r="3">
      <c r="A3" s="3" t="inlineStr">
        <is>
          <t>Prepayments And Other Assets</t>
        </is>
      </c>
      <c r="B3" s="4" t="inlineStr">
        <is>
          <t xml:space="preserve"> </t>
        </is>
      </c>
    </row>
    <row r="4">
      <c r="A4" s="4" t="inlineStr">
        <is>
          <t>Schedule of current and non-current prepayments and other assets</t>
        </is>
      </c>
      <c r="B4" s="4" t="inlineStr">
        <is>
          <t xml:space="preserve">Schedule
of current and non-current prepayments and other assets
2021 2022
March
31,
2021 2022
Current
Advance to vendors (net of allowance) 439,986 451,217
Advance to joint venture (refer to note 42) 53,700 -
Balance with statutory authorities 50,931 39,906
Prepaid expenses 70,347 112,899
Due from employees 1,429 3,709
Total 616,393 607,731
Non-current
Prepaid expenses 4,080 922
Defined benefit plan
asset (refer to Note 34) 126 -
Total 4,206 922 </t>
        </is>
      </c>
    </row>
    <row r="5">
      <c r="A5" s="4" t="inlineStr">
        <is>
          <t>Schedule of changes in allowance for doubtful advances</t>
        </is>
      </c>
      <c r="B5" s="4" t="inlineStr">
        <is>
          <t xml:space="preserve">The
movement in the allowance for doubtful advances: Schedule
of changes in allowance for doubtful advances
March
31,
2021 2022
Balance at the beginning of the
year 24,534 19,941
Provisions accrued during the year 15,106 5,326
Amount written off during the year (14,097 ) (2,300 )
Provision moved to provision
on trade receivables (refer note 26) (5,602 ) -
Balance at the end of
the year 19,941 22,96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Non-current (Tables)</t>
        </is>
      </c>
      <c r="B1" s="2" t="inlineStr">
        <is>
          <t>12 Months Ended</t>
        </is>
      </c>
    </row>
    <row r="2">
      <c r="B2" s="2" t="inlineStr">
        <is>
          <t>Mar. 31, 2022</t>
        </is>
      </c>
    </row>
    <row r="3">
      <c r="A3" s="3" t="inlineStr">
        <is>
          <t>Other Financial Assets Non-current</t>
        </is>
      </c>
      <c r="B3" s="4" t="inlineStr">
        <is>
          <t xml:space="preserve"> </t>
        </is>
      </c>
    </row>
    <row r="4">
      <c r="A4" s="4" t="inlineStr">
        <is>
          <t>Schedule of other financial assets, Non-current</t>
        </is>
      </c>
      <c r="B4" s="4" t="inlineStr">
        <is>
          <t xml:space="preserve">Schedule
of other financial assets, Non-current
March
31,
2021 2022
Security
deposits 23,838 48,320
Total 23,838 48,32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Mar. 31, 2022</t>
        </is>
      </c>
    </row>
    <row r="3">
      <c r="A3" s="3" t="inlineStr">
        <is>
          <t>Term Deposits</t>
        </is>
      </c>
      <c r="B3" s="4" t="inlineStr">
        <is>
          <t xml:space="preserve"> </t>
        </is>
      </c>
    </row>
    <row r="4">
      <c r="A4" s="4" t="inlineStr">
        <is>
          <t>Schedule of term deposits</t>
        </is>
      </c>
      <c r="B4" s="4" t="inlineStr">
        <is>
          <t xml:space="preserve"> Schedule of term deposits
2021 2022
March
31,
2021 2022
Fixed deposits
with banks 552,129 568,264
Total 552,129 568,264
Non-current 21,346 -
Current 530,783 568,264
Total 552,129 568,26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financial assets (Tables)</t>
        </is>
      </c>
      <c r="B1" s="2" t="inlineStr">
        <is>
          <t>12 Months Ended</t>
        </is>
      </c>
    </row>
    <row r="2">
      <c r="B2" s="2" t="inlineStr">
        <is>
          <t>Mar. 31, 2022</t>
        </is>
      </c>
    </row>
    <row r="3">
      <c r="A3" s="3" t="inlineStr">
        <is>
          <t>Other Nonfinancial Assets</t>
        </is>
      </c>
      <c r="B3" s="4" t="inlineStr">
        <is>
          <t xml:space="preserve"> </t>
        </is>
      </c>
    </row>
    <row r="4">
      <c r="A4" s="4" t="inlineStr">
        <is>
          <t>Schedule of other non financial assets</t>
        </is>
      </c>
      <c r="B4" s="4" t="inlineStr">
        <is>
          <t xml:space="preserve"> Schedule of other non financial assets
2021 2022
March
31,
2021 2022
Restricted
asset 223,618 216,231
Total 223,618 216,231
Non-current 223,618 216,231
Total 223,618 216,23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ferred Tax (Tables)</t>
        </is>
      </c>
      <c r="B1" s="2" t="inlineStr">
        <is>
          <t>12 Months Ended</t>
        </is>
      </c>
    </row>
    <row r="2">
      <c r="B2" s="2" t="inlineStr">
        <is>
          <t>Mar. 31, 2022</t>
        </is>
      </c>
    </row>
    <row r="3">
      <c r="A3" s="3" t="inlineStr">
        <is>
          <t>Deferred Tax</t>
        </is>
      </c>
      <c r="B3" s="4" t="inlineStr">
        <is>
          <t xml:space="preserve"> </t>
        </is>
      </c>
    </row>
    <row r="4">
      <c r="A4" s="4" t="inlineStr">
        <is>
          <t>Schedule of unrecognized deferred tax assets</t>
        </is>
      </c>
      <c r="B4" s="4" t="inlineStr">
        <is>
          <t xml:space="preserve">Deferred
tax assets have not been recognized in respect of the following items : Schedule of unrecognized deferred tax assets
As
at March 31,
Particulars 2021 2022
Deductible temporary differences 377,756 364,322
Tax loss carry forward
and unabsorbed depreciation 3,311,382 3,065,233
Total 3,689,138 3,429,555 </t>
        </is>
      </c>
    </row>
    <row r="5">
      <c r="A5" s="4" t="inlineStr">
        <is>
          <t>Schedule of recognized deferred tax assets</t>
        </is>
      </c>
      <c r="B5" s="4" t="inlineStr">
        <is>
          <t xml:space="preserve"> Schedule of recognized deferred tax assets
For
the Year Ended March 31,
2021 2022
Deferred tax assets are attributable to the
following -
Property, plant and equipment,
intangible assets, and ROU assets 5,635 3,596
Trade and other receivables 4,656 2,281
Employee benefits 2,531 3,009
Provision for expenses 1,459 25
Loss available
for offsetting against future taxable income - 42
Deferred
tax asset 14,281 8,953
OCI gratuity 1,117 1,043
Total
deferred tax asset (A) 15,398 9,996
Deferred tax liabilities are attributable
to the following -
Property, plant and
equipment, intangible assets, and ROU assets (14,413 ) (11,513 )
Total
deferred tax liability (B) (14,413 ) (11,513 )
Net
deferred tax asset (A-B) 985 (1,517 ) </t>
        </is>
      </c>
    </row>
    <row r="6">
      <c r="A6" s="4" t="inlineStr">
        <is>
          <t>Schedule of changes in deferred tax assets</t>
        </is>
      </c>
      <c r="B6" s="4" t="inlineStr">
        <is>
          <t>Schedule
of changes in deferred tax assets
Particulars Balance
as on March, 31 2021 Recognised
in profit or loss Recognised
in other comprehensive income Balance
as on March, 31 2022
Property, plant and equipment,
intangible assets, and ROU assets (8,778 ) 861 - (7,917 )
Trade and other receivables 4,656 (2,375 ) - 2,281
Employee benefit 2,531 478 - 3,009
Provision for expenses 1,459 (1,434 ) - 25
OCI gratuity 1,117 - (74 ) 1,043
Loss available for
offsetting against future taxable income - 42 - 42
Deferred
tax assets 985 (2,428 ) (74 ) (1,51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nd other receivables (Tables)</t>
        </is>
      </c>
      <c r="B1" s="2" t="inlineStr">
        <is>
          <t>12 Months Ended</t>
        </is>
      </c>
    </row>
    <row r="2">
      <c r="B2" s="2" t="inlineStr">
        <is>
          <t>Mar. 31, 2022</t>
        </is>
      </c>
    </row>
    <row r="3">
      <c r="A3" s="3" t="inlineStr">
        <is>
          <t>Trade and other current receivables [abstract]</t>
        </is>
      </c>
      <c r="B3" s="4" t="inlineStr">
        <is>
          <t xml:space="preserve"> </t>
        </is>
      </c>
    </row>
    <row r="4">
      <c r="A4" s="4" t="inlineStr">
        <is>
          <t>Schedule of trade and other receivables</t>
        </is>
      </c>
      <c r="B4" s="4" t="inlineStr">
        <is>
          <t xml:space="preserve">Schedule
of trade and other receivables
March
31,
2021 2022
Trade receivables (net of allowance) 772,769 1,897,590
Receivables from joint venture (refer to note 42) 15,418 -
Receivable from other related parties (refer
to note 42) 3,317 -
Refund and other receivable
(net of allowance) 78,322 37,112
Total 869,826 1,934,702
Contract
Assets (refer to note 8) 626 11
626 11
Total 870,452 1,934,713 </t>
        </is>
      </c>
    </row>
    <row r="5">
      <c r="A5" s="4" t="inlineStr">
        <is>
          <t>Schedule of changes in allowance for expected credit loss</t>
        </is>
      </c>
      <c r="B5" s="4" t="inlineStr">
        <is>
          <t>The
movement in the allowance for expected credit loss and amounts impaired in respect of trade, refund &amp; other receivables and contract
assets during the year was as follows: Schedule
of changes in allowance for expected credit loss
March
31,
2021 2022
Balance at the
beginning of the year 554,726 687,511
Provisions accrued during the year* 178,342 26,412
Amount written off during the year (54,486 ) (421,693 )
Provision moved from allowance for doubtful
advances (refer note 21) 5,602 -
Effect of movement in
exchange rate 3,327 2,095
Balance
at the end of the year 687,511 294,325
* includes amount of INR 3,83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current (Tables)</t>
        </is>
      </c>
      <c r="B1" s="2" t="inlineStr">
        <is>
          <t>12 Months Ended</t>
        </is>
      </c>
    </row>
    <row r="2">
      <c r="B2" s="2" t="inlineStr">
        <is>
          <t>Mar. 31, 2022</t>
        </is>
      </c>
    </row>
    <row r="3">
      <c r="A3" s="3" t="inlineStr">
        <is>
          <t>Other Financial Assets Current</t>
        </is>
      </c>
      <c r="B3" s="4" t="inlineStr">
        <is>
          <t xml:space="preserve"> </t>
        </is>
      </c>
    </row>
    <row r="4">
      <c r="A4" s="4" t="inlineStr">
        <is>
          <t>Schedule of other financial assets, current</t>
        </is>
      </c>
      <c r="B4" s="4" t="inlineStr">
        <is>
          <t xml:space="preserve"> Schedule of other financial assets, current
March
31,
2021 2022
Interest accrued on term deposits 1,691 962
Security deposits (net of allowance) 14,897 12,800
Loans to joint venture (net of allowance) ( refer to note 42) - -
Others (includes Government
Grant) 98,046 54,594
Total 114,634 68,356 </t>
        </is>
      </c>
    </row>
    <row r="5">
      <c r="A5" s="4" t="inlineStr">
        <is>
          <t>Schedule of movement in allowance for doubtful security deposits</t>
        </is>
      </c>
      <c r="B5" s="4" t="inlineStr">
        <is>
          <t xml:space="preserve"> Schedule of movement in allowance for doubtful security deposits
2021 2022
The movement in the allowance for doubtful
other financial assets: March
31,
2021 2022
Balance at the beginning of the
year - 5,414
Provisions accrued during the year* 6,743 72,719
Amount written off during
the year (1,329 ) -
Balance at the end of
the year 5,414 78,133 </t>
        </is>
      </c>
    </row>
    <row r="6">
      <c r="A6" s="4" t="inlineStr">
        <is>
          <t>Schedule of movement in government grant</t>
        </is>
      </c>
      <c r="B6" s="4" t="inlineStr">
        <is>
          <t xml:space="preserve">The
movement in the Government Grant during the year was as follows: Schedule of movement in government grant
2021 2022
March
31,
2021 2022
At 1 April 218,843 98,046
Recorded/ (true up) in statement of
profit or loss 7,883 (14,631 )
Received during the year (128,735 ) (28,821 )
Effect of movement in
exchange rate 55 -
At 31 March 98,046 54,5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Mar. 31, 2022</t>
        </is>
      </c>
    </row>
    <row r="3">
      <c r="A3" s="3" t="inlineStr">
        <is>
          <t>Corporate Information</t>
        </is>
      </c>
      <c r="B3" s="4" t="inlineStr">
        <is>
          <t xml:space="preserve"> </t>
        </is>
      </c>
    </row>
    <row r="4">
      <c r="A4" s="4" t="inlineStr">
        <is>
          <t>Corporate information</t>
        </is>
      </c>
      <c r="B4" s="4" t="inlineStr">
        <is>
          <t xml:space="preserve">1.
Corporate information Yatra
Online, Inc. (the “Parent Company”) together with its subsidiaries (collectively, “the Company”, “We”
or the “Group”) and equity accounted investee is primarily engaged in the business of selling travel products and solutions
in India and Singapore. The Group offers its customers the entire range of travel services including ticketing, tours and packages and
reservations for hotels. The Parent Company is a public limited company incorporated and domiciled and incorporated in Cayman Islands;
the registered office is located at Maples Corporate Services Limited, PO Box-309, Ugland House, Grand Cayman, KYI-1104 Cayman Islands.
The Company’s ordinary shares representing equity shares are listed on the NASDAQ Stock Exchange. Information on the Group structure
is provided in Note 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cash equivalents (Tables)</t>
        </is>
      </c>
      <c r="B1" s="2" t="inlineStr">
        <is>
          <t>12 Months Ended</t>
        </is>
      </c>
    </row>
    <row r="2">
      <c r="B2" s="2" t="inlineStr">
        <is>
          <t>Mar. 31, 2022</t>
        </is>
      </c>
    </row>
    <row r="3">
      <c r="A3" s="3" t="inlineStr">
        <is>
          <t>Components of cash and cash equivalents:</t>
        </is>
      </c>
      <c r="B3" s="4" t="inlineStr">
        <is>
          <t xml:space="preserve"> </t>
        </is>
      </c>
    </row>
    <row r="4">
      <c r="A4" s="4" t="inlineStr">
        <is>
          <t>Schedule of cash and cash equivalents</t>
        </is>
      </c>
      <c r="B4" s="4" t="inlineStr">
        <is>
          <t xml:space="preserve">Schedule
of cash and cash equivalents
2021 2022
March
31,
2021 2022
Cash on hand 472 255
Credit card collection in hand 76,193 167,837
Balances with bank 1,634,924 632,190
Total 1,711,589 800,28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share capital and share premium (Tables)</t>
        </is>
      </c>
      <c r="B1" s="2" t="inlineStr">
        <is>
          <t>12 Months Ended</t>
        </is>
      </c>
    </row>
    <row r="2">
      <c r="B2" s="2" t="inlineStr">
        <is>
          <t>Mar. 31, 2022</t>
        </is>
      </c>
    </row>
    <row r="3">
      <c r="A3" s="4" t="inlineStr">
        <is>
          <t>Schedule of authorized shares</t>
        </is>
      </c>
      <c r="B3" s="4" t="inlineStr">
        <is>
          <t xml:space="preserve">Schedule of authorized shares
March
31,
Authorized
shares 2021 2022
Numbers
of Shares Numbers
of Shares
Ordinary shares of INR 0.006 ($ 0.0001) each 500,000,000 500,000,000
Ordinary shares of INR 0.006 0.0001 500,000,000 500,000,000
Ordinary share Class A of INR 0.006 0.0001 10,000,000 10,000,000
Ordinary share Class F of INR 0.006 0.0001 3,159,375 3,159,375
Preference shares of INR 0.006 .0001 10,000,000 10,000,000
523,159,375 523,159,375 </t>
        </is>
      </c>
    </row>
    <row r="4">
      <c r="A4" s="4" t="inlineStr">
        <is>
          <t>Schedule of changes in share capital and share premium</t>
        </is>
      </c>
      <c r="B4" s="4" t="inlineStr">
        <is>
          <t>Schedule of changes in share capital and share premium
Numbers
of Shares Share
Capital Share
Premium
Balance as at April 1, 2020 45,641,629 714 18,889,154
Exercise of option (Restricted stock units
and share-based payments) (refer to Note 30) 2,109,994 15 578,803
Issue of ordinary shares
in follow-on public offering, net of issuance costs* 14,375,000 109 772,098
Balance as at March
31, 2021 62,126,623 838 20,240,055
Balance as at April 1, 2021 62,126,623 838 20,240,055
Exercise of option (Restricted
stock units and share-based payments) (refer to Note 30) 459,213 4 46,419
Balance as at March
31, 2022 62,585,836 842 20,286,474
* On
June 17, 2020, the Parent Company completed a follow-on public offering in which the
Parent Company offered and sold an aggregate of 14,375,000
ordinary
shares, including 1,875,000
ordinary
shares sold pursuant to the underwriters’ full exercise of their option to purchase
additional shares, at a public offering price of INR 60.52
(USD
0.80 )
per share and INR 55.98
(USD
0.74 )
per share to underwriters. The aggregate price of the offering amount registered and sold
was INR 861,464
(USD
11,388 )
of which we received net proceeds of INR 772,207
(USD
10,208 ).
The Parent Company incurred expenses of INR 89,257
(USD
1,180 )
including the underwriters’ commission expense amounting INR 56,738
(USD
750 ),
for the issuance of the shares which has been adjusted against the share premium. The amount
in USD is converted at transaction date exchange rate of 75.65
INR
per USD.</t>
        </is>
      </c>
    </row>
    <row r="5">
      <c r="A5" s="4" t="inlineStr">
        <is>
          <t>Schedule of changes in treasury shares</t>
        </is>
      </c>
      <c r="B5" s="4" t="inlineStr">
        <is>
          <t xml:space="preserve">For
details of shares reserved for issuance under the warrant agreement with Innoven, a non banking finance company and Macquarie Corporate
Holding Pty Limited, refer to Note 32. Schedule of changes in treasury shares
Treasury
shares
Numbers
of Shares Amount
Balance as at April 1, 2020 999 11,219
Exercise of options - -
Balance as at March
31, 2021 999 11,219
Balance as at April 1, 2021 999 11,219
Exercise of options - -
Balance as at March
31, 2022 999 11,21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Other capital reserve (Tables)</t>
        </is>
      </c>
      <c r="B1" s="2" t="inlineStr">
        <is>
          <t>12 Months Ended</t>
        </is>
      </c>
    </row>
    <row r="2">
      <c r="B2" s="2" t="inlineStr">
        <is>
          <t>Mar. 31, 2022</t>
        </is>
      </c>
    </row>
    <row r="3">
      <c r="A3" s="3" t="inlineStr">
        <is>
          <t>IfrsStatementLineItems [Line Items]</t>
        </is>
      </c>
      <c r="B3" s="4" t="inlineStr">
        <is>
          <t xml:space="preserve"> </t>
        </is>
      </c>
    </row>
    <row r="4">
      <c r="A4" s="4" t="inlineStr">
        <is>
          <t>Schedule of changes in other capital reserves</t>
        </is>
      </c>
      <c r="B4" s="4" t="inlineStr">
        <is>
          <t xml:space="preserve">Schedule of changes in other capital reserves
Share-based payments Equity Instruments Warrant
( Refer Note 36 ) Total
April 1, 2020 665,696 341 23,258 689,295
Share-based payments expense during the year 79,721 - - 79,721
Exercised during the year (578,818 ) - - (578,818 )
Forfeited during the year (2,622 ) - - (2,622 )
Expired during the year (65,468 ) - - (65,468 )
March 31, 2021 98,510 341 23,258 122,109
Share-based payments expense during the year 209,557 - - 209,557
Exercised during the year (46,423 ) - - (46,423 )
Forfeited during the year (440 ) - - (440 )
Expired during the year (21,272 ) - - (21,272 )
March 31, 2022 239,932 341 23,258 263,531 </t>
        </is>
      </c>
    </row>
    <row r="5">
      <c r="A5" s="4" t="inlineStr">
        <is>
          <t>Share Plan 2006 And India Share Plan 2006 [Member]</t>
        </is>
      </c>
      <c r="B5" s="4" t="inlineStr">
        <is>
          <t xml:space="preserve"> </t>
        </is>
      </c>
    </row>
    <row r="6">
      <c r="A6" s="3" t="inlineStr">
        <is>
          <t>IfrsStatementLineItems [Line Items]</t>
        </is>
      </c>
      <c r="B6" s="4" t="inlineStr">
        <is>
          <t xml:space="preserve"> </t>
        </is>
      </c>
    </row>
    <row r="7">
      <c r="A7" s="4" t="inlineStr">
        <is>
          <t>Summary of Inputs for Model Used</t>
        </is>
      </c>
      <c r="B7" s="4" t="inlineStr">
        <is>
          <t xml:space="preserve">The
following table illustrates the number and weighted average exercise prices (WAEP) of, and movements in, share options during the year: Summary of changes in share options outstanding
March 31,
2021 2022
No. of shares Weighted average EP per share No. of shares Weighted average EP per share
Number of options outstanding at the beginning of the year 458,912 328.12 219,986 318.33
Granted during the year - - - -
Forfeited during the year 238,926 317.79 - -
Expired during the year - - 15,762 351.37
Exercised during the year - - - -
Number of options outstanding at the end of the year 219,986 318.33 204,224 329.23
Vested/exercisable 219,986 318.33 204,224 329.23 </t>
        </is>
      </c>
    </row>
    <row r="8">
      <c r="A8" s="4" t="inlineStr">
        <is>
          <t>Stock Option 2016 And Incentive Plan [Member]</t>
        </is>
      </c>
      <c r="B8" s="4" t="inlineStr">
        <is>
          <t xml:space="preserve"> </t>
        </is>
      </c>
    </row>
    <row r="9">
      <c r="A9" s="3" t="inlineStr">
        <is>
          <t>IfrsStatementLineItems [Line Items]</t>
        </is>
      </c>
      <c r="B9" s="4" t="inlineStr">
        <is>
          <t xml:space="preserve"> </t>
        </is>
      </c>
    </row>
    <row r="10">
      <c r="A10" s="4" t="inlineStr">
        <is>
          <t>Summary of Inputs for Model Used</t>
        </is>
      </c>
      <c r="B10" s="4" t="inlineStr">
        <is>
          <t xml:space="preserve">The
following table illustrates the number and weighted average exercise prices (WAEP) of, and movements in, share options during the year: Summary of changes in share options outstanding
March 31, 2021 March 31, 2022
No. of shares Weighted average EP per share No. of shares Weighted average EP per share
Number of options outstanding at the beginning of the year 235,247 640.98 681,227 293.23
Granted during the year 466,100 146.28 - -
Forfeited during the year 6,420 731.40 115,257 154.20
Expired during the year 13,700 731.40 158,647 560.80
Number of options outstanding at the end of the year 681,227 293.23 407,323 246.66
Vested/exercisable 231,250 547.43 191,988 352.82 </t>
        </is>
      </c>
    </row>
    <row r="11">
      <c r="A11" s="4" t="inlineStr">
        <is>
          <t>Summary of Inputs for Model Used</t>
        </is>
      </c>
      <c r="B11" s="4" t="inlineStr">
        <is>
          <t xml:space="preserve">The
following tables list the inputs to the model used for the years then ended:- Summary
of Inputs for Model Used
March 31, 2021 March
31, 2022
Weighted average Fair value of ordinary share at the measurement date (USD) 1.96 -
Risk–free interest rate (%) 0.44 % -
Expected volatility (%) 74.58 % -
Expected life of share options 5.06 -
Dividend Yield 0.00 % -
Model used Black-Scholes Valuation - </t>
        </is>
      </c>
    </row>
    <row r="12">
      <c r="A12" s="4" t="inlineStr">
        <is>
          <t>Restricted Stock Unit And Performance Stock Units 2016 Plan [Member]</t>
        </is>
      </c>
      <c r="B12" s="4" t="inlineStr">
        <is>
          <t xml:space="preserve"> </t>
        </is>
      </c>
    </row>
    <row r="13">
      <c r="A13" s="3" t="inlineStr">
        <is>
          <t>IfrsStatementLineItems [Line Items]</t>
        </is>
      </c>
      <c r="B13" s="4" t="inlineStr">
        <is>
          <t xml:space="preserve"> </t>
        </is>
      </c>
    </row>
    <row r="14">
      <c r="A14" s="4" t="inlineStr">
        <is>
          <t>Summary of Inputs for Model Used</t>
        </is>
      </c>
      <c r="B14" s="4" t="inlineStr">
        <is>
          <t xml:space="preserve">The
following tables list the inputs to the model used for the years then ended Summary
of Inputs for Model Used
31-Mar-21 31-Mar-22
PSU’s RSU’s PSU’s RSU’s
Weighted average Fair value of ordinary share at the measurement date (USD) 0.77 0.77 1.15 2.12 2.12
Risk-free interest rate (%) 4.83 % 3.63 4.83 % 0.61 % 0.61 %
Expected volatility (%) 54.92 % 54.92 % 56.27 % 56.27 %
Expected life 4 years 1 4 years 4 years 4 years
Dividend Yield 0 % 0 % 0 % 0 %
Model used Monte Carlo Simulation Black-Scholes Valuation Monte Carlo Simulation Black-Scholes Valuation </t>
        </is>
      </c>
    </row>
    <row r="15">
      <c r="A15" s="4" t="inlineStr">
        <is>
          <t>Summary of changes in RSUs outstanding</t>
        </is>
      </c>
      <c r="B15" s="4" t="inlineStr">
        <is>
          <t xml:space="preserve">Summary
of changes in RSUs outstanding
March 31, 2021 March 31, 2022
No. of shares No. of shares
Number of RSU/PSU’s outstanding at the beginning of the year 271,780 1,222,271
Granted during the year 2,417,338 2,093,188
Forfeited during the year - -
Expired during the year - 93,737
Vested/exercised during the year 1,466,847 459,213
Number of RSU/PSU’s outstanding at the end of the year 1,222,271 2,762,509
Vested/exercisable and not exercised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Other Comprehensive Loss (Tables)</t>
        </is>
      </c>
      <c r="B1" s="2" t="inlineStr">
        <is>
          <t>12 Months Ended</t>
        </is>
      </c>
    </row>
    <row r="2">
      <c r="B2" s="2" t="inlineStr">
        <is>
          <t>Mar. 31, 2022</t>
        </is>
      </c>
    </row>
    <row r="3">
      <c r="A3" s="3" t="inlineStr">
        <is>
          <t>Components Of Other Comprehensive Loss</t>
        </is>
      </c>
      <c r="B3" s="4" t="inlineStr">
        <is>
          <t xml:space="preserve"> </t>
        </is>
      </c>
    </row>
    <row r="4">
      <c r="A4" s="4" t="inlineStr">
        <is>
          <t>Schedule of changes in accumulated other comprehensive loss</t>
        </is>
      </c>
      <c r="B4" s="4" t="inlineStr">
        <is>
          <t>The
following table summarizes the changes in the accumulated balance for each component of accumulated other comprehensive loss attributable
to the Company. Schedule of changes in accumulated other comprehensive loss
2020 2021 2022
March 31,
2020 2021 2022
Actuarial (loss)/ gain on defined benefit plan:
Actuarial (loss)/ gain on obligation 25,396 2,009 (321 )
Income tax expense (881 ) 215 74
Total 24,515 2,224 (247 )
Foreign currency translation:
Foreign currency translation differences (28,658 ) (4,552 ) (5,640 )
Balance at the end of period (28,658 ) (4,552 ) (5,64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Mar. 31, 2022</t>
        </is>
      </c>
    </row>
    <row r="3">
      <c r="A3" s="4" t="inlineStr">
        <is>
          <t>Schedule of borrowings by type and classification</t>
        </is>
      </c>
      <c r="B3" s="4" t="inlineStr">
        <is>
          <t>Schedule of borrowings by type and classification
March 31,
Term 2021 2022
Current
Vehicle loan Less than 1 year 3,754 2,977
Factoring Less than 1 year 124,124 351,399
Total 127,878 354,376
Non-Current
Vehicle loan More than 1 year 3,177 4,204
Total 3,177 4,204
Carrying amount
Currency Interest Rate Year of Maturity March 31,
2021 2022
Vehicle loan INR 7.25 9.50 % 2021 2027 6,931 7,181
Factoring INR Floating rate * On demand 124,124 351,399
131,055 358,580
* 3M MCLR +
1% sprea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2</t>
        </is>
      </c>
    </row>
    <row r="3">
      <c r="A3" s="3" t="inlineStr">
        <is>
          <t>Trade And Other Payables</t>
        </is>
      </c>
      <c r="B3" s="4" t="inlineStr">
        <is>
          <t xml:space="preserve"> </t>
        </is>
      </c>
    </row>
    <row r="4">
      <c r="A4" s="4" t="inlineStr">
        <is>
          <t>Schedule of trade and other payables</t>
        </is>
      </c>
      <c r="B4" s="4" t="inlineStr">
        <is>
          <t xml:space="preserve">Schedule of trade and other payables
2021 2022
March 31,
2021 2022
Trade payables 9,12,929 13,06,204
Accrued expenses 2,40,809 2,95,067
Related parties (refer to Note 42) 7,959 -
Refund and other payables 10,88,666 8,36,046
Total 22,50,363 24,37,317
Current 22,15,425 23,94,712
Non-current 34,938 42,605
Total 22,50,363 24,37,317 Yatra
Online, Inc. Notes
to the consolidated financial statements - (Continued) (Amount
in INR thousands, except per share data and number of shares) Non-current
portion pertains to the expenditure incurred towards advertisements made as per the advertisements contract entered with BCCL (refer
note 39) For
explanations on the Group’s liquidity risk management processes, refer to Note 4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 (Tables)</t>
        </is>
      </c>
      <c r="B1" s="2" t="inlineStr">
        <is>
          <t>12 Months Ended</t>
        </is>
      </c>
    </row>
    <row r="2">
      <c r="B2" s="2" t="inlineStr">
        <is>
          <t>Mar. 31, 2022</t>
        </is>
      </c>
    </row>
    <row r="3">
      <c r="A3" s="4" t="inlineStr">
        <is>
          <t>Schedule of employee benefits liability</t>
        </is>
      </c>
      <c r="B3" s="4" t="inlineStr">
        <is>
          <t xml:space="preserve">Schedule
of employee benefits liability
2021 2022
March 31,
2021 2022
Defined benefit obligation 70,513 69,729
Liability for compensated absences 36,384 33,224
Total liability 1,06,897 1,02,953
Defined benefit plan asset (refer to note 21) 126 -
Total asset 126 -
Net Unfunded liability 70,387 69,729 </t>
        </is>
      </c>
    </row>
    <row r="4">
      <c r="A4" s="4" t="inlineStr">
        <is>
          <t>Summary of changes in present value of obligation and fair value of plan assets</t>
        </is>
      </c>
      <c r="B4" s="4" t="inlineStr">
        <is>
          <t>Movement
in obligation Summary
of changes in present value of obligation and fair value of plan assets
March 31,
2021 2022
Present value of obligation at beginning of year 99,877 82,330
Interest cost 4,876 3,889
Current service cost 10,806 10,639
Past service cost - -
Actuarial loss on obligation
-economic assumptions 646 -
-demographic assumptions - (719 )
-experience assumptions (2,955 ) 1,103
Benefits paid (30,920 ) (17,648 )
Present value of obligation at closing of year 82,330 79,594 Yatra
Online, Inc. Notes
to the consolidated financial statements - (Continued) (Amount
in INR thousands, except per share data and number of shares) Movement
in plan assets*
March 31,
2021 2022
Fair value of plan assets at beginning of the year 23,055 11,943
Employer contributions 37 -
Benefits paid (12,186 ) (2,791 )
Earning on assets 1,337 651
Actuarial (gain)/loss on plan assets (300 ) 62
Fair value of plan assets at end of the year 11,943 9,865
* plan
assets represents investment made by the Company in LIC funds</t>
        </is>
      </c>
    </row>
    <row r="5">
      <c r="A5" s="4" t="inlineStr">
        <is>
          <t>Schedule of unfunded liability</t>
        </is>
      </c>
      <c r="B5" s="4" t="inlineStr">
        <is>
          <t xml:space="preserve">Schedule
of unfunded liability
March 31,
2021 2022
Current 18,376 35,621
Non-current 52,137 34,108
Unfunded liability recognized in statement of financial position 70,513 69,729
Funded asset
Prepayment and other assets - Non-Current 126 0
126 0 </t>
        </is>
      </c>
    </row>
    <row r="6">
      <c r="A6" s="4" t="inlineStr">
        <is>
          <t>Schedule of components of cost recognized in profit or loss</t>
        </is>
      </c>
      <c r="B6" s="4" t="inlineStr">
        <is>
          <t xml:space="preserve">Schedule
of components of cost recognized in profit or loss
2020 2021 2022
March 31,
2020 2021 2022
Current service cost 19,887 10,806 10,639
Net interest cost 5,755 3,539 3,239
Components
of cost recognized in profit or loss 25,642 14,345 13,878 </t>
        </is>
      </c>
    </row>
    <row r="7">
      <c r="A7" s="4" t="inlineStr">
        <is>
          <t>Summary of amounts for actuarial loss on obligation recognized in other comprehensive income</t>
        </is>
      </c>
      <c r="B7" s="4" t="inlineStr">
        <is>
          <t>Summary
of amounts for actuarial loss on obligation recognized in other comprehensive income
March 31,
2020 2021 2022
Actuarial loss/ (gain) on obligation * (25,396 ) (2,009 ) 321
* Refer to Note 31 for the movement
during the year.</t>
        </is>
      </c>
    </row>
    <row r="8">
      <c r="A8" s="4" t="inlineStr">
        <is>
          <t>Schedule of actuarial assumptions used for estimating defined benefit obligations</t>
        </is>
      </c>
      <c r="B8" s="4" t="inlineStr">
        <is>
          <t>Schedule
of actuarial assumptions used for estimating defined benefit obligations
March 31,
2021 2022
Discount rate 5.45 % 5.45 %
Future salary increase 5.00 % 5.00 %
Average expected future working life (years) 2.58 4.31 1.56 5.85
Retirement age (years) 58 58
Mortality table IALM* (2012-14) Ultimate
Withdrawal rate (%)
Ages
Upto 30 years 70 % 22 26 %
From 31 to 44 years 30 % 57 65 %
Above 44 years 3 % 9 21 %
* Indian Assured Lives Mortality (2012-14)
Ultimate represents published mortality table used for mortality assumption.</t>
        </is>
      </c>
    </row>
    <row r="9">
      <c r="A9" s="4" t="inlineStr">
        <is>
          <t>Summary of sensitivity analysis of actuarial assumptions used in computation of defined benefit obligation</t>
        </is>
      </c>
      <c r="B9" s="4" t="inlineStr">
        <is>
          <t xml:space="preserve">Summary
of sensitivity analysis of actuarial assumptions used in computation of defined benefit obligation
March 31,
2021 2022
a) Impact of the change in discount rate
a) Impact due to increase of 0.50 1,849 920
b) Impact due to decrease of 0.50 (1,870 ) (952 )
b) Impact of the change in salary increase
a) Impact due to increase of 0.50 (1,789 ) (1,018 )
b) Impact due to decrease of 0.50 1,792 1,105 </t>
        </is>
      </c>
    </row>
    <row r="10">
      <c r="A10" s="4" t="inlineStr">
        <is>
          <t>Schedule of expected contributions to the defined benefit plan in future years</t>
        </is>
      </c>
      <c r="B10" s="4" t="inlineStr">
        <is>
          <t xml:space="preserve">Schedule
of expected contributions to the defined benefit plan in future years
March 31,
2021 2022
Year 1 21,924 40,306
Year 2 12,175 15,206
Year 3 11,700 7,370
Year 4 7,555 4,080
Year 5 6,809 3,495
Year 6-10 19,235 13,351
Total expected payments 79,398 83,80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Mar. 31, 2022</t>
        </is>
      </c>
    </row>
    <row r="3">
      <c r="A3" s="3" t="inlineStr">
        <is>
          <t>Deferred Revenue</t>
        </is>
      </c>
      <c r="B3" s="4" t="inlineStr">
        <is>
          <t xml:space="preserve"> </t>
        </is>
      </c>
    </row>
    <row r="4">
      <c r="A4" s="4" t="inlineStr">
        <is>
          <t>Schedule of deferred revenue, by type</t>
        </is>
      </c>
      <c r="B4" s="4" t="inlineStr">
        <is>
          <t xml:space="preserve">Schedule
of deferred revenue, by type
March 31,
2021 2022
Global Distribution System provider 381,736 244,101
Loyalty program 5,313 4,076
Total 387,049 248,177
Non-current 266,920 64,965
Current 120,129 183,212
Total 387,049 248,177 </t>
        </is>
      </c>
    </row>
    <row r="5">
      <c r="A5" s="4" t="inlineStr">
        <is>
          <t>Summary of changes in deferred revenue</t>
        </is>
      </c>
      <c r="B5" s="4" t="inlineStr">
        <is>
          <t xml:space="preserve">Summary
of changes in deferred revenue
March 31,
2021 2022
At April, 1 357,916 387,049
Deferred during the year 229 -
Recorded in statement of profit or loss 62,060 (138,872 )
Transferred to other financial liability (deposits) (33,156 ) -
March 31, 387,049 248,17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12 Months Ended</t>
        </is>
      </c>
    </row>
    <row r="2">
      <c r="B2" s="2" t="inlineStr">
        <is>
          <t>Mar. 31, 2022</t>
        </is>
      </c>
    </row>
    <row r="3">
      <c r="A3" s="3" t="inlineStr">
        <is>
          <t>Other Financial Liabilities</t>
        </is>
      </c>
      <c r="B3" s="4" t="inlineStr">
        <is>
          <t xml:space="preserve"> </t>
        </is>
      </c>
    </row>
    <row r="4">
      <c r="A4" s="4" t="inlineStr">
        <is>
          <t>Schedule of other financial liabilities</t>
        </is>
      </c>
      <c r="B4" s="4" t="inlineStr">
        <is>
          <t xml:space="preserve">Schedule
of other financial liabilities
2021 2022
March 31,
2021 2022
Non-current
Share warrants (refer to note 7) 436 -
Deposits* * 269,844 -
Non-current 270,280 -
Current
Due to employees 62,230 120,756
Share warrants (refer to note 7) 31,955 -
Deposits* * - 308,701
Total 94,185 429,457 </t>
        </is>
      </c>
    </row>
    <row r="5">
      <c r="A5" s="4" t="inlineStr">
        <is>
          <t>Schedule of warrants issued</t>
        </is>
      </c>
      <c r="B5" s="4" t="inlineStr">
        <is>
          <t>Warrants
give the holder the right to purchase ordinary shares from the Company at a specific price within a certain time frame. The details of
the warrants issued is as follows: Schedule
of warrants issued
Number of shares Date of issue Exercise price Expiration date
Macquarie Corporate Holdings Pty Limited - Ordinary shares * 46,458 24-Jul-15 INR 2,040.90 26.90 ) 24-Jul-23
Innoven Capital - Ordinary shares 154,000 12-Sep-17 INR
910.44 12 ) 12-Sep-22
* On December 16, 2016, the Parent Company
converted its preference shares into ordinary shares and effectuated a reverse 5.4242194 -for-one
share split of its ordinary shares as well as a 5.4242194 -for-one
adjustment with respect to the number of ordinary shares underlying its share options and a corresponding adjustment to the exercise
prices of such options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 financial liability, non-current (Tables)</t>
        </is>
      </c>
      <c r="B1" s="2" t="inlineStr">
        <is>
          <t>12 Months Ended</t>
        </is>
      </c>
    </row>
    <row r="2">
      <c r="B2" s="2" t="inlineStr">
        <is>
          <t>Mar. 31, 2022</t>
        </is>
      </c>
    </row>
    <row r="3">
      <c r="A3" s="3" t="inlineStr">
        <is>
          <t>Other Non Financial Liability Non-current</t>
        </is>
      </c>
      <c r="B3" s="4" t="inlineStr">
        <is>
          <t xml:space="preserve"> </t>
        </is>
      </c>
    </row>
    <row r="4">
      <c r="A4" s="4" t="inlineStr">
        <is>
          <t>Schedule of other non-current non-financial liabilities</t>
        </is>
      </c>
      <c r="B4" s="4" t="inlineStr">
        <is>
          <t xml:space="preserve">Schedule
of other non-current non-financial liabilities
2021 2022
March 31,
2021 2022
Deferred Consideration (refer to note 36) 44,453 -
Total 44,45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t>
        </is>
      </c>
      <c r="B3" s="4" t="inlineStr">
        <is>
          <t xml:space="preserve"> </t>
        </is>
      </c>
    </row>
    <row r="4">
      <c r="A4" s="4" t="inlineStr">
        <is>
          <t>Significant accounting policies</t>
        </is>
      </c>
      <c r="B4" s="4" t="inlineStr">
        <is>
          <t>2.
Significant accounting policies 2.1
Basis of preparation The
consolidated financial statements for March 31, 2022 have been prepared in accordance with International Financial Reporting Standards
(IFRS) as issued by the International Accounting Standards Board (IASB). The
Accounting policies have been consistently applied by the Group for all the periods presented in these financial statements, except in
relation to the new standards adopted on April 1, 2021 (Refer Note 2.2). The
consolidated financial statements of the Company for the year ended March 31, 2022 were authorized for issuance by the Parent Company’s
board of directors on July 31, 2022. The
consolidated financial statements are prepared on historical cost basis, except for financial instruments classified as fair value through
profit or loss and other comprehensive income/ loss. All
amounts have been rounded to the nearest thousand, unless otherwise indicated. 2.2
New standards, interpretations and amendments adopted by the Group The
Group applied for the first-time certain standards and amendments, which are effective for annual periods beginning on or after 1 January
2021. The Group has not early adopted any other standard, interpretation or amendment that has been issued but is not yet effective. Yatra
Online, Inc. Notes
to the consolidated financial statements - (Continued) (Amount
in INR thousands, except per share data and number of shares) Covid-19-Related
Rent Concessions beyond June 30, 2021—Amendment to IFRS 16 In
May 2020, the IASB amended IFRS 16 Leases to provide relief to lessees from applying the IFRS 16 guidance on lease modifications to rent
concessions arising as a direct consequence of the covid-19 pandemic. The amendment does not apply to lessors.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During the year ended March
31, 2021, the Group has pre-adopted from April 1, 2020 amendment in IFRS 16 related to COVID- 19 – Related Rent Concession which
provides lessees with an exemption from assessing whether a COVID-19 -related rent concession is a lease modification. During the year
ended March 31, 2022, the Group has applied amendment in IFRS 16 related to Covid-19-Related Rent Concessions beyond June 30, 2021.
Accordingly, the Group has reversed lease liabilities with a corresponding recognition of income in profit or loss for the year ended
March 31, 2021, and March 31, 2022. Refer to Note 10 and Note 44 for the effect of the implementation of this practical
expedient.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2.3
Basis of consolidation The
consolidated financial statements comprise the financial statements of the Parent Company and its subsidiaries as disclosed in Note 6. A
subsidiary is an entity controlled by the Group.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Subsidiaries
are fully consolidated from the date on which the Group obtains control over the subsidiary and ceases when the Group loses control of
the subsidiary. Where necessary, adjustments are made to the financial statements of subsidiaries to bring their accounting policies
and accounting period in line with those used by the Group. All intra-group transactions, balances, income and expenses and cash flows
are eliminated on consolidation. Yatra
Online, Inc. Notes
to the consolidated financial statements - (Continued) (Amount
in INR thousands, except per share data and number of shares) Non-controlling
interest is the equity in a subsidiary not attributable, directly or indirectly, to a parent. Non-controlling interests in the net assets
of consolidated subsidiaries are identified separately from the Group’s equity therein. Non-controlling interests consist of the
amount of those interests at the date of the business combination and the Non-controlling interests’ share of changes in equity
since that date. Profit
or loss and each component of other comprehensive income/ loss (OCI) are attributed to the equity holders of the parent of the Group
and to the Non-controlling interests, even if this results in the Non-controlling interests having a deficit balance. A
change in the ownership interest of a subsidiary, without a change of control, is accounted for as an equity transaction. Current
versus non-current classification The
Group presents assets and liabilities in the statement of financial position based on current/non-current classification. An asset is
current when it is: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2.4
Foreign currencies The
Group’s presentation currency is Indian national rupee (INR). The Parent Company’s functional currency is United States dollar
(USD). The Company’s operations are conducted through the subsidiaries and equity accounted investee where the local currency is
the functional currency and the financial statements of such entities are translated from their respective functional currencies into
INR. Group
companies On
consolidation, the assets and liabilities of foreign operations are translated into presentation currency at the rate of exchange prevailing
at the reporting date and their statement of profit or loss and other comprehensive loss are translated at average exchange rates prevailing
during the year ended March 31, 2022, March 31, 2021 and March 31, 2020, except for transactions where there is a significant difference
in the exchange rate, in which cases, the transactions are reported using rate of that date. The exchange differences arising on translation
for consolidation are recognized in OCI. On disposal of a foreign operation, the component of OCI relating to that particular foreign
operation is recognized in the statement of profit or loss and other comprehensive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ransactions
and balances Transactions
in foreign currencies are initially recorded by the Group’s entities at their respective functional currency spot rates at the
date the transactions first qualify for recognition. Monetary
assets and liabilities denominated in foreign currencies are translated at the functional currency spot rates of exchange at the reporting
date. Differences arising on settlement or translation of monetary items are recognized in the statement of profit or loss and other
comprehensive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sed in OCI or profit or loss are also recognised in OCI or profit or loss, respectively). Yatra
Online, Inc. Notes
to the consolidated financial statements - (Continued) (Amount
in INR thousands, except per share data and number of shares) Convenience
translation The
consolidated financial statements are stated in thousands of INR. However, solely for the convenience of the readers, the consolidated
statement of financial position as at March 31, 2022, the consolidated statement of profit or loss and other comprehensive loss for the
year ended March 31, 2022 and consolidated statement of cash flows for year ended March 31, 2022 were converted into USD at the exchange
rate of 75.87 2.5
Summary of significant accounting policies Joint
ventures The
Group’s investment in its joint venture is accounted for using the equity method. Under the equity method, the investment in the
joint venture is initially recognized at cost. The carrying amount of the investment is adjusted to recognize changes in the Group’s
share of net assets of the joint venture since the acquisition date. The statement of profit or loss and other comprehensive loss reflects
the Group’s share of the results of operations of the joint venture. In addition, when there has been a change recognized directly
in the equity of the joint venture, the Group recognizes its share of any changes, when applicable, in the statement of changes in equity.
Unrealized gains and losses resulting from transactions between the Group and the joint venture are eliminated to the extent of the interest
in the joint venture. The
financial statements of the joint venture are prepared for the same reporting period as that of the Group.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and then recognizes the loss as ‘Share of loss of a joint venture’ in the statement of profit or loss and other comprehensive
loss. When the Group’s share of losses of a joint venture exceeds the Group’s interest in that joint venture (which includes
any long-term interests that, in substance, form part of the Group’s net investment in the joint venture), the Group discontinues
recognising its share of further losses. Additional losses are recognised only to the extent that the Group has incurred legal or constructive
obligations or made payments on behalf of the joint venture. At each reporting date, Group true-up its obligation to contribute towards
the share of cumulative loss of the Joint venture, and reversal, if any, arising is recognised as the gain under ‘Share of loss
of a joint venture’ in the statement of profit or loss and other comprehensive loss. Business
combinations and goodwill Business
combinations are accounted for using the acquisition method. The cost of an acquisition is measured as the aggregate of the consideration
transferred, measured at acquisition date fair value. Acquisition-related costs are expensed as incurred in statement of profit or loss
and other comprehensive loss. When
the Group acquires a business, it assesses the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 over the fair value of the identifiable net assets acquired and liabilities assumed. If the fair value of the identifiabl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profit or loss and other comprehensive loss. After
initial recognition, goodwill is measured at cost less any accumulated impairment losses. For the purpose of impairment testing, goodwill
acquired in a business combination is, from the acquisition date, allocated to each of the Group’s Cash Generating Units (CGUs)
(refer to Note 20) that are expected to benefit from the combination, irrespective of whether other assets or liabilities of the acquiree
are assigned to those units. Yatra
Online, Inc. Notes
to the consolidated financial statements - (Continued) (Amount
in INR thousands, except per share data and number of shares) Business
combinations which do not fall under the scope as defined under IFRS 3, are accounted in accordance with relevant IFRS as issued by the
IASB and other relevant pronouncements. Revenue
recognition We
generate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under IFRS 15, we recognize revenue only for our commission on the arrangement. The Group
has concluded that it is acting as agent in case of sale of airline tickets, hotel bookings, sale of rail and bus tickets as the supplier
is primarily responsible for providing the underlying travel services and the Group does not control the service provided by the supplier
to the traveler and as principal in case of sale of holiday packages since the group controls the services before such services are transferred
to the traveler. The
Group provides travel products and services to leisure customers (B2C—Business to Consumer), corporate travelers (B2E—Business
to Enterprise) and B2B2C (Business to Business to Consumer) travel agents in India and abroad. The revenue from rendering these services
is recognized in the statement of profit or loss and other comprehensive loss once the services are rendered. This is generally the case
1) on issuance of ticket in case of sale of airline tickets 2) on date of hotel booking and 3) on the date of completion of outbound
and inbound tours and packages. The
application of our revenue recognition policies and a description of our principal activities, organized by segment, from which we generate
our revenue, are presented below. Air
Ticketing We
receive commissions or service fees from the travel supplier/bank and/or travelling customer. Revenue from the sale of airline tickets
is recognized as an agent on a net commission earned basis. Revenue from service fee is recognized on earned basis. Both the performance
obligations are satisfied on issuance of airline ticket to the traveler. We record a allowance for cancellations at the time of the transaction
based on historical experience. Incentives
from airlines are recognized when the performance thresholds under the incentive schemes are achieved or are probable to be achieved
at the end of periods. Hotels
and Packages Revenue
from hotel reservation is recognized as an agent on a net commission earned basis. Revenue from service fee from customer is recognized
on earned basis. Both the performance obligations are satisfied on the date of hotel booking. We record an allowance for cancellations
at the time of booking on this revenue based on historical experience. Revenue
from packages are accounted for on a gross basis as the Group is determined to be the primary obligor in the arrangement, that is the
risks and responsibilities are taken by the Group including the responsibility for delivery of services. Cost of delivering such services
includes cost of hotels, airlines and package services and is disclosed as service cost. Other
Services Revenue from other
services primarily comprises of revenue from sale of rail and bus tickets and revenue from freight forwarding services. Revenue from
the sale of rail and bus tickets is recognized as an agent on a net commission earned basis. Revenue related to freight forwarding
services is recognized at the time of departure of the cargo at the origin in case of exports and in case of Imports, revenue is
recognized on the basis of arrival dates. We act as an agent; accordingly, we recognize revenue only for our commission on the
arrangement. Yatra
Online, Inc. Notes
to the consolidated financial statements - (Continued) (Amount
in INR thousands, except per share data and number of shares) Others Revenue
from other, primarily comprising advertising revenue and fees for facilitating website access to travel insurance companies are being
recognized as the services are being performed. Revenue
is recognized net of allowances for cancellations, refunds during the period and taxes. Revenue
is allocated between the loyalty program and the other components of the sale. The amount allocated to the loyalty programme is deferred,
and is recognized as revenue when the Group fulfills its obligations to supply the products/services under the terms of the program. The
Group receives upfront fee from Global Distribution System (“GDS”) providers for facilitating the booking of airline tickets
on its website or other distribution channels to travel agents for using their system which is recognized as revenue for actual airline
tickets sold over the total number of airline tickets to be sold over the term of the agreement, in both cases using such GDS platforms,
and the balance amount is recognized as deferred revenue under contract liabilities. The Group incurs certain marketing and sales promotion
expenses which get reduced from revenue. This includes the cost for upfront cash incentives and select loyalty programs as incurred for
customer inducement and acquisition for promoting transactions across various booking platforms. Contract
balances Contract
assets A
contract asset is the right to consideration in exchange for services transferred to the customer. If the Group performs by transferring
services to a customer before the customer pays consideration or before payment is due, a contract asset is recognized for the earned
consideration that is conditional. Contract
liabilities A
contract liability is the obligation to transfer services to a customer for which the Group has received consideration (or an amount
of consideration is due) from the customer. If a customer pays consideration before the Group transfers services to the customer, a contract
liability is recognized when the payment is made or the payment is due (whichever is earlier). Contract liabilities are recognized as
revenue when the Group performs under the contract. Government
grants Government
grants are recognized where there is reasonable assurance that the grant will be received and all attached conditions have been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assessed and determined to present grants as other income in the statement of profit or loss and other comprehensive loss. Marketing
and sales promotion expenses Marketing
and sales promotion expenses primarily comprise of online, television, radio and print media advertisement costs as well as event driven
promotion cost for the Group’s products and services. Such costs are the amounts paid to or accrued towards advertising agencies
or direct service providers for advertising on websites, television, print formats, search engine marketing and any other media. Advertising
and business promotion costs are recognized when incurred. Additionally,
the Group also incurs customer inducement and acquisition costs for acquiring customers and promoting transactions across various booking
platforms such as upfront cash incentives, which when incurred are recorded as a reduction from revenue. Yatra
Online, Inc. Notes
to the consolidated financial statements - (Continued) (Amount
in INR thousands, except per share data and number of shares) Finance
income and costs Finance
income comprises interest income on term deposits. Interest income is recognized as it accrues in the statement of profit or loss and
other comprehensive loss, using the effective interest rate method (EIR). Finance
cost comprises interest expense on borrowings, interest expense on lease liability and unwinding of other financial liabilities.
Interest expense is recognized in the statement of profit or loss and other comprehensive loss using EIR. Taxes Current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 taxable income. Current
income tax relating to items recognized directly in equity is recognized in equity and not in the statement of profit or loss and other
comprehensive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Deferred
tax assets are recognized for all deductible temporary differences, carry forward of unused tax credits and any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consolidated statement of profit or loss are recognized outside profit or loss. Deferred tax
items are recognized, in correlation to the underlying transaction either in other comprehensive income/loss or directly in equity. Deferred
tax assets and deferred tax liabilities are offset if a legally enforceable right exists to set off current tax assets against current
income tax liabilities and the deferred taxes relate to the same taxation authority. Yatra
Online, Inc. Notes
to the consolidated financial statements - (Continued) (Amount
in INR thousands, except per share data and number of shares) Minimum
Alternative Tax Minimum
Alternative Tax (‘MAT’) expense under the provisions of the Indian Income-tax Act, 1961 is recognized as an asset in the
statement of financial position when it is probable that future economic benefit associated with it in the form of adjustment of future
income tax liability, will flow to the Company and the asset can be measured reliably. MAT credit entitlement is set off to the extent
allowed in the year in which the Company becomes liable to pay income taxes at the enacted tax rates. MAT credit entitlement is reviewed
on every period end and is written down to reflect the amount that is reasonably certain to be set off in future years against the future
income tax liability. MAT credit entitlement is included as part of deferred tax asset. Property,
plant and equipment Property,
plant and equipment are stated at cost, net of accumulated depreciation and accumulated impairment losses, if any. All repair and maintenance
costs are recognized in the statement of profit or loss and other comprehensive loss as incurr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and other comprehensive
loss when the asset is derecognized. Depreciation
is calculated on straight line basis using the rates arrived at based on the estimated useful lives of the assets as follows: Schedule
of useful lives of property, plant and equipment
Computer
and peripherals 3
Furniture
and fixtures 5
Office
equipment 5
Vehicles Term
of loan/lease or useful life ( 5 7 Leasehold
improvements are amortized over the lower of primary lease period or economic useful life. The
residual values, useful lives and methods of depreciation of property, plant and equipment are reviewed at each financial year end and
adjusted prospectively, if appropriat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calculated on a straight-line basis over their useful lives) and accumulated impairment losses, if any. Technology
related development costs incurred by the Group are measured at cost less accumulated amortization and accumulated impairment losses.
Cost includes expenses incurred during the application development stage. The costs related to planning and post implementation phases
of development are expensed as incurred. Internally
generated intangibles, excluding capitalized development costs, are not capitalized. Instead, the related expenditure is recognized in
the statement of profit or loss and other comprehensive loss in the period in which the expenditure is incurred.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Yatra
Online, Inc. Notes
to the consolidated financial statements - (Continued) (Amount
in INR thousands, except per share data and number of share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in the statement of profit or loss and other comprehensive loss. Goodwill
is initially recognized at cost and is subsequently measured at cost less any accumulated impairment losses. On
disposal of a subsidiary, the attributable amount of goodwill is included in the determination of the profit or loss recognized in the
statement of profit or loss and other comprehensive loss on disposal. Intangible
assets with finite life are amortized over the useful economic life on straight line basis and assessed for impairment whenever there
is an indication that the intangible asset may be impaired. The amortization period and the amortization method for an intangible asset
is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is recognized in the statement of profit or
loss and other comprehensive loss.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During the period of development, the asset is tested for impairment annually. Intangible
assets are amortized as below: Schedule of useful lives of intangible assets
Agent
/ Supplier relationships 2.5 10
Non-compete
agreements 3.5 6.5
Trademarks 10 20
Intellectual
property rights 3
Computer
software and websites 3 10
Customer
relationships 4 15 During
the year ended March 31, 2021, the Company has re-estimated the useful life of the following intangible assets and accounted for the
impact of such change on prospective basis:-
Customer
relationships 4 10
Trademarks 10 Refer
note 20 for impact of such change. Leases The
Group assesses at contract inception whether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2</t>
        </is>
      </c>
    </row>
    <row r="3">
      <c r="A3" s="4" t="inlineStr">
        <is>
          <t>Schedule of other current liabilities</t>
        </is>
      </c>
      <c r="B3" s="4" t="inlineStr">
        <is>
          <t xml:space="preserve">Schedule
of other current liabilities
2021 2022
March 31,
2021 2022
Advance from customers 537,002 531,526
Statutory liabilities 106,317 79,368
Other liabilities 100,113 58,075
Deferred Consideration 38,858 41,656
Total 782,290 710,62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 and policies (Tables)</t>
        </is>
      </c>
      <c r="B1" s="2" t="inlineStr">
        <is>
          <t>12 Months Ended</t>
        </is>
      </c>
    </row>
    <row r="2">
      <c r="B2" s="2" t="inlineStr">
        <is>
          <t>Mar. 31, 2022</t>
        </is>
      </c>
    </row>
    <row r="3">
      <c r="A3" s="4" t="inlineStr">
        <is>
          <t>Schedule of credit risk exposure by type</t>
        </is>
      </c>
      <c r="B3" s="4" t="inlineStr">
        <is>
          <t xml:space="preserve">The
carrying amount of the financial assets represents the maximum credit exposure. The maximum exposure to credit risk at the reporting
date was: Schedule
of credit risk exposure by type
2021 2022
March 31,
2021 2022
Trade and other receivables 870,452 1,934,713
Other financial assets 692,030 688,649
Total 1,562,482 2,623,362 </t>
        </is>
      </c>
    </row>
    <row r="4">
      <c r="A4" s="4" t="inlineStr">
        <is>
          <t>Schedule of trade and other receivables, by maturity</t>
        </is>
      </c>
      <c r="B4" s="4" t="inlineStr">
        <is>
          <t xml:space="preserve">The
age of Trade and other receivables at the reporting date was: Schedule
of trade and other receivables, by maturity
March 31,
2021 2022
0 - 30 days 538,959 1,512,534
31 - 90 days 210,569 304,480
91 - 180 days 46,222 97,579
More than 180 days 74,702 20,120
Total 870,452 1,934,713 </t>
        </is>
      </c>
    </row>
    <row r="5">
      <c r="A5" s="4" t="inlineStr">
        <is>
          <t>Schedule of financial liabilities by type</t>
        </is>
      </c>
      <c r="B5" s="4" t="inlineStr">
        <is>
          <t>The
following tables set forth Company’s financial liabilities based on expected and undiscounted amounts as at March 31, 2021 and
2022. Schedule
of financial liabilities by type
As at March 31, 2021
Carrying Amount Contractual Cash Within 1 year 1 -5 Years More than
Vehicle loan 6,931 7,579 4,283 3,296 -
Lease liabilities 502,968 783,070 141,788 403,298 237,984
Trade and other payables 2,250,363 2,250,363 2,215,425 34,938 -
Factoring 124,124 124,124 124,124 - -
Other Current liabilities 452,738 536,048 182,893 353,155 -
Total 3,337,124 3,701,184 2,668,513 794,687 237,984 Yatra
Online, Inc. Notes
to the consolidated financial statements for the year ended March 31, 2022 (Amount
in INR thousands, except per share data and number of shares)
As at March 31, 2022
Carrying Amount Contractual
Cash * Within 1 year 1 -5 Years More than
Vehicle loan 7,180 7,988 3,426 4,562 -
Lease liabilities 269,659 398,659 74,457 239,584 84,618
Trade and other payables 2,437,317 2,437,317 2,394,712 42,605 -
Factoring 351,399 351,399 351,399 - -
Other Current liabilities 512,877 512,877 512,877 - -
Total 3,578,432 3,708,240 3,336,871 286,751 84,618
* Represents
Undiscounted cash flows of interest and principal</t>
        </is>
      </c>
    </row>
    <row r="6">
      <c r="A6" s="4" t="inlineStr">
        <is>
          <t>Summary of foreign currency sensitivity</t>
        </is>
      </c>
      <c r="B6" s="4" t="inlineStr">
        <is>
          <t xml:space="preserve">Summary
of foreign currency sensitivity
March 31,
2021 2022
5 5,213 1,339
5 101 1,157
5 436 932
5 269 12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Mar. 31, 2022</t>
        </is>
      </c>
    </row>
    <row r="3">
      <c r="A3" s="4" t="inlineStr">
        <is>
          <t>Summary of debt ratio information</t>
        </is>
      </c>
      <c r="B3" s="4" t="inlineStr">
        <is>
          <t>Summary of debt ratio information
2021 2022
March 31,
2021 2022
Borrowings (Note 32) 131,055 358,580
Less :cash and cash equivalents (Note 28) (1,711,589 ) (800,282 )
Net debt (1,580,534 ) (441,702 )
Share warrants (Note 36) 32,391 -
Equity 1,157,828 890,258
Total Equity 1,190,219 890,258
Gearing ratio (Net debt / total equity + net debt) 404.94 % -98.47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Mar. 31, 2022</t>
        </is>
      </c>
    </row>
    <row r="3">
      <c r="A3" s="4" t="inlineStr">
        <is>
          <t>Summary of arm’s length transactions with related parties</t>
        </is>
      </c>
      <c r="B3" s="4" t="inlineStr">
        <is>
          <t xml:space="preserve">During
the year, the Group entered into the following transactions, in the ordinary course of business on an arm’s length basis, with
related parties: Yatra
Online, Inc. Notes
to the consolidated financial statements - (Continued) (Amount
in INR thousands, except per share data and number of shares) Summary of arm’s length transactions with related parties
March 31,
2020 2021 2022
Group Companies of entities having significant influence
Advertisement expense (300 ) - -
Interest expense (6,400 ) - -
Communication expense 698 649 -
Joint venture company -
Rendering of services - (21 ) -
Recovery of expenses 944 741 824
Loan given 4,200 19,500 2,500
Interest income 4,819 7,206 4,240
Commission expense 45 (1 ) -
Investment in shares 3,500 - -
March 31,
2021 2022
Group Companies of entities having significant influence
Trade payable 7,959 -
Trade receivable 3,317 -
Joint venture company
Prepayment and Other asset* * 53,700 -
Trade receivable** ** 15,418 -
Other financial assets** ** - - </t>
        </is>
      </c>
    </row>
    <row r="4">
      <c r="A4" s="4" t="inlineStr">
        <is>
          <t>Schedule of key management compensation</t>
        </is>
      </c>
      <c r="B4" s="4" t="inlineStr">
        <is>
          <t xml:space="preserve">Schedule of key management compensation
March
31,
2020 2021 2022
Compensation of key management personnel of the Group
Short-term employee benefits 46,342 27,462 35,019
Contributions to defined contribution plans 180 259 340
Profit linked bonus 18,487 16,130 -
Directors Sitting fee’s 8,886 10,846 10,516
Share based payment 2,277 53,330 157,715
Total compensation paid to key management personnel 76,172 108,027 203,59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2</t>
        </is>
      </c>
    </row>
    <row r="3">
      <c r="A3" s="3" t="inlineStr">
        <is>
          <t>IfrsStatementLineItems [Line Items]</t>
        </is>
      </c>
      <c r="B3" s="4" t="inlineStr">
        <is>
          <t xml:space="preserve"> </t>
        </is>
      </c>
    </row>
    <row r="4">
      <c r="A4" s="4" t="inlineStr">
        <is>
          <t>Schedule of purchase price allocation</t>
        </is>
      </c>
      <c r="B4" s="4" t="inlineStr">
        <is>
          <t xml:space="preserve">The
purchase price of INR 1,120,510 Schedule of purchase price allocation
Net working capital (including cash) 1,245,235
Tangible assets 71,016
Long term liabilities (695,088 )
Customer base and relationships 134,681
Non-compete agreements 16,861
Goodwill 400,254
Deferred tax liability (52,449 )
Total purchase consideration 1,120,510 </t>
        </is>
      </c>
    </row>
    <row r="5">
      <c r="A5" s="4" t="inlineStr">
        <is>
          <t>Travel Co. In. Limited [Member]</t>
        </is>
      </c>
      <c r="B5" s="4" t="inlineStr">
        <is>
          <t xml:space="preserve"> </t>
        </is>
      </c>
    </row>
    <row r="6">
      <c r="A6" s="3" t="inlineStr">
        <is>
          <t>IfrsStatementLineItems [Line Items]</t>
        </is>
      </c>
      <c r="B6" s="4" t="inlineStr">
        <is>
          <t xml:space="preserve"> </t>
        </is>
      </c>
    </row>
    <row r="7">
      <c r="A7" s="4" t="inlineStr">
        <is>
          <t>Schedule of gross carrying amount</t>
        </is>
      </c>
      <c r="B7" s="4" t="inlineStr">
        <is>
          <t xml:space="preserve">Schedule of gross carrying amount
Gross carrying amount
Goodwill
At April 1, 2017 653,666
Acquisition of a subsidiary—Air Travel Bureau Limited (“ATB”) 307,520
At March 31, 2018 961,186 </t>
        </is>
      </c>
    </row>
    <row r="8">
      <c r="A8" s="4" t="inlineStr">
        <is>
          <t>Schedule of analysis of cash flows on acquisition</t>
        </is>
      </c>
      <c r="B8" s="4" t="inlineStr">
        <is>
          <t>Analysis
of cash flows on acquisition: Schedule of analysis of cash flows on acquisition
Net cash acquired with the subsidiary 156,543
Cash paid (510,000 )
Net cash flow on acquisition (353,457 )</t>
        </is>
      </c>
    </row>
    <row r="9">
      <c r="A9" s="4" t="inlineStr">
        <is>
          <t>Schedule of intangible assets recognized in a business combination</t>
        </is>
      </c>
      <c r="B9" s="4" t="inlineStr">
        <is>
          <t xml:space="preserve">The
table below shows the values and lives of intangibles recognised on acquisition:- Schedule of intangible assets recognized in a business combination
Life (years)
Customer base and relationships 15 134,682
Non-compete agreements 3.5 16,861
Total Intangibles 151,543 </t>
        </is>
      </c>
    </row>
    <row r="10">
      <c r="A10" s="4" t="inlineStr">
        <is>
          <t>Air Travel Bureau Limited [Member]</t>
        </is>
      </c>
      <c r="B10" s="4" t="inlineStr">
        <is>
          <t xml:space="preserve"> </t>
        </is>
      </c>
    </row>
    <row r="11">
      <c r="A11" s="3" t="inlineStr">
        <is>
          <t>IfrsStatementLineItems [Line Items]</t>
        </is>
      </c>
      <c r="B11" s="4" t="inlineStr">
        <is>
          <t xml:space="preserve"> </t>
        </is>
      </c>
    </row>
    <row r="12">
      <c r="A12" s="4" t="inlineStr">
        <is>
          <t>Schedule of reconciliation of fair value measurement of the contingent consideration liability</t>
        </is>
      </c>
      <c r="B12" s="4" t="inlineStr">
        <is>
          <t>A
reconciliation of fair value measurement of the contingent consideration liability is provided below: Schedule of reconciliation of fair value measurement of the contingent consideration liability
As at March 31, 2018 904,727
Unrealised fair value changes recognised in profit or loss 485,282
Advance paid (200,000 )
As at March 31, 2019 1,190,009
Unrealised fair value changes recognised in profit or loss (390,009 )
As at March 31, 2020 800,000
Final payment * (800,000 )
As at March 31, 2021 -
* On
October 14, 2019, Yatra India and ATB entered into a Settlement and Amendment Agreement, or Settlement Agreement, with Mr. Sunil Narain,
or Mr. Narain, and ATB Finance and Investment Private Limited, or ATB Finance and, together with Mr. Narain, the Sellers, pursuant to
which Yatra India, ATB and the Sellers, or collectively, the Parties, have agreed, subject to the conditions set forth in the Settlement
Agreement, to settle any and all disputes and claims arising from or relating to the ATB Share Purchase Agreement and also to amend certain
terms of the ATB Share Purchase Agreemen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4" t="inlineStr">
        <is>
          <t>Summary of the movements in the carrying value of right of use assets</t>
        </is>
      </c>
      <c r="B3" s="4" t="inlineStr">
        <is>
          <t xml:space="preserve">Summary of the movements in the carrying value of right of use assets
Buildings Motor vehicles Others Total
Balance as of April 1, 2020 521,534 950 15,938 538,422
Additions 21,428 - - 21,428
Deletions (21,110 ) (974 ) - (22,084 )
Depreciation (Refer note 13) (79,967 ) - (7,969 ) (87,936 )
Effects of movements in foreign exchange rates (14 ) 24 - 10
Balance as of March 31, 2021 441,871 - 7,969 449,840
Additions - - - -
Deletions# (157,509 ) - - (157,509 )
Depreciation (Refer note 13) (54,674 ) - (7,969 ) (62,643 )
Effects of movements in foreign exchange rates 22 - - 22
Balance as of March 31, 2022 229,710 - - 229,710 </t>
        </is>
      </c>
    </row>
    <row r="4">
      <c r="A4" s="4" t="inlineStr">
        <is>
          <t>Schedule of amounts recognised in profit or loss</t>
        </is>
      </c>
      <c r="B4" s="4" t="inlineStr">
        <is>
          <t xml:space="preserve">The
following are the amounts recognised in profit or loss: Schedule of amounts recognised in profit or loss
2021 2022
March 31,
2021 2022
Depreciation expense of right-of-use asset (Refer note 13) 87,936 62,643
Interest expense on lease liabilities (Refer note 16) 72,033 43,871
Expense relating to short-term leases (Refer note 12) 9,418 2,330
Total amount recognised in profit or loss 169,387 108,844 </t>
        </is>
      </c>
    </row>
    <row r="5">
      <c r="A5" s="4" t="inlineStr">
        <is>
          <t>Schedule of lease liabilities by classification</t>
        </is>
      </c>
      <c r="B5" s="4" t="inlineStr">
        <is>
          <t xml:space="preserve">The
following is the break-up of current and non-current lease liabilities as of March 31, 2021 and March 31, 2022: Schedule of lease liabilities by classification
2021 2021
March 31,
2021 2022
Current lease liabilities 75,182 38,991
Non-current lease liabilities 427,786 230,668
Total 502,968 269,659 </t>
        </is>
      </c>
    </row>
    <row r="6">
      <c r="A6" s="4" t="inlineStr">
        <is>
          <t>Schedule of carrying amounts of lease liabilities and the movements during the period</t>
        </is>
      </c>
      <c r="B6" s="4" t="inlineStr">
        <is>
          <t xml:space="preserve">The
following is the movement in lease liabilities during the year ended March 31, 2021 and March 31, 2022: Schedule of carrying amounts of lease liabilities and the movements during the period
2021 2022
March 31,
2021 2022
Balance as of April 1 539,628 502,968
Additions 20,250 -
Finance cost accrued during the period (Refer note 16) 72,033 43,871
Deletions# (25,251 ) (174,505 )
Payment of lease liabilities* * (81,656 ) (94,213 )
Leases/rent concession (refer note 10) (22,036 ) (8,485 )
Effects of movements in foreign exchange rates - 23
Balance as of March 31 502,968 269,659 </t>
        </is>
      </c>
    </row>
    <row r="7">
      <c r="A7" s="4" t="inlineStr">
        <is>
          <t>Schedule of contractual maturities of lease liabilities</t>
        </is>
      </c>
      <c r="B7" s="4" t="inlineStr">
        <is>
          <t xml:space="preserve">The
table below provides details regarding the contractual maturities of lease liabilities as of March 31, 2021 and March 31, 2022 on an
undiscounted basis: Schedule of contractual maturities of lease liabilities
March 31,
2021 2022
Less than one year 141,788 74,457
One to five years 403,298 239,584
More than five years 237,984 84,618
Total 783,070 398,65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chedule of useful lives of property, plant and equipment (Details)</t>
        </is>
      </c>
      <c r="B1" s="2" t="inlineStr">
        <is>
          <t>12 Months Ended</t>
        </is>
      </c>
    </row>
    <row r="2">
      <c r="B2" s="2" t="inlineStr">
        <is>
          <t>Mar. 31, 2022</t>
        </is>
      </c>
    </row>
    <row r="3">
      <c r="A3" s="4" t="inlineStr">
        <is>
          <t>Computer equipment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 years</t>
        </is>
      </c>
    </row>
    <row r="6">
      <c r="A6" s="4" t="inlineStr">
        <is>
          <t>Fixtures and fitting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Office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Vehicles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Vehicles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7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7" customWidth="1" min="2" max="2"/>
  </cols>
  <sheetData>
    <row r="1">
      <c r="A1" s="1" t="inlineStr">
        <is>
          <t>Schedule of useful lives of intangible assets (Details)</t>
        </is>
      </c>
      <c r="B1" s="2" t="inlineStr">
        <is>
          <t>12 Months Ended</t>
        </is>
      </c>
    </row>
    <row r="2">
      <c r="B2" s="2" t="inlineStr">
        <is>
          <t>Mar. 31, 2022</t>
        </is>
      </c>
    </row>
    <row r="3">
      <c r="A3" s="4" t="inlineStr">
        <is>
          <t>Agent / Supplier Relationships [Member] | Bottom of range [member]</t>
        </is>
      </c>
      <c r="B3" s="4" t="inlineStr">
        <is>
          <t xml:space="preserve"> </t>
        </is>
      </c>
    </row>
    <row r="4">
      <c r="A4" s="3" t="inlineStr">
        <is>
          <t>Disclosure of reconciliation of changes in intangible assets and goodwill [line items]</t>
        </is>
      </c>
      <c r="B4" s="4" t="inlineStr">
        <is>
          <t xml:space="preserve"> </t>
        </is>
      </c>
    </row>
    <row r="5">
      <c r="A5" s="4" t="inlineStr">
        <is>
          <t>Finite-lived intangible asset, useful life</t>
        </is>
      </c>
      <c r="B5" s="4" t="inlineStr">
        <is>
          <t>2 years 6 months</t>
        </is>
      </c>
    </row>
    <row r="6">
      <c r="A6" s="4" t="inlineStr">
        <is>
          <t>Agent / Supplier Relationships [Member] | Top of range [member]</t>
        </is>
      </c>
      <c r="B6" s="4" t="inlineStr">
        <is>
          <t xml:space="preserve"> </t>
        </is>
      </c>
    </row>
    <row r="7">
      <c r="A7" s="3" t="inlineStr">
        <is>
          <t>Disclosure of reconciliation of changes in intangible assets and goodwill [line items]</t>
        </is>
      </c>
      <c r="B7" s="4" t="inlineStr">
        <is>
          <t xml:space="preserve"> </t>
        </is>
      </c>
    </row>
    <row r="8">
      <c r="A8" s="4" t="inlineStr">
        <is>
          <t>Finite-lived intangible asset, useful life</t>
        </is>
      </c>
      <c r="B8" s="4" t="inlineStr">
        <is>
          <t>10 years</t>
        </is>
      </c>
    </row>
    <row r="9">
      <c r="A9" s="4" t="inlineStr">
        <is>
          <t>Noncompete Agreements [Member] | Bottom of range [member]</t>
        </is>
      </c>
      <c r="B9" s="4" t="inlineStr">
        <is>
          <t xml:space="preserve"> </t>
        </is>
      </c>
    </row>
    <row r="10">
      <c r="A10" s="3" t="inlineStr">
        <is>
          <t>Disclosure of reconciliation of changes in intangible assets and goodwill [line items]</t>
        </is>
      </c>
      <c r="B10" s="4" t="inlineStr">
        <is>
          <t xml:space="preserve"> </t>
        </is>
      </c>
    </row>
    <row r="11">
      <c r="A11" s="4" t="inlineStr">
        <is>
          <t>Finite-lived intangible asset, useful life</t>
        </is>
      </c>
      <c r="B11" s="4" t="inlineStr">
        <is>
          <t>3 years 6 months</t>
        </is>
      </c>
    </row>
    <row r="12">
      <c r="A12" s="4" t="inlineStr">
        <is>
          <t>Noncompete Agreements [Member] | Top of range [member]</t>
        </is>
      </c>
      <c r="B12" s="4" t="inlineStr">
        <is>
          <t xml:space="preserve"> </t>
        </is>
      </c>
    </row>
    <row r="13">
      <c r="A13" s="3" t="inlineStr">
        <is>
          <t>Disclosure of reconciliation of changes in intangible assets and goodwill [line items]</t>
        </is>
      </c>
      <c r="B13" s="4" t="inlineStr">
        <is>
          <t xml:space="preserve"> </t>
        </is>
      </c>
    </row>
    <row r="14">
      <c r="A14" s="4" t="inlineStr">
        <is>
          <t>Finite-lived intangible asset, useful life</t>
        </is>
      </c>
      <c r="B14" s="4" t="inlineStr">
        <is>
          <t>6 years 6 months</t>
        </is>
      </c>
    </row>
    <row r="15">
      <c r="A15" s="4" t="inlineStr">
        <is>
          <t>Brand names [member]</t>
        </is>
      </c>
      <c r="B15" s="4" t="inlineStr">
        <is>
          <t xml:space="preserve"> </t>
        </is>
      </c>
    </row>
    <row r="16">
      <c r="A16" s="3" t="inlineStr">
        <is>
          <t>Disclosure of reconciliation of changes in intangible assets and goodwill [line items]</t>
        </is>
      </c>
      <c r="B16" s="4" t="inlineStr">
        <is>
          <t xml:space="preserve"> </t>
        </is>
      </c>
    </row>
    <row r="17">
      <c r="A17" s="4" t="inlineStr">
        <is>
          <t>Finite-lived intangible asset, Re-estimated useful life</t>
        </is>
      </c>
      <c r="B17" s="4" t="inlineStr">
        <is>
          <t>10 years</t>
        </is>
      </c>
    </row>
    <row r="18">
      <c r="A18" s="4" t="inlineStr">
        <is>
          <t>Brand names [member] | Bottom of range [member]</t>
        </is>
      </c>
      <c r="B18" s="4" t="inlineStr">
        <is>
          <t xml:space="preserve"> </t>
        </is>
      </c>
    </row>
    <row r="19">
      <c r="A19" s="3" t="inlineStr">
        <is>
          <t>Disclosure of reconciliation of changes in intangible assets and goodwill [line items]</t>
        </is>
      </c>
      <c r="B19" s="4" t="inlineStr">
        <is>
          <t xml:space="preserve"> </t>
        </is>
      </c>
    </row>
    <row r="20">
      <c r="A20" s="4" t="inlineStr">
        <is>
          <t>Finite-lived intangible asset, useful life</t>
        </is>
      </c>
      <c r="B20" s="4" t="inlineStr">
        <is>
          <t>10 years</t>
        </is>
      </c>
    </row>
    <row r="21">
      <c r="A21" s="4" t="inlineStr">
        <is>
          <t>Brand names [member] | Top of range [member]</t>
        </is>
      </c>
      <c r="B21" s="4" t="inlineStr">
        <is>
          <t xml:space="preserve"> </t>
        </is>
      </c>
    </row>
    <row r="22">
      <c r="A22" s="3" t="inlineStr">
        <is>
          <t>Disclosure of reconciliation of changes in intangible assets and goodwill [line items]</t>
        </is>
      </c>
      <c r="B22" s="4" t="inlineStr">
        <is>
          <t xml:space="preserve"> </t>
        </is>
      </c>
    </row>
    <row r="23">
      <c r="A23" s="4" t="inlineStr">
        <is>
          <t>Finite-lived intangible asset, useful life</t>
        </is>
      </c>
      <c r="B23" s="4" t="inlineStr">
        <is>
          <t>20 years</t>
        </is>
      </c>
    </row>
    <row r="24">
      <c r="A24" s="4" t="inlineStr">
        <is>
          <t>Copyrights, patents and other industrial property rights, service and operating rights [member]</t>
        </is>
      </c>
      <c r="B24" s="4" t="inlineStr">
        <is>
          <t xml:space="preserve"> </t>
        </is>
      </c>
    </row>
    <row r="25">
      <c r="A25" s="3" t="inlineStr">
        <is>
          <t>Disclosure of reconciliation of changes in intangible assets and goodwill [line items]</t>
        </is>
      </c>
      <c r="B25" s="4" t="inlineStr">
        <is>
          <t xml:space="preserve"> </t>
        </is>
      </c>
    </row>
    <row r="26">
      <c r="A26" s="4" t="inlineStr">
        <is>
          <t>Finite-lived intangible asset, useful life</t>
        </is>
      </c>
      <c r="B26" s="4" t="inlineStr">
        <is>
          <t>3 years</t>
        </is>
      </c>
    </row>
    <row r="27">
      <c r="A27" s="4" t="inlineStr">
        <is>
          <t>Computer software [member] | Bottom of range [member]</t>
        </is>
      </c>
      <c r="B27" s="4" t="inlineStr">
        <is>
          <t xml:space="preserve"> </t>
        </is>
      </c>
    </row>
    <row r="28">
      <c r="A28" s="3" t="inlineStr">
        <is>
          <t>Disclosure of reconciliation of changes in intangible assets and goodwill [line items]</t>
        </is>
      </c>
      <c r="B28" s="4" t="inlineStr">
        <is>
          <t xml:space="preserve"> </t>
        </is>
      </c>
    </row>
    <row r="29">
      <c r="A29" s="4" t="inlineStr">
        <is>
          <t>Finite-lived intangible asset, useful life</t>
        </is>
      </c>
      <c r="B29" s="4" t="inlineStr">
        <is>
          <t>3 years</t>
        </is>
      </c>
    </row>
    <row r="30">
      <c r="A30" s="4" t="inlineStr">
        <is>
          <t>Computer software [member] | Top of range [member]</t>
        </is>
      </c>
      <c r="B30" s="4" t="inlineStr">
        <is>
          <t xml:space="preserve"> </t>
        </is>
      </c>
    </row>
    <row r="31">
      <c r="A31" s="3" t="inlineStr">
        <is>
          <t>Disclosure of reconciliation of changes in intangible assets and goodwill [line items]</t>
        </is>
      </c>
      <c r="B31" s="4" t="inlineStr">
        <is>
          <t xml:space="preserve"> </t>
        </is>
      </c>
    </row>
    <row r="32">
      <c r="A32" s="4" t="inlineStr">
        <is>
          <t>Finite-lived intangible asset, useful life</t>
        </is>
      </c>
      <c r="B32" s="4" t="inlineStr">
        <is>
          <t>10 years</t>
        </is>
      </c>
    </row>
    <row r="33">
      <c r="A33" s="4" t="inlineStr">
        <is>
          <t>Customer-related intangible assets [member] | Bottom of range [member]</t>
        </is>
      </c>
      <c r="B33" s="4" t="inlineStr">
        <is>
          <t xml:space="preserve"> </t>
        </is>
      </c>
    </row>
    <row r="34">
      <c r="A34" s="3" t="inlineStr">
        <is>
          <t>Disclosure of reconciliation of changes in intangible assets and goodwill [line items]</t>
        </is>
      </c>
      <c r="B34" s="4" t="inlineStr">
        <is>
          <t xml:space="preserve"> </t>
        </is>
      </c>
    </row>
    <row r="35">
      <c r="A35" s="4" t="inlineStr">
        <is>
          <t>Finite-lived intangible asset, useful life</t>
        </is>
      </c>
      <c r="B35" s="4" t="inlineStr">
        <is>
          <t>4 years</t>
        </is>
      </c>
    </row>
    <row r="36">
      <c r="A36" s="4" t="inlineStr">
        <is>
          <t>Customer-related intangible assets [member] | Top of range [member]</t>
        </is>
      </c>
      <c r="B36" s="4" t="inlineStr">
        <is>
          <t xml:space="preserve"> </t>
        </is>
      </c>
    </row>
    <row r="37">
      <c r="A37" s="3" t="inlineStr">
        <is>
          <t>Disclosure of reconciliation of changes in intangible assets and goodwill [line items]</t>
        </is>
      </c>
      <c r="B37" s="4" t="inlineStr">
        <is>
          <t xml:space="preserve"> </t>
        </is>
      </c>
    </row>
    <row r="38">
      <c r="A38" s="4" t="inlineStr">
        <is>
          <t>Finite-lived intangible asset, useful life</t>
        </is>
      </c>
      <c r="B38" s="4" t="inlineStr">
        <is>
          <t>15 years</t>
        </is>
      </c>
    </row>
    <row r="39">
      <c r="A39" s="4" t="inlineStr">
        <is>
          <t>Customer-related intangible assets [member] | Minimum [Member]</t>
        </is>
      </c>
      <c r="B39" s="4" t="inlineStr">
        <is>
          <t xml:space="preserve"> </t>
        </is>
      </c>
    </row>
    <row r="40">
      <c r="A40" s="3" t="inlineStr">
        <is>
          <t>Disclosure of reconciliation of changes in intangible assets and goodwill [line items]</t>
        </is>
      </c>
      <c r="B40" s="4" t="inlineStr">
        <is>
          <t xml:space="preserve"> </t>
        </is>
      </c>
    </row>
    <row r="41">
      <c r="A41" s="4" t="inlineStr">
        <is>
          <t>Finite-lived intangible asset, Re-estimated useful life</t>
        </is>
      </c>
      <c r="B41" s="4" t="inlineStr">
        <is>
          <t>4 years</t>
        </is>
      </c>
    </row>
    <row r="42">
      <c r="A42" s="4" t="inlineStr">
        <is>
          <t>Customer-related intangible assets [member] | Maximum [Member]</t>
        </is>
      </c>
      <c r="B42" s="4" t="inlineStr">
        <is>
          <t xml:space="preserve"> </t>
        </is>
      </c>
    </row>
    <row r="43">
      <c r="A43" s="3" t="inlineStr">
        <is>
          <t>Disclosure of reconciliation of changes in intangible assets and goodwill [line items]</t>
        </is>
      </c>
      <c r="B43" s="4" t="inlineStr">
        <is>
          <t xml:space="preserve"> </t>
        </is>
      </c>
    </row>
    <row r="44">
      <c r="A44" s="4" t="inlineStr">
        <is>
          <t>Finite-lived intangible asset, Re-estimated useful life</t>
        </is>
      </c>
      <c r="B44"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 / shares</t>
        </is>
      </c>
      <c r="B1" s="2" t="inlineStr">
        <is>
          <t>12 Months Ended</t>
        </is>
      </c>
    </row>
    <row r="2">
      <c r="B2" s="2" t="inlineStr">
        <is>
          <t>Mar. 31, 2022</t>
        </is>
      </c>
      <c r="C2" s="2" t="inlineStr">
        <is>
          <t>Jun. 17, 2020</t>
        </is>
      </c>
    </row>
    <row r="3">
      <c r="A3" s="3" t="inlineStr">
        <is>
          <t>Disclosure of detailed information about property, plant and equipment [line items]</t>
        </is>
      </c>
      <c r="B3" s="4" t="inlineStr">
        <is>
          <t xml:space="preserve"> </t>
        </is>
      </c>
      <c r="C3" s="4" t="inlineStr">
        <is>
          <t xml:space="preserve"> </t>
        </is>
      </c>
    </row>
    <row r="4">
      <c r="A4" s="4" t="inlineStr">
        <is>
          <t>Closing foreign exchange rate</t>
        </is>
      </c>
      <c r="B4" s="11" t="n">
        <v>75.87</v>
      </c>
      <c r="C4" s="11" t="n">
        <v>75.65000000000001</v>
      </c>
    </row>
    <row r="5">
      <c r="A5" s="4" t="inlineStr">
        <is>
          <t>Leasehold improvements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scription of useful life, property, plant and equipment</t>
        </is>
      </c>
      <c r="B7" s="4" t="inlineStr">
        <is>
          <t>Leasehold
improvements are amortized over the lower of primary lease period or economic useful life.</t>
        </is>
      </c>
      <c r="C7" s="4" t="inlineStr">
        <is>
          <t xml:space="preserve"> </t>
        </is>
      </c>
    </row>
    <row r="8">
      <c r="A8" s="4" t="inlineStr">
        <is>
          <t>Buildings [member] | Bottom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ight-of-use assets estimated useful life</t>
        </is>
      </c>
      <c r="B10" s="4" t="inlineStr">
        <is>
          <t>3 years</t>
        </is>
      </c>
      <c r="C10" s="4" t="inlineStr">
        <is>
          <t xml:space="preserve"> </t>
        </is>
      </c>
    </row>
    <row r="11">
      <c r="A11" s="4" t="inlineStr">
        <is>
          <t>Buildings [member] | Top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Right-of-use assets estimated useful life</t>
        </is>
      </c>
      <c r="B13" s="4" t="inlineStr">
        <is>
          <t>9 years</t>
        </is>
      </c>
      <c r="C13" s="4" t="inlineStr">
        <is>
          <t xml:space="preserve"> </t>
        </is>
      </c>
    </row>
    <row r="14">
      <c r="A14" s="4" t="inlineStr">
        <is>
          <t>Motor vehicles [member] | Bottom of range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Right-of-use assets estimated useful life</t>
        </is>
      </c>
      <c r="B16" s="4" t="inlineStr">
        <is>
          <t>3 years</t>
        </is>
      </c>
      <c r="C16" s="4" t="inlineStr">
        <is>
          <t xml:space="preserve"> </t>
        </is>
      </c>
    </row>
    <row r="17">
      <c r="A17" s="4" t="inlineStr">
        <is>
          <t>Motor vehicles [member] | Top of range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Right-of-use assets estimated useful life</t>
        </is>
      </c>
      <c r="B19" s="4" t="inlineStr">
        <is>
          <t>5 years</t>
        </is>
      </c>
      <c r="C1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information about reportable segments (Details) ₨ in Thousands, $ in Thousands</t>
        </is>
      </c>
      <c r="B1" s="2" t="inlineStr">
        <is>
          <t>12 Months Ended</t>
        </is>
      </c>
    </row>
    <row r="2">
      <c r="B2" s="2" t="inlineStr">
        <is>
          <t>Mar. 31, 2022 USD ($)</t>
        </is>
      </c>
      <c r="C2" s="2" t="inlineStr">
        <is>
          <t>Mar. 31, 2022 INR (₨)</t>
        </is>
      </c>
      <c r="D2" s="2" t="inlineStr">
        <is>
          <t>Mar. 31, 2021 INR (₨)</t>
        </is>
      </c>
      <c r="E2" s="2" t="inlineStr">
        <is>
          <t>Mar. 31, 2020 IN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099</v>
      </c>
      <c r="C4" s="7" t="n">
        <v>159284</v>
      </c>
      <c r="D4" s="7" t="n">
        <v>22276</v>
      </c>
      <c r="E4" s="7" t="n">
        <v>2922929</v>
      </c>
    </row>
    <row r="5">
      <c r="A5" s="4" t="inlineStr">
        <is>
          <t>Other income</t>
        </is>
      </c>
      <c r="B5" s="5" t="n">
        <v>2091</v>
      </c>
      <c r="C5" s="5" t="n">
        <v>158648</v>
      </c>
      <c r="D5" s="5" t="n">
        <v>132045</v>
      </c>
      <c r="E5" s="5" t="n">
        <v>159631</v>
      </c>
    </row>
    <row r="6">
      <c r="A6" s="4" t="inlineStr">
        <is>
          <t>Finance cost</t>
        </is>
      </c>
      <c r="B6" s="5" t="n">
        <v>1324</v>
      </c>
      <c r="C6" s="5" t="n">
        <v>100453</v>
      </c>
      <c r="D6" s="5" t="n">
        <v>117252</v>
      </c>
      <c r="E6" s="5" t="n">
        <v>193287</v>
      </c>
    </row>
    <row r="7">
      <c r="A7" s="4" t="inlineStr">
        <is>
          <t>Depreciation and amortization</t>
        </is>
      </c>
      <c r="B7" s="5" t="n">
        <v>4062</v>
      </c>
      <c r="C7" s="5" t="n">
        <v>308153</v>
      </c>
      <c r="D7" s="5" t="n">
        <v>749480</v>
      </c>
      <c r="E7" s="5" t="n">
        <v>666369</v>
      </c>
    </row>
    <row r="8">
      <c r="A8" s="4" t="inlineStr">
        <is>
          <t>Impairment of goodwill</t>
        </is>
      </c>
      <c r="B8" s="4" t="inlineStr">
        <is>
          <t xml:space="preserve"> </t>
        </is>
      </c>
      <c r="C8" s="4" t="inlineStr">
        <is>
          <t xml:space="preserve"> </t>
        </is>
      </c>
      <c r="D8" s="5" t="n">
        <v>264909</v>
      </c>
      <c r="E8" s="5" t="n">
        <v>221999</v>
      </c>
    </row>
    <row r="9">
      <c r="A9" s="4" t="inlineStr">
        <is>
          <t>Finance income</t>
        </is>
      </c>
      <c r="B9" s="5" t="n">
        <v>630</v>
      </c>
      <c r="C9" s="5" t="n">
        <v>47816</v>
      </c>
      <c r="D9" s="5" t="n">
        <v>81604</v>
      </c>
      <c r="E9" s="5" t="n">
        <v>58641</v>
      </c>
    </row>
    <row r="10">
      <c r="A10" s="4" t="inlineStr">
        <is>
          <t>Share of loss of joint venture</t>
        </is>
      </c>
      <c r="B10" s="5" t="n">
        <v>549</v>
      </c>
      <c r="C10" s="5" t="n">
        <v>41616</v>
      </c>
      <c r="D10" s="5" t="n">
        <v>-3962</v>
      </c>
      <c r="E10" s="5" t="n">
        <v>-10784</v>
      </c>
    </row>
    <row r="11">
      <c r="A11" s="4" t="inlineStr">
        <is>
          <t>Change in fair value of warrants gain</t>
        </is>
      </c>
      <c r="B11" s="5" t="n">
        <v>432</v>
      </c>
      <c r="C11" s="5" t="n">
        <v>32756</v>
      </c>
      <c r="D11" s="5" t="n">
        <v>378994</v>
      </c>
      <c r="E11" s="5" t="n">
        <v>94</v>
      </c>
    </row>
    <row r="12">
      <c r="A12" s="4" t="inlineStr">
        <is>
          <t>Impairment of loan to joint venture</t>
        </is>
      </c>
      <c r="B12" s="5" t="n">
        <v>-958</v>
      </c>
      <c r="C12" s="5" t="n">
        <v>-72719</v>
      </c>
      <c r="D12" s="4" t="inlineStr">
        <is>
          <t xml:space="preserve"> </t>
        </is>
      </c>
      <c r="E12" s="4" t="inlineStr">
        <is>
          <t xml:space="preserve"> </t>
        </is>
      </c>
    </row>
    <row r="13">
      <c r="A13" s="4" t="inlineStr">
        <is>
          <t>Loss before taxes</t>
        </is>
      </c>
      <c r="B13" s="5" t="n">
        <v>-6135</v>
      </c>
      <c r="C13" s="5" t="n">
        <v>-465556</v>
      </c>
      <c r="D13" s="5" t="n">
        <v>-1130782</v>
      </c>
      <c r="E13" s="5" t="n">
        <v>-770390</v>
      </c>
    </row>
    <row r="14">
      <c r="A14" s="4" t="inlineStr">
        <is>
          <t>Tax expense</t>
        </is>
      </c>
      <c r="B14" s="5" t="n">
        <v>223</v>
      </c>
      <c r="C14" s="5" t="n">
        <v>16906</v>
      </c>
      <c r="D14" s="5" t="n">
        <v>64096</v>
      </c>
      <c r="E14" s="5" t="n">
        <v>69805</v>
      </c>
    </row>
    <row r="15">
      <c r="A15" s="4" t="inlineStr">
        <is>
          <t>Loss for the period</t>
        </is>
      </c>
      <c r="B15" s="6" t="n">
        <v>-6358</v>
      </c>
      <c r="C15" s="5" t="n">
        <v>-482462</v>
      </c>
      <c r="D15" s="5" t="n">
        <v>-1194878</v>
      </c>
      <c r="E15" s="5" t="n">
        <v>-840195</v>
      </c>
    </row>
    <row r="16">
      <c r="A16" s="4" t="inlineStr">
        <is>
          <t>Air Ticketing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Segment revenue</t>
        </is>
      </c>
      <c r="B18" s="4" t="inlineStr">
        <is>
          <t xml:space="preserve"> </t>
        </is>
      </c>
      <c r="C18" s="5" t="n">
        <v>2211074</v>
      </c>
      <c r="D18" s="5" t="n">
        <v>1487465</v>
      </c>
      <c r="E18" s="5" t="n">
        <v>3957989</v>
      </c>
    </row>
    <row r="19">
      <c r="A19" s="4" t="inlineStr">
        <is>
          <t>Service cost</t>
        </is>
      </c>
      <c r="B19" s="4" t="inlineStr">
        <is>
          <t xml:space="preserve"> </t>
        </is>
      </c>
      <c r="C19" s="4" t="inlineStr">
        <is>
          <t xml:space="preserve"> </t>
        </is>
      </c>
      <c r="D19" s="4" t="inlineStr">
        <is>
          <t xml:space="preserve"> </t>
        </is>
      </c>
      <c r="E19" s="4" t="inlineStr">
        <is>
          <t xml:space="preserve"> </t>
        </is>
      </c>
    </row>
    <row r="20">
      <c r="A20" s="4" t="inlineStr">
        <is>
          <t>Segment results</t>
        </is>
      </c>
      <c r="B20" s="4" t="inlineStr">
        <is>
          <t xml:space="preserve"> </t>
        </is>
      </c>
      <c r="C20" s="5" t="n">
        <v>2211074</v>
      </c>
      <c r="D20" s="5" t="n">
        <v>1487465</v>
      </c>
      <c r="E20" s="5" t="n">
        <v>3957989</v>
      </c>
    </row>
    <row r="21">
      <c r="A21" s="4" t="inlineStr">
        <is>
          <t>Hotels And Packag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Segment revenue</t>
        </is>
      </c>
      <c r="B23" s="4" t="inlineStr">
        <is>
          <t xml:space="preserve"> </t>
        </is>
      </c>
      <c r="C23" s="5" t="n">
        <v>758435</v>
      </c>
      <c r="D23" s="5" t="n">
        <v>372806</v>
      </c>
      <c r="E23" s="5" t="n">
        <v>3707534</v>
      </c>
    </row>
    <row r="24">
      <c r="A24" s="4" t="inlineStr">
        <is>
          <t>Service cost</t>
        </is>
      </c>
      <c r="B24" s="4" t="inlineStr">
        <is>
          <t xml:space="preserve"> </t>
        </is>
      </c>
      <c r="C24" s="5" t="n">
        <v>-159284</v>
      </c>
      <c r="D24" s="5" t="n">
        <v>-22276</v>
      </c>
      <c r="E24" s="5" t="n">
        <v>-2922929</v>
      </c>
    </row>
    <row r="25">
      <c r="A25" s="4" t="inlineStr">
        <is>
          <t>Segment results</t>
        </is>
      </c>
      <c r="B25" s="4" t="inlineStr">
        <is>
          <t xml:space="preserve"> </t>
        </is>
      </c>
      <c r="C25" s="5" t="n">
        <v>599151</v>
      </c>
      <c r="D25" s="5" t="n">
        <v>350530</v>
      </c>
      <c r="E25" s="5" t="n">
        <v>784605</v>
      </c>
    </row>
    <row r="26">
      <c r="A26" s="4" t="inlineStr">
        <is>
          <t>Other Servic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Segment revenue</t>
        </is>
      </c>
      <c r="B28" s="4" t="inlineStr">
        <is>
          <t xml:space="preserve"> </t>
        </is>
      </c>
      <c r="C28" s="5" t="n">
        <v>161504</v>
      </c>
      <c r="D28" s="5" t="n">
        <v>47178</v>
      </c>
      <c r="E28" s="5" t="n">
        <v>86121</v>
      </c>
    </row>
    <row r="29">
      <c r="A29" s="4" t="inlineStr">
        <is>
          <t>Service cost</t>
        </is>
      </c>
      <c r="B29" s="4" t="inlineStr">
        <is>
          <t xml:space="preserve"> </t>
        </is>
      </c>
      <c r="C29" s="4" t="inlineStr">
        <is>
          <t xml:space="preserve"> </t>
        </is>
      </c>
      <c r="D29" s="4" t="inlineStr">
        <is>
          <t xml:space="preserve"> </t>
        </is>
      </c>
      <c r="E29" s="4" t="inlineStr">
        <is>
          <t xml:space="preserve"> </t>
        </is>
      </c>
    </row>
    <row r="30">
      <c r="A30" s="4" t="inlineStr">
        <is>
          <t>Segment results</t>
        </is>
      </c>
      <c r="B30" s="4" t="inlineStr">
        <is>
          <t xml:space="preserve"> </t>
        </is>
      </c>
      <c r="C30" s="5" t="n">
        <v>161504</v>
      </c>
      <c r="D30" s="5" t="n">
        <v>47178</v>
      </c>
      <c r="E30" s="5" t="n">
        <v>86121</v>
      </c>
    </row>
    <row r="31">
      <c r="A31" s="4" t="inlineStr">
        <is>
          <t>Other Segment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Segment revenue</t>
        </is>
      </c>
      <c r="B33" s="4" t="inlineStr">
        <is>
          <t xml:space="preserve"> </t>
        </is>
      </c>
      <c r="C33" s="5" t="n">
        <v>171984</v>
      </c>
      <c r="D33" s="5" t="n">
        <v>173406</v>
      </c>
      <c r="E33" s="5" t="n">
        <v>994081</v>
      </c>
    </row>
    <row r="34">
      <c r="A34" s="4" t="inlineStr">
        <is>
          <t>Service cost</t>
        </is>
      </c>
      <c r="B34" s="4" t="inlineStr">
        <is>
          <t xml:space="preserve"> </t>
        </is>
      </c>
      <c r="C34" s="4" t="inlineStr">
        <is>
          <t xml:space="preserve"> </t>
        </is>
      </c>
      <c r="D34" s="4" t="inlineStr">
        <is>
          <t xml:space="preserve"> </t>
        </is>
      </c>
      <c r="E34" s="4" t="inlineStr">
        <is>
          <t xml:space="preserve"> </t>
        </is>
      </c>
    </row>
    <row r="35">
      <c r="A35" s="4" t="inlineStr">
        <is>
          <t>Segment results</t>
        </is>
      </c>
      <c r="B35" s="4" t="inlineStr">
        <is>
          <t xml:space="preserve"> </t>
        </is>
      </c>
      <c r="C35" s="5" t="n">
        <v>171984</v>
      </c>
      <c r="D35" s="5" t="n">
        <v>173406</v>
      </c>
      <c r="E35" s="5" t="n">
        <v>994081</v>
      </c>
    </row>
    <row r="36">
      <c r="A36" s="4" t="inlineStr">
        <is>
          <t>Reportable segmen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Segment revenue</t>
        </is>
      </c>
      <c r="B38" s="4" t="inlineStr">
        <is>
          <t xml:space="preserve"> </t>
        </is>
      </c>
      <c r="C38" s="5" t="n">
        <v>3302997</v>
      </c>
      <c r="D38" s="5" t="n">
        <v>2080855</v>
      </c>
      <c r="E38" s="5" t="n">
        <v>8745725</v>
      </c>
    </row>
    <row r="39">
      <c r="A39" s="4" t="inlineStr">
        <is>
          <t>Service cost</t>
        </is>
      </c>
      <c r="B39" s="4" t="inlineStr">
        <is>
          <t xml:space="preserve"> </t>
        </is>
      </c>
      <c r="C39" s="5" t="n">
        <v>-159284</v>
      </c>
      <c r="D39" s="5" t="n">
        <v>-22276</v>
      </c>
      <c r="E39" s="5" t="n">
        <v>-2922929</v>
      </c>
    </row>
    <row r="40">
      <c r="A40" s="4" t="inlineStr">
        <is>
          <t>Segment results</t>
        </is>
      </c>
      <c r="B40" s="4" t="inlineStr">
        <is>
          <t xml:space="preserve"> </t>
        </is>
      </c>
      <c r="C40" s="5" t="n">
        <v>3143713</v>
      </c>
      <c r="D40" s="5" t="n">
        <v>2058579</v>
      </c>
      <c r="E40" s="5" t="n">
        <v>5822796</v>
      </c>
    </row>
    <row r="41">
      <c r="A41" s="4" t="inlineStr">
        <is>
          <t>Other income</t>
        </is>
      </c>
      <c r="B41" s="4" t="inlineStr">
        <is>
          <t xml:space="preserve"> </t>
        </is>
      </c>
      <c r="C41" s="5" t="n">
        <v>158648</v>
      </c>
      <c r="D41" s="5" t="n">
        <v>132045</v>
      </c>
      <c r="E41" s="5" t="n">
        <v>159631</v>
      </c>
    </row>
    <row r="42">
      <c r="A42" s="4" t="inlineStr">
        <is>
          <t>Unallocated expenses</t>
        </is>
      </c>
      <c r="B42" s="4" t="inlineStr">
        <is>
          <t xml:space="preserve"> </t>
        </is>
      </c>
      <c r="C42" s="5" t="n">
        <v>-3352962</v>
      </c>
      <c r="D42" s="5" t="n">
        <v>-2646401</v>
      </c>
      <c r="E42" s="5" t="n">
        <v>-5719113</v>
      </c>
    </row>
    <row r="43">
      <c r="A43" s="4" t="inlineStr">
        <is>
          <t>Operating loss (before depreciation, amortization, impairment of goodwill and impairment of loan to joint venture)</t>
        </is>
      </c>
      <c r="B43" s="4" t="inlineStr">
        <is>
          <t xml:space="preserve"> </t>
        </is>
      </c>
      <c r="C43" s="5" t="n">
        <v>-50601</v>
      </c>
      <c r="D43" s="5" t="n">
        <v>-455777</v>
      </c>
      <c r="E43" s="5" t="n">
        <v>263314</v>
      </c>
    </row>
    <row r="44">
      <c r="A44" s="4" t="inlineStr">
        <is>
          <t>Finance cost</t>
        </is>
      </c>
      <c r="B44" s="4" t="inlineStr">
        <is>
          <t xml:space="preserve"> </t>
        </is>
      </c>
      <c r="C44" s="5" t="n">
        <v>-100453</v>
      </c>
      <c r="D44" s="5" t="n">
        <v>-117252</v>
      </c>
      <c r="E44" s="5" t="n">
        <v>-193287</v>
      </c>
    </row>
    <row r="45">
      <c r="A45" s="4" t="inlineStr">
        <is>
          <t>Depreciation and amortization</t>
        </is>
      </c>
      <c r="B45" s="4" t="inlineStr">
        <is>
          <t xml:space="preserve"> </t>
        </is>
      </c>
      <c r="C45" s="5" t="n">
        <v>-308153</v>
      </c>
      <c r="D45" s="5" t="n">
        <v>-749480</v>
      </c>
      <c r="E45" s="5" t="n">
        <v>-666369</v>
      </c>
    </row>
    <row r="46">
      <c r="A46" s="4" t="inlineStr">
        <is>
          <t>Impairment of goodwill</t>
        </is>
      </c>
      <c r="B46" s="4" t="inlineStr">
        <is>
          <t xml:space="preserve"> </t>
        </is>
      </c>
      <c r="C46" s="4" t="inlineStr">
        <is>
          <t xml:space="preserve"> </t>
        </is>
      </c>
      <c r="D46" s="5" t="n">
        <v>-264909</v>
      </c>
      <c r="E46" s="5" t="n">
        <v>-221999</v>
      </c>
    </row>
    <row r="47">
      <c r="A47" s="4" t="inlineStr">
        <is>
          <t>Finance income</t>
        </is>
      </c>
      <c r="B47" s="4" t="inlineStr">
        <is>
          <t xml:space="preserve"> </t>
        </is>
      </c>
      <c r="C47" s="5" t="n">
        <v>47816</v>
      </c>
      <c r="D47" s="5" t="n">
        <v>81604</v>
      </c>
      <c r="E47" s="5" t="n">
        <v>58641</v>
      </c>
    </row>
    <row r="48">
      <c r="A48" s="4" t="inlineStr">
        <is>
          <t>Share of loss of joint venture</t>
        </is>
      </c>
      <c r="B48" s="4" t="inlineStr">
        <is>
          <t xml:space="preserve"> </t>
        </is>
      </c>
      <c r="C48" s="5" t="n">
        <v>41616</v>
      </c>
      <c r="D48" s="5" t="n">
        <v>-3962</v>
      </c>
      <c r="E48" s="5" t="n">
        <v>-10784</v>
      </c>
    </row>
    <row r="49">
      <c r="A49" s="4" t="inlineStr">
        <is>
          <t>Change in fair value of warrants gain</t>
        </is>
      </c>
      <c r="B49" s="4" t="inlineStr">
        <is>
          <t xml:space="preserve"> </t>
        </is>
      </c>
      <c r="C49" s="5" t="n">
        <v>32756</v>
      </c>
      <c r="D49" s="5" t="n">
        <v>378994</v>
      </c>
      <c r="E49" s="5" t="n">
        <v>94</v>
      </c>
    </row>
    <row r="50">
      <c r="A50" s="4" t="inlineStr">
        <is>
          <t>Listing and related expenses</t>
        </is>
      </c>
      <c r="B50" s="4" t="inlineStr">
        <is>
          <t xml:space="preserve"> </t>
        </is>
      </c>
      <c r="C50" s="5" t="n">
        <v>-55818</v>
      </c>
      <c r="D50" s="4" t="inlineStr">
        <is>
          <t xml:space="preserve"> </t>
        </is>
      </c>
      <c r="E50" s="4" t="inlineStr">
        <is>
          <t xml:space="preserve"> </t>
        </is>
      </c>
    </row>
    <row r="51">
      <c r="A51" s="4" t="inlineStr">
        <is>
          <t>Impairment of loan to joint venture</t>
        </is>
      </c>
      <c r="B51" s="4" t="inlineStr">
        <is>
          <t xml:space="preserve"> </t>
        </is>
      </c>
      <c r="C51" s="5" t="n">
        <v>-72719</v>
      </c>
      <c r="D51" s="4" t="inlineStr">
        <is>
          <t xml:space="preserve"> </t>
        </is>
      </c>
      <c r="E51" s="4" t="inlineStr">
        <is>
          <t xml:space="preserve"> </t>
        </is>
      </c>
    </row>
    <row r="52">
      <c r="A52" s="4" t="inlineStr">
        <is>
          <t>Loss before taxes</t>
        </is>
      </c>
      <c r="B52" s="4" t="inlineStr">
        <is>
          <t xml:space="preserve"> </t>
        </is>
      </c>
      <c r="C52" s="5" t="n">
        <v>-465556</v>
      </c>
      <c r="D52" s="5" t="n">
        <v>-1130782</v>
      </c>
      <c r="E52" s="5" t="n">
        <v>-770390</v>
      </c>
    </row>
    <row r="53">
      <c r="A53" s="4" t="inlineStr">
        <is>
          <t>Tax expense</t>
        </is>
      </c>
      <c r="B53" s="4" t="inlineStr">
        <is>
          <t xml:space="preserve"> </t>
        </is>
      </c>
      <c r="C53" s="5" t="n">
        <v>-16906</v>
      </c>
      <c r="D53" s="5" t="n">
        <v>-64096</v>
      </c>
      <c r="E53" s="5" t="n">
        <v>-69805</v>
      </c>
    </row>
    <row r="54">
      <c r="A54" s="4" t="inlineStr">
        <is>
          <t>Loss for the period</t>
        </is>
      </c>
      <c r="B54" s="4" t="inlineStr">
        <is>
          <t xml:space="preserve"> </t>
        </is>
      </c>
      <c r="C54" s="7" t="n">
        <v>-482462</v>
      </c>
      <c r="D54" s="7" t="n">
        <v>-1194878</v>
      </c>
      <c r="E54" s="7" t="n">
        <v>-84019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9:34:37Z</dcterms:created>
  <dcterms:modified xmlns:dcterms="http://purl.org/dc/terms/" xmlns:xsi="http://www.w3.org/2001/XMLSchema-instance" xsi:type="dcterms:W3CDTF">2022-08-01T19:34:37Z</dcterms:modified>
</cp:coreProperties>
</file>